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ash"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omp" sheetId="8" r:id="rId8"/>
    <s:sheet name="Consolidated Statements Of Com9" sheetId="9" r:id="rId9"/>
    <s:sheet name="Commitments and Contingencies" sheetId="10" r:id="rId10"/>
    <s:sheet name="Rate And Regulatory Matters" sheetId="11" r:id="rId11"/>
    <s:sheet name="Equity" sheetId="12" r:id="rId12"/>
    <s:sheet name="Revolving Credit Facilities, Li" sheetId="13" r:id="rId13"/>
    <s:sheet name="Stock-Based Compensation" sheetId="14" r:id="rId14"/>
    <s:sheet name="Retirement And Other Postretire" sheetId="15" r:id="rId15"/>
    <s:sheet name="Business Segment Information" sheetId="16" r:id="rId16"/>
    <s:sheet name="Risk Management And Fair Values" sheetId="17" r:id="rId17"/>
    <s:sheet name="Decommissioning Trust Funds" sheetId="18" r:id="rId18"/>
    <s:sheet name="Income Taxes" sheetId="19" r:id="rId19"/>
    <s:sheet name="Property, Plant, And Equipment" sheetId="20" r:id="rId20"/>
    <s:sheet name="Variable Interest Entities" sheetId="21" r:id="rId21"/>
    <s:sheet name="Asset Retirement Obligations As" sheetId="22" r:id="rId22"/>
    <s:sheet name="Equity (Tables)" sheetId="23" r:id="rId23"/>
    <s:sheet name="Revolving Credit Facilities, 24" sheetId="24" r:id="rId24"/>
    <s:sheet name="Stock-Based Compensation (Table" sheetId="25" r:id="rId25"/>
    <s:sheet name="Retirement And Other Postreti26" sheetId="26" r:id="rId26"/>
    <s:sheet name="Business Segment Information (T" sheetId="27" r:id="rId27"/>
    <s:sheet name="Risk Management And Fair Valu28" sheetId="28" r:id="rId28"/>
    <s:sheet name="Decommissioning Trust Funds (Ta" sheetId="29" r:id="rId29"/>
    <s:sheet name="Commitments and Contingencies C" sheetId="30" r:id="rId30"/>
    <s:sheet name="Rate And Regulatory Matters (Na" sheetId="31" r:id="rId31"/>
    <s:sheet name="Equity (Narrative) (Details)" sheetId="32" r:id="rId32"/>
    <s:sheet name="Equity (Schedule Of Earnings Pe" sheetId="33" r:id="rId33"/>
    <s:sheet name="Equity (Accumulated Other Compr" sheetId="34" r:id="rId34"/>
    <s:sheet name="Equity (Reclassification out of" sheetId="35" r:id="rId35"/>
    <s:sheet name="Revolving Credit Facilities, 36" sheetId="36" r:id="rId36"/>
    <s:sheet name="Revolving Credit Facilities, 37" sheetId="37" r:id="rId37"/>
    <s:sheet name="Revolving Credit Facilities, 38" sheetId="38" r:id="rId38"/>
    <s:sheet name="Revolving Credit Facilities, 39" sheetId="39" r:id="rId39"/>
    <s:sheet name="Revolving Credit Facilities, 40" sheetId="40" r:id="rId40"/>
    <s:sheet name="Revolving Credit Facilities, 41" sheetId="41" r:id="rId41"/>
    <s:sheet name="Revolving Credit Facilities, 42" sheetId="42" r:id="rId42"/>
    <s:sheet name="Revolving Credit Facilities, 43" sheetId="43" r:id="rId43"/>
    <s:sheet name="Stock Based Compensation (Narra" sheetId="44" r:id="rId44"/>
    <s:sheet name="Stock-Based Compensation (Finan" sheetId="45" r:id="rId45"/>
    <s:sheet name="Stock-Based Compensation (Fin46" sheetId="46" r:id="rId46"/>
    <s:sheet name="Retirement And Other Postreti47" sheetId="47" r:id="rId47"/>
    <s:sheet name="Retirement And Other Postreti48" sheetId="48" r:id="rId48"/>
    <s:sheet name="Retirement And Other Postreti49" sheetId="49" r:id="rId49"/>
    <s:sheet name="Retirement And Other Postreti50" sheetId="50" r:id="rId50"/>
    <s:sheet name="Business Segment Information (S" sheetId="51" r:id="rId51"/>
    <s:sheet name="Risk Management and Fair Valu52" sheetId="52" r:id="rId52"/>
    <s:sheet name="Risk Management and Fair Valu53" sheetId="53" r:id="rId53"/>
    <s:sheet name="Risk Management and Fair Valu54" sheetId="54" r:id="rId54"/>
    <s:sheet name="Risk Management and Fair Valu55" sheetId="55" r:id="rId55"/>
    <s:sheet name="Risk Management and Fair Valu56" sheetId="56" r:id="rId56"/>
    <s:sheet name="Risk Management and Fair Valu57" sheetId="57" r:id="rId57"/>
    <s:sheet name="Risk Management and Fair Valu58" sheetId="58" r:id="rId58"/>
    <s:sheet name="Decommissioning Trust Funds (Na" sheetId="59" r:id="rId59"/>
    <s:sheet name="Decommissioning Trust Funds (Se" sheetId="60" r:id="rId60"/>
    <s:sheet name="Decommissioning Trust Funds (Av" sheetId="61" r:id="rId61"/>
    <s:sheet name="Decommissioning Trust Funds (Fa" sheetId="62" r:id="rId62"/>
    <s:sheet name="Income Taxes Income Taxes (Narr" sheetId="63" r:id="rId63"/>
    <s:sheet name="Property, Plant, And Equipment " sheetId="64" r:id="rId64"/>
    <s:sheet name="Variable Interest Entities (Nar" sheetId="65" r:id="rId65"/>
    <s:sheet name="Asset Retirement Obligations 66" sheetId="66" r:id="rId66"/>
  </s:sheets>
  <s:definedNames/>
  <s:calcPr calcId="124519" calcMode="auto" fullCalcOnLoad="1"/>
</s:workbook>
</file>

<file path=xl/sharedStrings.xml><?xml version="1.0" encoding="utf-8"?>
<sst xmlns="http://schemas.openxmlformats.org/spreadsheetml/2006/main" uniqueCount="1087">
  <si>
    <t>Document and Entity Information - shares</t>
  </si>
  <si>
    <t>6 Months Ended</t>
  </si>
  <si>
    <t>Jun. 30, 2015</t>
  </si>
  <si>
    <t>Jul. 31, 2015</t>
  </si>
  <si>
    <t>Entity Registrant Name</t>
  </si>
  <si>
    <t>ENTERGY CORP /DE/</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ergy Arkansas [Member]</t>
  </si>
  <si>
    <t>ENTERGY ARKANSAS, INC.</t>
  </si>
  <si>
    <t>Non-accelerated Filer</t>
  </si>
  <si>
    <t>Entergy Gulf States Louisiana [Member]</t>
  </si>
  <si>
    <t>ENTERGY GULF STATES LOUISIANA, L.L.C.</t>
  </si>
  <si>
    <t>Entergy Louisiana [Member]</t>
  </si>
  <si>
    <t>ENTERGY LOUISIANA, LLC</t>
  </si>
  <si>
    <t>Entergy Mississippi [Member]</t>
  </si>
  <si>
    <t>ENTERGY MISSISSIPPI, INC.</t>
  </si>
  <si>
    <t>Entergy New Orleans [Member]</t>
  </si>
  <si>
    <t>ENTERGY NEW ORLEANS, INC.</t>
  </si>
  <si>
    <t>Entergy Texas [Member]</t>
  </si>
  <si>
    <t>ENTERGY TEXAS, INC.</t>
  </si>
  <si>
    <t>System Energy [Member]</t>
  </si>
  <si>
    <t>SYSTEM ENERGY RESOURCES, INC.</t>
  </si>
  <si>
    <t>Consolidated Statements Of Income - USD ($) $ in Thousands</t>
  </si>
  <si>
    <t>3 Months Ended</t>
  </si>
  <si>
    <t>Jun. 30, 2014</t>
  </si>
  <si>
    <t>OPERATING REVENUES</t>
  </si>
  <si>
    <t>Electric</t>
  </si>
  <si>
    <t>Natural gas</t>
  </si>
  <si>
    <t>Competitive businesses</t>
  </si>
  <si>
    <t>TOTAL</t>
  </si>
  <si>
    <t>Operation and Maintenance:</t>
  </si>
  <si>
    <t>Fuel, fuel-related expenses, and gas purchased for resale</t>
  </si>
  <si>
    <t>Purchased power</t>
  </si>
  <si>
    <t>Nuclear refueling outage expenses</t>
  </si>
  <si>
    <t>Other operation and maintenance</t>
  </si>
  <si>
    <t>Asset Write-Offs, Impairments, And Related Charges</t>
  </si>
  <si>
    <t>Decommissioning</t>
  </si>
  <si>
    <t>Taxes other than income taxes</t>
  </si>
  <si>
    <t>Depreciation and amortization</t>
  </si>
  <si>
    <t>Other regulatory charges (credits) - net</t>
  </si>
  <si>
    <t>OPERATING INCOME</t>
  </si>
  <si>
    <t>OTHER INCOME</t>
  </si>
  <si>
    <t>Allowance for equity funds used during construction</t>
  </si>
  <si>
    <t>Interest and investment income</t>
  </si>
  <si>
    <t>Miscellaneous - net</t>
  </si>
  <si>
    <t>INTEREST EXPENSE</t>
  </si>
  <si>
    <t>Interest expense</t>
  </si>
  <si>
    <t>Allowance for borrowed funds used during construction</t>
  </si>
  <si>
    <t>INCOME BEFORE INCOME TAXES</t>
  </si>
  <si>
    <t>Income taxes</t>
  </si>
  <si>
    <t>CONSOLIDATED NET INCOME</t>
  </si>
  <si>
    <t>[1]</t>
  </si>
  <si>
    <t>Net Income (Loss) Attributable to Noncontrolling Interest, Preferred Unit Holders</t>
  </si>
  <si>
    <t>EARNINGS APPLICABLE TO COMMON STOCK</t>
  </si>
  <si>
    <t>Earnings per average common share:</t>
  </si>
  <si>
    <t>Basic (in dollars per share)</t>
  </si>
  <si>
    <t>Diluted (in dollars per share)</t>
  </si>
  <si>
    <t>Dividends declared per common share (in dollars per share)</t>
  </si>
  <si>
    <t>Basic average number of common shares outstanding (in shares)</t>
  </si>
  <si>
    <t>Diluted average number of common shares outstanding (in shares)</t>
  </si>
  <si>
    <t>Consolidated net income and preferred dividend requirements of subsidiaries for 2015 and 2014 include $6.4 million and $6.4 million, respectively, of preferred dividends on subsidiaries’ preferred stock without sinking fund that is not presented within equity.</t>
  </si>
  <si>
    <t>Consolidated Statements Of Cash Flows - USD ($) $ in Thousands</t>
  </si>
  <si>
    <t>OPERATING ACTIVITIES</t>
  </si>
  <si>
    <t>Consolidated net income</t>
  </si>
  <si>
    <t>Adjustments to reconcile consolidated net income to net cash flow provided by operating activities:</t>
  </si>
  <si>
    <t>Depreciation, amortization, and decommissioning, including nuclear fuel amortization</t>
  </si>
  <si>
    <t>Deferred income taxes, investment tax credits, and non-current taxes accrued</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Changes in other regulatory liabilities</t>
  </si>
  <si>
    <t>Changes in pensions and other postretirement liabilities</t>
  </si>
  <si>
    <t>Other</t>
  </si>
  <si>
    <t>Net cash flow provided by operating activities</t>
  </si>
  <si>
    <t>INVESTING ACTIVITIES</t>
  </si>
  <si>
    <t>Construction/capital expenditures</t>
  </si>
  <si>
    <t>Nuclear fuel purchases</t>
  </si>
  <si>
    <t>Proceeds from sale of assets and businesses</t>
  </si>
  <si>
    <t>Changes in securitization account</t>
  </si>
  <si>
    <t>NYPA value sharing payment</t>
  </si>
  <si>
    <t>Payments to storm reserve escrow account</t>
  </si>
  <si>
    <t>Increase in other investments</t>
  </si>
  <si>
    <t>Proceeds from nuclear decommissioning trust fund sales</t>
  </si>
  <si>
    <t>Investment in nuclear decommissioning trust funds</t>
  </si>
  <si>
    <t>Proceeds from insurance</t>
  </si>
  <si>
    <t>Net cash flow used in investing activities</t>
  </si>
  <si>
    <t>Proceeds from the issuance of:</t>
  </si>
  <si>
    <t>Proceeds from the issuance of long-term debt</t>
  </si>
  <si>
    <t>Common stock and treasury stock</t>
  </si>
  <si>
    <t>Retirement of long-term debt</t>
  </si>
  <si>
    <t>Payments for Repurchase of Common Stock</t>
  </si>
  <si>
    <t>Changes in credit borrowings and commercial paper - net</t>
  </si>
  <si>
    <t>Dividends paid:</t>
  </si>
  <si>
    <t>Common stock</t>
  </si>
  <si>
    <t>Preferred stock</t>
  </si>
  <si>
    <t>Net cash flow used in financing activities</t>
  </si>
  <si>
    <t>Net de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Change in money pool payable - net</t>
  </si>
  <si>
    <t>Receipts from storm reserve escrow account</t>
  </si>
  <si>
    <t>Consolidated Balance Sheets - USD ($) $ in Thousands</t>
  </si>
  <si>
    <t>Dec. 31, 2014</t>
  </si>
  <si>
    <t>Cash and cash equivalents:</t>
  </si>
  <si>
    <t>Cash</t>
  </si>
  <si>
    <t>Temporary cash investments</t>
  </si>
  <si>
    <t>Total cash and cash equivalents</t>
  </si>
  <si>
    <t>Accounts receivable:</t>
  </si>
  <si>
    <t>Customer</t>
  </si>
  <si>
    <t>Allowance for doubtful accounts</t>
  </si>
  <si>
    <t>Accrued unbilled revenues</t>
  </si>
  <si>
    <t>Total accounts receivable</t>
  </si>
  <si>
    <t>Accumulated deferred income taxes</t>
  </si>
  <si>
    <t>Fuel inventory - at average cost</t>
  </si>
  <si>
    <t>Materials and supplies - at average cost</t>
  </si>
  <si>
    <t>Deferred nuclear refueling outage costs</t>
  </si>
  <si>
    <t>Prepayments and other</t>
  </si>
  <si>
    <t>OTHER PROPERTY AND INVESTMENTS</t>
  </si>
  <si>
    <t>Investment in affiliates - at equity</t>
  </si>
  <si>
    <t>Decommissioning trust funds</t>
  </si>
  <si>
    <t>Non-utility property - at cost (less accumulated depreciation)</t>
  </si>
  <si>
    <t>PROPERTY, PLANT, AND EQUIPMENT</t>
  </si>
  <si>
    <t>Property under capital lease</t>
  </si>
  <si>
    <t>Construction work in progress</t>
  </si>
  <si>
    <t>Nuclear fuel</t>
  </si>
  <si>
    <t>TOTAL PROPERTY, PLANT, AND EQUIPMENT</t>
  </si>
  <si>
    <t>Less - accumulated depreciation and amortization</t>
  </si>
  <si>
    <t>PROPERTY, PLANT, AND EQUIPMENT - NET</t>
  </si>
  <si>
    <t>Regulatory assets:</t>
  </si>
  <si>
    <t>Regulatory asset for income taxes - net</t>
  </si>
  <si>
    <t>Other regulatory assets</t>
  </si>
  <si>
    <t>Goodwill</t>
  </si>
  <si>
    <t>TOTAL ASSETS</t>
  </si>
  <si>
    <t>CURRENT LIABILITIES</t>
  </si>
  <si>
    <t>Currently maturing long-term debt</t>
  </si>
  <si>
    <t>Notes payable and commercial paper</t>
  </si>
  <si>
    <t>Customer deposits</t>
  </si>
  <si>
    <t>Obligations under capital leases</t>
  </si>
  <si>
    <t>Pension and other postretirement liabilities</t>
  </si>
  <si>
    <t>NON-CURRENT LIABILITIES</t>
  </si>
  <si>
    <t>Accumulated deferred income taxes and taxes accrued</t>
  </si>
  <si>
    <t>Accumulated deferred investment tax credits</t>
  </si>
  <si>
    <t>Other regulatory liabilities</t>
  </si>
  <si>
    <t>Decommissioning and asset retirement cost liabilities</t>
  </si>
  <si>
    <t>Accumulated provisions</t>
  </si>
  <si>
    <t>Long-term debt</t>
  </si>
  <si>
    <t>Subsidiaries' preferred stock without sinking fund</t>
  </si>
  <si>
    <t>Common Shareholders' Equity:</t>
  </si>
  <si>
    <t>Paid-in capital</t>
  </si>
  <si>
    <t>Retained earnings</t>
  </si>
  <si>
    <t>Accumulated other comprehensive loss</t>
  </si>
  <si>
    <t>Less - treasury stock, at cost</t>
  </si>
  <si>
    <t>Total common shareholders' equity</t>
  </si>
  <si>
    <t>TOTAL LIABILITIES AND EQUITY</t>
  </si>
  <si>
    <t>Securitization recovery trust account</t>
  </si>
  <si>
    <t>Associated companies</t>
  </si>
  <si>
    <t>Prepaid taxes</t>
  </si>
  <si>
    <t>Short-term borrowings</t>
  </si>
  <si>
    <t>Associated companies accounts payable</t>
  </si>
  <si>
    <t>Escrow accounts</t>
  </si>
  <si>
    <t>Long-term payables of associated companies</t>
  </si>
  <si>
    <t>Members' Equity</t>
  </si>
  <si>
    <t>Regulatory liability for income taxes - net</t>
  </si>
  <si>
    <t>Gas system rebuild insurance proceeds</t>
  </si>
  <si>
    <t>Long-term receivables - associated companies</t>
  </si>
  <si>
    <t>Consolidated Balance Sheets (Parenthetical) - USD ($) $ in Thousands</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 USD ($) $ in Thousands</t>
  </si>
  <si>
    <t>Total</t>
  </si>
  <si>
    <t>Subsidiaries' Preferred Stock [Member]</t>
  </si>
  <si>
    <t>Common Stock [Member]</t>
  </si>
  <si>
    <t>Treasury Stock [Member]</t>
  </si>
  <si>
    <t>Paid In Capital [Member]</t>
  </si>
  <si>
    <t>Retained Earnings [Member]</t>
  </si>
  <si>
    <t>Accumulated Other Comprehensive Income [Member]</t>
  </si>
  <si>
    <t>Entergy Arkansas [Member]Common Stock [Member]</t>
  </si>
  <si>
    <t>Entergy Arkansas [Member]Paid In Capital [Member]</t>
  </si>
  <si>
    <t>Entergy Arkansas [Member]Retained Earnings [Member]</t>
  </si>
  <si>
    <t>Entergy Gulf States Louisiana [Member]Preferred Membership Interest</t>
  </si>
  <si>
    <t>Entergy Gulf States Louisiana [Member]Member's Equity [Member]</t>
  </si>
  <si>
    <t>Entergy Gulf States Louisiana [Member]Accumulated Other Comprehensive Income [Member]</t>
  </si>
  <si>
    <t>Entergy Louisiana [Member]Preferred Membership Interest</t>
  </si>
  <si>
    <t>Entergy Louisiana [Member]Member's Equity [Member]</t>
  </si>
  <si>
    <t>Entergy Louisiana [Member]Accumulated Other Comprehensive Income [Member]</t>
  </si>
  <si>
    <t>Entergy Mississippi [Member]Common Stock [Member]</t>
  </si>
  <si>
    <t>Entergy Mississippi [Member]Capital Stock Expense and Other [Member]</t>
  </si>
  <si>
    <t>Entergy Mississippi [Member]Retained Earnings [Member]</t>
  </si>
  <si>
    <t>Entergy New Orleans [Member]Common Stock [Member]</t>
  </si>
  <si>
    <t>Entergy New Orleans [Member]Paid In Capital [Member]</t>
  </si>
  <si>
    <t>Entergy New Orleans [Member]Retained Earnings [Member]</t>
  </si>
  <si>
    <t>Entergy Texas [Member]Common Stock [Member]</t>
  </si>
  <si>
    <t>Entergy Texas [Member]Paid In Capital [Member]</t>
  </si>
  <si>
    <t>Entergy Texas [Member]Retained Earnings [Member]</t>
  </si>
  <si>
    <t>System Energy [Member]Common Stock [Member]</t>
  </si>
  <si>
    <t>System Energy [Member]Retained Earnings [Member]</t>
  </si>
  <si>
    <t>Beginning Balance at Dec. 31, 2013</t>
  </si>
  <si>
    <t>Increase (Decrease) in Stockholders' Equity [Roll Forward]</t>
  </si>
  <si>
    <t>Other comprehensive income (loss)</t>
  </si>
  <si>
    <t>Partners' Capital Account, Contributions</t>
  </si>
  <si>
    <t>Common stock issuances related to stock plans</t>
  </si>
  <si>
    <t>Common stock dividends declared</t>
  </si>
  <si>
    <t>Preferred dividend requirements of subsidiaries</t>
  </si>
  <si>
    <t>Ending Balance at Jun. 30, 2014</t>
  </si>
  <si>
    <t>Beginning Balance at Dec. 31, 2014</t>
  </si>
  <si>
    <t>Ending Balance at Jun. 30, 2015</t>
  </si>
  <si>
    <t>Consolidated Statements Of Changes In Equity (Parenthetical) - USD ($) $ in Millions</t>
  </si>
  <si>
    <t>Statement of Stockholders' Equity [Abstract]</t>
  </si>
  <si>
    <t>Preferred dividends on subsidiaries' preferred stock</t>
  </si>
  <si>
    <t>Consolidated Statements Of Comprehensive Income - USD ($) $ in Thousands</t>
  </si>
  <si>
    <t>Net income</t>
  </si>
  <si>
    <t>Cash flow hedges net unrealized gain (loss)</t>
  </si>
  <si>
    <t>Net unrealized investment gains</t>
  </si>
  <si>
    <t>Foreign currency translation</t>
  </si>
  <si>
    <t>Total comprehensive income</t>
  </si>
  <si>
    <t>Comprehensive Income Attributable to Entergy Corporation</t>
  </si>
  <si>
    <t>Consolidated Statements Of Comprehensive Income (Parenthetical) - USD ($) $ in Thousands</t>
  </si>
  <si>
    <t>Cash flow hedges net unrealized gain (loss), tax expense (benefit)</t>
  </si>
  <si>
    <t>Pension and other postretirement liabilities, tax expense</t>
  </si>
  <si>
    <t>Net unrealized investment gains, tax expense</t>
  </si>
  <si>
    <t>Foreign currency translation, tax expense</t>
  </si>
  <si>
    <t>Commitments and Contingencies</t>
  </si>
  <si>
    <t>Commitments And Contingencies</t>
  </si>
  <si>
    <t>COMMITMENTS AND CONTINGENCIES (Entergy Corporation, Entergy Arkansas, Entergy Gulf States Louisiana,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ANO Damage, Outage, and NRC Reviews See Note 8 to the financial statements in the Form 10-K for a discussion of the ANO stator incident and subsequent NRC reviews. As discussed in the Form 10-K, in January 2015 the NRC issued its final risk significance determination for the flood barrier violation originally cited in the September 2014 report. The NRC’s final risk significance determination was classified as “yellow with substantial safety significance.” In March 2015 the NRC issued a letter notifying Entergy of its decision to move ANO into the “multiple/repetitive degraded cornerstone column” of the NRC’s reactor oversight process action matrix. Placement into this column will require significant additional NRC inspection activities at the ANO site, including a review of the site’s root cause evaluation associated with the flood barrier and stator issues, an assessment of the effectiveness of the site’s corrective action program, an additional design basis inspection, a safety culture assessment, and possibly other inspection activities consistent with the NRC’s Inspection Procedure. Excluding remediation and response costs that may result from the additional NRC inspection activities, Entergy Arkansas expects to incur incremental costs of approximately $50 million in 2015, of which $18 million had been incurred as of June 30, 2015, and approximately $35 million in 2016 to prepare for the NRC inspection expected to occur in early 2016. Baxter Wilson Plant Event See Note 8 to the financial statements in the Form 10-K for a discussion of the Baxter Wilson plant event. During the first quarter 2015, Entergy Mississippi received $27.8 million of previously-accrued insurance proceeds with $12.7 million allocated to capital spending and $15.1 million allocated to operation and maintenance expenses. Nuclear Fuel Enrichment Contracts Entergy subsidiaries are parties to two contracts with American Centrifuge Enrichment, LLC (ACE) under which these subsidiaries purchase nuclear fuel enrichment services. The term of each contract is from 2011 to 2022; however, each contract provided for cancellation of the parties’ purchase and sale obligations for 2016-2022 if, by August 1, 2014, ACE’s planned Advanced Centrifuge Plant was not in commercial operation and ACE did not identify to Entergy’s reasonable satisfaction how it would meet its contractual delivery obligations through output from ACE. In August 2014, Entergy sent notice to ACE that the 2016-2022 obligations were canceled by the operation of this contractual provision. United States Enrichment Corporation (USEC), ACE’s affiliate to which ACE assigned the contracts, has filed a demand for arbitration with the American Arbitration Association, claiming damages of approximately $165 million . In July 2015 the parties reached an agreement resolving the dispute that resulted in the dismissal of USEC’s claims. The resolution of the dispute does not have a material effect on Entergy’s results of operations, financial position, or cash flows. Nuclear Insurance See Note 8 to the financial statements in the Form 10-K for information on nuclear liability and property insurance associated with Entergy’s nuclear power plants. Conventional Property Insurance See Note 8 to the financial statements in the Form 10-K for information on Entergy’s non-nuclear property insurance program. Employment Litigation See Note 8 to the financial statements in the Form 10-K for information on Entergy’s employment and labor-related proceedings. Asbestos Litigation (Entergy Gulf States Louisiana, Entergy Louisiana, Entergy New Orleans, and Entergy Texas) See Note 8 to the financial statements in the Form 10-K for information regarding asbestos litigation at Entergy Gulf States Louisiana, Entergy Louisiana, Entergy New Orleans, and Entergy Texas.</t>
  </si>
  <si>
    <t>Rate And Regulatory Matters</t>
  </si>
  <si>
    <t>RATE AND REGULATORY MATTERS (Entergy Corporation, Entergy Arkansas, Entergy Gulf States Louisiana,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Gulf States Louisiana and Entergy Louisiana In July 2014 the LPSC authorized its staff to initiate an audit of Entergy Gulf States Louisiana’s fuel adjustment clause filings. The audit includes a review of the reasonableness of charges flowed by Entergy Gulf States Louisiana through its fuel adjustment clause for the period from 2010 through 2013. Discovery commenced in July 2015. In July 2014 the LPSC authorized its staff to initiate an audit of Entergy Louisiana’s fuel adjustment clause filings. The audit includes a review of the reasonableness of charges flowed by Entergy Louisiana through its fuel adjustment clause for the period from 2010 through 2013. Discovery commenced in July 2015. Entergy Mississippi Entergy Mississippi had a deferred fuel over-recovery balance of $58.3 million as of May 31, 2015, along with an under-recovery balance of $12.3 million under the power management rider. Pursuant to those tariffs, in July 2015, Entergy Mississippi filed for interim adjustments under both the energy cost recovery rider and the power management rider to flow through to customers the approximately $46 million net over-recovery over a six-month period. Mississippi Attorney General Complaint The Mississippi attorney general filed a complaint in state court in December 2008 against Entergy Corporation, Entergy Mississippi, Entergy Services, and Entergy Power alleging, among other things, violations of Mississippi statutes, fraud, and breach of good faith and fair dealing, and requesting an accounting and restitution. The complaint is wide ranging and relates to tariffs and procedures under which Entergy Mississippi purchases power not generated in Mississippi to meet electricity demand. Entergy believes the complaint is unfounded. In December 2008 the defendant Entergy companies removed the Attorney General’s lawsuit to U.S. District Court in Jackson, Mississippi. The Mississippi attorney general moved to remand the matter to state court. In August 2012 the District Court issued an opinion denying the Attorney General’s motion for remand, finding that the District Court has subject matter jurisdiction under the Class Action Fairness Act. The defendant Entergy companies answered the complaint and filed a counterclaim for relief based upon the Mississippi Public Utilities Act and the Federal Power Act. In May 2009 the defendant Entergy companies filed a motion for judgment on the pleadings asserting grounds of federal preemption, the exclusive jurisdiction of the MPSC, and factual errors in the Attorney General’s complaint. In September 2012 the District Court heard oral argument on Entergy’s motion for judgment on the pleadings. In January 2014 the U.S. Supreme Court issued a decision in which it held that cases brought by attorneys general as the sole plaintiff to enforce state laws were not considered “mass actions” under the Class Action Fairness Act, so as to establish federal subject matter jurisdiction. One day later the Attorney General renewed his motion to remand the Entergy case back to state court, citing the U.S. Supreme Court’s decision. The defendant Entergy companies responded to that motion reiterating the additional grounds asserted for federal question jurisdiction, and the District Court held oral argument on the renewed motion to remand in February 2014. In April 2015 the District Court entered an order denying the renewed motion to remand, holding that the District Court has federal question subject matter jurisdiction. The Attorney General appealed to the U.S. Fifth Circuit Court of Appeals the denial of the motion to remand. In July 2015 the Fifth Circuit issued an order denying the appeal, and the Attorney General subsequently filed a petition for rehearing of the request for interlocutory appeal. The case remains pending in federal district court, awaiting a ruling on the Entergy companies’ motion for judgment on the pleadings. Entergy New Orleans In February 2015, Entergy New Orleans filed an application with the City Council seeking authorization to enter into a power purchase agreement, subject to certain conditions, with Entergy Gulf States Louisiana to purchase on a life-of-unit basis 20% of the capacity and related energy of the two power blocks of the Union Power Station that Entergy Gulf States Louisiana is seeking to purchase. In the application, Entergy New Orleans sought authorization from the City Council for full and timely cost recovery in rates for all costs associated with the power purchase agreement. In June 2015 the parties filed a settlement agreement regarding the power purchase agreement, and the settlement agreement was approved by a City Council resolution in June 2015. The City Council’s resolution approves, subject to certain conditions, the Union power purchase agreement as prudent and in the public interest and deems the costs of that power purchase agreement as eligible for recovery, with capacity costs being recoverable through a rider and energy-related costs being recoverable through the fuel adjustment clause. Long-term service agreement costs are recoverable through the fuel adjustment clause initially, but are subject to possible realignment to base rates in the next base rate case. The City Council approval also requires Entergy New Orleans to credit customer bills $4.8 million annually once the deactivation of Michoud Units 2 and 3 occurs. In July 2015, Entergy Texas, together with other parties, filed a motion with the PUCT to dismiss Entergy Texas’s CCN application to acquire one of the four 495 MW power blocks at the Union Power Station. On July 30, 2015, the PUCT granted the motion to dismiss the CCN case. The power block originally allocated to Entergy Texas will be acquired by Entergy New Orleans, subject to City Council approval and the satisfaction of other conditions to close the transaction. The acquisition by Entergy New Orleans would replace the power purchase agreement with Entergy Gulf States Louisiana that the City Council approved in June 2015. Entergy New Orleans will file an application for authorization to proceed with the acquisition and plans to seek City Council resolution by a date that would support closing the transaction by the end of 2015. Entergy Texas In August 2014, Entergy Texas filed an application seeking PUCT approval to implement an interim fuel refund of approximately $24.6 million for over-collected fuel costs incurred during the months of November 2012 through April 2014. This refund resulted from the net of Entergy Texas’s then current fuel balance, bandwidth remedy payments that Entergy Texas received in May 2014 related to the June - December 2005 period, and bandwidth remedy payments that Entergy Texas made related to calendar year 2013 production costs. Also in August 2014, Entergy Texas filed an unopposed motion for interim rates to implement this refund for most customers over a two-month period commencing with September 2014. The PUCT issued its order approving the interim relief in August 2014 and Entergy Texas completed the refunds in October 2014. Parties intervened in this matter, and all parties agreed that the proceeding should be bifurcated such that the proposed interim refund would become final in a separate proceeding, which refund was approved by the PUCT in March 2015. In July 2015 certain parties filed briefs in the current proceeding asserting that Entergy Texas should refund to retail customers an additional $10.9 million in bandwidth remedy payments Entergy Texas received related to calendar year 2006 production costs. The current proceeding is pending. Retail Rate Proceedings See Note 2 to the financial statements in the Form 10-K for detailed information regarding retail rate proceedings involving the Utility operating companies. The following are updates to that information. Filings with the APSC In April 2015, Entergy Arkansas filed with the APSC for a general change in rates, charges, and tariffs. The filing notifies the APSC of Entergy Arkansas’s intent to implement a formula rate review mechanism pursuant to Arkansas legislation passed in 2015, and requests a retail rate increase of $268.4 million, with a net increase in revenue of $167 million. The filing requests a 10.2% return on common equity. In May 2015 the APSC issued an order suspending the proposed rates and tariffs filed by Entergy Arkansas and establishing a procedural schedule to complete its investigation of Entergy Arkansas’s application. A public evidentiary hearing is scheduled to begin in January 2016. Filings with the LPSC Retail Rates - Gas (Entergy Gulf States Louisiana) In January 2015, Entergy Gulf States Louisiana filed with the LPSC its gas rate stabilization plan for the test year ended September 30, 2014. The filing showed an earned return on common equity of 7.20% , which results in a $706 thousand rate increase. In April 2015 the LPSC issued findings recommending two adjustments to Entergy Gulf States Louisiana’s as-filed results, and an additional recommendation that does not affect current year results. The LPSC staff’s recommended adjustments increase the earned return on equity for the test year to 7.24% . Entergy Gulf States Louisiana accepted the LPSC staff’s recommendations and a revenue increase of $688 thousand will be required as opposed to the $706 thousand requested by Entergy Gulf States Louisiana. The resulting change was implemented with the first billing cycle of May 2015. Filings with the PUCT In June 2015, Entergy Texas filed a rate case requesting a $75 million increase in its base rates and rider rates. The rate case reflected a 10.2% return on common equity and was based on calendar year 2014 as the test year including pro forma adjustments to reflect the acquisition of Union Power Station Power Block 1, which is one of four units that comprise the Union Power Station near El Dorado, Arkansas. The rate case also included a limited-term rate case expense rider to recover over a three-year period the deferred rate case expenses associated with this rate case. In July 2015 the PUCT requested briefing on legal and policy issues related to, among other things, the propriety of rate recovery for the Union Power transaction given the uncertainty of the actual closing date of the transaction and the commencement of the rate year, as well as Entergy Texas’s requirement for acceptable rate treatment as a condition to closing the transaction. Also in July 2015, in connection with the requested briefing, the PUCT staff and certain parties filed briefs concluding that Entergy Texas should not be permitted recovery for the Union Power Station purchase in the rate case. In July 2015, Entergy Texas filed its notice of withdrawal of its base rate case and the ALJs in the case dismissed the case from the dockets of the State Office of Administrative Hearings and the PUCT. Entergy Louisiana and Entergy Gulf States Louisiana Business Combination As discussed in the Form 10-K, Entergy Louisiana and Entergy Gulf States Louisiana filed an application with the LPSC in September 2014 seeking authorization to undertake the transactions that would result in the combination of Entergy Louisiana and Entergy Gulf States Louisiana into a single public utility. In the application, Entergy Louisiana and Entergy Gulf States Louisiana identified potential benefits, including enhanced economic and customer diversity, enhanced geographic and supply diversity, and greater administrative efficiency. In the initial proceedings with the LPSC, Entergy Louisiana and Entergy Gulf States Louisiana estimated that the business combination could produce up to $128 million in measurable customer benefits including proposed guaranteed customer credits of $97 million in the first ten years. In April 2015 the LPSC staff and intervenors filed testimony in the LPSC business combination proceeding. The testimony recommended an extensive set of conditions that would be required in order to recommend that the LPSC find that the business combination is in the public interest. The LPSC staff’s primary concern appeared to be potential shifting in fuel costs between legacy Entergy Louisiana and Entergy Gulf States Louisiana customers. In May 2015, Entergy Louisiana and Entergy Gulf States Louisiana filed rebuttal testimony. After the testimony was filed with the LPSC, the parties engaged in settlement discussions that ultimately led to the execution of an uncontested stipulated settlement (“stipulated settlement”), which was filed with the LPSC in July 2015. Through the stipulated settlement, the parties agreed to terms upon which to recommend that the LPSC find that the business combination is in the public interest. The stipulated settlement, which was either joined or unopposed by all parties to the LPSC proceeding, represents a compromise of stakeholder positions and was the result of an extensive period of analysis, discovery, and negotiation. The stipulated settlement provides $107 million in guaranteed customer benefits. Additionally, the combined company will honor the 2013 Entergy Louisiana and Entergy Gulf States Louisiana rate case settlements, including the commitments that (1) there will be no rate increase for legacy Entergy Gulf States Louisiana customers for the 2014 test year, and (2) through the 2016 test year formula rate plan, Entergy Louisiana (as a combined entity) will not raise rates by more than $30 million , net of the $10 million rate increase included in the Entergy Louisiana legacy formula rate plan. The stipulated settlement also describes the process for implementing a fuel tracker mechanism that is designed to address potential effects arising from the shifting of fuel costs between legacy Entergy Louisiana and legacy Entergy Gulf States Louisiana customers as a result of the combination of those companies’ fuel adjustment clauses by reallocating such cost shifts as between customers on an after-the-fact basis. The calculation of the fuel tracker will be submitted annually in a compliance filing. The stipulated settlement also provides that Entergy Gulf States Louisiana and Entergy Louisiana are permitted to defer certain external costs that were incurred to achieve the business combination’s customer benefits. The deferred amount, which shall not exceed $25 million , will be subject to a prudence review and amortized over a 10-year period. A hearing on the stipulated settlement in the LPSC proceeding was held in July 2015. Entergy Louisiana and Entergy Gulf States Louisiana have requested that the LPSC issue its decision regarding the business combination in August 2015. Entergy Louisiana and Entergy Gulf States Louisiana filed applications with the FERC requesting authorization for the business combination and Entergy Louisiana and Entergy New Orleans filed applications with the FERC requesting authorization of the Algiers asset transfer. The FERC has issued orders authorizing the business combination and the Algiers asset transfer. Algiers Asset Transfer (Entergy Louisiana and Entergy New Orleans) As discussed in the Form 10-K, in October 2014 Entergy Louisiana and Entergy New Orleans filed an application with the City Council seeking authorization to undertake a transaction that would result in the transfer from Entergy Louisiana to Entergy New Orleans of certain assets that currently serve Entergy Louisiana’s customers in Algiers. In April 2015 the FERC issued an order approving the Algiers assets transfer. In May 2015 the parties filed a settlement agreement authorizing the Algiers assets transfer and the settlement agreement was approved by a City Council resolution in May 2015. Entergy Louisiana expects to transfer the Algiers assets to Entergy New Orleans in September 2015. System Agreement Cost Equalization Proceedings See Note 2 to the financial statements in the Form 10-K for a discussion of the proceedings regarding the System Agreement, including the FERC’s October 2011 order that concluded the FERC did have the authority to order refunds, but decided that it would exercise its equitable discretion and not require refunds for the 20-months period from September 13, 2001 - May 2, 2003. Because the ruling on refunds relied on findings in the interruptible load proceeding, the FERC concluded that the refund ruling will be held in abeyance pending the outcome of the rehearing requests in that proceeding. In March 2015, in light of the December 2014 decision by the D.C. Circuit in the interruptible load proceeding, Entergy filed with the FERC a motion to establish briefing schedule on refund issues and an initial brief addressing refund issues. The initial brief argued that the FERC, in response to the D.C. Circuit decision, should clarify its policy on refunds and find that refunds are not required in this proceeding. Rough Production Cost Equalization Rates 2007 Rate Filing Based on Calendar Year 2006 Production Costs See Note 2 to the financial statements in the Form 10-K for a discussion of this proceeding. In March 2015 the D.C. Circuit issued an unpublished order dismissing in part and denying in part the petition for review by the LPSC and denying the petition for review by Entergy. 2008 Rate Filing Based on Calendar Year 2007 Production Costs See Note 2 to the financial statements in the Form 10-K for a discussion of this proceeding. In April 2015, after issuance of the March 2015 unpublished opinion of the D.C. Circuit related to the 2007 rate proceeding, as discussed above, Entergy filed an unopposed motion for voluntary dismissal of the petition for review of the FERC’s interest determination. In May 2015 the U.S. Supreme Court denied the LPSC’s petition for a writ of certiorari of the Fifth Circuit’s decision. 2009 Rate Filing Based on Calendar Year 2008 Production Costs See Note 2 to the financial statements in the Form 10-K for a discussion of this proceeding. In May 2015 the U.S. Supreme Court denied the LPSC’s petition for a writ of certiorari of the Fifth Circuit’s decision. Comprehensive Bandwidth Recalculation for 2007, 2008, and 2009 Rate Filing Proceedings See Note 2 to the financial statements in the Form 10-K for a discussion of this proceeding. In May 2015 the FERC accepted the 2007 and 2008 comprehensive recalculation compliance filings. As a result, the 2007 and 2008 rate filing proceedings have concluded. The 2009 rate filing proceeding is still pending at FERC. 2011 Rate Filing Based on Calendar Year 2010 Production Costs See Note 2 to the financial statements in the Form 10-K for a discussion of this proceeding. In May 2015, Entergy filed direct testimony in the consolidated rate filings and the LPSC filed direct testimony concerning its complaint proceeding that is consolidated with the rate filings, challenging certain components of the pending bandwidth calculations for prior years. In July 2015 the parties filed direct and answering testimony. Among other issues with the pending bandwidth calculations, the LPSC challenged the administration of the accounting for joint account sales of energy in the intra-system bill. 2012 Rate Filing Based on Calendar Year 2011 Production Costs See Note 2 to the financial statements in the Form 10-K for a discussion of this proceeding. In May 2015, Entergy filed direct testimony in the consolidated rate filings and the LPSC filed direct testimony concerning its complaint proceeding that is consolidated with the rate filings, challenging certain components of the pending bandwidth calculations for prior years. In July 2015 the parties filed direct and answering testimony. Among other issues with the pending bandwidth calculations, the LPSC challenged the administration of the accounting for joint account sales of energy in the intra-system bill. 2013 Rate Filing Based on Calendar Year 2012 Production Costs See Note 2 to the financial statements in the Form 10-K for a discussion of this proceeding. In May 2015, Entergy filed direct testimony in the consolidated rate filings and the LPSC filed direct testimony concerning its complaint proceeding that is consolidated with the rate filings, challenging certain components of the pending bandwidth calculations for prior years. In July 2015 the parties filed direct and answering testimony. Among other issues with the pending bandwidth calculations, the LPSC challenged the administration of the accounting for joint account sales of energy in the intra-system bill. 2014 Rate Filing Based on Calendar Year 2013 Production Costs See Note 2 to the financial statements in the Form 10-K for a discussion of this proceeding. In May 2015, Entergy filed direct testimony in the consolidated rate filings and the LPSC filed direct testimony concerning its complaint proceeding that is consolidated with the rate filings, challenging certain components of the pending bandwidth calculations for prior years. In July 2015 the parties filed direct and answering testimony. Among other issues with the pending bandwidth calculations, the LPSC challenged the administration of the accounting for joint account sales of energy in the intra-system bill. 2015 Rate Filing Based on Calendar Year 2014 Production Costs In May 2015, Entergy filed with the FERC the 2015 rates in accordance with the FERC’s orders in the System Agreement proceeding. The filing shows that no payments and receipts are required in 2015 to implement the FERC’s remedy based on calendar year 2014 production costs. Several parties intervened in the proceeding and the LPSC and City Council intervened and filed comments. Interruptible Load Proceeding As discussed in the Form 10-K, in May 2013 the LPSC filed a petition for review with the U.S. Court of Appeals for the D.C. Circuit seeking review of FERC prior orders in the interruptible load proceeding that concluded that the FERC would exercise its discretion and not order refunds in this proceeding. In December 2014 the D.C. Circuit issued an order on the LPSC’s appeal and remanded the case back to the FERC. The D.C. Circuit rejected the LPSC’s argument that there is a presumption in favor of refunds, but it held that the FERC had not adequately explained its decision to deny refunds and directed the FERC “to consider the relevant factors and weigh them against one another.” In March 2015, Entergy filed with the FERC a motion to establish a briefing schedule on remand and an initial brief on remand to address the December 2014 decision by the D.C. Circuit. The initial brief on remand argued that the FERC, in response to the D.C. Circuit decision, should clarify its policy on refunds and find that refunds are not required in the interruptible load proceeding. Storm Cost Recovery Filings with Retail Regulators Entergy New Orleans As discussed in the Form 10-K, in January 2015, Entergy New Orleans filed with the City Council an application requesting that the City Council grant a financing order authorizing the securitization of Entergy New Orleans’s storm costs, storm reserves, and issuance costs pursuant to Louisiana Act 64. In April 2015 the City Council’s Utility advisors filed direct testimony recommending that the proposed securitization be approved subject to certain limited modifications, and Entergy New Orleans filed rebuttal testimony later in April 2015. In May 2015 the parties entered into an agreement in principle and the City Council issued a financing order authorizing Entergy New Orleans to issue storm recovery bonds in the aggregate amount of $98.7 million , including $31.8 million for recovery of Entergy New Orleans’s Hurricane Isaac storm recovery costs, including carrying costs, $63.9 million to fund and replenish Entergy New Orleans’s storm reserve, and approximately $3 million for estimated up-front financing costs associated with the securitization. See Note 4 to the financial statements herein for discussion of the issuance of the securitization bonds in July 2015. Texas Power Price Lawsuit See Note 2 to the financial statements in the Form 10-K for a discussion of this lawsuit. In May 2015 the Court of Appeals granted plaintiffs’ motion for rehearing, withdrew its prior opinion, and set the case for resubmission in June 2015. In July 2015 the Court of Appeals issued a new opinion again finding that the plaintiffs’ claims fall within the exclusive jurisdiction of the FERC and, therefore, the trial court lacked subject matter jurisdiction over the case. The Court of Appeals ordered that the state district court dismiss all claims against the Entergy defendants.</t>
  </si>
  <si>
    <t>Equity</t>
  </si>
  <si>
    <t>EQUITY (Entergy Corporation, Entergy Gulf States Louisiana, and Entergy Louisiana) Common Stock Earnings per Share The following table presents Entergy’s basic and diluted earnings per share calculations included on the consolidated income statements: For the Three Months Ended June 30, 2015 2014 (In Millions, Except Per Share Data) Basic earnings per share Income Shares $/share Income Shares $/share Net income attributable to Entergy Corporation $148.8 179.5 $0.83 $189.4 179.4 $1.06 Average dilutive effect of: Stock options 0.2 — 0.2 — Other equity plans 0.4 — 0.4 (0.01 ) Diluted earnings per share $148.8 180.1 $0.83 $189.4 180.0 $1.05 The number of stock options not included in the calculation of diluted common shares outstanding due to their antidilutive effect was approximately 5.1 million for the three months ended June 30, 2015 and approximately 5.2 million for the three months ended June 30, 2014 . For the Six Months Ended June 30, 2015 2014 (In Millions, Except Per Share Data) Basic earnings per share Income Shares $/share Income Shares $/share Net income attributable to Entergy Corporation $446.9 179.6 $2.49 $590.6 179.1 $3.30 Average dilutive effect of: Stock options 0.4 (0.01 ) 0.1 — Other equity plans 0.3 — 0.3 (0.01 ) Diluted earnings per share $446.9 180.3 $2.48 $590.6 179.5 $3.29 The number of stock options not included in the calculation of diluted common shares outstanding due to their antidilutive effect was approximately 4.3 million for the six months ended June 30, 2015 and approximately 7.4 million for the six months ended June 30, 2014 . Entergy’s stock options and other equity compensation plans are discussed in Note 5 to the financial statements herein and in Note 12 to the financial statements in the Form 10-K. Treasury Stock During the six months ended June 30, 2015 , Entergy Corporation issued 610,305 shares of its previously repurchased common stock to satisfy stock option exercises, vesting of shares of restricted stock, and other stock-based awards. During the six months ended June 30, 2015 , Entergy Corporation repurchased 325,400 shares of its common stock for a total purchase price of $25.1 million . Retained Earnings On July 31, 2015, Entergy Corporation’s Board of Directors declared a common stock dividend of $0.83 per share, payable on September 1, 2015 to holders of record as of August 13, 2015. Comprehensive Income Accumulated other comprehensive income (loss) is included in the equity section of the balance sheets of Entergy, Entergy Gulf States Louisiana, and Entergy Louisiana. The following table presents changes in accumulated other comprehensive income (loss) for Entergy for the three months ended June 30, 2015 by component: Cash flow hedges net unrealized gain (loss) Pension and other postretirement liabilities Net unrealized investment gain (loss) Foreign currency translation Total Accumulated Other Comprehensive Income (Loss) (In Thousands) Beginning balance, March 31, 2015 $68,788 ($561,341 ) $430,698 $2,118 ($59,737 ) Other comprehensive income (loss) before reclassifications 88,796 — (25,108 ) 667 64,355 Amounts reclassified from accumulated other comprehensive income (loss) (50,100 ) 7,438 (8,772 ) — (51,434 ) Net other comprehensive income (loss) for the period 38,696 7,438 (33,880 ) 667 12,921 Ending balance, June 30, 2015 $107,484 ($553,903 ) $396,818 $2,785 ($46,816 ) The following table presents changes in accumulated other comprehensive income (loss) for Entergy for the three months ended June 30, 2014 by component: Cash flow hedges net unrealized gain (loss) Pension and other postretirement liabilities Net unrealized investment gain (loss) Foreign currency translation Total Accumulated Other Comprehensive Income (Loss) (In Thousands) Beginning balance, March 31, 2014 ($68,023 ) ($300,919 ) $360,245 $3,495 ($5,202 ) Other comprehensive income (loss) before reclassifications (7,245 ) — 40,807 320 33,882 Amounts reclassified from accumulated other comprehensive income (loss) 501 3,459 (1,572 ) — 2,388 Net other comprehensive income (loss) for the period (6,744 ) 3,459 39,235 320 36,270 Ending balance, June 30, 2014 ($74,767 ) ($297,460 ) $399,480 $3,815 $31,068 The following table presents changes in accumulated other comprehensive income (loss) for Entergy for the six months ended June 30, 2015 by component: Cash flow hedges net unrealized gain (loss) Pension and other postretirement liabilities Net unrealized investment gain (loss) Foreign currency translation Total Accumulated Other Comprehensive Income (Loss) (In Thousands) Beginning balance, December 31, 2014 $98,118 ($569,789 ) $426,695 $2,669 ($42,307 ) Other comprehensive income (loss) before reclassifications 67,900 13 (12,450 ) 116 55,579 Amounts reclassified from accumulated other comprehensive income (loss) (58,534 ) 15,873 (17,427 ) — (60,088 ) Net other comprehensive income (loss) for the period 9,366 15,886 (29,877 ) 116 (4,509 ) Ending balance, June 30, 2015 $107,484 ($553,903 ) $396,818 $2,785 ($46,816 ) The following table presents changes in accumulated other comprehensive income (loss) for Entergy for the six months ended June 30, 2014 by component: Cash flow hedges net unrealized gain (loss) Pension and other postretirement liabilities Net unrealized investment gain (loss) Foreign currency translation Total Accumulated Other Comprehensive Income (Loss) (In Thousands) Beginning balance, December 31, 2013 ($81,777 ) ($288,223 ) $337,256 $3,420 ($29,324 ) Other comprehensive income (loss) before reclassifications (120,177 ) — 65,530 395 (54,252 ) Amounts reclassified from accumulated other comprehensive income (loss) 127,187 (9,237 ) (3,306 ) — 114,644 Net other comprehensive income (loss) for the period 7,010 (9,237 ) 62,224 395 60,392 Ending balance, June 30, 2014 ($74,767 ) ($297,460 ) $399,480 $3,815 $31,068 The following table presents changes in accumulated other comprehensive income (loss) for Entergy Gulf States Louisiana and Entergy Louisiana for the three months ended June 30, 2015: Pension and Other Entergy Entergy (In Thousands) Beginning balance March 31, 2015 ($52,925 ) ($25,918 ) Amounts reclassified from accumulated other 438 (26 ) Net other comprehensive income (loss) for the period 438 (26 ) Ending balance, June 30, 2015 ($52,487 ) ($25,944 ) The following table presents changes in accumulated other comprehensive income (loss) for Entergy Gulf States Louisiana and Entergy Louisiana for the three months ended June 30, 2014: Pension and Other Postretirement Liabilities Entergy Gulf States Louisiana Entergy Louisiana (In Thousands) Beginning balance March 31, 2014 ($28,080 ) ($9,937 ) Amounts reclassified from accumulated other comprehensive income (loss) 137 (287 ) Net other comprehensive income (loss) for the period 137 (287 ) Ending balance, June 30, 2014 ($27,943 ) ($10,224 ) The following table presents changes in accumulated other comprehensive income (loss) for Entergy Gulf States Louisiana and Entergy Louisiana for the six months ended June 30, 2015: Pension and Other Entergy Entergy (In Thousands) Beginning balance, December 31, 2014 ($53,347 ) ($25,876 ) Amounts reclassified from accumulated other 860 (68 ) Net other comprehensive income (loss) for the period 860 (68 ) Ending balance, June 30, 2015 ($52,487 ) ($25,944 ) The following table presents changes in accumulated other comprehensive income (loss) for Entergy Gulf States Louisiana and Entergy Louisiana for the six months ended June 30, 2014: Pension and Other Postretirement Liabilities Entergy Gulf States Louisiana Entergy Louisiana (In Thousands) Beginning balance, December 31, 2013 ($28,202 ) ($9,635 ) Amounts reclassified from accumulated other comprehensive income (loss) 259 (589 ) Net other comprehensive income (loss) for the period 259 (589 ) Ending balance, June 30, 2014 ($27,943 ) ($10,224 ) Total reclassifications out of accumulated other comprehensive income (loss) (AOCI) for Entergy for the three months ended June 30, 2015 are as follows: Amounts reclassified from AOCI Income Statement Location (In Thousands) Cash flow hedges net unrealized gain (loss) Power contracts $77,587 Competitive business operating revenues Interest rate swaps (510 ) Miscellaneous - net Total realized gain (loss) on cash flow hedges 77,077 (26,977 ) Income taxes Total realized gain (loss) on cash flow hedges (net of tax) $50,100 Pension and other postretirement liabilities Amortization of prior-service credit $5,985 (a) Amortization of loss (17,588 ) (a) Total amortization (11,603 ) 4,165 Income taxes Total amortization (net of tax) ($7,438 ) Net unrealized investment gain (loss) Realized gain (loss) $17,201 Interest and investment income (8,429 ) Income taxes Total realized investment gain (loss) (net of tax) $8,772 Total reclassifications for the period (net of tax) $51,43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three months ended June 30, 2014 are as follows: Amounts reclassified from AOCI Income Statement Location (In Thousands) Cash flow hedges net unrealized gain (loss) Power contracts ($672 ) Competitive business operating revenues Interest rate swaps (99 ) Miscellaneous - net Total realized gain (loss) on cash flow hedges (771 ) 270 Income taxes Total realized gain (loss) on cash flow hedges (net of tax) ($501 ) Pension and other postretirement liabilities Amortization of prior-service credit $5,075 (a) Amortization of loss (8,970 ) (a) Settlement loss (1,386 ) (a) Total amortization (5,281 ) 1,822 Income taxes Total amortization (net of tax) ($3,459 ) Net unrealized investment gain (loss) Realized gain (loss) $3,083 Interest and investment income (1,511 ) Income taxes Total realized investment gain (loss) (net of tax) $1,572 Total reclassifications for the period (net of tax) ($2,388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15 are as follows: Amounts Income Statement Location (In Thousands) Cash flow hedges net unrealized gain (loss) Power contracts $91,109 Competitive business operating revenues Interest rate swaps (1,056 ) Miscellaneous - net Total realized gain (loss) on cash flow hedges 90,053 (31,519 ) Income taxes Total realized gain (loss) on cash flow hedges (net of tax) $58,534 Pension and other postretirement liabilities Amortization of prior-service credit $11,971 (a) Amortization of loss (35,176 ) (a) Total amortization (23,205 ) 7,332 Income taxes Total amortization (net of tax) ($15,873 ) Net unrealized investment gain (loss) Realized gain (loss) $34,171 Interest and investment income (16,744 ) Income taxes Total realized investment gain (loss) (net of tax) $17,427 Total reclassifications for the period (net of tax) $60,08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14 are as follows: Amounts Income Statement Location (In Thousands) Cash flow hedges net unrealized gain (loss) Power contracts ($195,275 ) Competitive business operating revenues Interest rate swaps (397 ) Miscellaneous - net Total realized gain (loss) on cash flow hedges (195,672 ) 68,485 Income taxes Total realized gain (loss) on cash flow hedges (net of tax) ($127,187 ) Pension and other postretirement liabilities Amortization of prior-service credit $10,153 (a) Amortization of loss (17,951 ) (a) Settlement loss (2,548 ) (a) Total amortization (10,346 ) 19,583 Income taxes Total amortization (net of tax) $9,237 Net unrealized investment gain (loss) Realized gain (loss) $6,483 Interest and investment income (3,177 ) Income taxes Total realized investment gain (loss) (net of tax) $3,306 Total reclassifications for the period (net of tax) ($114,644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three months ended June 30, 2015 are as follows: Amounts reclassified Entergy Entergy Income Statement Location (In Thousands) Pension and other postretirement liabilities Amortization of prior-service credit $1,021 $845 (a) Amortization of loss (1,733 ) (802 ) (a) Total amortization (712 ) 43 274 (17 ) Income tax expense (benefit) Total amortization (net of tax) (438 ) 26 Total reclassifications for the period (net of tax) ($438 ) $26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three months ended June 30, 2014 are as follows: Amounts reclassified from AOCI Entergy Gulf States Louisiana Entergy Louisiana Income Statement Location (In Thousands) Pension and other postretirement liabilities Amortization of prior-service credit $559 $845 (a) Amortization of loss (781 ) (378 ) (a) Total amortization (222 ) 467 85 (180 ) Income tax expense (benefit) Total amortization (net of tax) (137 ) 287 Total reclassifications for the period (net of tax) ($137 ) $28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six months ended June 30, 2015 are as follows: Amounts reclassified Entergy Entergy Income Statement Location (In Thousands) Pension and other postretirement liabilities Amortization of prior-service credit $2,043 $1,690 (a) Amortization of loss (3,466 ) (1,604 ) (a) Total amortization (1,423 ) 86 563 (18 ) Income tax expense (benefit) Total amortization (net of tax) (860 ) 68 Total reclassifications for the period (net of tax) ($860 ) $6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six months ended June 30, 2014 are as follows: Amounts reclassified from AOCI Entergy Gulf States Louisiana Entergy Louisiana Income Statement Location (In Thousands) Pension and other postretirement liabilities Amortization of prior-service credit $1,118 $1,689 (a) Amortization of loss (1,563 ) (756 ) (a) Total amortization (445 ) 933 186 (344 ) Income tax expense (benefit) Total amortization (net of tax) (259 ) 589 Total reclassifications for the period (net of tax) ($259 ) $589 (a) These accumulated other comprehensive income (loss) components are included in the computation of net periodic pension and other postretirement cost. See Note 6 to the financial statements herein for additional details.</t>
  </si>
  <si>
    <t>Revolving Credit Facilities, Lines Of Credit And Short-Term Borrowings</t>
  </si>
  <si>
    <t>Revolving Credit Facilities, Lines Of Credit, Short-Term Borrowings, And Long-Term Debt</t>
  </si>
  <si>
    <t>REVOLVING CREDIT FACILITIES, LINES OF CREDIT, SHORT-TERM BORROWINGS, AND LONG-TERM DEBT (Entergy Corporation, Entergy Arkansas, Entergy Gulf States Louisiana, Entergy Louisiana, Entergy Mississippi, Entergy New Orleans, Entergy Texas, and System Energy) Entergy Corporation has in place a credit facility that has a borrowing capacity of $3.5 billion and expires in March 2019. Entergy Corporation also has the ability to issue letters of credit against 50% of the total borrowing capacity of the credit facility. The commitment fee is currently 0.275% of the undrawn commitment amount. Commitment fees and interest rates on loans under the credit facility can fluctuate depending on the senior unsecured debt ratings of Entergy Corporation. The weighted average interest rate for the six months ended June 30, 2015 was 1.94% on the drawn portion of the facility. Following is a summary of the borrowings outstanding and capacity available under the facility as of June 30, 2015 . Capacity Borrowings Letters of Credit Capacity Available (In Millions) $3,500 $271 $9 $3,220 Entergy Corporation’s facility requires it to maintain a consolidated debt ratio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 Entergy Corporation has a commercial paper program with a Board-approved program limit of up to $1.5 billion . At June 30, 2015 , Entergy Corporation had $895 million of commercial paper outstanding. The weighted-average interest rate for the six months ended June 30, 2015 was 0.89% . Entergy Arkansas, Entergy Gulf States Louisiana, Entergy Louisiana, Entergy Mississippi, Entergy New Orleans, and Entergy Texas each had credit facilities available as of June 30, 2015 as follows: Company Expiration Date Amount of Facility Interest Rate (a) Amount Drawn as of June 30, 2015 Entergy Arkansas April 2016 $20 million (b) 1.69% $— Entergy Arkansas March 2019 $150 million (c) 1.69% $— Entergy Gulf States Louisiana March 2019 $150 million (d) 1.44% $— Entergy Louisiana March 2019 $200 million (e) 1.44% $— Entergy Mississippi May 2016 $37.5 million (f) 1.69% $— Entergy Mississippi May 2016 $35 million (f) 1.69% $— Entergy Mississippi May 2016 $20 million (f) 1.69% $— Entergy Mississippi May 2016 $10 million (f) 1.69% $— Entergy New Orleans November 2015 $25 million 1.94% $— Entergy Texas March 2019 $150 million (g) 1.69% $— (a) The interest rate is the rate as of June 30, 2015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As of June 30, 2015 , no letters of credit were outstanding. (d) The credit facility allows Entergy Gulf States Louisiana to issue letters of credit against 50% of the borrowing capacity of the facility. As of June 30, 2015 , no letters of credit were outstanding. (e) The credit facility allows Entergy Louisiana to issue letters of credit against 50% of the borrowing capacity of the facility. As of June 30, 2015 , $3 million in letters of credit were outstanding. (f) Borrowings under the Entergy Mississippi credit facilities may be secured by a security interest in its accounts receivable at Entergy Mississippi’s option. (g) The credit facility allows Entergy Texas to issue letters of credit against 50% of the borrowing capacity of the facility. As of June 30, 2015 , $1.3 million in letters of credit were outstanding. The commitment fees on the credit facilities range from 0.125% to 0.275% of the undrawn commitment amount. Each of the credit facilities requires the Registrant Subsidiary borrower to maintain a debt ratio of 65% or less of its total capitalization. Each Registrant Subsidiary is in compliance with this covenant. In addition, Entergy Arkansas, Entergy Gulf States Louisiana, Entergy Louisiana, Entergy Mississippi, Entergy New Orleans, and Entergy Texas each entered into one or more uncommitted standby letter of credit facilities as a means to post collateral to support its obligations related to MISO. Following is a summary of the uncommitted standby letter of credit facilities as of June 30, 2015 : Company Amount of Uncommitted Facility Letter of Credit Fee Letters of Credit Issued as of June 30, 2015 (a) Entergy Arkansas $25 million 0.70 % $2 million Entergy Gulf States Louisiana $75 million 0.70 % $16.6 million Entergy Louisiana $50 million 0.70 % $1 million Entergy Mississippi $40 million 0.70 % $6.5 million Entergy Mississippi $40 million 1.50 % $— Entergy New Orleans $15 million 0.75 % $9.7 million Entergy Texas $50 million 0.70 % $14.5 million (a) The amount for Entergy Texas includes $0.6 million related to FTR exposure. See Note 8 to the financial statements herein for discussion of FTRs. The short-term borrowings of the Registrant Subsidiaries are limited to amounts authorized by the FERC. The current FERC-authorized limits are effective through October 31, 2015. In addition to borrowings from commercial banks, these companies are authorized under a FERC order to borrow from the Entergy System money pool. The money pool is an inter-company borrowing arrangement designed to reduce the Utility subsidiaries’ dependence on external short-term borrowings. Borrowings from the money pool and external short term borrowings combined may not exceed the FERC-authorized limits. The following are the FERC-authorized limits for short-term borrowings and the outstanding short-term borrowings as of June 30, 2015 (aggregating both money pool and external short-term borrowings) for the Registrant Subsidiaries: Authorized Borrowings (In Millions) Entergy Arkansas $250 $— Entergy Gulf States Louisiana $200 $— Entergy Louisiana $250 $— Entergy Mississippi $175 $— Entergy New Orleans $100 $— Entergy Texas $200 $— System Energy $200 $— Entergy Nuclear Vermont Yankee Credit Facilities In January 2015, Entergy Nuclear Vermont Yankee entered into a credit facility guaranteed by Entergy Corporation with a borrowing capacity of $60 million which expires in January 2018. Entergy Nuclear Vermont Yankee does not have the ability to issue letters of credit against this facility. This facility provides working capital to Entergy Nuclear Vermont Yankee for general business purposes including, without limitation, the decommissioning of Entergy Nuclear Vermont Yankee’s nuclear facilities. As of June 30, 2015 , no amounts were outstanding under the facility. The commitment fee is currently 0.25% of the undrawn commitment amount. The rate as of June 30, 2015 that would most likely apply to outstanding borrowings under the facility was 1.94% on the drawn portion of the facility. Also in January 2015, Entergy Nuclear Vermont Yankee entered into an uncommitted credit facility guaranteed by Entergy Corporation with a borrowing capacity of $85 million which expires in January 2018. Entergy Nuclear Vermont Yankee does not have the ability to issue letters of credit against this facility. This facility provides an additional funding source to Entergy Nuclear Vermont Yankee for general business purposes including, without limitation, the decommissioning of Entergy Nuclear Vermont Yankee’s nuclear facilities. As of June 30, 2015 , no amounts were outstanding under the facility. The rate as of June 30, 2015 that would most likely apply to outstanding borrowings under the facility was 1.94% on the drawn portion of the facility. Variable Interest Entities (Entergy Corporation, Entergy Arkansas, Entergy Gulf States Louisiana, Entergy Louisiana, and System Energy) See Note 18 to the financial statements in the Form 10-K for a discussion of the consolidation of the nuclear fuel company variable interest entities (VIE). The nuclear fuel company variable interest entities have credit facilities and also issue commercial paper to finance the acquisition and ownership of nuclear fuel as follows as of June 30, 2015 : Company Expiration Date Amount of Facility Weighted Average Interest Rate on Borrowings (a) Amount Outstanding as of June 30, 2015 (Dollars in Millions) Entergy Arkansas VIE June 2016 $85 n/a $— Entergy Gulf States Louisiana VIE June 2016 $100 1.38% $32.9 Entergy Louisiana VIE June 2016 $90 1.51% $7.4 System Energy VIE June 2016 $125 1.64% $37.5 (a) 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 Amounts outstanding on the Entergy Gulf States Louisiana nuclear fuel company variable interest entity’s credit facility, if any, are included in long-term debt on its balance sheet and commercial paper outstanding for the other nuclear fuel company variable interest entities is classified as a current liability on the respective balance sheets. The commitment fees on the credit facilities are 0.10% of the undrawn commitment amount for the Entergy Louisiana and Entergy Gulf States Louisiana VIEs and 0.125% of the undrawn commitment amount for the Entergy Arkansas and System Energy VIEs. Each credit facility requires the respective lessee of nuclear fuel (Entergy Arkansas, Entergy Gulf States Louisiana, Entergy Louisiana, or Entergy Corporation as guarantor for System Energy) to maintain a consolidated debt ratio of 70% or less of its total capitalization. The nuclear fuel company variable interest entities had notes payable that are included in debt on the respective balance sheets as of June 30, 2015 as follows: Company Description Amount Entergy Arkansas VIE 3.23% Series J due July 2016 $55 million Entergy Arkansas VIE 2.62% Series K due December 2017 $60 million Entergy Arkansas VIE 3.65% Series L due July 2021 $90 million Entergy Gulf States Louisiana VIE 3.25% Series Q due July 2017 $75 million Entergy Gulf States Louisiana VIE 3.38% Series R due August 2020 $70 million Entergy Louisiana VIE 3.30% Series F due March 2016 $20 million Entergy Louisiana VIE 3.25% Series G due July 2017 $25 million Entergy Louisiana VIE 3.92% Series H due February 2021 $40 million System Energy VIE 4.02% Series H due February 2017 $50 million System Energy VIE 3.78% Series I due October 2018 $85 million In accordance with regulatory treatment, interest on the nuclear fuel company variable interest entities’ credit facilities, commercial paper, and long-term notes payable is reported in fuel expense. Debt Issuances and Redemptions (Entergy Corporation) In July 2015, Entergy Corporation issued $650 million of 4.0% Series senior notes due July 2022. Entergy Corporation will use the proceeds to pay, at maturity, its $550 million of 3.625% Series senior notes due September 2015, to repay a portion of its commercial paper outstanding, and to repay borrowings under the Entergy Corporation credit facility. (Entergy New Orleans) In May 2015, the City Council issued a financing order authorizing the issuance of securitization bonds to recover Entergy New Orleans’s Hurricane Isaac storm restoration costs of $31.8 million , including carrying costs, the costs of funding and replenishing the storm recovery reserve in the amount of $63.9 million , and approximately $3 million of up-front financing costs associated with the securitization. In July 2015, Entergy New Orleans Storm Recovery Funding I, L.L.C., a company wholly owned and consolidated by Entergy New Orleans, issued $98.7 million of storm cost recovery bonds. The bonds have a coupon of 2.67% and an expected maturity date of June 2024. Although the principal amount is not due until the date given above, Entergy New Orleans Storm Recovery Funding expects to make principal payments on the bonds over the next five years in the amounts of $11.4 million for 2016, $10.6 million for 2017, $11 million for 2018, $11.2 million for 2019, and $11.6 million for 2020. With the proceeds, Entergy New Orleans Storm Recovery Funding purchased from Entergy New Orleans the storm recovery property, which is the right to recover from customers through a storm recovery charge amounts sufficient to service the securitization bonds. The storm recovery property will be reflected as a regulatory asset on the consolidated Entergy New Orleans balance sheet. The creditors of Entergy New Orleans do not have recourse to the assets or revenues of Entergy New Orleans Storm Recovery Funding, including the storm recovery property, and the creditors of Entergy New Orleans Storm Recovery Funding do not have recourse to the assets or revenues of Entergy New Orleans. Entergy New Orleans has no payment obligations to Entergy New Orleans Storm Recovery Funding except to remit storm recovery charge collections. (Entergy Texas) In May 2015, Entergy Texas issued $250 million of 5.15% Series first mortgage bonds due June 2045. Entergy Texas used the proceeds to pay, at maturity, its $200 million of 3.60% Series first mortgage bonds due June 2015 and for general corporate purposes. (System Energy) In April 2015, the System Energy nuclear fuel company variable interest entity redeemed, at maturity, its $60 million of 5.33% Series G notes. In May 2015, System Energy redeemed $35 million of its $216 million of 5.875% Series governmental bonds due in 2022. Fair Value The book value and the fair value of long-term debt for Entergy Corporation and the Registrant Subsidiaries as of June 30, 2015 are as follows: Book Value of Long-Term Debt Fair Value of Long-Term Debt (a) (b) (In Thousands) Entergy $12,886,819 $12,963,574 Entergy Arkansas $2,664,952 $2,501,634 Entergy Gulf States Louisiana $1,655,841 $1,722,029 Entergy Louisiana $3,331,389 $3,360,897 Entergy Mississippi $1,058,900 $1,086,306 Entergy New Orleans $225,877 $224,803 Entergy Texas $1,493,432 $1,627,335 System Energy $604,533 $573,247 (a) The values exclude lease obligations of $112 million at Entergy Louisiana and $39 million at System Energy, long-term DOE obligations of $181 million at Entergy Arkansas, and the note payable to NYPA of $81 million at Entergy, and include debt due within one year. (b) Fair values are classified as Level 2 in the fair value hierarchy discussed in Note 8 to the financial statements and are based on prices derived from inputs such as benchmark yields and reported trades. The book value and the fair value of long-term debt for Entergy Corporation and the Registrant Subsidiaries as of December 31, 2014 were as follows: Book Value of Long-Term Debt Fair Value of Long-Term Debt (a) (b) (In Thousands) Entergy $13,399,484 $13,607,242 Entergy Arkansas $2,671,343 $2,517,633 Entergy Gulf States Louisiana $1,622,817 $1,743,143 Entergy Louisiana $3,356,579 $3,447,404 Entergy Mississippi $1,058,838 $1,102,741 Entergy New Orleans $225,866 $226,349 Entergy Texas $1,478,931 $1,629,124 System Energy $710,806 $677,475 (a) The values exclude lease obligations of $128 million at Entergy Louisiana and $51 million at System Energy, long-term DOE obligations of $181 million at Entergy Arkansas, and the note payable to NYPA of $80 million at Entergy, and include debt due within one year. (b) Fair values are classified as Level 2 in the fair value hierarchy discussed in Note 8 to the financial statements and are based on prices derived from inputs such as benchmark yields and reported trades.</t>
  </si>
  <si>
    <t>Stock-Based Compensation</t>
  </si>
  <si>
    <t>Disclosure of Compensation Related Costs, Share-based Payments [Abstract]</t>
  </si>
  <si>
    <t>STOCK-BASED COMPENSATION (Entergy Corporation) Entergy grants stock awards, which are described more fully in Note 12 to the financial statements in the Form 10-K. Awards under Entergy’s plans generally vest over three years. Stock Options Entergy granted 456,100 stock options during the first quarter 2015 with a weighted-average fair value of $11.41 per option. At June 30, 2015 , there are 7,402,520 stock options outstanding with a weighted-average exercise price of $84.18 . The intrinsic value, which has no effect on net income, of the outstanding stock options is calculated by the difference in the weighted average exercise price of the stock options granted and Entergy Corporation’s common stock price as of June 30, 2015 . Because Entergy’s stock price at June 30, 2015 is less than the weighted average exercise price, the aggregate intrinsic value of the stock options outstanding as of June 30, 2015 is zero. The intrinsic value of “in the money” stock options is $8.1 million as of June 30, 2015 . The following table includes financial information for stock options for the three months ended June 30, 2015 and 2014 : 2015 2014 (In Millions) Compensation expense included in Entergy’s net income $1.0 $0.8 Tax benefit recognized in Entergy’s net income $0.4 $0.3 Compensation cost capitalized as part of fixed assets and inventory $0.2 $0.1 The following table includes financial information for stock options for the six months ended June 30, 2015 and 2014 : 2015 2014 (In Millions) Compensation expense included in Entergy’s net income $2.1 $2.1 Tax benefit recognized in Entergy’s net income $0.8 $0.8 Compensation cost capitalized as part of fixed assets and inventory $0.4 $0.3 Other Equity Plans In January 2015 the Board approved and Entergy granted 292,750 restricted stock awards and 156,017 long-term incentive awards under the 2011 Equity Ownership and Long-term Cash Incentive Plan. The restricted stock awards were made effective as of January 29, 2015 and were valued at $89.90 per share, which was the closing price of Entergy’s common stock on that date. One-third of the restricted stock awards will vest upon each anniversary of the grant date. The long-term incentive awards are granted in the form of performance units, which are equal to the cash value of shares of Entergy Corporation at the end of the performance period, which is the last day of the year. The performance units were made effective as of January 29, 2015 and were valued at $99.02 per share. Entergy considers various factors, primarily market conditions, in determining the value of the performance units. Shares of the restricted stock awards have the same dividend and voting rights as other common stock, are considered issued and outstanding shares of Entergy upon vesting, and are expensed ratably over the 3 -year vesting period. Shares of the performance units have the same dividend rights as other common stock, are considered issued and outstanding shares of Entergy upon vesting, and are expensed ratably over the 3 -year vesting period. The following table includes financial information for other equity plans for the three months ended June 30, 2015 and 2014 : 2015 2014 (In Millions) Compensation expense included in Entergy’s net income $8.0 $7.7 Tax benefit recognized in Entergy’s net income $3.1 $3.0 Compensation cost capitalized as part of fixed assets and inventory $1.6 $1.2 The following table includes financial information for other equity plans for the six months ended June 30, 2015 and 2014 : 2015 2014 (In Millions) Compensation expense included in Entergy’s net income $16.1 $15.1 Tax benefit recognized in Entergy’s net income $6.2 $5.9 Compensation cost capitalized as part of fixed assets and inventory $3.1 $2.3</t>
  </si>
  <si>
    <t>Retirement And Other Postretirement Benefits</t>
  </si>
  <si>
    <t>RETIREMENT AND OTHER POSTRETIREMENT BENEFITS (Entergy Corporation, Entergy Arkansas, Entergy Gulf States Louisiana, Entergy Louisiana, Entergy Mississippi, Entergy New Orleans, Entergy Texas, and System Energy) Components of Qualified Net Pension Cost Entergy’s qualified pension cost, including amounts capitalized, for the second quarters of 2015 and 2014, included the following components: 2015 2014 (In Thousands) Service cost - benefits earned during the period $43,762 $35,109 Interest cost on projected benefit obligation 75,694 72,519 Expected return on assets (98,655 ) (90,366 ) Amortization of prior service cost 390 400 Amortization of loss 58,981 36,274 Net pension costs $80,172 $53,936 Entergy’s qualified pension cost, including amounts capitalized, for the six months ended June 30, 2015 and 2014, included the following components: 2015 2014 (In Thousands) Service cost - benefits earned during the period $87,524 $70,218 Interest cost on projected benefit obligation 151,388 145,038 Expected return on assets (197,310 ) (180,732 ) Amortization of prior service cost 780 800 Amortization of loss 117,962 72,548 Special termination benefit 76 — Net pension costs $160,420 $107,872 The Registrant Subsidiaries’ qualified pension cost, including amounts capitalized, for their employees for the second quarters of 2015 and 2014, included the following components: 2015 Entergy Arkansas Entergy Gulf States Louisiana Entergy Louisiana Entergy Mississippi Entergy New Orleans Entergy Texas System Energy (In Thousands) Service cost - benefits earned during the period $6,661 $3,821 $4,778 $1,982 $849 $1,645 $1,957 Interest cost on projected benefit obligation 15,471 7,428 9,939 4,502 2,108 4,354 3,493 Expected return on assets (20,026 ) (10,160 ) (12,541 ) (6,105 ) (2,725 ) (6,222 ) (4,568 ) Amortization of loss 13,564 5,775 9,176 3,724 2,013 3,238 3,264 Net pension cost $15,670 $6,864 $11,352 $4,103 $2,245 $3,015 $4,146 2014 Entergy Arkansas Entergy Gulf States Louisiana Entergy Louisiana Entergy Mississippi Entergy New Orleans Entergy Texas System Energy (In Thousands) Service cost - benefits earned during the period $5,023 $2,881 $3,546 $1,523 $666 $1,285 $1,446 Interest cost on projected benefit obligation 14,884 7,278 9,467 4,318 2,041 4,437 3,390 Expected return on assets (18,305 ) (9,488 ) (11,449 ) (5,698 ) (2,505 ) (5,931 ) (4,155 ) Amortization of loss 8,989 3,981 6,131 2,354 1,449 2,339 2,375 Net pension cost $10,591 $4,652 $7,695 $2,497 $1,651 $2,130 $3,056 The Registrant Subsidiaries’ qualified pension cost, including amounts capitalized, for their employees for the six months ended June 30, 2015 and 2014, included the following components: 2015 Entergy Arkansas Entergy Gulf States Louisiana Entergy Louisiana Entergy Mississippi Entergy New Orleans Entergy Texas System Energy (In Thousands) Service cost - benefits earned during the period $13,322 $7,642 $9,556 $3,964 $1,698 $3,290 $3,914 Interest cost on projected benefit obligation 30,942 14,856 19,878 9,004 4,216 8,708 6,986 Expected return on assets (40,052 ) (20,320 ) (25,082 ) (12,210 ) (5,450 ) (12,444 ) (9,136 ) Amortization of loss 27,128 11,550 18,352 7,448 4,026 6,476 6,528 Net pension cost $31,340 $13,728 $22,704 $8,206 $4,490 $6,030 $8,292 2014 Entergy Arkansas Entergy Gulf States Louisiana Entergy Louisiana Entergy Mississippi Entergy New Orleans Entergy Texas System Energy (In Thousands) Service cost - benefits earned during the period $10,046 $5,762 $7,092 $3,046 $1,332 $2,570 $2,892 Interest cost on projected benefit obligation 29,768 14,556 18,934 8,636 4,082 8,874 6,780 Expected return on assets (36,610 ) (18,976 ) (22,898 ) (11,396 ) (5,010 ) (11,862 ) (8,310 ) Amortization of loss 17,978 7,962 12,262 4,708 2,898 4,678 4,750 Net pension cost $21,182 $9,304 $15,390 $4,994 $3,302 $4,260 $6,112 Non-Qualified Net Pension Cost Entergy recognized $4.5 million and $9.1 million in pension cost for its non-qualified pension plans in the second quarters of 2015 and 2014 , respectively. Reflected in the pension cost for non-qualified pension plans in the second quarter of 2014 is a $4.8 million settlement charge related to the payment of lump sum benefits out of the plan. Entergy recognized $8.9 million and $19.1 million in pension cost for its non-qualified pension plans for the six months ended June 30, 2015 and 2014, respectively. Reflected in the pension costs for non-qualified pension plans for the six months ended June 30, 2014 is a $10.2 million settlement charge related to the payment of lump sum benefits out of the plan. The Registrant Subsidiaries recognized the following pension cost for their employees for their non-qualified pension plans in the second quarters of 2015 and 2014: Entergy Arkansas Entergy Gulf States Louisiana Entergy Louisiana Entergy Mississippi Entergy New Orleans Entergy Texas (In Thousands) Non-qualified pension cost second quarter 2015 $113 $65 $3 $59 $16 $149 Non-qualified pension cost second quarter 2014 $119 $33 $1 $48 $24 $119 The Registrant Subsidiaries recognized the following pension cost for their employees for their non-qualified pension plans for the six months ended June 30, 2015 and 2014: Entergy Arkansas Entergy Gulf States Louisiana Entergy Louisiana Entergy Mississippi Entergy New Orleans Entergy Texas (In Thousands) Non-qualified pension cost six months ended June 30, 2015 $226 $130 $6 $118 $32 $298 Non-qualified pension cost $280 $66 $2 $96 $47 $244 Reflected in Entergy Arkansas’s non-qualified pension costs in the second quarter 2014 is $11 thousand in settlement charges related to the payment of lump sum benefits out of the plan. Reflected in Entergy Arkansas’s and Entergy Texas’s non-qualified pension costs for the six months ended June 30, 2014 are $62 thousand and $6 thousand , respectively, in settlement charges related to the payment of lump sum benefits out of the plan. Components of Net Other Postretirement Benefit Cost Entergy’s other postretirement benefit cost, including amounts capitalized, for the second quarters of 2015 and 2014, included the following components: 2015 2014 (In Thousands) Service cost - benefits earned during the period $11,326 $10,873 Interest cost on accumulated postretirement benefit obligation (APBO) 17,984 17,960 Expected return on assets (11,344 ) (11,197 ) Amortization of prior service credit (9,320 ) (7,898 ) Amortization of loss 7,893 2,786 Net other postretirement benefit cost $16,539 $12,524 Entergy’s other postretirement benefit cost, including amounts capitalized, for the six months ended June 30, 2015 and 2014, included the following components: 2015 2014 (In Thousands) Service cost - benefits earned during the period $22,652 $21,746 Interest cost on accumulated postretirement benefit obligation (APBO) 35,968 35,920 Expected return on assets (22,688 ) (22,394 ) Amortization of prior service credit (18,640 ) (15,796 ) Amortization of loss 15,786 5,572 Net other postretirement benefit cost $33,078 $25,048 The Registrant Subsidiaries’ other postretirement benefit cost, including amounts capitalized, for their employees for the second quarters of 2015 and 2014, included the following components: 2015 Entergy Arkansas Entergy Gulf States Louisiana Entergy Louisiana Entergy Mississippi Entergy New Orleans Entergy Texas System Energy (In Thousands) Service cost - benefits earned during the period $1,739 $1,247 $1,227 $507 $205 $500 $470 Interest cost on APBO 3,130 2,062 2,016 859 652 1,342 628 Expected return on assets (4,798 ) — — (1,542 ) (1,201 ) (2,588 ) (911 ) Amortization of prior service credit (610 ) (1,022 ) (845 ) (229 ) (177 ) (681 ) (366 ) Amortization of loss 1,339 977 803 215 118 685 300 Net other postretirement benefit cost $800 $3,264 $3,201 ($190 ) ($403 ) ($742 ) $121 2014 Entergy Arkansas Entergy Gulf States Louisiana Entergy Louisiana Entergy Mississippi Entergy New Orleans Entergy Texas System Energy (In Thousands) Service cost - benefits earned during the period $1,489 $1,224 $1,130 $475 $217 $595 $515 Interest cost on APBO 3,065 2,095 2,066 914 701 1,413 653 Expected return on assets (4,784 ) — — (1,443 ) (1,119 ) (2,590 ) (932 ) Amortization of prior service credit (610 ) (559 ) (844 ) (229 ) (177 ) (325 ) (206 ) Amortization of loss 317 303 378 37 14 200 111 Net other postretirement benefit cost ($523 ) $3,063 $2,730 ($246 ) ($364 ) ($707 ) $141 The Registrant Subsidiaries’ other postretirement benefit cost, including amounts capitalized, for their employees for the six months ended June 30, 2015 and 2014, included the following components: 2015 Entergy Arkansas Entergy Gulf States Louisiana Entergy Louisiana Entergy Mississippi Entergy New Orleans Entergy Texas System Energy (In Thousands) Service cost - benefits earned during the period $3,478 $2,494 $2,454 $1,014 $410 $1,000 $940 Interest cost on APBO 6,260 4,124 4,032 1,718 1,304 2,684 1,256 Expected return on assets (9,596 ) — — (3,084 ) (2,402 ) (5,176 ) (1,822 ) Amortization of prior service credit (1,220 ) (2,044 ) (1,690 ) (458 ) (354 ) (1,362 ) (732 ) Amortization of loss 2,678 1,954 1,606 430 236 1,370 600 Net other postretirement benefit cost $1,600 $6,528 $6,402 ($380 ) ($806 ) ($1,484 ) $242 2014 Entergy Arkansas Entergy Gulf States Louisiana Entergy Louisiana Entergy Mississippi Entergy New Orleans Entergy Texas System Energy (In Thousands) Service cost - benefits earned during the period $2,978 $2,448 $2,260 $950 $434 $1,190 $1,030 Interest cost on APBO 6,130 4,190 4,132 1,828 1,402 2,826 1,306 Expected return on assets (9,568 ) — — (2,886 ) (2,238 ) (5,180 ) (1,864 ) Amortization of prior service credit (1,220 ) (1,118 ) (1,688 ) (458 ) (354 ) (650 ) (412 ) Amortization of loss 634 606 756 74 28 400 222 Net other postretirement benefit cost ($1,046 ) $6,126 $5,460 ($492 ) ($728 ) ($1,414 ) $282 Reclassification out of Accumulated Other Comprehensive Income Entergy and the Registrant Subsidiaries reclassified the following costs out of accumulated other comprehensive income (before taxes and including amounts capitalized) for the second quarters of 2015 and 2014: 2015 Qualified Pension Costs Other Postretirement Costs Non-Qualified Pension Costs Total (In Thousands) Entergy Amortization of prior service (cost)/credit ($389 ) $6,482 ($108 ) $5,985 Amortization of loss (12,627 ) (4,409 ) (552 ) (17,588 ) ($13,016 ) $2,073 ($660 ) ($11,603 ) Entergy Gulf States Louisiana Amortization of prior service (cost)/credit $— $1,022 ($1 ) $1,021 Amortization of loss (751 ) (977 ) (5 ) (1,733 ) ($751 ) $45 ($6 ) ($712 ) Entergy Louisiana Amortization of prior service credit $— $845 $— $845 Amortization of loss — (802 ) — (802 ) $— $43 $— $43 2014 Qualified Pension Costs Other Postretirement Costs Non-Qualified Pension Costs Total (In Thousands) Entergy Amortization of prior service (cost)/credit ($389 ) $5,570 ($106 ) $5,075 Amortization of loss (6,734 ) (1,673 ) (563 ) (8,970 ) Settlement loss — — (1,386 ) (1,386 ) ($7,123 ) $3,897 ($2,055 ) ($5,281 ) Entergy Gulf States Louisiana Amortization of prior service credit $— $559 $— $559 Amortization of loss (477 ) (303 ) (1 ) (781 ) ($477 ) $256 ($1 ) ($222 ) Entergy Louisiana Amortization of prior service credit $— $845 $— $845 Amortization of loss — (378 ) — (378 ) $— $467 $— $467 Entergy and the Registrant Subsidiaries reclassified the following costs out of accumulated other comprehensive income (before taxes and including amounts capitalized) for the six months ended June 30, 2015 and 2014: 2015 Qualified Other Non-Qualified Total (In Thousands) Entergy Amortization of prior service (cost)/credit ($778 ) $12,964 ($215 ) $11,971 Amortization of loss (25,254 ) (8,818 ) (1,104 ) (35,176 ) ($26,032 ) $4,146 ($1,319 ) ($23,205 ) Entergy Gulf States Louisiana Amortization of prior service (cost)/credit $— $2,044 ($1 ) $2,043 Amortization of loss (1,502 ) (1,954 ) (10 ) (3,466 ) ($1,502 ) $90 ($11 ) ($1,423 ) Entergy Louisiana Amortization of prior service credit $— $1,690 $— $1,690 Amortization of loss — (1,604 ) — (1,604 ) $— $86 $— $86 2014 Qualified Other Non-Qualified Total (In Thousands) Entergy Amortization of prior service (cost)/credit ($778 ) $11,141 ($210 ) $10,153 Amortization of loss (13,468 ) (3,346 ) (1,137 ) (17,951 ) Settlement loss — — (2,548 ) (2,548 ) ($14,246 ) $7,795 ($3,895 ) ($10,346 ) Entergy Gulf States Louisiana Amortization of prior service credit $— $1,118 $— $1,118 Amortization of loss (955 ) (606 ) (2 ) (1,563 ) ($955 ) $512 ($2 ) ($445 ) Entergy Louisiana Amortization of prior service credit $— $1,689 $— $1,689 Amortization of loss — (756 ) — (756 ) $— $933 $— $933 Employer Contributions Based on current assumptions, Entergy expects to contribute $396 million to its qualified pension plans in 2015. As of June 30, 2015 , Entergy had contributed $164.2 million to its pension plans. Based on current assumptions, the Registrant Subsidiaries expect to contribute the following to qualified pension plans for their employees in 2015 : Entergy Arkansas Entergy Gulf States Louisiana Entergy Louisiana Entergy Mississippi Entergy New Orleans Entergy Texas System Energy (In Thousands) Expected 2015 pension contributions $92,458 $32,471 $56,986 $22,473 $10,918 $17,167 $20,796 Pension contributions made through June 2015 $38,419 $13,207 $23,579 $9,249 $4,509 $7,042 $8,726 Remaining estimated pension contributions to be made in 2015 $54,039 $19,264 $33,407 $13,224 $6,409 $10,125 $12,070</t>
  </si>
  <si>
    <t>Business Segment Information</t>
  </si>
  <si>
    <t>BUSINESS SEGMENT INFORMATION (Entergy Corporation, Entergy Arkansas, Entergy Gulf States Louisiana, Entergy Louisiana, Entergy Mississippi, Entergy New Orleans, Entergy Texas, and System Energy) Entergy Corporation Entergy’s reportable segments as of June 30, 2015 a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15 and 2014 is as follows: Utility Entergy Wholesale Commodities* All Other Eliminations Entergy (In Thousands) 2015 Operating revenues $2,273,945 $439,306 $— ($20 ) $2,713,231 Income taxes $117,798 ($3,300 ) ($14,717 ) $— $99,781 Consolidated net income (loss) $204,035 ($3,545 ) ($14,870 ) ($31,898 ) $153,722 2014 Operating revenues $2,409,396 $577,891 $726 $8,637 $2,996,650 Income taxes $122,884 $19,597 ($13,738 ) $— $128,743 Consolidated net income (loss) $212,134 $26,463 ($17,614 ) ($26,702 ) $194,281 Entergy’s segment financial information for the six months ended June 30, 2015 and 2014 is as follows: Utility Entergy Wholesale Commodities* All Other Eliminations Entergy (In Thousands) 2015 Operating revenues $4,551,455 $1,081,896 $— ($30 ) $5,633,321 Income taxes $209,048 $66,891 ($25,687 ) $— $250,252 Consolidated net income (loss) $431,786 $119,887 ($31,224 ) ($63,798 ) $456,651 2014 Operating revenues $4,714,100 $1,490,013 $1,487 ($107 ) $6,205,493 Income taxes $237,947 $138,474 ($30,712 ) $— $345,709 Consolidated net income (loss) $417,574 $268,933 ($33,076 ) ($53,097 ) $600,334 Businesses marked with * are sometimes referred to as the “competitive businesses.”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 xml:space="preserve">RISK MANAGEMENT AND FAIR VALUES (Entergy Corporation, Entergy Arkansas, Entergy Gulf States Louisiana,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that financially settle against day-ahead power pool prices are used to manage price exposure for Entergy Wholesale Commodities generation. The maximum length of time over which Entergy is currently hedging the variability in future cash flows with derivatives for forecasted power transactions at June 30, 2015 is approximately 3 years. Planned generation currently under contract from Entergy Wholesale Commodities nuclear power plants is 88% for the remainder of 2015 , of which approximately 65% is sold under financial derivatives and the remainder under normal purchase/normal sale contracts. Total planned generation for the remainder of 2015 is 18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y, as determined in accordance with Entergy’s credit policy. In addition, collateral agreements allow for termination and liquidity of all positions in the event of a failure or inability to post collateral. Certain of the agreements to sell the power produced by Entergy Wholesale Commodities power plants contain provisions that require an Entergy subsidiary to provide collateral to secure its obligations when the current market prices exceed the contracted power prices. The primary form of collateral to satisfy these requirements is an Entergy Corporation guarantee. As of June 30, 2015 , derivative contracts with one counterparty were in a liability position (approximately $5 million total). In addition to the corporate guarantee, $8 million in cash collateral was required to be posted and $20 million was required to be held. As of June 30, 2014 , derivative contracts with ten counterparties were in a liability position (approximately $93 million total) and, in addition to the corporate guarantee, $13 million in cash collateral was required to be posted. If the Entergy Corporation credit rating falls below investment grade, the effect of the corporate guarantee is typically ignored and Entergy would have to post collateral equal to the estimated outstanding liability under the contract at the applicable date. Entergy manages fuel price volatility for its Louisiana jurisdictions (Entergy Gulf States Louisiana, Entergy Louisiana, and Entergy New Orleans) and Entergy Mississippi through the purchase of short-term natural gas swaps that financially settle against NYMEX futures. These swaps are marked-to-market through fuel expense with offsetting regulatory assets or liabilities. All benefits or costs of the program are recorded in fuel costs. The notional volumes of these swaps are based on a portion of projected annual exposure to gas for electric generation and projected winter purchases for gas distribution at Entergy Gulf States Louisiana and Entergy New Orleans. The total volume of natural gas swaps outstanding as of June 30, 2015 is 27,620,000 MMBtu for Entergy, 10,870,000 MMBtu for Entergy Gulf States Louisiana, 11,820,000 MMBtu for Entergy Louisiana, 4,630,000 MMBtu for Entergy Mississippi, and 300,000 MMBtu for Entergy New Orleans. Credit support for these natural gas swaps is covered by master agreements that do not require collateralization based on mark-to-market value, but do carry adequate assurance language that may lead to collateralization requests. During the second quarter 2015, Entergy participated in the annual FTR auction process for the MISO planning year of June 1, 2015 through May 31, 2016. FTRs are derivative instruments which represent economic hedges of future congestion charges that will be incurred in serving Entergy’s customer load. They are not designated as hedging instruments. Entergy initially records FTRs at their estimated fair value and subsequently adjusts the carrying value to their estimated fair value at the end of each accounting period prior to settlement. Unrealized gains or losses on FTRs held by Entergy Wholesale Commodities are included in operating revenues. The Utility operating companies recognize regulatory liabilities or assets for unrealized gains or losses on FTRs. The total volume of FTRs outstanding as of June 30, 2015 is 106,735 GWh for Entergy, including 21,817 GWh for Entergy Arkansas, 19,918 GWh for Entergy Gulf States Louisiana, 27,839 GWh for Entergy Louisiana, 15,560 GWh for Entergy Mississippi, 7,718 GWh for Entergy New Orleans, and 11,647 GWh for Entergy Texas. Credit support for FTRs held by the Utility operating companies is covered by cash and/or letters of credit issued by each Utility operating company as required by MISO. Credit support for FTRs held by Entergy Wholesale Commodities is covered by cash. The fair values of Entergy’s derivative instruments in the consolidated balance sheet as of June 30, 2015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60 ($49) $111 Entergy Wholesale Commodities Electricity swaps and options Other deferred debits and other assets (non-current portion) $47 $— $47 Entergy Wholesale Commodities Liabilities: Electricity swaps and options Other current liabilities $10 ($10) $— Entergy Wholesale Commodities Derivatives not designated as hedging instruments Assets: Electricity swaps and options Prepayments and other (current portion) $62 ($11) $51 Entergy Wholesale Commodities FTRs Prepayments and other $68 ($1) $67 Utility and Entergy Wholesale Commodities Liabilities: Electricity swaps and options Other current liabilities(current portion) $54 ($49) $5 Entergy Wholesale Commodities Natural gas swaps Other current liabilities $9 $— $9 Utility The fair values of Entergy’s derivative instruments in the consolidated balance sheet as of December 31, 2014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49 ($53) $96 Entergy Wholesale Commodities Electricity swaps and options Other deferred debits and other assets (non-current portion) $48 $— $48 Entergy Wholesale Commodities Liabilities: Electricity swaps and options Other current liabilities (current portion) $24 ($24) $— Entergy Wholesale Commodities Derivatives not designated as hedging instruments Assets: Electricity swaps and options Prepayments and other (current portion) $97 ($25) $72 Entergy Wholesale Commodities Electricity swaps and options Other deferred debits and other assets (non-current portion) $9 ($8) $1 Entergy Wholesale Commodities FTRs Prepayments and other $50 ($3) $47 Utility and Entergy Wholesale Commodities Liabilities: Electricity swaps and options Other current liabilities (current portion) $57 ($55) $2 Entergy Wholesale Commodities Electricity swaps and options Other non-current liabilities (non-current portion) $8 ($8) $— Entergy Wholesale Commodities Natural gas swaps Other current liabilities $20 $— $20 Utility (a) Represents the gross amounts of recognized assets/liabilities (b) Represents the netting of fair value balances with the same counterparty (c) Represents the net amounts of assets /liabilities presented on the Entergy Consolidated Balance Sheets (d) Excludes cash collateral in the amounts of $7 million posted and $19 million held as of June 30, 2015 and $25 million held as of December 31, 2014 . Also excludes letters of credit in the amount of $1 million posted and $1 million held as of June 30, 2015. The effect of Entergy’s derivative instruments designated as cash flow hedges on the consolidated income statements for the three months ended June 30, 2015 and 2014 is as follows: Instrument Amount of gain (loss) recognized in other comprehensive income Income Statement location Amount of gain reclassified from AOCI into income (a) (In Millions) (In Millions) 2015 Electricity swaps and options $137 Competitive businesses operating revenues $78 2014 Electricity swaps and options ($11) Competitive businesses operating revenues ($1) (a) Before taxes of $27 million for the three months ended June 30, 2015 The effect of Entergy’s derivative instruments designated as cash flow hedges on the consolidated income statements for the six months ended June 30, 2015 and 2014 is as follows: Instrument Amount of gain (loss) recognized in other comprehensive income Income Statement location Amount of gain (loss) reclassified from AOCI into income (a) (In Millions) (In Millions) 2015 Electricity swaps and options $105 Competitive businesses operating revenues $91 2014 Electricity swaps and options ($185) Competitive businesses operating revenues ($195) (a) Before taxes (benefit) of $32 million and ($68) million for the six months ended June 30, 2015 and 2014, respectively At each reporting period, Entergy measures its hedges for ineffectiveness. Any ineffectiveness is recognized in earnings during the period. The ineffective portion of cash flow hedges is recorded in competitive business operating revenues. The change in fair value of Entergy’s cash flow hedges due to ineffectiveness during the three months ended June 30, 2015 and 2014 was $2 million and $0.8 million , respectively. The change in fair value of Entergy’s cash flow hedges due to ineffectiveness during the six months ended June 30, 2015 and 2014 was $1 million and $1.8 million , respectively. Based on market prices as of June 30, 2015 , unrealized gains (losses) recorded in AOCI on cash flow hedges relating to power sales totaled $170 million of net unrealized gains (losses). Approximately $131 million is expected to be reclassified from AOCI to operating revenues in the next twelve months. The actual amount reclassified from AOCI,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 of Entergy’s derivative instruments not designated as hedging instruments on the consolidated income statements for the three months ended June 30, 2015 and 2014 is as follows: Instrument Amount of loss Income Statement Amount of gain (loss) (In Millions) (In Millions) 2015 Natural gas swaps — Fuel, fuel-related expenses, and gas purchased for resale (a) $3 FTRs — Purchased power expense (b) $46 Electricity swaps and options de-designated as hedged items ($3) Competitive business operating revenues ($5) 2014 Natural gas swaps — Fuel, fuel-related expenses, and gas purchased for resale (a) $4 FTRs — Purchased power expense (b) $89 Electricity swaps and options de-designated as hedged items ($14) Competitive business operating revenues $4 The effect of Entergy’s derivative instruments not designated as hedging instruments on the consolidated income statements for the six months ended June 30, 2015 and 2014 is as follows: Instrument Amount of gain recognized in AOCI Income Statement location Amount of gain (loss) recorded in the income statement (In Millions) (In Millions) 2015 Natural gas swaps — Fuel, fuel-related expenses, and gas purchased for resale (a) ($16) FTRs — Purchased power expense (b) $79 Electricity swaps and options de-designated as hedged items $1 Competitive business operating revenues ($39) 2014 Natural gas swaps — Fuel, fuel-related expenses, and gas purchased for resale (a) $21 FTRs — Purchased power expense (b) $135 Electricity swaps and options de-designated as hedged items $7 Competitive business operating revenues $25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are recorded as purchased power expense when the FTRs for the Utility operating companies settle and are recovered or refunded through fuel cost recovery mechanisms. The fair values of the Registrant Subsidiaries’ derivative instruments not designated as hedging instruments on their balance sheets as of June 30, 2015 are as follows: Instrument Balance Sheet Location Fair Value (a) Registrant (In Millions) Assets: FTRs Prepayments and other $9.1 Entergy Arkansas FTRs Prepayments and other $17.8 Entergy Gulf States Louisiana FTRs Prepayments and other $19.5 Entergy Louisiana FTRs Prepayments and other $4.9 Entergy Mississippi FTRs Prepayments and other $6.7 Entergy New Orleans FTRs Prepayments and other $7.9 Entergy Texas Liabilities: Natural gas swaps Other current liabilities $3.2 Entergy Gulf States Louisiana Natural gas swaps Other current liabilities $3.8 Entergy Louisiana Natural gas swaps Other current liabilities $1.5 Entergy Mississippi The fair values of the Registrant Subsidiaries’ derivative instruments not designated as hedging instruments on their balance sheets as of December 31, 2014 are as follows: Instrument Balance Sheet Location Fair Value (a) Registrant (In Millions) Assets: FTRs Prepayments and other $0.7 Entergy Arkansas FTRs Prepayments and other $14.4 Entergy Gulf States Louisiana FTRs Prepayments and other $11.1 Entergy Louisiana FTRs Prepayments and other $3.4 Entergy Mississippi FTRs Prepayments and other $4.1 Entergy New Orleans FTRs Prepayments and other $12.3 Entergy Texas Liabilities: Natural gas swaps Other current liabilities $8.2 Entergy Gulf States Louisiana Natural gas swaps Other current liabilities $7.6 Entergy Louisiana Natural gas swaps Other current liabilities $2.8 Entergy Mississippi Natural gas swaps Other current liabilities $0.9 Entergy New Orleans (a) Excludes letters of credit in the amount of $0.6 million posted by Entergy Texas as of June 30, 2015. No cash collateral was required to be posted as of June 30, 2015 and December 31, 2014. The effects of the Registrant Subsidiaries’ derivative instruments not designated as hedging instruments on their income statements for the three months ended June 30, 2015 and 2014 are as follows: Instrument Income Statement Location Amount of gain Registrant (In Millions) 2015 Natural gas swaps Fuel, fuel-related expenses, and gas purchased for resale $0.7 Entergy Gulf States Louisiana Natural gas swaps Fuel, fuel-related expenses, and gas purchased for resale $1.8 Entergy Louisiana Natural gas swaps Fuel, fuel-related expenses, and gas purchased for resale $0.6 Entergy Mississippi FTRs Purchased power expense $19.6 Entergy Arkansas FTRs Purchased power expense $8.7 Entergy Gulf States Louisiana FTRs Purchased power expense $8.6 Entergy Louisiana FTRs Purchased power expense $3.9 Entergy Mississippi FTRs Purchased power expense $4.5 Entergy New Orleans FTRs Purchased power expense $1.2 Entergy Texas 2014 Natural gas swaps Fuel, fuel-related expenses, and gas purchased for resale $1.4 Entergy Gulf States Louisiana Natural gas swaps Fuel, fuel-related expenses, and gas purchased for resale $2.2 Entergy Louisiana Natural gas swaps Fuel, fuel-related expenses, and gas purchased for resale $0.6 Entergy Mississippi FTRs Purchased power expense $6.7 Entergy Arkansas FTRs Purchased power expense $26.1 Entergy Gulf States Louisiana FTRs Purchased power expense $12.4 Entergy Louisiana FTRs Purchased power expense $4.5 Entergy Mississippi FTRs Purchased power expense $3.3 Entergy New Orleans FTRs Purchased power expense $33.4 Entergy Texas The effects of the Registrant Subsidiaries’ derivative instruments not designated as hedging instruments on their income statements for the six months ended June 30, 2015 and 2014 are as follows: Instrument Income Statement Location Amount of gain (loss) recorded in the income statement Registrant (In Millions) 2015 Natural gas swaps Fuel, fuel-related expenses, and gas purchased for resale ($7.2) Entergy Gulf States Louisiana Natural gas swaps Fuel, fuel-related expenses, and gas purchased for resale ($6.3) Entergy Louisiana Natural gas swaps Fuel, fuel-related expenses, and gas purchased for resale ($2.4) Entergy Mississippi Natural gas swaps Fuel, fuel-related expenses, and gas purchased for resale ($0.5) Entergy New Orleans FTRs Purchased power expense $34.7 Entergy Arkansas FTRs Purchased power expense $16.1 Entergy Gulf States Louisiana FTRs Purchased power expense $15.6 Entergy Louisiana FTRs Purchased power expense $7.2 Entergy Mississippi FTRs Purchased power expense $6.0 Entergy New Orleans FTRs Purchased power expense ($0.2) Entergy Texas 2014 Natural gas swaps Fuel, fuel-related expenses, and gas purchased for resale $8.2 Entergy Gulf States Louisiana Natural gas swaps Fuel, fuel-related expenses, and gas purchased for resale $10.2 Entergy Louisiana Natural gas swaps Fuel, fuel-related expenses, and gas purchased for resale $2.2 Entergy Mississippi Natural gas swaps Fuel, fuel-related expenses, and gas purchased for resale $0.7 Entergy New Orleans FTRs Purchased power expense $11.8 Entergy Arkansas FTRs Purchased power expense $35.1 Entergy Gulf States Louisiana FTRs Purchased power expense $20.4 Entergy Louisiana FTRs Purchased power expense $12.3 Entergy Mississippi FTRs Purchased power expense $6.3 Entergy New Orleans FTRs Purchased power expense $46.2 Entergy Texa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hedge contracts. Cash equivalents includes all unrestricted highly liquid debt instruments with an original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or shares in common trusts. Common trust funds are stated at estimated fair value based on the fair market value of the underlying investmen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TR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Entergy Wholesale Commodities Risk Control group and the Entergy Wholesale Commodities Accounting Policy and External Reporting group. The primary functions of the Entergy Wholesale Commodities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Risk Control group is also responsible for managing the energy trading and risk management system, forecasting revenues, forward positions and analysis. The Entergy Wholesale Commodities Accounting Policy and External Reporting group performs functions related to market and counterparty settlements, revenue reporting and analysis and financial accounting. The Entergy Wholesale Commodities Risk Control group reports to the Vice President and Treasurer while the Entergy Wholesale Commodities Accounting Policy and External Reporting group reports to the Vice President, Accounting Policy and External Reporting.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 party data aggregator, and US Treasury rates for a risk-free return rate. As described further below, prices and implied volatilities are reviewed and can be adjusted if it is determined that there is a better representation of fair value. On a daily basis, Entergy Wholesale Commodities Risk Control group calculates the mark-to-market for electricity swaps and options. Entergy Wholesale Commodities Risk Control group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uses multiple sources of market implied volatilities. Moreover, on at least a monthly basis, the Office of Corporate Risk Oversight confirms the mark-to-market calculations and prepares price scenarios and credit downgrade scenario analysis. The scenario analysis is communicated to senior management within Entergy and within Entergy Wholesale Commodities. Finally, for all proposed derivative transactions, an analysis is completed to assess the risk of adding the proposed derivative to Entergy Wholesale Commodities’ portfolio. In particular, the credit and liquidity effects are calculated for this analysis. This analysis is communicated to senior management within Entergy and Entergy Wholesale Commodities. The values of FTRs are based on unobservable inputs, including estimates of future congestion costs in MISO between applicable generation and load pricing nodes based on prices published by MISO. They are classified as Level 3 assets and liabilities. The valuations of these assets and liabilities are performed by the Entergy Wholesale Commodities Risk Control group for the unregulated business and by the System Planning and Operations Risk Control group for the Utility operating companies. Entergy’s Accounting Policy group reviews these valuations for reasonableness, with the assistance of others within the organization with knowledge of the various inputs and assumptions used in the valuation. The System Planning and Operations Risk Control group reports to the Vice President and Treasurer. The Accounting Policy group reports to the Vice President, </t>
  </si>
  <si>
    <t>Decommissioning Trust Funds</t>
  </si>
  <si>
    <t>DECOMMISSIONING TRUST FUNDS (Entergy Corporation, Entergy Arkansas, Entergy Gulf States Louisiana, Entergy Louisiana, and System Energy) Entergy holds debt and equity securities, classified as available-for-sale, in nuclear decommissioning trust accounts. The NRC requires Entergy subsidiaries to maintain trusts to fund the costs of decommissioning ANO 1, ANO 2, River Bend, Waterford 3, Grand Gulf, Pilgrim, Indian Point 1 and 2, Vermont Yankee, and Palisades (NYPA currently retains the decommissioning trusts and liabilities for Indian Point 3 and FitzPatrick). The funds are invested primarily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Gulf States Louisiana has recorded an offsetting amount of unrealized gains/(losses) in other deferred credits. Decommissioning trust funds for Pilgrim, Indian Point 1 and 2, Vermont Yankee, and Palisades do not meet the criteria for regulatory accounting treatment. Accordingly, unrealized gains recorded on the assets in these trust funds are recognized in the accumulated other comprehensive income component of shareholders’ equity because these assets are classified as available-for-sale. Unrealized losses (where cost exceeds fair market value) on the assets in these trust funds are also recorded in the accumulated other comprehensive income component of shareholders’ equity unless the unrealized loss is other than temporary and therefore recorded in earnings. Generally, Entergy records realized gains and losses on its debt and equity securities using the specific identification method to determine the cost basis of its securities. The securities held as of June 30, 2015 and December 31, 2014 are summarized as follows: Fair Value Total Unrealized Gains Total Unrealized Losses (In Millions) 2015 Equity Securities $3,274 $1,482 $1 Debt Securities 2,115 51 18 Total $5,389 $1,533 $19 Fair Value Total Unrealized Gains Total Unrealized Losses (In Millions) 2014 Equity Securities $3,286 $1,513 $1 Debt Securities 2,085 76 6 Total $5,371 $1,589 $7 Deferred taxes on unrealized gains/(losses) are recorded in other comprehensive income for the decommissioning trusts which do not meet the criteria for regulatory accounting treatment as described above. Unrealized gains/(losses) above are reported before deferred taxes of $369 million and $396 million as of June 30, 2015 and December 31, 2014 , respectively. The amortized cost of debt securities was $2,096 million as of June 30, 2015 and $2,019 million as of December 31, 2014 . As of June 30, 2015 , the debt securities have an average coupon rate of approximately 3.33% , an average duration of approximately 5.84 years, and an average maturity of approximately 8.82 years.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24 $1 $689 $15 More than 12 months — — 76 3 Total $24 $1 $765 $18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9 $1 $277 $2 More than 12 months — — 163 4 Total $9 $1 $440 $6 The fair value of debt securities, summarized by contractual maturities, as of June 30, 2015 and December 31, 2014 are as follows: 2015 2014 (In Millions) less than 1 year $64 $94 1 year - 5 years 792 783 5 years - 10 years 693 681 10 years - 15 years 174 173 15 years - 20 years 68 79 20 years+ 324 275 Total $2,115 $2,085 During the three months ended June 30, 2015 and 2014 , proceeds from the dispositions of securities amounted to $456 million and $445 million , respectively. During the three months ended June 30, 2015 and 2014 , gross gains of $19 million and $6 million , respectively, and gross losses of $1 million and $1 million , respectively, were reclassified out of other comprehensive income or other regulatory liabilities/assets into earnings. During the six months ended June 30, 2015 and 2014 , proceeds from the dispositions of securities amounted to $949 million and $982 million , respectively. During the six months ended June 30, 2015 and 2014 , gross gains of $45 million and $12 million , respectively, and gross losses of $3 million and $3 million , respectively, were reclassified out of other comprehensive income or other regulatory liabilities/assets into earnings. Entergy Arkansas Entergy Arkansas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475.1 $246.3 $— Debt Securities 301.6 4.6 2.1 Total $776.7 $250.9 $2.1 2014 Equity Securities $487.3 $248.9 $— Debt Securities 282.6 6.2 1.1 Total $769.9 $255.1 $1.1 The amortized cost of debt securities was $299.1 million as of June 30, 2015 and $277.4 million as of December 31, 2014 . As of June 30, 2015 , the debt securities have an average coupon rate of approximately 2.45% , an average duration of approximately 5.33 years, and an average maturity of approximately 6.28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1.2 $— $96.8 $1.6 More than 12 months — — 18.9 0.5 Total $1.2 $— $115.7 $2.1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6.5 $0.3 More than 12 months — — 34.8 0.8 Total $0.1 $— $91.3 $1.1 The fair value of debt securities, summarized by contractual maturities, as of June 30, 2015 and December 31, 2014 are as follows: 2015 2014 (In Millions) less than 1 year $6.0 $14.9 1 year - 5 years 138.4 127.3 5 years - 10 years 135.9 128.2 10 years - 15 years 2.5 1.7 15 years - 20 years 1.0 1.0 20 years+ 17.8 9.5 Total $301.6 $282.6 During the three months ended June 30, 2015 and 2014 , proceeds from the dispositions of securities amounted to $64.9 million and $25 million , respectively. During the three months ended June 30, 2015 and 2014 , gross gains of $0.3 million and $0.3 million , respectively, and gross losses of $0.02 million and $0.1 million , respectively were reclassified out of other regulatory liabilities/assets into earnings. During the six months ended June 30, 2015 and 2014 , proceeds from the dispositions of securities amounted to $146.8 million and $70.3 million , respectively. During the six months ended June 30, 2015 and 2014 , gross gains of $5.4 million and $0.4 million , respectively, and gross losses of $0.02 million and $0.3 million , respectively were reclassified out of other regulatory liabilities/assets into earnings. Entergy Gulf States Louisiana Entergy Gulf States Louisiana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403.3 $178.7 $— Debt Securities 241.3 7.7 1.7 Total $644.6 $186.4 $1.7 2014 Equity Securities $395.9 $177.6 $— Debt Securities 241.8 11.9 0.3 Total $637.7 $189.5 $0.3 The amortized cost of debt securities was $239.8 million as of June 30, 2015 and $231.5 million as of December 31, 2014 . As of June 30, 2015 , the debt securities have an average coupon rate of approximately 4.53% , an average duration of approximately 5.79 years, and an average maturity of approximately 10.93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2.5 $— $79.0 $1.6 More than 12 months — — 2.1 0.1 Total $2.5 $— $81.1 $1.7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14.0 $0.1 More than 12 months — — 15.0 0.2 Total $0.1 $— $29.0 $0.3 The fair value of debt securities, summarized by contractual maturities, as of June 30, 2015 and December 31, 2014 are as follows: 2015 2014 (In Millions) less than 1 year $4.1 $6.4 1 year - 5 years 71.4 59.8 5 years - 10 years 60.6 68.3 10 years - 15 years 42.0 43.6 15 years - 20 years 12.0 14.8 20 years+ 51.2 48.9 Total $241.3 $241.8 During the three months ended June 30, 2015 and 2014 , proceeds from the dispositions of securities amounted to $31.7 million and $45.1 million , respectively. During the three months ended June 30, 2015 and 2014 , gross gains of $0.1 million and $0.5 million , respectively, and gross losses of $0.2 million and $ 0.1 million , respectively, were reclassified out of other regulatory liabilities/assets into earnings. During the six months ended June 30, 2015 and 2014 , proceeds from the dispositions of securities amounted to $53.4 million and $75.4 million , respectively. During the six months ended June 30, 2015 and 2014 , gross gains of $1.4 million and $0.7 million , respectively, and gross losses of $0.2 million and $ 0.2 million , respectively, were reclassified out of other regulatory liabilities/assets into earnings. Entergy Louisiana Entergy Louisiana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243.5 $117.5 $— Debt Securities 146.7 5.2 0.8 Total $390.2 $122.7 $0.8 2014 Equity Securities $239.6 $116.7 $— Debt Securities 144.0 6.9 0.4 Total $383.6 $123.6 $0.4 The amortized cost of debt securities was $142.2 million as of June 30, 2015 and $137.9 million as of December 31, 2014 . As of June 30, 2015 , the debt securities have an average coupon rate of approximately 2.93% , an average duration of approximately 5.12 years, and an average maturity of approximately 8.07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1.0 $— $32.1 $0.6 More than 12 months — — 5.7 0.2 Total $1.0 $— $37.8 $0.8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19.1 $0.1 More than 12 months — — 12.1 0.3 Total $0.1 $— $31.2 $0.4 The fair value of debt securities, summarized by contractual maturities, as of June 30, 2015 and December 31, 2014 are as follows: 2015 2014 (In Millions) less than 1 year $9.8 $5.6 1 year - 5 years 54.9 58.2 5 years - 10 years 44.4 44.2 10 years - 15 years 9.8 7.3 15 years - 20 years 9.4 9.4 20 years+ 18.4 19.3 Total $146.7 $144.0 During the three months ended June 30, 2015 and 2014 , proceeds from the dispositions of securities amounted to $7.9 million and $11.6 million , respectively. During the three months ended June 30, 2015 and 2014 , gross gains of $0.1 million and $0.05 million , respectively, and gross losses of $6.7 thousand and $0.2 thousand , respectively, were reclassified out of other regulatory liabilities/assets into earnings. During the six months ended June 30, 2015 and 2014 , proceeds from the dispositions of securities amounted to $11.8 million and $29.7 million , respectively. During the six months ended June 30, 2015 and 2014 , gross gains of $0.1 million and $0.2 million , respectively, and gross losses of $11.6 thousand and $4.1 thousand , respectively, were reclassified out of other regulatory liabilities/assets into earnings. System Energy System Energy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433.8 $189.3 $0.1 Debt Securities 263.5 4.4 1.1 Total $697.3 $193.7 $1.2 2014 Equity Securities $424.5 $188.0 $— Debt Securities 255.3 5.9 0.3 Total $679.8 $193.9 $0.3 The amortized cost of debt securities was $264.6 million as of June 30, 2015 and $251 million as of December 31, 2014 . As of June 30, 2015 , the debt securities have an average coupon rate of approximately 2.33% , an average duration of approximately 4.64 years, and an average maturity of approximately 6.19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1.8 $— $74.9 $1.0 More than 12 months — 0.1 1.5 0.1 Total $1.8 $0.1 $76.4 $1.1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1.6 $0.2 More than 12 months — — 6.5 0.1 Total $0.1 $— $58.1 $0.3 The fair value of debt securities, summarized by contractual maturities, as of June 30, 2015 and December 31, 2014 are as follows: 2015 2014 (In Millions) less than 1 year $16.5 $33.5 1 year - 5 years 150.6 139.7 5 years - 10 years 69.3 53.5 10 years - 15 years 3.3 3.4 15 years - 20 years 1.6 3.2 20 years+ 22.2 22.0 Total $263.5 $255.3 During the three months ended June 30, 2015 and 2014 , proceeds from the dispositions of securities amounted to $83.6 million and $101.3 million , respectively. During the three months ended June 30, 2015 and 2014 , gross gains of $0.4 million and $0.4 million , respectively, and gross losses of $0.04 million and $0.1 million , respectively, were reclassified out of other regulatory liabilities/assets into earnings. During the six months ended June 30, 2015 and 2014 , proceeds from the dispositions of securities amounted to $162 million and $231.6 million , respectively. During the six months ended June 30, 2015 and 2014 , gross gains of $0.8 million and $1.4 million , respectively, and gross losses of $0.1 million and $0.3 million , respectively, were reclassified out of other regulatory liabilities/assets into earnings. Other-than-temporary impairments and unrealized gains and losses Entergy, Entergy Arkansas, Entergy Gulf States Louisiana, Entergy Louisiana, and System Energy evaluate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and six months ended June 30, 2015 and 2014 . The assessment of whether an investment in an equity security has suffered an other-than-temporary impairment continues to be based on a number of factors including, first, whether Entergy has the ability and intent to hold the investment to recover its value, the duration and severity of any losses, and, then, whether it is expected that the investment will recover its value within a reasonable period of time. Entergy’s trusts are managed by third parties who operate in accordance with agreements that define investment guidelines and place restrictions on the purchases and sales of investments. Entergy did not record material charges to other income in the three and six months ended June 30, 2015 and 2014 , respectively, resulting from the recognition of the other-than-temporary impairment of certain equity securities held in its decommissioning trust funds.</t>
  </si>
  <si>
    <t>Income Taxes</t>
  </si>
  <si>
    <t>INCOME TAXES (Entergy Corporation, Entergy Arkansas, Entergy Gulf States Louisiana, Entergy Louisiana, Entergy Mississippi, Entergy New Orleans, Entergy Texas, and System Energy) See “ Income Tax Litigation ”, “ Income Tax Audits ”, and “ Other Tax Matters ” in Note 3 to the financial statements in the Form 10-K for a discussion of income tax proceedings, income tax audits, and other income tax matters involving Entergy. Following is an update to that discussion. The IRS finalized tax and interest computations from the 2006-2007 audit in the first quarter 2015 that resulted in a reduction in Entergy's income tax expense of approximately $20 million , including decreases in income tax expense of approximately $4 million for Entergy Arkansas, $5 million for Entergy Gulf States Louisiana, $6 million for Entergy Louisiana, and $1 million for System Energy.</t>
  </si>
  <si>
    <t>Property, Plant, And Equipment</t>
  </si>
  <si>
    <t>Property, Plant And Equipment</t>
  </si>
  <si>
    <t>PROPERTY, PLANT, AND EQUIPMENT (Entergy Corporation, Entergy Arkansas, Entergy Gulf States Louisiana, Entergy Louisiana, Entergy Mississippi, Entergy New Orleans, Entergy Texas, and System Energy) Construction Expenditures in Accounts Payable Construction expenditures included in accounts payable at June 30, 2015 are $145 million for Entergy, $13.8 million for Entergy Arkansas, $33.4 million for Entergy Gulf States Louisiana, $16.9 million for Entergy Louisiana, $1 million for Entergy Mississippi, $0.2 million for Entergy New Orleans, $13.5 million for Entergy Texas, and $15.4 million for System Energy. Construction expenditures included in accounts payable at December 31, 2014 are $209 million for Entergy, $37.3 million for Entergy Arkansas, $23.4 million for Entergy Gulf States Louisiana, $48 million for Entergy Louisiana, $7.8 million for Entergy Mississippi, $0.9 million for Entergy New Orleans, $24.1 million for Entergy Texas, and $7.7 million for System Energy.</t>
  </si>
  <si>
    <t>Variable Interest Entities</t>
  </si>
  <si>
    <t>VARIABLE INTEREST ENTITIES (Entergy Corporation, Entergy Arkansas, Entergy Gulf States Louisiana, Entergy Louisiana, Entergy Mississippi, Entergy New Orleans, Entergy Texas, and System Energy) See Note 18 to the financial statements in the Form 10-K for a discussion of variable interest entities. See Note 4 to the financial statements herein for details of the nuclear fuel companies’ credit facilities and commercial paper borrowings and long-term debt. Entergy Louisiana and System Energy are each considered to hold a variable interest in the lessors from which they lease, respectively, undivided interests representing approximately 9.3% of the Waterford 3 and 11.5% of the Grand Gulf nuclear plants. Entergy Louisiana and System Energy are the lessees under these arrangements, which are described in more detail in Note 10 to the financial statements in the Form 10-K. Entergy Louisiana made payments on its lease, including interest, of $21 million and $22.7 million in the six months ended June 30, 2015 and 2014 , respectively. System Energy made payments on its lease, including interest, of $37.6 million and $51.6 million in the six months ended June 30, 2015 and 2014 , respectively.</t>
  </si>
  <si>
    <t>Asset Retirement Obligations Asset Retirement Obligations</t>
  </si>
  <si>
    <t>Asset Retirement Obligations</t>
  </si>
  <si>
    <t xml:space="preserve">ASSET RETIREMENT OBLIGATIONS (Entergy Corporation, Entergy Arkansas, Entergy Gulf States Louisiana, Entergy Louisiana, Entergy Mississippi, Entergy New Orleans, Entergy Texas, and System Energy) See Note 9 to the financial statements in the Form 10-K for a discussion of asset retirement obligations. Following are updates to that discussion. In the second quarter 2015, Entergy Wholesale Commodities recorded a revision to its estimated decommissioning cost liability for a nuclear site as a result of a revised decommissioning cost study. The revised estimate resulted in a $77.6 million reduction in the decommissioning cost liability, along with a corresponding reduction in the related asset retirement cost asset. </t>
  </si>
  <si>
    <t>Equity (Tables)</t>
  </si>
  <si>
    <t>Schedule Of Earnings Per Share Basic And Diluted</t>
  </si>
  <si>
    <t>The following table presents Entergy’s basic and diluted earnings per share calculations included on the consolidated income statements: For the Three Months Ended June 30, 2015 2014 (In Millions, Except Per Share Data) Basic earnings per share Income Shares $/share Income Shares $/share Net income attributable to Entergy Corporation $148.8 179.5 $0.83 $189.4 179.4 $1.06 Average dilutive effect of: Stock options 0.2 — 0.2 — Other equity plans 0.4 — 0.4 (0.01 ) Diluted earnings per share $148.8 180.1 $0.83 $189.4 180.0 $1.05 The number of stock options not included in the calculation of diluted common shares outstanding due to their antidilutive effect was approximately 5.1 million for the three months ended June 30, 2015 and approximately 5.2 million for the three months ended June 30, 2014 . For the Six Months Ended June 30, 2015 2014 (In Millions, Except Per Share Data) Basic earnings per share Income Shares $/share Income Shares $/share Net income attributable to Entergy Corporation $446.9 179.6 $2.49 $590.6 179.1 $3.30 Average dilutive effect of: Stock options 0.4 (0.01 ) 0.1 — Other equity plans 0.3 — 0.3 (0.01 ) Diluted earnings per share $446.9 180.3 $2.48 $590.6 179.5 $3.29</t>
  </si>
  <si>
    <t>Schedule of Accumulated Other Comprehensive Income (Loss)</t>
  </si>
  <si>
    <t>Accumulated other comprehensive income (loss) is included in the equity section of the balance sheets of Entergy, Entergy Gulf States Louisiana, and Entergy Louisiana. The following table presents changes in accumulated other comprehensive income (loss) for Entergy for the three months ended June 30, 2015 by component: Cash flow hedges net unrealized gain (loss) Pension and other postretirement liabilities Net unrealized investment gain (loss) Foreign currency translation Total Accumulated Other Comprehensive Income (Loss) (In Thousands) Beginning balance, March 31, 2015 $68,788 ($561,341 ) $430,698 $2,118 ($59,737 ) Other comprehensive income (loss) before reclassifications 88,796 — (25,108 ) 667 64,355 Amounts reclassified from accumulated other comprehensive income (loss) (50,100 ) 7,438 (8,772 ) — (51,434 ) Net other comprehensive income (loss) for the period 38,696 7,438 (33,880 ) 667 12,921 Ending balance, June 30, 2015 $107,484 ($553,903 ) $396,818 $2,785 ($46,816 ) The following table presents changes in accumulated other comprehensive income (loss) for Entergy for the three months ended June 30, 2014 by component: Cash flow hedges net unrealized gain (loss) Pension and other postretirement liabilities Net unrealized investment gain (loss) Foreign currency translation Total Accumulated Other Comprehensive Income (Loss) (In Thousands) Beginning balance, March 31, 2014 ($68,023 ) ($300,919 ) $360,245 $3,495 ($5,202 ) Other comprehensive income (loss) before reclassifications (7,245 ) — 40,807 320 33,882 Amounts reclassified from accumulated other comprehensive income (loss) 501 3,459 (1,572 ) — 2,388 Net other comprehensive income (loss) for the period (6,744 ) 3,459 39,235 320 36,270 Ending balance, June 30, 2014 ($74,767 ) ($297,460 ) $399,480 $3,815 $31,068 The following table presents changes in accumulated other comprehensive income (loss) for Entergy for the six months ended June 30, 2015 by component: Cash flow hedges net unrealized gain (loss) Pension and other postretirement liabilities Net unrealized investment gain (loss) Foreign currency translation Total Accumulated Other Comprehensive Income (Loss) (In Thousands) Beginning balance, December 31, 2014 $98,118 ($569,789 ) $426,695 $2,669 ($42,307 ) Other comprehensive income (loss) before reclassifications 67,900 13 (12,450 ) 116 55,579 Amounts reclassified from accumulated other comprehensive income (loss) (58,534 ) 15,873 (17,427 ) — (60,088 ) Net other comprehensive income (loss) for the period 9,366 15,886 (29,877 ) 116 (4,509 ) Ending balance, June 30, 2015 $107,484 ($553,903 ) $396,818 $2,785 ($46,816 ) The following table presents changes in accumulated other comprehensive income (loss) for Entergy for the six months ended June 30, 2014 by component: Cash flow hedges net unrealized gain (loss) Pension and other postretirement liabilities Net unrealized investment gain (loss) Foreign currency translation Total Accumulated Other Comprehensive Income (Loss) (In Thousands) Beginning balance, December 31, 2013 ($81,777 ) ($288,223 ) $337,256 $3,420 ($29,324 ) Other comprehensive income (loss) before reclassifications (120,177 ) — 65,530 395 (54,252 ) Amounts reclassified from accumulated other comprehensive income (loss) 127,187 (9,237 ) (3,306 ) — 114,644 Net other comprehensive income (loss) for the period 7,010 (9,237 ) 62,224 395 60,392 Ending balance, June 30, 2014 ($74,767 ) ($297,460 ) $399,480 $3,815 $31,068</t>
  </si>
  <si>
    <t>Reclassification out of Accumulated Other Comprehensive Income</t>
  </si>
  <si>
    <t>Total reclassifications out of accumulated other comprehensive income (loss) (AOCI) for Entergy for the three months ended June 30, 2015 are as follows: Amounts reclassified from AOCI Income Statement Location (In Thousands) Cash flow hedges net unrealized gain (loss) Power contracts $77,587 Competitive business operating revenues Interest rate swaps (510 ) Miscellaneous - net Total realized gain (loss) on cash flow hedges 77,077 (26,977 ) Income taxes Total realized gain (loss) on cash flow hedges (net of tax) $50,100 Pension and other postretirement liabilities Amortization of prior-service credit $5,985 (a) Amortization of loss (17,588 ) (a) Total amortization (11,603 ) 4,165 Income taxes Total amortization (net of tax) ($7,438 ) Net unrealized investment gain (loss) Realized gain (loss) $17,201 Interest and investment income (8,429 ) Income taxes Total realized investment gain (loss) (net of tax) $8,772 Total reclassifications for the period (net of tax) $51,43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three months ended June 30, 2014 are as follows: Amounts reclassified from AOCI Income Statement Location (In Thousands) Cash flow hedges net unrealized gain (loss) Power contracts ($672 ) Competitive business operating revenues Interest rate swaps (99 ) Miscellaneous - net Total realized gain (loss) on cash flow hedges (771 ) 270 Income taxes Total realized gain (loss) on cash flow hedges (net of tax) ($501 ) Pension and other postretirement liabilities Amortization of prior-service credit $5,075 (a) Amortization of loss (8,970 ) (a) Settlement loss (1,386 ) (a) Total amortization (5,281 ) 1,822 Income taxes Total amortization (net of tax) ($3,459 ) Net unrealized investment gain (loss) Realized gain (loss) $3,083 Interest and investment income (1,511 ) Income taxes Total realized investment gain (loss) (net of tax) $1,572 Total reclassifications for the period (net of tax) ($2,388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15 are as follows: Amounts Income Statement Location (In Thousands) Cash flow hedges net unrealized gain (loss) Power contracts $91,109 Competitive business operating revenues Interest rate swaps (1,056 ) Miscellaneous - net Total realized gain (loss) on cash flow hedges 90,053 (31,519 ) Income taxes Total realized gain (loss) on cash flow hedges (net of tax) $58,534 Pension and other postretirement liabilities Amortization of prior-service credit $11,971 (a) Amortization of loss (35,176 ) (a) Total amortization (23,205 ) 7,332 Income taxes Total amortization (net of tax) ($15,873 ) Net unrealized investment gain (loss) Realized gain (loss) $34,171 Interest and investment income (16,744 ) Income taxes Total realized investment gain (loss) (net of tax) $17,427 Total reclassifications for the period (net of tax) $60,08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14 are as follows: Amounts Income Statement Location (In Thousands) Cash flow hedges net unrealized gain (loss) Power contracts ($195,275 ) Competitive business operating revenues Interest rate swaps (397 ) Miscellaneous - net Total realized gain (loss) on cash flow hedges (195,672 ) 68,485 Income taxes Total realized gain (loss) on cash flow hedges (net of tax) ($127,187 ) Pension and other postretirement liabilities Amortization of prior-service credit $10,153 (a) Amortization of loss (17,951 ) (a) Settlement loss (2,548 ) (a) Total amortization (10,346 ) 19,583 Income taxes Total amortization (net of tax) $9,237 Net unrealized investment gain (loss) Realized gain (loss) $6,483 Interest and investment income (3,177 ) Income taxes Total realized investment gain (loss) (net of tax) $3,306 Total reclassifications for the period (net of tax) ($114,644 ) (a) These accumulated other comprehensive income (loss) components are included in the computation of net periodic pension and other postretirement cost. See Note 6 to the financial statements herein for additional details.</t>
  </si>
  <si>
    <t>The following table presents changes in accumulated other comprehensive income (loss) for Entergy Gulf States Louisiana and Entergy Louisiana for the three months ended June 30, 2015: Pension and Other Entergy Entergy (In Thousands) Beginning balance March 31, 2015 ($52,925 ) ($25,918 ) Amounts reclassified from accumulated other 438 (26 ) Net other comprehensive income (loss) for the period 438 (26 ) Ending balance, June 30, 2015 ($52,487 ) ($25,944 ) The following table presents changes in accumulated other comprehensive income (loss) for Entergy Gulf States Louisiana and Entergy Louisiana for the three months ended June 30, 2014: Pension and Other Postretirement Liabilities Entergy Gulf States Louisiana Entergy Louisiana (In Thousands) Beginning balance March 31, 2014 ($28,080 ) ($9,937 ) Amounts reclassified from accumulated other comprehensive income (loss) 137 (287 ) Net other comprehensive income (loss) for the period 137 (287 ) Ending balance, June 30, 2014 ($27,943 ) ($10,224 ) The following table presents changes in accumulated other comprehensive income (loss) for Entergy Gulf States Louisiana and Entergy Louisiana for the six months ended June 30, 2015: Pension and Other Entergy Entergy (In Thousands) Beginning balance, December 31, 2014 ($53,347 ) ($25,876 ) Amounts reclassified from accumulated other 860 (68 ) Net other comprehensive income (loss) for the period 860 (68 ) Ending balance, June 30, 2015 ($52,487 ) ($25,944 ) The following table presents changes in accumulated other comprehensive income (loss) for Entergy Gulf States Louisiana and Entergy Louisiana for the six months ended June 30, 2014: Pension and Other Postretirement Liabilities Entergy Gulf States Louisiana Entergy Louisiana (In Thousands) Beginning balance, December 31, 2013 ($28,202 ) ($9,635 ) Amounts reclassified from accumulated other comprehensive income (loss) 259 (589 ) Net other comprehensive income (loss) for the period 259 (589 ) Ending balance, June 30, 2014 ($27,943 ) ($10,224 )</t>
  </si>
  <si>
    <t xml:space="preserve"> Amounts reclassified Entergy Entergy Income Statement Location (In Thousands) Pension and other postretirement liabilities Amortization of prior-service credit $1,021 $845 (a) Amortization of loss (1,733 ) (802 ) (a) Total amortization (712 ) 43 274 (17 ) Income tax expense (benefit) Total amortization (net of tax) (438 ) 26 Total reclassifications for the period (net of tax) ($438 ) $26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three months ended June 30, 2014 are as follows: Amounts reclassified from AOCI Entergy Gulf States Louisiana Entergy Louisiana Income Statement Location (In Thousands) Pension and other postretirement liabilities Amortization of prior-service credit $559 $845 (a) Amortization of loss (781 ) (378 ) (a) Total amortization (222 ) 467 85 (180 ) Income tax expense (benefit) Total amortization (net of tax) (137 ) 287 Total reclassifications for the period (net of tax) ($137 ) $28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six months ended June 30, 2015 are as follows: Amounts reclassified Entergy Entergy Income Statement Location (In Thousands) Pension and other postretirement liabilities Amortization of prior-service credit $2,043 $1,690 (a) Amortization of loss (3,466 ) (1,604 ) (a) Total amortization (1,423 ) 86 563 (18 ) Income tax expense (benefit) Total amortization (net of tax) (860 ) 68 Total reclassifications for the period (net of tax) ($860 ) $6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six months ended June 30, 2014 are as follows: Amounts reclassified from AOCI Entergy Gulf States Louisiana Entergy Louisiana Income Statement Location (In Thousands) Pension and other postretirement liabilities Amortization of prior-service credit $1,118 $1,689 (a) Amortization of loss (1,563 ) (756 ) (a) Total amortization (445 ) 933 186 (344 ) Income tax expense (benefit) Total amortization (net of tax) (259 ) 589 Total reclassifications for the period (net of tax) ($259 ) $589 (a) These accumulated other comprehensive income (loss) components are included in the computation of net periodic pension and other postretirement cost. See Note 6 to the financial statements herein for additional details.</t>
  </si>
  <si>
    <t xml:space="preserve"> Pension and Other Entergy Entergy (In Thousands) Beginning balance March 31, 2015 ($52,925 ) ($25,918 ) Amounts reclassified from accumulated other 438 (26 ) Net other comprehensive income (loss) for the period 438 (26 ) Ending balance, June 30, 2015 ($52,487 ) ($25,944 ) The following table presents changes in accumulated other comprehensive income (loss) for Entergy Gulf States Louisiana and Entergy Louisiana for the three months ended June 30, 2014: Pension and Other Postretirement Liabilities Entergy Gulf States Louisiana Entergy Louisiana (In Thousands) Beginning balance March 31, 2014 ($28,080 ) ($9,937 ) Amounts reclassified from accumulated other comprehensive income (loss) 137 (287 ) Net other comprehensive income (loss) for the period 137 (287 ) Ending balance, June 30, 2014 ($27,943 ) ($10,224 ) The following table presents changes in accumulated other comprehensive income (loss) for Entergy Gulf States Louisiana and Entergy Louisiana for the six months ended June 30, 2015: Pension and Other Entergy Entergy (In Thousands) Beginning balance, December 31, 2014 ($53,347 ) ($25,876 ) Amounts reclassified from accumulated other 860 (68 ) Net other comprehensive income (loss) for the period 860 (68 ) Ending balance, June 30, 2015 ($52,487 ) ($25,944 ) The following table presents changes in accumulated other comprehensive income (loss) for Entergy Gulf States Louisiana and Entergy Louisiana for the six months ended June 30, 2014: Pension and Other Postretirement Liabilities Entergy Gulf States Louisiana Entergy Louisiana (In Thousands) Beginning balance, December 31, 2013 ($28,202 ) ($9,635 ) Amounts reclassified from accumulated other comprehensive income (loss) 259 (589 ) Net other comprehensive income (loss) for the period 259 (589 ) Ending balance, June 30, 2014 ($27,943 ) ($10,224 )</t>
  </si>
  <si>
    <t>Total reclassifications out of accumulated other comprehensive income (loss) (AOCI) for Entergy Gulf States Louisiana and Entergy Louisiana for the three months ended June 30, 2015 are as follows: Amounts reclassified Entergy Entergy Income Statement Location (In Thousands) Pension and other postretirement liabilities Amortization of prior-service credit $1,021 $845 (a) Amortization of loss (1,733 ) (802 ) (a) Total amortization (712 ) 43 274 (17 ) Income tax expense (benefit) Total amortization (net of tax) (438 ) 26 Total reclassifications for the period (net of tax) ($438 ) $26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three months ended June 30, 2014 are as follows: Amounts reclassified from AOCI Entergy Gulf States Louisiana Entergy Louisiana Income Statement Location (In Thousands) Pension and other postretirement liabilities Amortization of prior-service credit $559 $845 (a) Amortization of loss (781 ) (378 ) (a) Total amortization (222 ) 467 85 (180 ) Income tax expense (benefit) Total amortization (net of tax) (137 ) 287 Total reclassifications for the period (net of tax) ($137 ) $28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six months ended June 30, 2015 are as follows: Amounts reclassified Entergy Entergy Income Statement Location (In Thousands) Pension and other postretirement liabilities Amortization of prior-service credit $2,043 $1,690 (a) Amortization of loss (3,466 ) (1,604 ) (a) Total amortization (1,423 ) 86 563 (18 ) Income tax expense (benefit) Total amortization (net of tax) (860 ) 68 Total reclassifications for the period (net of tax) ($860 ) $6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Gulf States Louisiana and Entergy Louisiana for the six months ended June 30, 2014 are as follows: Amounts reclassified from AOCI Entergy Gulf States Louisiana Entergy Louisiana Income Statement Location (In Thousands) Pension and other postretirement liabilities Amortization of prior-service credit $1,118 $1,689 (a) Amortization of loss (1,563 ) (756 ) (a) Total amortization (445 ) 933 186 (344 ) Income tax expense (benefit) Total amortization (net of tax) (259 ) 589 Total reclassifications for the period (net of tax) ($259 ) $589 (a) These accumulated other comprehensive income (loss) components are included in the computation of net periodic pension and other postretirement cost. See Note 6 to the financial statements herein for additional details.</t>
  </si>
  <si>
    <t>Revolving Credit Facilities, Lines Of Credit And Short-Term Borrowings (Tables)</t>
  </si>
  <si>
    <t>Summary Of The Borrowings Outstanding And Capacity Available Under The Facility</t>
  </si>
  <si>
    <t>Following is a summary of the borrowings outstanding and capacity available under the facility as of June 30, 2015 . Capacity Borrowings Letters of Credit Capacity Available (In Millions) $3,500 $271 $9 $3,220</t>
  </si>
  <si>
    <t>Credit Facilities</t>
  </si>
  <si>
    <t xml:space="preserve">Entergy Arkansas, Entergy Gulf States Louisiana, Entergy Louisiana, Entergy Mississippi, Entergy New Orleans, and Entergy Texas each had credit facilities available as of June 30, 2015 as follows: Company Expiration Date Amount of Facility Interest Rate (a) Amount Drawn as of June 30, 2015 Entergy Arkansas April 2016 $20 million (b) 1.69% $— Entergy Arkansas March 2019 $150 million (c) 1.69% $— Entergy Gulf States Louisiana March 2019 $150 million (d) 1.44% $— Entergy Louisiana March 2019 $200 million (e) 1.44% $— Entergy Mississippi May 2016 $37.5 million (f) 1.69% $— Entergy Mississippi May 2016 $35 million (f) 1.69% $— Entergy Mississippi May 2016 $20 million (f) 1.69% $— Entergy Mississippi May 2016 $10 million (f) 1.69% $— Entergy New Orleans November 2015 $25 million 1.94% $— Entergy Texas March 2019 $150 million (g) 1.69% $— (a) The interest rate is the rate as of June 30, 2015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As of June 30, 2015 , no letters of credit were outstanding. (d) The credit facility allows Entergy Gulf States Louisiana to issue letters of credit against 50% of the borrowing capacity of the facility. As of June 30, 2015 , no letters of credit were outstanding. (e) The credit facility allows Entergy Louisiana to issue letters of credit against 50% of the borrowing capacity of the facility. As of June 30, 2015 , $3 million in letters of credit were outstanding. (f) Borrowings under the Entergy Mississippi credit facilities may be secured by a security interest in its accounts receivable at Entergy Mississippi’s option. (g) The credit facility allows Entergy Texas to issue letters of credit against 50% of the borrowing capacity of the facility. As of June 30, 2015 , $1.3 million in letters of credit were outstanding. </t>
  </si>
  <si>
    <t>Uncommitted Standby Letter of Credit Facilities to Support MISO Obligations [Table Text Block]</t>
  </si>
  <si>
    <t>Following is a summary of the uncommitted standby letter of credit facilities as of June 30, 2015 : Company Amount of Uncommitted Facility Letter of Credit Fee Letters of Credit Issued as of June 30, 2015 (a) Entergy Arkansas $25 million 0.70 % $2 million Entergy Gulf States Louisiana $75 million 0.70 % $16.6 million Entergy Louisiana $50 million 0.70 % $1 million Entergy Mississippi $40 million 0.70 % $6.5 million Entergy Mississippi $40 million 1.50 % $— Entergy New Orleans $15 million 0.75 % $9.7 million Entergy Texas $50 million 0.70 % $14.5 million</t>
  </si>
  <si>
    <t>Short-Term Borrowings And The Outstanding Short-Term Borrowings</t>
  </si>
  <si>
    <t>The following are the FERC-authorized limits for short-term borrowings and the outstanding short-term borrowings as of June 30, 2015 (aggregating both money pool and external short-term borrowings) for the Registrant Subsidiaries: Authorized Borrowings (In Millions) Entergy Arkansas $250 $— Entergy Gulf States Louisiana $200 $— Entergy Louisiana $250 $— Entergy Mississippi $175 $— Entergy New Orleans $100 $— Entergy Texas $200 $— System Energy $200 $—</t>
  </si>
  <si>
    <t>Issuance Of Commercial Paper To Finance Acquisition And Ownership Of Nuclear Fuel</t>
  </si>
  <si>
    <t>See Note 18 to the financial statements in the Form 10-K for a discussion of the consolidation of the nuclear fuel company variable interest entities (VIE). The nuclear fuel company variable interest entities have credit facilities and also issue commercial paper to finance the acquisition and ownership of nuclear fuel as follows as of June 30, 2015 : Company Expiration Date Amount of Facility Weighted Average Interest Rate on Borrowings (a) Amount Outstanding as of June 30, 2015 (Dollars in Millions) Entergy Arkansas VIE June 2016 $85 n/a $— Entergy Gulf States Louisiana VIE June 2016 $100 1.38% $32.9 Entergy Louisiana VIE June 2016 $90 1.51% $7.4 System Energy VIE June 2016 $125 1.64% $37.5 (a) 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t>
  </si>
  <si>
    <t>Notes Payable By Variable Interest Entities</t>
  </si>
  <si>
    <t>The nuclear fuel company variable interest entities had notes payable that are included in debt on the respective balance sheets as of June 30, 2015 as follows: Company Description Amount Entergy Arkansas VIE 3.23% Series J due July 2016 $55 million Entergy Arkansas VIE 2.62% Series K due December 2017 $60 million Entergy Arkansas VIE 3.65% Series L due July 2021 $90 million Entergy Gulf States Louisiana VIE 3.25% Series Q due July 2017 $75 million Entergy Gulf States Louisiana VIE 3.38% Series R due August 2020 $70 million Entergy Louisiana VIE 3.30% Series F due March 2016 $20 million Entergy Louisiana VIE 3.25% Series G due July 2017 $25 million Entergy Louisiana VIE 3.92% Series H due February 2021 $40 million System Energy VIE 4.02% Series H due February 2017 $50 million System Energy VIE 3.78% Series I due October 2018 $85 million</t>
  </si>
  <si>
    <t>Book Value And The Fair Value Of Long-Term Debt</t>
  </si>
  <si>
    <t>The book value and the fair value of long-term debt for Entergy Corporation and the Registrant Subsidiaries as of June 30, 2015 are as follows: Book Value of Long-Term Debt Fair Value of Long-Term Debt (a) (b) (In Thousands) Entergy $12,886,819 $12,963,574 Entergy Arkansas $2,664,952 $2,501,634 Entergy Gulf States Louisiana $1,655,841 $1,722,029 Entergy Louisiana $3,331,389 $3,360,897 Entergy Mississippi $1,058,900 $1,086,306 Entergy New Orleans $225,877 $224,803 Entergy Texas $1,493,432 $1,627,335 System Energy $604,533 $573,247 (a) The values exclude lease obligations of $112 million at Entergy Louisiana and $39 million at System Energy, long-term DOE obligations of $181 million at Entergy Arkansas, and the note payable to NYPA of $81 million at Entergy, and include debt due within one year. (b) Fair values are classified as Level 2 in the fair value hierarchy discussed in Note 8 to the financial statements and are based on prices derived from inputs such as benchmark yields and reported trades. The book value and the fair value of long-term debt for Entergy Corporation and the Registrant Subsidiaries as of December 31, 2014 were as follows: Book Value of Long-Term Debt Fair Value of Long-Term Debt (a) (b) (In Thousands) Entergy $13,399,484 $13,607,242 Entergy Arkansas $2,671,343 $2,517,633 Entergy Gulf States Louisiana $1,622,817 $1,743,143 Entergy Louisiana $3,356,579 $3,447,404 Entergy Mississippi $1,058,838 $1,102,741 Entergy New Orleans $225,866 $226,349 Entergy Texas $1,478,931 $1,629,124 System Energy $710,806 $677,475 (a) The values exclude lease obligations of $128 million at Entergy Louisiana and $51 million at System Energy, long-term DOE obligations of $181 million at Entergy Arkansas, and the note payable to NYPA of $80 million at Entergy, and include debt due within one year. (b) Fair values are classified as Level 2 in the fair value hierarchy discussed in Note 8 to the financial statements and are based on prices derived from inputs such as benchmark yields and reported trades.</t>
  </si>
  <si>
    <t xml:space="preserve"> Following is a summary of the uncommitted standby letter of credit facilities as of June 30, 2015 : Company Amount of Uncommitted Facility Letter of Credit Fee Letters of Credit Issued as of June 30, 2015 (a) Entergy Arkansas $25 million 0.70 % $2 million Entergy Gulf States Louisiana $75 million 0.70 % $16.6 million Entergy Louisiana $50 million 0.70 % $1 million Entergy Mississippi $40 million 0.70 % $6.5 million Entergy Mississippi $40 million 1.50 % $— Entergy New Orleans $15 million 0.75 % $9.7 million Entergy Texas $50 million 0.70 % $14.5 million</t>
  </si>
  <si>
    <t>Stock-Based Compensation (Tables) - Parent Company [Member]</t>
  </si>
  <si>
    <t>Employee Service Share-based Compensation, Allocation of Recognized Period Costs [Line Items]</t>
  </si>
  <si>
    <t>Financial Information For Stock Options</t>
  </si>
  <si>
    <t xml:space="preserve"> 2015 2014 (In Millions) Compensation expense included in Entergy’s net income $1.0 $0.8 Tax benefit recognized in Entergy’s net income $0.4 $0.3 Compensation cost capitalized as part of fixed assets and inventory $0.2 $0.1 The following table includes financial information for stock options for the six months ended June 30, 2015 and 2014 : 2015 2014 (In Millions) Compensation expense included in Entergy’s net income $2.1 $2.1 Tax benefit recognized in Entergy’s net income $0.8 $0.8 Compensation cost capitalized as part of fixed assets and inventory $0.4 $0.3</t>
  </si>
  <si>
    <t>Financial Information For Restricted Stock</t>
  </si>
  <si>
    <t xml:space="preserve"> 2015 2014 (In Millions) Compensation expense included in Entergy’s net income $8.0 $7.7 Tax benefit recognized in Entergy’s net income $3.1 $3.0 Compensation cost capitalized as part of fixed assets and inventory $1.6 $1.2 The following table includes financial information for other equity plans for the six months ended June 30, 2015 and 2014 : 2015 2014 (In Millions) Compensation expense included in Entergy’s net income $16.1 $15.1 Tax benefit recognized in Entergy’s net income $6.2 $5.9 Compensation cost capitalized as part of fixed assets and inventory $3.1 $2.3</t>
  </si>
  <si>
    <t>Retirement And Other Postretirement Benefits (Tables)</t>
  </si>
  <si>
    <t>Parent Company [Member]</t>
  </si>
  <si>
    <t>Defined Benefit Plan Disclosure [Line Items]</t>
  </si>
  <si>
    <t>Reclassification out of Accumulated Other Comprehensive Income, amortization</t>
  </si>
  <si>
    <t>Reclassification out of Accumulated Other Comprehensive Income Entergy and the Registrant Subsidiaries reclassified the following costs out of accumulated other comprehensive income (before taxes and including amounts capitalized) for the second quarters of 2015 and 2014: 2015 Qualified Pension Costs Other Postretirement Costs Non-Qualified Pension Costs Total (In Thousands) Entergy Amortization of prior service (cost)/credit ($389 ) $6,482 ($108 ) $5,985 Amortization of loss (12,627 ) (4,409 ) (552 ) (17,588 ) ($13,016 ) $2,073 ($660 ) ($11,603 ) Entergy Gulf States Louisiana Amortization of prior service (cost)/credit $— $1,022 ($1 ) $1,021 Amortization of loss (751 ) (977 ) (5 ) (1,733 ) ($751 ) $45 ($6 ) ($712 ) Entergy Louisiana Amortization of prior service credit $— $845 $— $845 Amortization of loss — (802 ) — (802 ) $— $43 $— $43 2014 Qualified Pension Costs Other Postretirement Costs Non-Qualified Pension Costs Total (In Thousands) Entergy Amortization of prior service (cost)/credit ($389 ) $5,570 ($106 ) $5,075 Amortization of loss (6,734 ) (1,673 ) (563 ) (8,970 ) Settlement loss — — (1,386 ) (1,386 ) ($7,123 ) $3,897 ($2,055 ) ($5,281 ) Entergy Gulf States Louisiana Amortization of prior service credit $— $559 $— $559 Amortization of loss (477 ) (303 ) (1 ) (781 ) ($477 ) $256 ($1 ) ($222 ) Entergy Louisiana Amortization of prior service credit $— $845 $— $845 Amortization of loss — (378 ) — (378 ) $— $467 $— $467 Entergy and the Registrant Subsidiaries reclassified the following costs out of accumulated other comprehensive income (before taxes and including amounts capitalized) for the six months ended June 30, 2015 and 2014: 2015 Qualified Other Non-Qualified Total (In Thousands) Entergy Amortization of prior service (cost)/credit ($778 ) $12,964 ($215 ) $11,971 Amortization of loss (25,254 ) (8,818 ) (1,104 ) (35,176 ) ($26,032 ) $4,146 ($1,319 ) ($23,205 ) Entergy Gulf States Louisiana Amortization of prior service (cost)/credit $— $2,044 ($1 ) $2,043 Amortization of loss (1,502 ) (1,954 ) (10 ) (3,466 ) ($1,502 ) $90 ($11 ) ($1,423 ) Entergy Louisiana Amortization of prior service credit $— $1,690 $— $1,690 Amortization of loss — (1,604 ) — (1,604 ) $— $86 $— $86 2014 Qualified Other Non-Qualified Total (In Thousands) Entergy Amortization of prior service (cost)/credit ($778 ) $11,141 ($210 ) $10,153 Amortization of loss (13,468 ) (3,346 ) (1,137 ) (17,951 ) Settlement loss — — (2,548 ) (2,548 ) ($14,246 ) $7,795 ($3,895 ) ($10,346 ) Entergy Gulf States Louisiana Amortization of prior service credit $— $1,118 $— $1,118 Amortization of loss (955 ) (606 ) (2 ) (1,563 ) ($955 ) $512 ($2 ) ($445 ) Entergy Louisiana Amortization of prior service credit $— $1,689 $— $1,689 Amortization of loss — (756 ) — (756 ) $— $933 $— $933</t>
  </si>
  <si>
    <t>Parent Company [Member] | Pension Plans Defined Benefit [Member]</t>
  </si>
  <si>
    <t>Components Of Net Pension Cost</t>
  </si>
  <si>
    <t>Entergy’s qualified pension cost, including amounts capitalized, for the second quarters of 2015 and 2014, included the following components: 2015 2014 (In Thousands) Service cost - benefits earned during the period $43,762 $35,109 Interest cost on projected benefit obligation 75,694 72,519 Expected return on assets (98,655 ) (90,366 ) Amortization of prior service cost 390 400 Amortization of loss 58,981 36,274 Net pension costs $80,172 $53,936 Entergy’s qualified pension cost, including amounts capitalized, for the six months ended June 30, 2015 and 2014, included the following components: 2015 2014 (In Thousands) Service cost - benefits earned during the period $87,524 $70,218 Interest cost on projected benefit obligation 151,388 145,038 Expected return on assets (197,310 ) (180,732 ) Amortization of prior service cost 780 800 Amortization of loss 117,962 72,548 Special termination benefit 76 — Net pension costs $160,420 $107,872</t>
  </si>
  <si>
    <t>Parent Company [Member] | Other Postretirement [Member]</t>
  </si>
  <si>
    <t>Entergy’s other postretirement benefit cost, including amounts capitalized, for the second quarters of 2015 and 2014, included the following components: 2015 2014 (In Thousands) Service cost - benefits earned during the period $11,326 $10,873 Interest cost on accumulated postretirement benefit obligation (APBO) 17,984 17,960 Expected return on assets (11,344 ) (11,197 ) Amortization of prior service credit (9,320 ) (7,898 ) Amortization of loss 7,893 2,786 Net other postretirement benefit cost $16,539 $12,524 Entergy’s other postretirement benefit cost, including amounts capitalized, for the six months ended June 30, 2015 and 2014, included the following components: 2015 2014 (In Thousands) Service cost - benefits earned during the period $22,652 $21,746 Interest cost on accumulated postretirement benefit obligation (APBO) 35,968 35,920 Expected return on assets (22,688 ) (22,394 ) Amortization of prior service credit (18,640 ) (15,796 ) Amortization of loss 15,786 5,572 Net other postretirement benefit cost $33,078 $25,048</t>
  </si>
  <si>
    <t>Entergy Arkansas [Member] | Pension Plans Defined Benefit [Member]</t>
  </si>
  <si>
    <t>The Registrant Subsidiaries’ qualified pension cost, including amounts capitalized, for their employees for the second quarters of 2015 and 2014, included the following components: 2015 Entergy Arkansas Entergy Gulf States Louisiana Entergy Louisiana Entergy Mississippi Entergy New Orleans Entergy Texas System Energy (In Thousands) Service cost - benefits earned during the period $6,661 $3,821 $4,778 $1,982 $849 $1,645 $1,957 Interest cost on projected benefit obligation 15,471 7,428 9,939 4,502 2,108 4,354 3,493 Expected return on assets (20,026 ) (10,160 ) (12,541 ) (6,105 ) (2,725 ) (6,222 ) (4,568 ) Amortization of loss 13,564 5,775 9,176 3,724 2,013 3,238 3,264 Net pension cost $15,670 $6,864 $11,352 $4,103 $2,245 $3,015 $4,146 2014 Entergy Arkansas Entergy Gulf States Louisiana Entergy Louisiana Entergy Mississippi Entergy New Orleans Entergy Texas System Energy (In Thousands) Service cost - benefits earned during the period $5,023 $2,881 $3,546 $1,523 $666 $1,285 $1,446 Interest cost on projected benefit obligation 14,884 7,278 9,467 4,318 2,041 4,437 3,390 Expected return on assets (18,305 ) (9,488 ) (11,449 ) (5,698 ) (2,505 ) (5,931 ) (4,155 ) Amortization of loss 8,989 3,981 6,131 2,354 1,449 2,339 2,375 Net pension cost $10,591 $4,652 $7,695 $2,497 $1,651 $2,130 $3,056 The Registrant Subsidiaries’ qualified pension cost, including amounts capitalized, for their employees for the six months ended June 30, 2015 and 2014, included the following components: 2015 Entergy Arkansas Entergy Gulf States Louisiana Entergy Louisiana Entergy Mississippi Entergy New Orleans Entergy Texas System Energy (In Thousands) Service cost - benefits earned during the period $13,322 $7,642 $9,556 $3,964 $1,698 $3,290 $3,914 Interest cost on projected benefit obligation 30,942 14,856 19,878 9,004 4,216 8,708 6,986 Expected return on assets (40,052 ) (20,320 ) (25,082 ) (12,210 ) (5,450 ) (12,444 ) (9,136 ) Amortization of loss 27,128 11,550 18,352 7,448 4,026 6,476 6,528 Net pension cost $31,340 $13,728 $22,704 $8,206 $4,490 $6,030 $8,292 2014 Entergy Arkansas Entergy Gulf States Louisiana Entergy Louisiana Entergy Mississippi Entergy New Orleans Entergy Texas System Energy (In Thousands) Service cost - benefits earned during the period $10,046 $5,762 $7,092 $3,046 $1,332 $2,570 $2,892 Interest cost on projected benefit obligation 29,768 14,556 18,934 8,636 4,082 8,874 6,780 Expected return on assets (36,610 ) (18,976 ) (22,898 ) (11,396 ) (5,010 ) (11,862 ) (8,310 ) Amortization of loss 17,978 7,962 12,262 4,708 2,898 4,678 4,750 Net pension cost $21,182 $9,304 $15,390 $4,994 $3,302 $4,260 $6,112</t>
  </si>
  <si>
    <t>Expected Employer Contributions</t>
  </si>
  <si>
    <t>Based on current assumptions, Entergy expects to contribute $396 million to its qualified pension plans in 2015. As of June 30, 2015 , Entergy had contributed $164.2 million to its pension plans. Based on current assumptions, the Registrant Subsidiaries expect to contribute the following to qualified pension plans for their employees in 2015 : Entergy Arkansas Entergy Gulf States Louisiana Entergy Louisiana Entergy Mississippi Entergy New Orleans Entergy Texas System Energy (In Thousands) Expected 2015 pension contributions $92,458 $32,471 $56,986 $22,473 $10,918 $17,167 $20,796 Pension contributions made through June 2015 $38,419 $13,207 $23,579 $9,249 $4,509 $7,042 $8,726 Remaining estimated pension contributions to be made in 2015 $54,039 $19,264 $33,407 $13,224 $6,409 $10,125 $12,070</t>
  </si>
  <si>
    <t>Entergy Arkansas [Member] | Other Postretirement [Member]</t>
  </si>
  <si>
    <t>2015 Entergy Arkansas Entergy Gulf States Louisiana Entergy Louisiana Entergy Mississippi Entergy New Orleans Entergy Texas System Energy (In Thousands) Service cost - benefits earned during the period $1,739 $1,247 $1,227 $507 $205 $500 $470 Interest cost on APBO 3,130 2,062 2,016 859 652 1,342 628 Expected return on assets (4,798 ) — — (1,542 ) (1,201 ) (2,588 ) (911 ) Amortization of prior service credit (610 ) (1,022 ) (845 ) (229 ) (177 ) (681 ) (366 ) Amortization of loss 1,339 977 803 215 118 685 300 Net other postretirement benefit cost $800 $3,264 $3,201 ($190 ) ($403 ) ($742 ) $121 2014 Entergy Arkansas Entergy Gulf States Louisiana Entergy Louisiana Entergy Mississippi Entergy New Orleans Entergy Texas System Energy (In Thousands) Service cost - benefits earned during the period $1,489 $1,224 $1,130 $475 $217 $595 $515 Interest cost on APBO 3,065 2,095 2,066 914 701 1,413 653 Expected return on assets (4,784 ) — — (1,443 ) (1,119 ) (2,590 ) (932 ) Amortization of prior service credit (610 ) (559 ) (844 ) (229 ) (177 ) (325 ) (206 ) Amortization of loss 317 303 378 37 14 200 111 Net other postretirement benefit cost ($523 ) $3,063 $2,730 ($246 ) ($364 ) ($707 ) $141 The Registrant Subsidiaries’ other postretirement benefit cost, including amounts capitalized, for their employees for the six months ended June 30, 2015 and 2014, included the following components: 2015 Entergy Arkansas Entergy Gulf States Louisiana Entergy Louisiana Entergy Mississippi Entergy New Orleans Entergy Texas System Energy (In Thousands) Service cost - benefits earned during the period $3,478 $2,494 $2,454 $1,014 $410 $1,000 $940 Interest cost on APBO 6,260 4,124 4,032 1,718 1,304 2,684 1,256 Expected return on assets (9,596 ) — — (3,084 ) (2,402 ) (5,176 ) (1,822 ) Amortization of prior service credit (1,220 ) (2,044 ) (1,690 ) (458 ) (354 ) (1,362 ) (732 ) Amortization of loss 2,678 1,954 1,606 430 236 1,370 600 Net other postretirement benefit cost $1,600 $6,528 $6,402 ($380 ) ($806 ) ($1,484 ) $242 2014 Entergy Arkansas Entergy Gulf States Louisiana Entergy Louisiana Entergy Mississippi Entergy New Orleans Entergy Texas System Energy (In Thousands) Service cost - benefits earned during the period $2,978 $2,448 $2,260 $950 $434 $1,190 $1,030 Interest cost on APBO 6,130 4,190 4,132 1,828 1,402 2,826 1,306 Expected return on assets (9,568 ) — — (2,886 ) (2,238 ) (5,180 ) (1,864 ) Amortization of prior service credit (1,220 ) (1,118 ) (1,688 ) (458 ) (354 ) (650 ) (412 ) Amortization of loss 634 606 756 74 28 400 222 Net other postretirement benefit cost ($1,046 ) $6,126 $5,460 ($492 ) ($728 ) ($1,414 ) $282</t>
  </si>
  <si>
    <t>Entergy Arkansas [Member] | Non-Qualified Pension Plans [Member]</t>
  </si>
  <si>
    <t xml:space="preserve"> Entergy Arkansas Entergy Gulf States Louisiana Entergy Louisiana Entergy Mississippi Entergy New Orleans Entergy Texas (In Thousands) Non-qualified pension cost second quarter 2015 $113 $65 $3 $59 $16 $149 Non-qualified pension cost second quarter 2014 $119 $33 $1 $48 $24 $119 The Registrant Subsidiaries recognized the following pension cost for their employees for their non-qualified pension plans for the six months ended June 30, 2015 and 2014: Entergy Arkansas Entergy Gulf States Louisiana Entergy Louisiana Entergy Mississippi Entergy New Orleans Entergy Texas (In Thousands) Non-qualified pension cost six months ended June 30, 2015 $226 $130 $6 $118 $32 $298 Non-qualified pension cost $280 $66 $2 $96 $47 $244</t>
  </si>
  <si>
    <t>Entergy Gulf States Louisiana [Member] | Pension Plans Defined Benefit [Member]</t>
  </si>
  <si>
    <t>Entergy Gulf States Louisiana [Member] | Other Postretirement [Member]</t>
  </si>
  <si>
    <t>Entergy Gulf States Louisiana [Member] | Non-Qualified Pension Plans [Member]</t>
  </si>
  <si>
    <t>Entergy Louisiana [Member] | Pension Plans Defined Benefit [Member]</t>
  </si>
  <si>
    <t>Entergy Louisiana [Member] | Other Postretirement [Member]</t>
  </si>
  <si>
    <t>Entergy Louisiana [Member] | Non-Qualified Pension Plans [Member]</t>
  </si>
  <si>
    <t>Entergy Mississippi [Member] | Pension Plans Defined Benefit [Member]</t>
  </si>
  <si>
    <t>Entergy Mississippi [Member] | Other Postretirement [Member]</t>
  </si>
  <si>
    <t>Entergy Mississippi [Member] | Non-Qualified Pension Plans [Member]</t>
  </si>
  <si>
    <t>Entergy New Orleans [Member] | Pension Plans Defined Benefit [Member]</t>
  </si>
  <si>
    <t>Entergy New Orleans [Member] | Other Postretirement [Member]</t>
  </si>
  <si>
    <t>Entergy New Orleans [Member] | Non-Qualified Pension Plans [Member]</t>
  </si>
  <si>
    <t>Entergy Texas [Member] | Pension Plans Defined Benefit [Member]</t>
  </si>
  <si>
    <t>Entergy Texas [Member] | Other Postretirement [Member]</t>
  </si>
  <si>
    <t>Entergy Texas [Member] | Non-Qualified Pension Plans [Member]</t>
  </si>
  <si>
    <t>System Energy [Member] | Pension Plans Defined Benefit [Member]</t>
  </si>
  <si>
    <t>System Energy [Member] | Other Postretirement [Member]</t>
  </si>
  <si>
    <t>Business Segment Information (Tables)</t>
  </si>
  <si>
    <t>Segment Financial Information</t>
  </si>
  <si>
    <t xml:space="preserve"> Utility Entergy Wholesale Commodities* All Other Eliminations Entergy (In Thousands) 2015 Operating revenues $2,273,945 $439,306 $— ($20 ) $2,713,231 Income taxes $117,798 ($3,300 ) ($14,717 ) $— $99,781 Consolidated net income (loss) $204,035 ($3,545 ) ($14,870 ) ($31,898 ) $153,722 2014 Operating revenues $2,409,396 $577,891 $726 $8,637 $2,996,650 Income taxes $122,884 $19,597 ($13,738 ) $— $128,743 Consolidated net income (loss) $212,134 $26,463 ($17,614 ) ($26,702 ) $194,281 Entergy’s segment financial information for the six months ended June 30, 2015 and 2014 is as follows: Utility Entergy Wholesale Commodities* All Other Eliminations Entergy (In Thousands) 2015 Operating revenues $4,551,455 $1,081,896 $— ($30 ) $5,633,321 Income taxes $209,048 $66,891 ($25,687 ) $— $250,252 Consolidated net income (loss) $431,786 $119,887 ($31,224 ) ($63,798 ) $456,651 2014 Operating revenues $4,714,100 $1,490,013 $1,487 ($107 ) $6,205,493 Income taxes $237,947 $138,474 ($30,712 ) $— $345,709 Consolidated net income (loss) $417,574 $268,933 ($33,076 ) ($53,097 ) $600,334 Businesses marked with * are sometimes referred to as the “competitive businesses.” Eliminations are primarily intersegment activity. Almost all of Entergy’s goodwill is related to the Utility segment.</t>
  </si>
  <si>
    <t>Risk Management And Fair Values (Tables)</t>
  </si>
  <si>
    <t>Fair Values Of Derivative Instruments</t>
  </si>
  <si>
    <t>The fair values of Entergy’s derivative instruments in the consolidated balance sheet as of June 30, 2015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60 ($49) $111 Entergy Wholesale Commodities Electricity swaps and options Other deferred debits and other assets (non-current portion) $47 $— $47 Entergy Wholesale Commodities Liabilities: Electricity swaps and options Other current liabilities $10 ($10) $— Entergy Wholesale Commodities Derivatives not designated as hedging instruments Assets: Electricity swaps and options Prepayments and other (current portion) $62 ($11) $51 Entergy Wholesale Commodities FTRs Prepayments and other $68 ($1) $67 Utility and Entergy Wholesale Commodities Liabilities: Electricity swaps and options Other current liabilities(current portion) $54 ($49) $5 Entergy Wholesale Commodities Natural gas swaps Other current liabilities $9 $— $9 Utility The fair values of Entergy’s derivative instruments in the consolidated balance sheet as of December 31, 2014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49 ($53) $96 Entergy Wholesale Commodities Electricity swaps and options Other deferred debits and other assets (non-current portion) $48 $— $48 Entergy Wholesale Commodities Liabilities: Electricity swaps and options Other current liabilities (current portion) $24 ($24) $— Entergy Wholesale Commodities Derivatives not designated as hedging instruments Assets: Electricity swaps and options Prepayments and other (current portion) $97 ($25) $72 Entergy Wholesale Commodities Electricity swaps and options Other deferred debits and other assets (non-current portion) $9 ($8) $1 Entergy Wholesale Commodities FTRs Prepayments and other $50 ($3) $47 Utility and Entergy Wholesale Commodities Liabilities: Electricity swaps and options Other current liabilities (current portion) $57 ($55) $2 Entergy Wholesale Commodities Electricity swaps and options Other non-current liabilities (non-current portion) $8 ($8) $— Entergy Wholesale Commodities Natural gas swaps Other current liabilities $20 $— $20 Utility</t>
  </si>
  <si>
    <t>Derivative Instruments Designated As Cash Flow Hedges On Consolidated Statements Of Income</t>
  </si>
  <si>
    <t>The effect of Entergy’s derivative instruments designated as cash flow hedges on the consolidated income statements for the three months ended June 30, 2015 and 2014 is as follows: Instrument Amount of gain (loss) recognized in other comprehensive income Income Statement location Amount of gain reclassified from AOCI into income (a) (In Millions) (In Millions) 2015 Electricity swaps and options $137 Competitive businesses operating revenues $78 2014 Electricity swaps and options ($11) Competitive businesses operating revenues ($1) (a) Before taxes of $27 million for the three months ended June 30, 2015 The effect of Entergy’s derivative instruments designated as cash flow hedges on the consolidated income statements for the six months ended June 30, 2015 and 2014 is as follows: Instrument Amount of gain (loss) recognized in other comprehensive income Income Statement location Amount of gain (loss) reclassified from AOCI into income (a) (In Millions) (In Millions) 2015 Electricity swaps and options $105 Competitive businesses operating revenues $91 2014 Electricity swaps and options ($185) Competitive businesses operating revenues ($195) (a) Before taxes (benefit) of $32 million and ($68) million for the six months ended June 30, 2015 and 2014, respectively</t>
  </si>
  <si>
    <t>Derivative Instruments Not Designated As Hedging Instruments On The Consolidated Statements Of Income</t>
  </si>
  <si>
    <t>The effect of Entergy’s derivative instruments not designated as hedging instruments on the consolidated income statements for the three months ended June 30, 2015 and 2014 is as follows: Instrument Amount of loss Income Statement Amount of gain (loss) (In Millions) (In Millions) 2015 Natural gas swaps — Fuel, fuel-related expenses, and gas purchased for resale (a) $3 FTRs — Purchased power expense (b) $46 Electricity swaps and options de-designated as hedged items ($3) Competitive business operating revenues ($5) 2014 Natural gas swaps — Fuel, fuel-related expenses, and gas purchased for resale (a) $4 FTRs — Purchased power expense (b) $89 Electricity swaps and options de-designated as hedged items ($14) Competitive business operating revenues $4 The effect of Entergy’s derivative instruments not designated as hedging instruments on the consolidated income statements for the six months ended June 30, 2015 and 2014 is as follows: Instrument Amount of gain recognized in AOCI Income Statement location Amount of gain (loss) recorded in the income statement (In Millions) (In Millions) 2015 Natural gas swaps — Fuel, fuel-related expenses, and gas purchased for resale (a) ($16) FTRs — Purchased power expense (b) $79 Electricity swaps and options de-designated as hedged items $1 Competitive business operating revenues ($39) 2014 Natural gas swaps — Fuel, fuel-related expenses, and gas purchased for resale (a) $21 FTRs — Purchased power expense (b) $135 Electricity swaps and options de-designated as hedged items $7 Competitive business operating revenues $25</t>
  </si>
  <si>
    <t>Assets and liabilities at fair value on a recurring basis</t>
  </si>
  <si>
    <t>The following tables set forth, by level within the fair value hierarchy, Entergy’s assets and liabilities that are accounted for at fair value on a recurring basis as of June 30, 2015 and December 31, 2014 . The assessment of the significance of a particular input to a fair value measurement requires judgment and may affect their placement within the fair value hierarchy levels. 2015 Level 1 Level 2 Level 3 Total (In Millions) Assets: Temporary cash investments $850 $— $— $850 Decommissioning trust funds (a): Equity securities 478 2,796 — 3,274 Debt securities 891 1,224 — 2,115 Power contracts — — 209 209 Securitization recovery trust account 38 — — 38 Escrow accounts 366 — — 366 FTRs — — 67 67 $2,623 $4,020 $276 $6,919 Liabilities: Power contracts $— $— $5 $5 Gas hedge contracts 9 — — 9 $9 $— $5 $14 2014 Level 1 Level 2 Level 3 Total (In Millions) Assets: Temporary cash investments $1,291 $— $— $1,291 Decommissioning trust funds (a): Equity securities 452 2,834 — 3,286 Debt securities 880 1,205 — 2,085 Power contracts — — 217 217 Securitization recovery trust account 44 — — 44 Escrow accounts 362 — — 362 FTRs — — 47 47 $3,029 $4,039 $264 $7,332 Liabilities: Power contracts $— $— $2 $2 Gas hedge contracts 20 — — 20 $20 $— $2 $22 (a) 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t>
  </si>
  <si>
    <t>Reconciliation of changes in the net assets (liabilities) for the fair value of derivatives classified as Level 3 in the fair value hierarchy</t>
  </si>
  <si>
    <t>The following table sets forth a reconciliation of changes in the net assets (liabilities) for the fair value of derivatives classified as Level 3 in the fair value hierarchy for the three months ended June 30, 2015 and 2014 : 2015 2014 Power Contracts FTRs Power Contracts FTRs (In Millions) Balance as of April 1, $145 $15 ($86 ) $25 Total gains (losses) for the period (a) Included in earnings 22 — 6 — Included in OCI 131 — (57 ) — Included as a regulatory liability/asset — 18 — 86 Issuances of FTRs — 80 — 121 Purchases 4 — 3 — Settlements (98 ) (46 ) 46 (88 ) Balance as of June 30, $204 $67 ($88 ) $144 (a) Change in unrealized gains or losses for the period included in earnings for derivatives held at the end of the reporting period is ($1) million for the three months ended June 30, 2015 and $34 million for the three months ended June 30, 2014 The following table sets forth a reconciliation of changes in the net assets (liabilities) for the fair value of derivatives classified as Level 3 in the fair value hierarchy for the six months ended June 30, 2015 and 2014 : 2015 2014 Power Contracts FTRs Power Contracts FTRs (In Millions) Balance as of January 1, $215 $47 ($133 ) $34 Total gains (losses) for the period (a) Included in earnings (13 ) (1 ) 27 — Included in OCI 105 — (219 ) — Included as a regulatory liability/asset — 20 — 123 Issuances of FTRs — 80 — 121 Purchases 14 — 8 — Settlements (117 ) (79 ) 229 (134 ) Balance as of June 30, $204 $67 ($88 ) $144 (a) Change in unrealized gains or losses for the period included in earnings for derivatives held at the end of the reporting period is ($7) million for the six months ended June 30, 2015 and $86 million for the six months ended June 30, 2014</t>
  </si>
  <si>
    <t>Fair Value Inputs Liabilities Quantitative Information</t>
  </si>
  <si>
    <t>The following table sets forth a description of the types of transactions classified as Level 3 in the fair value hierarchy and significant unobservable inputs to each which cause that classification as of June 30, 2015 : Transaction Type Fair Value as of June 30, 2015 Significant Unobservable Inputs Range from Average % Effect on Fair Value (In Millions) (In Millions) Electricity swaps $135 Unit contingent discount +/- 3% $8 Electricity options $69 Implied volatility +/- 63% $40</t>
  </si>
  <si>
    <t>The fair values of the Registrant Subsidiaries’ derivative instruments not designated as hedging instruments on their balance sheets as of June 30, 2015 are as follows: Instrument Balance Sheet Location Fair Value (a) Registrant (In Millions) Assets: FTRs Prepayments and other $9.1 Entergy Arkansas FTRs Prepayments and other $17.8 Entergy Gulf States Louisiana FTRs Prepayments and other $19.5 Entergy Louisiana FTRs Prepayments and other $4.9 Entergy Mississippi FTRs Prepayments and other $6.7 Entergy New Orleans FTRs Prepayments and other $7.9 Entergy Texas Liabilities: Natural gas swaps Other current liabilities $3.2 Entergy Gulf States Louisiana Natural gas swaps Other current liabilities $3.8 Entergy Louisiana Natural gas swaps Other current liabilities $1.5 Entergy Mississippi The fair values of the Registrant Subsidiaries’ derivative instruments not designated as hedging instruments on their balance sheets as of December 31, 2014 are as follows: Instrument Balance Sheet Location Fair Value (a) Registrant (In Millions) Assets: FTRs Prepayments and other $0.7 Entergy Arkansas FTRs Prepayments and other $14.4 Entergy Gulf States Louisiana FTRs Prepayments and other $11.1 Entergy Louisiana FTRs Prepayments and other $3.4 Entergy Mississippi FTRs Prepayments and other $4.1 Entergy New Orleans FTRs Prepayments and other $12.3 Entergy Texas Liabilities: Natural gas swaps Other current liabilities $8.2 Entergy Gulf States Louisiana Natural gas swaps Other current liabilities $7.6 Entergy Louisiana Natural gas swaps Other current liabilities $2.8 Entergy Mississippi Natural gas swaps Other current liabilities $0.9 Entergy New Orleans (a) Excludes letters of credit in the amount of $0.6 million posted by Entergy Texas as of June 30, 2015. No cash collateral was required to be posted</t>
  </si>
  <si>
    <t>The effects of the Registrant Subsidiaries’ derivative instruments not designated as hedging instruments on their income statements for the three months ended June 30, 2015 and 2014 are as follows: Instrument Income Statement Location Amount of gain Registrant (In Millions) 2015 Natural gas swaps Fuel, fuel-related expenses, and gas purchased for resale $0.7 Entergy Gulf States Louisiana Natural gas swaps Fuel, fuel-related expenses, and gas purchased for resale $1.8 Entergy Louisiana Natural gas swaps Fuel, fuel-related expenses, and gas purchased for resale $0.6 Entergy Mississippi FTRs Purchased power expense $19.6 Entergy Arkansas FTRs Purchased power expense $8.7 Entergy Gulf States Louisiana FTRs Purchased power expense $8.6 Entergy Louisiana FTRs Purchased power expense $3.9 Entergy Mississippi FTRs Purchased power expense $4.5 Entergy New Orleans FTRs Purchased power expense $1.2 Entergy Texas 2014 Natural gas swaps Fuel, fuel-related expenses, and gas purchased for resale $1.4 Entergy Gulf States Louisiana Natural gas swaps Fuel, fuel-related expenses, and gas purchased for resale $2.2 Entergy Louisiana Natural gas swaps Fuel, fuel-related expenses, and gas purchased for resale $0.6 Entergy Mississippi FTRs Purchased power expense $6.7 Entergy Arkansas FTRs Purchased power expense $26.1 Entergy Gulf States Louisiana FTRs Purchased power expense $12.4 Entergy Louisiana FTRs Purchased power expense $4.5 Entergy Mississippi FTRs Purchased power expense $3.3 Entergy New Orleans FTRs Purchased power expense $33.4 Entergy Texas The effects of the Registrant Subsidiaries’ derivative instruments not designated as hedging instruments on their income statements for the six months ended June 30, 2015 and 2014 are as follows: Instrument Income Statement Location Amount of gain (loss) recorded in the income statement Registrant (In Millions) 2015 Natural gas swaps Fuel, fuel-related expenses, and gas purchased for resale ($7.2) Entergy Gulf States Louisiana Natural gas swaps Fuel, fuel-related expenses, and gas purchased for resale ($6.3) Entergy Louisiana Natural gas swaps Fuel, fuel-related expenses, and gas purchased for resale ($2.4) Entergy Mississippi Natural gas swaps Fuel, fuel-related expenses, and gas purchased for resale ($0.5) Entergy New Orleans FTRs Purchased power expense $34.7 Entergy Arkansas FTRs Purchased power expense $16.1 Entergy Gulf States Louisiana FTRs Purchased power expense $15.6 Entergy Louisiana FTRs Purchased power expense $7.2 Entergy Mississippi FTRs Purchased power expense $6.0 Entergy New Orleans FTRs Purchased power expense ($0.2) Entergy Texas 2014 Natural gas swaps Fuel, fuel-related expenses, and gas purchased for resale $8.2 Entergy Gulf States Louisiana Natural gas swaps Fuel, fuel-related expenses, and gas purchased for resale $10.2 Entergy Louisiana Natural gas swaps Fuel, fuel-related expenses, and gas purchased for resale $2.2 Entergy Mississippi Natural gas swaps Fuel, fuel-related expenses, and gas purchased for resale $0.7 Entergy New Orleans FTRs Purchased power expense $11.8 Entergy Arkansas FTRs Purchased power expense $35.1 Entergy Gulf States Louisiana FTRs Purchased power expense $20.4 Entergy Louisiana FTRs Purchased power expense $12.3 Entergy Mississippi FTRs Purchased power expense $6.3 Entergy New Orleans FTRs Purchased power expense $46.2 Entergy Texas</t>
  </si>
  <si>
    <t>Entergy Arkansas 2015 Level 1 Level 2 Level 3 Total (In Millions) Assets: Temporary cash investments $90.6 $— $— $90.6 Decommissioning trust funds (a): Equity securities 2.8 472.3 — 475.1 Debt securities 104.9 196.7 — 301.6 Securitization recovery trust account 4.2 — — 4.2 Escrow accounts 12.2 — — 12.2 FTRs — — 9.1 9.1 $214.7 $669.0 $9.1 $892.8 2014 Level 1 Level 2 Level 3 Total (In Millions) Assets: Temporary cash investments $208.0 $— $— $208.0 Decommissioning trust funds (a): Equity securities 7.2 480.1 — 487.3 Debt securities 72.2 210.4 — 282.6 Securitization recovery trust account 4.1 — — 4.1 Escrow accounts 12.2 — — 12.2 FTRs — — 0.7 0.7 $303.7 $690.5 $0.7 $994.9</t>
  </si>
  <si>
    <t>The following table sets forth a reconciliation of changes in the net assets (liabilities) for the fair value of derivatives classified as Level 3 in the fair value hierarchy for the three months ended June 30, 2015 . Entergy Arkansas Entergy Gulf States Louisiana Entergy Louisiana Entergy Mississippi Entergy New Orleans Entergy Texas (In Millions) Balance as of April 1, $0.6 $5.0 $3.8 $0.9 $1.4 $3.4 Issuances of FTRs 7.0 26.7 21.5 5.4 7.3 11.4 Gains (losses) included as a regulatory liability/asset 21.1 (5.2 ) 2.8 2.5 2.5 (5.7 ) Settlements (19.6 ) (8.7 ) (8.6 ) (3.9 ) (4.5 ) (1.2 ) Balance as of June 30, $9.1 $17.8 $19.5 $4.9 $6.7 $7.9 The following table sets forth a reconciliation of changes in the net assets (liabilities) for the fair value of derivatives classified as Level 3 in the fair value hierarchy for the three months ended June 30, 2014 . Entergy Entergy Entergy Entergy Entergy Entergy (In Millions) Balance as of April 1, $2.7 $5.4 $3.0 $4.8 $1.0 $7.4 Issuances of FTRs 4.2 37.3 21.5 15.2 8.3 33.2 Gains (losses) included as a regulatory liability/asset 2.8 30.6 11.5 (2.8 ) 2.5 40.6 Settlements (6.7 ) (26.1 ) (12.4 ) (4.5 ) (3.3 ) (33.4 ) Balance as of June 30, $3.0 $47.2 $23.6 $12.7 $8.5 $47.8 The following table sets forth a reconciliation of changes in the net assets (liabilities) for the fair value of derivatives classified as Level 3 in the fair value hierarchy for the six months ended June 30, 2015 . Entergy Arkansas Entergy Gulf States Louisiana Entergy Louisiana Entergy Mississippi Entergy New Orleans Entergy Texas (In Millions) Balance as of January 1, $0.7 $14.4 $11.1 $3.4 $4.1 $12.3 Issuances of FTRs 7.0 26.7 21.5 5.4 7.3 11.4 Gains (losses) included as a regulatory liability/asset 36.1 (7.2 ) 2.5 3.3 1.3 (16.0 ) Settlements (34.7 ) (16.1 ) (15.6 ) (7.2 ) (6.0 ) 0.2 Balance as of June 30, $9.1 $17.8 $19.5 $4.9 $6.7 $7.9 The following table sets forth a reconciliation of changes in the net assets (liabilities) for the fair value of derivatives classified as Level 3 in the fair value hierarchy for the six months ended June 30, 2014 . Entergy Arkansas Entergy Gulf States Louisiana Entergy Louisiana Entergy Mississippi Entergy New Orleans Entergy Texas (In Millions) Balance as of January 1, $— $6.7 $5.7 $1.0 $2.0 $18.4 Issuances of FTRs 4.2 37.3 21.5 15.2 8.3 33.2 Gains (losses) included as a regulatory liability/asset 10.6 38.3 16.8 8.8 4.5 42.4 Settlements (11.8 ) (35.1 ) (20.4 ) (12.3 ) (6.3 ) (46.2 ) Balance as of June 30, $3.0 $47.2 $23.6 $12.7 $8.5 $47.8</t>
  </si>
  <si>
    <t>Entergy Gulf States Louisiana 2015 Level 1 Level 2 Level 3 Total (In Millions) Assets: Temporary cash investments $77.3 $— $— $77.3 Decommissioning trust funds (a): Equity securities 12.3 391.0 — 403.3 Debt securities 77.3 164.0 — 241.3 Escrow accounts 90.1 — — 90.1 FTRs — — 17.8 17.8 $257.0 $555.0 $17.8 $829.8 Liabilities: Gas hedge contracts $3.2 $— $— $3.2 2014 Level 1 Level 2 Level 3 Total (In Millions) Assets: Temporary cash investments $109.6 $— $— $109.6 Decommissioning trust funds (a): Equity securities 10.5 385.4 — 395.9 Debt securities 81.9 159.9 — 241.8 Escrow accounts 90.1 — — 90.1 FTRs — — 14.4 14.4 $292.1 $545.3 $14.4 $851.8 Liabilities: Gas hedge contracts $8.2 $— $— $8.2</t>
  </si>
  <si>
    <t>Entergy Louisiana 2015 Level 1 Level 2 Level 3 Total (In Millions) Assets: Temporary cash investments $215.3 $— $— $215.3 Decommissioning trust funds (a): Equity securities 5.1 238.4 — 243.5 Debt securities 67.7 79.0 — 146.7 Escrow accounts 200.1 — — 200.1 Securitization recovery trust account 3.1 — — 3.1 FTRs — — 19.5 19.5 $491.3 $317.4 $19.5 $828.2 Liabilities: Gas hedge contracts $3.8 $— $— $3.8 2014 Level 1 Level 2 Level 3 Total (In Millions) Assets: Temporary cash investments $157.1 $— $— $157.1 Decommissioning trust funds (a): Equity securities 4.8 234.8 — 239.6 Debt securities 68.7 75.3 — 144.0 Escrow accounts 200.1 — — 200.1 Securitization recovery trust account 3.1 — — 3.1 FTRs — — 11.1 11.1 $433.8 $310.1 $11.1 $755.0 Liabilities: Gas hedge contracts $7.6 $— $— $7.6</t>
  </si>
  <si>
    <t>Entergy Mississippi 2015 Level 1 Level 2 Level 3 Total (In Millions) Assets: Temporary cash investments $113.3 $— $— $113.3 Escrow accounts 41.8 — — 41.8 FTRs — — 4.9 4.9 $155.1 $— $4.9 $160.0 Liabilities: Gas hedge contracts $1.5 $— $— $1.5 2014 Level 1 Level 2 Level 3 Total (In Millions) Assets: Temporary cash investments $60.4 $— $— $60.4 Escrow accounts 41.8 — — 41.8 FTRs — — 3.4 3.4 $102.2 $— $3.4 $105.6 Liabilities: Gas hedge contracts $2.8 $— $— $2.8</t>
  </si>
  <si>
    <t>Entergy New Orleans 2015 Level 1 Level 2 Level 3 Total (In Millions) Assets: Temporary cash investments $28.5 $— $— $28.5 Escrow accounts 21.6 — — 21.6 FTRs — — 6.7 6.7 $50.1 $— $6.7 $56.8 2014 Level 1 Level 2 Level 3 Total (In Millions) Assets: Temporary cash investments $41.4 $— $— $41.4 Escrow accounts 18.0 — — 18.0 FTRs — — 4.1 4.1 $59.4 $— $4.1 $63.5 Liabilities: Gas hedge contracts $0.9 $— $— $0.9</t>
  </si>
  <si>
    <t>Entergy Texas 2015 Level 1 Level 2 Level 3 Total (In Millions) Assets : Temporary cash investments $33.1 $— $— $33.1 Securitization recovery trust account 30.5 — — 30.5 FTRs — — 7.9 7.9 $63.6 $— $7.9 $71.5 2014 Level 1 Level 2 Level 3 Total (In Millions) Assets : Temporary cash investments $28.7 $— $— $28.7 Securitization recovery trust account 37.2 — — 37.2 FTRs — — 12.3 12.3 $65.9 $— $12.3 $78.2</t>
  </si>
  <si>
    <t>System Energy 2015 Level 1 Level 2 Level 3 Total (In Millions) Assets: Temporary cash investments $110.1 $— $— $110.1 Decommissioning trust funds (a): Equity securities 4.7 429.1 — 433.8 Debt securities 206.6 56.9 — 263.5 $321.4 $486.0 $— $807.4 2014 Level 1 Level 2 Level 3 Total (In Millions) Assets: Temporary cash investments $222.4 $— $— $222.4 Decommissioning trust funds (a): Equity securities 2.0 422.5 — 424.5 Debt securities 194.2 61.1 — 255.3 $418.6 $483.6 $— $902.2</t>
  </si>
  <si>
    <t>Decommissioning Trust Funds (Tables)</t>
  </si>
  <si>
    <t>Securities Held</t>
  </si>
  <si>
    <t>The securities held as of June 30, 2015 and December 31, 2014 are summarized as follows: Fair Value Total Unrealized Gains Total Unrealized Losses (In Millions) 2015 Equity Securities $3,274 $1,482 $1 Debt Securities 2,115 51 18 Total $5,389 $1,533 $19 Fair Value Total Unrealized Gains Total Unrealized Losses (In Millions) 2014 Equity Securities $3,286 $1,513 $1 Debt Securities 2,085 76 6 Total $5,371 $1,589 $7</t>
  </si>
  <si>
    <t>Available For Sale Securities Continuous Unrealized Loss Position Fair Value</t>
  </si>
  <si>
    <t>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24 $1 $689 $15 More than 12 months — — 76 3 Total $24 $1 $765 $18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9 $1 $277 $2 More than 12 months — — 163 4 Total $9 $1 $440 $6</t>
  </si>
  <si>
    <t>Fair Value Of Debt Securities By Contractual Maturities</t>
  </si>
  <si>
    <t>The fair value of debt securities, summarized by contractual maturities, as of June 30, 2015 and December 31, 2014 are as follows: 2015 2014 (In Millions) less than 1 year $64 $94 1 year - 5 years 792 783 5 years - 10 years 693 681 10 years - 15 years 174 173 15 years - 20 years 68 79 20 years+ 324 275 Total $2,115 $2,085</t>
  </si>
  <si>
    <t>Entergy Arkansas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475.1 $246.3 $— Debt Securities 301.6 4.6 2.1 Total $776.7 $250.9 $2.1 2014 Equity Securities $487.3 $248.9 $— Debt Securities 282.6 6.2 1.1 Total $769.9 $255.1 $1.1</t>
  </si>
  <si>
    <t>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1.2 $— $96.8 $1.6 More than 12 months — — 18.9 0.5 Total $1.2 $— $115.7 $2.1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6.5 $0.3 More than 12 months — — 34.8 0.8 Total $0.1 $— $91.3 $1.1</t>
  </si>
  <si>
    <t>The fair value of debt securities, summarized by contractual maturities, as of June 30, 2015 and December 31, 2014 are as follows: 2015 2014 (In Millions) less than 1 year $6.0 $14.9 1 year - 5 years 138.4 127.3 5 years - 10 years 135.9 128.2 10 years - 15 years 2.5 1.7 15 years - 20 years 1.0 1.0 20 years+ 17.8 9.5 Total $301.6 $282.6</t>
  </si>
  <si>
    <t>Entergy Gulf States Louisiana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403.3 $178.7 $— Debt Securities 241.3 7.7 1.7 Total $644.6 $186.4 $1.7 2014 Equity Securities $395.9 $177.6 $— Debt Securities 241.8 11.9 0.3 Total $637.7 $189.5 $0.3</t>
  </si>
  <si>
    <t>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2.5 $— $79.0 $1.6 More than 12 months — — 2.1 0.1 Total $2.5 $— $81.1 $1.7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14.0 $0.1 More than 12 months — — 15.0 0.2 Total $0.1 $— $29.0 $0.3</t>
  </si>
  <si>
    <t>The fair value of debt securities, summarized by contractual maturities, as of June 30, 2015 and December 31, 2014 are as follows: 2015 2014 (In Millions) less than 1 year $4.1 $6.4 1 year - 5 years 71.4 59.8 5 years - 10 years 60.6 68.3 10 years - 15 years 42.0 43.6 15 years - 20 years 12.0 14.8 20 years+ 51.2 48.9 Total $241.3 $241.8</t>
  </si>
  <si>
    <t>Entergy Louisiana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243.5 $117.5 $— Debt Securities 146.7 5.2 0.8 Total $390.2 $122.7 $0.8 2014 Equity Securities $239.6 $116.7 $— Debt Securities 144.0 6.9 0.4 Total $383.6 $123.6 $0.4</t>
  </si>
  <si>
    <t>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1.0 $— $32.1 $0.6 More than 12 months — — 5.7 0.2 Total $1.0 $— $37.8 $0.8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19.1 $0.1 More than 12 months — — 12.1 0.3 Total $0.1 $— $31.2 $0.4</t>
  </si>
  <si>
    <t>The fair value of debt securities, summarized by contractual maturities, as of June 30, 2015 and December 31, 2014 are as follows: 2015 2014 (In Millions) less than 1 year $9.8 $5.6 1 year - 5 years 54.9 58.2 5 years - 10 years 44.4 44.2 10 years - 15 years 9.8 7.3 15 years - 20 years 9.4 9.4 20 years+ 18.4 19.3 Total $146.7 $144.0</t>
  </si>
  <si>
    <t>System Energy holds debt and equity securities, classified as available-for-sale, in nuclear decommissioning trust accounts. The securities held as of June 30, 2015 and December 31, 2014 are summarized as follows: Fair Value Total Unrealized Gains Total Unrealized Losses (In Millions) 2015 Equity Securities $433.8 $189.3 $0.1 Debt Securities 263.5 4.4 1.1 Total $697.3 $193.7 $1.2 2014 Equity Securities $424.5 $188.0 $— Debt Securities 255.3 5.9 0.3 Total $679.8 $193.9 $0.3</t>
  </si>
  <si>
    <t>The fair value and gross unrealized losses of available-for-sale equity and debt securities, summarized by investment type and length of time that the securities have been in a continuous loss position, are as follows as of June 30, 2015 : Equity Securities Debt Securities Fair Value Gross Unrealized Losses Fair Value Gross Unrealized Losses (In Millions) Less than 12 months $1.8 $— $74.9 $1.0 More than 12 months — 0.1 1.5 0.1 Total $1.8 $0.1 $76.4 $1.1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1.6 $0.2 More than 12 months — — 6.5 0.1 Total $0.1 $— $58.1 $0.3</t>
  </si>
  <si>
    <t>The fair value of debt securities, summarized by contractual maturities, as of June 30, 2015 and December 31, 2014 are as follows: 2015 2014 (In Millions) less than 1 year $16.5 $33.5 1 year - 5 years 150.6 139.7 5 years - 10 years 69.3 53.5 10 years - 15 years 3.3 3.4 15 years - 20 years 1.6 3.2 20 years+ 22.2 22.0 Total $263.5 $255.3</t>
  </si>
  <si>
    <t>Commitments and Contingencies Commitments And Contingencies (Narrative) (Details) (Details) $ in Millions</t>
  </si>
  <si>
    <t>12 Months Ended</t>
  </si>
  <si>
    <t>Jun. 30, 2015USD ($)</t>
  </si>
  <si>
    <t>Dec. 31, 2016USD ($)</t>
  </si>
  <si>
    <t>Dec. 31, 2015USD ($)</t>
  </si>
  <si>
    <t>Regulatory Assets [Line Items]</t>
  </si>
  <si>
    <t>Damages claim filed in demand for arbitration</t>
  </si>
  <si>
    <t>Number of contracts under which nuclear fuel enrichment services are purchased</t>
  </si>
  <si>
    <t>Proceeds From Insurance Settlement, Operating and Investing Activities</t>
  </si>
  <si>
    <t>Capital expense related to Baxter Wilson recovery</t>
  </si>
  <si>
    <t>Operation and maintenance expense incurred for Baxter Wilson recovery</t>
  </si>
  <si>
    <t>Expected NRC inspection costs excluding remediation and response costs</t>
  </si>
  <si>
    <t>Entergy Arkansas [Member] | Subsequent Event [Member]</t>
  </si>
  <si>
    <t>Rate And Regulatory Matters (Narrative) (Details) $ in Thousands</t>
  </si>
  <si>
    <t>1 Months Ended</t>
  </si>
  <si>
    <t>Jul. 31, 2015USD ($)</t>
  </si>
  <si>
    <t>May. 31, 2015USD ($)</t>
  </si>
  <si>
    <t>Apr. 30, 2015USD ($)</t>
  </si>
  <si>
    <t>Feb. 28, 2015</t>
  </si>
  <si>
    <t>Jan. 31, 2015USD ($)</t>
  </si>
  <si>
    <t>Sep. 30, 2014USD ($)</t>
  </si>
  <si>
    <t>Aug. 31, 2014USD ($)</t>
  </si>
  <si>
    <t>Dec. 31, 2014USD ($)</t>
  </si>
  <si>
    <t>Commitments and Contingencies [Abstract]</t>
  </si>
  <si>
    <t>Deferred Fuel Cost</t>
  </si>
  <si>
    <t>Estimated Customer Benefits Anticipated with Business Combination</t>
  </si>
  <si>
    <t>Proposed Guaranteed Savings Projected for Business Combination</t>
  </si>
  <si>
    <t>Entergy Louisiana [Member] | Subsequent Event [Member]</t>
  </si>
  <si>
    <t>Customer Benefits Anticipated with Business Combination Per Stipulated Settlement with LPSC</t>
  </si>
  <si>
    <t>Rate Increase Included in Legacy Formula Rate Plan</t>
  </si>
  <si>
    <t>Upper Limit on Rates</t>
  </si>
  <si>
    <t>Deferred External Costs Associated with Business Combination</t>
  </si>
  <si>
    <t>Deferred Fuel Over-Recovery Balance</t>
  </si>
  <si>
    <t>Under-Recovery Under Power Management Rider</t>
  </si>
  <si>
    <t>Entergy Mississippi [Member] | Subsequent Event [Member]</t>
  </si>
  <si>
    <t>Net Over-Recovery of Rider Revenues</t>
  </si>
  <si>
    <t>Refund Period for Over-Recovery</t>
  </si>
  <si>
    <t>6 months</t>
  </si>
  <si>
    <t>Public Utilities Earned Return On Common Equity</t>
  </si>
  <si>
    <t>7.20%</t>
  </si>
  <si>
    <t>Net increase in revenues</t>
  </si>
  <si>
    <t>Recommended adjustment to earned return on equity</t>
  </si>
  <si>
    <t>7.24%</t>
  </si>
  <si>
    <t>Public Utilities, Requested Rate Increase (Decrease), Amount</t>
  </si>
  <si>
    <t>LPSC Recommended Number of Adjustments to As-Filed Gas Rate Stabilization Plan</t>
  </si>
  <si>
    <t>Entergy Gulf States Louisiana [Member] | Subsequent Event [Member]</t>
  </si>
  <si>
    <t>Requested capacity to purchase on a life-of-unit basis from Union Power Station</t>
  </si>
  <si>
    <t>20.00%</t>
  </si>
  <si>
    <t>Refund To Customers</t>
  </si>
  <si>
    <t>Power blocks</t>
  </si>
  <si>
    <t>Financing order authorized to issue storm cost recovery bonds</t>
  </si>
  <si>
    <t>Replenishment amount for storm reserve spending</t>
  </si>
  <si>
    <t>Amount of Hurricane Issac storm cost to be recovered through securitization</t>
  </si>
  <si>
    <t>Up Front Financing Costs On Issuance Of Bonds To Recover Storm Damage Restoration Costs</t>
  </si>
  <si>
    <t>10.20%</t>
  </si>
  <si>
    <t>Refund for fuel cost recovery</t>
  </si>
  <si>
    <t>Entergy Texas [Member] | Subsequent Event [Member]</t>
  </si>
  <si>
    <t>System Agreement Bandwidth Refund</t>
  </si>
  <si>
    <t>Rate Increase</t>
  </si>
  <si>
    <t>Equity (Narrative) (Details) - USD ($) $ / shares in Units, $ in Millions</t>
  </si>
  <si>
    <t>Equity [Abstract]</t>
  </si>
  <si>
    <t>Stock Options Excluded From Diluted Common Shares Outstanding Calculation</t>
  </si>
  <si>
    <t>Treasury Stock, Shares, Acquired</t>
  </si>
  <si>
    <t>Treasury Stock, Value, Acquired, Cost Method</t>
  </si>
  <si>
    <t>Common stock dividend (in dollars per share)</t>
  </si>
  <si>
    <t>Shares, Issued</t>
  </si>
  <si>
    <t>Subsequent Event [Member]</t>
  </si>
  <si>
    <t>Equity (Schedule Of Earnings Per Share, Basic And Diluted) (Details) - USD ($) $ / shares in Units, $ in Thousands</t>
  </si>
  <si>
    <t>Basic earnings per share</t>
  </si>
  <si>
    <t>Net income (loss) attributable to Entergy Corporation, Income</t>
  </si>
  <si>
    <t>Net Income Attributable to Entergy Corporation, Shares</t>
  </si>
  <si>
    <t>Net Income Attributable to Entergy Corporation, $/share</t>
  </si>
  <si>
    <t>Average dilutive effect of:</t>
  </si>
  <si>
    <t>Stock options, Shares</t>
  </si>
  <si>
    <t>Stock options $/share</t>
  </si>
  <si>
    <t>Restricted stock, Shares</t>
  </si>
  <si>
    <t>Restricted stock $/share</t>
  </si>
  <si>
    <t>Diluted earnings per share, Shares</t>
  </si>
  <si>
    <t>Diluted earnings per share $/share</t>
  </si>
  <si>
    <t>Equity (Accumulated Other Comprehensive Income (Loss))(Details) - USD ($) $ in Thousand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Member]</t>
  </si>
  <si>
    <t>Net Unrealized Investment Gains [Member]</t>
  </si>
  <si>
    <t>Pension And Other Postretirement Liabilities [Member]</t>
  </si>
  <si>
    <t>Cash Flow Hedges Net Unrealized Gain [Member]</t>
  </si>
  <si>
    <t>Entergy Gulf States Louisiana [Member] | Pension And Other Postretirement Liabilities [Member]</t>
  </si>
  <si>
    <t>Entergy Louisiana [Member] | Pension And Other Postretirement Liabilities [Member]</t>
  </si>
  <si>
    <t>Equity (Reclassification out of Accumulated Other Comprehensive Income) (Details) - USD ($) $ in Thousands</t>
  </si>
  <si>
    <t>Reclassification Adjustment out of Accumulated Other Comprehensive Income [Line Items]</t>
  </si>
  <si>
    <t>Competitive Energy Revenue</t>
  </si>
  <si>
    <t>Other Nonoperating Income (Expense)</t>
  </si>
  <si>
    <t>Realized gain (loss)</t>
  </si>
  <si>
    <t>Income taxes (benefits)</t>
  </si>
  <si>
    <t>Reclassification out of Accumulated Other Comprehensive Income [Member]</t>
  </si>
  <si>
    <t>Accumulated Net Unrealized Investment Gain (Loss) [Member] | Reclassification out of Accumulated Other Comprehensive Income [Member]</t>
  </si>
  <si>
    <t>Parent Company [Member] | Accumulated Net Gain (Loss) from Designated or Qualifying Cash Flow Hedges [Member] | Reclassification out of Accumulated Other Comprehensive Income [Member]</t>
  </si>
  <si>
    <t>Parent Company [Member] | Accumulated Net Unrealized Investment Gain (Loss) [Member] | Reclassification out of Accumulated Other Comprehensive Income [Member]</t>
  </si>
  <si>
    <t>Parent Company [Member] | Accumulated Defined Benefit Plans Adjustment [Member] | Reclassification out of Accumulated Other Comprehensive Income [Member]</t>
  </si>
  <si>
    <t>Amortization of prior-service credit</t>
  </si>
  <si>
    <t>Amortization of loss</t>
  </si>
  <si>
    <t>Settlement loss</t>
  </si>
  <si>
    <t>Entergy Gulf States Louisiana [Member] | Accumulated Defined Benefit Plans Adjustment [Member] | Reclassification out of Accumulated Other Comprehensive Income [Member]</t>
  </si>
  <si>
    <t>Entergy Louisiana [Member] | Accumulated Defined Benefit Plans Adjustment [Member] | Reclassification out of Accumulated Other Comprehensive Income [Member]</t>
  </si>
  <si>
    <t>Revolving Credit Facilities, Lines Of Credit And Short-Term Borrowings (Narrative) (Details) - USD ($)</t>
  </si>
  <si>
    <t>Sep. 30, 2015</t>
  </si>
  <si>
    <t>May. 31, 2015</t>
  </si>
  <si>
    <t>Apr. 30, 2015</t>
  </si>
  <si>
    <t>Debt Instrument [Line Items]</t>
  </si>
  <si>
    <t>Amount of Facility</t>
  </si>
  <si>
    <t>Issuance of letters of credit, percentage of total borrowing capacity</t>
  </si>
  <si>
    <t>50.00%</t>
  </si>
  <si>
    <t>Line of credit facility, commitment fee percentage</t>
  </si>
  <si>
    <t>0.275%</t>
  </si>
  <si>
    <t>Commercial Paper program limit</t>
  </si>
  <si>
    <t>Commercial Paper Amount Outstanding</t>
  </si>
  <si>
    <t>Amount Drawn/ Outstanding</t>
  </si>
  <si>
    <t>Commercial Paper Program [Member]</t>
  </si>
  <si>
    <t>Debt, weighted average interest rate</t>
  </si>
  <si>
    <t>0.89%</t>
  </si>
  <si>
    <t>Credit Facility [Member]</t>
  </si>
  <si>
    <t>1.94%</t>
  </si>
  <si>
    <t>Consolidated debt ratio</t>
  </si>
  <si>
    <t>65.00%</t>
  </si>
  <si>
    <t>Letters of Credit Outstanding, Amount</t>
  </si>
  <si>
    <t>Letters of credit posted to cover derivative exposure</t>
  </si>
  <si>
    <t>Entergy Texas [Member] | Five Point One Five Percent First Mortgage Bond Due June Two Thousand Twenty Five [Member]</t>
  </si>
  <si>
    <t>Debt instrument, interest rate, stated percentage</t>
  </si>
  <si>
    <t>5.15%</t>
  </si>
  <si>
    <t>Issuance Of Debt</t>
  </si>
  <si>
    <t>Entergy Texas [Member] | Three Point Six Zero Percent Series First Mortgage Bonds Due June Two Thousand Fifteen [Member]</t>
  </si>
  <si>
    <t>3.60%</t>
  </si>
  <si>
    <t>Redemption of debt instrument</t>
  </si>
  <si>
    <t>System Energy [Member] | Five Point Three Three Percent Series G Notes Due April Two Thousand Fifteen [Member]</t>
  </si>
  <si>
    <t>System Energy [Member] | Five Point Eight Seven Five Percent Governmental Bonds Due 2022 [Member]</t>
  </si>
  <si>
    <t>5.875%</t>
  </si>
  <si>
    <t>Debt Instrument, Face Amount</t>
  </si>
  <si>
    <t>Entergy Nuclear Vermont Yankee [Member]</t>
  </si>
  <si>
    <t>0.25%</t>
  </si>
  <si>
    <t>Line of Credit Facility, Interest Rate During Period</t>
  </si>
  <si>
    <t>Uncommitted Credit Facility</t>
  </si>
  <si>
    <t>1.50%</t>
  </si>
  <si>
    <t>Entergy New Orleans [Member] | Tranche A One Two Point Six Seven Percent Due June Two Thousand Twenty Seven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ystem Energy VIE [Member]</t>
  </si>
  <si>
    <t>Line of credit facility commitment fee as a percentage of undrawn commitment amount</t>
  </si>
  <si>
    <t>0.125%</t>
  </si>
  <si>
    <t>Consolidated debt ratio of total capitalization</t>
  </si>
  <si>
    <t>70.00%</t>
  </si>
  <si>
    <t>System Energy VIE [Member] | Three Point Seven Eight Percent Series I Notes Due October Two Thousand Eighteen [Member]</t>
  </si>
  <si>
    <t>3.78%</t>
  </si>
  <si>
    <t>System Energy VIE [Member] | Five Point Three Three Percent Series G Notes Due April Two Thousand Fifteen [Member]</t>
  </si>
  <si>
    <t>5.33%</t>
  </si>
  <si>
    <t>Entergy Arkansas VIE [Member]</t>
  </si>
  <si>
    <t>Entergy Arkansas VIE [Member] | Three Point Six Five Percent Series L Notes Due July Two Thousand Twenty One [Member]</t>
  </si>
  <si>
    <t>3.65%</t>
  </si>
  <si>
    <t>Entergy Louisiana VIE [Member]</t>
  </si>
  <si>
    <t>0.10%</t>
  </si>
  <si>
    <t>Entergy Louisiana VIE [Member] | Three Point Nine Two Percent Series H Dues February Two Thousand Twenty One [Member]</t>
  </si>
  <si>
    <t>3.92%</t>
  </si>
  <si>
    <t>Entergy Gulf States Louisiana VIE [Member]</t>
  </si>
  <si>
    <t>Maximum [Member]</t>
  </si>
  <si>
    <t>Minimum [Member]</t>
  </si>
  <si>
    <t>Credit Facility Of One Hundred And Fifty Million [Member] | Entergy Arkansas [Member]</t>
  </si>
  <si>
    <t>[2]</t>
  </si>
  <si>
    <t>1.69%</t>
  </si>
  <si>
    <t>Credit Facility Of One Hundred And Fifty Million [Member] | Entergy Gulf States Louisiana [Member]</t>
  </si>
  <si>
    <t>[3]</t>
  </si>
  <si>
    <t>1.44%</t>
  </si>
  <si>
    <t>Credit Facility Of One Hundred And Fifty Million [Member] | Entergy Texas [Member]</t>
  </si>
  <si>
    <t>[4]</t>
  </si>
  <si>
    <t>Subsequent Event [Member] | Entergy New Orleans [Member] | Tranche A One Two Point Six Seven Percent Due June Two Thousand Twenty Seven [Member]</t>
  </si>
  <si>
    <t>Coupon Rate Of Storm Cost Recovery Bonds</t>
  </si>
  <si>
    <t>2.67%</t>
  </si>
  <si>
    <t>Subsequent Event [Member] | Entergy Corporation [Member] | Four Point Zero Percent Series Senior Notes [Member]</t>
  </si>
  <si>
    <t>4.00%</t>
  </si>
  <si>
    <t>Subsequent Event [Member] | Entergy Corporation [Member] | Three Point Six Two Five Percent Series Senior Notes [Member]</t>
  </si>
  <si>
    <t>3.625%</t>
  </si>
  <si>
    <t>The credit facility allows Entergy Arkansas to issue letters of credit against 50% of the borrowing capacity of the facility. As of June 30, 2015, no letters of credit were outstanding.</t>
  </si>
  <si>
    <t>The interest rate is the rate as of June 30, 2015 that would most likely apply to outstanding borrowings under the facility.</t>
  </si>
  <si>
    <t>The credit facility allows Entergy Gulf States Louisiana to issue letters of credit against 50% of the borrowing capacity of the facility. As of June 30, 2015, no letters of credit were outstanding.</t>
  </si>
  <si>
    <t>The credit facility allows Entergy Texas to issue letters of credit against 50% of the borrowing capacity of the facility. As of June 30, 2015, $1.3 million in letters of credit were outstanding.</t>
  </si>
  <si>
    <t>Revolving Credit Facilities, Lines Of Credit And Short-Term Borrowings (Summary Of The Borrowings Outstanding And Capacity Available Under The Facility) (Details) $ in Millions</t>
  </si>
  <si>
    <t>Summary of the borrowings outstanding and capacity available under the facility</t>
  </si>
  <si>
    <t>Capacity</t>
  </si>
  <si>
    <t>Borrowings</t>
  </si>
  <si>
    <t>Letters of Credit</t>
  </si>
  <si>
    <t>Capacity Available</t>
  </si>
  <si>
    <t>Revolving Credit Facilities, Lines Of Credit And Short-Term Borrowings (Credit Facilities) (Details) - Jun. 30, 2015 - USD ($)</t>
  </si>
  <si>
    <t>Entergy Arkansas [Member] | Credit Facility Of One Hundred And Fifty Million [Member]</t>
  </si>
  <si>
    <t>Expiration Date</t>
  </si>
  <si>
    <t>Mar. 8,
		2019</t>
  </si>
  <si>
    <t>Interest Rate</t>
  </si>
  <si>
    <t>Entergy Arkansas [Member] | Credit Facility Of Twenty Million [Member]</t>
  </si>
  <si>
    <t>Apr. 30,
		2016</t>
  </si>
  <si>
    <t>Entergy Gulf States Louisiana [Member] | Credit Facility Of One Hundred And Fifty Million [Member]</t>
  </si>
  <si>
    <t>Entergy Louisiana [Member] | Credit Facility Of Two Hundred Million [Member]</t>
  </si>
  <si>
    <t>[5]</t>
  </si>
  <si>
    <t>Entergy Mississippi [Member] | Credit Facility Of Thirty Seven Point Five Million [Member]</t>
  </si>
  <si>
    <t>May 31,
		2016</t>
  </si>
  <si>
    <t>[6]</t>
  </si>
  <si>
    <t>Entergy Mississippi [Member] | Credit Facility Of Thirty Five Million [Member]</t>
  </si>
  <si>
    <t>Entergy Mississippi [Member] | Credit Facility Of Twenty Million [Member]</t>
  </si>
  <si>
    <t>Entergy Mississippi [Member] | Credit Facility Of Ten Million [Member]</t>
  </si>
  <si>
    <t>Entergy New Orleans [Member] | Credit Facility Of Twenty Five Million [Member]</t>
  </si>
  <si>
    <t>Nov. 30,
		2015</t>
  </si>
  <si>
    <t>Entergy Texas [Member] | Credit Facility Of One Hundred And Fifty Million [Member]</t>
  </si>
  <si>
    <t>Mar. 31,
		2019</t>
  </si>
  <si>
    <t>[7]</t>
  </si>
  <si>
    <t>Borrowings under the Entergy Arkansas credit facility may be secured by a security interest in its accounts receivable at Entergy Arkansas’s option.</t>
  </si>
  <si>
    <t>The credit facility allows Entergy Louisiana to issue letters of credit against 50% of the borrowing capacity of the facility. As of June 30, 2015, $3 million in letters of credit were outstanding.</t>
  </si>
  <si>
    <t>Borrowings under the Entergy Mississippi credit facilities may be secured by a security interest in its accounts receivable at Entergy Mississippi’s option.</t>
  </si>
  <si>
    <t>Revolving Credit Facilities, Lines Of Credit And Short-Term Borrowings (Short-Term Borrowings And The Outstanding Short-Term Borrowings) (Details)</t>
  </si>
  <si>
    <t>Short-term borrowings and the outstanding short-term borrowings</t>
  </si>
  <si>
    <t>Authorized</t>
  </si>
  <si>
    <t>Revolving Credit Facilities, Lines Of Credit And Short-Term Borrowings (Issuance Of Commercial Paper To Finance Acquisition And Ownership Of Nuclear Fuel) (Details) - Jun. 30, 2015 - USD ($)</t>
  </si>
  <si>
    <t>Issuance of commercial paper to finance the acquisition and ownership of nuclear fuel</t>
  </si>
  <si>
    <t>Jun. 30,
		2016</t>
  </si>
  <si>
    <t>Weighted Average Interest Rate on Borrowings</t>
  </si>
  <si>
    <t>1.38%</t>
  </si>
  <si>
    <t>1.51%</t>
  </si>
  <si>
    <t>1.64%</t>
  </si>
  <si>
    <t>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t>
  </si>
  <si>
    <t>Revolving Credit Facilities, Lines Of Credit And Short-Term Borrowings (Notes Payable By Variable Interest Entities) (Details) - USD ($)</t>
  </si>
  <si>
    <t>Notes payable by variable interest entities</t>
  </si>
  <si>
    <t>Consolidated Debt Ratio Of Capitalization</t>
  </si>
  <si>
    <t>Three Point Two Three Percent Series J Notes Due July Two Thousand Sixteen [Member] | Entergy Arkansas VIE [Member]</t>
  </si>
  <si>
    <t>Stated interest rate (percentage)</t>
  </si>
  <si>
    <t>3.23%</t>
  </si>
  <si>
    <t>Amount</t>
  </si>
  <si>
    <t>Two Point Six Two Percent Series K Notes Due December Two Thousand Seventeen [Member] | Entergy Arkansas VIE [Member]</t>
  </si>
  <si>
    <t>2.62%</t>
  </si>
  <si>
    <t>Three Point Six Five Percent Series L Notes Due July Two Thousand Twenty One [Member] | Entergy Arkansas VIE [Member]</t>
  </si>
  <si>
    <t>Three Point Two Five Percent Series Q Due July Two Thousand Seventeen [Member] | Entergy Gulf States Louisiana VIE [Member]</t>
  </si>
  <si>
    <t>3.25%</t>
  </si>
  <si>
    <t>Three Point Three Eight Percent Series R Notes Due August Two Thousand Twenty [Member] | Entergy Gulf States Louisiana VIE [Member]</t>
  </si>
  <si>
    <t>3.38%</t>
  </si>
  <si>
    <t>Three Point Three Percent Series F Note Due March Two Thousand Sixteen [Member] | Entergy Louisiana VIE [Member]</t>
  </si>
  <si>
    <t>3.30%</t>
  </si>
  <si>
    <t>Three Point Two Five Percent Series G Due July Two Thousand Seventeen [Member] | Entergy Louisiana VIE [Member]</t>
  </si>
  <si>
    <t>Three Point Nine Two Percent Series H Dues February Two Thousand Twenty One [Member] | Entergy Louisiana VIE [Member]</t>
  </si>
  <si>
    <t>Five Point Three Three Percent Series G Notes Due April Two Thousand Fifteen [Member] | System Energy VIE [Member]</t>
  </si>
  <si>
    <t>Four Point Zero Two Percent Series H Notes Due February Two Thousand Seventeen [Member] | System Energy VIE [Member]</t>
  </si>
  <si>
    <t>4.02%</t>
  </si>
  <si>
    <t>Three Point Seven Eight Percent Series I Notes Due October Two Thousand Eighteen [Member] | System Energy VIE [Member]</t>
  </si>
  <si>
    <t>Revolving Credit Facilities, Lines Of Credit And Short-Term Borrowings (Book Value And The Fair Value Of Long-Term Debt) (Details) - USD ($) $ in Thousands</t>
  </si>
  <si>
    <t>Short-term Debt [Line Items]</t>
  </si>
  <si>
    <t>Long-term Debt, Fair Value</t>
  </si>
  <si>
    <t>[1],[2]</t>
  </si>
  <si>
    <t>[3],[4]</t>
  </si>
  <si>
    <t>Long-term Debt, Book Value</t>
  </si>
  <si>
    <t>Notes payable to power authority</t>
  </si>
  <si>
    <t>Long term DOE obligations</t>
  </si>
  <si>
    <t>Capital Lease Obligations</t>
  </si>
  <si>
    <t>Fair values are classified as Level 2 in the fair value hierarchy discussed in Note 8 to the financial statements and are based on prices derived from inputs such as benchmark yields and reported trades.</t>
  </si>
  <si>
    <t>The values exclude lease obligations of $112 million at Entergy Louisiana and $39 million at System Energy, long-term DOE obligations of $181 million at Entergy Arkansas, and the note payable to NYPA of $81 million at Entergy, and include debt due within one year.</t>
  </si>
  <si>
    <t>The values exclude lease obligations of $128 million at Entergy Louisiana and $51 million at System Energy, long-term DOE obligations of $181 million at Entergy Arkansas, and the note payable to NYPA of $80 million at Entergy, and include debt due within one year.</t>
  </si>
  <si>
    <t>Revolving Credit Facilities, Lines Of Credit And Short-Term Borrowings Revolving Credit Facilities, Lines Of Credit And Short-Term Borrowings (Uncommitted Standby Letter of Credit Facilities to Support MISO Obligations) (Details) - Jun. 30, 2015 - USD ($)</t>
  </si>
  <si>
    <t>Credit Facility Of Twenty Five Million [Member] | Entergy Arkansas [Member]</t>
  </si>
  <si>
    <t>Letter of Credit Fee, Percentage</t>
  </si>
  <si>
    <t>0.70%</t>
  </si>
  <si>
    <t>Credit Facility of Seventy Five Million [Member] | Entergy Gulf States [Member]</t>
  </si>
  <si>
    <t>Credit Facility of Fifty Million [Member] | Entergy Louisiana [Member]</t>
  </si>
  <si>
    <t>Credit Facility of Fifty Million [Member] | Entergy Texas [Member]</t>
  </si>
  <si>
    <t>Credit Facility of Forty Million [Member] | Entergy Mississippi [Member]</t>
  </si>
  <si>
    <t>Credit Facility of Fifteen Million [Member] | Entergy New Orleans [Member]</t>
  </si>
  <si>
    <t>0.75%</t>
  </si>
  <si>
    <t>Minimum [Member] | Credit Facility of Forty Million [Member] | Entergy Mississippi [Member]</t>
  </si>
  <si>
    <t>Maximum [Member] | Credit Facility of Forty Million [Member] | Entergy Mississippi [Member]</t>
  </si>
  <si>
    <t>Stock Based Compensation (Narrative) (Details) - USD ($) $ / shares in Units, $ in Millions</t>
  </si>
  <si>
    <t>Jan. 29, 2015</t>
  </si>
  <si>
    <t>Jan. 31, 2015</t>
  </si>
  <si>
    <t>Mar. 31, 2015</t>
  </si>
  <si>
    <t>Share-based Compensation Arrangement by Share-based Payment Award [Line Items]</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Vesting period of awards under Entergy's plans, years</t>
  </si>
  <si>
    <t>3 years</t>
  </si>
  <si>
    <t>Equity Ownership And Long Term Cash Incentive Plan Two Thousand Eleven [Member]</t>
  </si>
  <si>
    <t>Long-term incentive plan awards</t>
  </si>
  <si>
    <t>LTIP awards granted value (in dollars per share)</t>
  </si>
  <si>
    <t>Restricted Awards [Member]</t>
  </si>
  <si>
    <t>Restricted stock awards granted</t>
  </si>
  <si>
    <t>Restricted stock awards granted value (in dollars per share)</t>
  </si>
  <si>
    <t>Stock-Based Compensation (Financial Information For Stock Options) (Details) - Parent Company [Member] - Employee Stock Option [Member] - USD ($) $ in Millions</t>
  </si>
  <si>
    <t>Employee service share-based compensation, aggregate disclosures</t>
  </si>
  <si>
    <t>Compensation expense included in Entergy's net income</t>
  </si>
  <si>
    <t>Tax benefit recognized in Entergy's net income</t>
  </si>
  <si>
    <t>Compensation cost capitalized as part of fixed assets and inventory</t>
  </si>
  <si>
    <t>Stock-Based Compensation (Financial Information For Other Equity Plans) (Details) - Parent Company [Member] - Restricted Stock Awards [Member] - USD ($) $ in Millions</t>
  </si>
  <si>
    <t>Retirement And Other Postretirement Benefits (Narrative) (Details) - USD ($) $ in Thousands</t>
  </si>
  <si>
    <t>Defined Benefit Plan, Change in Fair Value of Plan Assets [Roll Forward]</t>
  </si>
  <si>
    <t>Expected current year pension contributions</t>
  </si>
  <si>
    <t>Pension contributions made through Year To Date</t>
  </si>
  <si>
    <t>Remaining estimated pension contributions to be made in current year</t>
  </si>
  <si>
    <t>Non-Qualified Pension Plans [Member] | Parent Company [Member]</t>
  </si>
  <si>
    <t>Net periodic benefit costs</t>
  </si>
  <si>
    <t>Non-Qualified Pension Plans [Member] | Entergy Arkansas [Member]</t>
  </si>
  <si>
    <t>Non-Qualified Pension Plans [Member] | Entergy Texas [Member]</t>
  </si>
  <si>
    <t>Retirement And Other Postretirement Benefits (Components Of Qualified Net Pension Cost) (Details) - USD ($) $ in Thousands</t>
  </si>
  <si>
    <t>Pension Plans Defined Benefit [Member]</t>
  </si>
  <si>
    <t>Service cost - benefits earned during the period</t>
  </si>
  <si>
    <t>Interest cost on projected benefit obligation</t>
  </si>
  <si>
    <t>Expected return on assets</t>
  </si>
  <si>
    <t>Amortization of prior service cost (credit)</t>
  </si>
  <si>
    <t>Defined Benefit Plan, Special Termination Benefits</t>
  </si>
  <si>
    <t>Net other postretirement benefit cost</t>
  </si>
  <si>
    <t>Pension Plans Defined Benefit [Member] | Entergy Arkansas [Member]</t>
  </si>
  <si>
    <t>Pension Plans Defined Benefit [Member] | Entergy Gulf States Louisiana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t>
  </si>
  <si>
    <t>Other Postretirement [Member] | Entergy Arkansas [Member]</t>
  </si>
  <si>
    <t>Other Postretirement [Member] | Entergy Gulf States Louisiana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Non-Qualified Pension Plans [Member] | Entergy Gulf States Louisiana [Member]</t>
  </si>
  <si>
    <t>Non-Qualified Pension Plans [Member] | Entergy Louisiana [Member]</t>
  </si>
  <si>
    <t>Non-Qualified Pension Plans [Member] | Entergy Mississippi [Member]</t>
  </si>
  <si>
    <t>Non-Qualified Pension Plans [Member] | Entergy New Orleans [Member]</t>
  </si>
  <si>
    <t>Retirement And Other Postretirement Benefits (Expected Employer Contributions) (Details) - Jun. 30, 2015 - USD ($) $ in Thousands</t>
  </si>
  <si>
    <t>Change in Plan Assets</t>
  </si>
  <si>
    <t>Retirement And Other Postretirement Benefits (Reclassification Out Of Accumulated Other Comprehensive Income) (Details) - USD ($) $ in Thousands</t>
  </si>
  <si>
    <t>Amortization of prior service cost</t>
  </si>
  <si>
    <t>Pension Plans Defined Benefit [Member] | Parent Company [Member]</t>
  </si>
  <si>
    <t>Other Postretirement [Member] | Parent Company [Member]</t>
  </si>
  <si>
    <t>Business Segment Information (Segment Financial Information) (Details) - Entity [Domain] - USD ($) $ in Thousands</t>
  </si>
  <si>
    <t>Operating revenues</t>
  </si>
  <si>
    <t>Utility [Member]</t>
  </si>
  <si>
    <t>Entergy Wholesale Commodities [Member]</t>
  </si>
  <si>
    <t>All Other [Member]</t>
  </si>
  <si>
    <t>Eliminations [Member]</t>
  </si>
  <si>
    <t>Risk Management and Fair Values (Narrative) (Details) $ in Millions</t>
  </si>
  <si>
    <t>Jun. 30, 2015USD ($)MMBTUMWh</t>
  </si>
  <si>
    <t>Jun. 30, 2014USD ($)</t>
  </si>
  <si>
    <t>Jun. 30, 2015USD ($)MMBTUMWhcounterparty</t>
  </si>
  <si>
    <t>Jun. 30, 2014USD ($)counterparty</t>
  </si>
  <si>
    <t>Risk Management and Fair Values [Abstract]</t>
  </si>
  <si>
    <t>Cash Collateral for Borrowed Securities</t>
  </si>
  <si>
    <t>Cash collateral posted</t>
  </si>
  <si>
    <t>Cash flow hedges relating to power sales as part of net unrealized gains</t>
  </si>
  <si>
    <t>Reclassified from accumulated other comprehensive income (OCI) to operating revenues</t>
  </si>
  <si>
    <t>Number of Derivative Contract Counterparties in a Liability Position | counterparty</t>
  </si>
  <si>
    <t>Maturity of cash flow hedges, Tax</t>
  </si>
  <si>
    <t>Maximum length of time over which Company is currently hedging the variability in future cash flows for forecasted power transactions, years</t>
  </si>
  <si>
    <t>Planned generation sold forward from non utility nuclear power plants for the remainder of the period</t>
  </si>
  <si>
    <t>88.00%</t>
  </si>
  <si>
    <t>Planned Generation Sold Forward under financial derivatives</t>
  </si>
  <si>
    <t>Total planned generation for remainder of the period | MWh</t>
  </si>
  <si>
    <t>Total volume of natural gas swaps outstanding (MMBtu) | MMBTU</t>
  </si>
  <si>
    <t>Total volume of fixed transmission rights outstanding | MWh</t>
  </si>
  <si>
    <t>Change in cash flow hedges due to ineffectiveness</t>
  </si>
  <si>
    <t>Dollar amount of hedge contract in a liability position</t>
  </si>
  <si>
    <t>Fair Value Measurement With Unobservable Inputs Reconciliation Recurring Basis Asset and Liability Unrealized Gains (Loss) Included in Earnings</t>
  </si>
  <si>
    <t>Fixed Transmission Rights (FTRs) [Member] | Entergy Texas [Member]</t>
  </si>
  <si>
    <t>Utility and Entergy Wholesale Commodities [Member] | Electricity Swaps And Options And Fixed Transmission Rights [Member]</t>
  </si>
  <si>
    <t>Letters of Credit Held</t>
  </si>
  <si>
    <t>Risk Management and Fair Values (Fair Values Of Derivative Instruments) (Details) - USD ($) $ in Millions</t>
  </si>
  <si>
    <t>Other Non-Current Liabilities [Member] | Electricity Swaps And Options [Member] | Entergy Wholesale Commodities [Member] | Not Designated As Hedging Instrument [Member]</t>
  </si>
  <si>
    <t>Liabilities:</t>
  </si>
  <si>
    <t>Derivative Liability, Fair Value, Gross Liability</t>
  </si>
  <si>
    <t>Derivative liability as hedging instrument offset</t>
  </si>
  <si>
    <t>Derivative Liability</t>
  </si>
  <si>
    <t>Other Deferred Debits And Other Assets [Member] | Electricity Swaps And Options [Member] | Entergy Wholesale Commodities [Member] | Designated As Hedging Instrument [Member]</t>
  </si>
  <si>
    <t>Assets:</t>
  </si>
  <si>
    <t>Derivative Asset, Fair Value, Gross Asset</t>
  </si>
  <si>
    <t>Derivative asset as hedging instrument offset</t>
  </si>
  <si>
    <t>Derivative Asset</t>
  </si>
  <si>
    <t>Other Deferred Debits And Other Assets [Member] | Electricity Swaps And Options [Member] | Entergy Wholesale Commodities [Member] | Not Designated As Hedging Instrument [Member]</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Gulf States Louisiana [Member] | Prepayments And Other [Member] | Fixed Transmission Rights (FTRs) [Member] | Not Designated As Hedging Instrument [Member]</t>
  </si>
  <si>
    <t>Entergy Gulf States Louisiana [Member] | Other Current Liabilities [Member] | Natural Gas Swaps [Member] | Not Designated As Hedging Instrument [Member]</t>
  </si>
  <si>
    <t>Entergy Louisiana [Member] | Prepayments And Other [Member] | Fixed Transmission Rights (FTRs) [Member] | Not Designated As Hedging Instrument [Member]</t>
  </si>
  <si>
    <t>Entergy Louisiana [Member] | Other Current Liabilities [Member] | Natural Gas Swaps [Member] | Not Designated As Hedging Instrument [Member]</t>
  </si>
  <si>
    <t>Entergy Mississippi [Member] | Natural Gas Swaps [Member] | Not Designated As Hedging Instrument [Member]</t>
  </si>
  <si>
    <t>Entergy Mississippi [Member] | Prepayments And Other [Member] | Fixed Transmission Rights (FTRs) [Member] | Not Designated As Hedging Instrument [Member]</t>
  </si>
  <si>
    <t>Entergy New Orleans [Member] | Natural Gas Swaps [Member] | Not Designated As Hedging Instrument [Member]</t>
  </si>
  <si>
    <t>Entergy New Orleans [Member] | Prepayments And Other [Member] | Fixed Transmission Rights (FTR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Represents the gross amounts of recognized assets/liabilities</t>
  </si>
  <si>
    <t>Represents the netting of fair value balances with the same counterparty</t>
  </si>
  <si>
    <t>Excludes cash collateral in the amounts of $7 million posted and $19 million held as of June 30, 2015 and $25 million held as of December 31, 2014</t>
  </si>
  <si>
    <t>Represents the net amounts of assets /liabilities presented on the Entergy Consolidated Balance Sheets</t>
  </si>
  <si>
    <t>Risk Management and Fair Values (Derivative Instruments Designated as Cash Flow Hedges On Consolidated Statements Of Income) (Details) - Competitive Businesses Operating Revenues [Member] - Electricity Swaps And Options [Member] - Cash Flow Hedging [Member] - USD ($) $ in Millions</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 Not Designated As Hedging Instrument [Member] - USD ($) $ in Millions</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Gulf States Louisiana [Member] | Fuel, Fuel Related Expenses And Gas Purchased For Resale [Member] | Natural Gas Swaps [Member]</t>
  </si>
  <si>
    <t>Entergy Gulf States Louisiana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 USD ($) $ in Millions</t>
  </si>
  <si>
    <t>Assets at fair value on a recurring basis</t>
  </si>
  <si>
    <t>Assets other than temporary cash investments</t>
  </si>
  <si>
    <t>Fair Value, Measurements, Recurring [Member]</t>
  </si>
  <si>
    <t>Liabilities at fair value on a recurring basis</t>
  </si>
  <si>
    <t>Assets, Fair Value Disclosure</t>
  </si>
  <si>
    <t>Gas Hedge Contracts [Member] | Fair Value, Measurements, Recurring [Member]</t>
  </si>
  <si>
    <t>Liabilities, Fair Value Disclosure on Recurring Basis</t>
  </si>
  <si>
    <t>Power Contracts Liabilities [Member] | Fair Value, Measurements, Recurring [Member]</t>
  </si>
  <si>
    <t>Equity Securities [Member] | Fair Value, Measurements, Recurring [Member]</t>
  </si>
  <si>
    <t>Debt Securities [Member] | Fair Value, Measurements, Recurring [Member]</t>
  </si>
  <si>
    <t>Power Contracts Assets [Member] | Fair Value, Measurements, Recurring [Member]</t>
  </si>
  <si>
    <t>Storm Reserve Escrow Account [Member] | Fair Value, Measurements, Recurring [Member]</t>
  </si>
  <si>
    <t>Securitization Recovery Trust Account [Member] | Fair Value, Measurements, Recurring [Member]</t>
  </si>
  <si>
    <t>Fixed Transmission Rights (FTRs) [Member] | Fair Value, Measurements, Recurring [Member]</t>
  </si>
  <si>
    <t>Fair Value Inputs Level 1 [Member]</t>
  </si>
  <si>
    <t>Fair Value Inputs Level 1 [Member] | Gas Hedge Contracts [Member]</t>
  </si>
  <si>
    <t>Fair Value Inputs Level 1 [Member] | Power Contracts Liabilities [Member]</t>
  </si>
  <si>
    <t>Fair Value Inputs Level 1 [Member] | Equity Securities [Member]</t>
  </si>
  <si>
    <t>Fair Value Inputs Level 1 [Member] | Debt Securities [Member]</t>
  </si>
  <si>
    <t>Fair Value Inputs Level 1 [Member] | Power Contracts Assets [Member]</t>
  </si>
  <si>
    <t>Fair Value Inputs Level 1 [Member] | Storm Reserve Escrow Account [Member]</t>
  </si>
  <si>
    <t>Fair Value Inputs Level 1 [Member] | Securitization Recovery Trust Account [Member]</t>
  </si>
  <si>
    <t>Fair Value Inputs Level 1 [Member] | Fixed Transmission Rights (FTRs) [Member] | Fair Value, Measurements, Recurring [Member]</t>
  </si>
  <si>
    <t>Fair Value, Inputs, Level 2 [Member]</t>
  </si>
  <si>
    <t>Fair Value, Inputs, Level 2 [Member] | Gas Hedge Contracts [Member]</t>
  </si>
  <si>
    <t>Fair Value, Inputs, Level 2 [Member] | Power Contracts Liabilities [Member]</t>
  </si>
  <si>
    <t>Fair Value, Inputs, Level 2 [Member] | Equity Securities [Member]</t>
  </si>
  <si>
    <t>Fair Value, Inputs, Level 2 [Member] | Debt Securities [Member]</t>
  </si>
  <si>
    <t>Fair Value, Inputs, Level 2 [Member] | Power Contracts Assets [Member]</t>
  </si>
  <si>
    <t>Fair Value, Inputs, Level 2 [Member] | Storm Reserve Escrow Account [Member]</t>
  </si>
  <si>
    <t>Fair Value, Inputs, Level 2 [Member] | Securitization Recovery Trust Account [Member]</t>
  </si>
  <si>
    <t>Fair Value, Inputs, Level 2 [Member] | Fixed Transmission Rights (FTRs) [Member] | Fair Value, Measurements, Recurring [Member]</t>
  </si>
  <si>
    <t>Fair Value, Inputs, Level 3 [Member]</t>
  </si>
  <si>
    <t>Fair Value, Inputs, Level 3 [Member] | Gas Hedge Contracts [Member]</t>
  </si>
  <si>
    <t>Fair Value, Inputs, Level 3 [Member] | Power Contracts Liabilities [Member]</t>
  </si>
  <si>
    <t>Fair Value, Inputs, Level 3 [Member] | Equity Securities [Member]</t>
  </si>
  <si>
    <t>Fair Value, Inputs, Level 3 [Member] | Debt Securities [Member]</t>
  </si>
  <si>
    <t>Fair Value, Inputs, Level 3 [Member] | Power Contracts Assets [Member]</t>
  </si>
  <si>
    <t>Fair Value, Inputs, Level 3 [Member] | Storm Reserve Escrow Account [Member]</t>
  </si>
  <si>
    <t>Fair Value, Inputs, Level 3 [Member] | Securitization Recovery Trust Account [Member]</t>
  </si>
  <si>
    <t>Fair Value, Inputs, Level 3 [Member] | Fixed Transmission Rights (FTRs) [Member] | Fair Value, Measurements, Recurring [Member]</t>
  </si>
  <si>
    <t>Entergy Arkansas [Member] | Equity Securities [Member]</t>
  </si>
  <si>
    <t>Entergy Arkansas [Member] | Debt Securities [Member]</t>
  </si>
  <si>
    <t>Entergy Arkansas [Member] | Storm Reserve Escrow Account [Member]</t>
  </si>
  <si>
    <t>Entergy Arkansas [Member] | Securitization Recovery Trust Account [Member]</t>
  </si>
  <si>
    <t>Entergy Arkansas [Member] | Fixed Transmission Rights (FTRs) [Member] | Fair Value, Measurements, Recurring [Member]</t>
  </si>
  <si>
    <t>Entergy Arkansas [Member] | Fair Value Inputs Level 1 [Member]</t>
  </si>
  <si>
    <t>Entergy Arkansas [Member] | Fair Value Inputs Level 1 [Member] | Equity Securities [Member]</t>
  </si>
  <si>
    <t>Entergy Arkansas [Member] | Fair Value Inputs Level 1 [Member] | Debt Securities [Member]</t>
  </si>
  <si>
    <t>Entergy Arkansas [Member] | Fair Value Inputs Level 1 [Member] | Storm Reserve Escrow Account [Member]</t>
  </si>
  <si>
    <t>Entergy Arkansas [Member] | Fair Value Inputs Level 1 [Member] | Securitization Recovery Trust Account [Member]</t>
  </si>
  <si>
    <t>Entergy Arkansas [Member] | Fair Value Inputs Level 1 [Member] | Fixed Transmission Rights (FTRs) [Member] | Fair Value, Measurements, Recurring [Member]</t>
  </si>
  <si>
    <t>Entergy Arkansas [Member] | Fair Value, Inputs, Level 2 [Member]</t>
  </si>
  <si>
    <t>Entergy Arkansas [Member] | Fair Value, Inputs, Level 2 [Member] | Equity Securities [Member]</t>
  </si>
  <si>
    <t>Entergy Arkansas [Member] | Fair Value, Inputs, Level 2 [Member] | Debt Securities [Member]</t>
  </si>
  <si>
    <t>Entergy Arkansas [Member] | Fair Value, Inputs, Level 2 [Member] | Storm Reserve Escrow Account [Member]</t>
  </si>
  <si>
    <t>Entergy Arkansas [Member] | Fair Value, Inputs, Level 2 [Member] | Securitization Recovery Trust Account [Member]</t>
  </si>
  <si>
    <t>Entergy Arkansas [Member] | Fair Value, Inputs, Level 2 [Member] | Fixed Transmission Rights (FTRs) [Member] | Fair Value, Measurements, Recurring [Member]</t>
  </si>
  <si>
    <t>Entergy Arkansas [Member] | Fair Value, Inputs, Level 3 [Member]</t>
  </si>
  <si>
    <t>Entergy Arkansas [Member] | Fair Value, Inputs, Level 3 [Member] | Equity Securities [Member]</t>
  </si>
  <si>
    <t>Entergy Arkansas [Member] | Fair Value, Inputs, Level 3 [Member] | Debt Securities [Member]</t>
  </si>
  <si>
    <t>Entergy Arkansas [Member] | Fair Value, Inputs, Level 3 [Member] | Storm Reserve Escrow Account [Member]</t>
  </si>
  <si>
    <t>Entergy Arkansas [Member] | Fair Value, Inputs, Level 3 [Member] | Securitization Recovery Trust Account [Member]</t>
  </si>
  <si>
    <t>Entergy Arkansas [Member] | Fair Value, Inputs, Level 3 [Member] | Fixed Transmission Rights (FTRs) [Member] | Fair Value, Measurements, Recurring [Member]</t>
  </si>
  <si>
    <t>Entergy Gulf States Louisiana [Member] | Gas Hedge Contracts [Member]</t>
  </si>
  <si>
    <t>Entergy Gulf States Louisiana [Member] | Equity Securities [Member]</t>
  </si>
  <si>
    <t>Entergy Gulf States Louisiana [Member] | Debt Securities [Member]</t>
  </si>
  <si>
    <t>Entergy Gulf States Louisiana [Member] | Storm Reserve Escrow Account [Member]</t>
  </si>
  <si>
    <t>Entergy Gulf States Louisiana [Member] | Fixed Transmission Rights (FTRs) [Member] | Fair Value, Measurements, Recurring [Member]</t>
  </si>
  <si>
    <t>Entergy Gulf States Louisiana [Member] | Fair Value Inputs Level 1 [Member]</t>
  </si>
  <si>
    <t>Entergy Gulf States Louisiana [Member] | Fair Value Inputs Level 1 [Member] | Gas Hedge Contracts [Member]</t>
  </si>
  <si>
    <t>Entergy Gulf States Louisiana [Member] | Fair Value Inputs Level 1 [Member] | Equity Securities [Member]</t>
  </si>
  <si>
    <t>Entergy Gulf States Louisiana [Member] | Fair Value Inputs Level 1 [Member] | Debt Securities [Member]</t>
  </si>
  <si>
    <t>Entergy Gulf States Louisiana [Member] | Fair Value Inputs Level 1 [Member] | Storm Reserve Escrow Account [Member]</t>
  </si>
  <si>
    <t>Entergy Gulf States Louisiana [Member] | Fair Value Inputs Level 1 [Member] | Fixed Transmission Rights (FTRs) [Member] | Fair Value, Measurements, Recurring [Member]</t>
  </si>
  <si>
    <t>Entergy Gulf States Louisiana [Member] | Fair Value, Inputs, Level 2 [Member]</t>
  </si>
  <si>
    <t>Entergy Gulf States Louisiana [Member] | Fair Value, Inputs, Level 2 [Member] | Gas Hedge Contracts [Member]</t>
  </si>
  <si>
    <t>Entergy Gulf States Louisiana [Member] | Fair Value, Inputs, Level 2 [Member] | Equity Securities [Member]</t>
  </si>
  <si>
    <t>Entergy Gulf States Louisiana [Member] | Fair Value, Inputs, Level 2 [Member] | Debt Securities [Member]</t>
  </si>
  <si>
    <t>Entergy Gulf States Louisiana [Member] | Fair Value, Inputs, Level 2 [Member] | Storm Reserve Escrow Account [Member]</t>
  </si>
  <si>
    <t>Entergy Gulf States Louisiana [Member] | Fair Value, Inputs, Level 2 [Member] | Fixed Transmission Rights (FTRs) [Member] | Fair Value, Measurements, Recurring [Member]</t>
  </si>
  <si>
    <t>Entergy Gulf States Louisiana [Member] | Fair Value, Inputs, Level 3 [Member]</t>
  </si>
  <si>
    <t>Entergy Gulf States Louisiana [Member] | Fair Value, Inputs, Level 3 [Member] | Gas Hedge Contracts [Member]</t>
  </si>
  <si>
    <t>Entergy Gulf States Louisiana [Member] | Fair Value, Inputs, Level 3 [Member] | Equity Securities [Member]</t>
  </si>
  <si>
    <t>Entergy Gulf States Louisiana [Member] | Fair Value, Inputs, Level 3 [Member] | Debt Securities [Member]</t>
  </si>
  <si>
    <t>Entergy Gulf States Louisiana [Member] | Fair Value, Inputs, Level 3 [Member] | Storm Reserve Escrow Account [Member]</t>
  </si>
  <si>
    <t>Entergy Gulf States Louisiana [Member] | Fair Value, Inputs, Level 3 [Member] | Fixed Transmission Rights (FTRs) [Member] | Fair Value, Measurements, Recurring [Member]</t>
  </si>
  <si>
    <t>Entergy Louisiana [Member] | Fair Value, Measurements, Recurring [Member]</t>
  </si>
  <si>
    <t>Entergy Louisiana [Member] | Gas Hedge Contracts [Member]</t>
  </si>
  <si>
    <t>Entergy Louisiana [Member] | Equity Securities [Member]</t>
  </si>
  <si>
    <t>Entergy Louisiana [Member] | Debt Securities [Member]</t>
  </si>
  <si>
    <t>Entergy Louisiana [Member] | Storm Reserve Escrow Account [Member] | Fair Value, Measurements, Recurring [Member]</t>
  </si>
  <si>
    <t>Entergy Louisiana [Member] | Securitization Recovery Trust Account [Member]</t>
  </si>
  <si>
    <t>Entergy Louisiana [Member] | Fixed Transmission Rights (FTRs) [Member] | Fair Value, Measurements, Recurring [Member]</t>
  </si>
  <si>
    <t>Entergy Louisiana [Member] | Fair Value Inputs Level 1 [Member]</t>
  </si>
  <si>
    <t>Entergy Louisiana [Member] | Fair Value Inputs Level 1 [Member] | Gas Hedge Contracts [Member]</t>
  </si>
  <si>
    <t>Entergy Louisiana [Member] | Fair Value Inputs Level 1 [Member] | Equity Securities [Member]</t>
  </si>
  <si>
    <t>Entergy Louisiana [Member] | Fair Value Inputs Level 1 [Member] | Debt Securities [Member]</t>
  </si>
  <si>
    <t>Entergy Louisiana [Member] | Fair Value Inputs Level 1 [Member] | Storm Reserve Escrow Account [Member]</t>
  </si>
  <si>
    <t>Entergy Louisiana [Member] | Fair Value Inputs Level 1 [Member] | Securitization Recovery Trust Account [Member]</t>
  </si>
  <si>
    <t>Entergy Louisiana [Member] | Fair Value Inputs Level 1 [Member] | Fixed Transmission Rights (FTRs) [Member] | Fair Value, Measurements, Recurring [Member]</t>
  </si>
  <si>
    <t>Entergy Louisiana [Member] | Fair Value, Inputs, Level 2 [Member]</t>
  </si>
  <si>
    <t>Entergy Louisiana [Member] | Fair Value, Inputs, Level 2 [Member] | Gas Hedge Contracts [Member]</t>
  </si>
  <si>
    <t>Entergy Louisiana [Member] | Fair Value, Inputs, Level 2 [Member] | Equity Securities [Member]</t>
  </si>
  <si>
    <t>Entergy Louisiana [Member] | Fair Value, Inputs, Level 2 [Member] | Debt Securities [Member]</t>
  </si>
  <si>
    <t>Entergy Louisiana [Member] | Fair Value, Inputs, Level 2 [Member] | Storm Reserve Escrow Account [Member]</t>
  </si>
  <si>
    <t>Entergy Louisiana [Member] | Fair Value, Inputs, Level 2 [Member] | Securitization Recovery Trust Account [Member]</t>
  </si>
  <si>
    <t>Entergy Louisiana [Member] | Fair Value, Inputs, Level 2 [Member] | Fixed Transmission Rights (FTRs) [Member] | Fair Value, Measurements, Recurring [Member]</t>
  </si>
  <si>
    <t>Entergy Louisiana [Member] | Fair Value, Inputs, Level 3 [Member]</t>
  </si>
  <si>
    <t>Entergy Louisiana [Member] | Fair Value, Inputs, Level 3 [Member] | Gas Hedge Contracts [Member]</t>
  </si>
  <si>
    <t>Entergy Louisiana [Member] | Fair Value, Inputs, Level 3 [Member] | Equity Securities [Member]</t>
  </si>
  <si>
    <t>Entergy Louisiana [Member] | Fair Value, Inputs, Level 3 [Member] | Debt Securities [Member]</t>
  </si>
  <si>
    <t>Entergy Louisiana [Member] | Fair Value, Inputs, Level 3 [Member] | Storm Reserve Escrow Account [Member]</t>
  </si>
  <si>
    <t>Entergy Louisiana [Member] | Fair Value, Inputs, Level 3 [Member] | Securitization Recovery Trust Account [Member]</t>
  </si>
  <si>
    <t>Entergy Louisiana [Member] | Fair Value, Inputs, Level 3 [Member] | Fixed Transmission Rights (FTRs) [Member] | Fair Value, Measurements, Recurring [Member]</t>
  </si>
  <si>
    <t>Entergy Mississippi [Member] | Fair Value, Measurements, Recurring [Member]</t>
  </si>
  <si>
    <t>Entergy Mississippi [Member] | Gas Hedge Contracts [Member]</t>
  </si>
  <si>
    <t>Entergy Mississippi [Member] | Storm Reserve Escrow Account [Member]</t>
  </si>
  <si>
    <t>Entergy Mississippi [Member] | Fixed Transmission Rights (FTRs) [Member] | Fair Value, Measurements, Recurring [Member]</t>
  </si>
  <si>
    <t>Entergy Mississippi [Member] | Fair Value Inputs Level 1 [Member]</t>
  </si>
  <si>
    <t>Entergy Mississippi [Member] | Fair Value Inputs Level 1 [Member] | Fair Value, Measurements, Recurring [Member]</t>
  </si>
  <si>
    <t>Entergy Mississippi [Member] | Fair Value Inputs Level 1 [Member] | Gas Hedge Contracts [Member]</t>
  </si>
  <si>
    <t>Entergy Mississippi [Member] | Fair Value Inputs Level 1 [Member] | Storm Reserve Escrow Account [Member]</t>
  </si>
  <si>
    <t>Entergy Mississippi [Member] | Fair Value Inputs Level 1 [Member] | Fixed Transmission Rights (FTRs) [Member] | Fair Value, Measurements, Recurring [Member]</t>
  </si>
  <si>
    <t>Entergy Mississippi [Member] | Fair Value, Inputs, Level 2 [Member]</t>
  </si>
  <si>
    <t>Entergy Mississippi [Member] | Fair Value, Inputs, Level 2 [Member] | Fair Value, Measurements, Recurring [Member]</t>
  </si>
  <si>
    <t>Entergy Mississippi [Member] | Fair Value, Inputs, Level 2 [Member] | Gas Hedge Contracts [Member]</t>
  </si>
  <si>
    <t>Entergy Mississippi [Member] | Fair Value, Inputs, Level 2 [Member] | Storm Reserve Escrow Account [Member]</t>
  </si>
  <si>
    <t>Entergy Mississippi [Member] | Fair Value, Inputs, Level 2 [Member] | Fixed Transmission Rights (FTRs) [Member] | Fair Value, Measurements, Recurring [Member]</t>
  </si>
  <si>
    <t>Entergy Mississippi [Member] | Fair Value, Inputs, Level 3 [Member]</t>
  </si>
  <si>
    <t>Entergy Mississippi [Member] | Fair Value, Inputs, Level 3 [Member] | Fair Value, Measurements, Recurring [Member]</t>
  </si>
  <si>
    <t>Entergy Mississippi [Member] | Fair Value, Inputs, Level 3 [Member] | Gas Hedge Contracts [Member]</t>
  </si>
  <si>
    <t>Entergy Mississippi [Member] | Fair Value, Inputs, Level 3 [Member] | Storm Reserve Escrow Account [Member]</t>
  </si>
  <si>
    <t>Entergy Mississippi [Member] | Fair Value, Inputs, Level 3 [Member] | Fixed Transmission Rights (FTRs) [Member] | Fair Value, Measurements, Recurring [Member]</t>
  </si>
  <si>
    <t>Entergy New Orleans [Member] | Gas Hedge Contracts [Member]</t>
  </si>
  <si>
    <t>Entergy New Orleans [Member] | Storm Reserve Escrow Account [Member]</t>
  </si>
  <si>
    <t>Entergy New Orleans [Member] | Fixed Transmission Rights (FTRs) [Member] | Fair Value, Measurements, Recurring [Member]</t>
  </si>
  <si>
    <t>Entergy New Orleans [Member] | Fair Value Inputs Level 1 [Member]</t>
  </si>
  <si>
    <t>Entergy New Orleans [Member] | Fair Value Inputs Level 1 [Member] | Gas Hedge Contracts [Member]</t>
  </si>
  <si>
    <t>Entergy New Orleans [Member] | Fair Value Inputs Level 1 [Member] | Storm Reserve Escrow Account [Member]</t>
  </si>
  <si>
    <t>Entergy New Orleans [Member] | Fair Value Inputs Level 1 [Member] | Fixed Transmission Rights (FTRs) [Member] | Fair Value, Measurements, Recurring [Member]</t>
  </si>
  <si>
    <t>Entergy New Orleans [Member] | Fair Value, Inputs, Level 2 [Member]</t>
  </si>
  <si>
    <t>Entergy New Orleans [Member] | Fair Value, Inputs, Level 2 [Member] | Gas Hedge Contracts [Member]</t>
  </si>
  <si>
    <t>Entergy New Orleans [Member] | Fair Value, Inputs, Level 2 [Member] | Storm Reserve Escrow Account [Member]</t>
  </si>
  <si>
    <t>Entergy New Orleans [Member] | Fair Value, Inputs, Level 2 [Member] | Fixed Transmission Rights (FTRs) [Member] | Fair Value, Measurements, Recurring [Member]</t>
  </si>
  <si>
    <t>Entergy New Orleans [Member] | Fair Value, Inputs, Level 3 [Member]</t>
  </si>
  <si>
    <t>Entergy New Orleans [Member] | Fair Value, Inputs, Level 3 [Member] | Gas Hedge Contracts [Member]</t>
  </si>
  <si>
    <t>Entergy New Orleans [Member] | Fair Value, Inputs, Level 3 [Member] | Storm Reserve Escrow Account [Member]</t>
  </si>
  <si>
    <t>Entergy New Orleans [Member] | Fair Value, Inputs, Level 3 [Member] | Fixed Transmission Rights (FTRs) [Member] | Fair Value, Measurements, Recurring [Member]</t>
  </si>
  <si>
    <t>Entergy Texas [Member] | Securitization Recovery Trust Account [Member]</t>
  </si>
  <si>
    <t>Entergy Texas [Member] | Fixed Transmission Rights (FTRs) [Member] | Fair Value, Measurements, Recurring [Member]</t>
  </si>
  <si>
    <t>Entergy Texas [Member] | Fair Value Inputs Level 1 [Member]</t>
  </si>
  <si>
    <t>Entergy Texas [Member] | Fair Value Inputs Level 1 [Member] | Securitization Recovery Trust Account [Member]</t>
  </si>
  <si>
    <t>Entergy Texas [Member] | Fair Value Inputs Level 1 [Member] | Fixed Transmission Rights (FTRs) [Member] | Fair Value, Measurements, Recurring [Member]</t>
  </si>
  <si>
    <t>Entergy Texas [Member] | Fair Value, Inputs, Level 2 [Member]</t>
  </si>
  <si>
    <t>Entergy Texas [Member] | Fair Value, Inputs, Level 2 [Member] | Securitization Recovery Trust Account [Member]</t>
  </si>
  <si>
    <t>Entergy Texas [Member] | Fair Value, Inputs, Level 2 [Member] | Fixed Transmission Rights (FTRs) [Member] | Fair Value, Measurements, Recurring [Member]</t>
  </si>
  <si>
    <t>Entergy Texas [Member] | Fair Value, Inputs, Level 3 [Member]</t>
  </si>
  <si>
    <t>Entergy Texas [Member] | Fair Value, Inputs, Level 3 [Member] | Securitization Recovery Trust Account [Member]</t>
  </si>
  <si>
    <t>Entergy Texas [Member] | Fair Value, Inputs, Level 3 [Member] | Fixed Transmission Rights (FTRs) [Member] | Fair Value, Measurements, Recurring [Member]</t>
  </si>
  <si>
    <t>System Energy [Member] | Equity Securities [Member]</t>
  </si>
  <si>
    <t>System Energy [Member] | Debt Securities [Member]</t>
  </si>
  <si>
    <t>System Energy [Member] | Fair Value Inputs Level 1 [Member]</t>
  </si>
  <si>
    <t>System Energy [Member] | Fair Value Inputs Level 1 [Member] | Equity Securities [Member]</t>
  </si>
  <si>
    <t>System Energy [Member] | Fair Value Inputs Level 1 [Member] | Debt Securities [Member]</t>
  </si>
  <si>
    <t>System Energy [Member] | Fair Value, Inputs, Level 2 [Member]</t>
  </si>
  <si>
    <t>System Energy [Member] | Fair Value, Inputs, Level 2 [Member] | Equity Securities [Member]</t>
  </si>
  <si>
    <t>System Energy [Member] | Fair Value, Inputs, Level 2 [Member] | Debt Securities [Member]</t>
  </si>
  <si>
    <t>System Energy [Member] | Fair Value, Inputs, Level 3 [Member]</t>
  </si>
  <si>
    <t>System Energy [Member] | Fair Value, Inputs, Level 3 [Member] | Equity Securities [Member]</t>
  </si>
  <si>
    <t>System Energy [Member] | Fair Value, Inputs, Level 3 [Member] | Debt Securities [Member]</t>
  </si>
  <si>
    <t>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t>
  </si>
  <si>
    <t>Risk Management and Fair Values (Reconciliation Of Changes In The Net Assets (Liabilities) For The Fair Value Of Derivatives Classified As Level 3 In The Fair Value Hierarchy) (Details) - USD ($) $ in Millions</t>
  </si>
  <si>
    <t>Fair Value, Net Derivative Asset (Liability) Measured on Recurring Basis, Unobservable Input Reconciliation [Roll Forward]</t>
  </si>
  <si>
    <t>Issuance of Fixed Transmission Rights</t>
  </si>
  <si>
    <t>Electricity Swaps And Options [Member]</t>
  </si>
  <si>
    <t>Balance at Beginning of Period</t>
  </si>
  <si>
    <t>Total gains (losses) for the period (a)</t>
  </si>
  <si>
    <t>Unrealized losses included in OCI</t>
  </si>
  <si>
    <t>Included as a regulatory liability/asset</t>
  </si>
  <si>
    <t>Purchases</t>
  </si>
  <si>
    <t>Settlements</t>
  </si>
  <si>
    <t>Balance as of June 30,</t>
  </si>
  <si>
    <t>Fixed Transmission Rights (FTRs) [Member]</t>
  </si>
  <si>
    <t>Fixed Transmission Rights (FTRs) [Member] | Entergy Arkansas [Member]</t>
  </si>
  <si>
    <t>Unrealized gains included as a regulatory liability/asset</t>
  </si>
  <si>
    <t>Fixed Transmission Rights (FTRs) [Member] | Entergy Gulf States Louisiana [Member]</t>
  </si>
  <si>
    <t>Fixed Transmission Rights (FTRs) [Member] | Entergy Louisiana [Member]</t>
  </si>
  <si>
    <t>Fixed Transmission Rights (FTRs) [Member] | Entergy Mississippi [Member]</t>
  </si>
  <si>
    <t>Fixed Transmission Rights (FTRs) [Member] | Entergy New Orleans [Member]</t>
  </si>
  <si>
    <t>Risk Management and Fair Values (Schedules Of Valuation Techniques) (Details) - Jun. 30, 2015 - Parent Company [Member] - USD ($) $ in Millions</t>
  </si>
  <si>
    <t>Range From Average Percentage for Electricity Options</t>
  </si>
  <si>
    <t>63.00%</t>
  </si>
  <si>
    <t>Range from Average Percentage for Fair Value of Electricity Swaps</t>
  </si>
  <si>
    <t>3.00%</t>
  </si>
  <si>
    <t>Effect of Significant Unobservable Inputs on Fair Value of Electricity Swaps</t>
  </si>
  <si>
    <t>Effect of Significant Unobservable Inputs on Fair Value of Electricity Options</t>
  </si>
  <si>
    <t>Fair Value of Electricity Options</t>
  </si>
  <si>
    <t>Fair Value of Electricity Swaps</t>
  </si>
  <si>
    <t>Decommissioning Trust Funds (Narrative) (Details) - USD ($)</t>
  </si>
  <si>
    <t>Decommissioning Trust Funds [Abstract]</t>
  </si>
  <si>
    <t>Deferred taxes on unrealized gains/(losses) recorded in OCI for non-regulated decommissioning trusts</t>
  </si>
  <si>
    <t>Amortized cost of debt securities</t>
  </si>
  <si>
    <t>Average coupon rate of debt securities</t>
  </si>
  <si>
    <t>3.33%</t>
  </si>
  <si>
    <t>Average duration of debt securities, years</t>
  </si>
  <si>
    <t>5 years 10 months 3 days</t>
  </si>
  <si>
    <t>Average maturity of debt securities, years</t>
  </si>
  <si>
    <t>8 years 9 months 27 days</t>
  </si>
  <si>
    <t>Proceeds from the dispositions of debt securities</t>
  </si>
  <si>
    <t>Gains from dispositions of debt securities, gross</t>
  </si>
  <si>
    <t>Losses from dispositions of debt securities, gross</t>
  </si>
  <si>
    <t>2.45%</t>
  </si>
  <si>
    <t>5 years 4 months</t>
  </si>
  <si>
    <t>6 years 3 months 12 days</t>
  </si>
  <si>
    <t>4.53%</t>
  </si>
  <si>
    <t>5 years 9 months 15 days</t>
  </si>
  <si>
    <t>10 years 11 months 5 days</t>
  </si>
  <si>
    <t>2.93%</t>
  </si>
  <si>
    <t>5 years 1 month 13 days</t>
  </si>
  <si>
    <t>8 years 25 days</t>
  </si>
  <si>
    <t>2.33%</t>
  </si>
  <si>
    <t>4 years 7 months 22 days</t>
  </si>
  <si>
    <t>6 years 2 months 10 days</t>
  </si>
  <si>
    <t>Decommissioning Trust Funds (Securities Held) (Details) - USD ($)</t>
  </si>
  <si>
    <t>Schedule of Available-for-sale Securities [Line Items]</t>
  </si>
  <si>
    <t>Fair Value</t>
  </si>
  <si>
    <t>Available-for-sale Securities, Accumulated Gross Unrealized Gain, before Tax</t>
  </si>
  <si>
    <t>Available-for-sale Securities, Accumulated Gross Unrealized Loss, before Tax</t>
  </si>
  <si>
    <t>Equity Securities [Member]</t>
  </si>
  <si>
    <t>Debt Securities [Member]</t>
  </si>
  <si>
    <t>Decommissioning Trust Funds (Available For Sale Securities Continuous Unrealized Loss Position Fair Value) (Details) - USD ($)</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 USD ($) $ in Millions</t>
  </si>
  <si>
    <t>Fair value of debt securities by contractual maturities</t>
  </si>
  <si>
    <t>Less than 1 year</t>
  </si>
  <si>
    <t>1 year - 5 years</t>
  </si>
  <si>
    <t>5 years - 10 years</t>
  </si>
  <si>
    <t>10 years - 15 years</t>
  </si>
  <si>
    <t>15 years - 20 years</t>
  </si>
  <si>
    <t>20 years+</t>
  </si>
  <si>
    <t>Income Taxes Income Taxes (Narrative) (Details) $ in Millions</t>
  </si>
  <si>
    <t>Mar. 31, 2015USD ($)</t>
  </si>
  <si>
    <t>Income tax benefit resulting from 2006-2007 audit</t>
  </si>
  <si>
    <t>Property, Plant, And Equipment (Narrative) (Details) - USD ($) $ in Millions</t>
  </si>
  <si>
    <t>Construction expenditures in accounts payable</t>
  </si>
  <si>
    <t>Variable Interest Entities (Narrative) (Details) - USD ($) $ in Millions</t>
  </si>
  <si>
    <t>Variable Interest Entities (Textual) [Abstract]</t>
  </si>
  <si>
    <t>Payments on lease, including interest</t>
  </si>
  <si>
    <t>Waterford Three [Member]</t>
  </si>
  <si>
    <t>Percentage in power plant owned by VIE</t>
  </si>
  <si>
    <t>9.30%</t>
  </si>
  <si>
    <t>Grand Gulf [Member]</t>
  </si>
  <si>
    <t>11.50%</t>
  </si>
  <si>
    <t>Asset Retirement Obligations Asset Retirement Obligations (Narrative) (Details) $ in Millions</t>
  </si>
  <si>
    <t>Reduction in decommissioning liab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t="s" r="A1">
        <v>0</v>
      </c>
      <c s="2" t="s" r="B1">
        <v>1</v>
      </c>
    </row>
    <row spans="1:3" r="2">
      <c s="2" t="s" r="B2">
        <v>2</v>
      </c>
      <c s="2" t="s" r="C2">
        <v>3</v>
      </c>
    </row>
    <row spans="1:3" r="3">
      <c s="3" t="s" r="A3">
        <v>4</v>
      </c>
      <c s="3" t="s" r="B3">
        <v>5</v>
      </c>
    </row>
    <row spans="1:3" r="4">
      <c s="3" t="s" r="A4">
        <v>6</v>
      </c>
      <c s="4" t="n" r="B4">
        <v>65984</v>
      </c>
    </row>
    <row spans="1:3" r="5">
      <c s="3" t="s" r="A5">
        <v>7</v>
      </c>
      <c s="3" t="s" r="B5">
        <v>8</v>
      </c>
    </row>
    <row spans="1:3" r="6">
      <c s="3" t="s" r="A6">
        <v>9</v>
      </c>
      <c s="3" t="s" r="B6">
        <v>10</v>
      </c>
    </row>
    <row spans="1:3" r="7">
      <c s="3" t="s" r="A7">
        <v>11</v>
      </c>
      <c s="3" t="s" r="B7">
        <v>12</v>
      </c>
    </row>
    <row spans="1:3" r="8">
      <c s="3" t="s" r="A8">
        <v>13</v>
      </c>
      <c s="4" t="n" r="B8">
        <v>2015</v>
      </c>
    </row>
    <row spans="1:3" r="9">
      <c s="3" t="s" r="A9">
        <v>14</v>
      </c>
      <c s="5" t="s" r="B9">
        <v>15</v>
      </c>
    </row>
    <row spans="1:3" r="10">
      <c s="3" t="s" r="A10">
        <v>16</v>
      </c>
      <c s="3" t="s" r="B10">
        <v>17</v>
      </c>
    </row>
    <row spans="1:3" r="11">
      <c s="3" t="s" r="A11">
        <v>18</v>
      </c>
      <c s="3" t="s" r="B11">
        <v>19</v>
      </c>
    </row>
    <row spans="1:3" r="12">
      <c s="3" t="s" r="A12">
        <v>20</v>
      </c>
      <c s="3" t="s" r="B12">
        <v>21</v>
      </c>
    </row>
    <row spans="1:3" r="13">
      <c s="3" t="s" r="A13">
        <v>22</v>
      </c>
      <c s="3" t="s" r="B13">
        <v>19</v>
      </c>
    </row>
    <row spans="1:3" r="14">
      <c s="3" t="s" r="A14">
        <v>23</v>
      </c>
      <c s="3" t="s" r="B14">
        <v>24</v>
      </c>
    </row>
    <row spans="1:3" r="15">
      <c s="3" t="s" r="A15">
        <v>25</v>
      </c>
      <c s="4" t="n" r="C15">
        <v>179528314</v>
      </c>
    </row>
    <row spans="1:3" r="16">
      <c s="3" t="s" r="A16">
        <v>26</v>
      </c>
    </row>
    <row spans="1:3" r="17">
      <c s="3" t="s" r="A17">
        <v>4</v>
      </c>
      <c s="3" t="s" r="B17">
        <v>27</v>
      </c>
    </row>
    <row spans="1:3" r="18">
      <c s="3" t="s" r="A18">
        <v>6</v>
      </c>
      <c s="4" t="n" r="B18">
        <v>7323</v>
      </c>
    </row>
    <row spans="1:3" r="19">
      <c s="3" t="s" r="A19">
        <v>16</v>
      </c>
      <c s="3" t="s" r="B19">
        <v>17</v>
      </c>
    </row>
    <row spans="1:3" r="20">
      <c s="3" t="s" r="A20">
        <v>18</v>
      </c>
      <c s="3" t="s" r="B20">
        <v>21</v>
      </c>
    </row>
    <row spans="1:3" r="21">
      <c s="3" t="s" r="A21">
        <v>23</v>
      </c>
      <c s="3" t="s" r="B21">
        <v>28</v>
      </c>
    </row>
    <row spans="1:3" r="22">
      <c s="3" t="s" r="A22">
        <v>29</v>
      </c>
    </row>
    <row spans="1:3" r="23">
      <c s="3" t="s" r="A23">
        <v>4</v>
      </c>
      <c s="3" t="s" r="B23">
        <v>30</v>
      </c>
    </row>
    <row spans="1:3" r="24">
      <c s="3" t="s" r="A24">
        <v>6</v>
      </c>
      <c s="4" t="n" r="B24">
        <v>44570</v>
      </c>
    </row>
    <row spans="1:3" r="25">
      <c s="3" t="s" r="A25">
        <v>16</v>
      </c>
      <c s="3" t="s" r="B25">
        <v>17</v>
      </c>
    </row>
    <row spans="1:3" r="26">
      <c s="3" t="s" r="A26">
        <v>18</v>
      </c>
      <c s="3" t="s" r="B26">
        <v>21</v>
      </c>
    </row>
    <row spans="1:3" r="27">
      <c s="3" t="s" r="A27">
        <v>23</v>
      </c>
      <c s="3" t="s" r="B27">
        <v>28</v>
      </c>
    </row>
    <row spans="1:3" r="28">
      <c s="3" t="s" r="A28">
        <v>31</v>
      </c>
    </row>
    <row spans="1:3" r="29">
      <c s="3" t="s" r="A29">
        <v>4</v>
      </c>
      <c s="3" t="s" r="B29">
        <v>32</v>
      </c>
    </row>
    <row spans="1:3" r="30">
      <c s="3" t="s" r="A30">
        <v>6</v>
      </c>
      <c s="4" t="n" r="B30">
        <v>1348952</v>
      </c>
    </row>
    <row spans="1:3" r="31">
      <c s="3" t="s" r="A31">
        <v>16</v>
      </c>
      <c s="3" t="s" r="B31">
        <v>17</v>
      </c>
    </row>
    <row spans="1:3" r="32">
      <c s="3" t="s" r="A32">
        <v>18</v>
      </c>
      <c s="3" t="s" r="B32">
        <v>19</v>
      </c>
    </row>
    <row spans="1:3" r="33">
      <c s="3" t="s" r="A33">
        <v>23</v>
      </c>
      <c s="3" t="s" r="B33">
        <v>28</v>
      </c>
    </row>
    <row spans="1:3" r="34">
      <c s="3" t="s" r="A34">
        <v>33</v>
      </c>
    </row>
    <row spans="1:3" r="35">
      <c s="3" t="s" r="A35">
        <v>4</v>
      </c>
      <c s="3" t="s" r="B35">
        <v>34</v>
      </c>
    </row>
    <row spans="1:3" r="36">
      <c s="3" t="s" r="A36">
        <v>6</v>
      </c>
      <c s="4" t="n" r="B36">
        <v>66901</v>
      </c>
    </row>
    <row spans="1:3" r="37">
      <c s="3" t="s" r="A37">
        <v>16</v>
      </c>
      <c s="3" t="s" r="B37">
        <v>17</v>
      </c>
    </row>
    <row spans="1:3" r="38">
      <c s="3" t="s" r="A38">
        <v>18</v>
      </c>
      <c s="3" t="s" r="B38">
        <v>21</v>
      </c>
    </row>
    <row spans="1:3" r="39">
      <c s="3" t="s" r="A39">
        <v>23</v>
      </c>
      <c s="3" t="s" r="B39">
        <v>28</v>
      </c>
    </row>
    <row spans="1:3" r="40">
      <c s="3" t="s" r="A40">
        <v>35</v>
      </c>
    </row>
    <row spans="1:3" r="41">
      <c s="3" t="s" r="A41">
        <v>4</v>
      </c>
      <c s="3" t="s" r="B41">
        <v>36</v>
      </c>
    </row>
    <row spans="1:3" r="42">
      <c s="3" t="s" r="A42">
        <v>6</v>
      </c>
      <c s="4" t="n" r="B42">
        <v>71508</v>
      </c>
    </row>
    <row spans="1:3" r="43">
      <c s="3" t="s" r="A43">
        <v>16</v>
      </c>
      <c s="3" t="s" r="B43">
        <v>17</v>
      </c>
    </row>
    <row spans="1:3" r="44">
      <c s="3" t="s" r="A44">
        <v>18</v>
      </c>
      <c s="3" t="s" r="B44">
        <v>21</v>
      </c>
    </row>
    <row spans="1:3" r="45">
      <c s="3" t="s" r="A45">
        <v>23</v>
      </c>
      <c s="3" t="s" r="B45">
        <v>28</v>
      </c>
    </row>
    <row spans="1:3" r="46">
      <c s="3" t="s" r="A46">
        <v>37</v>
      </c>
    </row>
    <row spans="1:3" r="47">
      <c s="3" t="s" r="A47">
        <v>4</v>
      </c>
      <c s="3" t="s" r="B47">
        <v>38</v>
      </c>
    </row>
    <row spans="1:3" r="48">
      <c s="3" t="s" r="A48">
        <v>6</v>
      </c>
      <c s="4" t="n" r="B48">
        <v>1427437</v>
      </c>
    </row>
    <row spans="1:3" r="49">
      <c s="3" t="s" r="A49">
        <v>16</v>
      </c>
      <c s="3" t="s" r="B49">
        <v>17</v>
      </c>
    </row>
    <row spans="1:3" r="50">
      <c s="3" t="s" r="A50">
        <v>18</v>
      </c>
      <c s="3" t="s" r="B50">
        <v>21</v>
      </c>
    </row>
    <row spans="1:3" r="51">
      <c s="3" t="s" r="A51">
        <v>23</v>
      </c>
      <c s="3" t="s" r="B51">
        <v>28</v>
      </c>
    </row>
    <row spans="1:3" r="52">
      <c s="3" t="s" r="A52">
        <v>39</v>
      </c>
    </row>
    <row spans="1:3" r="53">
      <c s="3" t="s" r="A53">
        <v>4</v>
      </c>
      <c s="3" t="s" r="B53">
        <v>40</v>
      </c>
    </row>
    <row spans="1:3" r="54">
      <c s="3" t="s" r="A54">
        <v>6</v>
      </c>
      <c s="4" t="n" r="B54">
        <v>202584</v>
      </c>
    </row>
    <row spans="1:3" r="55">
      <c s="3" t="s" r="A55">
        <v>16</v>
      </c>
      <c s="3" t="s" r="B55">
        <v>17</v>
      </c>
    </row>
    <row spans="1:3" r="56">
      <c s="3" t="s" r="A56">
        <v>18</v>
      </c>
      <c s="3" t="s" r="B56">
        <v>21</v>
      </c>
    </row>
    <row spans="1:3" r="57">
      <c s="3" t="s" r="A57">
        <v>23</v>
      </c>
      <c s="3" t="s" r="B5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56</v>
      </c>
      <c s="2" t="s" r="B1">
        <v>1</v>
      </c>
    </row>
    <row spans="1:2" r="2">
      <c s="2" t="s" r="B2">
        <v>2</v>
      </c>
    </row>
    <row spans="1:2" r="3">
      <c s="3" t="s" r="A3">
        <v>257</v>
      </c>
      <c s="3" t="s" r="B3">
        <v>258</v>
      </c>
    </row>
    <row spans="1:2" r="4">
      <c s="3" t="s" r="A4">
        <v>26</v>
      </c>
    </row>
    <row spans="1:2" r="5">
      <c s="3" t="s" r="A5">
        <v>257</v>
      </c>
      <c s="3" t="s" r="B5">
        <v>258</v>
      </c>
    </row>
    <row spans="1:2" r="6">
      <c s="3" t="s" r="A6">
        <v>29</v>
      </c>
    </row>
    <row spans="1:2" r="7">
      <c s="3" t="s" r="A7">
        <v>257</v>
      </c>
      <c s="3" t="s" r="B7">
        <v>258</v>
      </c>
    </row>
    <row spans="1:2" r="8">
      <c s="3" t="s" r="A8">
        <v>31</v>
      </c>
    </row>
    <row spans="1:2" r="9">
      <c s="3" t="s" r="A9">
        <v>257</v>
      </c>
      <c s="3" t="s" r="B9">
        <v>258</v>
      </c>
    </row>
    <row spans="1:2" r="10">
      <c s="3" t="s" r="A10">
        <v>33</v>
      </c>
    </row>
    <row spans="1:2" r="11">
      <c s="3" t="s" r="A11">
        <v>257</v>
      </c>
      <c s="3" t="s" r="B11">
        <v>258</v>
      </c>
    </row>
    <row spans="1:2" r="12">
      <c s="3" t="s" r="A12">
        <v>35</v>
      </c>
    </row>
    <row spans="1:2" r="13">
      <c s="3" t="s" r="A13">
        <v>257</v>
      </c>
      <c s="3" t="s" r="B13">
        <v>258</v>
      </c>
    </row>
    <row spans="1:2" r="14">
      <c s="3" t="s" r="A14">
        <v>37</v>
      </c>
    </row>
    <row spans="1:2" r="15">
      <c s="3" t="s" r="A15">
        <v>257</v>
      </c>
      <c s="3" t="s" r="B15">
        <v>258</v>
      </c>
    </row>
    <row spans="1:2" r="16">
      <c s="3" t="s" r="A16">
        <v>39</v>
      </c>
    </row>
    <row spans="1:2" r="17">
      <c s="3" t="s" r="A17">
        <v>257</v>
      </c>
      <c s="3" t="s" r="B17">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59</v>
      </c>
      <c s="2" t="s" r="B1">
        <v>1</v>
      </c>
    </row>
    <row spans="1:2" r="2">
      <c s="2" t="s" r="B2">
        <v>2</v>
      </c>
    </row>
    <row spans="1:2" r="3">
      <c s="3" t="s" r="A3">
        <v>259</v>
      </c>
      <c s="3" t="s" r="B3">
        <v>260</v>
      </c>
    </row>
    <row spans="1:2" r="4">
      <c s="3" t="s" r="A4">
        <v>26</v>
      </c>
    </row>
    <row spans="1:2" r="5">
      <c s="3" t="s" r="A5">
        <v>259</v>
      </c>
      <c s="3" t="s" r="B5">
        <v>260</v>
      </c>
    </row>
    <row spans="1:2" r="6">
      <c s="3" t="s" r="A6">
        <v>29</v>
      </c>
    </row>
    <row spans="1:2" r="7">
      <c s="3" t="s" r="A7">
        <v>259</v>
      </c>
      <c s="3" t="s" r="B7">
        <v>260</v>
      </c>
    </row>
    <row spans="1:2" r="8">
      <c s="3" t="s" r="A8">
        <v>31</v>
      </c>
    </row>
    <row spans="1:2" r="9">
      <c s="3" t="s" r="A9">
        <v>259</v>
      </c>
      <c s="3" t="s" r="B9">
        <v>260</v>
      </c>
    </row>
    <row spans="1:2" r="10">
      <c s="3" t="s" r="A10">
        <v>33</v>
      </c>
    </row>
    <row spans="1:2" r="11">
      <c s="3" t="s" r="A11">
        <v>259</v>
      </c>
      <c s="3" t="s" r="B11">
        <v>260</v>
      </c>
    </row>
    <row spans="1:2" r="12">
      <c s="3" t="s" r="A12">
        <v>35</v>
      </c>
    </row>
    <row spans="1:2" r="13">
      <c s="3" t="s" r="A13">
        <v>259</v>
      </c>
      <c s="3" t="s" r="B13">
        <v>260</v>
      </c>
    </row>
    <row spans="1:2" r="14">
      <c s="3" t="s" r="A14">
        <v>37</v>
      </c>
    </row>
    <row spans="1:2" r="15">
      <c s="3" t="s" r="A15">
        <v>259</v>
      </c>
      <c s="3" t="s" r="B15">
        <v>260</v>
      </c>
    </row>
    <row spans="1:2" r="16">
      <c s="3" t="s" r="A16">
        <v>39</v>
      </c>
    </row>
    <row spans="1:2" r="17">
      <c s="3" t="s" r="A17">
        <v>259</v>
      </c>
      <c s="3" t="s" r="B17">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t="s" r="A1">
        <v>261</v>
      </c>
      <c s="2" t="s" r="B1">
        <v>1</v>
      </c>
    </row>
    <row spans="1:2" r="2">
      <c s="2" t="s" r="B2">
        <v>2</v>
      </c>
    </row>
    <row spans="1:2" r="3">
      <c s="3" t="s" r="A3">
        <v>261</v>
      </c>
      <c s="3" t="s" r="B3">
        <v>262</v>
      </c>
    </row>
    <row spans="1:2" r="4">
      <c s="3" t="s" r="A4">
        <v>29</v>
      </c>
    </row>
    <row spans="1:2" r="5">
      <c s="3" t="s" r="A5">
        <v>261</v>
      </c>
      <c s="3" t="s" r="B5">
        <v>262</v>
      </c>
    </row>
    <row spans="1:2" r="6">
      <c s="3" t="s" r="A6">
        <v>31</v>
      </c>
    </row>
    <row spans="1:2" r="7">
      <c s="3" t="s" r="A7">
        <v>261</v>
      </c>
      <c s="3" t="s" r="B7">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64</v>
      </c>
      <c s="3" t="s" r="B3">
        <v>265</v>
      </c>
    </row>
    <row spans="1:2" r="4">
      <c s="3" t="s" r="A4">
        <v>26</v>
      </c>
    </row>
    <row spans="1:2" r="5">
      <c s="3" t="s" r="A5">
        <v>264</v>
      </c>
      <c s="3" t="s" r="B5">
        <v>265</v>
      </c>
    </row>
    <row spans="1:2" r="6">
      <c s="3" t="s" r="A6">
        <v>29</v>
      </c>
    </row>
    <row spans="1:2" r="7">
      <c s="3" t="s" r="A7">
        <v>264</v>
      </c>
      <c s="3" t="s" r="B7">
        <v>265</v>
      </c>
    </row>
    <row spans="1:2" r="8">
      <c s="3" t="s" r="A8">
        <v>31</v>
      </c>
    </row>
    <row spans="1:2" r="9">
      <c s="3" t="s" r="A9">
        <v>264</v>
      </c>
      <c s="3" t="s" r="B9">
        <v>265</v>
      </c>
    </row>
    <row spans="1:2" r="10">
      <c s="3" t="s" r="A10">
        <v>33</v>
      </c>
    </row>
    <row spans="1:2" r="11">
      <c s="3" t="s" r="A11">
        <v>264</v>
      </c>
      <c s="3" t="s" r="B11">
        <v>265</v>
      </c>
    </row>
    <row spans="1:2" r="12">
      <c s="3" t="s" r="A12">
        <v>35</v>
      </c>
    </row>
    <row spans="1:2" r="13">
      <c s="3" t="s" r="A13">
        <v>264</v>
      </c>
      <c s="3" t="s" r="B13">
        <v>265</v>
      </c>
    </row>
    <row spans="1:2" r="14">
      <c s="3" t="s" r="A14">
        <v>37</v>
      </c>
    </row>
    <row spans="1:2" r="15">
      <c s="3" t="s" r="A15">
        <v>264</v>
      </c>
      <c s="3" t="s" r="B15">
        <v>265</v>
      </c>
    </row>
    <row spans="1:2" r="16">
      <c s="3" t="s" r="A16">
        <v>39</v>
      </c>
    </row>
    <row spans="1:2" r="17">
      <c s="3" t="s" r="A17">
        <v>264</v>
      </c>
      <c s="3" t="s" r="B17">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6</v>
      </c>
      <c s="2" t="s" r="B1">
        <v>1</v>
      </c>
    </row>
    <row spans="1:2" r="2">
      <c s="2" t="s" r="B2">
        <v>2</v>
      </c>
    </row>
    <row spans="1:2" r="3">
      <c s="6" t="s" r="A3">
        <v>267</v>
      </c>
    </row>
    <row spans="1:2" r="4">
      <c s="3" t="s" r="A4">
        <v>266</v>
      </c>
      <c s="3" t="s" r="B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80"/>
  </cols>
  <sheetData>
    <row spans="1:2" r="1">
      <c s="1" t="s" r="A1">
        <v>269</v>
      </c>
      <c s="2" t="s" r="B1">
        <v>1</v>
      </c>
    </row>
    <row spans="1:2" r="2">
      <c s="2" t="s" r="B2">
        <v>2</v>
      </c>
    </row>
    <row spans="1:2" r="3">
      <c s="3" t="s" r="A3">
        <v>269</v>
      </c>
      <c s="3" t="s" r="B3">
        <v>270</v>
      </c>
    </row>
    <row spans="1:2" r="4">
      <c s="3" t="s" r="A4">
        <v>26</v>
      </c>
    </row>
    <row spans="1:2" r="5">
      <c s="3" t="s" r="A5">
        <v>269</v>
      </c>
      <c s="3" t="s" r="B5">
        <v>270</v>
      </c>
    </row>
    <row spans="1:2" r="6">
      <c s="3" t="s" r="A6">
        <v>29</v>
      </c>
    </row>
    <row spans="1:2" r="7">
      <c s="3" t="s" r="A7">
        <v>269</v>
      </c>
      <c s="3" t="s" r="B7">
        <v>270</v>
      </c>
    </row>
    <row spans="1:2" r="8">
      <c s="3" t="s" r="A8">
        <v>31</v>
      </c>
    </row>
    <row spans="1:2" r="9">
      <c s="3" t="s" r="A9">
        <v>269</v>
      </c>
      <c s="3" t="s" r="B9">
        <v>270</v>
      </c>
    </row>
    <row spans="1:2" r="10">
      <c s="3" t="s" r="A10">
        <v>33</v>
      </c>
    </row>
    <row spans="1:2" r="11">
      <c s="3" t="s" r="A11">
        <v>269</v>
      </c>
      <c s="3" t="s" r="B11">
        <v>270</v>
      </c>
    </row>
    <row spans="1:2" r="12">
      <c s="3" t="s" r="A12">
        <v>35</v>
      </c>
    </row>
    <row spans="1:2" r="13">
      <c s="3" t="s" r="A13">
        <v>269</v>
      </c>
      <c s="3" t="s" r="B13">
        <v>270</v>
      </c>
    </row>
    <row spans="1:2" r="14">
      <c s="3" t="s" r="A14">
        <v>37</v>
      </c>
    </row>
    <row spans="1:2" r="15">
      <c s="3" t="s" r="A15">
        <v>269</v>
      </c>
      <c s="3" t="s" r="B15">
        <v>270</v>
      </c>
    </row>
    <row spans="1:2" r="16">
      <c s="3" t="s" r="A16">
        <v>39</v>
      </c>
    </row>
    <row spans="1:2" r="17">
      <c s="3" t="s" r="A17">
        <v>269</v>
      </c>
      <c s="3" t="s" r="B17">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71</v>
      </c>
      <c s="2" t="s" r="B1">
        <v>1</v>
      </c>
    </row>
    <row spans="1:2" r="2">
      <c s="2" t="s" r="B2">
        <v>2</v>
      </c>
    </row>
    <row spans="1:2" r="3">
      <c s="3" t="s" r="A3">
        <v>271</v>
      </c>
      <c s="3" t="s" r="B3">
        <v>272</v>
      </c>
    </row>
    <row spans="1:2" r="4">
      <c s="3" t="s" r="A4">
        <v>26</v>
      </c>
    </row>
    <row spans="1:2" r="5">
      <c s="3" t="s" r="A5">
        <v>271</v>
      </c>
      <c s="3" t="s" r="B5">
        <v>272</v>
      </c>
    </row>
    <row spans="1:2" r="6">
      <c s="3" t="s" r="A6">
        <v>29</v>
      </c>
    </row>
    <row spans="1:2" r="7">
      <c s="3" t="s" r="A7">
        <v>271</v>
      </c>
      <c s="3" t="s" r="B7">
        <v>272</v>
      </c>
    </row>
    <row spans="1:2" r="8">
      <c s="3" t="s" r="A8">
        <v>31</v>
      </c>
    </row>
    <row spans="1:2" r="9">
      <c s="3" t="s" r="A9">
        <v>271</v>
      </c>
      <c s="3" t="s" r="B9">
        <v>272</v>
      </c>
    </row>
    <row spans="1:2" r="10">
      <c s="3" t="s" r="A10">
        <v>33</v>
      </c>
    </row>
    <row spans="1:2" r="11">
      <c s="3" t="s" r="A11">
        <v>271</v>
      </c>
      <c s="3" t="s" r="B11">
        <v>272</v>
      </c>
    </row>
    <row spans="1:2" r="12">
      <c s="3" t="s" r="A12">
        <v>35</v>
      </c>
    </row>
    <row spans="1:2" r="13">
      <c s="3" t="s" r="A13">
        <v>271</v>
      </c>
      <c s="3" t="s" r="B13">
        <v>272</v>
      </c>
    </row>
    <row spans="1:2" r="14">
      <c s="3" t="s" r="A14">
        <v>37</v>
      </c>
    </row>
    <row spans="1:2" r="15">
      <c s="3" t="s" r="A15">
        <v>271</v>
      </c>
      <c s="3" t="s" r="B15">
        <v>272</v>
      </c>
    </row>
    <row spans="1:2" r="16">
      <c s="3" t="s" r="A16">
        <v>39</v>
      </c>
    </row>
    <row spans="1:2" r="17">
      <c s="3" t="s" r="A17">
        <v>271</v>
      </c>
      <c s="3" t="s" r="B17">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73</v>
      </c>
      <c s="2" t="s" r="B1">
        <v>1</v>
      </c>
    </row>
    <row spans="1:2" r="2">
      <c s="2" t="s" r="B2">
        <v>2</v>
      </c>
    </row>
    <row spans="1:2" r="3">
      <c s="3" t="s" r="A3">
        <v>273</v>
      </c>
      <c s="3" t="s" r="B3">
        <v>274</v>
      </c>
    </row>
    <row spans="1:2" r="4">
      <c s="3" t="s" r="A4">
        <v>26</v>
      </c>
    </row>
    <row spans="1:2" r="5">
      <c s="3" t="s" r="A5">
        <v>273</v>
      </c>
      <c s="3" t="s" r="B5">
        <v>274</v>
      </c>
    </row>
    <row spans="1:2" r="6">
      <c s="3" t="s" r="A6">
        <v>29</v>
      </c>
    </row>
    <row spans="1:2" r="7">
      <c s="3" t="s" r="A7">
        <v>273</v>
      </c>
      <c s="3" t="s" r="B7">
        <v>274</v>
      </c>
    </row>
    <row spans="1:2" r="8">
      <c s="3" t="s" r="A8">
        <v>31</v>
      </c>
    </row>
    <row spans="1:2" r="9">
      <c s="3" t="s" r="A9">
        <v>273</v>
      </c>
      <c s="3" t="s" r="B9">
        <v>274</v>
      </c>
    </row>
    <row spans="1:2" r="10">
      <c s="3" t="s" r="A10">
        <v>33</v>
      </c>
    </row>
    <row spans="1:2" r="11">
      <c s="3" t="s" r="A11">
        <v>273</v>
      </c>
      <c s="3" t="s" r="B11">
        <v>274</v>
      </c>
    </row>
    <row spans="1:2" r="12">
      <c s="3" t="s" r="A12">
        <v>35</v>
      </c>
    </row>
    <row spans="1:2" r="13">
      <c s="3" t="s" r="A13">
        <v>273</v>
      </c>
      <c s="3" t="s" r="B13">
        <v>274</v>
      </c>
    </row>
    <row spans="1:2" r="14">
      <c s="3" t="s" r="A14">
        <v>37</v>
      </c>
    </row>
    <row spans="1:2" r="15">
      <c s="3" t="s" r="A15">
        <v>273</v>
      </c>
      <c s="3" t="s" r="B15">
        <v>274</v>
      </c>
    </row>
    <row spans="1:2" r="16">
      <c s="3" t="s" r="A16">
        <v>39</v>
      </c>
    </row>
    <row spans="1:2" r="17">
      <c s="3" t="s" r="A17">
        <v>273</v>
      </c>
      <c s="3" t="s" r="B17">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spans="1:2" r="1">
      <c s="1" t="s" r="A1">
        <v>275</v>
      </c>
      <c s="2" t="s" r="B1">
        <v>1</v>
      </c>
    </row>
    <row spans="1:2" r="2">
      <c s="2" t="s" r="B2">
        <v>2</v>
      </c>
    </row>
    <row spans="1:2" r="3">
      <c s="3" t="s" r="A3">
        <v>275</v>
      </c>
      <c s="3" t="s" r="B3">
        <v>276</v>
      </c>
    </row>
    <row spans="1:2" r="4">
      <c s="3" t="s" r="A4">
        <v>26</v>
      </c>
    </row>
    <row spans="1:2" r="5">
      <c s="3" t="s" r="A5">
        <v>275</v>
      </c>
      <c s="3" t="s" r="B5">
        <v>276</v>
      </c>
    </row>
    <row spans="1:2" r="6">
      <c s="3" t="s" r="A6">
        <v>29</v>
      </c>
    </row>
    <row spans="1:2" r="7">
      <c s="3" t="s" r="A7">
        <v>275</v>
      </c>
      <c s="3" t="s" r="B7">
        <v>276</v>
      </c>
    </row>
    <row spans="1:2" r="8">
      <c s="3" t="s" r="A8">
        <v>31</v>
      </c>
    </row>
    <row spans="1:2" r="9">
      <c s="3" t="s" r="A9">
        <v>275</v>
      </c>
      <c s="3" t="s" r="B9">
        <v>276</v>
      </c>
    </row>
    <row spans="1:2" r="10">
      <c s="3" t="s" r="A10">
        <v>39</v>
      </c>
    </row>
    <row spans="1:2" r="11">
      <c s="3" t="s" r="A11">
        <v>275</v>
      </c>
      <c s="3" t="s" r="B11">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77</v>
      </c>
      <c s="2" t="s" r="B1">
        <v>1</v>
      </c>
    </row>
    <row spans="1:2" r="2">
      <c s="2" t="s" r="B2">
        <v>2</v>
      </c>
    </row>
    <row spans="1:2" r="3">
      <c s="3" t="s" r="A3">
        <v>277</v>
      </c>
      <c s="3" t="s" r="B3">
        <v>278</v>
      </c>
    </row>
    <row spans="1:2" r="4">
      <c s="3" t="s" r="A4">
        <v>26</v>
      </c>
    </row>
    <row spans="1:2" r="5">
      <c s="3" t="s" r="A5">
        <v>277</v>
      </c>
      <c s="3" t="s" r="B5">
        <v>278</v>
      </c>
    </row>
    <row spans="1:2" r="6">
      <c s="3" t="s" r="A6">
        <v>29</v>
      </c>
    </row>
    <row spans="1:2" r="7">
      <c s="3" t="s" r="A7">
        <v>277</v>
      </c>
      <c s="3" t="s" r="B7">
        <v>278</v>
      </c>
    </row>
    <row spans="1:2" r="8">
      <c s="3" t="s" r="A8">
        <v>31</v>
      </c>
    </row>
    <row spans="1:2" r="9">
      <c s="3" t="s" r="A9">
        <v>277</v>
      </c>
      <c s="3" t="s" r="B9">
        <v>278</v>
      </c>
    </row>
    <row spans="1:2" r="10">
      <c s="3" t="s" r="A10">
        <v>33</v>
      </c>
    </row>
    <row spans="1:2" r="11">
      <c s="3" t="s" r="A11">
        <v>277</v>
      </c>
      <c s="3" t="s" r="B11">
        <v>278</v>
      </c>
    </row>
    <row spans="1:2" r="12">
      <c s="3" t="s" r="A12">
        <v>35</v>
      </c>
    </row>
    <row spans="1:2" r="13">
      <c s="3" t="s" r="A13">
        <v>277</v>
      </c>
      <c s="3" t="s" r="B13">
        <v>278</v>
      </c>
    </row>
    <row spans="1:2" r="14">
      <c s="3" t="s" r="A14">
        <v>37</v>
      </c>
    </row>
    <row spans="1:2" r="15">
      <c s="3" t="s" r="A15">
        <v>277</v>
      </c>
      <c s="3" t="s" r="B15">
        <v>278</v>
      </c>
    </row>
    <row spans="1:2" r="16">
      <c s="3" t="s" r="A16">
        <v>39</v>
      </c>
    </row>
    <row spans="1:2" r="17">
      <c s="3" t="s" r="A17">
        <v>277</v>
      </c>
      <c s="3" t="s" r="B17">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41</v>
      </c>
      <c s="2" t="s" r="B1">
        <v>42</v>
      </c>
      <c s="2" t="s" r="D1">
        <v>1</v>
      </c>
    </row>
    <row spans="1:7" r="2">
      <c s="2" t="s" r="B2">
        <v>2</v>
      </c>
      <c s="2" t="s" r="C2">
        <v>43</v>
      </c>
      <c s="2" t="s" r="D2">
        <v>2</v>
      </c>
      <c s="2" t="s" r="F2">
        <v>43</v>
      </c>
    </row>
    <row spans="1:7" r="3">
      <c s="6" t="s" r="A3">
        <v>44</v>
      </c>
    </row>
    <row spans="1:7" r="4">
      <c s="3" t="s" r="A4">
        <v>45</v>
      </c>
      <c s="7" t="n" r="B4">
        <v>2246148</v>
      </c>
      <c s="7" t="n" r="C4">
        <v>2373842</v>
      </c>
      <c s="7" t="n" r="D4">
        <v>4464137</v>
      </c>
      <c s="7" t="n" r="F4">
        <v>4600306</v>
      </c>
    </row>
    <row spans="1:7" r="5">
      <c s="3" t="s" r="A5">
        <v>46</v>
      </c>
      <c s="4" t="n" r="B5">
        <v>27777</v>
      </c>
      <c s="4" t="n" r="C5">
        <v>35469</v>
      </c>
      <c s="4" t="n" r="D5">
        <v>87288</v>
      </c>
      <c s="4" t="n" r="F5">
        <v>113689</v>
      </c>
    </row>
    <row spans="1:7" r="6">
      <c s="3" t="s" r="A6">
        <v>47</v>
      </c>
      <c s="4" t="n" r="B6">
        <v>439306</v>
      </c>
      <c s="4" t="n" r="C6">
        <v>587339</v>
      </c>
      <c s="4" t="n" r="D6">
        <v>1081896</v>
      </c>
      <c s="4" t="n" r="F6">
        <v>1491498</v>
      </c>
    </row>
    <row spans="1:7" r="7">
      <c s="3" t="s" r="A7">
        <v>48</v>
      </c>
      <c s="4" t="n" r="B7">
        <v>2713231</v>
      </c>
      <c s="4" t="n" r="C7">
        <v>2996650</v>
      </c>
      <c s="4" t="n" r="D7">
        <v>5633321</v>
      </c>
      <c s="4" t="n" r="F7">
        <v>6205493</v>
      </c>
    </row>
    <row spans="1:7" r="8">
      <c s="6" t="s" r="A8">
        <v>49</v>
      </c>
    </row>
    <row spans="1:7" r="9">
      <c s="3" t="s" r="A9">
        <v>50</v>
      </c>
      <c s="4" t="n" r="B9">
        <v>549702</v>
      </c>
      <c s="4" t="n" r="C9">
        <v>604081</v>
      </c>
      <c s="4" t="n" r="D9">
        <v>1180156</v>
      </c>
      <c s="4" t="n" r="F9">
        <v>1147910</v>
      </c>
    </row>
    <row spans="1:7" r="10">
      <c s="3" t="s" r="A10">
        <v>51</v>
      </c>
      <c s="4" t="n" r="B10">
        <v>322929</v>
      </c>
      <c s="4" t="n" r="C10">
        <v>517898</v>
      </c>
      <c s="4" t="n" r="D10">
        <v>664951</v>
      </c>
      <c s="4" t="n" r="F10">
        <v>1092525</v>
      </c>
    </row>
    <row spans="1:7" r="11">
      <c s="3" t="s" r="A11">
        <v>52</v>
      </c>
      <c s="4" t="n" r="B11">
        <v>67129</v>
      </c>
      <c s="4" t="n" r="C11">
        <v>66497</v>
      </c>
      <c s="4" t="n" r="D11">
        <v>131998</v>
      </c>
      <c s="4" t="n" r="F11">
        <v>126041</v>
      </c>
    </row>
    <row spans="1:7" r="12">
      <c s="3" t="s" r="A12">
        <v>53</v>
      </c>
      <c s="4" t="n" r="B12">
        <v>827872</v>
      </c>
      <c s="4" t="n" r="C12">
        <v>814942</v>
      </c>
      <c s="4" t="n" r="D12">
        <v>1597983</v>
      </c>
      <c s="4" t="n" r="F12">
        <v>1550653</v>
      </c>
    </row>
    <row spans="1:7" r="13">
      <c s="3" t="s" r="A13">
        <v>54</v>
      </c>
      <c s="4" t="n" r="B13">
        <v>0</v>
      </c>
      <c s="4" t="n" r="C13">
        <v>1667</v>
      </c>
      <c s="4" t="n" r="D13">
        <v>0</v>
      </c>
      <c s="4" t="n" r="F13">
        <v>3937</v>
      </c>
    </row>
    <row spans="1:7" r="14">
      <c s="3" t="s" r="A14">
        <v>55</v>
      </c>
      <c s="4" t="n" r="B14">
        <v>68830</v>
      </c>
      <c s="4" t="n" r="C14">
        <v>67250</v>
      </c>
      <c s="4" t="n" r="D14">
        <v>138729</v>
      </c>
      <c s="4" t="n" r="F14">
        <v>133049</v>
      </c>
    </row>
    <row spans="1:7" r="15">
      <c s="3" t="s" r="A15">
        <v>56</v>
      </c>
      <c s="4" t="n" r="B15">
        <v>156378</v>
      </c>
      <c s="4" t="n" r="C15">
        <v>152736</v>
      </c>
      <c s="4" t="n" r="D15">
        <v>313901</v>
      </c>
      <c s="4" t="n" r="F15">
        <v>307204</v>
      </c>
    </row>
    <row spans="1:7" r="16">
      <c s="3" t="s" r="A16">
        <v>57</v>
      </c>
      <c s="4" t="n" r="B16">
        <v>340354</v>
      </c>
      <c s="4" t="n" r="C16">
        <v>331742</v>
      </c>
      <c s="4" t="n" r="D16">
        <v>672340</v>
      </c>
      <c s="4" t="n" r="F16">
        <v>660465</v>
      </c>
    </row>
    <row spans="1:7" r="17">
      <c s="3" t="s" r="A17">
        <v>58</v>
      </c>
      <c s="4" t="n" r="B17">
        <v>2654</v>
      </c>
      <c s="4" t="n" r="C17">
        <v>-14640</v>
      </c>
      <c s="4" t="n" r="D17">
        <v>13111</v>
      </c>
      <c s="4" t="n" r="F17">
        <v>-10645</v>
      </c>
    </row>
    <row spans="1:7" r="18">
      <c s="3" t="s" r="A18">
        <v>48</v>
      </c>
      <c s="4" t="n" r="B18">
        <v>2335848</v>
      </c>
      <c s="4" t="n" r="C18">
        <v>2542173</v>
      </c>
      <c s="4" t="n" r="D18">
        <v>4713169</v>
      </c>
      <c s="4" t="n" r="F18">
        <v>5011139</v>
      </c>
    </row>
    <row spans="1:7" r="19">
      <c s="3" t="s" r="A19">
        <v>59</v>
      </c>
      <c s="4" t="n" r="B19">
        <v>377383</v>
      </c>
      <c s="4" t="n" r="C19">
        <v>454477</v>
      </c>
      <c s="4" t="n" r="D19">
        <v>920152</v>
      </c>
      <c s="4" t="n" r="F19">
        <v>1194354</v>
      </c>
    </row>
    <row spans="1:7" r="20">
      <c s="6" t="s" r="A20">
        <v>60</v>
      </c>
    </row>
    <row spans="1:7" r="21">
      <c s="3" t="s" r="A21">
        <v>61</v>
      </c>
      <c s="4" t="n" r="B21">
        <v>11974</v>
      </c>
      <c s="4" t="n" r="C21">
        <v>14788</v>
      </c>
      <c s="4" t="n" r="D21">
        <v>23712</v>
      </c>
      <c s="4" t="n" r="F21">
        <v>29917</v>
      </c>
    </row>
    <row spans="1:7" r="22">
      <c s="3" t="s" r="A22">
        <v>62</v>
      </c>
      <c s="4" t="n" r="B22">
        <v>39705</v>
      </c>
      <c s="4" t="n" r="C22">
        <v>24245</v>
      </c>
      <c s="4" t="n" r="D22">
        <v>107839</v>
      </c>
      <c s="4" t="n" r="F22">
        <v>59493</v>
      </c>
    </row>
    <row spans="1:7" r="23">
      <c s="3" t="s" r="A23">
        <v>63</v>
      </c>
      <c s="4" t="n" r="B23">
        <v>-15743</v>
      </c>
      <c s="4" t="n" r="C23">
        <v>-14675</v>
      </c>
      <c s="4" t="n" r="D23">
        <v>-24764</v>
      </c>
      <c s="4" t="n" r="F23">
        <v>-26379</v>
      </c>
    </row>
    <row spans="1:7" r="24">
      <c s="3" t="s" r="A24">
        <v>48</v>
      </c>
      <c s="4" t="n" r="B24">
        <v>35936</v>
      </c>
      <c s="4" t="n" r="C24">
        <v>24358</v>
      </c>
      <c s="4" t="n" r="D24">
        <v>106787</v>
      </c>
      <c s="4" t="n" r="F24">
        <v>63031</v>
      </c>
    </row>
    <row spans="1:7" r="25">
      <c s="6" t="s" r="A25">
        <v>64</v>
      </c>
    </row>
    <row spans="1:7" r="26">
      <c s="3" t="s" r="A26">
        <v>65</v>
      </c>
      <c s="4" t="n" r="B26">
        <v>165860</v>
      </c>
      <c s="4" t="n" r="C26">
        <v>164327</v>
      </c>
      <c s="4" t="n" r="D26">
        <v>332197</v>
      </c>
      <c s="4" t="n" r="F26">
        <v>326877</v>
      </c>
    </row>
    <row spans="1:7" r="27">
      <c s="3" t="s" r="A27">
        <v>66</v>
      </c>
      <c s="4" t="n" r="B27">
        <v>-6044</v>
      </c>
      <c s="4" t="n" r="C27">
        <v>-8516</v>
      </c>
      <c s="4" t="n" r="D27">
        <v>-12161</v>
      </c>
      <c s="4" t="n" r="F27">
        <v>-15535</v>
      </c>
    </row>
    <row spans="1:7" r="28">
      <c s="3" t="s" r="A28">
        <v>48</v>
      </c>
      <c s="4" t="n" r="B28">
        <v>159816</v>
      </c>
      <c s="4" t="n" r="C28">
        <v>155811</v>
      </c>
      <c s="4" t="n" r="D28">
        <v>320036</v>
      </c>
      <c s="4" t="n" r="F28">
        <v>311342</v>
      </c>
    </row>
    <row spans="1:7" r="29">
      <c s="3" t="s" r="A29">
        <v>67</v>
      </c>
      <c s="4" t="n" r="B29">
        <v>253503</v>
      </c>
      <c s="4" t="n" r="C29">
        <v>323024</v>
      </c>
      <c s="4" t="n" r="D29">
        <v>706903</v>
      </c>
      <c s="4" t="n" r="F29">
        <v>946043</v>
      </c>
    </row>
    <row spans="1:7" r="30">
      <c s="3" t="s" r="A30">
        <v>68</v>
      </c>
      <c s="4" t="n" r="B30">
        <v>99781</v>
      </c>
      <c s="4" t="n" r="C30">
        <v>128743</v>
      </c>
      <c s="4" t="n" r="D30">
        <v>250252</v>
      </c>
      <c s="4" t="n" r="F30">
        <v>345709</v>
      </c>
    </row>
    <row spans="1:7" r="31">
      <c s="3" t="s" r="A31">
        <v>69</v>
      </c>
      <c s="4" t="n" r="B31">
        <v>153722</v>
      </c>
      <c s="4" t="n" r="C31">
        <v>194281</v>
      </c>
      <c s="4" t="n" r="D31">
        <v>456651</v>
      </c>
      <c s="3" t="s" r="E31">
        <v>70</v>
      </c>
      <c s="4" t="n" r="F31">
        <v>600334</v>
      </c>
      <c s="3" t="s" r="G31">
        <v>70</v>
      </c>
    </row>
    <row spans="1:7" r="32">
      <c s="3" t="s" r="A32">
        <v>71</v>
      </c>
      <c s="4" t="n" r="B32">
        <v>4879</v>
      </c>
      <c s="4" t="n" r="C32">
        <v>4898</v>
      </c>
      <c s="4" t="n" r="D32">
        <v>9759</v>
      </c>
      <c s="4" t="n" r="F32">
        <v>9777</v>
      </c>
    </row>
    <row spans="1:7" r="33">
      <c s="3" t="s" r="A33">
        <v>72</v>
      </c>
      <c s="7" t="n" r="B33">
        <v>148843</v>
      </c>
      <c s="7" t="n" r="C33">
        <v>189383</v>
      </c>
      <c s="7" t="n" r="D33">
        <v>446892</v>
      </c>
      <c s="7" t="n" r="F33">
        <v>590557</v>
      </c>
    </row>
    <row spans="1:7" r="34">
      <c s="6" t="s" r="A34">
        <v>73</v>
      </c>
    </row>
    <row spans="1:7" r="35">
      <c s="3" t="s" r="A35">
        <v>74</v>
      </c>
      <c s="8" t="n" r="B35">
        <v>0.83</v>
      </c>
      <c s="8" t="n" r="C35">
        <v>1.06</v>
      </c>
      <c s="8" t="n" r="D35">
        <v>2.49</v>
      </c>
      <c s="8" t="n" r="F35">
        <v>3.3</v>
      </c>
    </row>
    <row spans="1:7" r="36">
      <c s="3" t="s" r="A36">
        <v>75</v>
      </c>
      <c s="9" t="n" r="B36">
        <v>0.83</v>
      </c>
      <c s="9" t="n" r="C36">
        <v>1.05</v>
      </c>
      <c s="9" t="n" r="D36">
        <v>2.48</v>
      </c>
      <c s="9" t="n" r="F36">
        <v>3.29</v>
      </c>
    </row>
    <row spans="1:7" r="37">
      <c s="3" t="s" r="A37">
        <v>76</v>
      </c>
      <c s="8" t="n" r="B37">
        <v>0.83</v>
      </c>
      <c s="8" t="n" r="C37">
        <v>0.83</v>
      </c>
      <c s="8" t="n" r="D37">
        <v>1.66</v>
      </c>
      <c s="8" t="n" r="F37">
        <v>1.66</v>
      </c>
    </row>
    <row spans="1:7" r="38">
      <c s="3" t="s" r="A38">
        <v>77</v>
      </c>
      <c s="4" t="n" r="B38">
        <v>179521276</v>
      </c>
      <c s="4" t="n" r="C38">
        <v>179354103</v>
      </c>
      <c s="4" t="n" r="D38">
        <v>179589748</v>
      </c>
      <c s="4" t="n" r="F38">
        <v>179077503</v>
      </c>
    </row>
    <row spans="1:7" r="39">
      <c s="3" t="s" r="A39">
        <v>78</v>
      </c>
      <c s="4" t="n" r="B39">
        <v>180119837</v>
      </c>
      <c s="4" t="n" r="C39">
        <v>180045432</v>
      </c>
      <c s="4" t="n" r="D39">
        <v>180298233</v>
      </c>
      <c s="4" t="n" r="F39">
        <v>179547020</v>
      </c>
    </row>
    <row spans="1:7" r="40">
      <c s="3" t="s" r="A40">
        <v>26</v>
      </c>
    </row>
    <row spans="1:7" r="41">
      <c s="6" t="s" r="A41">
        <v>44</v>
      </c>
    </row>
    <row spans="1:7" r="42">
      <c s="3" t="s" r="A42">
        <v>45</v>
      </c>
      <c s="7" t="n" r="B42">
        <v>551809</v>
      </c>
      <c s="7" t="n" r="C42">
        <v>511522</v>
      </c>
      <c s="7" t="n" r="D42">
        <v>1063062</v>
      </c>
      <c s="7" t="n" r="F42">
        <v>1026503</v>
      </c>
    </row>
    <row spans="1:7" r="43">
      <c s="6" t="s" r="A43">
        <v>49</v>
      </c>
    </row>
    <row spans="1:7" r="44">
      <c s="3" t="s" r="A44">
        <v>50</v>
      </c>
      <c s="4" t="n" r="B44">
        <v>145315</v>
      </c>
      <c s="4" t="n" r="C44">
        <v>16922</v>
      </c>
      <c s="4" t="n" r="D44">
        <v>250187</v>
      </c>
      <c s="4" t="n" r="F44">
        <v>109075</v>
      </c>
    </row>
    <row spans="1:7" r="45">
      <c s="3" t="s" r="A45">
        <v>51</v>
      </c>
      <c s="4" t="n" r="B45">
        <v>80671</v>
      </c>
      <c s="4" t="n" r="C45">
        <v>173623</v>
      </c>
      <c s="4" t="n" r="D45">
        <v>180485</v>
      </c>
      <c s="4" t="n" r="F45">
        <v>292471</v>
      </c>
    </row>
    <row spans="1:7" r="46">
      <c s="3" t="s" r="A46">
        <v>52</v>
      </c>
      <c s="4" t="n" r="B46">
        <v>13443</v>
      </c>
      <c s="4" t="n" r="C46">
        <v>9499</v>
      </c>
      <c s="4" t="n" r="D46">
        <v>25506</v>
      </c>
      <c s="4" t="n" r="F46">
        <v>18176</v>
      </c>
    </row>
    <row spans="1:7" r="47">
      <c s="3" t="s" r="A47">
        <v>53</v>
      </c>
      <c s="4" t="n" r="B47">
        <v>169365</v>
      </c>
      <c s="4" t="n" r="C47">
        <v>158711</v>
      </c>
      <c s="4" t="n" r="D47">
        <v>329910</v>
      </c>
      <c s="4" t="n" r="F47">
        <v>297256</v>
      </c>
    </row>
    <row spans="1:7" r="48">
      <c s="3" t="s" r="A48">
        <v>55</v>
      </c>
      <c s="4" t="n" r="B48">
        <v>12491</v>
      </c>
      <c s="4" t="n" r="C48">
        <v>11729</v>
      </c>
      <c s="4" t="n" r="D48">
        <v>24795</v>
      </c>
      <c s="4" t="n" r="F48">
        <v>22915</v>
      </c>
    </row>
    <row spans="1:7" r="49">
      <c s="3" t="s" r="A49">
        <v>56</v>
      </c>
      <c s="4" t="n" r="B49">
        <v>22980</v>
      </c>
      <c s="4" t="n" r="C49">
        <v>21526</v>
      </c>
      <c s="4" t="n" r="D49">
        <v>48684</v>
      </c>
      <c s="4" t="n" r="F49">
        <v>43434</v>
      </c>
    </row>
    <row spans="1:7" r="50">
      <c s="3" t="s" r="A50">
        <v>57</v>
      </c>
      <c s="4" t="n" r="B50">
        <v>61540</v>
      </c>
      <c s="4" t="n" r="C50">
        <v>59108</v>
      </c>
      <c s="4" t="n" r="D50">
        <v>121642</v>
      </c>
      <c s="4" t="n" r="F50">
        <v>116829</v>
      </c>
    </row>
    <row spans="1:7" r="51">
      <c s="3" t="s" r="A51">
        <v>58</v>
      </c>
      <c s="4" t="n" r="B51">
        <v>-9145</v>
      </c>
      <c s="4" t="n" r="C51">
        <v>-8566</v>
      </c>
      <c s="4" t="n" r="D51">
        <v>-9952</v>
      </c>
      <c s="4" t="n" r="F51">
        <v>-8983</v>
      </c>
    </row>
    <row spans="1:7" r="52">
      <c s="3" t="s" r="A52">
        <v>48</v>
      </c>
      <c s="4" t="n" r="B52">
        <v>496660</v>
      </c>
      <c s="4" t="n" r="C52">
        <v>442552</v>
      </c>
      <c s="4" t="n" r="D52">
        <v>971257</v>
      </c>
      <c s="4" t="n" r="F52">
        <v>891173</v>
      </c>
    </row>
    <row spans="1:7" r="53">
      <c s="3" t="s" r="A53">
        <v>59</v>
      </c>
      <c s="4" t="n" r="B53">
        <v>55149</v>
      </c>
      <c s="4" t="n" r="C53">
        <v>68970</v>
      </c>
      <c s="4" t="n" r="D53">
        <v>91805</v>
      </c>
      <c s="4" t="n" r="F53">
        <v>135330</v>
      </c>
    </row>
    <row spans="1:7" r="54">
      <c s="6" t="s" r="A54">
        <v>60</v>
      </c>
    </row>
    <row spans="1:7" r="55">
      <c s="3" t="s" r="A55">
        <v>61</v>
      </c>
      <c s="4" t="n" r="B55">
        <v>3532</v>
      </c>
      <c s="4" t="n" r="C55">
        <v>1660</v>
      </c>
      <c s="4" t="n" r="D55">
        <v>5906</v>
      </c>
      <c s="4" t="n" r="F55">
        <v>3413</v>
      </c>
    </row>
    <row spans="1:7" r="56">
      <c s="3" t="s" r="A56">
        <v>62</v>
      </c>
      <c s="4" t="n" r="B56">
        <v>2861</v>
      </c>
      <c s="4" t="n" r="C56">
        <v>3596</v>
      </c>
      <c s="4" t="n" r="D56">
        <v>13813</v>
      </c>
      <c s="4" t="n" r="F56">
        <v>7613</v>
      </c>
    </row>
    <row spans="1:7" r="57">
      <c s="3" t="s" r="A57">
        <v>63</v>
      </c>
      <c s="4" t="n" r="B57">
        <v>-521</v>
      </c>
      <c s="4" t="n" r="C57">
        <v>-366</v>
      </c>
      <c s="4" t="n" r="D57">
        <v>-688</v>
      </c>
      <c s="4" t="n" r="F57">
        <v>-730</v>
      </c>
    </row>
    <row spans="1:7" r="58">
      <c s="3" t="s" r="A58">
        <v>48</v>
      </c>
      <c s="4" t="n" r="B58">
        <v>5872</v>
      </c>
      <c s="4" t="n" r="C58">
        <v>4890</v>
      </c>
      <c s="4" t="n" r="D58">
        <v>19031</v>
      </c>
      <c s="4" t="n" r="F58">
        <v>10296</v>
      </c>
    </row>
    <row spans="1:7" r="59">
      <c s="6" t="s" r="A59">
        <v>64</v>
      </c>
    </row>
    <row spans="1:7" r="60">
      <c s="3" t="s" r="A60">
        <v>65</v>
      </c>
      <c s="4" t="n" r="B60">
        <v>26417</v>
      </c>
      <c s="4" t="n" r="C60">
        <v>23688</v>
      </c>
      <c s="4" t="n" r="D60">
        <v>52904</v>
      </c>
      <c s="4" t="n" r="F60">
        <v>46521</v>
      </c>
    </row>
    <row spans="1:7" r="61">
      <c s="3" t="s" r="A61">
        <v>66</v>
      </c>
      <c s="4" t="n" r="B61">
        <v>-1844</v>
      </c>
      <c s="4" t="n" r="C61">
        <v>-1148</v>
      </c>
      <c s="4" t="n" r="D61">
        <v>-3075</v>
      </c>
      <c s="4" t="n" r="F61">
        <v>-1786</v>
      </c>
    </row>
    <row spans="1:7" r="62">
      <c s="3" t="s" r="A62">
        <v>48</v>
      </c>
      <c s="4" t="n" r="B62">
        <v>24573</v>
      </c>
      <c s="4" t="n" r="C62">
        <v>22540</v>
      </c>
      <c s="4" t="n" r="D62">
        <v>49829</v>
      </c>
      <c s="4" t="n" r="F62">
        <v>44735</v>
      </c>
    </row>
    <row spans="1:7" r="63">
      <c s="3" t="s" r="A63">
        <v>67</v>
      </c>
      <c s="4" t="n" r="B63">
        <v>36448</v>
      </c>
      <c s="4" t="n" r="C63">
        <v>51320</v>
      </c>
      <c s="4" t="n" r="D63">
        <v>61007</v>
      </c>
      <c s="4" t="n" r="F63">
        <v>100891</v>
      </c>
    </row>
    <row spans="1:7" r="64">
      <c s="3" t="s" r="A64">
        <v>68</v>
      </c>
      <c s="4" t="n" r="B64">
        <v>14923</v>
      </c>
      <c s="4" t="n" r="C64">
        <v>22315</v>
      </c>
      <c s="4" t="n" r="D64">
        <v>21617</v>
      </c>
      <c s="4" t="n" r="F64">
        <v>43516</v>
      </c>
    </row>
    <row spans="1:7" r="65">
      <c s="3" t="s" r="A65">
        <v>69</v>
      </c>
      <c s="4" t="n" r="B65">
        <v>21525</v>
      </c>
      <c s="4" t="n" r="C65">
        <v>29005</v>
      </c>
      <c s="4" t="n" r="D65">
        <v>39390</v>
      </c>
      <c s="4" t="n" r="F65">
        <v>57375</v>
      </c>
    </row>
    <row spans="1:7" r="66">
      <c s="3" t="s" r="A66">
        <v>71</v>
      </c>
      <c s="4" t="n" r="B66">
        <v>1718</v>
      </c>
      <c s="4" t="n" r="C66">
        <v>1718</v>
      </c>
      <c s="4" t="n" r="D66">
        <v>3437</v>
      </c>
      <c s="4" t="n" r="F66">
        <v>3437</v>
      </c>
    </row>
    <row spans="1:7" r="67">
      <c s="3" t="s" r="A67">
        <v>72</v>
      </c>
      <c s="4" t="n" r="B67">
        <v>19807</v>
      </c>
      <c s="4" t="n" r="C67">
        <v>27287</v>
      </c>
      <c s="4" t="n" r="D67">
        <v>35953</v>
      </c>
      <c s="4" t="n" r="F67">
        <v>53938</v>
      </c>
    </row>
    <row spans="1:7" r="68">
      <c s="3" t="s" r="A68">
        <v>29</v>
      </c>
    </row>
    <row spans="1:7" r="69">
      <c s="6" t="s" r="A69">
        <v>44</v>
      </c>
    </row>
    <row spans="1:7" r="70">
      <c s="3" t="s" r="A70">
        <v>45</v>
      </c>
      <c s="4" t="n" r="B70">
        <v>461309</v>
      </c>
      <c s="4" t="n" r="C70">
        <v>540606</v>
      </c>
      <c s="4" t="n" r="D70">
        <v>923705</v>
      </c>
      <c s="4" t="n" r="F70">
        <v>1022028</v>
      </c>
    </row>
    <row spans="1:7" r="71">
      <c s="3" t="s" r="A71">
        <v>46</v>
      </c>
      <c s="4" t="n" r="B71">
        <v>10270</v>
      </c>
      <c s="4" t="n" r="C71">
        <v>13428</v>
      </c>
      <c s="4" t="n" r="D71">
        <v>34651</v>
      </c>
      <c s="4" t="n" r="F71">
        <v>45301</v>
      </c>
    </row>
    <row spans="1:7" r="72">
      <c s="3" t="s" r="A72">
        <v>48</v>
      </c>
      <c s="4" t="n" r="B72">
        <v>471579</v>
      </c>
      <c s="4" t="n" r="C72">
        <v>554034</v>
      </c>
      <c s="4" t="n" r="D72">
        <v>958356</v>
      </c>
      <c s="4" t="n" r="F72">
        <v>1067329</v>
      </c>
    </row>
    <row spans="1:7" r="73">
      <c s="6" t="s" r="A73">
        <v>49</v>
      </c>
    </row>
    <row spans="1:7" r="74">
      <c s="3" t="s" r="A74">
        <v>50</v>
      </c>
      <c s="4" t="n" r="B74">
        <v>44446</v>
      </c>
      <c s="4" t="n" r="C74">
        <v>88471</v>
      </c>
      <c s="4" t="n" r="D74">
        <v>121160</v>
      </c>
      <c s="4" t="n" r="F74">
        <v>147676</v>
      </c>
    </row>
    <row spans="1:7" r="75">
      <c s="3" t="s" r="A75">
        <v>51</v>
      </c>
      <c s="4" t="n" r="B75">
        <v>183582</v>
      </c>
      <c s="4" t="n" r="C75">
        <v>233207</v>
      </c>
      <c s="4" t="n" r="D75">
        <v>349463</v>
      </c>
      <c s="4" t="n" r="F75">
        <v>452915</v>
      </c>
    </row>
    <row spans="1:7" r="76">
      <c s="3" t="s" r="A76">
        <v>52</v>
      </c>
      <c s="4" t="n" r="B76">
        <v>5483</v>
      </c>
      <c s="4" t="n" r="C76">
        <v>5332</v>
      </c>
      <c s="4" t="n" r="D76">
        <v>10188</v>
      </c>
      <c s="4" t="n" r="F76">
        <v>10605</v>
      </c>
    </row>
    <row spans="1:7" r="77">
      <c s="3" t="s" r="A77">
        <v>53</v>
      </c>
      <c s="4" t="n" r="B77">
        <v>107506</v>
      </c>
      <c s="4" t="n" r="C77">
        <v>95579</v>
      </c>
      <c s="4" t="n" r="D77">
        <v>199453</v>
      </c>
      <c s="4" t="n" r="F77">
        <v>182676</v>
      </c>
    </row>
    <row spans="1:7" r="78">
      <c s="3" t="s" r="A78">
        <v>55</v>
      </c>
      <c s="4" t="n" r="B78">
        <v>4345</v>
      </c>
      <c s="4" t="n" r="C78">
        <v>4181</v>
      </c>
      <c s="4" t="n" r="D78">
        <v>8631</v>
      </c>
      <c s="4" t="n" r="F78">
        <v>8302</v>
      </c>
    </row>
    <row spans="1:7" r="79">
      <c s="3" t="s" r="A79">
        <v>56</v>
      </c>
      <c s="4" t="n" r="B79">
        <v>20680</v>
      </c>
      <c s="4" t="n" r="C79">
        <v>20737</v>
      </c>
      <c s="4" t="n" r="D79">
        <v>43549</v>
      </c>
      <c s="4" t="n" r="F79">
        <v>41746</v>
      </c>
    </row>
    <row spans="1:7" r="80">
      <c s="3" t="s" r="A80">
        <v>57</v>
      </c>
      <c s="4" t="n" r="B80">
        <v>39593</v>
      </c>
      <c s="4" t="n" r="C80">
        <v>38732</v>
      </c>
      <c s="4" t="n" r="D80">
        <v>78383</v>
      </c>
      <c s="4" t="n" r="F80">
        <v>76974</v>
      </c>
    </row>
    <row spans="1:7" r="81">
      <c s="3" t="s" r="A81">
        <v>58</v>
      </c>
      <c s="4" t="n" r="B81">
        <v>43</v>
      </c>
      <c s="4" t="n" r="C81">
        <v>-2555</v>
      </c>
      <c s="4" t="n" r="D81">
        <v>2239</v>
      </c>
      <c s="4" t="n" r="F81">
        <v>-6491</v>
      </c>
    </row>
    <row spans="1:7" r="82">
      <c s="3" t="s" r="A82">
        <v>48</v>
      </c>
      <c s="4" t="n" r="B82">
        <v>405678</v>
      </c>
      <c s="4" t="n" r="C82">
        <v>483684</v>
      </c>
      <c s="4" t="n" r="D82">
        <v>813066</v>
      </c>
      <c s="4" t="n" r="F82">
        <v>914403</v>
      </c>
    </row>
    <row spans="1:7" r="83">
      <c s="3" t="s" r="A83">
        <v>59</v>
      </c>
      <c s="4" t="n" r="B83">
        <v>65901</v>
      </c>
      <c s="4" t="n" r="C83">
        <v>70350</v>
      </c>
      <c s="4" t="n" r="D83">
        <v>145290</v>
      </c>
      <c s="4" t="n" r="F83">
        <v>152926</v>
      </c>
    </row>
    <row spans="1:7" r="84">
      <c s="6" t="s" r="A84">
        <v>60</v>
      </c>
    </row>
    <row spans="1:7" r="85">
      <c s="3" t="s" r="A85">
        <v>61</v>
      </c>
      <c s="4" t="n" r="B85">
        <v>1270</v>
      </c>
      <c s="4" t="n" r="C85">
        <v>1695</v>
      </c>
      <c s="4" t="n" r="D85">
        <v>3313</v>
      </c>
      <c s="4" t="n" r="F85">
        <v>3341</v>
      </c>
    </row>
    <row spans="1:7" r="86">
      <c s="3" t="s" r="A86">
        <v>62</v>
      </c>
      <c s="4" t="n" r="B86">
        <v>9078</v>
      </c>
      <c s="4" t="n" r="C86">
        <v>7436</v>
      </c>
      <c s="4" t="n" r="D86">
        <v>22689</v>
      </c>
      <c s="4" t="n" r="F86">
        <v>17493</v>
      </c>
    </row>
    <row spans="1:7" r="87">
      <c s="3" t="s" r="A87">
        <v>63</v>
      </c>
      <c s="4" t="n" r="B87">
        <v>-1807</v>
      </c>
      <c s="4" t="n" r="C87">
        <v>-3649</v>
      </c>
      <c s="4" t="n" r="D87">
        <v>-2544</v>
      </c>
      <c s="4" t="n" r="F87">
        <v>-5367</v>
      </c>
    </row>
    <row spans="1:7" r="88">
      <c s="3" t="s" r="A88">
        <v>48</v>
      </c>
      <c s="4" t="n" r="B88">
        <v>8541</v>
      </c>
      <c s="4" t="n" r="C88">
        <v>5482</v>
      </c>
      <c s="4" t="n" r="D88">
        <v>23458</v>
      </c>
      <c s="4" t="n" r="F88">
        <v>15467</v>
      </c>
    </row>
    <row spans="1:7" r="89">
      <c s="6" t="s" r="A89">
        <v>64</v>
      </c>
    </row>
    <row spans="1:7" r="90">
      <c s="3" t="s" r="A90">
        <v>65</v>
      </c>
      <c s="4" t="n" r="B90">
        <v>21890</v>
      </c>
      <c s="4" t="n" r="C90">
        <v>20292</v>
      </c>
      <c s="4" t="n" r="D90">
        <v>43830</v>
      </c>
      <c s="4" t="n" r="F90">
        <v>40570</v>
      </c>
    </row>
    <row spans="1:7" r="91">
      <c s="3" t="s" r="A91">
        <v>66</v>
      </c>
      <c s="4" t="n" r="B91">
        <v>-759</v>
      </c>
      <c s="4" t="n" r="C91">
        <v>-1160</v>
      </c>
      <c s="4" t="n" r="D91">
        <v>-2026</v>
      </c>
      <c s="4" t="n" r="F91">
        <v>-1921</v>
      </c>
    </row>
    <row spans="1:7" r="92">
      <c s="3" t="s" r="A92">
        <v>48</v>
      </c>
      <c s="4" t="n" r="B92">
        <v>21131</v>
      </c>
      <c s="4" t="n" r="C92">
        <v>19132</v>
      </c>
      <c s="4" t="n" r="D92">
        <v>41804</v>
      </c>
      <c s="4" t="n" r="F92">
        <v>38649</v>
      </c>
    </row>
    <row spans="1:7" r="93">
      <c s="3" t="s" r="A93">
        <v>67</v>
      </c>
      <c s="4" t="n" r="B93">
        <v>53311</v>
      </c>
      <c s="4" t="n" r="C93">
        <v>56700</v>
      </c>
      <c s="4" t="n" r="D93">
        <v>126944</v>
      </c>
      <c s="4" t="n" r="F93">
        <v>129744</v>
      </c>
    </row>
    <row spans="1:7" r="94">
      <c s="3" t="s" r="A94">
        <v>68</v>
      </c>
      <c s="4" t="n" r="B94">
        <v>19348</v>
      </c>
      <c s="4" t="n" r="C94">
        <v>20529</v>
      </c>
      <c s="4" t="n" r="D94">
        <v>39136</v>
      </c>
      <c s="4" t="n" r="F94">
        <v>47101</v>
      </c>
    </row>
    <row spans="1:7" r="95">
      <c s="3" t="s" r="A95">
        <v>69</v>
      </c>
      <c s="4" t="n" r="B95">
        <v>33963</v>
      </c>
      <c s="4" t="n" r="C95">
        <v>36171</v>
      </c>
      <c s="4" t="n" r="D95">
        <v>87808</v>
      </c>
      <c s="4" t="n" r="F95">
        <v>82643</v>
      </c>
    </row>
    <row spans="1:7" r="96">
      <c s="3" t="s" r="A96">
        <v>71</v>
      </c>
      <c s="4" t="n" r="B96">
        <v>206</v>
      </c>
      <c s="4" t="n" r="C96">
        <v>209</v>
      </c>
      <c s="4" t="n" r="D96">
        <v>412</v>
      </c>
      <c s="4" t="n" r="F96">
        <v>415</v>
      </c>
    </row>
    <row spans="1:7" r="97">
      <c s="3" t="s" r="A97">
        <v>72</v>
      </c>
      <c s="4" t="n" r="B97">
        <v>33757</v>
      </c>
      <c s="4" t="n" r="C97">
        <v>35962</v>
      </c>
      <c s="4" t="n" r="D97">
        <v>87396</v>
      </c>
      <c s="4" t="n" r="F97">
        <v>82228</v>
      </c>
    </row>
    <row spans="1:7" r="98">
      <c s="3" t="s" r="A98">
        <v>31</v>
      </c>
    </row>
    <row spans="1:7" r="99">
      <c s="6" t="s" r="A99">
        <v>44</v>
      </c>
    </row>
    <row spans="1:7" r="100">
      <c s="3" t="s" r="A100">
        <v>45</v>
      </c>
      <c s="4" t="n" r="B100">
        <v>667624</v>
      </c>
      <c s="4" t="n" r="C100">
        <v>736408</v>
      </c>
      <c s="4" t="n" r="D100">
        <v>1307718</v>
      </c>
      <c s="4" t="n" r="F100">
        <v>1359902</v>
      </c>
    </row>
    <row spans="1:7" r="101">
      <c s="6" t="s" r="A101">
        <v>49</v>
      </c>
    </row>
    <row spans="1:7" r="102">
      <c s="3" t="s" r="A102">
        <v>50</v>
      </c>
      <c s="4" t="n" r="B102">
        <v>132545</v>
      </c>
      <c s="4" t="n" r="C102">
        <v>168820</v>
      </c>
      <c s="4" t="n" r="D102">
        <v>275489</v>
      </c>
      <c s="4" t="n" r="F102">
        <v>259607</v>
      </c>
    </row>
    <row spans="1:7" r="103">
      <c s="3" t="s" r="A103">
        <v>51</v>
      </c>
      <c s="4" t="n" r="B103">
        <v>170583</v>
      </c>
      <c s="4" t="n" r="C103">
        <v>258624</v>
      </c>
      <c s="4" t="n" r="D103">
        <v>333580</v>
      </c>
      <c s="4" t="n" r="F103">
        <v>507743</v>
      </c>
    </row>
    <row spans="1:7" r="104">
      <c s="3" t="s" r="A104">
        <v>52</v>
      </c>
      <c s="4" t="n" r="B104">
        <v>6326</v>
      </c>
      <c s="4" t="n" r="C104">
        <v>7763</v>
      </c>
      <c s="4" t="n" r="D104">
        <v>12751</v>
      </c>
      <c s="4" t="n" r="F104">
        <v>16641</v>
      </c>
    </row>
    <row spans="1:7" r="105">
      <c s="3" t="s" r="A105">
        <v>53</v>
      </c>
      <c s="4" t="n" r="B105">
        <v>140771</v>
      </c>
      <c s="4" t="n" r="C105">
        <v>119648</v>
      </c>
      <c s="4" t="n" r="D105">
        <v>269625</v>
      </c>
      <c s="4" t="n" r="F105">
        <v>228770</v>
      </c>
    </row>
    <row spans="1:7" r="106">
      <c s="3" t="s" r="A106">
        <v>55</v>
      </c>
      <c s="4" t="n" r="B106">
        <v>6439</v>
      </c>
      <c s="4" t="n" r="C106">
        <v>6123</v>
      </c>
      <c s="4" t="n" r="D106">
        <v>12798</v>
      </c>
      <c s="4" t="n" r="F106">
        <v>12169</v>
      </c>
    </row>
    <row spans="1:7" r="107">
      <c s="3" t="s" r="A107">
        <v>56</v>
      </c>
      <c s="4" t="n" r="B107">
        <v>19491</v>
      </c>
      <c s="4" t="n" r="C107">
        <v>19745</v>
      </c>
      <c s="4" t="n" r="D107">
        <v>40512</v>
      </c>
      <c s="4" t="n" r="F107">
        <v>39490</v>
      </c>
    </row>
    <row spans="1:7" r="108">
      <c s="3" t="s" r="A108">
        <v>57</v>
      </c>
      <c s="4" t="n" r="B108">
        <v>71165</v>
      </c>
      <c s="4" t="n" r="C108">
        <v>63146</v>
      </c>
      <c s="4" t="n" r="D108">
        <v>139243</v>
      </c>
      <c s="4" t="n" r="F108">
        <v>125521</v>
      </c>
    </row>
    <row spans="1:7" r="109">
      <c s="3" t="s" r="A109">
        <v>58</v>
      </c>
      <c s="4" t="n" r="B109">
        <v>-4863</v>
      </c>
      <c s="4" t="n" r="C109">
        <v>-7637</v>
      </c>
      <c s="4" t="n" r="D109">
        <v>-7834</v>
      </c>
      <c s="4" t="n" r="F109">
        <v>-15272</v>
      </c>
    </row>
    <row spans="1:7" r="110">
      <c s="3" t="s" r="A110">
        <v>48</v>
      </c>
      <c s="4" t="n" r="B110">
        <v>542457</v>
      </c>
      <c s="4" t="n" r="C110">
        <v>636232</v>
      </c>
      <c s="4" t="n" r="D110">
        <v>1076164</v>
      </c>
      <c s="4" t="n" r="F110">
        <v>1174669</v>
      </c>
    </row>
    <row spans="1:7" r="111">
      <c s="3" t="s" r="A111">
        <v>59</v>
      </c>
      <c s="4" t="n" r="B111">
        <v>125167</v>
      </c>
      <c s="4" t="n" r="C111">
        <v>100176</v>
      </c>
      <c s="4" t="n" r="D111">
        <v>231554</v>
      </c>
      <c s="4" t="n" r="F111">
        <v>185233</v>
      </c>
    </row>
    <row spans="1:7" r="112">
      <c s="6" t="s" r="A112">
        <v>60</v>
      </c>
    </row>
    <row spans="1:7" r="113">
      <c s="3" t="s" r="A113">
        <v>61</v>
      </c>
      <c s="4" t="n" r="B113">
        <v>2953</v>
      </c>
      <c s="4" t="n" r="C113">
        <v>9216</v>
      </c>
      <c s="4" t="n" r="D113">
        <v>6382</v>
      </c>
      <c s="4" t="n" r="F113">
        <v>18093</v>
      </c>
    </row>
    <row spans="1:7" r="114">
      <c s="3" t="s" r="A114">
        <v>62</v>
      </c>
      <c s="4" t="n" r="B114">
        <v>25703</v>
      </c>
      <c s="4" t="n" r="C114">
        <v>21086</v>
      </c>
      <c s="4" t="n" r="D114">
        <v>52108</v>
      </c>
      <c s="4" t="n" r="F114">
        <v>42264</v>
      </c>
    </row>
    <row spans="1:7" r="115">
      <c s="3" t="s" r="A115">
        <v>63</v>
      </c>
      <c s="4" t="n" r="B115">
        <v>-2781</v>
      </c>
      <c s="4" t="n" r="C115">
        <v>1311</v>
      </c>
      <c s="4" t="n" r="D115">
        <v>-2244</v>
      </c>
      <c s="4" t="n" r="F115">
        <v>1142</v>
      </c>
    </row>
    <row spans="1:7" r="116">
      <c s="3" t="s" r="A116">
        <v>48</v>
      </c>
      <c s="4" t="n" r="B116">
        <v>25875</v>
      </c>
      <c s="4" t="n" r="C116">
        <v>31613</v>
      </c>
      <c s="4" t="n" r="D116">
        <v>56246</v>
      </c>
      <c s="4" t="n" r="F116">
        <v>61499</v>
      </c>
    </row>
    <row spans="1:7" r="117">
      <c s="6" t="s" r="A117">
        <v>64</v>
      </c>
    </row>
    <row spans="1:7" r="118">
      <c s="3" t="s" r="A118">
        <v>65</v>
      </c>
      <c s="4" t="n" r="B118">
        <v>43113</v>
      </c>
      <c s="4" t="n" r="C118">
        <v>40686</v>
      </c>
      <c s="4" t="n" r="D118">
        <v>86454</v>
      </c>
      <c s="4" t="n" r="F118">
        <v>81375</v>
      </c>
    </row>
    <row spans="1:7" r="119">
      <c s="3" t="s" r="A119">
        <v>66</v>
      </c>
      <c s="4" t="n" r="B119">
        <v>-1606</v>
      </c>
      <c s="4" t="n" r="C119">
        <v>-5053</v>
      </c>
      <c s="4" t="n" r="D119">
        <v>-3467</v>
      </c>
      <c s="4" t="n" r="F119">
        <v>-9516</v>
      </c>
    </row>
    <row spans="1:7" r="120">
      <c s="3" t="s" r="A120">
        <v>48</v>
      </c>
      <c s="4" t="n" r="B120">
        <v>41507</v>
      </c>
      <c s="4" t="n" r="C120">
        <v>35633</v>
      </c>
      <c s="4" t="n" r="D120">
        <v>82987</v>
      </c>
      <c s="4" t="n" r="F120">
        <v>71859</v>
      </c>
    </row>
    <row spans="1:7" r="121">
      <c s="3" t="s" r="A121">
        <v>67</v>
      </c>
      <c s="4" t="n" r="B121">
        <v>109535</v>
      </c>
      <c s="4" t="n" r="C121">
        <v>96156</v>
      </c>
      <c s="4" t="n" r="D121">
        <v>204813</v>
      </c>
      <c s="4" t="n" r="F121">
        <v>174873</v>
      </c>
    </row>
    <row spans="1:7" r="122">
      <c s="3" t="s" r="A122">
        <v>68</v>
      </c>
      <c s="4" t="n" r="B122">
        <v>34517</v>
      </c>
      <c s="4" t="n" r="C122">
        <v>26489</v>
      </c>
      <c s="4" t="n" r="D122">
        <v>57531</v>
      </c>
      <c s="4" t="n" r="F122">
        <v>46828</v>
      </c>
    </row>
    <row spans="1:7" r="123">
      <c s="3" t="s" r="A123">
        <v>69</v>
      </c>
      <c s="4" t="n" r="B123">
        <v>75018</v>
      </c>
      <c s="4" t="n" r="C123">
        <v>69667</v>
      </c>
      <c s="4" t="n" r="D123">
        <v>147282</v>
      </c>
      <c s="4" t="n" r="F123">
        <v>128045</v>
      </c>
    </row>
    <row spans="1:7" r="124">
      <c s="3" t="s" r="A124">
        <v>71</v>
      </c>
      <c s="4" t="n" r="B124">
        <v>1738</v>
      </c>
      <c s="4" t="n" r="C124">
        <v>1757</v>
      </c>
      <c s="4" t="n" r="D124">
        <v>3475</v>
      </c>
      <c s="4" t="n" r="F124">
        <v>3494</v>
      </c>
    </row>
    <row spans="1:7" r="125">
      <c s="3" t="s" r="A125">
        <v>72</v>
      </c>
      <c s="4" t="n" r="B125">
        <v>73280</v>
      </c>
      <c s="4" t="n" r="C125">
        <v>67910</v>
      </c>
      <c s="4" t="n" r="D125">
        <v>143807</v>
      </c>
      <c s="4" t="n" r="F125">
        <v>124551</v>
      </c>
    </row>
    <row spans="1:7" r="126">
      <c s="3" t="s" r="A126">
        <v>33</v>
      </c>
    </row>
    <row spans="1:7" r="127">
      <c s="6" t="s" r="A127">
        <v>44</v>
      </c>
    </row>
    <row spans="1:7" r="128">
      <c s="3" t="s" r="A128">
        <v>45</v>
      </c>
      <c s="4" t="n" r="B128">
        <v>344975</v>
      </c>
      <c s="4" t="n" r="C128">
        <v>370638</v>
      </c>
      <c s="4" t="n" r="D128">
        <v>705790</v>
      </c>
      <c s="4" t="n" r="F128">
        <v>718834</v>
      </c>
    </row>
    <row spans="1:7" r="129">
      <c s="6" t="s" r="A129">
        <v>49</v>
      </c>
    </row>
    <row spans="1:7" r="130">
      <c s="3" t="s" r="A130">
        <v>50</v>
      </c>
      <c s="4" t="n" r="B130">
        <v>64208</v>
      </c>
      <c s="4" t="n" r="C130">
        <v>76513</v>
      </c>
      <c s="4" t="n" r="D130">
        <v>154819</v>
      </c>
      <c s="4" t="n" r="F130">
        <v>133828</v>
      </c>
    </row>
    <row spans="1:7" r="131">
      <c s="3" t="s" r="A131">
        <v>51</v>
      </c>
      <c s="4" t="n" r="B131">
        <v>95763</v>
      </c>
      <c s="4" t="n" r="C131">
        <v>119736</v>
      </c>
      <c s="4" t="n" r="D131">
        <v>187921</v>
      </c>
      <c s="4" t="n" r="F131">
        <v>247788</v>
      </c>
    </row>
    <row spans="1:7" r="132">
      <c s="3" t="s" r="A132">
        <v>53</v>
      </c>
      <c s="4" t="n" r="B132">
        <v>65114</v>
      </c>
      <c s="4" t="n" r="C132">
        <v>69342</v>
      </c>
      <c s="4" t="n" r="D132">
        <v>130186</v>
      </c>
      <c s="4" t="n" r="F132">
        <v>124700</v>
      </c>
    </row>
    <row spans="1:7" r="133">
      <c s="3" t="s" r="A133">
        <v>56</v>
      </c>
      <c s="4" t="n" r="B133">
        <v>23117</v>
      </c>
      <c s="4" t="n" r="C133">
        <v>21733</v>
      </c>
      <c s="4" t="n" r="D133">
        <v>48137</v>
      </c>
      <c s="4" t="n" r="F133">
        <v>44000</v>
      </c>
    </row>
    <row spans="1:7" r="134">
      <c s="3" t="s" r="A134">
        <v>57</v>
      </c>
      <c s="4" t="n" r="B134">
        <v>32599</v>
      </c>
      <c s="4" t="n" r="C134">
        <v>28394</v>
      </c>
      <c s="4" t="n" r="D134">
        <v>63429</v>
      </c>
      <c s="4" t="n" r="F134">
        <v>56505</v>
      </c>
    </row>
    <row spans="1:7" r="135">
      <c s="3" t="s" r="A135">
        <v>58</v>
      </c>
      <c s="4" t="n" r="B135">
        <v>6088</v>
      </c>
      <c s="4" t="n" r="C135">
        <v>-4143</v>
      </c>
      <c s="4" t="n" r="D135">
        <v>8373</v>
      </c>
      <c s="4" t="n" r="F135">
        <v>-4182</v>
      </c>
    </row>
    <row spans="1:7" r="136">
      <c s="3" t="s" r="A136">
        <v>48</v>
      </c>
      <c s="4" t="n" r="B136">
        <v>286889</v>
      </c>
      <c s="4" t="n" r="C136">
        <v>311575</v>
      </c>
      <c s="4" t="n" r="D136">
        <v>592865</v>
      </c>
      <c s="4" t="n" r="F136">
        <v>602639</v>
      </c>
    </row>
    <row spans="1:7" r="137">
      <c s="3" t="s" r="A137">
        <v>59</v>
      </c>
      <c s="4" t="n" r="B137">
        <v>58086</v>
      </c>
      <c s="4" t="n" r="C137">
        <v>59063</v>
      </c>
      <c s="4" t="n" r="D137">
        <v>112925</v>
      </c>
      <c s="4" t="n" r="F137">
        <v>116195</v>
      </c>
    </row>
    <row spans="1:7" r="138">
      <c s="6" t="s" r="A138">
        <v>60</v>
      </c>
    </row>
    <row spans="1:7" r="139">
      <c s="3" t="s" r="A139">
        <v>61</v>
      </c>
      <c s="4" t="n" r="B139">
        <v>610</v>
      </c>
      <c s="4" t="n" r="C139">
        <v>414</v>
      </c>
      <c s="4" t="n" r="D139">
        <v>1381</v>
      </c>
      <c s="4" t="n" r="F139">
        <v>849</v>
      </c>
    </row>
    <row spans="1:7" r="140">
      <c s="3" t="s" r="A140">
        <v>62</v>
      </c>
      <c s="4" t="n" r="B140">
        <v>27</v>
      </c>
      <c s="4" t="n" r="C140">
        <v>326</v>
      </c>
      <c s="4" t="n" r="D140">
        <v>55</v>
      </c>
      <c s="4" t="n" r="F140">
        <v>664</v>
      </c>
    </row>
    <row spans="1:7" r="141">
      <c s="3" t="s" r="A141">
        <v>63</v>
      </c>
      <c s="4" t="n" r="B141">
        <v>-1130</v>
      </c>
      <c s="4" t="n" r="C141">
        <v>-1414</v>
      </c>
      <c s="4" t="n" r="D141">
        <v>-1932</v>
      </c>
      <c s="4" t="n" r="F141">
        <v>-2253</v>
      </c>
    </row>
    <row spans="1:7" r="142">
      <c s="3" t="s" r="A142">
        <v>48</v>
      </c>
      <c s="4" t="n" r="B142">
        <v>-493</v>
      </c>
      <c s="4" t="n" r="C142">
        <v>-674</v>
      </c>
      <c s="4" t="n" r="D142">
        <v>-496</v>
      </c>
      <c s="4" t="n" r="F142">
        <v>-740</v>
      </c>
    </row>
    <row spans="1:7" r="143">
      <c s="6" t="s" r="A143">
        <v>64</v>
      </c>
    </row>
    <row spans="1:7" r="144">
      <c s="3" t="s" r="A144">
        <v>65</v>
      </c>
      <c s="4" t="n" r="B144">
        <v>14391</v>
      </c>
      <c s="4" t="n" r="C144">
        <v>14396</v>
      </c>
      <c s="4" t="n" r="D144">
        <v>28637</v>
      </c>
      <c s="4" t="n" r="F144">
        <v>28824</v>
      </c>
    </row>
    <row spans="1:7" r="145">
      <c s="3" t="s" r="A145">
        <v>66</v>
      </c>
      <c s="4" t="n" r="B145">
        <v>-324</v>
      </c>
      <c s="4" t="n" r="C145">
        <v>-214</v>
      </c>
      <c s="4" t="n" r="D145">
        <v>-741</v>
      </c>
      <c s="4" t="n" r="F145">
        <v>-442</v>
      </c>
    </row>
    <row spans="1:7" r="146">
      <c s="3" t="s" r="A146">
        <v>48</v>
      </c>
      <c s="4" t="n" r="B146">
        <v>14067</v>
      </c>
      <c s="4" t="n" r="C146">
        <v>14182</v>
      </c>
      <c s="4" t="n" r="D146">
        <v>27896</v>
      </c>
      <c s="4" t="n" r="F146">
        <v>28382</v>
      </c>
    </row>
    <row spans="1:7" r="147">
      <c s="3" t="s" r="A147">
        <v>67</v>
      </c>
      <c s="4" t="n" r="B147">
        <v>43526</v>
      </c>
      <c s="4" t="n" r="C147">
        <v>44207</v>
      </c>
      <c s="4" t="n" r="D147">
        <v>84533</v>
      </c>
      <c s="4" t="n" r="F147">
        <v>87073</v>
      </c>
    </row>
    <row spans="1:7" r="148">
      <c s="3" t="s" r="A148">
        <v>68</v>
      </c>
      <c s="4" t="n" r="B148">
        <v>17247</v>
      </c>
      <c s="4" t="n" r="C148">
        <v>17643</v>
      </c>
      <c s="4" t="n" r="D148">
        <v>33319</v>
      </c>
      <c s="4" t="n" r="F148">
        <v>34670</v>
      </c>
    </row>
    <row spans="1:7" r="149">
      <c s="3" t="s" r="A149">
        <v>69</v>
      </c>
      <c s="4" t="n" r="B149">
        <v>26279</v>
      </c>
      <c s="4" t="n" r="C149">
        <v>26564</v>
      </c>
      <c s="4" t="n" r="D149">
        <v>51214</v>
      </c>
      <c s="4" t="n" r="F149">
        <v>52403</v>
      </c>
    </row>
    <row spans="1:7" r="150">
      <c s="3" t="s" r="A150">
        <v>71</v>
      </c>
      <c s="4" t="n" r="B150">
        <v>707</v>
      </c>
      <c s="4" t="n" r="C150">
        <v>707</v>
      </c>
      <c s="4" t="n" r="D150">
        <v>1414</v>
      </c>
      <c s="4" t="n" r="F150">
        <v>1414</v>
      </c>
    </row>
    <row spans="1:7" r="151">
      <c s="3" t="s" r="A151">
        <v>72</v>
      </c>
      <c s="4" t="n" r="B151">
        <v>25572</v>
      </c>
      <c s="4" t="n" r="C151">
        <v>25857</v>
      </c>
      <c s="4" t="n" r="D151">
        <v>49800</v>
      </c>
      <c s="4" t="n" r="F151">
        <v>50989</v>
      </c>
    </row>
    <row spans="1:7" r="152">
      <c s="3" t="s" r="A152">
        <v>35</v>
      </c>
    </row>
    <row spans="1:7" r="153">
      <c s="6" t="s" r="A153">
        <v>44</v>
      </c>
    </row>
    <row spans="1:7" r="154">
      <c s="3" t="s" r="A154">
        <v>45</v>
      </c>
      <c s="4" t="n" r="B154">
        <v>132988</v>
      </c>
      <c s="4" t="n" r="C154">
        <v>147941</v>
      </c>
      <c s="4" t="n" r="D154">
        <v>244757</v>
      </c>
      <c s="4" t="n" r="F154">
        <v>288168</v>
      </c>
    </row>
    <row spans="1:7" r="155">
      <c s="3" t="s" r="A155">
        <v>46</v>
      </c>
      <c s="4" t="n" r="B155">
        <v>17506</v>
      </c>
      <c s="4" t="n" r="C155">
        <v>22048</v>
      </c>
      <c s="4" t="n" r="D155">
        <v>52637</v>
      </c>
      <c s="4" t="n" r="F155">
        <v>68388</v>
      </c>
    </row>
    <row spans="1:7" r="156">
      <c s="3" t="s" r="A156">
        <v>48</v>
      </c>
      <c s="4" t="n" r="B156">
        <v>150494</v>
      </c>
      <c s="4" t="n" r="C156">
        <v>169989</v>
      </c>
      <c s="4" t="n" r="D156">
        <v>297394</v>
      </c>
      <c s="4" t="n" r="F156">
        <v>356556</v>
      </c>
    </row>
    <row spans="1:7" r="157">
      <c s="6" t="s" r="A157">
        <v>49</v>
      </c>
    </row>
    <row spans="1:7" r="158">
      <c s="3" t="s" r="A158">
        <v>50</v>
      </c>
      <c s="4" t="n" r="B158">
        <v>14577</v>
      </c>
      <c s="4" t="n" r="C158">
        <v>43704</v>
      </c>
      <c s="4" t="n" r="D158">
        <v>34510</v>
      </c>
      <c s="4" t="n" r="F158">
        <v>94866</v>
      </c>
    </row>
    <row spans="1:7" r="159">
      <c s="3" t="s" r="A159">
        <v>51</v>
      </c>
      <c s="4" t="n" r="B159">
        <v>69309</v>
      </c>
      <c s="4" t="n" r="C159">
        <v>63758</v>
      </c>
      <c s="4" t="n" r="D159">
        <v>130534</v>
      </c>
      <c s="4" t="n" r="F159">
        <v>132903</v>
      </c>
    </row>
    <row spans="1:7" r="160">
      <c s="3" t="s" r="A160">
        <v>53</v>
      </c>
      <c s="4" t="n" r="B160">
        <v>29081</v>
      </c>
      <c s="4" t="n" r="C160">
        <v>28240</v>
      </c>
      <c s="4" t="n" r="D160">
        <v>54285</v>
      </c>
      <c s="4" t="n" r="F160">
        <v>56371</v>
      </c>
    </row>
    <row spans="1:7" r="161">
      <c s="3" t="s" r="A161">
        <v>56</v>
      </c>
      <c s="4" t="n" r="B161">
        <v>10797</v>
      </c>
      <c s="4" t="n" r="C161">
        <v>11479</v>
      </c>
      <c s="4" t="n" r="D161">
        <v>22187</v>
      </c>
      <c s="4" t="n" r="F161">
        <v>24614</v>
      </c>
    </row>
    <row spans="1:7" r="162">
      <c s="3" t="s" r="A162">
        <v>57</v>
      </c>
      <c s="4" t="n" r="B162">
        <v>8270</v>
      </c>
      <c s="4" t="n" r="C162">
        <v>9741</v>
      </c>
      <c s="4" t="n" r="D162">
        <v>18063</v>
      </c>
      <c s="4" t="n" r="F162">
        <v>19206</v>
      </c>
    </row>
    <row spans="1:7" r="163">
      <c s="3" t="s" r="A163">
        <v>58</v>
      </c>
      <c s="4" t="n" r="B163">
        <v>-190</v>
      </c>
      <c s="4" t="n" r="C163">
        <v>205</v>
      </c>
      <c s="4" t="n" r="D163">
        <v>-403</v>
      </c>
      <c s="4" t="n" r="F163">
        <v>453</v>
      </c>
    </row>
    <row spans="1:7" r="164">
      <c s="3" t="s" r="A164">
        <v>48</v>
      </c>
      <c s="4" t="n" r="B164">
        <v>131844</v>
      </c>
      <c s="4" t="n" r="C164">
        <v>157127</v>
      </c>
      <c s="4" t="n" r="D164">
        <v>259176</v>
      </c>
      <c s="4" t="n" r="F164">
        <v>328413</v>
      </c>
    </row>
    <row spans="1:7" r="165">
      <c s="3" t="s" r="A165">
        <v>59</v>
      </c>
      <c s="4" t="n" r="B165">
        <v>18650</v>
      </c>
      <c s="4" t="n" r="C165">
        <v>12862</v>
      </c>
      <c s="4" t="n" r="D165">
        <v>38218</v>
      </c>
      <c s="4" t="n" r="F165">
        <v>28143</v>
      </c>
    </row>
    <row spans="1:7" r="166">
      <c s="6" t="s" r="A166">
        <v>60</v>
      </c>
    </row>
    <row spans="1:7" r="167">
      <c s="3" t="s" r="A167">
        <v>61</v>
      </c>
      <c s="4" t="n" r="B167">
        <v>248</v>
      </c>
      <c s="4" t="n" r="C167">
        <v>205</v>
      </c>
      <c s="4" t="n" r="D167">
        <v>495</v>
      </c>
      <c s="4" t="n" r="F167">
        <v>560</v>
      </c>
    </row>
    <row spans="1:7" r="168">
      <c s="3" t="s" r="A168">
        <v>62</v>
      </c>
      <c s="4" t="n" r="B168">
        <v>12</v>
      </c>
      <c s="4" t="n" r="C168">
        <v>21</v>
      </c>
      <c s="4" t="n" r="D168">
        <v>37</v>
      </c>
      <c s="4" t="n" r="F168">
        <v>38</v>
      </c>
    </row>
    <row spans="1:7" r="169">
      <c s="3" t="s" r="A169">
        <v>63</v>
      </c>
      <c s="4" t="n" r="B169">
        <v>303</v>
      </c>
      <c s="4" t="n" r="C169">
        <v>-237</v>
      </c>
      <c s="4" t="n" r="D169">
        <v>655</v>
      </c>
      <c s="4" t="n" r="F169">
        <v>-584</v>
      </c>
    </row>
    <row spans="1:7" r="170">
      <c s="3" t="s" r="A170">
        <v>48</v>
      </c>
      <c s="4" t="n" r="B170">
        <v>563</v>
      </c>
      <c s="4" t="n" r="C170">
        <v>-11</v>
      </c>
      <c s="4" t="n" r="D170">
        <v>1187</v>
      </c>
      <c s="4" t="n" r="F170">
        <v>14</v>
      </c>
    </row>
    <row spans="1:7" r="171">
      <c s="6" t="s" r="A171">
        <v>64</v>
      </c>
    </row>
    <row spans="1:7" r="172">
      <c s="3" t="s" r="A172">
        <v>65</v>
      </c>
      <c s="4" t="n" r="B172">
        <v>3355</v>
      </c>
      <c s="4" t="n" r="C172">
        <v>3303</v>
      </c>
      <c s="4" t="n" r="D172">
        <v>6782</v>
      </c>
      <c s="4" t="n" r="F172">
        <v>6665</v>
      </c>
    </row>
    <row spans="1:7" r="173">
      <c s="3" t="s" r="A173">
        <v>66</v>
      </c>
      <c s="4" t="n" r="B173">
        <v>-110</v>
      </c>
      <c s="4" t="n" r="C173">
        <v>-101</v>
      </c>
      <c s="4" t="n" r="D173">
        <v>-220</v>
      </c>
      <c s="4" t="n" r="F173">
        <v>-274</v>
      </c>
    </row>
    <row spans="1:7" r="174">
      <c s="3" t="s" r="A174">
        <v>48</v>
      </c>
      <c s="4" t="n" r="B174">
        <v>3245</v>
      </c>
      <c s="4" t="n" r="C174">
        <v>3202</v>
      </c>
      <c s="4" t="n" r="D174">
        <v>6562</v>
      </c>
      <c s="4" t="n" r="F174">
        <v>6391</v>
      </c>
    </row>
    <row spans="1:7" r="175">
      <c s="3" t="s" r="A175">
        <v>67</v>
      </c>
      <c s="4" t="n" r="B175">
        <v>15968</v>
      </c>
      <c s="4" t="n" r="C175">
        <v>9649</v>
      </c>
      <c s="4" t="n" r="D175">
        <v>32843</v>
      </c>
      <c s="4" t="n" r="F175">
        <v>21766</v>
      </c>
    </row>
    <row spans="1:7" r="176">
      <c s="3" t="s" r="A176">
        <v>68</v>
      </c>
      <c s="4" t="n" r="B176">
        <v>5466</v>
      </c>
      <c s="4" t="n" r="C176">
        <v>3275</v>
      </c>
      <c s="4" t="n" r="D176">
        <v>11287</v>
      </c>
      <c s="4" t="n" r="F176">
        <v>7098</v>
      </c>
    </row>
    <row spans="1:7" r="177">
      <c s="3" t="s" r="A177">
        <v>69</v>
      </c>
      <c s="4" t="n" r="B177">
        <v>10502</v>
      </c>
      <c s="4" t="n" r="C177">
        <v>6374</v>
      </c>
      <c s="4" t="n" r="D177">
        <v>21556</v>
      </c>
      <c s="4" t="n" r="F177">
        <v>14668</v>
      </c>
    </row>
    <row spans="1:7" r="178">
      <c s="3" t="s" r="A178">
        <v>71</v>
      </c>
      <c s="4" t="n" r="B178">
        <v>241</v>
      </c>
      <c s="4" t="n" r="C178">
        <v>241</v>
      </c>
      <c s="4" t="n" r="D178">
        <v>482</v>
      </c>
      <c s="4" t="n" r="F178">
        <v>482</v>
      </c>
    </row>
    <row spans="1:7" r="179">
      <c s="3" t="s" r="A179">
        <v>72</v>
      </c>
      <c s="4" t="n" r="B179">
        <v>10261</v>
      </c>
      <c s="4" t="n" r="C179">
        <v>6133</v>
      </c>
      <c s="4" t="n" r="D179">
        <v>21074</v>
      </c>
      <c s="4" t="n" r="F179">
        <v>14186</v>
      </c>
    </row>
    <row spans="1:7" r="180">
      <c s="3" t="s" r="A180">
        <v>37</v>
      </c>
    </row>
    <row spans="1:7" r="181">
      <c s="6" t="s" r="A181">
        <v>44</v>
      </c>
    </row>
    <row spans="1:7" r="182">
      <c s="3" t="s" r="A182">
        <v>45</v>
      </c>
      <c s="4" t="n" r="B182">
        <v>402921</v>
      </c>
      <c s="4" t="n" r="C182">
        <v>482932</v>
      </c>
      <c s="4" t="n" r="D182">
        <v>814132</v>
      </c>
      <c s="4" t="n" r="F182">
        <v>923188</v>
      </c>
    </row>
    <row spans="1:7" r="183">
      <c s="6" t="s" r="A183">
        <v>49</v>
      </c>
    </row>
    <row spans="1:7" r="184">
      <c s="3" t="s" r="A184">
        <v>50</v>
      </c>
      <c s="4" t="n" r="B184">
        <v>50360</v>
      </c>
      <c s="4" t="n" r="C184">
        <v>89258</v>
      </c>
      <c s="4" t="n" r="D184">
        <v>124167</v>
      </c>
      <c s="4" t="n" r="F184">
        <v>140226</v>
      </c>
    </row>
    <row spans="1:7" r="185">
      <c s="3" t="s" r="A185">
        <v>51</v>
      </c>
      <c s="4" t="n" r="B185">
        <v>180843</v>
      </c>
      <c s="4" t="n" r="C185">
        <v>223213</v>
      </c>
      <c s="4" t="n" r="D185">
        <v>355048</v>
      </c>
      <c s="4" t="n" r="F185">
        <v>458039</v>
      </c>
    </row>
    <row spans="1:7" r="186">
      <c s="3" t="s" r="A186">
        <v>53</v>
      </c>
      <c s="4" t="n" r="B186">
        <v>66062</v>
      </c>
      <c s="4" t="n" r="C186">
        <v>58979</v>
      </c>
      <c s="4" t="n" r="D186">
        <v>122587</v>
      </c>
      <c s="4" t="n" r="F186">
        <v>110189</v>
      </c>
    </row>
    <row spans="1:7" r="187">
      <c s="3" t="s" r="A187">
        <v>56</v>
      </c>
      <c s="4" t="n" r="B187">
        <v>17641</v>
      </c>
      <c s="4" t="n" r="C187">
        <v>17260</v>
      </c>
      <c s="4" t="n" r="D187">
        <v>35911</v>
      </c>
      <c s="4" t="n" r="F187">
        <v>33758</v>
      </c>
    </row>
    <row spans="1:7" r="188">
      <c s="3" t="s" r="A188">
        <v>57</v>
      </c>
      <c s="4" t="n" r="B188">
        <v>25714</v>
      </c>
      <c s="4" t="n" r="C188">
        <v>24842</v>
      </c>
      <c s="4" t="n" r="D188">
        <v>50561</v>
      </c>
      <c s="4" t="n" r="F188">
        <v>49357</v>
      </c>
    </row>
    <row spans="1:7" r="189">
      <c s="3" t="s" r="A189">
        <v>58</v>
      </c>
      <c s="4" t="n" r="B189">
        <v>18237</v>
      </c>
      <c s="4" t="n" r="C189">
        <v>16222</v>
      </c>
      <c s="4" t="n" r="D189">
        <v>37781</v>
      </c>
      <c s="4" t="n" r="F189">
        <v>35405</v>
      </c>
    </row>
    <row spans="1:7" r="190">
      <c s="3" t="s" r="A190">
        <v>48</v>
      </c>
      <c s="4" t="n" r="B190">
        <v>358857</v>
      </c>
      <c s="4" t="n" r="C190">
        <v>429774</v>
      </c>
      <c s="4" t="n" r="D190">
        <v>726055</v>
      </c>
      <c s="4" t="n" r="F190">
        <v>826974</v>
      </c>
    </row>
    <row spans="1:7" r="191">
      <c s="3" t="s" r="A191">
        <v>59</v>
      </c>
      <c s="4" t="n" r="B191">
        <v>44064</v>
      </c>
      <c s="4" t="n" r="C191">
        <v>53158</v>
      </c>
      <c s="4" t="n" r="D191">
        <v>88077</v>
      </c>
      <c s="4" t="n" r="F191">
        <v>96214</v>
      </c>
    </row>
    <row spans="1:7" r="192">
      <c s="6" t="s" r="A192">
        <v>60</v>
      </c>
    </row>
    <row spans="1:7" r="193">
      <c s="3" t="s" r="A193">
        <v>61</v>
      </c>
      <c s="4" t="n" r="B193">
        <v>1317</v>
      </c>
      <c s="4" t="n" r="C193">
        <v>611</v>
      </c>
      <c s="4" t="n" r="D193">
        <v>2541</v>
      </c>
      <c s="4" t="n" r="F193">
        <v>1456</v>
      </c>
    </row>
    <row spans="1:7" r="194">
      <c s="3" t="s" r="A194">
        <v>62</v>
      </c>
      <c s="4" t="n" r="B194">
        <v>-193</v>
      </c>
      <c s="4" t="n" r="C194">
        <v>172</v>
      </c>
      <c s="4" t="n" r="D194">
        <v>-406</v>
      </c>
      <c s="4" t="n" r="F194">
        <v>475</v>
      </c>
    </row>
    <row spans="1:7" r="195">
      <c s="3" t="s" r="A195">
        <v>63</v>
      </c>
      <c s="4" t="n" r="B195">
        <v>-178</v>
      </c>
      <c s="4" t="n" r="C195">
        <v>-876</v>
      </c>
      <c s="4" t="n" r="D195">
        <v>-114</v>
      </c>
      <c s="4" t="n" r="F195">
        <v>-1340</v>
      </c>
    </row>
    <row spans="1:7" r="196">
      <c s="3" t="s" r="A196">
        <v>48</v>
      </c>
      <c s="4" t="n" r="B196">
        <v>946</v>
      </c>
      <c s="4" t="n" r="C196">
        <v>-93</v>
      </c>
      <c s="4" t="n" r="D196">
        <v>2021</v>
      </c>
      <c s="4" t="n" r="F196">
        <v>591</v>
      </c>
    </row>
    <row spans="1:7" r="197">
      <c s="6" t="s" r="A197">
        <v>64</v>
      </c>
    </row>
    <row spans="1:7" r="198">
      <c s="3" t="s" r="A198">
        <v>65</v>
      </c>
      <c s="4" t="n" r="B198">
        <v>21562</v>
      </c>
      <c s="4" t="n" r="C198">
        <v>22948</v>
      </c>
      <c s="4" t="n" r="D198">
        <v>42558</v>
      </c>
      <c s="4" t="n" r="F198">
        <v>45609</v>
      </c>
    </row>
    <row spans="1:7" r="199">
      <c s="3" t="s" r="A199">
        <v>66</v>
      </c>
      <c s="4" t="n" r="B199">
        <v>-862</v>
      </c>
      <c s="4" t="n" r="C199">
        <v>-426</v>
      </c>
      <c s="4" t="n" r="D199">
        <v>-1656</v>
      </c>
      <c s="4" t="n" r="F199">
        <v>-1015</v>
      </c>
    </row>
    <row spans="1:7" r="200">
      <c s="3" t="s" r="A200">
        <v>48</v>
      </c>
      <c s="4" t="n" r="B200">
        <v>20700</v>
      </c>
      <c s="4" t="n" r="C200">
        <v>22522</v>
      </c>
      <c s="4" t="n" r="D200">
        <v>40902</v>
      </c>
      <c s="4" t="n" r="F200">
        <v>44594</v>
      </c>
    </row>
    <row spans="1:7" r="201">
      <c s="3" t="s" r="A201">
        <v>67</v>
      </c>
      <c s="4" t="n" r="B201">
        <v>24310</v>
      </c>
      <c s="4" t="n" r="C201">
        <v>30543</v>
      </c>
      <c s="4" t="n" r="D201">
        <v>49196</v>
      </c>
      <c s="4" t="n" r="F201">
        <v>52211</v>
      </c>
    </row>
    <row spans="1:7" r="202">
      <c s="3" t="s" r="A202">
        <v>68</v>
      </c>
      <c s="4" t="n" r="B202">
        <v>9420</v>
      </c>
      <c s="4" t="n" r="C202">
        <v>11958</v>
      </c>
      <c s="4" t="n" r="D202">
        <v>17715</v>
      </c>
      <c s="4" t="n" r="F202">
        <v>20461</v>
      </c>
    </row>
    <row spans="1:7" r="203">
      <c s="3" t="s" r="A203">
        <v>69</v>
      </c>
      <c s="4" t="n" r="B203">
        <v>14890</v>
      </c>
      <c s="4" t="n" r="C203">
        <v>18585</v>
      </c>
      <c s="4" t="n" r="D203">
        <v>31481</v>
      </c>
      <c s="4" t="n" r="F203">
        <v>31750</v>
      </c>
    </row>
    <row spans="1:7" r="204">
      <c s="3" t="s" r="A204">
        <v>39</v>
      </c>
    </row>
    <row spans="1:7" r="205">
      <c s="6" t="s" r="A205">
        <v>44</v>
      </c>
    </row>
    <row spans="1:7" r="206">
      <c s="3" t="s" r="A206">
        <v>45</v>
      </c>
      <c s="4" t="n" r="B206">
        <v>163101</v>
      </c>
      <c s="4" t="n" r="C206">
        <v>163830</v>
      </c>
      <c s="4" t="n" r="D206">
        <v>319140</v>
      </c>
      <c s="4" t="n" r="F206">
        <v>321497</v>
      </c>
    </row>
    <row spans="1:7" r="207">
      <c s="6" t="s" r="A207">
        <v>49</v>
      </c>
    </row>
    <row spans="1:7" r="208">
      <c s="3" t="s" r="A208">
        <v>50</v>
      </c>
      <c s="4" t="n" r="B208">
        <v>22943</v>
      </c>
      <c s="4" t="n" r="C208">
        <v>23111</v>
      </c>
      <c s="4" t="n" r="D208">
        <v>43416</v>
      </c>
      <c s="4" t="n" r="F208">
        <v>37259</v>
      </c>
    </row>
    <row spans="1:7" r="209">
      <c s="3" t="s" r="A209">
        <v>52</v>
      </c>
      <c s="4" t="n" r="B209">
        <v>5420</v>
      </c>
      <c s="4" t="n" r="C209">
        <v>5511</v>
      </c>
      <c s="4" t="n" r="D209">
        <v>11102</v>
      </c>
      <c s="4" t="n" r="F209">
        <v>11693</v>
      </c>
    </row>
    <row spans="1:7" r="210">
      <c s="3" t="s" r="A210">
        <v>53</v>
      </c>
      <c s="4" t="n" r="B210">
        <v>41083</v>
      </c>
      <c s="4" t="n" r="C210">
        <v>34122</v>
      </c>
      <c s="4" t="n" r="D210">
        <v>76789</v>
      </c>
      <c s="4" t="n" r="F210">
        <v>68800</v>
      </c>
    </row>
    <row spans="1:7" r="211">
      <c s="3" t="s" r="A211">
        <v>55</v>
      </c>
      <c s="4" t="n" r="B211">
        <v>11897</v>
      </c>
      <c s="4" t="n" r="C211">
        <v>10368</v>
      </c>
      <c s="4" t="n" r="D211">
        <v>23600</v>
      </c>
      <c s="4" t="n" r="F211">
        <v>20560</v>
      </c>
    </row>
    <row spans="1:7" r="212">
      <c s="3" t="s" r="A212">
        <v>56</v>
      </c>
      <c s="4" t="n" r="B212">
        <v>6558</v>
      </c>
      <c s="4" t="n" r="C212">
        <v>6352</v>
      </c>
      <c s="4" t="n" r="D212">
        <v>13766</v>
      </c>
      <c s="4" t="n" r="F212">
        <v>12874</v>
      </c>
    </row>
    <row spans="1:7" r="213">
      <c s="3" t="s" r="A213">
        <v>57</v>
      </c>
      <c s="4" t="n" r="B213">
        <v>37247</v>
      </c>
      <c s="4" t="n" r="C213">
        <v>35985</v>
      </c>
      <c s="4" t="n" r="D213">
        <v>74307</v>
      </c>
      <c s="4" t="n" r="F213">
        <v>73311</v>
      </c>
    </row>
    <row spans="1:7" r="214">
      <c s="3" t="s" r="A214">
        <v>58</v>
      </c>
      <c s="4" t="n" r="B214">
        <v>-7517</v>
      </c>
      <c s="4" t="n" r="C214">
        <v>-8166</v>
      </c>
      <c s="4" t="n" r="D214">
        <v>-17094</v>
      </c>
      <c s="4" t="n" r="F214">
        <v>-11576</v>
      </c>
    </row>
    <row spans="1:7" r="215">
      <c s="3" t="s" r="A215">
        <v>48</v>
      </c>
      <c s="4" t="n" r="B215">
        <v>117631</v>
      </c>
      <c s="4" t="n" r="C215">
        <v>107283</v>
      </c>
      <c s="4" t="n" r="D215">
        <v>225886</v>
      </c>
      <c s="4" t="n" r="F215">
        <v>212921</v>
      </c>
    </row>
    <row spans="1:7" r="216">
      <c s="3" t="s" r="A216">
        <v>59</v>
      </c>
      <c s="4" t="n" r="B216">
        <v>45470</v>
      </c>
      <c s="4" t="n" r="C216">
        <v>56547</v>
      </c>
      <c s="4" t="n" r="D216">
        <v>93254</v>
      </c>
      <c s="4" t="n" r="F216">
        <v>108576</v>
      </c>
    </row>
    <row spans="1:7" r="217">
      <c s="6" t="s" r="A217">
        <v>60</v>
      </c>
    </row>
    <row spans="1:7" r="218">
      <c s="3" t="s" r="A218">
        <v>61</v>
      </c>
      <c s="4" t="n" r="B218">
        <v>2042</v>
      </c>
      <c s="4" t="n" r="C218">
        <v>986</v>
      </c>
      <c s="4" t="n" r="D218">
        <v>3693</v>
      </c>
      <c s="4" t="n" r="F218">
        <v>2204</v>
      </c>
    </row>
    <row spans="1:7" r="219">
      <c s="3" t="s" r="A219">
        <v>62</v>
      </c>
      <c s="4" t="n" r="B219">
        <v>3250</v>
      </c>
      <c s="4" t="n" r="C219">
        <v>1388</v>
      </c>
      <c s="4" t="n" r="D219">
        <v>7463</v>
      </c>
      <c s="4" t="n" r="F219">
        <v>5803</v>
      </c>
    </row>
    <row spans="1:7" r="220">
      <c s="3" t="s" r="A220">
        <v>63</v>
      </c>
      <c s="4" t="n" r="B220">
        <v>-217</v>
      </c>
      <c s="4" t="n" r="C220">
        <v>-96</v>
      </c>
      <c s="4" t="n" r="D220">
        <v>-438</v>
      </c>
      <c s="4" t="n" r="F220">
        <v>-201</v>
      </c>
    </row>
    <row spans="1:7" r="221">
      <c s="3" t="s" r="A221">
        <v>48</v>
      </c>
      <c s="4" t="n" r="B221">
        <v>5075</v>
      </c>
      <c s="4" t="n" r="C221">
        <v>2278</v>
      </c>
      <c s="4" t="n" r="D221">
        <v>10718</v>
      </c>
      <c s="4" t="n" r="F221">
        <v>7806</v>
      </c>
    </row>
    <row spans="1:7" r="222">
      <c s="6" t="s" r="A222">
        <v>64</v>
      </c>
    </row>
    <row spans="1:7" r="223">
      <c s="3" t="s" r="A223">
        <v>65</v>
      </c>
      <c s="4" t="n" r="B223">
        <v>12347</v>
      </c>
      <c s="4" t="n" r="C223">
        <v>13354</v>
      </c>
      <c s="4" t="n" r="D223">
        <v>25360</v>
      </c>
      <c s="4" t="n" r="F223">
        <v>27601</v>
      </c>
    </row>
    <row spans="1:7" r="224">
      <c s="3" t="s" r="A224">
        <v>66</v>
      </c>
      <c s="4" t="n" r="B224">
        <v>-540</v>
      </c>
      <c s="4" t="n" r="C224">
        <v>-415</v>
      </c>
      <c s="4" t="n" r="D224">
        <v>-976</v>
      </c>
      <c s="4" t="n" r="F224">
        <v>-582</v>
      </c>
    </row>
    <row spans="1:7" r="225">
      <c s="3" t="s" r="A225">
        <v>48</v>
      </c>
      <c s="4" t="n" r="B225">
        <v>11807</v>
      </c>
      <c s="4" t="n" r="C225">
        <v>12939</v>
      </c>
      <c s="4" t="n" r="D225">
        <v>24384</v>
      </c>
      <c s="4" t="n" r="F225">
        <v>27019</v>
      </c>
    </row>
    <row spans="1:7" r="226">
      <c s="3" t="s" r="A226">
        <v>67</v>
      </c>
      <c s="4" t="n" r="B226">
        <v>38738</v>
      </c>
      <c s="4" t="n" r="C226">
        <v>45886</v>
      </c>
      <c s="4" t="n" r="D226">
        <v>79588</v>
      </c>
      <c s="4" t="n" r="F226">
        <v>89363</v>
      </c>
    </row>
    <row spans="1:7" r="227">
      <c s="3" t="s" r="A227">
        <v>68</v>
      </c>
      <c s="4" t="n" r="B227">
        <v>16878</v>
      </c>
      <c s="4" t="n" r="C227">
        <v>19955</v>
      </c>
      <c s="4" t="n" r="D227">
        <v>32195</v>
      </c>
      <c s="4" t="n" r="F227">
        <v>38813</v>
      </c>
    </row>
    <row spans="1:7" r="228">
      <c s="3" t="s" r="A228">
        <v>69</v>
      </c>
      <c s="7" t="n" r="B228">
        <v>21860</v>
      </c>
      <c s="7" t="n" r="C228">
        <v>25931</v>
      </c>
      <c s="7" t="n" r="D228">
        <v>47393</v>
      </c>
      <c s="7" t="n" r="F228">
        <v>50550</v>
      </c>
    </row>
    <row spans="1:7" r="229">
      <c t="n" r="A229"/>
    </row>
    <row spans="1:7" r="230">
      <c s="3" t="s" r="A230">
        <v>70</v>
      </c>
      <c s="3" t="s" r="B230">
        <v>79</v>
      </c>
    </row>
  </sheetData>
  <mergeCells count="7">
    <mergeCell ref="A1:A2"/>
    <mergeCell ref="B1:C1"/>
    <mergeCell ref="D1:G1"/>
    <mergeCell ref="D2:E2"/>
    <mergeCell ref="F2:G2"/>
    <mergeCell ref="A229:G229"/>
    <mergeCell ref="B230:G2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79</v>
      </c>
      <c s="2" t="s" r="B1">
        <v>1</v>
      </c>
    </row>
    <row spans="1:2" r="2">
      <c s="2" t="s" r="B2">
        <v>2</v>
      </c>
    </row>
    <row spans="1:2" r="3">
      <c s="3" t="s" r="A3">
        <v>280</v>
      </c>
      <c s="3" t="s" r="B3">
        <v>281</v>
      </c>
    </row>
    <row spans="1:2" r="4">
      <c s="3" t="s" r="A4">
        <v>26</v>
      </c>
    </row>
    <row spans="1:2" r="5">
      <c s="3" t="s" r="A5">
        <v>280</v>
      </c>
      <c s="3" t="s" r="B5">
        <v>281</v>
      </c>
    </row>
    <row spans="1:2" r="6">
      <c s="3" t="s" r="A6">
        <v>29</v>
      </c>
    </row>
    <row spans="1:2" r="7">
      <c s="3" t="s" r="A7">
        <v>280</v>
      </c>
      <c s="3" t="s" r="B7">
        <v>281</v>
      </c>
    </row>
    <row spans="1:2" r="8">
      <c s="3" t="s" r="A8">
        <v>31</v>
      </c>
    </row>
    <row spans="1:2" r="9">
      <c s="3" t="s" r="A9">
        <v>280</v>
      </c>
      <c s="3" t="s" r="B9">
        <v>281</v>
      </c>
    </row>
    <row spans="1:2" r="10">
      <c s="3" t="s" r="A10">
        <v>33</v>
      </c>
    </row>
    <row spans="1:2" r="11">
      <c s="3" t="s" r="A11">
        <v>280</v>
      </c>
      <c s="3" t="s" r="B11">
        <v>281</v>
      </c>
    </row>
    <row spans="1:2" r="12">
      <c s="3" t="s" r="A12">
        <v>35</v>
      </c>
    </row>
    <row spans="1:2" r="13">
      <c s="3" t="s" r="A13">
        <v>280</v>
      </c>
      <c s="3" t="s" r="B13">
        <v>281</v>
      </c>
    </row>
    <row spans="1:2" r="14">
      <c s="3" t="s" r="A14">
        <v>37</v>
      </c>
    </row>
    <row spans="1:2" r="15">
      <c s="3" t="s" r="A15">
        <v>280</v>
      </c>
      <c s="3" t="s" r="B15">
        <v>281</v>
      </c>
    </row>
    <row spans="1:2" r="16">
      <c s="3" t="s" r="A16">
        <v>39</v>
      </c>
    </row>
    <row spans="1:2" r="17">
      <c s="3" t="s" r="A17">
        <v>280</v>
      </c>
      <c s="3" t="s" r="B17">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282</v>
      </c>
      <c s="2" t="s" r="B1">
        <v>1</v>
      </c>
    </row>
    <row spans="1:2" r="2">
      <c s="2" t="s" r="B2">
        <v>2</v>
      </c>
    </row>
    <row spans="1:2" r="3">
      <c s="3" t="s" r="A3">
        <v>282</v>
      </c>
      <c s="3" t="s" r="B3">
        <v>283</v>
      </c>
    </row>
    <row spans="1:2" r="4">
      <c s="3" t="s" r="A4">
        <v>26</v>
      </c>
    </row>
    <row spans="1:2" r="5">
      <c s="3" t="s" r="A5">
        <v>282</v>
      </c>
      <c s="3" t="s" r="B5">
        <v>283</v>
      </c>
    </row>
    <row spans="1:2" r="6">
      <c s="3" t="s" r="A6">
        <v>29</v>
      </c>
    </row>
    <row spans="1:2" r="7">
      <c s="3" t="s" r="A7">
        <v>282</v>
      </c>
      <c s="3" t="s" r="B7">
        <v>283</v>
      </c>
    </row>
    <row spans="1:2" r="8">
      <c s="3" t="s" r="A8">
        <v>31</v>
      </c>
    </row>
    <row spans="1:2" r="9">
      <c s="3" t="s" r="A9">
        <v>282</v>
      </c>
      <c s="3" t="s" r="B9">
        <v>283</v>
      </c>
    </row>
    <row spans="1:2" r="10">
      <c s="3" t="s" r="A10">
        <v>33</v>
      </c>
    </row>
    <row spans="1:2" r="11">
      <c s="3" t="s" r="A11">
        <v>282</v>
      </c>
      <c s="3" t="s" r="B11">
        <v>283</v>
      </c>
    </row>
    <row spans="1:2" r="12">
      <c s="3" t="s" r="A12">
        <v>35</v>
      </c>
    </row>
    <row spans="1:2" r="13">
      <c s="3" t="s" r="A13">
        <v>282</v>
      </c>
      <c s="3" t="s" r="B13">
        <v>283</v>
      </c>
    </row>
    <row spans="1:2" r="14">
      <c s="3" t="s" r="A14">
        <v>37</v>
      </c>
    </row>
    <row spans="1:2" r="15">
      <c s="3" t="s" r="A15">
        <v>282</v>
      </c>
      <c s="3" t="s" r="B15">
        <v>283</v>
      </c>
    </row>
    <row spans="1:2" r="16">
      <c s="3" t="s" r="A16">
        <v>39</v>
      </c>
    </row>
    <row spans="1:2" r="17">
      <c s="3" t="s" r="A17">
        <v>282</v>
      </c>
      <c s="3" t="s" r="B17">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spans="1:2" r="1">
      <c s="1" t="s" r="A1">
        <v>284</v>
      </c>
      <c s="2" t="s" r="B1">
        <v>1</v>
      </c>
    </row>
    <row spans="1:2" r="2">
      <c s="2" t="s" r="B2">
        <v>2</v>
      </c>
    </row>
    <row spans="1:2" r="3">
      <c s="3" t="s" r="A3">
        <v>285</v>
      </c>
      <c s="3" t="s" r="B3">
        <v>286</v>
      </c>
    </row>
    <row spans="1:2" r="4">
      <c s="3" t="s" r="A4">
        <v>26</v>
      </c>
    </row>
    <row spans="1:2" r="5">
      <c s="3" t="s" r="A5">
        <v>285</v>
      </c>
      <c s="3" t="s" r="B5">
        <v>286</v>
      </c>
    </row>
    <row spans="1:2" r="6">
      <c s="3" t="s" r="A6">
        <v>29</v>
      </c>
    </row>
    <row spans="1:2" r="7">
      <c s="3" t="s" r="A7">
        <v>285</v>
      </c>
      <c s="3" t="s" r="B7">
        <v>286</v>
      </c>
    </row>
    <row spans="1:2" r="8">
      <c s="3" t="s" r="A8">
        <v>31</v>
      </c>
    </row>
    <row spans="1:2" r="9">
      <c s="3" t="s" r="A9">
        <v>285</v>
      </c>
      <c s="3" t="s" r="B9">
        <v>286</v>
      </c>
    </row>
    <row spans="1:2" r="10">
      <c s="3" t="s" r="A10">
        <v>33</v>
      </c>
    </row>
    <row spans="1:2" r="11">
      <c s="3" t="s" r="A11">
        <v>285</v>
      </c>
      <c s="3" t="s" r="B11">
        <v>286</v>
      </c>
    </row>
    <row spans="1:2" r="12">
      <c s="3" t="s" r="A12">
        <v>35</v>
      </c>
    </row>
    <row spans="1:2" r="13">
      <c s="3" t="s" r="A13">
        <v>285</v>
      </c>
      <c s="3" t="s" r="B13">
        <v>286</v>
      </c>
    </row>
    <row spans="1:2" r="14">
      <c s="3" t="s" r="A14">
        <v>37</v>
      </c>
    </row>
    <row spans="1:2" r="15">
      <c s="3" t="s" r="A15">
        <v>285</v>
      </c>
      <c s="3" t="s" r="B15">
        <v>286</v>
      </c>
    </row>
    <row spans="1:2" r="16">
      <c s="3" t="s" r="A16">
        <v>39</v>
      </c>
    </row>
    <row spans="1:2" r="17">
      <c s="3" t="s" r="A17">
        <v>285</v>
      </c>
      <c s="3" t="s" r="B17">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s="1" t="s" r="A1">
        <v>287</v>
      </c>
      <c s="2" t="s" r="B1">
        <v>1</v>
      </c>
    </row>
    <row spans="1:2" r="2">
      <c s="2" t="s" r="B2">
        <v>2</v>
      </c>
    </row>
    <row spans="1:2" r="3">
      <c s="3" t="s" r="A3">
        <v>288</v>
      </c>
      <c s="3" t="s" r="B3">
        <v>289</v>
      </c>
    </row>
    <row spans="1:2" r="4">
      <c s="3" t="s" r="A4">
        <v>290</v>
      </c>
      <c s="3" t="s" r="B4">
        <v>291</v>
      </c>
    </row>
    <row spans="1:2" r="5">
      <c s="3" t="s" r="A5">
        <v>292</v>
      </c>
      <c s="3" t="s" r="B5">
        <v>293</v>
      </c>
    </row>
    <row spans="1:2" r="6">
      <c s="3" t="s" r="A6">
        <v>29</v>
      </c>
    </row>
    <row spans="1:2" r="7">
      <c s="3" t="s" r="A7">
        <v>290</v>
      </c>
      <c s="3" t="s" r="B7">
        <v>294</v>
      </c>
    </row>
    <row spans="1:2" r="8">
      <c s="3" t="s" r="A8">
        <v>292</v>
      </c>
      <c s="3" t="s" r="B8">
        <v>295</v>
      </c>
    </row>
    <row spans="1:2" r="9">
      <c s="3" t="s" r="A9">
        <v>31</v>
      </c>
    </row>
    <row spans="1:2" r="10">
      <c s="3" t="s" r="A10">
        <v>290</v>
      </c>
      <c s="3" t="s" r="B10">
        <v>296</v>
      </c>
    </row>
    <row spans="1:2" r="11">
      <c s="3" t="s" r="A11">
        <v>292</v>
      </c>
      <c s="3" t="s" r="B11">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99</v>
      </c>
      <c s="3" t="s" r="B3">
        <v>300</v>
      </c>
    </row>
    <row spans="1:2" r="4">
      <c s="3" t="s" r="A4">
        <v>301</v>
      </c>
      <c s="3" t="s" r="B4">
        <v>302</v>
      </c>
    </row>
    <row spans="1:2" r="5">
      <c s="3" t="s" r="A5">
        <v>303</v>
      </c>
      <c s="3" t="s" r="B5">
        <v>304</v>
      </c>
    </row>
    <row spans="1:2" r="6">
      <c s="3" t="s" r="A6">
        <v>305</v>
      </c>
      <c s="3" t="s" r="B6">
        <v>306</v>
      </c>
    </row>
    <row spans="1:2" r="7">
      <c s="3" t="s" r="A7">
        <v>307</v>
      </c>
      <c s="3" t="s" r="B7">
        <v>308</v>
      </c>
    </row>
    <row spans="1:2" r="8">
      <c s="3" t="s" r="A8">
        <v>309</v>
      </c>
      <c s="3" t="s" r="B8">
        <v>310</v>
      </c>
    </row>
    <row spans="1:2" r="9">
      <c s="3" t="s" r="A9">
        <v>311</v>
      </c>
      <c s="3" t="s" r="B9">
        <v>312</v>
      </c>
    </row>
    <row spans="1:2" r="10">
      <c s="3" t="s" r="A10">
        <v>26</v>
      </c>
    </row>
    <row spans="1:2" r="11">
      <c s="3" t="s" r="A11">
        <v>301</v>
      </c>
      <c s="3" t="s" r="B11">
        <v>302</v>
      </c>
    </row>
    <row spans="1:2" r="12">
      <c s="3" t="s" r="A12">
        <v>303</v>
      </c>
      <c s="3" t="s" r="B12">
        <v>304</v>
      </c>
    </row>
    <row spans="1:2" r="13">
      <c s="3" t="s" r="A13">
        <v>305</v>
      </c>
      <c s="3" t="s" r="B13">
        <v>306</v>
      </c>
    </row>
    <row spans="1:2" r="14">
      <c s="3" t="s" r="A14">
        <v>307</v>
      </c>
      <c s="3" t="s" r="B14">
        <v>308</v>
      </c>
    </row>
    <row spans="1:2" r="15">
      <c s="3" t="s" r="A15">
        <v>309</v>
      </c>
      <c s="3" t="s" r="B15">
        <v>310</v>
      </c>
    </row>
    <row spans="1:2" r="16">
      <c s="3" t="s" r="A16">
        <v>311</v>
      </c>
      <c s="3" t="s" r="B16">
        <v>312</v>
      </c>
    </row>
    <row spans="1:2" r="17">
      <c s="3" t="s" r="A17">
        <v>29</v>
      </c>
    </row>
    <row spans="1:2" r="18">
      <c s="3" t="s" r="A18">
        <v>301</v>
      </c>
      <c s="3" t="s" r="B18">
        <v>302</v>
      </c>
    </row>
    <row spans="1:2" r="19">
      <c s="3" t="s" r="A19">
        <v>303</v>
      </c>
      <c s="3" t="s" r="B19">
        <v>304</v>
      </c>
    </row>
    <row spans="1:2" r="20">
      <c s="3" t="s" r="A20">
        <v>305</v>
      </c>
      <c s="3" t="s" r="B20">
        <v>306</v>
      </c>
    </row>
    <row spans="1:2" r="21">
      <c s="3" t="s" r="A21">
        <v>307</v>
      </c>
      <c s="3" t="s" r="B21">
        <v>308</v>
      </c>
    </row>
    <row spans="1:2" r="22">
      <c s="3" t="s" r="A22">
        <v>309</v>
      </c>
      <c s="3" t="s" r="B22">
        <v>310</v>
      </c>
    </row>
    <row spans="1:2" r="23">
      <c s="3" t="s" r="A23">
        <v>311</v>
      </c>
      <c s="3" t="s" r="B23">
        <v>312</v>
      </c>
    </row>
    <row spans="1:2" r="24">
      <c s="3" t="s" r="A24">
        <v>31</v>
      </c>
    </row>
    <row spans="1:2" r="25">
      <c s="3" t="s" r="A25">
        <v>301</v>
      </c>
      <c s="3" t="s" r="B25">
        <v>302</v>
      </c>
    </row>
    <row spans="1:2" r="26">
      <c s="3" t="s" r="A26">
        <v>303</v>
      </c>
      <c s="3" t="s" r="B26">
        <v>304</v>
      </c>
    </row>
    <row spans="1:2" r="27">
      <c s="3" t="s" r="A27">
        <v>305</v>
      </c>
      <c s="3" t="s" r="B27">
        <v>306</v>
      </c>
    </row>
    <row spans="1:2" r="28">
      <c s="3" t="s" r="A28">
        <v>307</v>
      </c>
      <c s="3" t="s" r="B28">
        <v>308</v>
      </c>
    </row>
    <row spans="1:2" r="29">
      <c s="3" t="s" r="A29">
        <v>309</v>
      </c>
      <c s="3" t="s" r="B29">
        <v>310</v>
      </c>
    </row>
    <row spans="1:2" r="30">
      <c s="3" t="s" r="A30">
        <v>311</v>
      </c>
      <c s="3" t="s" r="B30">
        <v>312</v>
      </c>
    </row>
    <row spans="1:2" r="31">
      <c s="3" t="s" r="A31">
        <v>33</v>
      </c>
    </row>
    <row spans="1:2" r="32">
      <c s="3" t="s" r="A32">
        <v>301</v>
      </c>
      <c s="3" t="s" r="B32">
        <v>302</v>
      </c>
    </row>
    <row spans="1:2" r="33">
      <c s="3" t="s" r="A33">
        <v>303</v>
      </c>
      <c s="3" t="s" r="B33">
        <v>313</v>
      </c>
    </row>
    <row spans="1:2" r="34">
      <c s="3" t="s" r="A34">
        <v>305</v>
      </c>
      <c s="3" t="s" r="B34">
        <v>306</v>
      </c>
    </row>
    <row spans="1:2" r="35">
      <c s="3" t="s" r="A35">
        <v>311</v>
      </c>
      <c s="3" t="s" r="B35">
        <v>312</v>
      </c>
    </row>
    <row spans="1:2" r="36">
      <c s="3" t="s" r="A36">
        <v>35</v>
      </c>
    </row>
    <row spans="1:2" r="37">
      <c s="3" t="s" r="A37">
        <v>301</v>
      </c>
      <c s="3" t="s" r="B37">
        <v>302</v>
      </c>
    </row>
    <row spans="1:2" r="38">
      <c s="3" t="s" r="A38">
        <v>303</v>
      </c>
      <c s="3" t="s" r="B38">
        <v>304</v>
      </c>
    </row>
    <row spans="1:2" r="39">
      <c s="3" t="s" r="A39">
        <v>305</v>
      </c>
      <c s="3" t="s" r="B39">
        <v>306</v>
      </c>
    </row>
    <row spans="1:2" r="40">
      <c s="3" t="s" r="A40">
        <v>311</v>
      </c>
      <c s="3" t="s" r="B40">
        <v>312</v>
      </c>
    </row>
    <row spans="1:2" r="41">
      <c s="3" t="s" r="A41">
        <v>37</v>
      </c>
    </row>
    <row spans="1:2" r="42">
      <c s="3" t="s" r="A42">
        <v>301</v>
      </c>
      <c s="3" t="s" r="B42">
        <v>302</v>
      </c>
    </row>
    <row spans="1:2" r="43">
      <c s="3" t="s" r="A43">
        <v>303</v>
      </c>
      <c s="3" t="s" r="B43">
        <v>313</v>
      </c>
    </row>
    <row spans="1:2" r="44">
      <c s="3" t="s" r="A44">
        <v>305</v>
      </c>
      <c s="3" t="s" r="B44">
        <v>306</v>
      </c>
    </row>
    <row spans="1:2" r="45">
      <c s="3" t="s" r="A45">
        <v>311</v>
      </c>
      <c s="3" t="s" r="B45">
        <v>312</v>
      </c>
    </row>
    <row spans="1:2" r="46">
      <c s="3" t="s" r="A46">
        <v>39</v>
      </c>
    </row>
    <row spans="1:2" r="47">
      <c s="3" t="s" r="A47">
        <v>305</v>
      </c>
      <c s="3" t="s" r="B47">
        <v>306</v>
      </c>
    </row>
    <row spans="1:2" r="48">
      <c s="3" t="s" r="A48">
        <v>307</v>
      </c>
      <c s="3" t="s" r="B48">
        <v>308</v>
      </c>
    </row>
    <row spans="1:2" r="49">
      <c s="3" t="s" r="A49">
        <v>309</v>
      </c>
      <c s="3" t="s" r="B49">
        <v>310</v>
      </c>
    </row>
    <row spans="1:2" r="50">
      <c s="3" t="s" r="A50">
        <v>311</v>
      </c>
      <c s="3" t="s" r="B50">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4</v>
      </c>
      <c s="2" t="s" r="B1">
        <v>1</v>
      </c>
    </row>
    <row spans="1:2" r="2">
      <c s="2" t="s" r="B2">
        <v>2</v>
      </c>
    </row>
    <row spans="1:2" r="3">
      <c s="6" t="s" r="A3">
        <v>315</v>
      </c>
    </row>
    <row spans="1:2" r="4">
      <c s="3" t="s" r="A4">
        <v>316</v>
      </c>
      <c s="3" t="s" r="B4">
        <v>317</v>
      </c>
    </row>
    <row spans="1:2" r="5">
      <c s="3" t="s" r="A5">
        <v>318</v>
      </c>
      <c s="3" t="s" r="B5">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80"/>
  </cols>
  <sheetData>
    <row spans="1:2" r="1">
      <c s="1" t="s" r="A1">
        <v>320</v>
      </c>
      <c s="2" t="s" r="B1">
        <v>1</v>
      </c>
    </row>
    <row spans="1:2" r="2">
      <c s="2" t="s" r="B2">
        <v>2</v>
      </c>
    </row>
    <row spans="1:2" r="3">
      <c s="3" t="s" r="A3">
        <v>321</v>
      </c>
    </row>
    <row spans="1:2" r="4">
      <c s="6" t="s" r="A4">
        <v>322</v>
      </c>
    </row>
    <row spans="1:2" r="5">
      <c s="3" t="s" r="A5">
        <v>323</v>
      </c>
      <c s="3" t="s" r="B5">
        <v>324</v>
      </c>
    </row>
    <row spans="1:2" r="6">
      <c s="3" t="s" r="A6">
        <v>325</v>
      </c>
    </row>
    <row spans="1:2" r="7">
      <c s="6" t="s" r="A7">
        <v>322</v>
      </c>
    </row>
    <row spans="1:2" r="8">
      <c s="3" t="s" r="A8">
        <v>326</v>
      </c>
      <c s="3" t="s" r="B8">
        <v>327</v>
      </c>
    </row>
    <row spans="1:2" r="9">
      <c s="3" t="s" r="A9">
        <v>328</v>
      </c>
    </row>
    <row spans="1:2" r="10">
      <c s="6" t="s" r="A10">
        <v>322</v>
      </c>
    </row>
    <row spans="1:2" r="11">
      <c s="3" t="s" r="A11">
        <v>326</v>
      </c>
      <c s="3" t="s" r="B11">
        <v>329</v>
      </c>
    </row>
    <row spans="1:2" r="12">
      <c s="3" t="s" r="A12">
        <v>330</v>
      </c>
    </row>
    <row spans="1:2" r="13">
      <c s="6" t="s" r="A13">
        <v>322</v>
      </c>
    </row>
    <row spans="1:2" r="14">
      <c s="3" t="s" r="A14">
        <v>326</v>
      </c>
      <c s="3" t="s" r="B14">
        <v>331</v>
      </c>
    </row>
    <row spans="1:2" r="15">
      <c s="3" t="s" r="A15">
        <v>332</v>
      </c>
      <c s="3" t="s" r="B15">
        <v>333</v>
      </c>
    </row>
    <row spans="1:2" r="16">
      <c s="3" t="s" r="A16">
        <v>334</v>
      </c>
    </row>
    <row spans="1:2" r="17">
      <c s="6" t="s" r="A17">
        <v>322</v>
      </c>
    </row>
    <row spans="1:2" r="18">
      <c s="3" t="s" r="A18">
        <v>326</v>
      </c>
      <c s="3" t="s" r="B18">
        <v>335</v>
      </c>
    </row>
    <row spans="1:2" r="19">
      <c s="3" t="s" r="A19">
        <v>336</v>
      </c>
    </row>
    <row spans="1:2" r="20">
      <c s="6" t="s" r="A20">
        <v>322</v>
      </c>
    </row>
    <row spans="1:2" r="21">
      <c s="3" t="s" r="A21">
        <v>326</v>
      </c>
      <c s="3" t="s" r="B21">
        <v>337</v>
      </c>
    </row>
    <row spans="1:2" r="22">
      <c s="3" t="s" r="A22">
        <v>29</v>
      </c>
    </row>
    <row spans="1:2" r="23">
      <c s="6" t="s" r="A23">
        <v>322</v>
      </c>
    </row>
    <row spans="1:2" r="24">
      <c s="3" t="s" r="A24">
        <v>323</v>
      </c>
      <c s="3" t="s" r="B24">
        <v>324</v>
      </c>
    </row>
    <row spans="1:2" r="25">
      <c s="3" t="s" r="A25">
        <v>338</v>
      </c>
    </row>
    <row spans="1:2" r="26">
      <c s="6" t="s" r="A26">
        <v>322</v>
      </c>
    </row>
    <row spans="1:2" r="27">
      <c s="3" t="s" r="A27">
        <v>326</v>
      </c>
      <c s="3" t="s" r="B27">
        <v>331</v>
      </c>
    </row>
    <row spans="1:2" r="28">
      <c s="3" t="s" r="A28">
        <v>332</v>
      </c>
      <c s="3" t="s" r="B28">
        <v>333</v>
      </c>
    </row>
    <row spans="1:2" r="29">
      <c s="3" t="s" r="A29">
        <v>339</v>
      </c>
    </row>
    <row spans="1:2" r="30">
      <c s="6" t="s" r="A30">
        <v>322</v>
      </c>
    </row>
    <row spans="1:2" r="31">
      <c s="3" t="s" r="A31">
        <v>326</v>
      </c>
      <c s="3" t="s" r="B31">
        <v>335</v>
      </c>
    </row>
    <row spans="1:2" r="32">
      <c s="3" t="s" r="A32">
        <v>340</v>
      </c>
    </row>
    <row spans="1:2" r="33">
      <c s="6" t="s" r="A33">
        <v>322</v>
      </c>
    </row>
    <row spans="1:2" r="34">
      <c s="3" t="s" r="A34">
        <v>326</v>
      </c>
      <c s="3" t="s" r="B34">
        <v>337</v>
      </c>
    </row>
    <row spans="1:2" r="35">
      <c s="3" t="s" r="A35">
        <v>31</v>
      </c>
    </row>
    <row spans="1:2" r="36">
      <c s="6" t="s" r="A36">
        <v>322</v>
      </c>
    </row>
    <row spans="1:2" r="37">
      <c s="3" t="s" r="A37">
        <v>323</v>
      </c>
      <c s="3" t="s" r="B37">
        <v>324</v>
      </c>
    </row>
    <row spans="1:2" r="38">
      <c s="3" t="s" r="A38">
        <v>341</v>
      </c>
    </row>
    <row spans="1:2" r="39">
      <c s="6" t="s" r="A39">
        <v>322</v>
      </c>
    </row>
    <row spans="1:2" r="40">
      <c s="3" t="s" r="A40">
        <v>326</v>
      </c>
      <c s="3" t="s" r="B40">
        <v>331</v>
      </c>
    </row>
    <row spans="1:2" r="41">
      <c s="3" t="s" r="A41">
        <v>332</v>
      </c>
      <c s="3" t="s" r="B41">
        <v>333</v>
      </c>
    </row>
    <row spans="1:2" r="42">
      <c s="3" t="s" r="A42">
        <v>342</v>
      </c>
    </row>
    <row spans="1:2" r="43">
      <c s="6" t="s" r="A43">
        <v>322</v>
      </c>
    </row>
    <row spans="1:2" r="44">
      <c s="3" t="s" r="A44">
        <v>326</v>
      </c>
      <c s="3" t="s" r="B44">
        <v>335</v>
      </c>
    </row>
    <row spans="1:2" r="45">
      <c s="3" t="s" r="A45">
        <v>343</v>
      </c>
    </row>
    <row spans="1:2" r="46">
      <c s="6" t="s" r="A46">
        <v>322</v>
      </c>
    </row>
    <row spans="1:2" r="47">
      <c s="3" t="s" r="A47">
        <v>326</v>
      </c>
      <c s="3" t="s" r="B47">
        <v>337</v>
      </c>
    </row>
    <row spans="1:2" r="48">
      <c s="3" t="s" r="A48">
        <v>344</v>
      </c>
    </row>
    <row spans="1:2" r="49">
      <c s="6" t="s" r="A49">
        <v>322</v>
      </c>
    </row>
    <row spans="1:2" r="50">
      <c s="3" t="s" r="A50">
        <v>326</v>
      </c>
      <c s="3" t="s" r="B50">
        <v>331</v>
      </c>
    </row>
    <row spans="1:2" r="51">
      <c s="3" t="s" r="A51">
        <v>332</v>
      </c>
      <c s="3" t="s" r="B51">
        <v>333</v>
      </c>
    </row>
    <row spans="1:2" r="52">
      <c s="3" t="s" r="A52">
        <v>345</v>
      </c>
    </row>
    <row spans="1:2" r="53">
      <c s="6" t="s" r="A53">
        <v>322</v>
      </c>
    </row>
    <row spans="1:2" r="54">
      <c s="3" t="s" r="A54">
        <v>326</v>
      </c>
      <c s="3" t="s" r="B54">
        <v>335</v>
      </c>
    </row>
    <row spans="1:2" r="55">
      <c s="3" t="s" r="A55">
        <v>346</v>
      </c>
    </row>
    <row spans="1:2" r="56">
      <c s="6" t="s" r="A56">
        <v>322</v>
      </c>
    </row>
    <row spans="1:2" r="57">
      <c s="3" t="s" r="A57">
        <v>326</v>
      </c>
      <c s="3" t="s" r="B57">
        <v>337</v>
      </c>
    </row>
    <row spans="1:2" r="58">
      <c s="3" t="s" r="A58">
        <v>347</v>
      </c>
    </row>
    <row spans="1:2" r="59">
      <c s="6" t="s" r="A59">
        <v>322</v>
      </c>
    </row>
    <row spans="1:2" r="60">
      <c s="3" t="s" r="A60">
        <v>326</v>
      </c>
      <c s="3" t="s" r="B60">
        <v>331</v>
      </c>
    </row>
    <row spans="1:2" r="61">
      <c s="3" t="s" r="A61">
        <v>332</v>
      </c>
      <c s="3" t="s" r="B61">
        <v>333</v>
      </c>
    </row>
    <row spans="1:2" r="62">
      <c s="3" t="s" r="A62">
        <v>348</v>
      </c>
    </row>
    <row spans="1:2" r="63">
      <c s="6" t="s" r="A63">
        <v>322</v>
      </c>
    </row>
    <row spans="1:2" r="64">
      <c s="3" t="s" r="A64">
        <v>326</v>
      </c>
      <c s="3" t="s" r="B64">
        <v>335</v>
      </c>
    </row>
    <row spans="1:2" r="65">
      <c s="3" t="s" r="A65">
        <v>349</v>
      </c>
    </row>
    <row spans="1:2" r="66">
      <c s="6" t="s" r="A66">
        <v>322</v>
      </c>
    </row>
    <row spans="1:2" r="67">
      <c s="3" t="s" r="A67">
        <v>326</v>
      </c>
      <c s="3" t="s" r="B67">
        <v>337</v>
      </c>
    </row>
    <row spans="1:2" r="68">
      <c s="3" t="s" r="A68">
        <v>350</v>
      </c>
    </row>
    <row spans="1:2" r="69">
      <c s="6" t="s" r="A69">
        <v>322</v>
      </c>
    </row>
    <row spans="1:2" r="70">
      <c s="3" t="s" r="A70">
        <v>326</v>
      </c>
      <c s="3" t="s" r="B70">
        <v>331</v>
      </c>
    </row>
    <row spans="1:2" r="71">
      <c s="3" t="s" r="A71">
        <v>332</v>
      </c>
      <c s="3" t="s" r="B71">
        <v>333</v>
      </c>
    </row>
    <row spans="1:2" r="72">
      <c s="3" t="s" r="A72">
        <v>351</v>
      </c>
    </row>
    <row spans="1:2" r="73">
      <c s="6" t="s" r="A73">
        <v>322</v>
      </c>
    </row>
    <row spans="1:2" r="74">
      <c s="3" t="s" r="A74">
        <v>326</v>
      </c>
      <c s="3" t="s" r="B74">
        <v>335</v>
      </c>
    </row>
    <row spans="1:2" r="75">
      <c s="3" t="s" r="A75">
        <v>352</v>
      </c>
    </row>
    <row spans="1:2" r="76">
      <c s="6" t="s" r="A76">
        <v>322</v>
      </c>
    </row>
    <row spans="1:2" r="77">
      <c s="3" t="s" r="A77">
        <v>326</v>
      </c>
      <c s="3" t="s" r="B77">
        <v>337</v>
      </c>
    </row>
    <row spans="1:2" r="78">
      <c s="3" t="s" r="A78">
        <v>353</v>
      </c>
    </row>
    <row spans="1:2" r="79">
      <c s="6" t="s" r="A79">
        <v>322</v>
      </c>
    </row>
    <row spans="1:2" r="80">
      <c s="3" t="s" r="A80">
        <v>326</v>
      </c>
      <c s="3" t="s" r="B80">
        <v>331</v>
      </c>
    </row>
    <row spans="1:2" r="81">
      <c s="3" t="s" r="A81">
        <v>332</v>
      </c>
      <c s="3" t="s" r="B81">
        <v>333</v>
      </c>
    </row>
    <row spans="1:2" r="82">
      <c s="3" t="s" r="A82">
        <v>354</v>
      </c>
    </row>
    <row spans="1:2" r="83">
      <c s="6" t="s" r="A83">
        <v>322</v>
      </c>
    </row>
    <row spans="1:2" r="84">
      <c s="3" t="s" r="A84">
        <v>326</v>
      </c>
      <c s="3" t="s" r="B84">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55</v>
      </c>
      <c s="2" t="s" r="B1">
        <v>1</v>
      </c>
    </row>
    <row spans="1:2" r="2">
      <c s="2" t="s" r="B2">
        <v>2</v>
      </c>
    </row>
    <row spans="1:2" r="3">
      <c s="3" t="s" r="A3">
        <v>321</v>
      </c>
    </row>
    <row spans="1:2" r="4">
      <c s="3" t="s" r="A4">
        <v>356</v>
      </c>
      <c s="3" t="s" r="B4">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s="1" t="s" r="A1">
        <v>358</v>
      </c>
      <c s="2" t="s" r="B1">
        <v>1</v>
      </c>
    </row>
    <row spans="1:2" r="2">
      <c s="2" t="s" r="B2">
        <v>2</v>
      </c>
    </row>
    <row spans="1:2" r="3">
      <c s="3" t="s" r="A3">
        <v>359</v>
      </c>
      <c s="3" t="s" r="B3">
        <v>360</v>
      </c>
    </row>
    <row spans="1:2" r="4">
      <c s="3" t="s" r="A4">
        <v>361</v>
      </c>
      <c s="3" t="s" r="B4">
        <v>362</v>
      </c>
    </row>
    <row spans="1:2" r="5">
      <c s="3" t="s" r="A5">
        <v>363</v>
      </c>
      <c s="3" t="s" r="B5">
        <v>364</v>
      </c>
    </row>
    <row spans="1:2" r="6">
      <c s="3" t="s" r="A6">
        <v>365</v>
      </c>
      <c s="3" t="s" r="B6">
        <v>366</v>
      </c>
    </row>
    <row spans="1:2" r="7">
      <c s="3" t="s" r="A7">
        <v>367</v>
      </c>
      <c s="3" t="s" r="B7">
        <v>368</v>
      </c>
    </row>
    <row spans="1:2" r="8">
      <c s="3" t="s" r="A8">
        <v>369</v>
      </c>
      <c s="3" t="s" r="B8">
        <v>370</v>
      </c>
    </row>
    <row spans="1:2" r="9">
      <c s="3" t="s" r="A9">
        <v>26</v>
      </c>
    </row>
    <row spans="1:2" r="10">
      <c s="3" t="s" r="A10">
        <v>359</v>
      </c>
      <c s="3" t="s" r="B10">
        <v>371</v>
      </c>
    </row>
    <row spans="1:2" r="11">
      <c s="3" t="s" r="A11">
        <v>363</v>
      </c>
      <c s="3" t="s" r="B11">
        <v>372</v>
      </c>
    </row>
    <row spans="1:2" r="12">
      <c s="3" t="s" r="A12">
        <v>365</v>
      </c>
      <c s="3" t="s" r="B12">
        <v>373</v>
      </c>
    </row>
    <row spans="1:2" r="13">
      <c s="3" t="s" r="A13">
        <v>367</v>
      </c>
      <c s="3" t="s" r="B13">
        <v>374</v>
      </c>
    </row>
    <row spans="1:2" r="14">
      <c s="3" t="s" r="A14">
        <v>29</v>
      </c>
    </row>
    <row spans="1:2" r="15">
      <c s="3" t="s" r="A15">
        <v>359</v>
      </c>
      <c s="3" t="s" r="B15">
        <v>371</v>
      </c>
    </row>
    <row spans="1:2" r="16">
      <c s="3" t="s" r="A16">
        <v>363</v>
      </c>
      <c s="3" t="s" r="B16">
        <v>372</v>
      </c>
    </row>
    <row spans="1:2" r="17">
      <c s="3" t="s" r="A17">
        <v>365</v>
      </c>
      <c s="3" t="s" r="B17">
        <v>375</v>
      </c>
    </row>
    <row spans="1:2" r="18">
      <c s="3" t="s" r="A18">
        <v>367</v>
      </c>
      <c s="3" t="s" r="B18">
        <v>374</v>
      </c>
    </row>
    <row spans="1:2" r="19">
      <c s="3" t="s" r="A19">
        <v>31</v>
      </c>
    </row>
    <row spans="1:2" r="20">
      <c s="3" t="s" r="A20">
        <v>359</v>
      </c>
      <c s="3" t="s" r="B20">
        <v>371</v>
      </c>
    </row>
    <row spans="1:2" r="21">
      <c s="3" t="s" r="A21">
        <v>363</v>
      </c>
      <c s="3" t="s" r="B21">
        <v>372</v>
      </c>
    </row>
    <row spans="1:2" r="22">
      <c s="3" t="s" r="A22">
        <v>365</v>
      </c>
      <c s="3" t="s" r="B22">
        <v>376</v>
      </c>
    </row>
    <row spans="1:2" r="23">
      <c s="3" t="s" r="A23">
        <v>367</v>
      </c>
      <c s="3" t="s" r="B23">
        <v>374</v>
      </c>
    </row>
    <row spans="1:2" r="24">
      <c s="3" t="s" r="A24">
        <v>33</v>
      </c>
    </row>
    <row spans="1:2" r="25">
      <c s="3" t="s" r="A25">
        <v>359</v>
      </c>
      <c s="3" t="s" r="B25">
        <v>371</v>
      </c>
    </row>
    <row spans="1:2" r="26">
      <c s="3" t="s" r="A26">
        <v>363</v>
      </c>
      <c s="3" t="s" r="B26">
        <v>372</v>
      </c>
    </row>
    <row spans="1:2" r="27">
      <c s="3" t="s" r="A27">
        <v>365</v>
      </c>
      <c s="3" t="s" r="B27">
        <v>377</v>
      </c>
    </row>
    <row spans="1:2" r="28">
      <c s="3" t="s" r="A28">
        <v>367</v>
      </c>
      <c s="3" t="s" r="B28">
        <v>374</v>
      </c>
    </row>
    <row spans="1:2" r="29">
      <c s="3" t="s" r="A29">
        <v>35</v>
      </c>
    </row>
    <row spans="1:2" r="30">
      <c s="3" t="s" r="A30">
        <v>359</v>
      </c>
      <c s="3" t="s" r="B30">
        <v>371</v>
      </c>
    </row>
    <row spans="1:2" r="31">
      <c s="3" t="s" r="A31">
        <v>363</v>
      </c>
      <c s="3" t="s" r="B31">
        <v>372</v>
      </c>
    </row>
    <row spans="1:2" r="32">
      <c s="3" t="s" r="A32">
        <v>365</v>
      </c>
      <c s="3" t="s" r="B32">
        <v>378</v>
      </c>
    </row>
    <row spans="1:2" r="33">
      <c s="3" t="s" r="A33">
        <v>367</v>
      </c>
      <c s="3" t="s" r="B33">
        <v>374</v>
      </c>
    </row>
    <row spans="1:2" r="34">
      <c s="3" t="s" r="A34">
        <v>37</v>
      </c>
    </row>
    <row spans="1:2" r="35">
      <c s="3" t="s" r="A35">
        <v>359</v>
      </c>
      <c s="3" t="s" r="B35">
        <v>371</v>
      </c>
    </row>
    <row spans="1:2" r="36">
      <c s="3" t="s" r="A36">
        <v>363</v>
      </c>
      <c s="3" t="s" r="B36">
        <v>372</v>
      </c>
    </row>
    <row spans="1:2" r="37">
      <c s="3" t="s" r="A37">
        <v>365</v>
      </c>
      <c s="3" t="s" r="B37">
        <v>379</v>
      </c>
    </row>
    <row spans="1:2" r="38">
      <c s="3" t="s" r="A38">
        <v>367</v>
      </c>
      <c s="3" t="s" r="B38">
        <v>374</v>
      </c>
    </row>
    <row spans="1:2" r="39">
      <c s="3" t="s" r="A39">
        <v>39</v>
      </c>
    </row>
    <row spans="1:2" r="40">
      <c s="3" t="s" r="A40">
        <v>365</v>
      </c>
      <c s="3" t="s" r="B40">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spans="1:2" r="1">
      <c s="1" t="s" r="A1">
        <v>381</v>
      </c>
      <c s="2" t="s" r="B1">
        <v>1</v>
      </c>
    </row>
    <row spans="1:2" r="2">
      <c s="2" t="s" r="B2">
        <v>2</v>
      </c>
    </row>
    <row spans="1:2" r="3">
      <c s="3" t="s" r="A3">
        <v>382</v>
      </c>
      <c s="3" t="s" r="B3">
        <v>383</v>
      </c>
    </row>
    <row spans="1:2" r="4">
      <c s="3" t="s" r="A4">
        <v>384</v>
      </c>
      <c s="3" t="s" r="B4">
        <v>385</v>
      </c>
    </row>
    <row spans="1:2" r="5">
      <c s="3" t="s" r="A5">
        <v>386</v>
      </c>
      <c s="3" t="s" r="B5">
        <v>387</v>
      </c>
    </row>
    <row spans="1:2" r="6">
      <c s="3" t="s" r="A6">
        <v>26</v>
      </c>
    </row>
    <row spans="1:2" r="7">
      <c s="3" t="s" r="A7">
        <v>382</v>
      </c>
      <c s="3" t="s" r="B7">
        <v>388</v>
      </c>
    </row>
    <row spans="1:2" r="8">
      <c s="3" t="s" r="A8">
        <v>384</v>
      </c>
      <c s="3" t="s" r="B8">
        <v>389</v>
      </c>
    </row>
    <row spans="1:2" r="9">
      <c s="3" t="s" r="A9">
        <v>386</v>
      </c>
      <c s="3" t="s" r="B9">
        <v>390</v>
      </c>
    </row>
    <row spans="1:2" r="10">
      <c s="3" t="s" r="A10">
        <v>29</v>
      </c>
    </row>
    <row spans="1:2" r="11">
      <c s="3" t="s" r="A11">
        <v>382</v>
      </c>
      <c s="3" t="s" r="B11">
        <v>391</v>
      </c>
    </row>
    <row spans="1:2" r="12">
      <c s="3" t="s" r="A12">
        <v>384</v>
      </c>
      <c s="3" t="s" r="B12">
        <v>392</v>
      </c>
    </row>
    <row spans="1:2" r="13">
      <c s="3" t="s" r="A13">
        <v>386</v>
      </c>
      <c s="3" t="s" r="B13">
        <v>393</v>
      </c>
    </row>
    <row spans="1:2" r="14">
      <c s="3" t="s" r="A14">
        <v>31</v>
      </c>
    </row>
    <row spans="1:2" r="15">
      <c s="3" t="s" r="A15">
        <v>382</v>
      </c>
      <c s="3" t="s" r="B15">
        <v>394</v>
      </c>
    </row>
    <row spans="1:2" r="16">
      <c s="3" t="s" r="A16">
        <v>384</v>
      </c>
      <c s="3" t="s" r="B16">
        <v>395</v>
      </c>
    </row>
    <row spans="1:2" r="17">
      <c s="3" t="s" r="A17">
        <v>386</v>
      </c>
      <c s="3" t="s" r="B17">
        <v>396</v>
      </c>
    </row>
    <row spans="1:2" r="18">
      <c s="3" t="s" r="A18">
        <v>39</v>
      </c>
    </row>
    <row spans="1:2" r="19">
      <c s="3" t="s" r="A19">
        <v>382</v>
      </c>
      <c s="3" t="s" r="B19">
        <v>397</v>
      </c>
    </row>
    <row spans="1:2" r="20">
      <c s="3" t="s" r="A20">
        <v>384</v>
      </c>
      <c s="3" t="s" r="B20">
        <v>398</v>
      </c>
    </row>
    <row spans="1:2" r="21">
      <c s="3" t="s" r="A21">
        <v>386</v>
      </c>
      <c s="3" t="s" r="B21">
        <v>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80</v>
      </c>
      <c s="2" t="s" r="C1">
        <v>1</v>
      </c>
    </row>
    <row spans="1:4" r="2">
      <c s="2" t="s" r="C2">
        <v>2</v>
      </c>
      <c s="2" t="s" r="D2">
        <v>43</v>
      </c>
    </row>
    <row spans="1:4" r="3">
      <c s="6" t="s" r="A3">
        <v>81</v>
      </c>
    </row>
    <row spans="1:4" r="4">
      <c s="3" t="s" r="A4">
        <v>82</v>
      </c>
      <c s="3" t="s" r="B4">
        <v>70</v>
      </c>
      <c s="7" t="n" r="C4">
        <v>456651</v>
      </c>
      <c s="7" t="n" r="D4">
        <v>600334</v>
      </c>
    </row>
    <row spans="1:4" r="5">
      <c s="6" t="s" r="A5">
        <v>83</v>
      </c>
    </row>
    <row spans="1:4" r="6">
      <c s="3" t="s" r="A6">
        <v>84</v>
      </c>
      <c s="4" t="n" r="C6">
        <v>1069888</v>
      </c>
      <c s="4" t="n" r="D6">
        <v>1041970</v>
      </c>
    </row>
    <row spans="1:4" r="7">
      <c s="3" t="s" r="A7">
        <v>85</v>
      </c>
      <c s="4" t="n" r="C7">
        <v>180006</v>
      </c>
      <c s="4" t="n" r="D7">
        <v>357571</v>
      </c>
    </row>
    <row spans="1:4" r="8">
      <c s="6" t="s" r="A8">
        <v>86</v>
      </c>
    </row>
    <row spans="1:4" r="9">
      <c s="3" t="s" r="A9">
        <v>87</v>
      </c>
      <c s="4" t="n" r="C9">
        <v>-100168</v>
      </c>
      <c s="4" t="n" r="D9">
        <v>-47120</v>
      </c>
    </row>
    <row spans="1:4" r="10">
      <c s="3" t="s" r="A10">
        <v>88</v>
      </c>
      <c s="4" t="n" r="C10">
        <v>-3748</v>
      </c>
      <c s="4" t="n" r="D10">
        <v>32125</v>
      </c>
    </row>
    <row spans="1:4" r="11">
      <c s="3" t="s" r="A11">
        <v>89</v>
      </c>
      <c s="4" t="n" r="C11">
        <v>-104595</v>
      </c>
      <c s="4" t="n" r="D11">
        <v>46697</v>
      </c>
    </row>
    <row spans="1:4" r="12">
      <c s="3" t="s" r="A12">
        <v>90</v>
      </c>
      <c s="4" t="n" r="C12">
        <v>-19027</v>
      </c>
      <c s="4" t="n" r="D12">
        <v>-39317</v>
      </c>
    </row>
    <row spans="1:4" r="13">
      <c s="3" t="s" r="A13">
        <v>91</v>
      </c>
      <c s="4" t="n" r="C13">
        <v>-18984</v>
      </c>
      <c s="4" t="n" r="D13">
        <v>1508</v>
      </c>
    </row>
    <row spans="1:4" r="14">
      <c s="3" t="s" r="A14">
        <v>92</v>
      </c>
      <c s="4" t="n" r="C14">
        <v>72449</v>
      </c>
      <c s="4" t="n" r="D14">
        <v>-237726</v>
      </c>
    </row>
    <row spans="1:4" r="15">
      <c s="3" t="s" r="A15">
        <v>93</v>
      </c>
      <c s="4" t="n" r="C15">
        <v>-124146</v>
      </c>
      <c s="4" t="n" r="D15">
        <v>-115605</v>
      </c>
    </row>
    <row spans="1:4" r="16">
      <c s="3" t="s" r="A16">
        <v>94</v>
      </c>
      <c s="4" t="n" r="C16">
        <v>-6987</v>
      </c>
      <c s="4" t="n" r="D16">
        <v>4314</v>
      </c>
    </row>
    <row spans="1:4" r="17">
      <c s="3" t="s" r="A17">
        <v>95</v>
      </c>
      <c s="4" t="n" r="C17">
        <v>124785</v>
      </c>
      <c s="4" t="n" r="D17">
        <v>26070</v>
      </c>
    </row>
    <row spans="1:4" r="18">
      <c s="3" t="s" r="A18">
        <v>96</v>
      </c>
      <c s="4" t="n" r="C18">
        <v>-15059</v>
      </c>
      <c s="4" t="n" r="D18">
        <v>89860</v>
      </c>
    </row>
    <row spans="1:4" r="19">
      <c s="3" t="s" r="A19">
        <v>97</v>
      </c>
      <c s="4" t="n" r="C19">
        <v>-116896</v>
      </c>
      <c s="4" t="n" r="D19">
        <v>-128922</v>
      </c>
    </row>
    <row spans="1:4" r="20">
      <c s="3" t="s" r="A20">
        <v>98</v>
      </c>
      <c s="4" t="n" r="C20">
        <v>-55808</v>
      </c>
      <c s="4" t="n" r="D20">
        <v>-103196</v>
      </c>
    </row>
    <row spans="1:4" r="21">
      <c s="3" t="s" r="A21">
        <v>99</v>
      </c>
      <c s="4" t="n" r="C21">
        <v>1338361</v>
      </c>
      <c s="4" t="n" r="D21">
        <v>1528563</v>
      </c>
    </row>
    <row spans="1:4" r="22">
      <c s="6" t="s" r="A22">
        <v>100</v>
      </c>
    </row>
    <row spans="1:4" r="23">
      <c s="3" t="s" r="A23">
        <v>101</v>
      </c>
      <c s="4" t="n" r="C23">
        <v>-1095926</v>
      </c>
      <c s="4" t="n" r="D23">
        <v>-959618</v>
      </c>
    </row>
    <row spans="1:4" r="24">
      <c s="3" t="s" r="A24">
        <v>61</v>
      </c>
      <c s="4" t="n" r="C24">
        <v>25165</v>
      </c>
      <c s="4" t="n" r="D24">
        <v>31577</v>
      </c>
    </row>
    <row spans="1:4" r="25">
      <c s="3" t="s" r="A25">
        <v>102</v>
      </c>
      <c s="4" t="n" r="C25">
        <v>-165704</v>
      </c>
      <c s="4" t="n" r="D25">
        <v>-236296</v>
      </c>
    </row>
    <row spans="1:4" r="26">
      <c s="3" t="s" r="A26">
        <v>103</v>
      </c>
      <c s="4" t="n" r="C26">
        <v>0</v>
      </c>
      <c s="4" t="n" r="D26">
        <v>10100</v>
      </c>
    </row>
    <row spans="1:4" r="27">
      <c s="3" t="s" r="A27">
        <v>104</v>
      </c>
      <c s="4" t="n" r="C27">
        <v>6604</v>
      </c>
      <c s="4" t="n" r="D27">
        <v>6987</v>
      </c>
    </row>
    <row spans="1:4" r="28">
      <c s="3" t="s" r="A28">
        <v>105</v>
      </c>
      <c s="4" t="n" r="C28">
        <v>-70790</v>
      </c>
      <c s="4" t="n" r="D28">
        <v>-72000</v>
      </c>
    </row>
    <row spans="1:4" r="29">
      <c s="3" t="s" r="A29">
        <v>106</v>
      </c>
      <c s="4" t="n" r="C29">
        <v>-3689</v>
      </c>
      <c s="4" t="n" r="D29">
        <v>-3624</v>
      </c>
    </row>
    <row spans="1:4" r="30">
      <c s="3" t="s" r="A30">
        <v>107</v>
      </c>
      <c s="4" t="n" r="C30">
        <v>-54022</v>
      </c>
      <c s="4" t="n" r="D30">
        <v>-140772</v>
      </c>
    </row>
    <row spans="1:4" r="31">
      <c s="3" t="s" r="A31">
        <v>108</v>
      </c>
      <c s="4" t="n" r="C31">
        <v>948542</v>
      </c>
      <c s="4" t="n" r="D31">
        <v>981530</v>
      </c>
    </row>
    <row spans="1:4" r="32">
      <c s="3" t="s" r="A32">
        <v>109</v>
      </c>
      <c s="4" t="n" r="C32">
        <v>-973016</v>
      </c>
      <c s="4" t="n" r="D32">
        <v>-1036770</v>
      </c>
    </row>
    <row spans="1:4" r="33">
      <c s="3" t="s" r="A33">
        <v>110</v>
      </c>
      <c s="4" t="n" r="C33">
        <v>12745</v>
      </c>
      <c s="4" t="n" r="D33">
        <v>28226</v>
      </c>
    </row>
    <row spans="1:4" r="34">
      <c s="3" t="s" r="A34">
        <v>111</v>
      </c>
      <c s="4" t="n" r="C34">
        <v>-1370091</v>
      </c>
      <c s="4" t="n" r="D34">
        <v>-1390660</v>
      </c>
    </row>
    <row spans="1:4" r="35">
      <c s="6" t="s" r="A35">
        <v>112</v>
      </c>
    </row>
    <row spans="1:4" r="36">
      <c s="3" t="s" r="A36">
        <v>113</v>
      </c>
      <c s="4" t="n" r="C36">
        <v>865634</v>
      </c>
      <c s="4" t="n" r="D36">
        <v>1232161</v>
      </c>
    </row>
    <row spans="1:4" r="37">
      <c s="3" t="s" r="A37">
        <v>114</v>
      </c>
      <c s="4" t="n" r="C37">
        <v>23897</v>
      </c>
      <c s="4" t="n" r="D37">
        <v>81358</v>
      </c>
    </row>
    <row spans="1:4" r="38">
      <c s="3" t="s" r="A38">
        <v>115</v>
      </c>
      <c s="4" t="n" r="C38">
        <v>-1384658</v>
      </c>
      <c s="4" t="n" r="D38">
        <v>-1224733</v>
      </c>
    </row>
    <row spans="1:4" r="39">
      <c s="3" t="s" r="A39">
        <v>116</v>
      </c>
      <c s="4" t="n" r="C39">
        <v>-25078</v>
      </c>
      <c s="4" t="n" r="D39">
        <v>-18259</v>
      </c>
    </row>
    <row spans="1:4" r="40">
      <c s="3" t="s" r="A40">
        <v>117</v>
      </c>
      <c s="4" t="n" r="C40">
        <v>341578</v>
      </c>
      <c s="4" t="n" r="D40">
        <v>-7538</v>
      </c>
    </row>
    <row spans="1:4" r="41">
      <c s="6" t="s" r="A41">
        <v>118</v>
      </c>
    </row>
    <row spans="1:4" r="42">
      <c s="3" t="s" r="A42">
        <v>119</v>
      </c>
      <c s="4" t="n" r="C42">
        <v>-298259</v>
      </c>
      <c s="4" t="n" r="D42">
        <v>-297228</v>
      </c>
    </row>
    <row spans="1:4" r="43">
      <c s="3" t="s" r="A43">
        <v>120</v>
      </c>
      <c s="4" t="n" r="C43">
        <v>-9759</v>
      </c>
      <c s="4" t="n" r="D43">
        <v>-9752</v>
      </c>
    </row>
    <row spans="1:4" r="44">
      <c s="3" t="s" r="A44">
        <v>98</v>
      </c>
      <c s="4" t="n" r="C44">
        <v>6719</v>
      </c>
      <c s="4" t="n" r="D44">
        <v>17030</v>
      </c>
    </row>
    <row spans="1:4" r="45">
      <c s="3" t="s" r="A45">
        <v>121</v>
      </c>
      <c s="4" t="n" r="C45">
        <v>-479926</v>
      </c>
      <c s="4" t="n" r="D45">
        <v>-226961</v>
      </c>
    </row>
    <row spans="1:4" r="46">
      <c s="3" t="s" r="A46">
        <v>122</v>
      </c>
      <c s="4" t="n" r="C46">
        <v>-511656</v>
      </c>
      <c s="4" t="n" r="D46">
        <v>-89058</v>
      </c>
    </row>
    <row spans="1:4" r="47">
      <c s="3" t="s" r="A47">
        <v>123</v>
      </c>
      <c s="4" t="n" r="C47">
        <v>1422026</v>
      </c>
      <c s="4" t="n" r="D47">
        <v>739126</v>
      </c>
    </row>
    <row spans="1:4" r="48">
      <c s="3" t="s" r="A48">
        <v>124</v>
      </c>
      <c s="4" t="n" r="C48">
        <v>910370</v>
      </c>
      <c s="4" t="n" r="D48">
        <v>650068</v>
      </c>
    </row>
    <row spans="1:4" r="49">
      <c s="6" t="s" r="A49">
        <v>125</v>
      </c>
    </row>
    <row spans="1:4" r="50">
      <c s="3" t="s" r="A50">
        <v>126</v>
      </c>
      <c s="4" t="n" r="C50">
        <v>340993</v>
      </c>
      <c s="4" t="n" r="D50">
        <v>312747</v>
      </c>
    </row>
    <row spans="1:4" r="51">
      <c s="3" t="s" r="A51">
        <v>68</v>
      </c>
      <c s="4" t="n" r="C51">
        <v>90767</v>
      </c>
      <c s="4" t="n" r="D51">
        <v>19505</v>
      </c>
    </row>
    <row spans="1:4" r="52">
      <c s="3" t="s" r="A52">
        <v>26</v>
      </c>
    </row>
    <row spans="1:4" r="53">
      <c s="6" t="s" r="A53">
        <v>81</v>
      </c>
    </row>
    <row spans="1:4" r="54">
      <c s="3" t="s" r="A54">
        <v>82</v>
      </c>
      <c s="4" t="n" r="C54">
        <v>39390</v>
      </c>
      <c s="4" t="n" r="D54">
        <v>57375</v>
      </c>
    </row>
    <row spans="1:4" r="55">
      <c s="6" t="s" r="A55">
        <v>83</v>
      </c>
    </row>
    <row spans="1:4" r="56">
      <c s="3" t="s" r="A56">
        <v>84</v>
      </c>
      <c s="4" t="n" r="C56">
        <v>201426</v>
      </c>
      <c s="4" t="n" r="D56">
        <v>183856</v>
      </c>
    </row>
    <row spans="1:4" r="57">
      <c s="3" t="s" r="A57">
        <v>85</v>
      </c>
      <c s="4" t="n" r="C57">
        <v>37397</v>
      </c>
      <c s="4" t="n" r="D57">
        <v>92466</v>
      </c>
    </row>
    <row spans="1:4" r="58">
      <c s="6" t="s" r="A58">
        <v>86</v>
      </c>
    </row>
    <row spans="1:4" r="59">
      <c s="3" t="s" r="A59">
        <v>87</v>
      </c>
      <c s="4" t="n" r="C59">
        <v>-35452</v>
      </c>
      <c s="4" t="n" r="D59">
        <v>-5397</v>
      </c>
    </row>
    <row spans="1:4" r="60">
      <c s="3" t="s" r="A60">
        <v>88</v>
      </c>
      <c s="4" t="n" r="C60">
        <v>13730</v>
      </c>
      <c s="4" t="n" r="D60">
        <v>20217</v>
      </c>
    </row>
    <row spans="1:4" r="61">
      <c s="3" t="s" r="A61">
        <v>89</v>
      </c>
      <c s="4" t="n" r="C61">
        <v>-8930</v>
      </c>
      <c s="4" t="n" r="D61">
        <v>-75400</v>
      </c>
    </row>
    <row spans="1:4" r="62">
      <c s="3" t="s" r="A62">
        <v>90</v>
      </c>
      <c s="4" t="n" r="C62">
        <v>-29667</v>
      </c>
      <c s="4" t="n" r="D62">
        <v>-48920</v>
      </c>
    </row>
    <row spans="1:4" r="63">
      <c s="3" t="s" r="A63">
        <v>91</v>
      </c>
      <c s="4" t="n" r="C63">
        <v>-543</v>
      </c>
      <c s="4" t="n" r="D63">
        <v>-2390</v>
      </c>
    </row>
    <row spans="1:4" r="64">
      <c s="3" t="s" r="A64">
        <v>92</v>
      </c>
      <c s="4" t="n" r="C64">
        <v>56023</v>
      </c>
      <c s="4" t="n" r="D64">
        <v>-116883</v>
      </c>
    </row>
    <row spans="1:4" r="65">
      <c s="3" t="s" r="A65">
        <v>93</v>
      </c>
      <c s="4" t="n" r="C65">
        <v>-23969</v>
      </c>
      <c s="4" t="n" r="D65">
        <v>16988</v>
      </c>
    </row>
    <row spans="1:4" r="66">
      <c s="3" t="s" r="A66">
        <v>94</v>
      </c>
      <c s="4" t="n" r="C66">
        <v>-133</v>
      </c>
      <c s="4" t="n" r="D66">
        <v>-768</v>
      </c>
    </row>
    <row spans="1:4" r="67">
      <c s="3" t="s" r="A67">
        <v>95</v>
      </c>
      <c s="4" t="n" r="C67">
        <v>14173</v>
      </c>
      <c s="4" t="n" r="D67">
        <v>-35399</v>
      </c>
    </row>
    <row spans="1:4" r="68">
      <c s="3" t="s" r="A68">
        <v>97</v>
      </c>
      <c s="4" t="n" r="C68">
        <v>-41182</v>
      </c>
      <c s="4" t="n" r="D68">
        <v>-41193</v>
      </c>
    </row>
    <row spans="1:4" r="69">
      <c s="3" t="s" r="A69">
        <v>98</v>
      </c>
      <c s="4" t="n" r="C69">
        <v>-7925</v>
      </c>
      <c s="4" t="n" r="D69">
        <v>60505</v>
      </c>
    </row>
    <row spans="1:4" r="70">
      <c s="3" t="s" r="A70">
        <v>99</v>
      </c>
      <c s="4" t="n" r="C70">
        <v>214338</v>
      </c>
      <c s="4" t="n" r="D70">
        <v>105057</v>
      </c>
    </row>
    <row spans="1:4" r="71">
      <c s="6" t="s" r="A71">
        <v>100</v>
      </c>
    </row>
    <row spans="1:4" r="72">
      <c s="3" t="s" r="A72">
        <v>101</v>
      </c>
      <c s="4" t="n" r="C72">
        <v>-268714</v>
      </c>
      <c s="4" t="n" r="D72">
        <v>-261336</v>
      </c>
    </row>
    <row spans="1:4" r="73">
      <c s="3" t="s" r="A73">
        <v>61</v>
      </c>
      <c s="4" t="n" r="C73">
        <v>7329</v>
      </c>
      <c s="4" t="n" r="D73">
        <v>5069</v>
      </c>
    </row>
    <row spans="1:4" r="74">
      <c s="3" t="s" r="A74">
        <v>127</v>
      </c>
      <c s="4" t="n" r="C74">
        <v>-3959</v>
      </c>
      <c s="4" t="n" r="D74">
        <v>17531</v>
      </c>
    </row>
    <row spans="1:4" r="75">
      <c s="3" t="s" r="A75">
        <v>102</v>
      </c>
      <c s="4" t="n" r="C75">
        <v>-34750</v>
      </c>
      <c s="4" t="n" r="D75">
        <v>-104487</v>
      </c>
    </row>
    <row spans="1:4" r="76">
      <c s="3" t="s" r="A76">
        <v>128</v>
      </c>
      <c s="4" t="n" r="C76">
        <v>26636</v>
      </c>
      <c s="4" t="n" r="D76">
        <v>75860</v>
      </c>
    </row>
    <row spans="1:4" r="77">
      <c s="3" t="s" r="A77">
        <v>104</v>
      </c>
      <c s="4" t="n" r="C77">
        <v>-99</v>
      </c>
      <c s="4" t="n" r="D77">
        <v>-474</v>
      </c>
    </row>
    <row spans="1:4" r="78">
      <c s="3" t="s" r="A78">
        <v>108</v>
      </c>
      <c s="4" t="n" r="C78">
        <v>146823</v>
      </c>
      <c s="4" t="n" r="D78">
        <v>70259</v>
      </c>
    </row>
    <row spans="1:4" r="79">
      <c s="3" t="s" r="A79">
        <v>109</v>
      </c>
      <c s="4" t="n" r="C79">
        <v>-150453</v>
      </c>
      <c s="4" t="n" r="D79">
        <v>-74760</v>
      </c>
    </row>
    <row spans="1:4" r="80">
      <c s="3" t="s" r="A80">
        <v>110</v>
      </c>
      <c s="4" t="n" r="C80">
        <v>0</v>
      </c>
      <c s="4" t="n" r="D80">
        <v>24156</v>
      </c>
    </row>
    <row spans="1:4" r="81">
      <c s="3" t="s" r="A81">
        <v>98</v>
      </c>
      <c s="4" t="n" r="C81">
        <v>0</v>
      </c>
      <c s="4" t="n" r="D81">
        <v>200</v>
      </c>
    </row>
    <row spans="1:4" r="82">
      <c s="3" t="s" r="A82">
        <v>111</v>
      </c>
      <c s="4" t="n" r="C82">
        <v>-277187</v>
      </c>
      <c s="4" t="n" r="D82">
        <v>-247982</v>
      </c>
    </row>
    <row spans="1:4" r="83">
      <c s="6" t="s" r="A83">
        <v>112</v>
      </c>
    </row>
    <row spans="1:4" r="84">
      <c s="3" t="s" r="A84">
        <v>113</v>
      </c>
      <c s="4" t="n" r="C84">
        <v>0</v>
      </c>
      <c s="4" t="n" r="D84">
        <v>371699</v>
      </c>
    </row>
    <row spans="1:4" r="85">
      <c s="3" t="s" r="A85">
        <v>115</v>
      </c>
      <c s="4" t="n" r="C85">
        <v>-6518</v>
      </c>
      <c s="4" t="n" r="D85">
        <v>-371314</v>
      </c>
    </row>
    <row spans="1:4" r="86">
      <c s="3" t="s" r="A86">
        <v>129</v>
      </c>
      <c s="4" t="n" r="C86">
        <v>0</v>
      </c>
      <c s="4" t="n" r="D86">
        <v>11019</v>
      </c>
    </row>
    <row spans="1:4" r="87">
      <c s="3" t="s" r="A87">
        <v>117</v>
      </c>
      <c s="4" t="n" r="C87">
        <v>-47968</v>
      </c>
      <c s="4" t="n" r="D87">
        <v>39657</v>
      </c>
    </row>
    <row spans="1:4" r="88">
      <c s="6" t="s" r="A88">
        <v>118</v>
      </c>
    </row>
    <row spans="1:4" r="89">
      <c s="3" t="s" r="A89">
        <v>120</v>
      </c>
      <c s="4" t="n" r="C89">
        <v>-3437</v>
      </c>
      <c s="4" t="n" r="D89">
        <v>-3437</v>
      </c>
    </row>
    <row spans="1:4" r="90">
      <c s="3" t="s" r="A90">
        <v>98</v>
      </c>
      <c s="4" t="n" r="C90">
        <v>1494</v>
      </c>
      <c s="4" t="n" r="D90">
        <v>250</v>
      </c>
    </row>
    <row spans="1:4" r="91">
      <c s="3" t="s" r="A91">
        <v>121</v>
      </c>
      <c s="4" t="n" r="C91">
        <v>-56429</v>
      </c>
      <c s="4" t="n" r="D91">
        <v>47874</v>
      </c>
    </row>
    <row spans="1:4" r="92">
      <c s="3" t="s" r="A92">
        <v>122</v>
      </c>
      <c s="4" t="n" r="C92">
        <v>-119278</v>
      </c>
      <c s="4" t="n" r="D92">
        <v>-95051</v>
      </c>
    </row>
    <row spans="1:4" r="93">
      <c s="3" t="s" r="A93">
        <v>123</v>
      </c>
      <c s="4" t="n" r="C93">
        <v>218505</v>
      </c>
      <c s="4" t="n" r="D93">
        <v>127022</v>
      </c>
    </row>
    <row spans="1:4" r="94">
      <c s="3" t="s" r="A94">
        <v>124</v>
      </c>
      <c s="4" t="n" r="C94">
        <v>99227</v>
      </c>
      <c s="4" t="n" r="D94">
        <v>31971</v>
      </c>
    </row>
    <row spans="1:4" r="95">
      <c s="6" t="s" r="A95">
        <v>125</v>
      </c>
    </row>
    <row spans="1:4" r="96">
      <c s="3" t="s" r="A96">
        <v>126</v>
      </c>
      <c s="4" t="n" r="C96">
        <v>50671</v>
      </c>
      <c s="4" t="n" r="D96">
        <v>46220</v>
      </c>
    </row>
    <row spans="1:4" r="97">
      <c s="3" t="s" r="A97">
        <v>68</v>
      </c>
      <c s="4" t="n" r="C97">
        <v>17587</v>
      </c>
      <c s="4" t="n" r="D97">
        <v>1624</v>
      </c>
    </row>
    <row spans="1:4" r="98">
      <c s="3" t="s" r="A98">
        <v>29</v>
      </c>
    </row>
    <row spans="1:4" r="99">
      <c s="6" t="s" r="A99">
        <v>81</v>
      </c>
    </row>
    <row spans="1:4" r="100">
      <c s="3" t="s" r="A100">
        <v>82</v>
      </c>
      <c s="4" t="n" r="C100">
        <v>87808</v>
      </c>
      <c s="4" t="n" r="D100">
        <v>82643</v>
      </c>
    </row>
    <row spans="1:4" r="101">
      <c s="6" t="s" r="A101">
        <v>83</v>
      </c>
    </row>
    <row spans="1:4" r="102">
      <c s="3" t="s" r="A102">
        <v>84</v>
      </c>
      <c s="4" t="n" r="C102">
        <v>108295</v>
      </c>
      <c s="4" t="n" r="D102">
        <v>116122</v>
      </c>
    </row>
    <row spans="1:4" r="103">
      <c s="3" t="s" r="A103">
        <v>85</v>
      </c>
      <c s="4" t="n" r="C103">
        <v>15937</v>
      </c>
      <c s="4" t="n" r="D103">
        <v>45579</v>
      </c>
    </row>
    <row spans="1:4" r="104">
      <c s="6" t="s" r="A104">
        <v>86</v>
      </c>
    </row>
    <row spans="1:4" r="105">
      <c s="3" t="s" r="A105">
        <v>87</v>
      </c>
      <c s="4" t="n" r="C105">
        <v>-39416</v>
      </c>
      <c s="4" t="n" r="D105">
        <v>-59914</v>
      </c>
    </row>
    <row spans="1:4" r="106">
      <c s="3" t="s" r="A106">
        <v>88</v>
      </c>
      <c s="4" t="n" r="C106">
        <v>-7955</v>
      </c>
      <c s="4" t="n" r="D106">
        <v>2003</v>
      </c>
    </row>
    <row spans="1:4" r="107">
      <c s="3" t="s" r="A107">
        <v>89</v>
      </c>
      <c s="4" t="n" r="C107">
        <v>22846</v>
      </c>
      <c s="4" t="n" r="D107">
        <v>51357</v>
      </c>
    </row>
    <row spans="1:4" r="108">
      <c s="3" t="s" r="A108">
        <v>90</v>
      </c>
      <c s="4" t="n" r="C108">
        <v>45262</v>
      </c>
      <c s="4" t="n" r="D108">
        <v>23211</v>
      </c>
    </row>
    <row spans="1:4" r="109">
      <c s="3" t="s" r="A109">
        <v>91</v>
      </c>
      <c s="4" t="n" r="C109">
        <v>-1049</v>
      </c>
      <c s="4" t="n" r="D109">
        <v>-1001</v>
      </c>
    </row>
    <row spans="1:4" r="110">
      <c s="3" t="s" r="A110">
        <v>92</v>
      </c>
      <c s="4" t="n" r="C110">
        <v>-2420</v>
      </c>
      <c s="4" t="n" r="D110">
        <v>-16332</v>
      </c>
    </row>
    <row spans="1:4" r="111">
      <c s="3" t="s" r="A111">
        <v>93</v>
      </c>
      <c s="4" t="n" r="C111">
        <v>-26805</v>
      </c>
      <c s="4" t="n" r="D111">
        <v>-3992</v>
      </c>
    </row>
    <row spans="1:4" r="112">
      <c s="3" t="s" r="A112">
        <v>94</v>
      </c>
      <c s="4" t="n" r="C112">
        <v>-1626</v>
      </c>
      <c s="4" t="n" r="D112">
        <v>-3335</v>
      </c>
    </row>
    <row spans="1:4" r="113">
      <c s="3" t="s" r="A113">
        <v>95</v>
      </c>
      <c s="4" t="n" r="C113">
        <v>19147</v>
      </c>
      <c s="4" t="n" r="D113">
        <v>4671</v>
      </c>
    </row>
    <row spans="1:4" r="114">
      <c s="3" t="s" r="A114">
        <v>97</v>
      </c>
      <c s="4" t="n" r="C114">
        <v>-8035</v>
      </c>
      <c s="4" t="n" r="D114">
        <v>-6130</v>
      </c>
    </row>
    <row spans="1:4" r="115">
      <c s="3" t="s" r="A115">
        <v>98</v>
      </c>
      <c s="4" t="n" r="C115">
        <v>-10442</v>
      </c>
      <c s="4" t="n" r="D115">
        <v>-19417</v>
      </c>
    </row>
    <row spans="1:4" r="116">
      <c s="3" t="s" r="A116">
        <v>99</v>
      </c>
      <c s="4" t="n" r="C116">
        <v>201547</v>
      </c>
      <c s="4" t="n" r="D116">
        <v>215465</v>
      </c>
    </row>
    <row spans="1:4" r="117">
      <c s="6" t="s" r="A117">
        <v>100</v>
      </c>
    </row>
    <row spans="1:4" r="118">
      <c s="3" t="s" r="A118">
        <v>101</v>
      </c>
      <c s="4" t="n" r="C118">
        <v>-159500</v>
      </c>
      <c s="4" t="n" r="D118">
        <v>-125851</v>
      </c>
    </row>
    <row spans="1:4" r="119">
      <c s="3" t="s" r="A119">
        <v>61</v>
      </c>
      <c s="4" t="n" r="C119">
        <v>3313</v>
      </c>
      <c s="4" t="n" r="D119">
        <v>3341</v>
      </c>
    </row>
    <row spans="1:4" r="120">
      <c s="3" t="s" r="A120">
        <v>127</v>
      </c>
      <c s="4" t="n" r="C120">
        <v>-4064</v>
      </c>
      <c s="4" t="n" r="D120">
        <v>-10876</v>
      </c>
    </row>
    <row spans="1:4" r="121">
      <c s="3" t="s" r="A121">
        <v>102</v>
      </c>
      <c s="4" t="n" r="C121">
        <v>-97985</v>
      </c>
      <c s="4" t="n" r="D121">
        <v>-20821</v>
      </c>
    </row>
    <row spans="1:4" r="122">
      <c s="3" t="s" r="A122">
        <v>128</v>
      </c>
      <c s="4" t="n" r="C122">
        <v>0</v>
      </c>
      <c s="4" t="n" r="D122">
        <v>54642</v>
      </c>
    </row>
    <row spans="1:4" r="123">
      <c s="3" t="s" r="A123">
        <v>106</v>
      </c>
      <c s="4" t="n" r="C123">
        <v>-42</v>
      </c>
      <c s="4" t="n" r="D123">
        <v>-7</v>
      </c>
    </row>
    <row spans="1:4" r="124">
      <c s="3" t="s" r="A124">
        <v>107</v>
      </c>
      <c s="4" t="n" r="C124">
        <v>-32300</v>
      </c>
      <c s="4" t="n" r="D124">
        <v>0</v>
      </c>
    </row>
    <row spans="1:4" r="125">
      <c s="3" t="s" r="A125">
        <v>108</v>
      </c>
      <c s="4" t="n" r="C125">
        <v>53358</v>
      </c>
      <c s="4" t="n" r="D125">
        <v>75419</v>
      </c>
    </row>
    <row spans="1:4" r="126">
      <c s="3" t="s" r="A126">
        <v>109</v>
      </c>
      <c s="4" t="n" r="C126">
        <v>-62290</v>
      </c>
      <c s="4" t="n" r="D126">
        <v>-82861</v>
      </c>
    </row>
    <row spans="1:4" r="127">
      <c s="3" t="s" r="A127">
        <v>111</v>
      </c>
      <c s="4" t="n" r="C127">
        <v>-299510</v>
      </c>
      <c s="4" t="n" r="D127">
        <v>-107014</v>
      </c>
    </row>
    <row spans="1:4" r="128">
      <c s="6" t="s" r="A128">
        <v>112</v>
      </c>
    </row>
    <row spans="1:4" r="129">
      <c s="3" t="s" r="A129">
        <v>117</v>
      </c>
      <c s="4" t="n" r="C129">
        <v>32900</v>
      </c>
      <c s="4" t="n" r="D129">
        <v>-14800</v>
      </c>
    </row>
    <row spans="1:4" r="130">
      <c s="6" t="s" r="A130">
        <v>118</v>
      </c>
    </row>
    <row spans="1:4" r="131">
      <c s="3" t="s" r="A131">
        <v>119</v>
      </c>
      <c s="4" t="n" r="C131">
        <v>0</v>
      </c>
      <c s="4" t="n" r="D131">
        <v>-77845</v>
      </c>
    </row>
    <row spans="1:4" r="132">
      <c s="3" t="s" r="A132">
        <v>120</v>
      </c>
      <c s="4" t="n" r="C132">
        <v>-412</v>
      </c>
      <c s="4" t="n" r="D132">
        <v>-412</v>
      </c>
    </row>
    <row spans="1:4" r="133">
      <c s="3" t="s" r="A133">
        <v>98</v>
      </c>
      <c s="4" t="n" r="C133">
        <v>-12902</v>
      </c>
      <c s="4" t="n" r="D133">
        <v>16052</v>
      </c>
    </row>
    <row spans="1:4" r="134">
      <c s="3" t="s" r="A134">
        <v>121</v>
      </c>
      <c s="4" t="n" r="C134">
        <v>19586</v>
      </c>
      <c s="4" t="n" r="D134">
        <v>-77005</v>
      </c>
    </row>
    <row spans="1:4" r="135">
      <c s="3" t="s" r="A135">
        <v>122</v>
      </c>
      <c s="4" t="n" r="C135">
        <v>-78377</v>
      </c>
      <c s="4" t="n" r="D135">
        <v>31446</v>
      </c>
    </row>
    <row spans="1:4" r="136">
      <c s="3" t="s" r="A136">
        <v>123</v>
      </c>
      <c s="4" t="n" r="C136">
        <v>162963</v>
      </c>
      <c s="4" t="n" r="D136">
        <v>15581</v>
      </c>
    </row>
    <row spans="1:4" r="137">
      <c s="3" t="s" r="A137">
        <v>124</v>
      </c>
      <c s="4" t="n" r="C137">
        <v>84586</v>
      </c>
      <c s="4" t="n" r="D137">
        <v>47027</v>
      </c>
    </row>
    <row spans="1:4" r="138">
      <c s="6" t="s" r="A138">
        <v>125</v>
      </c>
    </row>
    <row spans="1:4" r="139">
      <c s="3" t="s" r="A139">
        <v>126</v>
      </c>
      <c s="4" t="n" r="C139">
        <v>43439</v>
      </c>
      <c s="4" t="n" r="D139">
        <v>40141</v>
      </c>
    </row>
    <row spans="1:4" r="140">
      <c s="3" t="s" r="A140">
        <v>68</v>
      </c>
      <c s="4" t="n" r="C140">
        <v>5537</v>
      </c>
      <c s="4" t="n" r="D140">
        <v>5700</v>
      </c>
    </row>
    <row spans="1:4" r="141">
      <c s="3" t="s" r="A141">
        <v>31</v>
      </c>
    </row>
    <row spans="1:4" r="142">
      <c s="6" t="s" r="A142">
        <v>81</v>
      </c>
    </row>
    <row spans="1:4" r="143">
      <c s="3" t="s" r="A143">
        <v>82</v>
      </c>
      <c s="4" t="n" r="C143">
        <v>147282</v>
      </c>
      <c s="4" t="n" r="D143">
        <v>128045</v>
      </c>
    </row>
    <row spans="1:4" r="144">
      <c s="6" t="s" r="A144">
        <v>83</v>
      </c>
    </row>
    <row spans="1:4" r="145">
      <c s="3" t="s" r="A145">
        <v>84</v>
      </c>
      <c s="4" t="n" r="C145">
        <v>189007</v>
      </c>
      <c s="4" t="n" r="D145">
        <v>171002</v>
      </c>
    </row>
    <row spans="1:4" r="146">
      <c s="3" t="s" r="A146">
        <v>85</v>
      </c>
      <c s="4" t="n" r="C146">
        <v>119183</v>
      </c>
      <c s="4" t="n" r="D146">
        <v>109479</v>
      </c>
    </row>
    <row spans="1:4" r="147">
      <c s="6" t="s" r="A147">
        <v>86</v>
      </c>
    </row>
    <row spans="1:4" r="148">
      <c s="3" t="s" r="A148">
        <v>87</v>
      </c>
      <c s="4" t="n" r="C148">
        <v>-42629</v>
      </c>
      <c s="4" t="n" r="D148">
        <v>-21077</v>
      </c>
    </row>
    <row spans="1:4" r="149">
      <c s="3" t="s" r="A149">
        <v>88</v>
      </c>
      <c s="4" t="n" r="C149">
        <v>5065</v>
      </c>
      <c s="4" t="n" r="D149">
        <v>4232</v>
      </c>
    </row>
    <row spans="1:4" r="150">
      <c s="3" t="s" r="A150">
        <v>89</v>
      </c>
      <c s="4" t="n" r="C150">
        <v>17321</v>
      </c>
      <c s="4" t="n" r="D150">
        <v>10293</v>
      </c>
    </row>
    <row spans="1:4" r="151">
      <c s="3" t="s" r="A151">
        <v>90</v>
      </c>
      <c s="4" t="n" r="C151">
        <v>-21331</v>
      </c>
      <c s="4" t="n" r="D151">
        <v>-32514</v>
      </c>
    </row>
    <row spans="1:4" r="152">
      <c s="3" t="s" r="A152">
        <v>91</v>
      </c>
      <c s="4" t="n" r="C152">
        <v>3034</v>
      </c>
      <c s="4" t="n" r="D152">
        <v>-2246</v>
      </c>
    </row>
    <row spans="1:4" r="153">
      <c s="3" t="s" r="A153">
        <v>92</v>
      </c>
      <c s="4" t="n" r="C153">
        <v>-30399</v>
      </c>
      <c s="4" t="n" r="D153">
        <v>-75281</v>
      </c>
    </row>
    <row spans="1:4" r="154">
      <c s="3" t="s" r="A154">
        <v>93</v>
      </c>
      <c s="4" t="n" r="C154">
        <v>-4387</v>
      </c>
      <c s="4" t="n" r="D154">
        <v>-31951</v>
      </c>
    </row>
    <row spans="1:4" r="155">
      <c s="3" t="s" r="A155">
        <v>94</v>
      </c>
      <c s="4" t="n" r="C155">
        <v>-3539</v>
      </c>
      <c s="4" t="n" r="D155">
        <v>73</v>
      </c>
    </row>
    <row spans="1:4" r="156">
      <c s="3" t="s" r="A156">
        <v>95</v>
      </c>
      <c s="4" t="n" r="C156">
        <v>26275</v>
      </c>
      <c s="4" t="n" r="D156">
        <v>-2765</v>
      </c>
    </row>
    <row spans="1:4" r="157">
      <c s="3" t="s" r="A157">
        <v>96</v>
      </c>
      <c s="4" t="n" r="C157">
        <v>-12826</v>
      </c>
      <c s="4" t="n" r="D157">
        <v>7356</v>
      </c>
    </row>
    <row spans="1:4" r="158">
      <c s="3" t="s" r="A158">
        <v>97</v>
      </c>
      <c s="4" t="n" r="C158">
        <v>-16761</v>
      </c>
      <c s="4" t="n" r="D158">
        <v>-13895</v>
      </c>
    </row>
    <row spans="1:4" r="159">
      <c s="3" t="s" r="A159">
        <v>98</v>
      </c>
      <c s="4" t="n" r="C159">
        <v>-13020</v>
      </c>
      <c s="4" t="n" r="D159">
        <v>-49956</v>
      </c>
    </row>
    <row spans="1:4" r="160">
      <c s="3" t="s" r="A160">
        <v>99</v>
      </c>
      <c s="4" t="n" r="C160">
        <v>362275</v>
      </c>
      <c s="4" t="n" r="D160">
        <v>200795</v>
      </c>
    </row>
    <row spans="1:4" r="161">
      <c s="6" t="s" r="A161">
        <v>100</v>
      </c>
    </row>
    <row spans="1:4" r="162">
      <c s="3" t="s" r="A162">
        <v>101</v>
      </c>
      <c s="4" t="n" r="C162">
        <v>-214674</v>
      </c>
      <c s="4" t="n" r="D162">
        <v>-233235</v>
      </c>
    </row>
    <row spans="1:4" r="163">
      <c s="3" t="s" r="A163">
        <v>61</v>
      </c>
      <c s="4" t="n" r="C163">
        <v>6382</v>
      </c>
      <c s="4" t="n" r="D163">
        <v>18093</v>
      </c>
    </row>
    <row spans="1:4" r="164">
      <c s="3" t="s" r="A164">
        <v>127</v>
      </c>
      <c s="4" t="n" r="C164">
        <v>-12877</v>
      </c>
      <c s="4" t="n" r="D164">
        <v>17648</v>
      </c>
    </row>
    <row spans="1:4" r="165">
      <c s="3" t="s" r="A165">
        <v>102</v>
      </c>
      <c s="4" t="n" r="C165">
        <v>-21813</v>
      </c>
      <c s="4" t="n" r="D165">
        <v>-108015</v>
      </c>
    </row>
    <row spans="1:4" r="166">
      <c s="3" t="s" r="A166">
        <v>128</v>
      </c>
      <c s="4" t="n" r="C166">
        <v>17070</v>
      </c>
      <c s="4" t="n" r="D166">
        <v>46045</v>
      </c>
    </row>
    <row spans="1:4" r="167">
      <c s="3" t="s" r="A167">
        <v>104</v>
      </c>
      <c s="4" t="n" r="C167">
        <v>9</v>
      </c>
      <c s="4" t="n" r="D167">
        <v>1122</v>
      </c>
    </row>
    <row spans="1:4" r="168">
      <c s="3" t="s" r="A168">
        <v>107</v>
      </c>
      <c s="4" t="n" r="C168">
        <v>-5090</v>
      </c>
      <c s="4" t="n" r="D168">
        <v>-168512</v>
      </c>
    </row>
    <row spans="1:4" r="169">
      <c s="3" t="s" r="A169">
        <v>108</v>
      </c>
      <c s="4" t="n" r="C169">
        <v>11769</v>
      </c>
      <c s="4" t="n" r="D169">
        <v>29659</v>
      </c>
    </row>
    <row spans="1:4" r="170">
      <c s="3" t="s" r="A170">
        <v>109</v>
      </c>
      <c s="4" t="n" r="C170">
        <v>-18062</v>
      </c>
      <c s="4" t="n" r="D170">
        <v>-34174</v>
      </c>
    </row>
    <row spans="1:4" r="171">
      <c s="3" t="s" r="A171">
        <v>111</v>
      </c>
      <c s="4" t="n" r="C171">
        <v>-237286</v>
      </c>
      <c s="4" t="n" r="D171">
        <v>-431369</v>
      </c>
    </row>
    <row spans="1:4" r="172">
      <c s="6" t="s" r="A172">
        <v>112</v>
      </c>
    </row>
    <row spans="1:4" r="173">
      <c s="3" t="s" r="A173">
        <v>113</v>
      </c>
      <c s="4" t="n" r="C173">
        <v>0</v>
      </c>
      <c s="4" t="n" r="D173">
        <v>208147</v>
      </c>
    </row>
    <row spans="1:4" r="174">
      <c s="3" t="s" r="A174">
        <v>115</v>
      </c>
      <c s="4" t="n" r="C174">
        <v>-25368</v>
      </c>
      <c s="4" t="n" r="D174">
        <v>-27472</v>
      </c>
    </row>
    <row spans="1:4" r="175">
      <c s="3" t="s" r="A175">
        <v>129</v>
      </c>
      <c s="4" t="n" r="C175">
        <v>0</v>
      </c>
      <c s="4" t="n" r="D175">
        <v>44239</v>
      </c>
    </row>
    <row spans="1:4" r="176">
      <c s="3" t="s" r="A176">
        <v>117</v>
      </c>
      <c s="4" t="n" r="C176">
        <v>-38666</v>
      </c>
      <c s="4" t="n" r="D176">
        <v>23865</v>
      </c>
    </row>
    <row spans="1:4" r="177">
      <c s="6" t="s" r="A177">
        <v>118</v>
      </c>
    </row>
    <row spans="1:4" r="178">
      <c s="3" t="s" r="A178">
        <v>119</v>
      </c>
      <c s="4" t="n" r="C178">
        <v>0</v>
      </c>
      <c s="4" t="n" r="D178">
        <v>-135823</v>
      </c>
    </row>
    <row spans="1:4" r="179">
      <c s="3" t="s" r="A179">
        <v>120</v>
      </c>
      <c s="4" t="n" r="C179">
        <v>-3475</v>
      </c>
      <c s="4" t="n" r="D179">
        <v>-3475</v>
      </c>
    </row>
    <row spans="1:4" r="180">
      <c s="3" t="s" r="A180">
        <v>98</v>
      </c>
      <c s="4" t="n" r="C180">
        <v>513</v>
      </c>
      <c s="4" t="n" r="D180">
        <v>50</v>
      </c>
    </row>
    <row spans="1:4" r="181">
      <c s="3" t="s" r="A181">
        <v>121</v>
      </c>
      <c s="4" t="n" r="C181">
        <v>-66996</v>
      </c>
      <c s="4" t="n" r="D181">
        <v>109531</v>
      </c>
    </row>
    <row spans="1:4" r="182">
      <c s="3" t="s" r="A182">
        <v>122</v>
      </c>
      <c s="4" t="n" r="C182">
        <v>57993</v>
      </c>
      <c s="4" t="n" r="D182">
        <v>-121043</v>
      </c>
    </row>
    <row spans="1:4" r="183">
      <c s="3" t="s" r="A183">
        <v>123</v>
      </c>
      <c s="4" t="n" r="C183">
        <v>157553</v>
      </c>
      <c s="4" t="n" r="D183">
        <v>124007</v>
      </c>
    </row>
    <row spans="1:4" r="184">
      <c s="3" t="s" r="A184">
        <v>124</v>
      </c>
      <c s="4" t="n" r="C184">
        <v>215546</v>
      </c>
      <c s="4" t="n" r="D184">
        <v>2964</v>
      </c>
    </row>
    <row spans="1:4" r="185">
      <c s="6" t="s" r="A185">
        <v>125</v>
      </c>
    </row>
    <row spans="1:4" r="186">
      <c s="3" t="s" r="A186">
        <v>126</v>
      </c>
      <c s="4" t="n" r="C186">
        <v>81052</v>
      </c>
      <c s="4" t="n" r="D186">
        <v>80790</v>
      </c>
    </row>
    <row spans="1:4" r="187">
      <c s="3" t="s" r="A187">
        <v>68</v>
      </c>
      <c s="4" t="n" r="C187">
        <v>-9593</v>
      </c>
      <c s="4" t="n" r="D187">
        <v>-495</v>
      </c>
    </row>
    <row spans="1:4" r="188">
      <c s="3" t="s" r="A188">
        <v>33</v>
      </c>
    </row>
    <row spans="1:4" r="189">
      <c s="6" t="s" r="A189">
        <v>81</v>
      </c>
    </row>
    <row spans="1:4" r="190">
      <c s="3" t="s" r="A190">
        <v>82</v>
      </c>
      <c s="4" t="n" r="C190">
        <v>51214</v>
      </c>
      <c s="4" t="n" r="D190">
        <v>52403</v>
      </c>
    </row>
    <row spans="1:4" r="191">
      <c s="6" t="s" r="A191">
        <v>83</v>
      </c>
    </row>
    <row spans="1:4" r="192">
      <c s="3" t="s" r="A192">
        <v>84</v>
      </c>
      <c s="4" t="n" r="C192">
        <v>63429</v>
      </c>
      <c s="4" t="n" r="D192">
        <v>56505</v>
      </c>
    </row>
    <row spans="1:4" r="193">
      <c s="3" t="s" r="A193">
        <v>85</v>
      </c>
      <c s="4" t="n" r="C193">
        <v>-25582</v>
      </c>
      <c s="4" t="n" r="D193">
        <v>7510</v>
      </c>
    </row>
    <row spans="1:4" r="194">
      <c s="6" t="s" r="A194">
        <v>86</v>
      </c>
    </row>
    <row spans="1:4" r="195">
      <c s="3" t="s" r="A195">
        <v>87</v>
      </c>
      <c s="4" t="n" r="C195">
        <v>14406</v>
      </c>
      <c s="4" t="n" r="D195">
        <v>-9741</v>
      </c>
    </row>
    <row spans="1:4" r="196">
      <c s="3" t="s" r="A196">
        <v>88</v>
      </c>
      <c s="4" t="n" r="C196">
        <v>-7318</v>
      </c>
      <c s="4" t="n" r="D196">
        <v>4379</v>
      </c>
    </row>
    <row spans="1:4" r="197">
      <c s="3" t="s" r="A197">
        <v>89</v>
      </c>
      <c s="4" t="n" r="C197">
        <v>-11972</v>
      </c>
      <c s="4" t="n" r="D197">
        <v>3744</v>
      </c>
    </row>
    <row spans="1:4" r="198">
      <c s="3" t="s" r="A198">
        <v>90</v>
      </c>
      <c s="4" t="n" r="C198">
        <v>30554</v>
      </c>
      <c s="4" t="n" r="D198">
        <v>7321</v>
      </c>
    </row>
    <row spans="1:4" r="199">
      <c s="3" t="s" r="A199">
        <v>91</v>
      </c>
      <c s="4" t="n" r="C199">
        <v>-3304</v>
      </c>
      <c s="4" t="n" r="D199">
        <v>1318</v>
      </c>
    </row>
    <row spans="1:4" r="200">
      <c s="3" t="s" r="A200">
        <v>92</v>
      </c>
      <c s="4" t="n" r="C200">
        <v>58395</v>
      </c>
      <c s="4" t="n" r="D200">
        <v>-16537</v>
      </c>
    </row>
    <row spans="1:4" r="201">
      <c s="3" t="s" r="A201">
        <v>93</v>
      </c>
      <c s="4" t="n" r="C201">
        <v>-6027</v>
      </c>
      <c s="4" t="n" r="D201">
        <v>-1672</v>
      </c>
    </row>
    <row spans="1:4" r="202">
      <c s="3" t="s" r="A202">
        <v>94</v>
      </c>
      <c s="4" t="n" r="C202">
        <v>-203</v>
      </c>
      <c s="4" t="n" r="D202">
        <v>4908</v>
      </c>
    </row>
    <row spans="1:4" r="203">
      <c s="3" t="s" r="A203">
        <v>95</v>
      </c>
      <c s="4" t="n" r="C203">
        <v>22799</v>
      </c>
      <c s="4" t="n" r="D203">
        <v>-2807</v>
      </c>
    </row>
    <row spans="1:4" r="204">
      <c s="3" t="s" r="A204">
        <v>97</v>
      </c>
      <c s="4" t="n" r="C204">
        <v>-8971</v>
      </c>
      <c s="4" t="n" r="D204">
        <v>-12798</v>
      </c>
    </row>
    <row spans="1:4" r="205">
      <c s="3" t="s" r="A205">
        <v>98</v>
      </c>
      <c s="4" t="n" r="C205">
        <v>-3091</v>
      </c>
      <c s="4" t="n" r="D205">
        <v>-434</v>
      </c>
    </row>
    <row spans="1:4" r="206">
      <c s="3" t="s" r="A206">
        <v>99</v>
      </c>
      <c s="4" t="n" r="C206">
        <v>174329</v>
      </c>
      <c s="4" t="n" r="D206">
        <v>94099</v>
      </c>
    </row>
    <row spans="1:4" r="207">
      <c s="6" t="s" r="A207">
        <v>100</v>
      </c>
    </row>
    <row spans="1:4" r="208">
      <c s="3" t="s" r="A208">
        <v>101</v>
      </c>
      <c s="4" t="n" r="C208">
        <v>-89581</v>
      </c>
      <c s="4" t="n" r="D208">
        <v>-70364</v>
      </c>
    </row>
    <row spans="1:4" r="209">
      <c s="3" t="s" r="A209">
        <v>61</v>
      </c>
      <c s="4" t="n" r="C209">
        <v>1381</v>
      </c>
      <c s="4" t="n" r="D209">
        <v>849</v>
      </c>
    </row>
    <row spans="1:4" r="210">
      <c s="3" t="s" r="A210">
        <v>127</v>
      </c>
      <c s="4" t="n" r="C210">
        <v>-7092</v>
      </c>
      <c s="4" t="n" r="D210">
        <v>-6796</v>
      </c>
    </row>
    <row spans="1:4" r="211">
      <c s="3" t="s" r="A211">
        <v>107</v>
      </c>
      <c s="4" t="n" r="C211">
        <v>-5000</v>
      </c>
      <c s="4" t="n" r="D211">
        <v>0</v>
      </c>
    </row>
    <row spans="1:4" r="212">
      <c s="3" t="s" r="A212">
        <v>110</v>
      </c>
      <c s="4" t="n" r="C212">
        <v>12745</v>
      </c>
      <c s="4" t="n" r="D212">
        <v>0</v>
      </c>
    </row>
    <row spans="1:4" r="213">
      <c s="3" t="s" r="A213">
        <v>98</v>
      </c>
      <c s="4" t="n" r="C213">
        <v>-7</v>
      </c>
      <c s="4" t="n" r="D213">
        <v>-2</v>
      </c>
    </row>
    <row spans="1:4" r="214">
      <c s="3" t="s" r="A214">
        <v>111</v>
      </c>
      <c s="4" t="n" r="C214">
        <v>-87554</v>
      </c>
      <c s="4" t="n" r="D214">
        <v>-76313</v>
      </c>
    </row>
    <row spans="1:4" r="215">
      <c s="6" t="s" r="A215">
        <v>112</v>
      </c>
    </row>
    <row spans="1:4" r="216">
      <c s="3" t="s" r="A216">
        <v>113</v>
      </c>
      <c s="4" t="n" r="C216">
        <v>0</v>
      </c>
      <c s="4" t="n" r="D216">
        <v>99008</v>
      </c>
    </row>
    <row spans="1:4" r="217">
      <c s="3" t="s" r="A217">
        <v>115</v>
      </c>
      <c s="4" t="n" r="C217">
        <v>0</v>
      </c>
      <c s="4" t="n" r="D217">
        <v>-95000</v>
      </c>
    </row>
    <row spans="1:4" r="218">
      <c s="3" t="s" r="A218">
        <v>129</v>
      </c>
      <c s="4" t="n" r="C218">
        <v>0</v>
      </c>
      <c s="4" t="n" r="D218">
        <v>-3536</v>
      </c>
    </row>
    <row spans="1:4" r="219">
      <c s="6" t="s" r="A219">
        <v>118</v>
      </c>
    </row>
    <row spans="1:4" r="220">
      <c s="3" t="s" r="A220">
        <v>119</v>
      </c>
      <c s="4" t="n" r="C220">
        <v>-32500</v>
      </c>
      <c s="4" t="n" r="D220">
        <v>0</v>
      </c>
    </row>
    <row spans="1:4" r="221">
      <c s="3" t="s" r="A221">
        <v>120</v>
      </c>
      <c s="4" t="n" r="C221">
        <v>-1414</v>
      </c>
      <c s="4" t="n" r="D221">
        <v>-1414</v>
      </c>
    </row>
    <row spans="1:4" r="222">
      <c s="3" t="s" r="A222">
        <v>98</v>
      </c>
      <c s="4" t="n" r="C222">
        <v>-87</v>
      </c>
      <c s="4" t="n" r="D222">
        <v>0</v>
      </c>
    </row>
    <row spans="1:4" r="223">
      <c s="3" t="s" r="A223">
        <v>121</v>
      </c>
      <c s="4" t="n" r="C223">
        <v>-34001</v>
      </c>
      <c s="4" t="n" r="D223">
        <v>-942</v>
      </c>
    </row>
    <row spans="1:4" r="224">
      <c s="3" t="s" r="A224">
        <v>122</v>
      </c>
      <c s="4" t="n" r="C224">
        <v>52774</v>
      </c>
      <c s="4" t="n" r="D224">
        <v>16844</v>
      </c>
    </row>
    <row spans="1:4" r="225">
      <c s="3" t="s" r="A225">
        <v>123</v>
      </c>
      <c s="4" t="n" r="C225">
        <v>61633</v>
      </c>
      <c s="4" t="n" r="D225">
        <v>31</v>
      </c>
    </row>
    <row spans="1:4" r="226">
      <c s="3" t="s" r="A226">
        <v>124</v>
      </c>
      <c s="4" t="n" r="C226">
        <v>114407</v>
      </c>
      <c s="4" t="n" r="D226">
        <v>16875</v>
      </c>
    </row>
    <row spans="1:4" r="227">
      <c s="6" t="s" r="A227">
        <v>125</v>
      </c>
    </row>
    <row spans="1:4" r="228">
      <c s="3" t="s" r="A228">
        <v>126</v>
      </c>
      <c s="4" t="n" r="C228">
        <v>30637</v>
      </c>
      <c s="4" t="n" r="D228">
        <v>26142</v>
      </c>
    </row>
    <row spans="1:4" r="229">
      <c s="3" t="s" r="A229">
        <v>68</v>
      </c>
      <c s="4" t="n" r="C229">
        <v>597</v>
      </c>
      <c s="4" t="n" r="D229">
        <v>-9440</v>
      </c>
    </row>
    <row spans="1:4" r="230">
      <c s="3" t="s" r="A230">
        <v>35</v>
      </c>
    </row>
    <row spans="1:4" r="231">
      <c s="6" t="s" r="A231">
        <v>81</v>
      </c>
    </row>
    <row spans="1:4" r="232">
      <c s="3" t="s" r="A232">
        <v>82</v>
      </c>
      <c s="4" t="n" r="C232">
        <v>21556</v>
      </c>
      <c s="4" t="n" r="D232">
        <v>14668</v>
      </c>
    </row>
    <row spans="1:4" r="233">
      <c s="6" t="s" r="A233">
        <v>83</v>
      </c>
    </row>
    <row spans="1:4" r="234">
      <c s="3" t="s" r="A234">
        <v>84</v>
      </c>
      <c s="4" t="n" r="C234">
        <v>18063</v>
      </c>
      <c s="4" t="n" r="D234">
        <v>19206</v>
      </c>
    </row>
    <row spans="1:4" r="235">
      <c s="3" t="s" r="A235">
        <v>85</v>
      </c>
      <c s="4" t="n" r="C235">
        <v>10031</v>
      </c>
      <c s="4" t="n" r="D235">
        <v>7517</v>
      </c>
    </row>
    <row spans="1:4" r="236">
      <c s="6" t="s" r="A236">
        <v>86</v>
      </c>
    </row>
    <row spans="1:4" r="237">
      <c s="3" t="s" r="A237">
        <v>87</v>
      </c>
      <c s="4" t="n" r="C237">
        <v>-64</v>
      </c>
      <c s="4" t="n" r="D237">
        <v>4023</v>
      </c>
    </row>
    <row spans="1:4" r="238">
      <c s="3" t="s" r="A238">
        <v>88</v>
      </c>
      <c s="4" t="n" r="C238">
        <v>1938</v>
      </c>
      <c s="4" t="n" r="D238">
        <v>1931</v>
      </c>
    </row>
    <row spans="1:4" r="239">
      <c s="3" t="s" r="A239">
        <v>89</v>
      </c>
      <c s="4" t="n" r="C239">
        <v>2313</v>
      </c>
      <c s="4" t="n" r="D239">
        <v>-8262</v>
      </c>
    </row>
    <row spans="1:4" r="240">
      <c s="3" t="s" r="A240">
        <v>91</v>
      </c>
      <c s="4" t="n" r="C240">
        <v>-351</v>
      </c>
      <c s="4" t="n" r="D240">
        <v>-484</v>
      </c>
    </row>
    <row spans="1:4" r="241">
      <c s="3" t="s" r="A241">
        <v>92</v>
      </c>
      <c s="4" t="n" r="C241">
        <v>-9403</v>
      </c>
      <c s="4" t="n" r="D241">
        <v>-16496</v>
      </c>
    </row>
    <row spans="1:4" r="242">
      <c s="3" t="s" r="A242">
        <v>93</v>
      </c>
      <c s="4" t="n" r="C242">
        <v>-6015</v>
      </c>
      <c s="4" t="n" r="D242">
        <v>-10322</v>
      </c>
    </row>
    <row spans="1:4" r="243">
      <c s="3" t="s" r="A243">
        <v>94</v>
      </c>
      <c s="4" t="n" r="C243">
        <v>-188</v>
      </c>
      <c s="4" t="n" r="D243">
        <v>5805</v>
      </c>
    </row>
    <row spans="1:4" r="244">
      <c s="3" t="s" r="A244">
        <v>95</v>
      </c>
      <c s="4" t="n" r="C244">
        <v>-20270</v>
      </c>
      <c s="4" t="n" r="D244">
        <v>2491</v>
      </c>
    </row>
    <row spans="1:4" r="245">
      <c s="3" t="s" r="A245">
        <v>97</v>
      </c>
      <c s="4" t="n" r="C245">
        <v>-6437</v>
      </c>
      <c s="4" t="n" r="D245">
        <v>-6333</v>
      </c>
    </row>
    <row spans="1:4" r="246">
      <c s="3" t="s" r="A246">
        <v>98</v>
      </c>
      <c s="4" t="n" r="C246">
        <v>20157</v>
      </c>
      <c s="4" t="n" r="D246">
        <v>2058</v>
      </c>
    </row>
    <row spans="1:4" r="247">
      <c s="3" t="s" r="A247">
        <v>99</v>
      </c>
      <c s="4" t="n" r="C247">
        <v>31330</v>
      </c>
      <c s="4" t="n" r="D247">
        <v>15802</v>
      </c>
    </row>
    <row spans="1:4" r="248">
      <c s="6" t="s" r="A248">
        <v>100</v>
      </c>
    </row>
    <row spans="1:4" r="249">
      <c s="3" t="s" r="A249">
        <v>101</v>
      </c>
      <c s="4" t="n" r="C249">
        <v>-31991</v>
      </c>
      <c s="4" t="n" r="D249">
        <v>-27016</v>
      </c>
    </row>
    <row spans="1:4" r="250">
      <c s="3" t="s" r="A250">
        <v>61</v>
      </c>
      <c s="4" t="n" r="C250">
        <v>495</v>
      </c>
      <c s="4" t="n" r="D250">
        <v>560</v>
      </c>
    </row>
    <row spans="1:4" r="251">
      <c s="3" t="s" r="A251">
        <v>127</v>
      </c>
      <c s="4" t="n" r="C251">
        <v>-1504</v>
      </c>
      <c s="4" t="n" r="D251">
        <v>-2035</v>
      </c>
    </row>
    <row spans="1:4" r="252">
      <c s="3" t="s" r="A252">
        <v>106</v>
      </c>
      <c s="4" t="n" r="C252">
        <v>-3553</v>
      </c>
      <c s="4" t="n" r="D252">
        <v>-3615</v>
      </c>
    </row>
    <row spans="1:4" r="253">
      <c s="3" t="s" r="A253">
        <v>130</v>
      </c>
      <c s="4" t="n" r="C253">
        <v>3</v>
      </c>
      <c s="4" t="n" r="D253">
        <v>0</v>
      </c>
    </row>
    <row spans="1:4" r="254">
      <c s="3" t="s" r="A254">
        <v>111</v>
      </c>
      <c s="4" t="n" r="C254">
        <v>-36550</v>
      </c>
      <c s="4" t="n" r="D254">
        <v>-32106</v>
      </c>
    </row>
    <row spans="1:4" r="255">
      <c s="6" t="s" r="A255">
        <v>118</v>
      </c>
    </row>
    <row spans="1:4" r="256">
      <c s="3" t="s" r="A256">
        <v>119</v>
      </c>
      <c s="4" t="n" r="C256">
        <v>-7250</v>
      </c>
      <c s="4" t="n" r="D256">
        <v>0</v>
      </c>
    </row>
    <row spans="1:4" r="257">
      <c s="3" t="s" r="A257">
        <v>120</v>
      </c>
      <c s="4" t="n" r="C257">
        <v>-482</v>
      </c>
      <c s="4" t="n" r="D257">
        <v>-482</v>
      </c>
    </row>
    <row spans="1:4" r="258">
      <c s="3" t="s" r="A258">
        <v>98</v>
      </c>
      <c s="4" t="n" r="C258">
        <v>-82</v>
      </c>
      <c s="4" t="n" r="D258">
        <v>-31</v>
      </c>
    </row>
    <row spans="1:4" r="259">
      <c s="3" t="s" r="A259">
        <v>121</v>
      </c>
      <c s="4" t="n" r="C259">
        <v>-7814</v>
      </c>
      <c s="4" t="n" r="D259">
        <v>-513</v>
      </c>
    </row>
    <row spans="1:4" r="260">
      <c s="3" t="s" r="A260">
        <v>122</v>
      </c>
      <c s="4" t="n" r="C260">
        <v>-13034</v>
      </c>
      <c s="4" t="n" r="D260">
        <v>-16817</v>
      </c>
    </row>
    <row spans="1:4" r="261">
      <c s="3" t="s" r="A261">
        <v>123</v>
      </c>
      <c s="4" t="n" r="C261">
        <v>42389</v>
      </c>
      <c s="4" t="n" r="D261">
        <v>33489</v>
      </c>
    </row>
    <row spans="1:4" r="262">
      <c s="3" t="s" r="A262">
        <v>124</v>
      </c>
      <c s="4" t="n" r="C262">
        <v>29355</v>
      </c>
      <c s="4" t="n" r="D262">
        <v>16672</v>
      </c>
    </row>
    <row spans="1:4" r="263">
      <c s="6" t="s" r="A263">
        <v>125</v>
      </c>
    </row>
    <row spans="1:4" r="264">
      <c s="3" t="s" r="A264">
        <v>126</v>
      </c>
      <c s="4" t="n" r="C264">
        <v>6676</v>
      </c>
      <c s="4" t="n" r="D264">
        <v>6694</v>
      </c>
    </row>
    <row spans="1:4" r="265">
      <c s="3" t="s" r="A265">
        <v>68</v>
      </c>
      <c s="4" t="n" r="C265">
        <v>40</v>
      </c>
      <c s="4" t="n" r="D265">
        <v>0</v>
      </c>
    </row>
    <row spans="1:4" r="266">
      <c s="3" t="s" r="A266">
        <v>37</v>
      </c>
    </row>
    <row spans="1:4" r="267">
      <c s="6" t="s" r="A267">
        <v>81</v>
      </c>
    </row>
    <row spans="1:4" r="268">
      <c s="3" t="s" r="A268">
        <v>82</v>
      </c>
      <c s="4" t="n" r="C268">
        <v>31481</v>
      </c>
      <c s="4" t="n" r="D268">
        <v>31750</v>
      </c>
    </row>
    <row spans="1:4" r="269">
      <c s="6" t="s" r="A269">
        <v>83</v>
      </c>
    </row>
    <row spans="1:4" r="270">
      <c s="3" t="s" r="A270">
        <v>84</v>
      </c>
      <c s="4" t="n" r="C270">
        <v>50561</v>
      </c>
      <c s="4" t="n" r="D270">
        <v>49357</v>
      </c>
    </row>
    <row spans="1:4" r="271">
      <c s="3" t="s" r="A271">
        <v>85</v>
      </c>
      <c s="4" t="n" r="C271">
        <v>-63659</v>
      </c>
      <c s="4" t="n" r="D271">
        <v>-52824</v>
      </c>
    </row>
    <row spans="1:4" r="272">
      <c s="6" t="s" r="A272">
        <v>86</v>
      </c>
    </row>
    <row spans="1:4" r="273">
      <c s="3" t="s" r="A273">
        <v>87</v>
      </c>
      <c s="4" t="n" r="C273">
        <v>471</v>
      </c>
      <c s="4" t="n" r="D273">
        <v>-34427</v>
      </c>
    </row>
    <row spans="1:4" r="274">
      <c s="3" t="s" r="A274">
        <v>88</v>
      </c>
      <c s="4" t="n" r="C274">
        <v>-4287</v>
      </c>
      <c s="4" t="n" r="D274">
        <v>-1025</v>
      </c>
    </row>
    <row spans="1:4" r="275">
      <c s="3" t="s" r="A275">
        <v>89</v>
      </c>
      <c s="4" t="n" r="C275">
        <v>7553</v>
      </c>
      <c s="4" t="n" r="D275">
        <v>20243</v>
      </c>
    </row>
    <row spans="1:4" r="276">
      <c s="3" t="s" r="A276">
        <v>90</v>
      </c>
      <c s="4" t="n" r="C276">
        <v>69446</v>
      </c>
      <c s="4" t="n" r="D276">
        <v>61678</v>
      </c>
    </row>
    <row spans="1:4" r="277">
      <c s="3" t="s" r="A277">
        <v>91</v>
      </c>
      <c s="4" t="n" r="C277">
        <v>447</v>
      </c>
      <c s="4" t="n" r="D277">
        <v>-499</v>
      </c>
    </row>
    <row spans="1:4" r="278">
      <c s="3" t="s" r="A278">
        <v>92</v>
      </c>
      <c s="4" t="n" r="C278">
        <v>252</v>
      </c>
      <c s="4" t="n" r="D278">
        <v>3803</v>
      </c>
    </row>
    <row spans="1:4" r="279">
      <c s="3" t="s" r="A279">
        <v>93</v>
      </c>
      <c s="4" t="n" r="C279">
        <v>7209</v>
      </c>
      <c s="4" t="n" r="D279">
        <v>-8354</v>
      </c>
    </row>
    <row spans="1:4" r="280">
      <c s="3" t="s" r="A280">
        <v>94</v>
      </c>
      <c s="4" t="n" r="C280">
        <v>-1093</v>
      </c>
      <c s="4" t="n" r="D280">
        <v>75</v>
      </c>
    </row>
    <row spans="1:4" r="281">
      <c s="3" t="s" r="A281">
        <v>95</v>
      </c>
      <c s="4" t="n" r="C281">
        <v>53242</v>
      </c>
      <c s="4" t="n" r="D281">
        <v>42842</v>
      </c>
    </row>
    <row spans="1:4" r="282">
      <c s="3" t="s" r="A282">
        <v>97</v>
      </c>
      <c s="4" t="n" r="C282">
        <v>-9860</v>
      </c>
      <c s="4" t="n" r="D282">
        <v>-10992</v>
      </c>
    </row>
    <row spans="1:4" r="283">
      <c s="3" t="s" r="A283">
        <v>98</v>
      </c>
      <c s="4" t="n" r="C283">
        <v>-9921</v>
      </c>
      <c s="4" t="n" r="D283">
        <v>26704</v>
      </c>
    </row>
    <row spans="1:4" r="284">
      <c s="3" t="s" r="A284">
        <v>99</v>
      </c>
      <c s="4" t="n" r="C284">
        <v>131842</v>
      </c>
      <c s="4" t="n" r="D284">
        <v>128331</v>
      </c>
    </row>
    <row spans="1:4" r="285">
      <c s="6" t="s" r="A285">
        <v>100</v>
      </c>
    </row>
    <row spans="1:4" r="286">
      <c s="3" t="s" r="A286">
        <v>101</v>
      </c>
      <c s="4" t="n" r="C286">
        <v>-133344</v>
      </c>
      <c s="4" t="n" r="D286">
        <v>-82352</v>
      </c>
    </row>
    <row spans="1:4" r="287">
      <c s="3" t="s" r="A287">
        <v>61</v>
      </c>
      <c s="4" t="n" r="C287">
        <v>2571</v>
      </c>
      <c s="4" t="n" r="D287">
        <v>1461</v>
      </c>
    </row>
    <row spans="1:4" r="288">
      <c s="3" t="s" r="A288">
        <v>127</v>
      </c>
      <c s="4" t="n" r="C288">
        <v>-1952</v>
      </c>
      <c s="4" t="n" r="D288">
        <v>1616</v>
      </c>
    </row>
    <row spans="1:4" r="289">
      <c s="3" t="s" r="A289">
        <v>104</v>
      </c>
      <c s="4" t="n" r="C289">
        <v>6694</v>
      </c>
      <c s="4" t="n" r="D289">
        <v>6339</v>
      </c>
    </row>
    <row spans="1:4" r="290">
      <c s="3" t="s" r="A290">
        <v>107</v>
      </c>
      <c s="4" t="n" r="C290">
        <v>-12000</v>
      </c>
      <c s="4" t="n" r="D290">
        <v>0</v>
      </c>
    </row>
    <row spans="1:4" r="291">
      <c s="3" t="s" r="A291">
        <v>111</v>
      </c>
      <c s="4" t="n" r="C291">
        <v>-138031</v>
      </c>
      <c s="4" t="n" r="D291">
        <v>-72936</v>
      </c>
    </row>
    <row spans="1:4" r="292">
      <c s="6" t="s" r="A292">
        <v>112</v>
      </c>
    </row>
    <row spans="1:4" r="293">
      <c s="3" t="s" r="A293">
        <v>113</v>
      </c>
      <c s="4" t="n" r="C293">
        <v>247005</v>
      </c>
      <c s="4" t="n" r="D293">
        <v>131436</v>
      </c>
    </row>
    <row spans="1:4" r="294">
      <c s="3" t="s" r="A294">
        <v>115</v>
      </c>
      <c s="4" t="n" r="C294">
        <v>-235260</v>
      </c>
      <c s="4" t="n" r="D294">
        <v>-184343</v>
      </c>
    </row>
    <row spans="1:4" r="295">
      <c s="6" t="s" r="A295">
        <v>118</v>
      </c>
    </row>
    <row spans="1:4" r="296">
      <c s="3" t="s" r="A296">
        <v>119</v>
      </c>
      <c s="4" t="n" r="C296">
        <v>0</v>
      </c>
      <c s="4" t="n" r="D296">
        <v>-40000</v>
      </c>
    </row>
    <row spans="1:4" r="297">
      <c s="3" t="s" r="A297">
        <v>98</v>
      </c>
      <c s="4" t="n" r="C297">
        <v>-1296</v>
      </c>
      <c s="4" t="n" r="D297">
        <v>3346</v>
      </c>
    </row>
    <row spans="1:4" r="298">
      <c s="3" t="s" r="A298">
        <v>121</v>
      </c>
      <c s="4" t="n" r="C298">
        <v>10449</v>
      </c>
      <c s="4" t="n" r="D298">
        <v>-89561</v>
      </c>
    </row>
    <row spans="1:4" r="299">
      <c s="3" t="s" r="A299">
        <v>122</v>
      </c>
      <c s="4" t="n" r="C299">
        <v>4260</v>
      </c>
      <c s="4" t="n" r="D299">
        <v>-34166</v>
      </c>
    </row>
    <row spans="1:4" r="300">
      <c s="3" t="s" r="A300">
        <v>123</v>
      </c>
      <c s="4" t="n" r="C300">
        <v>30441</v>
      </c>
      <c s="4" t="n" r="D300">
        <v>46488</v>
      </c>
    </row>
    <row spans="1:4" r="301">
      <c s="3" t="s" r="A301">
        <v>124</v>
      </c>
      <c s="4" t="n" r="C301">
        <v>34701</v>
      </c>
      <c s="4" t="n" r="D301">
        <v>12322</v>
      </c>
    </row>
    <row spans="1:4" r="302">
      <c s="6" t="s" r="A302">
        <v>125</v>
      </c>
    </row>
    <row spans="1:4" r="303">
      <c s="3" t="s" r="A303">
        <v>126</v>
      </c>
      <c s="4" t="n" r="C303">
        <v>40252</v>
      </c>
      <c s="4" t="n" r="D303">
        <v>44178</v>
      </c>
    </row>
    <row spans="1:4" r="304">
      <c s="3" t="s" r="A304">
        <v>68</v>
      </c>
      <c s="4" t="n" r="C304">
        <v>3162</v>
      </c>
      <c s="4" t="n" r="D304">
        <v>2572</v>
      </c>
    </row>
    <row spans="1:4" r="305">
      <c s="3" t="s" r="A305">
        <v>39</v>
      </c>
    </row>
    <row spans="1:4" r="306">
      <c s="6" t="s" r="A306">
        <v>81</v>
      </c>
    </row>
    <row spans="1:4" r="307">
      <c s="3" t="s" r="A307">
        <v>82</v>
      </c>
      <c s="4" t="n" r="C307">
        <v>47393</v>
      </c>
      <c s="4" t="n" r="D307">
        <v>50550</v>
      </c>
    </row>
    <row spans="1:4" r="308">
      <c s="6" t="s" r="A308">
        <v>83</v>
      </c>
    </row>
    <row spans="1:4" r="309">
      <c s="3" t="s" r="A309">
        <v>84</v>
      </c>
      <c s="4" t="n" r="C309">
        <v>136091</v>
      </c>
      <c s="4" t="n" r="D309">
        <v>122932</v>
      </c>
    </row>
    <row spans="1:4" r="310">
      <c s="3" t="s" r="A310">
        <v>85</v>
      </c>
      <c s="4" t="n" r="C310">
        <v>6699</v>
      </c>
      <c s="4" t="n" r="D310">
        <v>43603</v>
      </c>
    </row>
    <row spans="1:4" r="311">
      <c s="6" t="s" r="A311">
        <v>86</v>
      </c>
    </row>
    <row spans="1:4" r="312">
      <c s="3" t="s" r="A312">
        <v>87</v>
      </c>
      <c s="4" t="n" r="C312">
        <v>2286</v>
      </c>
      <c s="4" t="n" r="D312">
        <v>43554</v>
      </c>
    </row>
    <row spans="1:4" r="313">
      <c s="3" t="s" r="A313">
        <v>89</v>
      </c>
      <c s="4" t="n" r="C313">
        <v>-746</v>
      </c>
      <c s="4" t="n" r="D313">
        <v>-8232</v>
      </c>
    </row>
    <row spans="1:4" r="314">
      <c s="3" t="s" r="A314">
        <v>90</v>
      </c>
      <c s="4" t="n" r="C314">
        <v>-9355</v>
      </c>
      <c s="4" t="n" r="D314">
        <v>-18406</v>
      </c>
    </row>
    <row spans="1:4" r="315">
      <c s="3" t="s" r="A315">
        <v>91</v>
      </c>
      <c s="4" t="n" r="C315">
        <v>-17070</v>
      </c>
      <c s="4" t="n" r="D315">
        <v>5890</v>
      </c>
    </row>
    <row spans="1:4" r="316">
      <c s="3" t="s" r="A316">
        <v>93</v>
      </c>
      <c s="4" t="n" r="C316">
        <v>3148</v>
      </c>
      <c s="4" t="n" r="D316">
        <v>-31953</v>
      </c>
    </row>
    <row spans="1:4" r="317">
      <c s="3" t="s" r="A317">
        <v>95</v>
      </c>
      <c s="4" t="n" r="C317">
        <v>-7</v>
      </c>
      <c s="4" t="n" r="D317">
        <v>4692</v>
      </c>
    </row>
    <row spans="1:4" r="318">
      <c s="3" t="s" r="A318">
        <v>97</v>
      </c>
      <c s="4" t="n" r="C318">
        <v>-6620</v>
      </c>
      <c s="4" t="n" r="D318">
        <v>-5930</v>
      </c>
    </row>
    <row spans="1:4" r="319">
      <c s="3" t="s" r="A319">
        <v>98</v>
      </c>
      <c s="4" t="n" r="C319">
        <v>-12753</v>
      </c>
      <c s="4" t="n" r="D319">
        <v>-33343</v>
      </c>
    </row>
    <row spans="1:4" r="320">
      <c s="3" t="s" r="A320">
        <v>99</v>
      </c>
      <c s="4" t="n" r="C320">
        <v>149066</v>
      </c>
      <c s="4" t="n" r="D320">
        <v>173357</v>
      </c>
    </row>
    <row spans="1:4" r="321">
      <c s="6" t="s" r="A321">
        <v>100</v>
      </c>
    </row>
    <row spans="1:4" r="322">
      <c s="3" t="s" r="A322">
        <v>101</v>
      </c>
      <c s="4" t="n" r="C322">
        <v>-27608</v>
      </c>
      <c s="4" t="n" r="D322">
        <v>-37453</v>
      </c>
    </row>
    <row spans="1:4" r="323">
      <c s="3" t="s" r="A323">
        <v>61</v>
      </c>
      <c s="4" t="n" r="C323">
        <v>3693</v>
      </c>
      <c s="4" t="n" r="D323">
        <v>2204</v>
      </c>
    </row>
    <row spans="1:4" r="324">
      <c s="3" t="s" r="A324">
        <v>127</v>
      </c>
      <c s="4" t="n" r="C324">
        <v>-5147</v>
      </c>
      <c s="4" t="n" r="D324">
        <v>-27233</v>
      </c>
    </row>
    <row spans="1:4" r="325">
      <c s="3" t="s" r="A325">
        <v>102</v>
      </c>
      <c s="4" t="n" r="C325">
        <v>-26831</v>
      </c>
      <c s="4" t="n" r="D325">
        <v>-152527</v>
      </c>
    </row>
    <row spans="1:4" r="326">
      <c s="3" t="s" r="A326">
        <v>128</v>
      </c>
      <c s="4" t="n" r="C326">
        <v>21263</v>
      </c>
      <c s="4" t="n" r="D326">
        <v>43992</v>
      </c>
    </row>
    <row spans="1:4" r="327">
      <c s="3" t="s" r="A327">
        <v>108</v>
      </c>
      <c s="4" t="n" r="C327">
        <v>161977</v>
      </c>
      <c s="4" t="n" r="D327">
        <v>231632</v>
      </c>
    </row>
    <row spans="1:4" r="328">
      <c s="3" t="s" r="A328">
        <v>109</v>
      </c>
      <c s="4" t="n" r="C328">
        <v>-177214</v>
      </c>
      <c s="4" t="n" r="D328">
        <v>-246990</v>
      </c>
    </row>
    <row spans="1:4" r="329">
      <c s="3" t="s" r="A329">
        <v>111</v>
      </c>
      <c s="4" t="n" r="C329">
        <v>-49867</v>
      </c>
      <c s="4" t="n" r="D329">
        <v>-186375</v>
      </c>
    </row>
    <row spans="1:4" r="330">
      <c s="6" t="s" r="A330">
        <v>112</v>
      </c>
    </row>
    <row spans="1:4" r="331">
      <c s="3" t="s" r="A331">
        <v>115</v>
      </c>
      <c s="4" t="n" r="C331">
        <v>-106405</v>
      </c>
      <c s="4" t="n" r="D331">
        <v>-46743</v>
      </c>
    </row>
    <row spans="1:4" r="332">
      <c s="3" t="s" r="A332">
        <v>117</v>
      </c>
      <c s="4" t="n" r="C332">
        <v>17102</v>
      </c>
      <c s="4" t="n" r="D332">
        <v>65400</v>
      </c>
    </row>
    <row spans="1:4" r="333">
      <c s="6" t="s" r="A333">
        <v>118</v>
      </c>
    </row>
    <row spans="1:4" r="334">
      <c s="3" t="s" r="A334">
        <v>119</v>
      </c>
      <c s="4" t="n" r="C334">
        <v>-122000</v>
      </c>
      <c s="4" t="n" r="D334">
        <v>-45000</v>
      </c>
    </row>
    <row spans="1:4" r="335">
      <c s="3" t="s" r="A335">
        <v>98</v>
      </c>
      <c s="4" t="n" r="C335">
        <v>-28</v>
      </c>
      <c s="4" t="n" r="D335">
        <v>-27</v>
      </c>
    </row>
    <row spans="1:4" r="336">
      <c s="3" t="s" r="A336">
        <v>121</v>
      </c>
      <c s="4" t="n" r="C336">
        <v>-211331</v>
      </c>
      <c s="4" t="n" r="D336">
        <v>-26370</v>
      </c>
    </row>
    <row spans="1:4" r="337">
      <c s="3" t="s" r="A337">
        <v>122</v>
      </c>
      <c s="4" t="n" r="C337">
        <v>-112132</v>
      </c>
      <c s="4" t="n" r="D337">
        <v>-39388</v>
      </c>
    </row>
    <row spans="1:4" r="338">
      <c s="3" t="s" r="A338">
        <v>123</v>
      </c>
      <c s="4" t="n" r="C338">
        <v>223179</v>
      </c>
      <c s="4" t="n" r="D338">
        <v>127142</v>
      </c>
    </row>
    <row spans="1:4" r="339">
      <c s="3" t="s" r="A339">
        <v>124</v>
      </c>
      <c s="4" t="n" r="C339">
        <v>111047</v>
      </c>
      <c s="4" t="n" r="D339">
        <v>87754</v>
      </c>
    </row>
    <row spans="1:4" r="340">
      <c s="6" t="s" r="A340">
        <v>125</v>
      </c>
    </row>
    <row spans="1:4" r="341">
      <c s="3" t="s" r="A341">
        <v>126</v>
      </c>
      <c s="4" t="n" r="C341">
        <v>37929</v>
      </c>
      <c s="4" t="n" r="D341">
        <v>16364</v>
      </c>
    </row>
    <row spans="1:4" r="342">
      <c s="3" t="s" r="A342">
        <v>68</v>
      </c>
      <c s="7" t="n" r="C342">
        <v>25304</v>
      </c>
      <c s="7" t="n" r="D342">
        <v>5564</v>
      </c>
    </row>
    <row spans="1:4" r="343">
      <c t="n" r="A343"/>
    </row>
    <row spans="1:4" r="344">
      <c s="3" t="s" r="A344">
        <v>70</v>
      </c>
      <c s="3" t="s" r="B344">
        <v>79</v>
      </c>
    </row>
  </sheetData>
  <mergeCells count="4">
    <mergeCell ref="A1:B2"/>
    <mergeCell ref="C1:D1"/>
    <mergeCell ref="A343:C343"/>
    <mergeCell ref="B344:C34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400</v>
      </c>
      <c s="2" t="s" r="B1">
        <v>1</v>
      </c>
      <c s="2" t="s" r="C1">
        <v>401</v>
      </c>
    </row>
    <row spans="1:4" r="2">
      <c s="2" t="s" r="B2">
        <v>402</v>
      </c>
      <c s="2" t="s" r="C2">
        <v>403</v>
      </c>
      <c s="2" t="s" r="D2">
        <v>404</v>
      </c>
    </row>
    <row spans="1:4" r="3">
      <c s="6" t="s" r="A3">
        <v>405</v>
      </c>
    </row>
    <row spans="1:4" r="4">
      <c s="3" t="s" r="A4">
        <v>406</v>
      </c>
      <c s="7" t="n" r="B4">
        <v>165</v>
      </c>
    </row>
    <row spans="1:4" r="5">
      <c s="3" t="s" r="A5">
        <v>407</v>
      </c>
      <c s="4" t="n" r="B5">
        <v>2</v>
      </c>
    </row>
    <row spans="1:4" r="6">
      <c s="3" t="s" r="A6">
        <v>33</v>
      </c>
    </row>
    <row spans="1:4" r="7">
      <c s="6" t="s" r="A7">
        <v>405</v>
      </c>
    </row>
    <row spans="1:4" r="8">
      <c s="3" t="s" r="A8">
        <v>408</v>
      </c>
      <c s="10" t="n" r="B8">
        <v>27.8</v>
      </c>
    </row>
    <row spans="1:4" r="9">
      <c s="3" t="s" r="A9">
        <v>409</v>
      </c>
      <c s="11" t="n" r="B9">
        <v>12.7</v>
      </c>
    </row>
    <row spans="1:4" r="10">
      <c s="3" t="s" r="A10">
        <v>410</v>
      </c>
      <c s="11" t="n" r="B10">
        <v>15.1</v>
      </c>
    </row>
    <row spans="1:4" r="11">
      <c s="3" t="s" r="A11">
        <v>26</v>
      </c>
    </row>
    <row spans="1:4" r="12">
      <c s="6" t="s" r="A12">
        <v>405</v>
      </c>
    </row>
    <row spans="1:4" r="13">
      <c s="3" t="s" r="A13">
        <v>411</v>
      </c>
      <c s="7" t="n" r="B13">
        <v>18</v>
      </c>
    </row>
    <row spans="1:4" r="14">
      <c s="3" t="s" r="A14">
        <v>412</v>
      </c>
    </row>
    <row spans="1:4" r="15">
      <c s="6" t="s" r="A15">
        <v>405</v>
      </c>
    </row>
    <row spans="1:4" r="16">
      <c s="3" t="s" r="A16">
        <v>411</v>
      </c>
      <c s="7" t="n" r="C16">
        <v>35</v>
      </c>
      <c s="7" t="n" r="D16">
        <v>5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spans="1:10" r="1">
      <c s="1" t="s" r="A1">
        <v>413</v>
      </c>
      <c s="2" t="s" r="B1">
        <v>414</v>
      </c>
    </row>
    <row spans="1:10" r="2">
      <c s="2" t="s" r="B2">
        <v>415</v>
      </c>
      <c s="2" t="s" r="C2">
        <v>402</v>
      </c>
      <c s="2" t="s" r="D2">
        <v>416</v>
      </c>
      <c s="2" t="s" r="E2">
        <v>417</v>
      </c>
      <c s="2" t="s" r="F2">
        <v>418</v>
      </c>
      <c s="2" t="s" r="G2">
        <v>419</v>
      </c>
      <c s="2" t="s" r="H2">
        <v>420</v>
      </c>
      <c s="2" t="s" r="I2">
        <v>421</v>
      </c>
      <c s="2" t="s" r="J2">
        <v>422</v>
      </c>
    </row>
    <row spans="1:10" r="3">
      <c s="6" t="s" r="A3">
        <v>423</v>
      </c>
    </row>
    <row spans="1:10" r="4">
      <c s="3" t="s" r="A4">
        <v>424</v>
      </c>
      <c s="7" t="n" r="C4">
        <v>98196</v>
      </c>
      <c s="7" t="n" r="J4">
        <v>155140</v>
      </c>
    </row>
    <row spans="1:10" r="5">
      <c s="3" t="s" r="A5">
        <v>31</v>
      </c>
    </row>
    <row spans="1:10" r="6">
      <c s="6" t="s" r="A6">
        <v>423</v>
      </c>
    </row>
    <row spans="1:10" r="7">
      <c s="3" t="s" r="A7">
        <v>425</v>
      </c>
      <c s="7" t="n" r="H7">
        <v>128000</v>
      </c>
    </row>
    <row spans="1:10" r="8">
      <c s="3" t="s" r="A8">
        <v>426</v>
      </c>
      <c s="4" t="n" r="H8">
        <v>97000</v>
      </c>
    </row>
    <row spans="1:10" r="9">
      <c s="3" t="s" r="A9">
        <v>427</v>
      </c>
    </row>
    <row spans="1:10" r="10">
      <c s="6" t="s" r="A10">
        <v>423</v>
      </c>
    </row>
    <row spans="1:10" r="11">
      <c s="3" t="s" r="A11">
        <v>428</v>
      </c>
      <c s="7" t="n" r="B11">
        <v>107000</v>
      </c>
    </row>
    <row spans="1:10" r="12">
      <c s="3" t="s" r="A12">
        <v>429</v>
      </c>
      <c s="4" t="n" r="B12">
        <v>10000</v>
      </c>
    </row>
    <row spans="1:10" r="13">
      <c s="3" t="s" r="A13">
        <v>430</v>
      </c>
      <c s="4" t="n" r="B13">
        <v>30000</v>
      </c>
    </row>
    <row spans="1:10" r="14">
      <c s="3" t="s" r="A14">
        <v>431</v>
      </c>
      <c s="4" t="n" r="B14">
        <v>25000</v>
      </c>
    </row>
    <row spans="1:10" r="15">
      <c s="3" t="s" r="A15">
        <v>33</v>
      </c>
    </row>
    <row spans="1:10" r="16">
      <c s="6" t="s" r="A16">
        <v>423</v>
      </c>
    </row>
    <row spans="1:10" r="17">
      <c s="3" t="s" r="A17">
        <v>432</v>
      </c>
      <c s="7" t="n" r="D17">
        <v>58300</v>
      </c>
    </row>
    <row spans="1:10" r="18">
      <c s="3" t="s" r="A18">
        <v>433</v>
      </c>
      <c s="4" t="n" r="D18">
        <v>12300</v>
      </c>
    </row>
    <row spans="1:10" r="19">
      <c s="3" t="s" r="A19">
        <v>434</v>
      </c>
    </row>
    <row spans="1:10" r="20">
      <c s="6" t="s" r="A20">
        <v>423</v>
      </c>
    </row>
    <row spans="1:10" r="21">
      <c s="3" t="s" r="A21">
        <v>435</v>
      </c>
      <c s="7" t="n" r="B21">
        <v>46000</v>
      </c>
    </row>
    <row spans="1:10" r="22">
      <c s="3" t="s" r="A22">
        <v>436</v>
      </c>
      <c s="3" t="s" r="B22">
        <v>437</v>
      </c>
    </row>
    <row spans="1:10" r="23">
      <c s="3" t="s" r="A23">
        <v>29</v>
      </c>
    </row>
    <row spans="1:10" r="24">
      <c s="6" t="s" r="A24">
        <v>423</v>
      </c>
    </row>
    <row spans="1:10" r="25">
      <c s="3" t="s" r="A25">
        <v>438</v>
      </c>
      <c s="3" t="s" r="G25">
        <v>439</v>
      </c>
    </row>
    <row spans="1:10" r="26">
      <c s="3" t="s" r="A26">
        <v>440</v>
      </c>
      <c s="7" t="n" r="E26">
        <v>688</v>
      </c>
    </row>
    <row spans="1:10" r="27">
      <c s="3" t="s" r="A27">
        <v>441</v>
      </c>
      <c s="3" t="s" r="E27">
        <v>442</v>
      </c>
    </row>
    <row spans="1:10" r="28">
      <c s="3" t="s" r="A28">
        <v>425</v>
      </c>
      <c s="4" t="n" r="H28">
        <v>128000</v>
      </c>
    </row>
    <row spans="1:10" r="29">
      <c s="3" t="s" r="A29">
        <v>426</v>
      </c>
      <c s="7" t="n" r="H29">
        <v>97000</v>
      </c>
    </row>
    <row spans="1:10" r="30">
      <c s="3" t="s" r="A30">
        <v>443</v>
      </c>
      <c s="7" t="n" r="G30">
        <v>706</v>
      </c>
    </row>
    <row spans="1:10" r="31">
      <c s="3" t="s" r="A31">
        <v>444</v>
      </c>
      <c s="4" t="n" r="E31">
        <v>2</v>
      </c>
    </row>
    <row spans="1:10" r="32">
      <c s="3" t="s" r="A32">
        <v>445</v>
      </c>
    </row>
    <row spans="1:10" r="33">
      <c s="6" t="s" r="A33">
        <v>423</v>
      </c>
    </row>
    <row spans="1:10" r="34">
      <c s="3" t="s" r="A34">
        <v>428</v>
      </c>
      <c s="7" t="n" r="B34">
        <v>107000</v>
      </c>
    </row>
    <row spans="1:10" r="35">
      <c s="3" t="s" r="A35">
        <v>430</v>
      </c>
      <c s="4" t="n" r="B35">
        <v>30000</v>
      </c>
    </row>
    <row spans="1:10" r="36">
      <c s="3" t="s" r="A36">
        <v>431</v>
      </c>
      <c s="7" t="n" r="B36">
        <v>25000</v>
      </c>
    </row>
    <row spans="1:10" r="37">
      <c s="3" t="s" r="A37">
        <v>35</v>
      </c>
    </row>
    <row spans="1:10" r="38">
      <c s="6" t="s" r="A38">
        <v>423</v>
      </c>
    </row>
    <row spans="1:10" r="39">
      <c s="3" t="s" r="A39">
        <v>446</v>
      </c>
      <c s="3" t="s" r="F39">
        <v>447</v>
      </c>
    </row>
    <row spans="1:10" r="40">
      <c s="3" t="s" r="A40">
        <v>448</v>
      </c>
      <c s="7" t="n" r="C40">
        <v>4800</v>
      </c>
    </row>
    <row spans="1:10" r="41">
      <c s="3" t="s" r="A41">
        <v>449</v>
      </c>
      <c s="4" t="n" r="F41">
        <v>2</v>
      </c>
    </row>
    <row spans="1:10" r="42">
      <c s="3" t="s" r="A42">
        <v>450</v>
      </c>
      <c s="4" t="n" r="D42">
        <v>98700</v>
      </c>
    </row>
    <row spans="1:10" r="43">
      <c s="3" t="s" r="A43">
        <v>451</v>
      </c>
      <c s="4" t="n" r="D43">
        <v>63900</v>
      </c>
    </row>
    <row spans="1:10" r="44">
      <c s="3" t="s" r="A44">
        <v>452</v>
      </c>
      <c s="4" t="n" r="D44">
        <v>31800</v>
      </c>
    </row>
    <row spans="1:10" r="45">
      <c s="3" t="s" r="A45">
        <v>453</v>
      </c>
      <c s="7" t="n" r="D45">
        <v>3000</v>
      </c>
    </row>
    <row spans="1:10" r="46">
      <c s="3" t="s" r="A46">
        <v>37</v>
      </c>
    </row>
    <row spans="1:10" r="47">
      <c s="6" t="s" r="A47">
        <v>423</v>
      </c>
    </row>
    <row spans="1:10" r="48">
      <c s="3" t="s" r="A48">
        <v>438</v>
      </c>
      <c s="3" t="s" r="C48">
        <v>454</v>
      </c>
    </row>
    <row spans="1:10" r="49">
      <c s="3" t="s" r="A49">
        <v>424</v>
      </c>
      <c s="7" t="n" r="C49">
        <v>11609</v>
      </c>
      <c s="4" t="n" r="J49">
        <v>11861</v>
      </c>
    </row>
    <row spans="1:10" r="50">
      <c s="3" t="s" r="A50">
        <v>443</v>
      </c>
      <c s="4" t="n" r="C50">
        <v>75000</v>
      </c>
    </row>
    <row spans="1:10" r="51">
      <c s="3" t="s" r="A51">
        <v>455</v>
      </c>
      <c s="7" t="n" r="I51">
        <v>24600</v>
      </c>
    </row>
    <row spans="1:10" r="52">
      <c s="3" t="s" r="A52">
        <v>456</v>
      </c>
    </row>
    <row spans="1:10" r="53">
      <c s="6" t="s" r="A53">
        <v>423</v>
      </c>
    </row>
    <row spans="1:10" r="54">
      <c s="3" t="s" r="A54">
        <v>449</v>
      </c>
      <c s="4" t="n" r="B54">
        <v>1000000</v>
      </c>
    </row>
    <row spans="1:10" r="55">
      <c s="3" t="s" r="A55">
        <v>457</v>
      </c>
      <c s="7" t="n" r="B55">
        <v>10900</v>
      </c>
    </row>
    <row spans="1:10" r="56">
      <c s="3" t="s" r="A56">
        <v>26</v>
      </c>
    </row>
    <row spans="1:10" r="57">
      <c s="6" t="s" r="A57">
        <v>423</v>
      </c>
    </row>
    <row spans="1:10" r="58">
      <c s="3" t="s" r="A58">
        <v>438</v>
      </c>
      <c s="3" t="s" r="E58">
        <v>454</v>
      </c>
    </row>
    <row spans="1:10" r="59">
      <c s="3" t="s" r="A59">
        <v>440</v>
      </c>
      <c s="7" t="n" r="E59">
        <v>167000</v>
      </c>
    </row>
    <row spans="1:10" r="60">
      <c s="3" t="s" r="A60">
        <v>458</v>
      </c>
      <c s="7" t="n" r="E60">
        <v>268400</v>
      </c>
    </row>
    <row spans="1:10" r="61">
      <c s="3" t="s" r="A61">
        <v>424</v>
      </c>
      <c s="7" t="n" r="C61">
        <v>86587</v>
      </c>
      <c s="7" t="n" r="J61">
        <v>143279</v>
      </c>
    </row>
  </sheetData>
  <mergeCells count="2">
    <mergeCell ref="A1:A2"/>
    <mergeCell ref="B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spans="1:6" r="1">
      <c s="1" t="s" r="A1">
        <v>459</v>
      </c>
      <c s="2" t="s" r="B1">
        <v>414</v>
      </c>
      <c s="2" t="s" r="C1">
        <v>42</v>
      </c>
      <c s="2" t="s" r="E1">
        <v>1</v>
      </c>
    </row>
    <row spans="1:6" r="2">
      <c s="2" t="s" r="B2">
        <v>3</v>
      </c>
      <c s="2" t="s" r="C2">
        <v>2</v>
      </c>
      <c s="2" t="s" r="D2">
        <v>43</v>
      </c>
      <c s="2" t="s" r="E2">
        <v>2</v>
      </c>
      <c s="2" t="s" r="F2">
        <v>43</v>
      </c>
    </row>
    <row spans="1:6" r="3">
      <c s="6" t="s" r="A3">
        <v>460</v>
      </c>
    </row>
    <row spans="1:6" r="4">
      <c s="3" t="s" r="A4">
        <v>461</v>
      </c>
      <c s="4" t="n" r="C4">
        <v>5100000</v>
      </c>
      <c s="4" t="n" r="D4">
        <v>5200000</v>
      </c>
      <c s="4" t="n" r="E4">
        <v>4300000</v>
      </c>
      <c s="4" t="n" r="F4">
        <v>7400000</v>
      </c>
    </row>
    <row spans="1:6" r="5">
      <c s="3" t="s" r="A5">
        <v>462</v>
      </c>
      <c s="4" t="n" r="E5">
        <v>325400</v>
      </c>
    </row>
    <row spans="1:6" r="6">
      <c s="3" t="s" r="A6">
        <v>463</v>
      </c>
      <c s="10" t="n" r="E6">
        <v>25.1</v>
      </c>
    </row>
    <row spans="1:6" r="7">
      <c s="3" t="s" r="A7">
        <v>464</v>
      </c>
      <c s="8" t="n" r="C7">
        <v>0.83</v>
      </c>
      <c s="8" t="n" r="D7">
        <v>0.83</v>
      </c>
      <c s="8" t="n" r="E7">
        <v>1.66</v>
      </c>
      <c s="8" t="n" r="F7">
        <v>1.66</v>
      </c>
    </row>
    <row spans="1:6" r="8">
      <c s="3" t="s" r="A8">
        <v>321</v>
      </c>
    </row>
    <row spans="1:6" r="9">
      <c s="6" t="s" r="A9">
        <v>460</v>
      </c>
    </row>
    <row spans="1:6" r="10">
      <c s="3" t="s" r="A10">
        <v>465</v>
      </c>
      <c s="4" t="n" r="C10">
        <v>610305</v>
      </c>
      <c s="4" t="n" r="E10">
        <v>610305</v>
      </c>
    </row>
    <row spans="1:6" r="11">
      <c s="3" t="s" r="A11">
        <v>466</v>
      </c>
    </row>
    <row spans="1:6" r="12">
      <c s="6" t="s" r="A12">
        <v>460</v>
      </c>
    </row>
    <row spans="1:6" r="13">
      <c s="3" t="s" r="A13">
        <v>464</v>
      </c>
      <c s="8" t="n" r="B13">
        <v>0.83</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7</v>
      </c>
      <c s="2" t="s" r="B1">
        <v>42</v>
      </c>
      <c s="2" t="s" r="D1">
        <v>1</v>
      </c>
    </row>
    <row spans="1:5" r="2">
      <c s="2" t="s" r="B2">
        <v>2</v>
      </c>
      <c s="2" t="s" r="C2">
        <v>43</v>
      </c>
      <c s="2" t="s" r="D2">
        <v>2</v>
      </c>
      <c s="2" t="s" r="E2">
        <v>43</v>
      </c>
    </row>
    <row spans="1:5" r="3">
      <c s="6" t="s" r="A3">
        <v>468</v>
      </c>
    </row>
    <row spans="1:5" r="4">
      <c s="3" t="s" r="A4">
        <v>469</v>
      </c>
      <c s="7" t="n" r="B4">
        <v>148843</v>
      </c>
      <c s="7" t="n" r="C4">
        <v>189383</v>
      </c>
      <c s="7" t="n" r="D4">
        <v>446892</v>
      </c>
      <c s="7" t="n" r="E4">
        <v>590557</v>
      </c>
    </row>
    <row spans="1:5" r="5">
      <c s="3" t="s" r="A5">
        <v>470</v>
      </c>
      <c s="4" t="n" r="B5">
        <v>179521276</v>
      </c>
      <c s="4" t="n" r="C5">
        <v>179354103</v>
      </c>
      <c s="4" t="n" r="D5">
        <v>179589748</v>
      </c>
      <c s="4" t="n" r="E5">
        <v>179077503</v>
      </c>
    </row>
    <row spans="1:5" r="6">
      <c s="3" t="s" r="A6">
        <v>471</v>
      </c>
      <c s="8" t="n" r="B6">
        <v>0.83</v>
      </c>
      <c s="8" t="n" r="C6">
        <v>1.06</v>
      </c>
      <c s="8" t="n" r="D6">
        <v>2.49</v>
      </c>
      <c s="8" t="n" r="E6">
        <v>3.3</v>
      </c>
    </row>
    <row spans="1:5" r="7">
      <c s="6" t="s" r="A7">
        <v>472</v>
      </c>
    </row>
    <row spans="1:5" r="8">
      <c s="3" t="s" r="A8">
        <v>473</v>
      </c>
      <c s="4" t="n" r="B8">
        <v>200000</v>
      </c>
      <c s="4" t="n" r="C8">
        <v>200000</v>
      </c>
      <c s="4" t="n" r="D8">
        <v>400000</v>
      </c>
      <c s="4" t="n" r="E8">
        <v>100000</v>
      </c>
    </row>
    <row spans="1:5" r="9">
      <c s="3" t="s" r="A9">
        <v>474</v>
      </c>
      <c s="7" t="n" r="B9">
        <v>0</v>
      </c>
      <c s="7" t="n" r="C9">
        <v>0</v>
      </c>
      <c s="8" t="n" r="D9">
        <v>-0.01</v>
      </c>
      <c s="7" t="n" r="E9">
        <v>0</v>
      </c>
    </row>
    <row spans="1:5" r="10">
      <c s="3" t="s" r="A10">
        <v>475</v>
      </c>
      <c s="4" t="n" r="B10">
        <v>400000</v>
      </c>
      <c s="4" t="n" r="C10">
        <v>400000</v>
      </c>
      <c s="4" t="n" r="D10">
        <v>300000</v>
      </c>
      <c s="4" t="n" r="E10">
        <v>300000</v>
      </c>
    </row>
    <row spans="1:5" r="11">
      <c s="3" t="s" r="A11">
        <v>476</v>
      </c>
      <c s="7" t="n" r="B11">
        <v>0</v>
      </c>
      <c s="8" t="n" r="C11">
        <v>-0.01</v>
      </c>
      <c s="7" t="n" r="D11">
        <v>0</v>
      </c>
      <c s="8" t="n" r="E11">
        <v>-0.01</v>
      </c>
    </row>
    <row spans="1:5" r="12">
      <c s="3" t="s" r="A12">
        <v>477</v>
      </c>
      <c s="4" t="n" r="B12">
        <v>180119837</v>
      </c>
      <c s="4" t="n" r="C12">
        <v>180045432</v>
      </c>
      <c s="4" t="n" r="D12">
        <v>180298233</v>
      </c>
      <c s="4" t="n" r="E12">
        <v>179547020</v>
      </c>
    </row>
    <row spans="1:5" r="13">
      <c s="3" t="s" r="A13">
        <v>478</v>
      </c>
      <c s="8" t="n" r="B13">
        <v>0.83</v>
      </c>
      <c s="8" t="n" r="C13">
        <v>1.05</v>
      </c>
      <c s="8" t="n" r="D13">
        <v>2.48</v>
      </c>
      <c s="8" t="n" r="E13">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9</v>
      </c>
      <c s="2" t="s" r="B1">
        <v>42</v>
      </c>
      <c s="2" t="s" r="D1">
        <v>1</v>
      </c>
    </row>
    <row spans="1:5" r="2">
      <c s="2" t="s" r="B2">
        <v>2</v>
      </c>
      <c s="2" t="s" r="C2">
        <v>43</v>
      </c>
      <c s="2" t="s" r="D2">
        <v>2</v>
      </c>
      <c s="2" t="s" r="E2">
        <v>43</v>
      </c>
    </row>
    <row spans="1:5" r="3">
      <c s="6" t="s" r="A3">
        <v>232</v>
      </c>
    </row>
    <row spans="1:5" r="4">
      <c s="3" t="s" r="A4">
        <v>480</v>
      </c>
      <c s="7" t="n" r="B4">
        <v>-59737</v>
      </c>
      <c s="7" t="n" r="C4">
        <v>-5202</v>
      </c>
      <c s="7" t="n" r="D4">
        <v>-42307</v>
      </c>
      <c s="7" t="n" r="E4">
        <v>-29324</v>
      </c>
    </row>
    <row spans="1:5" r="5">
      <c s="3" t="s" r="A5">
        <v>481</v>
      </c>
      <c s="4" t="n" r="B5">
        <v>64355</v>
      </c>
      <c s="4" t="n" r="C5">
        <v>33882</v>
      </c>
      <c s="4" t="n" r="D5">
        <v>55579</v>
      </c>
      <c s="4" t="n" r="E5">
        <v>-54252</v>
      </c>
    </row>
    <row spans="1:5" r="6">
      <c s="3" t="s" r="A6">
        <v>482</v>
      </c>
      <c s="4" t="n" r="B6">
        <v>-51434</v>
      </c>
      <c s="4" t="n" r="C6">
        <v>2388</v>
      </c>
      <c s="4" t="n" r="D6">
        <v>-60088</v>
      </c>
      <c s="4" t="n" r="E6">
        <v>114644</v>
      </c>
    </row>
    <row spans="1:5" r="7">
      <c s="3" t="s" r="A7">
        <v>233</v>
      </c>
      <c s="4" t="n" r="B7">
        <v>12921</v>
      </c>
      <c s="4" t="n" r="C7">
        <v>36270</v>
      </c>
      <c s="4" t="n" r="D7">
        <v>-4509</v>
      </c>
      <c s="4" t="n" r="E7">
        <v>60392</v>
      </c>
    </row>
    <row spans="1:5" r="8">
      <c s="3" t="s" r="A8">
        <v>483</v>
      </c>
      <c s="4" t="n" r="B8">
        <v>-46816</v>
      </c>
      <c s="4" t="n" r="C8">
        <v>31068</v>
      </c>
      <c s="4" t="n" r="D8">
        <v>-46816</v>
      </c>
      <c s="4" t="n" r="E8">
        <v>31068</v>
      </c>
    </row>
    <row spans="1:5" r="9">
      <c s="3" t="s" r="A9">
        <v>484</v>
      </c>
    </row>
    <row spans="1:5" r="10">
      <c s="6" t="s" r="A10">
        <v>232</v>
      </c>
    </row>
    <row spans="1:5" r="11">
      <c s="3" t="s" r="A11">
        <v>480</v>
      </c>
      <c s="4" t="n" r="B11">
        <v>2118</v>
      </c>
      <c s="4" t="n" r="C11">
        <v>3495</v>
      </c>
      <c s="4" t="n" r="D11">
        <v>2669</v>
      </c>
      <c s="4" t="n" r="E11">
        <v>3420</v>
      </c>
    </row>
    <row spans="1:5" r="12">
      <c s="3" t="s" r="A12">
        <v>481</v>
      </c>
      <c s="4" t="n" r="B12">
        <v>667</v>
      </c>
      <c s="4" t="n" r="C12">
        <v>320</v>
      </c>
      <c s="4" t="n" r="D12">
        <v>116</v>
      </c>
      <c s="4" t="n" r="E12">
        <v>395</v>
      </c>
    </row>
    <row spans="1:5" r="13">
      <c s="3" t="s" r="A13">
        <v>482</v>
      </c>
      <c s="4" t="n" r="B13">
        <v>0</v>
      </c>
      <c s="4" t="n" r="C13">
        <v>0</v>
      </c>
      <c s="4" t="n" r="D13">
        <v>0</v>
      </c>
      <c s="4" t="n" r="E13">
        <v>0</v>
      </c>
    </row>
    <row spans="1:5" r="14">
      <c s="3" t="s" r="A14">
        <v>233</v>
      </c>
      <c s="4" t="n" r="B14">
        <v>667</v>
      </c>
      <c s="4" t="n" r="C14">
        <v>320</v>
      </c>
      <c s="4" t="n" r="D14">
        <v>116</v>
      </c>
      <c s="4" t="n" r="E14">
        <v>395</v>
      </c>
    </row>
    <row spans="1:5" r="15">
      <c s="3" t="s" r="A15">
        <v>483</v>
      </c>
      <c s="4" t="n" r="B15">
        <v>2785</v>
      </c>
      <c s="4" t="n" r="C15">
        <v>3815</v>
      </c>
      <c s="4" t="n" r="D15">
        <v>2785</v>
      </c>
      <c s="4" t="n" r="E15">
        <v>3815</v>
      </c>
    </row>
    <row spans="1:5" r="16">
      <c s="3" t="s" r="A16">
        <v>485</v>
      </c>
    </row>
    <row spans="1:5" r="17">
      <c s="6" t="s" r="A17">
        <v>232</v>
      </c>
    </row>
    <row spans="1:5" r="18">
      <c s="3" t="s" r="A18">
        <v>480</v>
      </c>
      <c s="4" t="n" r="B18">
        <v>430698</v>
      </c>
      <c s="4" t="n" r="C18">
        <v>360245</v>
      </c>
      <c s="4" t="n" r="D18">
        <v>426695</v>
      </c>
      <c s="4" t="n" r="E18">
        <v>337256</v>
      </c>
    </row>
    <row spans="1:5" r="19">
      <c s="3" t="s" r="A19">
        <v>481</v>
      </c>
      <c s="4" t="n" r="B19">
        <v>-25108</v>
      </c>
      <c s="4" t="n" r="C19">
        <v>40807</v>
      </c>
      <c s="4" t="n" r="D19">
        <v>-12450</v>
      </c>
      <c s="4" t="n" r="E19">
        <v>65530</v>
      </c>
    </row>
    <row spans="1:5" r="20">
      <c s="3" t="s" r="A20">
        <v>482</v>
      </c>
      <c s="4" t="n" r="B20">
        <v>-8772</v>
      </c>
      <c s="4" t="n" r="C20">
        <v>-1572</v>
      </c>
      <c s="4" t="n" r="D20">
        <v>-17427</v>
      </c>
      <c s="4" t="n" r="E20">
        <v>-3306</v>
      </c>
    </row>
    <row spans="1:5" r="21">
      <c s="3" t="s" r="A21">
        <v>233</v>
      </c>
      <c s="4" t="n" r="B21">
        <v>-33880</v>
      </c>
      <c s="4" t="n" r="C21">
        <v>39235</v>
      </c>
      <c s="4" t="n" r="D21">
        <v>-29877</v>
      </c>
      <c s="4" t="n" r="E21">
        <v>62224</v>
      </c>
    </row>
    <row spans="1:5" r="22">
      <c s="3" t="s" r="A22">
        <v>483</v>
      </c>
      <c s="4" t="n" r="B22">
        <v>396818</v>
      </c>
      <c s="4" t="n" r="C22">
        <v>399480</v>
      </c>
      <c s="4" t="n" r="D22">
        <v>396818</v>
      </c>
      <c s="4" t="n" r="E22">
        <v>399480</v>
      </c>
    </row>
    <row spans="1:5" r="23">
      <c s="3" t="s" r="A23">
        <v>486</v>
      </c>
    </row>
    <row spans="1:5" r="24">
      <c s="6" t="s" r="A24">
        <v>232</v>
      </c>
    </row>
    <row spans="1:5" r="25">
      <c s="3" t="s" r="A25">
        <v>480</v>
      </c>
      <c s="4" t="n" r="B25">
        <v>-561341</v>
      </c>
      <c s="4" t="n" r="C25">
        <v>-300919</v>
      </c>
      <c s="4" t="n" r="D25">
        <v>-569789</v>
      </c>
      <c s="4" t="n" r="E25">
        <v>-288223</v>
      </c>
    </row>
    <row spans="1:5" r="26">
      <c s="3" t="s" r="A26">
        <v>481</v>
      </c>
      <c s="4" t="n" r="B26">
        <v>0</v>
      </c>
      <c s="4" t="n" r="C26">
        <v>0</v>
      </c>
      <c s="4" t="n" r="D26">
        <v>13</v>
      </c>
      <c s="4" t="n" r="E26">
        <v>0</v>
      </c>
    </row>
    <row spans="1:5" r="27">
      <c s="3" t="s" r="A27">
        <v>482</v>
      </c>
      <c s="4" t="n" r="B27">
        <v>7438</v>
      </c>
      <c s="4" t="n" r="C27">
        <v>3459</v>
      </c>
      <c s="4" t="n" r="D27">
        <v>15873</v>
      </c>
      <c s="4" t="n" r="E27">
        <v>-9237</v>
      </c>
    </row>
    <row spans="1:5" r="28">
      <c s="3" t="s" r="A28">
        <v>233</v>
      </c>
      <c s="4" t="n" r="B28">
        <v>7438</v>
      </c>
      <c s="4" t="n" r="C28">
        <v>3459</v>
      </c>
      <c s="4" t="n" r="D28">
        <v>15886</v>
      </c>
      <c s="4" t="n" r="E28">
        <v>-9237</v>
      </c>
    </row>
    <row spans="1:5" r="29">
      <c s="3" t="s" r="A29">
        <v>483</v>
      </c>
      <c s="4" t="n" r="B29">
        <v>-553903</v>
      </c>
      <c s="4" t="n" r="C29">
        <v>-297460</v>
      </c>
      <c s="4" t="n" r="D29">
        <v>-553903</v>
      </c>
      <c s="4" t="n" r="E29">
        <v>-297460</v>
      </c>
    </row>
    <row spans="1:5" r="30">
      <c s="3" t="s" r="A30">
        <v>487</v>
      </c>
    </row>
    <row spans="1:5" r="31">
      <c s="6" t="s" r="A31">
        <v>232</v>
      </c>
    </row>
    <row spans="1:5" r="32">
      <c s="3" t="s" r="A32">
        <v>480</v>
      </c>
      <c s="4" t="n" r="B32">
        <v>68788</v>
      </c>
      <c s="4" t="n" r="C32">
        <v>-68023</v>
      </c>
      <c s="4" t="n" r="D32">
        <v>98118</v>
      </c>
      <c s="4" t="n" r="E32">
        <v>-81777</v>
      </c>
    </row>
    <row spans="1:5" r="33">
      <c s="3" t="s" r="A33">
        <v>481</v>
      </c>
      <c s="4" t="n" r="B33">
        <v>88796</v>
      </c>
      <c s="4" t="n" r="C33">
        <v>-7245</v>
      </c>
      <c s="4" t="n" r="D33">
        <v>67900</v>
      </c>
      <c s="4" t="n" r="E33">
        <v>-120177</v>
      </c>
    </row>
    <row spans="1:5" r="34">
      <c s="3" t="s" r="A34">
        <v>482</v>
      </c>
      <c s="4" t="n" r="B34">
        <v>-50100</v>
      </c>
      <c s="4" t="n" r="C34">
        <v>501</v>
      </c>
      <c s="4" t="n" r="D34">
        <v>-58534</v>
      </c>
      <c s="4" t="n" r="E34">
        <v>127187</v>
      </c>
    </row>
    <row spans="1:5" r="35">
      <c s="3" t="s" r="A35">
        <v>233</v>
      </c>
      <c s="4" t="n" r="B35">
        <v>38696</v>
      </c>
      <c s="4" t="n" r="C35">
        <v>-6744</v>
      </c>
      <c s="4" t="n" r="D35">
        <v>9366</v>
      </c>
      <c s="4" t="n" r="E35">
        <v>7010</v>
      </c>
    </row>
    <row spans="1:5" r="36">
      <c s="3" t="s" r="A36">
        <v>483</v>
      </c>
      <c s="4" t="n" r="B36">
        <v>107484</v>
      </c>
      <c s="4" t="n" r="C36">
        <v>-74767</v>
      </c>
      <c s="4" t="n" r="D36">
        <v>107484</v>
      </c>
      <c s="4" t="n" r="E36">
        <v>-74767</v>
      </c>
    </row>
    <row spans="1:5" r="37">
      <c s="3" t="s" r="A37">
        <v>29</v>
      </c>
    </row>
    <row spans="1:5" r="38">
      <c s="6" t="s" r="A38">
        <v>232</v>
      </c>
    </row>
    <row spans="1:5" r="39">
      <c s="3" t="s" r="A39">
        <v>480</v>
      </c>
      <c s="4" t="n" r="D39">
        <v>-53347</v>
      </c>
    </row>
    <row spans="1:5" r="40">
      <c s="3" t="s" r="A40">
        <v>233</v>
      </c>
      <c s="4" t="n" r="B40">
        <v>438</v>
      </c>
      <c s="4" t="n" r="C40">
        <v>137</v>
      </c>
      <c s="4" t="n" r="D40">
        <v>860</v>
      </c>
      <c s="4" t="n" r="E40">
        <v>259</v>
      </c>
    </row>
    <row spans="1:5" r="41">
      <c s="3" t="s" r="A41">
        <v>483</v>
      </c>
      <c s="4" t="n" r="B41">
        <v>-52487</v>
      </c>
      <c s="4" t="n" r="D41">
        <v>-52487</v>
      </c>
    </row>
    <row spans="1:5" r="42">
      <c s="3" t="s" r="A42">
        <v>488</v>
      </c>
    </row>
    <row spans="1:5" r="43">
      <c s="6" t="s" r="A43">
        <v>232</v>
      </c>
    </row>
    <row spans="1:5" r="44">
      <c s="3" t="s" r="A44">
        <v>480</v>
      </c>
      <c s="4" t="n" r="B44">
        <v>-52925</v>
      </c>
      <c s="4" t="n" r="C44">
        <v>-28080</v>
      </c>
      <c s="4" t="n" r="D44">
        <v>-53347</v>
      </c>
      <c s="4" t="n" r="E44">
        <v>-28202</v>
      </c>
    </row>
    <row spans="1:5" r="45">
      <c s="3" t="s" r="A45">
        <v>482</v>
      </c>
      <c s="4" t="n" r="B45">
        <v>438</v>
      </c>
      <c s="4" t="n" r="C45">
        <v>137</v>
      </c>
      <c s="4" t="n" r="D45">
        <v>860</v>
      </c>
      <c s="4" t="n" r="E45">
        <v>259</v>
      </c>
    </row>
    <row spans="1:5" r="46">
      <c s="3" t="s" r="A46">
        <v>233</v>
      </c>
      <c s="4" t="n" r="B46">
        <v>438</v>
      </c>
      <c s="4" t="n" r="C46">
        <v>137</v>
      </c>
      <c s="4" t="n" r="D46">
        <v>860</v>
      </c>
      <c s="4" t="n" r="E46">
        <v>259</v>
      </c>
    </row>
    <row spans="1:5" r="47">
      <c s="3" t="s" r="A47">
        <v>483</v>
      </c>
      <c s="4" t="n" r="B47">
        <v>-52487</v>
      </c>
      <c s="4" t="n" r="C47">
        <v>-27943</v>
      </c>
      <c s="4" t="n" r="D47">
        <v>-52487</v>
      </c>
      <c s="4" t="n" r="E47">
        <v>-27943</v>
      </c>
    </row>
    <row spans="1:5" r="48">
      <c s="3" t="s" r="A48">
        <v>31</v>
      </c>
    </row>
    <row spans="1:5" r="49">
      <c s="6" t="s" r="A49">
        <v>232</v>
      </c>
    </row>
    <row spans="1:5" r="50">
      <c s="3" t="s" r="A50">
        <v>480</v>
      </c>
      <c s="4" t="n" r="D50">
        <v>-25876</v>
      </c>
    </row>
    <row spans="1:5" r="51">
      <c s="3" t="s" r="A51">
        <v>233</v>
      </c>
      <c s="4" t="n" r="B51">
        <v>-26</v>
      </c>
      <c s="4" t="n" r="C51">
        <v>-287</v>
      </c>
      <c s="4" t="n" r="D51">
        <v>-68</v>
      </c>
      <c s="4" t="n" r="E51">
        <v>-589</v>
      </c>
    </row>
    <row spans="1:5" r="52">
      <c s="3" t="s" r="A52">
        <v>483</v>
      </c>
      <c s="4" t="n" r="B52">
        <v>-25944</v>
      </c>
      <c s="4" t="n" r="D52">
        <v>-25944</v>
      </c>
    </row>
    <row spans="1:5" r="53">
      <c s="3" t="s" r="A53">
        <v>489</v>
      </c>
    </row>
    <row spans="1:5" r="54">
      <c s="6" t="s" r="A54">
        <v>232</v>
      </c>
    </row>
    <row spans="1:5" r="55">
      <c s="3" t="s" r="A55">
        <v>480</v>
      </c>
      <c s="4" t="n" r="B55">
        <v>-25918</v>
      </c>
      <c s="4" t="n" r="C55">
        <v>-9937</v>
      </c>
      <c s="4" t="n" r="D55">
        <v>-25876</v>
      </c>
      <c s="4" t="n" r="E55">
        <v>-9635</v>
      </c>
    </row>
    <row spans="1:5" r="56">
      <c s="3" t="s" r="A56">
        <v>482</v>
      </c>
      <c s="4" t="n" r="B56">
        <v>-26</v>
      </c>
      <c s="4" t="n" r="C56">
        <v>-287</v>
      </c>
      <c s="4" t="n" r="D56">
        <v>-68</v>
      </c>
      <c s="4" t="n" r="E56">
        <v>-589</v>
      </c>
    </row>
    <row spans="1:5" r="57">
      <c s="3" t="s" r="A57">
        <v>233</v>
      </c>
      <c s="4" t="n" r="B57">
        <v>-26</v>
      </c>
      <c s="4" t="n" r="C57">
        <v>-287</v>
      </c>
      <c s="4" t="n" r="D57">
        <v>-68</v>
      </c>
      <c s="4" t="n" r="E57">
        <v>-589</v>
      </c>
    </row>
    <row spans="1:5" r="58">
      <c s="3" t="s" r="A58">
        <v>483</v>
      </c>
      <c s="7" t="n" r="B58">
        <v>-25944</v>
      </c>
      <c s="7" t="n" r="C58">
        <v>-10224</v>
      </c>
      <c s="7" t="n" r="D58">
        <v>-25944</v>
      </c>
      <c s="7" t="n" r="E58">
        <v>-102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490</v>
      </c>
      <c s="2" t="s" r="B1">
        <v>42</v>
      </c>
      <c s="2" t="s" r="D1">
        <v>1</v>
      </c>
    </row>
    <row spans="1:7" r="2">
      <c s="2" t="s" r="B2">
        <v>2</v>
      </c>
      <c s="2" t="s" r="C2">
        <v>43</v>
      </c>
      <c s="2" t="s" r="D2">
        <v>2</v>
      </c>
      <c s="2" t="s" r="F2">
        <v>43</v>
      </c>
    </row>
    <row spans="1:7" r="3">
      <c s="6" t="s" r="A3">
        <v>491</v>
      </c>
    </row>
    <row spans="1:7" r="4">
      <c s="3" t="s" r="A4">
        <v>492</v>
      </c>
      <c s="7" t="n" r="B4">
        <v>439306</v>
      </c>
      <c s="7" t="n" r="C4">
        <v>587339</v>
      </c>
      <c s="7" t="n" r="D4">
        <v>1081896</v>
      </c>
      <c s="7" t="n" r="F4">
        <v>1491498</v>
      </c>
    </row>
    <row spans="1:7" r="5">
      <c s="3" t="s" r="A5">
        <v>493</v>
      </c>
      <c s="4" t="n" r="B5">
        <v>-15743</v>
      </c>
      <c s="4" t="n" r="C5">
        <v>-14675</v>
      </c>
      <c s="4" t="n" r="D5">
        <v>-24764</v>
      </c>
      <c s="4" t="n" r="F5">
        <v>-26379</v>
      </c>
    </row>
    <row spans="1:7" r="6">
      <c s="3" t="s" r="A6">
        <v>494</v>
      </c>
      <c s="4" t="n" r="B6">
        <v>39705</v>
      </c>
      <c s="4" t="n" r="C6">
        <v>24245</v>
      </c>
      <c s="4" t="n" r="D6">
        <v>107839</v>
      </c>
      <c s="4" t="n" r="F6">
        <v>59493</v>
      </c>
    </row>
    <row spans="1:7" r="7">
      <c s="3" t="s" r="A7">
        <v>67</v>
      </c>
      <c s="4" t="n" r="B7">
        <v>253503</v>
      </c>
      <c s="4" t="n" r="C7">
        <v>323024</v>
      </c>
      <c s="4" t="n" r="D7">
        <v>706903</v>
      </c>
      <c s="4" t="n" r="F7">
        <v>946043</v>
      </c>
    </row>
    <row spans="1:7" r="8">
      <c s="3" t="s" r="A8">
        <v>495</v>
      </c>
      <c s="4" t="n" r="B8">
        <v>-99781</v>
      </c>
      <c s="4" t="n" r="C8">
        <v>-128743</v>
      </c>
      <c s="4" t="n" r="D8">
        <v>-250252</v>
      </c>
      <c s="4" t="n" r="F8">
        <v>-345709</v>
      </c>
    </row>
    <row spans="1:7" r="9">
      <c s="3" t="s" r="A9">
        <v>82</v>
      </c>
      <c s="4" t="n" r="B9">
        <v>153722</v>
      </c>
      <c s="4" t="n" r="C9">
        <v>194281</v>
      </c>
      <c s="4" t="n" r="D9">
        <v>456651</v>
      </c>
      <c s="3" t="s" r="E9">
        <v>70</v>
      </c>
      <c s="4" t="n" r="F9">
        <v>600334</v>
      </c>
      <c s="3" t="s" r="G9">
        <v>70</v>
      </c>
    </row>
    <row spans="1:7" r="10">
      <c s="3" t="s" r="A10">
        <v>496</v>
      </c>
    </row>
    <row spans="1:7" r="11">
      <c s="6" t="s" r="A11">
        <v>491</v>
      </c>
    </row>
    <row spans="1:7" r="12">
      <c s="3" t="s" r="A12">
        <v>82</v>
      </c>
      <c s="4" t="n" r="B12">
        <v>51434</v>
      </c>
      <c s="4" t="n" r="C12">
        <v>-2388</v>
      </c>
      <c s="4" t="n" r="D12">
        <v>60088</v>
      </c>
      <c s="4" t="n" r="F12">
        <v>-114644</v>
      </c>
    </row>
    <row spans="1:7" r="13">
      <c s="3" t="s" r="A13">
        <v>497</v>
      </c>
    </row>
    <row spans="1:7" r="14">
      <c s="6" t="s" r="A14">
        <v>491</v>
      </c>
    </row>
    <row spans="1:7" r="15">
      <c s="3" t="s" r="A15">
        <v>82</v>
      </c>
      <c s="4" t="n" r="B15">
        <v>8772</v>
      </c>
      <c s="4" t="n" r="C15">
        <v>1572</v>
      </c>
      <c s="4" t="n" r="D15">
        <v>17427</v>
      </c>
      <c s="4" t="n" r="F15">
        <v>3306</v>
      </c>
    </row>
    <row spans="1:7" r="16">
      <c s="3" t="s" r="A16">
        <v>498</v>
      </c>
    </row>
    <row spans="1:7" r="17">
      <c s="6" t="s" r="A17">
        <v>491</v>
      </c>
    </row>
    <row spans="1:7" r="18">
      <c s="3" t="s" r="A18">
        <v>492</v>
      </c>
      <c s="4" t="n" r="B18">
        <v>77587</v>
      </c>
      <c s="4" t="n" r="C18">
        <v>-672</v>
      </c>
      <c s="4" t="n" r="D18">
        <v>91109</v>
      </c>
      <c s="4" t="n" r="F18">
        <v>-195275</v>
      </c>
    </row>
    <row spans="1:7" r="19">
      <c s="3" t="s" r="A19">
        <v>493</v>
      </c>
      <c s="4" t="n" r="B19">
        <v>-510</v>
      </c>
      <c s="4" t="n" r="C19">
        <v>-99</v>
      </c>
      <c s="4" t="n" r="D19">
        <v>-1056</v>
      </c>
      <c s="4" t="n" r="F19">
        <v>-397</v>
      </c>
    </row>
    <row spans="1:7" r="20">
      <c s="3" t="s" r="A20">
        <v>67</v>
      </c>
      <c s="4" t="n" r="B20">
        <v>77077</v>
      </c>
      <c s="4" t="n" r="C20">
        <v>-771</v>
      </c>
      <c s="4" t="n" r="D20">
        <v>90053</v>
      </c>
      <c s="4" t="n" r="F20">
        <v>-195672</v>
      </c>
    </row>
    <row spans="1:7" r="21">
      <c s="3" t="s" r="A21">
        <v>495</v>
      </c>
      <c s="4" t="n" r="B21">
        <v>-26977</v>
      </c>
      <c s="4" t="n" r="C21">
        <v>270</v>
      </c>
      <c s="4" t="n" r="D21">
        <v>-31519</v>
      </c>
      <c s="4" t="n" r="F21">
        <v>68485</v>
      </c>
    </row>
    <row spans="1:7" r="22">
      <c s="3" t="s" r="A22">
        <v>82</v>
      </c>
      <c s="4" t="n" r="B22">
        <v>50100</v>
      </c>
      <c s="4" t="n" r="C22">
        <v>-501</v>
      </c>
      <c s="4" t="n" r="D22">
        <v>58534</v>
      </c>
      <c s="4" t="n" r="F22">
        <v>-127187</v>
      </c>
    </row>
    <row spans="1:7" r="23">
      <c s="3" t="s" r="A23">
        <v>499</v>
      </c>
    </row>
    <row spans="1:7" r="24">
      <c s="6" t="s" r="A24">
        <v>491</v>
      </c>
    </row>
    <row spans="1:7" r="25">
      <c s="3" t="s" r="A25">
        <v>494</v>
      </c>
      <c s="4" t="n" r="B25">
        <v>17201</v>
      </c>
      <c s="4" t="n" r="C25">
        <v>3083</v>
      </c>
      <c s="4" t="n" r="D25">
        <v>34171</v>
      </c>
      <c s="4" t="n" r="F25">
        <v>6483</v>
      </c>
    </row>
    <row spans="1:7" r="26">
      <c s="3" t="s" r="A26">
        <v>495</v>
      </c>
      <c s="4" t="n" r="B26">
        <v>-8429</v>
      </c>
      <c s="4" t="n" r="C26">
        <v>-1511</v>
      </c>
      <c s="4" t="n" r="D26">
        <v>-16744</v>
      </c>
      <c s="4" t="n" r="F26">
        <v>-3177</v>
      </c>
    </row>
    <row spans="1:7" r="27">
      <c s="3" t="s" r="A27">
        <v>500</v>
      </c>
    </row>
    <row spans="1:7" r="28">
      <c s="6" t="s" r="A28">
        <v>491</v>
      </c>
    </row>
    <row spans="1:7" r="29">
      <c s="3" t="s" r="A29">
        <v>501</v>
      </c>
      <c s="4" t="n" r="B29">
        <v>5985</v>
      </c>
      <c s="4" t="n" r="C29">
        <v>5075</v>
      </c>
      <c s="4" t="n" r="D29">
        <v>11971</v>
      </c>
      <c s="4" t="n" r="F29">
        <v>10153</v>
      </c>
    </row>
    <row spans="1:7" r="30">
      <c s="3" t="s" r="A30">
        <v>502</v>
      </c>
      <c s="4" t="n" r="B30">
        <v>-17588</v>
      </c>
      <c s="4" t="n" r="C30">
        <v>-8970</v>
      </c>
      <c s="4" t="n" r="D30">
        <v>-35176</v>
      </c>
      <c s="4" t="n" r="F30">
        <v>-17951</v>
      </c>
    </row>
    <row spans="1:7" r="31">
      <c s="3" t="s" r="A31">
        <v>503</v>
      </c>
      <c s="4" t="n" r="C31">
        <v>-1386</v>
      </c>
      <c s="4" t="n" r="F31">
        <v>-2548</v>
      </c>
    </row>
    <row spans="1:7" r="32">
      <c s="3" t="s" r="A32">
        <v>67</v>
      </c>
      <c s="4" t="n" r="B32">
        <v>-11603</v>
      </c>
      <c s="4" t="n" r="C32">
        <v>-5281</v>
      </c>
      <c s="4" t="n" r="D32">
        <v>-23205</v>
      </c>
      <c s="4" t="n" r="F32">
        <v>-10346</v>
      </c>
    </row>
    <row spans="1:7" r="33">
      <c s="3" t="s" r="A33">
        <v>495</v>
      </c>
      <c s="4" t="n" r="B33">
        <v>4165</v>
      </c>
      <c s="4" t="n" r="C33">
        <v>1822</v>
      </c>
      <c s="4" t="n" r="D33">
        <v>7332</v>
      </c>
      <c s="4" t="n" r="F33">
        <v>19583</v>
      </c>
    </row>
    <row spans="1:7" r="34">
      <c s="3" t="s" r="A34">
        <v>82</v>
      </c>
      <c s="4" t="n" r="B34">
        <v>-7438</v>
      </c>
      <c s="4" t="n" r="C34">
        <v>-3459</v>
      </c>
      <c s="4" t="n" r="D34">
        <v>-15873</v>
      </c>
      <c s="4" t="n" r="F34">
        <v>9237</v>
      </c>
    </row>
    <row spans="1:7" r="35">
      <c s="3" t="s" r="A35">
        <v>29</v>
      </c>
    </row>
    <row spans="1:7" r="36">
      <c s="6" t="s" r="A36">
        <v>491</v>
      </c>
    </row>
    <row spans="1:7" r="37">
      <c s="3" t="s" r="A37">
        <v>493</v>
      </c>
      <c s="4" t="n" r="B37">
        <v>-1807</v>
      </c>
      <c s="4" t="n" r="C37">
        <v>-3649</v>
      </c>
      <c s="4" t="n" r="D37">
        <v>-2544</v>
      </c>
      <c s="4" t="n" r="F37">
        <v>-5367</v>
      </c>
    </row>
    <row spans="1:7" r="38">
      <c s="3" t="s" r="A38">
        <v>494</v>
      </c>
      <c s="4" t="n" r="B38">
        <v>9078</v>
      </c>
      <c s="4" t="n" r="C38">
        <v>7436</v>
      </c>
      <c s="4" t="n" r="D38">
        <v>22689</v>
      </c>
      <c s="4" t="n" r="F38">
        <v>17493</v>
      </c>
    </row>
    <row spans="1:7" r="39">
      <c s="3" t="s" r="A39">
        <v>67</v>
      </c>
      <c s="4" t="n" r="B39">
        <v>53311</v>
      </c>
      <c s="4" t="n" r="C39">
        <v>56700</v>
      </c>
      <c s="4" t="n" r="D39">
        <v>126944</v>
      </c>
      <c s="4" t="n" r="F39">
        <v>129744</v>
      </c>
    </row>
    <row spans="1:7" r="40">
      <c s="3" t="s" r="A40">
        <v>495</v>
      </c>
      <c s="4" t="n" r="B40">
        <v>-19348</v>
      </c>
      <c s="4" t="n" r="C40">
        <v>-20529</v>
      </c>
      <c s="4" t="n" r="D40">
        <v>-39136</v>
      </c>
      <c s="4" t="n" r="F40">
        <v>-47101</v>
      </c>
    </row>
    <row spans="1:7" r="41">
      <c s="3" t="s" r="A41">
        <v>82</v>
      </c>
      <c s="4" t="n" r="B41">
        <v>33963</v>
      </c>
      <c s="4" t="n" r="C41">
        <v>36171</v>
      </c>
      <c s="4" t="n" r="D41">
        <v>87808</v>
      </c>
      <c s="4" t="n" r="F41">
        <v>82643</v>
      </c>
    </row>
    <row spans="1:7" r="42">
      <c s="3" t="s" r="A42">
        <v>504</v>
      </c>
    </row>
    <row spans="1:7" r="43">
      <c s="6" t="s" r="A43">
        <v>491</v>
      </c>
    </row>
    <row spans="1:7" r="44">
      <c s="3" t="s" r="A44">
        <v>501</v>
      </c>
      <c s="4" t="n" r="B44">
        <v>1021</v>
      </c>
      <c s="4" t="n" r="C44">
        <v>559</v>
      </c>
      <c s="4" t="n" r="D44">
        <v>2043</v>
      </c>
      <c s="4" t="n" r="F44">
        <v>1118</v>
      </c>
    </row>
    <row spans="1:7" r="45">
      <c s="3" t="s" r="A45">
        <v>502</v>
      </c>
      <c s="4" t="n" r="B45">
        <v>-1733</v>
      </c>
      <c s="4" t="n" r="C45">
        <v>-781</v>
      </c>
      <c s="4" t="n" r="D45">
        <v>-3466</v>
      </c>
      <c s="4" t="n" r="F45">
        <v>-1563</v>
      </c>
    </row>
    <row spans="1:7" r="46">
      <c s="3" t="s" r="A46">
        <v>67</v>
      </c>
      <c s="4" t="n" r="B46">
        <v>-712</v>
      </c>
      <c s="4" t="n" r="C46">
        <v>-222</v>
      </c>
      <c s="4" t="n" r="D46">
        <v>-1423</v>
      </c>
      <c s="4" t="n" r="F46">
        <v>-445</v>
      </c>
    </row>
    <row spans="1:7" r="47">
      <c s="3" t="s" r="A47">
        <v>495</v>
      </c>
      <c s="4" t="n" r="B47">
        <v>274</v>
      </c>
      <c s="4" t="n" r="C47">
        <v>85</v>
      </c>
      <c s="4" t="n" r="D47">
        <v>563</v>
      </c>
      <c s="4" t="n" r="F47">
        <v>186</v>
      </c>
    </row>
    <row spans="1:7" r="48">
      <c s="3" t="s" r="A48">
        <v>82</v>
      </c>
      <c s="4" t="n" r="B48">
        <v>-438</v>
      </c>
      <c s="4" t="n" r="C48">
        <v>-137</v>
      </c>
      <c s="4" t="n" r="D48">
        <v>-860</v>
      </c>
      <c s="4" t="n" r="F48">
        <v>-259</v>
      </c>
    </row>
    <row spans="1:7" r="49">
      <c s="3" t="s" r="A49">
        <v>31</v>
      </c>
    </row>
    <row spans="1:7" r="50">
      <c s="6" t="s" r="A50">
        <v>491</v>
      </c>
    </row>
    <row spans="1:7" r="51">
      <c s="3" t="s" r="A51">
        <v>493</v>
      </c>
      <c s="4" t="n" r="B51">
        <v>-2781</v>
      </c>
      <c s="4" t="n" r="C51">
        <v>1311</v>
      </c>
      <c s="4" t="n" r="D51">
        <v>-2244</v>
      </c>
      <c s="4" t="n" r="F51">
        <v>1142</v>
      </c>
    </row>
    <row spans="1:7" r="52">
      <c s="3" t="s" r="A52">
        <v>494</v>
      </c>
      <c s="4" t="n" r="B52">
        <v>25703</v>
      </c>
      <c s="4" t="n" r="C52">
        <v>21086</v>
      </c>
      <c s="4" t="n" r="D52">
        <v>52108</v>
      </c>
      <c s="4" t="n" r="F52">
        <v>42264</v>
      </c>
    </row>
    <row spans="1:7" r="53">
      <c s="3" t="s" r="A53">
        <v>67</v>
      </c>
      <c s="4" t="n" r="B53">
        <v>109535</v>
      </c>
      <c s="4" t="n" r="C53">
        <v>96156</v>
      </c>
      <c s="4" t="n" r="D53">
        <v>204813</v>
      </c>
      <c s="4" t="n" r="F53">
        <v>174873</v>
      </c>
    </row>
    <row spans="1:7" r="54">
      <c s="3" t="s" r="A54">
        <v>495</v>
      </c>
      <c s="4" t="n" r="B54">
        <v>-34517</v>
      </c>
      <c s="4" t="n" r="C54">
        <v>-26489</v>
      </c>
      <c s="4" t="n" r="D54">
        <v>-57531</v>
      </c>
      <c s="4" t="n" r="F54">
        <v>-46828</v>
      </c>
    </row>
    <row spans="1:7" r="55">
      <c s="3" t="s" r="A55">
        <v>82</v>
      </c>
      <c s="4" t="n" r="B55">
        <v>75018</v>
      </c>
      <c s="4" t="n" r="C55">
        <v>69667</v>
      </c>
      <c s="4" t="n" r="D55">
        <v>147282</v>
      </c>
      <c s="4" t="n" r="F55">
        <v>128045</v>
      </c>
    </row>
    <row spans="1:7" r="56">
      <c s="3" t="s" r="A56">
        <v>505</v>
      </c>
    </row>
    <row spans="1:7" r="57">
      <c s="6" t="s" r="A57">
        <v>491</v>
      </c>
    </row>
    <row spans="1:7" r="58">
      <c s="3" t="s" r="A58">
        <v>501</v>
      </c>
      <c s="4" t="n" r="B58">
        <v>845</v>
      </c>
      <c s="4" t="n" r="C58">
        <v>845</v>
      </c>
      <c s="4" t="n" r="D58">
        <v>1690</v>
      </c>
      <c s="4" t="n" r="F58">
        <v>1689</v>
      </c>
    </row>
    <row spans="1:7" r="59">
      <c s="3" t="s" r="A59">
        <v>502</v>
      </c>
      <c s="4" t="n" r="B59">
        <v>-802</v>
      </c>
      <c s="4" t="n" r="C59">
        <v>-378</v>
      </c>
      <c s="4" t="n" r="D59">
        <v>-1604</v>
      </c>
      <c s="4" t="n" r="F59">
        <v>-756</v>
      </c>
    </row>
    <row spans="1:7" r="60">
      <c s="3" t="s" r="A60">
        <v>67</v>
      </c>
      <c s="4" t="n" r="B60">
        <v>43</v>
      </c>
      <c s="4" t="n" r="C60">
        <v>467</v>
      </c>
      <c s="4" t="n" r="D60">
        <v>86</v>
      </c>
      <c s="4" t="n" r="F60">
        <v>933</v>
      </c>
    </row>
    <row spans="1:7" r="61">
      <c s="3" t="s" r="A61">
        <v>495</v>
      </c>
      <c s="4" t="n" r="B61">
        <v>-17</v>
      </c>
      <c s="4" t="n" r="C61">
        <v>-180</v>
      </c>
      <c s="4" t="n" r="D61">
        <v>-18</v>
      </c>
      <c s="4" t="n" r="F61">
        <v>-344</v>
      </c>
    </row>
    <row spans="1:7" r="62">
      <c s="3" t="s" r="A62">
        <v>82</v>
      </c>
      <c s="7" t="n" r="B62">
        <v>26</v>
      </c>
      <c s="7" t="n" r="C62">
        <v>287</v>
      </c>
      <c s="7" t="n" r="D62">
        <v>68</v>
      </c>
      <c s="7" t="n" r="F62">
        <v>589</v>
      </c>
    </row>
    <row spans="1:7" r="63">
      <c t="n" r="A63"/>
    </row>
    <row spans="1:7" r="64">
      <c s="3" t="s" r="A64">
        <v>70</v>
      </c>
      <c s="3" t="s" r="B64">
        <v>79</v>
      </c>
    </row>
  </sheetData>
  <mergeCells count="7">
    <mergeCell ref="A1:A2"/>
    <mergeCell ref="B1:C1"/>
    <mergeCell ref="D1:G1"/>
    <mergeCell ref="D2:E2"/>
    <mergeCell ref="F2:G2"/>
    <mergeCell ref="A63:G63"/>
    <mergeCell ref="B64:G6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7"/>
  </cols>
  <sheetData>
    <row spans="1:8" r="1">
      <c s="1" t="s" r="A1">
        <v>506</v>
      </c>
      <c s="2" t="s" r="C1">
        <v>414</v>
      </c>
      <c s="2" t="s" r="H1">
        <v>1</v>
      </c>
    </row>
    <row spans="1:8" r="2">
      <c s="2" t="s" r="C2">
        <v>507</v>
      </c>
      <c s="2" t="s" r="D2">
        <v>3</v>
      </c>
      <c s="2" t="s" r="E2">
        <v>2</v>
      </c>
      <c s="2" t="s" r="F2">
        <v>508</v>
      </c>
      <c s="2" t="s" r="G2">
        <v>509</v>
      </c>
      <c s="2" t="s" r="H2">
        <v>2</v>
      </c>
    </row>
    <row spans="1:8" r="3">
      <c s="6" t="s" r="A3">
        <v>510</v>
      </c>
    </row>
    <row spans="1:8" r="4">
      <c s="3" t="s" r="A4">
        <v>511</v>
      </c>
      <c s="7" t="n" r="E4">
        <v>3500000000</v>
      </c>
      <c s="7" t="n" r="H4">
        <v>3500000000</v>
      </c>
    </row>
    <row spans="1:8" r="5">
      <c s="3" t="s" r="A5">
        <v>512</v>
      </c>
      <c s="3" t="s" r="H5">
        <v>513</v>
      </c>
    </row>
    <row spans="1:8" r="6">
      <c s="3" t="s" r="A6">
        <v>514</v>
      </c>
      <c s="3" t="s" r="H6">
        <v>515</v>
      </c>
    </row>
    <row spans="1:8" r="7">
      <c s="3" t="s" r="A7">
        <v>516</v>
      </c>
      <c s="4" t="n" r="E7">
        <v>1500000000</v>
      </c>
      <c s="7" t="n" r="H7">
        <v>1500000000</v>
      </c>
    </row>
    <row spans="1:8" r="8">
      <c s="3" t="s" r="A8">
        <v>517</v>
      </c>
      <c s="4" t="n" r="E8">
        <v>895000000</v>
      </c>
      <c s="4" t="n" r="H8">
        <v>895000000</v>
      </c>
    </row>
    <row spans="1:8" r="9">
      <c s="3" t="s" r="A9">
        <v>518</v>
      </c>
      <c s="7" t="n" r="E9">
        <v>271000000</v>
      </c>
      <c s="7" t="n" r="H9">
        <v>271000000</v>
      </c>
    </row>
    <row spans="1:8" r="10">
      <c s="3" t="s" r="A10">
        <v>519</v>
      </c>
    </row>
    <row spans="1:8" r="11">
      <c s="6" t="s" r="A11">
        <v>510</v>
      </c>
    </row>
    <row spans="1:8" r="12">
      <c s="3" t="s" r="A12">
        <v>520</v>
      </c>
      <c s="3" t="s" r="E12">
        <v>521</v>
      </c>
      <c s="3" t="s" r="H12">
        <v>521</v>
      </c>
    </row>
    <row spans="1:8" r="13">
      <c s="3" t="s" r="A13">
        <v>522</v>
      </c>
    </row>
    <row spans="1:8" r="14">
      <c s="6" t="s" r="A14">
        <v>510</v>
      </c>
    </row>
    <row spans="1:8" r="15">
      <c s="3" t="s" r="A15">
        <v>520</v>
      </c>
      <c s="3" t="s" r="E15">
        <v>523</v>
      </c>
      <c s="3" t="s" r="H15">
        <v>523</v>
      </c>
    </row>
    <row spans="1:8" r="16">
      <c s="3" t="s" r="A16">
        <v>26</v>
      </c>
    </row>
    <row spans="1:8" r="17">
      <c s="6" t="s" r="A17">
        <v>510</v>
      </c>
    </row>
    <row spans="1:8" r="18">
      <c s="3" t="s" r="A18">
        <v>512</v>
      </c>
      <c s="3" t="s" r="H18">
        <v>513</v>
      </c>
    </row>
    <row spans="1:8" r="19">
      <c s="3" t="s" r="A19">
        <v>524</v>
      </c>
      <c s="3" t="s" r="H19">
        <v>525</v>
      </c>
    </row>
    <row spans="1:8" r="20">
      <c s="3" t="s" r="A20">
        <v>29</v>
      </c>
    </row>
    <row spans="1:8" r="21">
      <c s="6" t="s" r="A21">
        <v>510</v>
      </c>
    </row>
    <row spans="1:8" r="22">
      <c s="3" t="s" r="A22">
        <v>512</v>
      </c>
      <c s="3" t="s" r="H22">
        <v>513</v>
      </c>
    </row>
    <row spans="1:8" r="23">
      <c s="3" t="s" r="A23">
        <v>524</v>
      </c>
      <c s="3" t="s" r="H23">
        <v>525</v>
      </c>
    </row>
    <row spans="1:8" r="24">
      <c s="3" t="s" r="A24">
        <v>31</v>
      </c>
    </row>
    <row spans="1:8" r="25">
      <c s="6" t="s" r="A25">
        <v>510</v>
      </c>
    </row>
    <row spans="1:8" r="26">
      <c s="3" t="s" r="A26">
        <v>512</v>
      </c>
      <c s="3" t="s" r="H26">
        <v>513</v>
      </c>
    </row>
    <row spans="1:8" r="27">
      <c s="3" t="s" r="A27">
        <v>526</v>
      </c>
      <c s="7" t="n" r="E27">
        <v>3000000</v>
      </c>
      <c s="7" t="n" r="H27">
        <v>3000000</v>
      </c>
    </row>
    <row spans="1:8" r="28">
      <c s="3" t="s" r="A28">
        <v>524</v>
      </c>
      <c s="3" t="s" r="H28">
        <v>525</v>
      </c>
    </row>
    <row spans="1:8" r="29">
      <c s="3" t="s" r="A29">
        <v>33</v>
      </c>
    </row>
    <row spans="1:8" r="30">
      <c s="6" t="s" r="A30">
        <v>510</v>
      </c>
    </row>
    <row spans="1:8" r="31">
      <c s="3" t="s" r="A31">
        <v>524</v>
      </c>
      <c s="3" t="s" r="H31">
        <v>525</v>
      </c>
    </row>
    <row spans="1:8" r="32">
      <c s="3" t="s" r="A32">
        <v>37</v>
      </c>
    </row>
    <row spans="1:8" r="33">
      <c s="6" t="s" r="A33">
        <v>510</v>
      </c>
    </row>
    <row spans="1:8" r="34">
      <c s="3" t="s" r="A34">
        <v>527</v>
      </c>
      <c s="4" t="n" r="E34">
        <v>600000</v>
      </c>
      <c s="7" t="n" r="H34">
        <v>600000</v>
      </c>
    </row>
    <row spans="1:8" r="35">
      <c s="3" t="s" r="A35">
        <v>512</v>
      </c>
      <c s="3" t="s" r="H35">
        <v>513</v>
      </c>
    </row>
    <row spans="1:8" r="36">
      <c s="3" t="s" r="A36">
        <v>526</v>
      </c>
      <c s="7" t="n" r="E36">
        <v>1300000</v>
      </c>
      <c s="7" t="n" r="H36">
        <v>1300000</v>
      </c>
    </row>
    <row spans="1:8" r="37">
      <c s="3" t="s" r="A37">
        <v>524</v>
      </c>
      <c s="3" t="s" r="H37">
        <v>525</v>
      </c>
    </row>
    <row spans="1:8" r="38">
      <c s="3" t="s" r="A38">
        <v>528</v>
      </c>
    </row>
    <row spans="1:8" r="39">
      <c s="6" t="s" r="A39">
        <v>510</v>
      </c>
    </row>
    <row spans="1:8" r="40">
      <c s="3" t="s" r="A40">
        <v>529</v>
      </c>
      <c s="3" t="s" r="F40">
        <v>530</v>
      </c>
    </row>
    <row spans="1:8" r="41">
      <c s="3" t="s" r="A41">
        <v>531</v>
      </c>
      <c s="7" t="n" r="F41">
        <v>250000000</v>
      </c>
    </row>
    <row spans="1:8" r="42">
      <c s="3" t="s" r="A42">
        <v>532</v>
      </c>
    </row>
    <row spans="1:8" r="43">
      <c s="6" t="s" r="A43">
        <v>510</v>
      </c>
    </row>
    <row spans="1:8" r="44">
      <c s="3" t="s" r="A44">
        <v>529</v>
      </c>
      <c s="3" t="s" r="E44">
        <v>533</v>
      </c>
      <c s="3" t="s" r="H44">
        <v>533</v>
      </c>
    </row>
    <row spans="1:8" r="45">
      <c s="3" t="s" r="A45">
        <v>534</v>
      </c>
      <c s="7" t="n" r="E45">
        <v>200000000</v>
      </c>
    </row>
    <row spans="1:8" r="46">
      <c s="3" t="s" r="A46">
        <v>535</v>
      </c>
    </row>
    <row spans="1:8" r="47">
      <c s="6" t="s" r="A47">
        <v>510</v>
      </c>
    </row>
    <row spans="1:8" r="48">
      <c s="3" t="s" r="A48">
        <v>534</v>
      </c>
      <c s="7" t="n" r="G48">
        <v>60000000</v>
      </c>
    </row>
    <row spans="1:8" r="49">
      <c s="3" t="s" r="A49">
        <v>536</v>
      </c>
    </row>
    <row spans="1:8" r="50">
      <c s="6" t="s" r="A50">
        <v>510</v>
      </c>
    </row>
    <row spans="1:8" r="51">
      <c s="3" t="s" r="A51">
        <v>529</v>
      </c>
      <c s="3" t="s" r="F51">
        <v>537</v>
      </c>
    </row>
    <row spans="1:8" r="52">
      <c s="3" t="s" r="A52">
        <v>534</v>
      </c>
      <c s="7" t="n" r="F52">
        <v>35000000</v>
      </c>
    </row>
    <row spans="1:8" r="53">
      <c s="3" t="s" r="A53">
        <v>538</v>
      </c>
      <c s="4" t="n" r="E53">
        <v>216000000</v>
      </c>
      <c s="7" t="n" r="H53">
        <v>216000000</v>
      </c>
    </row>
    <row spans="1:8" r="54">
      <c s="3" t="s" r="A54">
        <v>539</v>
      </c>
    </row>
    <row spans="1:8" r="55">
      <c s="6" t="s" r="A55">
        <v>510</v>
      </c>
    </row>
    <row spans="1:8" r="56">
      <c s="3" t="s" r="A56">
        <v>511</v>
      </c>
      <c s="4" t="n" r="E56">
        <v>60000000</v>
      </c>
      <c s="7" t="n" r="H56">
        <v>60000000</v>
      </c>
    </row>
    <row spans="1:8" r="57">
      <c s="3" t="s" r="A57">
        <v>514</v>
      </c>
      <c s="3" t="s" r="H57">
        <v>540</v>
      </c>
    </row>
    <row spans="1:8" r="58">
      <c s="3" t="s" r="A58">
        <v>541</v>
      </c>
      <c s="3" t="s" r="H58">
        <v>523</v>
      </c>
    </row>
    <row spans="1:8" r="59">
      <c s="3" t="s" r="A59">
        <v>542</v>
      </c>
      <c s="4" t="n" r="E59">
        <v>85000000</v>
      </c>
      <c s="7" t="n" r="H59">
        <v>85000000</v>
      </c>
    </row>
    <row spans="1:8" r="60">
      <c s="3" t="s" r="A60">
        <v>35</v>
      </c>
    </row>
    <row spans="1:8" r="61">
      <c s="6" t="s" r="A61">
        <v>510</v>
      </c>
    </row>
    <row spans="1:8" r="62">
      <c s="3" t="s" r="A62">
        <v>514</v>
      </c>
      <c s="3" t="s" r="H62">
        <v>543</v>
      </c>
    </row>
    <row spans="1:8" r="63">
      <c s="3" t="s" r="A63">
        <v>524</v>
      </c>
      <c s="3" t="s" r="H63">
        <v>525</v>
      </c>
    </row>
    <row spans="1:8" r="64">
      <c s="3" t="s" r="A64">
        <v>452</v>
      </c>
      <c s="4" t="n" r="F64">
        <v>31800000</v>
      </c>
    </row>
    <row spans="1:8" r="65">
      <c s="3" t="s" r="A65">
        <v>451</v>
      </c>
      <c s="4" t="n" r="F65">
        <v>63900000</v>
      </c>
    </row>
    <row spans="1:8" r="66">
      <c s="3" t="s" r="A66">
        <v>453</v>
      </c>
      <c s="7" t="n" r="F66">
        <v>3000000</v>
      </c>
    </row>
    <row spans="1:8" r="67">
      <c s="3" t="s" r="A67">
        <v>544</v>
      </c>
    </row>
    <row spans="1:8" r="68">
      <c s="6" t="s" r="A68">
        <v>510</v>
      </c>
    </row>
    <row spans="1:8" r="69">
      <c s="3" t="s" r="A69">
        <v>545</v>
      </c>
      <c s="4" t="n" r="E69">
        <v>11400000</v>
      </c>
      <c s="7" t="n" r="H69">
        <v>11400000</v>
      </c>
    </row>
    <row spans="1:8" r="70">
      <c s="3" t="s" r="A70">
        <v>546</v>
      </c>
      <c s="4" t="n" r="E70">
        <v>10600000</v>
      </c>
      <c s="4" t="n" r="H70">
        <v>10600000</v>
      </c>
    </row>
    <row spans="1:8" r="71">
      <c s="3" t="s" r="A71">
        <v>547</v>
      </c>
      <c s="4" t="n" r="E71">
        <v>11000000</v>
      </c>
      <c s="4" t="n" r="H71">
        <v>11000000</v>
      </c>
    </row>
    <row spans="1:8" r="72">
      <c s="3" t="s" r="A72">
        <v>548</v>
      </c>
      <c s="4" t="n" r="E72">
        <v>11200000</v>
      </c>
      <c s="4" t="n" r="H72">
        <v>11200000</v>
      </c>
    </row>
    <row spans="1:8" r="73">
      <c s="3" t="s" r="A73">
        <v>549</v>
      </c>
      <c s="4" t="n" r="E73">
        <v>11600000</v>
      </c>
      <c s="7" t="n" r="H73">
        <v>11600000</v>
      </c>
    </row>
    <row spans="1:8" r="74">
      <c s="3" t="s" r="A74">
        <v>550</v>
      </c>
    </row>
    <row spans="1:8" r="75">
      <c s="6" t="s" r="A75">
        <v>510</v>
      </c>
    </row>
    <row spans="1:8" r="76">
      <c s="3" t="s" r="A76">
        <v>551</v>
      </c>
      <c s="3" t="s" r="H76">
        <v>552</v>
      </c>
    </row>
    <row spans="1:8" r="77">
      <c s="3" t="s" r="A77">
        <v>553</v>
      </c>
      <c s="3" t="s" r="H77">
        <v>554</v>
      </c>
    </row>
    <row spans="1:8" r="78">
      <c s="3" t="s" r="A78">
        <v>518</v>
      </c>
      <c s="7" t="n" r="E78">
        <v>37500000</v>
      </c>
      <c s="7" t="n" r="H78">
        <v>37500000</v>
      </c>
    </row>
    <row spans="1:8" r="79">
      <c s="3" t="s" r="A79">
        <v>555</v>
      </c>
    </row>
    <row spans="1:8" r="80">
      <c s="6" t="s" r="A80">
        <v>510</v>
      </c>
    </row>
    <row spans="1:8" r="81">
      <c s="3" t="s" r="A81">
        <v>529</v>
      </c>
      <c s="3" t="s" r="E81">
        <v>556</v>
      </c>
      <c s="3" t="s" r="H81">
        <v>556</v>
      </c>
    </row>
    <row spans="1:8" r="82">
      <c s="3" t="s" r="A82">
        <v>557</v>
      </c>
    </row>
    <row spans="1:8" r="83">
      <c s="6" t="s" r="A83">
        <v>510</v>
      </c>
    </row>
    <row spans="1:8" r="84">
      <c s="3" t="s" r="A84">
        <v>529</v>
      </c>
      <c s="3" t="s" r="G84">
        <v>558</v>
      </c>
    </row>
    <row spans="1:8" r="85">
      <c s="3" t="s" r="A85">
        <v>559</v>
      </c>
    </row>
    <row spans="1:8" r="86">
      <c s="6" t="s" r="A86">
        <v>510</v>
      </c>
    </row>
    <row spans="1:8" r="87">
      <c s="3" t="s" r="A87">
        <v>551</v>
      </c>
      <c s="3" t="s" r="H87">
        <v>552</v>
      </c>
    </row>
    <row spans="1:8" r="88">
      <c s="3" t="s" r="A88">
        <v>553</v>
      </c>
      <c s="3" t="s" r="H88">
        <v>554</v>
      </c>
    </row>
    <row spans="1:8" r="89">
      <c s="3" t="s" r="A89">
        <v>518</v>
      </c>
      <c s="7" t="n" r="E89">
        <v>0</v>
      </c>
      <c s="7" t="n" r="H89">
        <v>0</v>
      </c>
    </row>
    <row spans="1:8" r="90">
      <c s="3" t="s" r="A90">
        <v>560</v>
      </c>
    </row>
    <row spans="1:8" r="91">
      <c s="6" t="s" r="A91">
        <v>510</v>
      </c>
    </row>
    <row spans="1:8" r="92">
      <c s="3" t="s" r="A92">
        <v>529</v>
      </c>
      <c s="3" t="s" r="E92">
        <v>561</v>
      </c>
      <c s="3" t="s" r="H92">
        <v>561</v>
      </c>
    </row>
    <row spans="1:8" r="93">
      <c s="3" t="s" r="A93">
        <v>562</v>
      </c>
    </row>
    <row spans="1:8" r="94">
      <c s="6" t="s" r="A94">
        <v>510</v>
      </c>
    </row>
    <row spans="1:8" r="95">
      <c s="3" t="s" r="A95">
        <v>551</v>
      </c>
      <c s="3" t="s" r="H95">
        <v>563</v>
      </c>
    </row>
    <row spans="1:8" r="96">
      <c s="3" t="s" r="A96">
        <v>553</v>
      </c>
      <c s="3" t="s" r="H96">
        <v>554</v>
      </c>
    </row>
    <row spans="1:8" r="97">
      <c s="3" t="s" r="A97">
        <v>518</v>
      </c>
      <c s="7" t="n" r="E97">
        <v>7400000</v>
      </c>
      <c s="7" t="n" r="H97">
        <v>7400000</v>
      </c>
    </row>
    <row spans="1:8" r="98">
      <c s="3" t="s" r="A98">
        <v>564</v>
      </c>
    </row>
    <row spans="1:8" r="99">
      <c s="6" t="s" r="A99">
        <v>510</v>
      </c>
    </row>
    <row spans="1:8" r="100">
      <c s="3" t="s" r="A100">
        <v>529</v>
      </c>
      <c s="3" t="s" r="E100">
        <v>565</v>
      </c>
      <c s="3" t="s" r="H100">
        <v>565</v>
      </c>
    </row>
    <row spans="1:8" r="101">
      <c s="3" t="s" r="A101">
        <v>566</v>
      </c>
    </row>
    <row spans="1:8" r="102">
      <c s="6" t="s" r="A102">
        <v>510</v>
      </c>
    </row>
    <row spans="1:8" r="103">
      <c s="3" t="s" r="A103">
        <v>551</v>
      </c>
      <c s="3" t="s" r="H103">
        <v>563</v>
      </c>
    </row>
    <row spans="1:8" r="104">
      <c s="3" t="s" r="A104">
        <v>553</v>
      </c>
      <c s="3" t="s" r="H104">
        <v>554</v>
      </c>
    </row>
    <row spans="1:8" r="105">
      <c s="3" t="s" r="A105">
        <v>518</v>
      </c>
      <c s="7" t="n" r="E105">
        <v>32900000</v>
      </c>
      <c s="7" t="n" r="H105">
        <v>32900000</v>
      </c>
    </row>
    <row spans="1:8" r="106">
      <c s="3" t="s" r="A106">
        <v>567</v>
      </c>
    </row>
    <row spans="1:8" r="107">
      <c s="6" t="s" r="A107">
        <v>510</v>
      </c>
    </row>
    <row spans="1:8" r="108">
      <c s="3" t="s" r="A108">
        <v>514</v>
      </c>
      <c s="3" t="s" r="H108">
        <v>515</v>
      </c>
    </row>
    <row spans="1:8" r="109">
      <c s="3" t="s" r="A109">
        <v>524</v>
      </c>
      <c s="3" t="s" r="H109">
        <v>525</v>
      </c>
    </row>
    <row spans="1:8" r="110">
      <c s="3" t="s" r="A110">
        <v>568</v>
      </c>
    </row>
    <row spans="1:8" r="111">
      <c s="6" t="s" r="A111">
        <v>510</v>
      </c>
    </row>
    <row spans="1:8" r="112">
      <c s="3" t="s" r="A112">
        <v>514</v>
      </c>
      <c s="3" t="s" r="H112">
        <v>552</v>
      </c>
    </row>
    <row spans="1:8" r="113">
      <c s="3" t="s" r="A113">
        <v>569</v>
      </c>
    </row>
    <row spans="1:8" r="114">
      <c s="6" t="s" r="A114">
        <v>510</v>
      </c>
    </row>
    <row spans="1:8" r="115">
      <c s="3" t="s" r="A115">
        <v>511</v>
      </c>
      <c s="3" t="s" r="B115">
        <v>70</v>
      </c>
      <c s="4" t="n" r="E115">
        <v>150000000</v>
      </c>
      <c s="7" t="n" r="H115">
        <v>150000000</v>
      </c>
    </row>
    <row spans="1:8" r="116">
      <c s="3" t="s" r="A116">
        <v>541</v>
      </c>
      <c s="3" t="s" r="B116">
        <v>570</v>
      </c>
      <c s="3" t="s" r="H116">
        <v>571</v>
      </c>
    </row>
    <row spans="1:8" r="117">
      <c s="3" t="s" r="A117">
        <v>518</v>
      </c>
      <c s="4" t="n" r="E117">
        <v>0</v>
      </c>
      <c s="7" t="n" r="H117">
        <v>0</v>
      </c>
    </row>
    <row spans="1:8" r="118">
      <c s="3" t="s" r="A118">
        <v>572</v>
      </c>
    </row>
    <row spans="1:8" r="119">
      <c s="6" t="s" r="A119">
        <v>510</v>
      </c>
    </row>
    <row spans="1:8" r="120">
      <c s="3" t="s" r="A120">
        <v>511</v>
      </c>
      <c s="3" t="s" r="B120">
        <v>573</v>
      </c>
      <c s="4" t="n" r="E120">
        <v>150000000</v>
      </c>
      <c s="7" t="n" r="H120">
        <v>150000000</v>
      </c>
    </row>
    <row spans="1:8" r="121">
      <c s="3" t="s" r="A121">
        <v>541</v>
      </c>
      <c s="3" t="s" r="B121">
        <v>570</v>
      </c>
      <c s="3" t="s" r="H121">
        <v>574</v>
      </c>
    </row>
    <row spans="1:8" r="122">
      <c s="3" t="s" r="A122">
        <v>518</v>
      </c>
      <c s="4" t="n" r="E122">
        <v>0</v>
      </c>
      <c s="7" t="n" r="H122">
        <v>0</v>
      </c>
    </row>
    <row spans="1:8" r="123">
      <c s="3" t="s" r="A123">
        <v>575</v>
      </c>
    </row>
    <row spans="1:8" r="124">
      <c s="6" t="s" r="A124">
        <v>510</v>
      </c>
    </row>
    <row spans="1:8" r="125">
      <c s="3" t="s" r="A125">
        <v>511</v>
      </c>
      <c s="3" t="s" r="B125">
        <v>576</v>
      </c>
      <c s="4" t="n" r="E125">
        <v>150000000</v>
      </c>
      <c s="7" t="n" r="H125">
        <v>150000000</v>
      </c>
    </row>
    <row spans="1:8" r="126">
      <c s="3" t="s" r="A126">
        <v>541</v>
      </c>
      <c s="3" t="s" r="B126">
        <v>570</v>
      </c>
      <c s="3" t="s" r="H126">
        <v>571</v>
      </c>
    </row>
    <row spans="1:8" r="127">
      <c s="3" t="s" r="A127">
        <v>518</v>
      </c>
      <c s="7" t="n" r="E127">
        <v>0</v>
      </c>
      <c s="7" t="n" r="H127">
        <v>0</v>
      </c>
    </row>
    <row spans="1:8" r="128">
      <c s="3" t="s" r="A128">
        <v>577</v>
      </c>
    </row>
    <row spans="1:8" r="129">
      <c s="6" t="s" r="A129">
        <v>510</v>
      </c>
    </row>
    <row spans="1:8" r="130">
      <c s="3" t="s" r="A130">
        <v>531</v>
      </c>
      <c s="7" t="n" r="D130">
        <v>98700000</v>
      </c>
    </row>
    <row spans="1:8" r="131">
      <c s="3" t="s" r="A131">
        <v>578</v>
      </c>
      <c s="3" t="s" r="D131">
        <v>579</v>
      </c>
    </row>
    <row spans="1:8" r="132">
      <c s="3" t="s" r="A132">
        <v>580</v>
      </c>
    </row>
    <row spans="1:8" r="133">
      <c s="6" t="s" r="A133">
        <v>510</v>
      </c>
    </row>
    <row spans="1:8" r="134">
      <c s="3" t="s" r="A134">
        <v>529</v>
      </c>
      <c s="3" t="s" r="D134">
        <v>581</v>
      </c>
    </row>
    <row spans="1:8" r="135">
      <c s="3" t="s" r="A135">
        <v>531</v>
      </c>
      <c s="7" t="n" r="D135">
        <v>650000000</v>
      </c>
    </row>
    <row spans="1:8" r="136">
      <c s="3" t="s" r="A136">
        <v>582</v>
      </c>
    </row>
    <row spans="1:8" r="137">
      <c s="6" t="s" r="A137">
        <v>510</v>
      </c>
    </row>
    <row spans="1:8" r="138">
      <c s="3" t="s" r="A138">
        <v>529</v>
      </c>
      <c s="3" t="s" r="C138">
        <v>583</v>
      </c>
    </row>
    <row spans="1:8" r="139">
      <c s="3" t="s" r="A139">
        <v>534</v>
      </c>
      <c s="7" t="n" r="C139">
        <v>550000000</v>
      </c>
    </row>
    <row spans="1:8" r="140">
      <c t="n" r="A140"/>
    </row>
    <row spans="1:8" r="141">
      <c s="3" t="s" r="A141">
        <v>70</v>
      </c>
      <c s="3" t="s" r="B141">
        <v>584</v>
      </c>
    </row>
    <row spans="1:8" r="142">
      <c s="3" t="s" r="A142">
        <v>570</v>
      </c>
      <c s="3" t="s" r="B142">
        <v>585</v>
      </c>
    </row>
    <row spans="1:8" r="143">
      <c s="3" t="s" r="A143">
        <v>573</v>
      </c>
      <c s="3" t="s" r="B143">
        <v>586</v>
      </c>
    </row>
    <row spans="1:8" r="144">
      <c s="3" t="s" r="A144">
        <v>576</v>
      </c>
      <c s="3" t="s" r="B144">
        <v>587</v>
      </c>
    </row>
  </sheetData>
  <mergeCells count="7">
    <mergeCell ref="A1:B2"/>
    <mergeCell ref="C1:G1"/>
    <mergeCell ref="A140:G140"/>
    <mergeCell ref="B141:G141"/>
    <mergeCell ref="B142:G142"/>
    <mergeCell ref="B143:G143"/>
    <mergeCell ref="B144:G14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588</v>
      </c>
      <c s="2" t="s" r="B1">
        <v>402</v>
      </c>
    </row>
    <row spans="1:2" r="2">
      <c s="6" t="s" r="A2">
        <v>589</v>
      </c>
    </row>
    <row spans="1:2" r="3">
      <c s="3" t="s" r="A3">
        <v>590</v>
      </c>
      <c s="7" t="n" r="B3">
        <v>3500</v>
      </c>
    </row>
    <row spans="1:2" r="4">
      <c s="3" t="s" r="A4">
        <v>591</v>
      </c>
      <c s="4" t="n" r="B4">
        <v>271</v>
      </c>
    </row>
    <row spans="1:2" r="5">
      <c s="3" t="s" r="A5">
        <v>592</v>
      </c>
      <c s="4" t="n" r="B5">
        <v>9</v>
      </c>
    </row>
    <row spans="1:2" r="6">
      <c s="3" t="s" r="A6">
        <v>593</v>
      </c>
      <c s="7" t="n" r="B6">
        <v>32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t="s" r="A1">
        <v>594</v>
      </c>
      <c s="2" t="s" r="C1">
        <v>204</v>
      </c>
    </row>
    <row spans="1:3" r="2">
      <c s="3" t="s" r="A2">
        <v>511</v>
      </c>
      <c s="7" t="n" r="C2">
        <v>3500000000</v>
      </c>
    </row>
    <row spans="1:3" r="3">
      <c s="3" t="s" r="A3">
        <v>518</v>
      </c>
      <c s="7" t="n" r="C3">
        <v>271000000</v>
      </c>
    </row>
    <row spans="1:3" r="4">
      <c s="3" t="s" r="A4">
        <v>595</v>
      </c>
    </row>
    <row spans="1:3" r="5">
      <c s="3" t="s" r="A5">
        <v>596</v>
      </c>
      <c s="3" t="s" r="C5">
        <v>597</v>
      </c>
    </row>
    <row spans="1:3" r="6">
      <c s="3" t="s" r="A6">
        <v>511</v>
      </c>
      <c s="3" t="s" r="B6">
        <v>70</v>
      </c>
      <c s="7" t="n" r="C6">
        <v>150000000</v>
      </c>
    </row>
    <row spans="1:3" r="7">
      <c s="3" t="s" r="A7">
        <v>598</v>
      </c>
      <c s="3" t="s" r="B7">
        <v>570</v>
      </c>
      <c s="3" t="s" r="C7">
        <v>571</v>
      </c>
    </row>
    <row spans="1:3" r="8">
      <c s="3" t="s" r="A8">
        <v>518</v>
      </c>
      <c s="7" t="n" r="C8">
        <v>0</v>
      </c>
    </row>
    <row spans="1:3" r="9">
      <c s="3" t="s" r="A9">
        <v>599</v>
      </c>
    </row>
    <row spans="1:3" r="10">
      <c s="3" t="s" r="A10">
        <v>596</v>
      </c>
      <c s="3" t="s" r="C10">
        <v>600</v>
      </c>
    </row>
    <row spans="1:3" r="11">
      <c s="3" t="s" r="A11">
        <v>511</v>
      </c>
      <c s="3" t="s" r="B11">
        <v>573</v>
      </c>
      <c s="7" t="n" r="C11">
        <v>20000000</v>
      </c>
    </row>
    <row spans="1:3" r="12">
      <c s="3" t="s" r="A12">
        <v>598</v>
      </c>
      <c s="3" t="s" r="B12">
        <v>570</v>
      </c>
      <c s="3" t="s" r="C12">
        <v>571</v>
      </c>
    </row>
    <row spans="1:3" r="13">
      <c s="3" t="s" r="A13">
        <v>518</v>
      </c>
      <c s="7" t="n" r="C13">
        <v>0</v>
      </c>
    </row>
    <row spans="1:3" r="14">
      <c s="3" t="s" r="A14">
        <v>601</v>
      </c>
    </row>
    <row spans="1:3" r="15">
      <c s="3" t="s" r="A15">
        <v>596</v>
      </c>
      <c s="3" t="s" r="C15">
        <v>597</v>
      </c>
    </row>
    <row spans="1:3" r="16">
      <c s="3" t="s" r="A16">
        <v>511</v>
      </c>
      <c s="3" t="s" r="B16">
        <v>576</v>
      </c>
      <c s="7" t="n" r="C16">
        <v>150000000</v>
      </c>
    </row>
    <row spans="1:3" r="17">
      <c s="3" t="s" r="A17">
        <v>598</v>
      </c>
      <c s="3" t="s" r="B17">
        <v>570</v>
      </c>
      <c s="3" t="s" r="C17">
        <v>574</v>
      </c>
    </row>
    <row spans="1:3" r="18">
      <c s="3" t="s" r="A18">
        <v>518</v>
      </c>
      <c s="7" t="n" r="C18">
        <v>0</v>
      </c>
    </row>
    <row spans="1:3" r="19">
      <c s="3" t="s" r="A19">
        <v>602</v>
      </c>
    </row>
    <row spans="1:3" r="20">
      <c s="3" t="s" r="A20">
        <v>596</v>
      </c>
      <c s="3" t="s" r="C20">
        <v>597</v>
      </c>
    </row>
    <row spans="1:3" r="21">
      <c s="3" t="s" r="A21">
        <v>511</v>
      </c>
      <c s="3" t="s" r="B21">
        <v>603</v>
      </c>
      <c s="7" t="n" r="C21">
        <v>200000000</v>
      </c>
    </row>
    <row spans="1:3" r="22">
      <c s="3" t="s" r="A22">
        <v>598</v>
      </c>
      <c s="3" t="s" r="B22">
        <v>570</v>
      </c>
      <c s="3" t="s" r="C22">
        <v>574</v>
      </c>
    </row>
    <row spans="1:3" r="23">
      <c s="3" t="s" r="A23">
        <v>518</v>
      </c>
      <c s="7" t="n" r="C23">
        <v>0</v>
      </c>
    </row>
    <row spans="1:3" r="24">
      <c s="3" t="s" r="A24">
        <v>604</v>
      </c>
    </row>
    <row spans="1:3" r="25">
      <c s="3" t="s" r="A25">
        <v>596</v>
      </c>
      <c s="3" t="s" r="C25">
        <v>605</v>
      </c>
    </row>
    <row spans="1:3" r="26">
      <c s="3" t="s" r="A26">
        <v>511</v>
      </c>
      <c s="3" t="s" r="B26">
        <v>606</v>
      </c>
      <c s="7" t="n" r="C26">
        <v>37500000</v>
      </c>
    </row>
    <row spans="1:3" r="27">
      <c s="3" t="s" r="A27">
        <v>598</v>
      </c>
      <c s="3" t="s" r="B27">
        <v>570</v>
      </c>
      <c s="3" t="s" r="C27">
        <v>571</v>
      </c>
    </row>
    <row spans="1:3" r="28">
      <c s="3" t="s" r="A28">
        <v>518</v>
      </c>
      <c s="7" t="n" r="C28">
        <v>0</v>
      </c>
    </row>
    <row spans="1:3" r="29">
      <c s="3" t="s" r="A29">
        <v>607</v>
      </c>
    </row>
    <row spans="1:3" r="30">
      <c s="3" t="s" r="A30">
        <v>596</v>
      </c>
      <c s="3" t="s" r="C30">
        <v>605</v>
      </c>
    </row>
    <row spans="1:3" r="31">
      <c s="3" t="s" r="A31">
        <v>511</v>
      </c>
      <c s="3" t="s" r="B31">
        <v>606</v>
      </c>
      <c s="7" t="n" r="C31">
        <v>35000000</v>
      </c>
    </row>
    <row spans="1:3" r="32">
      <c s="3" t="s" r="A32">
        <v>598</v>
      </c>
      <c s="3" t="s" r="B32">
        <v>570</v>
      </c>
      <c s="3" t="s" r="C32">
        <v>571</v>
      </c>
    </row>
    <row spans="1:3" r="33">
      <c s="3" t="s" r="A33">
        <v>518</v>
      </c>
      <c s="7" t="n" r="C33">
        <v>0</v>
      </c>
    </row>
    <row spans="1:3" r="34">
      <c s="3" t="s" r="A34">
        <v>608</v>
      </c>
    </row>
    <row spans="1:3" r="35">
      <c s="3" t="s" r="A35">
        <v>596</v>
      </c>
      <c s="3" t="s" r="C35">
        <v>605</v>
      </c>
    </row>
    <row spans="1:3" r="36">
      <c s="3" t="s" r="A36">
        <v>511</v>
      </c>
      <c s="3" t="s" r="B36">
        <v>606</v>
      </c>
      <c s="7" t="n" r="C36">
        <v>20000000</v>
      </c>
    </row>
    <row spans="1:3" r="37">
      <c s="3" t="s" r="A37">
        <v>598</v>
      </c>
      <c s="3" t="s" r="B37">
        <v>570</v>
      </c>
      <c s="3" t="s" r="C37">
        <v>571</v>
      </c>
    </row>
    <row spans="1:3" r="38">
      <c s="3" t="s" r="A38">
        <v>518</v>
      </c>
      <c s="7" t="n" r="C38">
        <v>0</v>
      </c>
    </row>
    <row spans="1:3" r="39">
      <c s="3" t="s" r="A39">
        <v>609</v>
      </c>
    </row>
    <row spans="1:3" r="40">
      <c s="3" t="s" r="A40">
        <v>596</v>
      </c>
      <c s="3" t="s" r="C40">
        <v>605</v>
      </c>
    </row>
    <row spans="1:3" r="41">
      <c s="3" t="s" r="A41">
        <v>511</v>
      </c>
      <c s="3" t="s" r="B41">
        <v>606</v>
      </c>
      <c s="7" t="n" r="C41">
        <v>10000000</v>
      </c>
    </row>
    <row spans="1:3" r="42">
      <c s="3" t="s" r="A42">
        <v>598</v>
      </c>
      <c s="3" t="s" r="B42">
        <v>570</v>
      </c>
      <c s="3" t="s" r="C42">
        <v>571</v>
      </c>
    </row>
    <row spans="1:3" r="43">
      <c s="3" t="s" r="A43">
        <v>518</v>
      </c>
      <c s="7" t="n" r="C43">
        <v>0</v>
      </c>
    </row>
    <row spans="1:3" r="44">
      <c s="3" t="s" r="A44">
        <v>610</v>
      </c>
    </row>
    <row spans="1:3" r="45">
      <c s="3" t="s" r="A45">
        <v>596</v>
      </c>
      <c s="3" t="s" r="C45">
        <v>611</v>
      </c>
    </row>
    <row spans="1:3" r="46">
      <c s="3" t="s" r="A46">
        <v>511</v>
      </c>
      <c s="7" t="n" r="C46">
        <v>25000000</v>
      </c>
    </row>
    <row spans="1:3" r="47">
      <c s="3" t="s" r="A47">
        <v>598</v>
      </c>
      <c s="3" t="s" r="B47">
        <v>570</v>
      </c>
      <c s="3" t="s" r="C47">
        <v>523</v>
      </c>
    </row>
    <row spans="1:3" r="48">
      <c s="3" t="s" r="A48">
        <v>518</v>
      </c>
      <c s="7" t="n" r="C48">
        <v>0</v>
      </c>
    </row>
    <row spans="1:3" r="49">
      <c s="3" t="s" r="A49">
        <v>612</v>
      </c>
    </row>
    <row spans="1:3" r="50">
      <c s="3" t="s" r="A50">
        <v>596</v>
      </c>
      <c s="3" t="s" r="C50">
        <v>613</v>
      </c>
    </row>
    <row spans="1:3" r="51">
      <c s="3" t="s" r="A51">
        <v>511</v>
      </c>
      <c s="3" t="s" r="B51">
        <v>614</v>
      </c>
      <c s="7" t="n" r="C51">
        <v>150000000</v>
      </c>
    </row>
    <row spans="1:3" r="52">
      <c s="3" t="s" r="A52">
        <v>598</v>
      </c>
      <c s="3" t="s" r="B52">
        <v>570</v>
      </c>
      <c s="3" t="s" r="C52">
        <v>571</v>
      </c>
    </row>
    <row spans="1:3" r="53">
      <c s="3" t="s" r="A53">
        <v>518</v>
      </c>
      <c s="7" t="n" r="C53">
        <v>0</v>
      </c>
    </row>
    <row spans="1:3" r="54">
      <c t="n" r="A54"/>
    </row>
    <row spans="1:3" r="55">
      <c s="3" t="s" r="A55">
        <v>70</v>
      </c>
      <c s="3" t="s" r="B55">
        <v>584</v>
      </c>
    </row>
    <row spans="1:3" r="56">
      <c s="3" t="s" r="A56">
        <v>570</v>
      </c>
      <c s="3" t="s" r="B56">
        <v>585</v>
      </c>
    </row>
    <row spans="1:3" r="57">
      <c s="3" t="s" r="A57">
        <v>573</v>
      </c>
      <c s="3" t="s" r="B57">
        <v>615</v>
      </c>
    </row>
    <row spans="1:3" r="58">
      <c s="3" t="s" r="A58">
        <v>576</v>
      </c>
      <c s="3" t="s" r="B58">
        <v>586</v>
      </c>
    </row>
    <row spans="1:3" r="59">
      <c s="3" t="s" r="A59">
        <v>603</v>
      </c>
      <c s="3" t="s" r="B59">
        <v>616</v>
      </c>
    </row>
    <row spans="1:3" r="60">
      <c s="3" t="s" r="A60">
        <v>606</v>
      </c>
      <c s="3" t="s" r="B60">
        <v>617</v>
      </c>
    </row>
    <row spans="1:3" r="61">
      <c s="3" t="s" r="A61">
        <v>614</v>
      </c>
      <c s="3" t="s" r="B61">
        <v>587</v>
      </c>
    </row>
  </sheetData>
  <mergeCells count="2">
    <mergeCell ref="A1:B1"/>
    <mergeCell ref="A54:B5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t="s" r="A1">
        <v>618</v>
      </c>
      <c s="2" t="s" r="B1">
        <v>402</v>
      </c>
    </row>
    <row spans="1:2" r="2">
      <c s="3" t="s" r="A2">
        <v>26</v>
      </c>
    </row>
    <row spans="1:2" r="3">
      <c s="6" t="s" r="A3">
        <v>619</v>
      </c>
    </row>
    <row spans="1:2" r="4">
      <c s="3" t="s" r="A4">
        <v>620</v>
      </c>
      <c s="7" t="n" r="B4">
        <v>250000000</v>
      </c>
    </row>
    <row spans="1:2" r="5">
      <c s="3" t="s" r="A5">
        <v>591</v>
      </c>
      <c s="4" t="n" r="B5">
        <v>0</v>
      </c>
    </row>
    <row spans="1:2" r="6">
      <c s="3" t="s" r="A6">
        <v>29</v>
      </c>
    </row>
    <row spans="1:2" r="7">
      <c s="6" t="s" r="A7">
        <v>619</v>
      </c>
    </row>
    <row spans="1:2" r="8">
      <c s="3" t="s" r="A8">
        <v>620</v>
      </c>
      <c s="4" t="n" r="B8">
        <v>200000000</v>
      </c>
    </row>
    <row spans="1:2" r="9">
      <c s="3" t="s" r="A9">
        <v>591</v>
      </c>
      <c s="4" t="n" r="B9">
        <v>0</v>
      </c>
    </row>
    <row spans="1:2" r="10">
      <c s="3" t="s" r="A10">
        <v>31</v>
      </c>
    </row>
    <row spans="1:2" r="11">
      <c s="6" t="s" r="A11">
        <v>619</v>
      </c>
    </row>
    <row spans="1:2" r="12">
      <c s="3" t="s" r="A12">
        <v>620</v>
      </c>
      <c s="4" t="n" r="B12">
        <v>250000000</v>
      </c>
    </row>
    <row spans="1:2" r="13">
      <c s="3" t="s" r="A13">
        <v>591</v>
      </c>
      <c s="4" t="n" r="B13">
        <v>0</v>
      </c>
    </row>
    <row spans="1:2" r="14">
      <c s="3" t="s" r="A14">
        <v>33</v>
      </c>
    </row>
    <row spans="1:2" r="15">
      <c s="6" t="s" r="A15">
        <v>619</v>
      </c>
    </row>
    <row spans="1:2" r="16">
      <c s="3" t="s" r="A16">
        <v>620</v>
      </c>
      <c s="4" t="n" r="B16">
        <v>175000000</v>
      </c>
    </row>
    <row spans="1:2" r="17">
      <c s="3" t="s" r="A17">
        <v>591</v>
      </c>
      <c s="4" t="n" r="B17">
        <v>0</v>
      </c>
    </row>
    <row spans="1:2" r="18">
      <c s="3" t="s" r="A18">
        <v>35</v>
      </c>
    </row>
    <row spans="1:2" r="19">
      <c s="6" t="s" r="A19">
        <v>619</v>
      </c>
    </row>
    <row spans="1:2" r="20">
      <c s="3" t="s" r="A20">
        <v>620</v>
      </c>
      <c s="4" t="n" r="B20">
        <v>100000000</v>
      </c>
    </row>
    <row spans="1:2" r="21">
      <c s="3" t="s" r="A21">
        <v>591</v>
      </c>
      <c s="4" t="n" r="B21">
        <v>0</v>
      </c>
    </row>
    <row spans="1:2" r="22">
      <c s="3" t="s" r="A22">
        <v>37</v>
      </c>
    </row>
    <row spans="1:2" r="23">
      <c s="6" t="s" r="A23">
        <v>619</v>
      </c>
    </row>
    <row spans="1:2" r="24">
      <c s="3" t="s" r="A24">
        <v>620</v>
      </c>
      <c s="4" t="n" r="B24">
        <v>200000000</v>
      </c>
    </row>
    <row spans="1:2" r="25">
      <c s="3" t="s" r="A25">
        <v>591</v>
      </c>
      <c s="4" t="n" r="B25">
        <v>0</v>
      </c>
    </row>
    <row spans="1:2" r="26">
      <c s="3" t="s" r="A26">
        <v>39</v>
      </c>
    </row>
    <row spans="1:2" r="27">
      <c s="6" t="s" r="A27">
        <v>619</v>
      </c>
    </row>
    <row spans="1:2" r="28">
      <c s="3" t="s" r="A28">
        <v>620</v>
      </c>
      <c s="4" t="n" r="B28">
        <v>200000000</v>
      </c>
    </row>
    <row spans="1:2" r="29">
      <c s="3" t="s" r="A29">
        <v>591</v>
      </c>
      <c s="7" t="n" r="B2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131</v>
      </c>
      <c s="2" t="s" r="B1">
        <v>2</v>
      </c>
      <c s="2" t="s" r="C1">
        <v>132</v>
      </c>
    </row>
    <row spans="1:3" r="2">
      <c s="6" t="s" r="A2">
        <v>133</v>
      </c>
    </row>
    <row spans="1:3" r="3">
      <c s="3" t="s" r="A3">
        <v>134</v>
      </c>
      <c s="7" t="n" r="B3">
        <v>60004</v>
      </c>
      <c s="7" t="n" r="C3">
        <v>131327</v>
      </c>
    </row>
    <row spans="1:3" r="4">
      <c s="3" t="s" r="A4">
        <v>135</v>
      </c>
      <c s="4" t="n" r="B4">
        <v>850366</v>
      </c>
      <c s="4" t="n" r="C4">
        <v>1290699</v>
      </c>
    </row>
    <row spans="1:3" r="5">
      <c s="3" t="s" r="A5">
        <v>136</v>
      </c>
      <c s="4" t="n" r="B5">
        <v>910370</v>
      </c>
      <c s="4" t="n" r="C5">
        <v>1422026</v>
      </c>
    </row>
    <row spans="1:3" r="6">
      <c s="6" t="s" r="A6">
        <v>137</v>
      </c>
    </row>
    <row spans="1:3" r="7">
      <c s="3" t="s" r="A7">
        <v>138</v>
      </c>
      <c s="4" t="n" r="B7">
        <v>636610</v>
      </c>
      <c s="4" t="n" r="C7">
        <v>596917</v>
      </c>
    </row>
    <row spans="1:3" r="8">
      <c s="3" t="s" r="A8">
        <v>139</v>
      </c>
      <c s="4" t="n" r="B8">
        <v>-38398</v>
      </c>
      <c s="4" t="n" r="C8">
        <v>-35663</v>
      </c>
    </row>
    <row spans="1:3" r="9">
      <c s="3" t="s" r="A9">
        <v>98</v>
      </c>
      <c s="4" t="n" r="B9">
        <v>191932</v>
      </c>
      <c s="4" t="n" r="C9">
        <v>220342</v>
      </c>
    </row>
    <row spans="1:3" r="10">
      <c s="3" t="s" r="A10">
        <v>140</v>
      </c>
      <c s="4" t="n" r="B10">
        <v>400219</v>
      </c>
      <c s="4" t="n" r="C10">
        <v>321659</v>
      </c>
    </row>
    <row spans="1:3" r="11">
      <c s="3" t="s" r="A11">
        <v>141</v>
      </c>
      <c s="4" t="n" r="B11">
        <v>1190363</v>
      </c>
      <c s="4" t="n" r="C11">
        <v>1103255</v>
      </c>
    </row>
    <row spans="1:3" r="12">
      <c s="3" t="s" r="A12">
        <v>92</v>
      </c>
      <c s="4" t="n" r="B12">
        <v>98196</v>
      </c>
      <c s="4" t="n" r="C12">
        <v>155140</v>
      </c>
    </row>
    <row spans="1:3" r="13">
      <c s="3" t="s" r="A13">
        <v>142</v>
      </c>
      <c s="4" t="n" r="B13">
        <v>15580</v>
      </c>
      <c s="4" t="n" r="C13">
        <v>27783</v>
      </c>
    </row>
    <row spans="1:3" r="14">
      <c s="3" t="s" r="A14">
        <v>143</v>
      </c>
      <c s="4" t="n" r="B14">
        <v>209182</v>
      </c>
      <c s="4" t="n" r="C14">
        <v>205434</v>
      </c>
    </row>
    <row spans="1:3" r="15">
      <c s="3" t="s" r="A15">
        <v>144</v>
      </c>
      <c s="4" t="n" r="B15">
        <v>941422</v>
      </c>
      <c s="4" t="n" r="C15">
        <v>918584</v>
      </c>
    </row>
    <row spans="1:3" r="16">
      <c s="3" t="s" r="A16">
        <v>145</v>
      </c>
      <c s="4" t="n" r="B16">
        <v>273060</v>
      </c>
      <c s="4" t="n" r="C16">
        <v>214188</v>
      </c>
    </row>
    <row spans="1:3" r="17">
      <c s="3" t="s" r="A17">
        <v>146</v>
      </c>
      <c s="4" t="n" r="B17">
        <v>446877</v>
      </c>
      <c s="4" t="n" r="C17">
        <v>343223</v>
      </c>
    </row>
    <row spans="1:3" r="18">
      <c s="3" t="s" r="A18">
        <v>48</v>
      </c>
      <c s="4" t="n" r="B18">
        <v>4085050</v>
      </c>
      <c s="4" t="n" r="C18">
        <v>4389633</v>
      </c>
    </row>
    <row spans="1:3" r="19">
      <c s="6" t="s" r="A19">
        <v>147</v>
      </c>
    </row>
    <row spans="1:3" r="20">
      <c s="3" t="s" r="A20">
        <v>148</v>
      </c>
      <c s="4" t="n" r="B20">
        <v>34634</v>
      </c>
      <c s="4" t="n" r="C20">
        <v>36234</v>
      </c>
    </row>
    <row spans="1:3" r="21">
      <c s="3" t="s" r="A21">
        <v>149</v>
      </c>
      <c s="4" t="n" r="B21">
        <v>5389376</v>
      </c>
      <c s="4" t="n" r="C21">
        <v>5370932</v>
      </c>
    </row>
    <row spans="1:3" r="22">
      <c s="3" t="s" r="A22">
        <v>150</v>
      </c>
      <c s="4" t="n" r="B22">
        <v>217115</v>
      </c>
      <c s="4" t="n" r="C22">
        <v>213791</v>
      </c>
    </row>
    <row spans="1:3" r="23">
      <c s="3" t="s" r="A23">
        <v>98</v>
      </c>
      <c s="4" t="n" r="B23">
        <v>409860</v>
      </c>
      <c s="4" t="n" r="C23">
        <v>405169</v>
      </c>
    </row>
    <row spans="1:3" r="24">
      <c s="3" t="s" r="A24">
        <v>48</v>
      </c>
      <c s="4" t="n" r="B24">
        <v>6050985</v>
      </c>
      <c s="4" t="n" r="C24">
        <v>6026126</v>
      </c>
    </row>
    <row spans="1:3" r="25">
      <c s="6" t="s" r="A25">
        <v>151</v>
      </c>
    </row>
    <row spans="1:3" r="26">
      <c s="3" t="s" r="A26">
        <v>45</v>
      </c>
      <c s="4" t="n" r="B26">
        <v>45613586</v>
      </c>
      <c s="4" t="n" r="C26">
        <v>44881419</v>
      </c>
    </row>
    <row spans="1:3" r="27">
      <c s="3" t="s" r="A27">
        <v>152</v>
      </c>
      <c s="4" t="n" r="B27">
        <v>945119</v>
      </c>
      <c s="4" t="n" r="C27">
        <v>945784</v>
      </c>
    </row>
    <row spans="1:3" r="28">
      <c s="3" t="s" r="A28">
        <v>46</v>
      </c>
      <c s="4" t="n" r="B28">
        <v>384748</v>
      </c>
      <c s="4" t="n" r="C28">
        <v>377565</v>
      </c>
    </row>
    <row spans="1:3" r="29">
      <c s="3" t="s" r="A29">
        <v>153</v>
      </c>
      <c s="4" t="n" r="B29">
        <v>1349863</v>
      </c>
      <c s="4" t="n" r="C29">
        <v>1425981</v>
      </c>
    </row>
    <row spans="1:3" r="30">
      <c s="3" t="s" r="A30">
        <v>154</v>
      </c>
      <c s="4" t="n" r="B30">
        <v>1480973</v>
      </c>
      <c s="4" t="n" r="C30">
        <v>1542055</v>
      </c>
    </row>
    <row spans="1:3" r="31">
      <c s="3" t="s" r="A31">
        <v>155</v>
      </c>
      <c s="4" t="n" r="B31">
        <v>49774289</v>
      </c>
      <c s="4" t="n" r="C31">
        <v>49172804</v>
      </c>
    </row>
    <row spans="1:3" r="32">
      <c s="3" t="s" r="A32">
        <v>156</v>
      </c>
      <c s="4" t="n" r="B32">
        <v>20916387</v>
      </c>
      <c s="4" t="n" r="C32">
        <v>20449858</v>
      </c>
    </row>
    <row spans="1:3" r="33">
      <c s="3" t="s" r="A33">
        <v>157</v>
      </c>
      <c s="4" t="n" r="B33">
        <v>28857902</v>
      </c>
      <c s="4" t="n" r="C33">
        <v>28722946</v>
      </c>
    </row>
    <row spans="1:3" r="34">
      <c s="6" t="s" r="A34">
        <v>158</v>
      </c>
    </row>
    <row spans="1:3" r="35">
      <c s="3" t="s" r="A35">
        <v>159</v>
      </c>
      <c s="4" t="n" r="B35">
        <v>791580</v>
      </c>
      <c s="4" t="n" r="C35">
        <v>836064</v>
      </c>
    </row>
    <row spans="1:3" r="36">
      <c s="3" t="s" r="A36">
        <v>160</v>
      </c>
      <c s="4" t="n" r="B36">
        <v>4858300</v>
      </c>
      <c s="4" t="n" r="C36">
        <v>4968553</v>
      </c>
    </row>
    <row spans="1:3" r="37">
      <c s="3" t="s" r="A37">
        <v>92</v>
      </c>
      <c s="4" t="n" r="B37">
        <v>238771</v>
      </c>
      <c s="4" t="n" r="C37">
        <v>238102</v>
      </c>
    </row>
    <row spans="1:3" r="38">
      <c s="3" t="s" r="A38">
        <v>161</v>
      </c>
      <c s="4" t="n" r="B38">
        <v>377172</v>
      </c>
      <c s="4" t="n" r="C38">
        <v>377172</v>
      </c>
    </row>
    <row spans="1:3" r="39">
      <c s="3" t="s" r="A39">
        <v>142</v>
      </c>
      <c s="4" t="n" r="B39">
        <v>56566</v>
      </c>
      <c s="4" t="n" r="C39">
        <v>48351</v>
      </c>
    </row>
    <row spans="1:3" r="40">
      <c s="3" t="s" r="A40">
        <v>98</v>
      </c>
      <c s="4" t="n" r="B40">
        <v>949325</v>
      </c>
      <c s="4" t="n" r="C40">
        <v>920907</v>
      </c>
    </row>
    <row spans="1:3" r="41">
      <c s="3" t="s" r="A41">
        <v>48</v>
      </c>
      <c s="4" t="n" r="B41">
        <v>7271714</v>
      </c>
      <c s="4" t="n" r="C41">
        <v>7389149</v>
      </c>
    </row>
    <row spans="1:3" r="42">
      <c s="3" t="s" r="A42">
        <v>162</v>
      </c>
      <c s="4" t="n" r="B42">
        <v>46265651</v>
      </c>
      <c s="4" t="n" r="C42">
        <v>46527854</v>
      </c>
    </row>
    <row spans="1:3" r="43">
      <c s="6" t="s" r="A43">
        <v>163</v>
      </c>
    </row>
    <row spans="1:3" r="44">
      <c s="3" t="s" r="A44">
        <v>164</v>
      </c>
      <c s="4" t="n" r="B44">
        <v>794777</v>
      </c>
      <c s="4" t="n" r="C44">
        <v>899375</v>
      </c>
    </row>
    <row spans="1:3" r="45">
      <c s="3" t="s" r="A45">
        <v>165</v>
      </c>
      <c s="4" t="n" r="B45">
        <v>939985</v>
      </c>
      <c s="4" t="n" r="C45">
        <v>598407</v>
      </c>
    </row>
    <row spans="1:3" r="46">
      <c s="3" t="s" r="A46">
        <v>89</v>
      </c>
      <c s="4" t="n" r="B46">
        <v>1013026</v>
      </c>
      <c s="4" t="n" r="C46">
        <v>1166431</v>
      </c>
    </row>
    <row spans="1:3" r="47">
      <c s="3" t="s" r="A47">
        <v>166</v>
      </c>
      <c s="4" t="n" r="B47">
        <v>417296</v>
      </c>
      <c s="4" t="n" r="C47">
        <v>412166</v>
      </c>
    </row>
    <row spans="1:3" r="48">
      <c s="3" t="s" r="A48">
        <v>90</v>
      </c>
      <c s="4" t="n" r="B48">
        <v>109081</v>
      </c>
      <c s="4" t="n" r="C48">
        <v>128108</v>
      </c>
    </row>
    <row spans="1:3" r="49">
      <c s="3" t="s" r="A49">
        <v>142</v>
      </c>
      <c s="4" t="n" r="B49">
        <v>124598</v>
      </c>
      <c s="4" t="n" r="C49">
        <v>38039</v>
      </c>
    </row>
    <row spans="1:3" r="50">
      <c s="3" t="s" r="A50">
        <v>91</v>
      </c>
      <c s="4" t="n" r="B50">
        <v>187026</v>
      </c>
      <c s="4" t="n" r="C50">
        <v>206010</v>
      </c>
    </row>
    <row spans="1:3" r="51">
      <c s="3" t="s" r="A51">
        <v>92</v>
      </c>
      <c s="4" t="n" r="B51">
        <v>107776</v>
      </c>
      <c s="4" t="n" r="C51">
        <v>91602</v>
      </c>
    </row>
    <row spans="1:3" r="52">
      <c s="3" t="s" r="A52">
        <v>167</v>
      </c>
      <c s="4" t="n" r="B52">
        <v>2606</v>
      </c>
      <c s="4" t="n" r="C52">
        <v>2508</v>
      </c>
    </row>
    <row spans="1:3" r="53">
      <c s="3" t="s" r="A53">
        <v>168</v>
      </c>
      <c s="4" t="n" r="B53">
        <v>57666</v>
      </c>
      <c s="4" t="n" r="C53">
        <v>57994</v>
      </c>
    </row>
    <row spans="1:3" r="54">
      <c s="3" t="s" r="A54">
        <v>98</v>
      </c>
      <c s="4" t="n" r="B54">
        <v>244534</v>
      </c>
      <c s="4" t="n" r="C54">
        <v>248251</v>
      </c>
    </row>
    <row spans="1:3" r="55">
      <c s="3" t="s" r="A55">
        <v>48</v>
      </c>
      <c s="4" t="n" r="B55">
        <v>3998371</v>
      </c>
      <c s="4" t="n" r="C55">
        <v>3848891</v>
      </c>
    </row>
    <row spans="1:3" r="56">
      <c s="6" t="s" r="A56">
        <v>169</v>
      </c>
    </row>
    <row spans="1:3" r="57">
      <c s="3" t="s" r="A57">
        <v>170</v>
      </c>
      <c s="4" t="n" r="B57">
        <v>9190368</v>
      </c>
      <c s="4" t="n" r="C57">
        <v>9133161</v>
      </c>
    </row>
    <row spans="1:3" r="58">
      <c s="3" t="s" r="A58">
        <v>171</v>
      </c>
      <c s="4" t="n" r="B58">
        <v>249345</v>
      </c>
      <c s="4" t="n" r="C58">
        <v>247521</v>
      </c>
    </row>
    <row spans="1:3" r="59">
      <c s="3" t="s" r="A59">
        <v>167</v>
      </c>
      <c s="4" t="n" r="B59">
        <v>28382</v>
      </c>
      <c s="4" t="n" r="C59">
        <v>29710</v>
      </c>
    </row>
    <row spans="1:3" r="60">
      <c s="3" t="s" r="A60">
        <v>172</v>
      </c>
      <c s="4" t="n" r="B60">
        <v>1338598</v>
      </c>
      <c s="4" t="n" r="C60">
        <v>1383609</v>
      </c>
    </row>
    <row spans="1:3" r="61">
      <c s="3" t="s" r="A61">
        <v>173</v>
      </c>
      <c s="4" t="n" r="B61">
        <v>4486356</v>
      </c>
      <c s="4" t="n" r="C61">
        <v>4458296</v>
      </c>
    </row>
    <row spans="1:3" r="62">
      <c s="3" t="s" r="A62">
        <v>174</v>
      </c>
      <c s="4" t="n" r="B62">
        <v>411157</v>
      </c>
      <c s="4" t="n" r="C62">
        <v>418128</v>
      </c>
    </row>
    <row spans="1:3" r="63">
      <c s="3" t="s" r="A63">
        <v>168</v>
      </c>
      <c s="4" t="n" r="B63">
        <v>3521728</v>
      </c>
      <c s="4" t="n" r="C63">
        <v>3638295</v>
      </c>
    </row>
    <row spans="1:3" r="64">
      <c s="3" t="s" r="A64">
        <v>175</v>
      </c>
      <c s="4" t="n" r="B64">
        <v>12092042</v>
      </c>
      <c s="4" t="n" r="C64">
        <v>12500109</v>
      </c>
    </row>
    <row spans="1:3" r="65">
      <c s="3" t="s" r="A65">
        <v>98</v>
      </c>
      <c s="4" t="n" r="B65">
        <v>486348</v>
      </c>
      <c s="4" t="n" r="C65">
        <v>557649</v>
      </c>
    </row>
    <row spans="1:3" r="66">
      <c s="3" t="s" r="A66">
        <v>48</v>
      </c>
      <c s="4" t="n" r="B66">
        <v>31804324</v>
      </c>
      <c s="4" t="n" r="C66">
        <v>32366478</v>
      </c>
    </row>
    <row spans="1:3" r="67">
      <c s="3" t="s" r="A67">
        <v>176</v>
      </c>
      <c s="4" t="n" r="B67">
        <v>210760</v>
      </c>
      <c s="4" t="n" r="C67">
        <v>210760</v>
      </c>
    </row>
    <row spans="1:3" r="68">
      <c s="6" t="s" r="A68">
        <v>177</v>
      </c>
    </row>
    <row spans="1:3" r="69">
      <c s="3" t="s" r="A69">
        <v>119</v>
      </c>
      <c s="4" t="n" r="B69">
        <v>2548</v>
      </c>
      <c s="4" t="n" r="C69">
        <v>2548</v>
      </c>
    </row>
    <row spans="1:3" r="70">
      <c s="3" t="s" r="A70">
        <v>178</v>
      </c>
      <c s="4" t="n" r="B70">
        <v>5362333</v>
      </c>
      <c s="4" t="n" r="C70">
        <v>5375353</v>
      </c>
    </row>
    <row spans="1:3" r="71">
      <c s="3" t="s" r="A71">
        <v>179</v>
      </c>
      <c s="4" t="n" r="B71">
        <v>10318290</v>
      </c>
      <c s="4" t="n" r="C71">
        <v>10169657</v>
      </c>
    </row>
    <row spans="1:3" r="72">
      <c s="3" t="s" r="A72">
        <v>180</v>
      </c>
      <c s="4" t="n" r="B72">
        <v>-46816</v>
      </c>
      <c s="4" t="n" r="C72">
        <v>-42307</v>
      </c>
    </row>
    <row spans="1:3" r="73">
      <c s="3" t="s" r="A73">
        <v>181</v>
      </c>
      <c s="4" t="n" r="B73">
        <v>5478159</v>
      </c>
      <c s="4" t="n" r="C73">
        <v>5497526</v>
      </c>
    </row>
    <row spans="1:3" r="74">
      <c s="3" t="s" r="A74">
        <v>182</v>
      </c>
      <c s="4" t="n" r="B74">
        <v>10158196</v>
      </c>
      <c s="4" t="n" r="C74">
        <v>10007725</v>
      </c>
    </row>
    <row spans="1:3" r="75">
      <c s="3" t="s" r="A75">
        <v>176</v>
      </c>
      <c s="4" t="n" r="B75">
        <v>94000</v>
      </c>
      <c s="4" t="n" r="C75">
        <v>94000</v>
      </c>
    </row>
    <row spans="1:3" r="76">
      <c s="3" t="s" r="A76">
        <v>48</v>
      </c>
      <c s="4" t="n" r="B76">
        <v>10252196</v>
      </c>
      <c s="4" t="n" r="C76">
        <v>10101725</v>
      </c>
    </row>
    <row spans="1:3" r="77">
      <c s="3" t="s" r="A77">
        <v>183</v>
      </c>
      <c s="4" t="n" r="B77">
        <v>46265651</v>
      </c>
      <c s="4" t="n" r="C77">
        <v>46527854</v>
      </c>
    </row>
    <row spans="1:3" r="78">
      <c s="3" t="s" r="A78">
        <v>26</v>
      </c>
    </row>
    <row spans="1:3" r="79">
      <c s="6" t="s" r="A79">
        <v>133</v>
      </c>
    </row>
    <row spans="1:3" r="80">
      <c s="3" t="s" r="A80">
        <v>134</v>
      </c>
      <c s="4" t="n" r="B80">
        <v>8673</v>
      </c>
      <c s="4" t="n" r="C80">
        <v>10526</v>
      </c>
    </row>
    <row spans="1:3" r="81">
      <c s="3" t="s" r="A81">
        <v>135</v>
      </c>
      <c s="4" t="n" r="B81">
        <v>90554</v>
      </c>
      <c s="4" t="n" r="C81">
        <v>207979</v>
      </c>
    </row>
    <row spans="1:3" r="82">
      <c s="3" t="s" r="A82">
        <v>136</v>
      </c>
      <c s="4" t="n" r="B82">
        <v>99227</v>
      </c>
      <c s="4" t="n" r="C82">
        <v>218505</v>
      </c>
    </row>
    <row spans="1:3" r="83">
      <c s="3" t="s" r="A83">
        <v>184</v>
      </c>
      <c s="4" t="n" r="B83">
        <v>4195</v>
      </c>
      <c s="4" t="n" r="C83">
        <v>4096</v>
      </c>
    </row>
    <row spans="1:3" r="84">
      <c s="6" t="s" r="A84">
        <v>137</v>
      </c>
    </row>
    <row spans="1:3" r="85">
      <c s="3" t="s" r="A85">
        <v>138</v>
      </c>
      <c s="4" t="n" r="B85">
        <v>112813</v>
      </c>
      <c s="4" t="n" r="C85">
        <v>97314</v>
      </c>
    </row>
    <row spans="1:3" r="86">
      <c s="3" t="s" r="A86">
        <v>139</v>
      </c>
      <c s="4" t="n" r="B86">
        <v>-32117</v>
      </c>
      <c s="4" t="n" r="C86">
        <v>-32247</v>
      </c>
    </row>
    <row spans="1:3" r="87">
      <c s="3" t="s" r="A87">
        <v>185</v>
      </c>
      <c s="4" t="n" r="B87">
        <v>43691</v>
      </c>
      <c s="4" t="n" r="C87">
        <v>32187</v>
      </c>
    </row>
    <row spans="1:3" r="88">
      <c s="3" t="s" r="A88">
        <v>98</v>
      </c>
      <c s="4" t="n" r="B88">
        <v>106409</v>
      </c>
      <c s="4" t="n" r="C88">
        <v>110269</v>
      </c>
    </row>
    <row spans="1:3" r="89">
      <c s="3" t="s" r="A89">
        <v>140</v>
      </c>
      <c s="4" t="n" r="B89">
        <v>96842</v>
      </c>
      <c s="4" t="n" r="C89">
        <v>80704</v>
      </c>
    </row>
    <row spans="1:3" r="90">
      <c s="3" t="s" r="A90">
        <v>141</v>
      </c>
      <c s="4" t="n" r="B90">
        <v>327638</v>
      </c>
      <c s="4" t="n" r="C90">
        <v>288227</v>
      </c>
    </row>
    <row spans="1:3" r="91">
      <c s="3" t="s" r="A91">
        <v>92</v>
      </c>
      <c s="4" t="n" r="B91">
        <v>86587</v>
      </c>
      <c s="4" t="n" r="C91">
        <v>143279</v>
      </c>
    </row>
    <row spans="1:3" r="92">
      <c s="3" t="s" r="A92">
        <v>142</v>
      </c>
      <c s="4" t="n" r="B92">
        <v>19264</v>
      </c>
      <c s="4" t="n" r="C92">
        <v>21533</v>
      </c>
    </row>
    <row spans="1:3" r="93">
      <c s="3" t="s" r="A93">
        <v>143</v>
      </c>
      <c s="4" t="n" r="B93">
        <v>37168</v>
      </c>
      <c s="4" t="n" r="C93">
        <v>50898</v>
      </c>
    </row>
    <row spans="1:3" r="94">
      <c s="3" t="s" r="A94">
        <v>144</v>
      </c>
      <c s="4" t="n" r="B94">
        <v>169273</v>
      </c>
      <c s="4" t="n" r="C94">
        <v>162792</v>
      </c>
    </row>
    <row spans="1:3" r="95">
      <c s="3" t="s" r="A95">
        <v>145</v>
      </c>
      <c s="4" t="n" r="B95">
        <v>43418</v>
      </c>
      <c s="4" t="n" r="C95">
        <v>29690</v>
      </c>
    </row>
    <row spans="1:3" r="96">
      <c s="3" t="s" r="A96">
        <v>186</v>
      </c>
      <c s="4" t="n" r="B96">
        <v>5427</v>
      </c>
      <c s="4" t="n" r="C96">
        <v>0</v>
      </c>
    </row>
    <row spans="1:3" r="97">
      <c s="3" t="s" r="A97">
        <v>146</v>
      </c>
      <c s="4" t="n" r="B97">
        <v>21125</v>
      </c>
      <c s="4" t="n" r="C97">
        <v>9588</v>
      </c>
    </row>
    <row spans="1:3" r="98">
      <c s="3" t="s" r="A98">
        <v>48</v>
      </c>
      <c s="4" t="n" r="B98">
        <v>813322</v>
      </c>
      <c s="4" t="n" r="C98">
        <v>928608</v>
      </c>
    </row>
    <row spans="1:3" r="99">
      <c s="6" t="s" r="A99">
        <v>147</v>
      </c>
    </row>
    <row spans="1:3" r="100">
      <c s="3" t="s" r="A100">
        <v>149</v>
      </c>
      <c s="4" t="n" r="B100">
        <v>776718</v>
      </c>
      <c s="4" t="n" r="C100">
        <v>769883</v>
      </c>
    </row>
    <row spans="1:3" r="101">
      <c s="3" t="s" r="A101">
        <v>98</v>
      </c>
      <c s="4" t="n" r="B101">
        <v>12843</v>
      </c>
      <c s="4" t="n" r="C101">
        <v>14170</v>
      </c>
    </row>
    <row spans="1:3" r="102">
      <c s="3" t="s" r="A102">
        <v>48</v>
      </c>
      <c s="4" t="n" r="B102">
        <v>789561</v>
      </c>
      <c s="4" t="n" r="C102">
        <v>784053</v>
      </c>
    </row>
    <row spans="1:3" r="103">
      <c s="6" t="s" r="A103">
        <v>151</v>
      </c>
    </row>
    <row spans="1:3" r="104">
      <c s="3" t="s" r="A104">
        <v>45</v>
      </c>
      <c s="4" t="n" r="B104">
        <v>9321647</v>
      </c>
      <c s="4" t="n" r="C104">
        <v>9139181</v>
      </c>
    </row>
    <row spans="1:3" r="105">
      <c s="3" t="s" r="A105">
        <v>152</v>
      </c>
      <c s="4" t="n" r="B105">
        <v>905</v>
      </c>
      <c s="4" t="n" r="C105">
        <v>961</v>
      </c>
    </row>
    <row spans="1:3" r="106">
      <c s="3" t="s" r="A106">
        <v>153</v>
      </c>
      <c s="4" t="n" r="B106">
        <v>296874</v>
      </c>
      <c s="4" t="n" r="C106">
        <v>284322</v>
      </c>
    </row>
    <row spans="1:3" r="107">
      <c s="3" t="s" r="A107">
        <v>154</v>
      </c>
      <c s="4" t="n" r="B107">
        <v>249520</v>
      </c>
      <c s="4" t="n" r="C107">
        <v>293695</v>
      </c>
    </row>
    <row spans="1:3" r="108">
      <c s="3" t="s" r="A108">
        <v>155</v>
      </c>
      <c s="4" t="n" r="B108">
        <v>9868946</v>
      </c>
      <c s="4" t="n" r="C108">
        <v>9718159</v>
      </c>
    </row>
    <row spans="1:3" r="109">
      <c s="3" t="s" r="A109">
        <v>156</v>
      </c>
      <c s="4" t="n" r="B109">
        <v>4276354</v>
      </c>
      <c s="4" t="n" r="C109">
        <v>4191959</v>
      </c>
    </row>
    <row spans="1:3" r="110">
      <c s="3" t="s" r="A110">
        <v>157</v>
      </c>
      <c s="4" t="n" r="B110">
        <v>5592592</v>
      </c>
      <c s="4" t="n" r="C110">
        <v>5526200</v>
      </c>
    </row>
    <row spans="1:3" r="111">
      <c s="6" t="s" r="A111">
        <v>158</v>
      </c>
    </row>
    <row spans="1:3" r="112">
      <c s="3" t="s" r="A112">
        <v>159</v>
      </c>
      <c s="4" t="n" r="B112">
        <v>62780</v>
      </c>
      <c s="4" t="n" r="C112">
        <v>64214</v>
      </c>
    </row>
    <row spans="1:3" r="113">
      <c s="3" t="s" r="A113">
        <v>160</v>
      </c>
      <c s="4" t="n" r="B113">
        <v>1378537</v>
      </c>
      <c s="4" t="n" r="C113">
        <v>1391276</v>
      </c>
    </row>
    <row spans="1:3" r="114">
      <c s="3" t="s" r="A114">
        <v>92</v>
      </c>
      <c s="4" t="n" r="B114">
        <v>66569</v>
      </c>
      <c s="4" t="n" r="C114">
        <v>65900</v>
      </c>
    </row>
    <row spans="1:3" r="115">
      <c s="3" t="s" r="A115">
        <v>98</v>
      </c>
      <c s="4" t="n" r="B115">
        <v>51546</v>
      </c>
      <c s="4" t="n" r="C115">
        <v>47674</v>
      </c>
    </row>
    <row spans="1:3" r="116">
      <c s="3" t="s" r="A116">
        <v>48</v>
      </c>
      <c s="4" t="n" r="B116">
        <v>1559432</v>
      </c>
      <c s="4" t="n" r="C116">
        <v>1569064</v>
      </c>
    </row>
    <row spans="1:3" r="117">
      <c s="3" t="s" r="A117">
        <v>162</v>
      </c>
      <c s="4" t="n" r="B117">
        <v>8754907</v>
      </c>
      <c s="4" t="n" r="C117">
        <v>8807925</v>
      </c>
    </row>
    <row spans="1:3" r="118">
      <c s="6" t="s" r="A118">
        <v>163</v>
      </c>
    </row>
    <row spans="1:3" r="119">
      <c s="3" t="s" r="A119">
        <v>187</v>
      </c>
      <c s="4" t="n" r="B119">
        <v>0</v>
      </c>
      <c s="4" t="n" r="C119">
        <v>47968</v>
      </c>
    </row>
    <row spans="1:3" r="120">
      <c s="3" t="s" r="A120">
        <v>188</v>
      </c>
      <c s="4" t="n" r="B120">
        <v>51279</v>
      </c>
      <c s="4" t="n" r="C120">
        <v>56078</v>
      </c>
    </row>
    <row spans="1:3" r="121">
      <c s="3" t="s" r="A121">
        <v>98</v>
      </c>
      <c s="4" t="n" r="B121">
        <v>148781</v>
      </c>
      <c s="4" t="n" r="C121">
        <v>174998</v>
      </c>
    </row>
    <row spans="1:3" r="122">
      <c s="3" t="s" r="A122">
        <v>166</v>
      </c>
      <c s="4" t="n" r="B122">
        <v>116565</v>
      </c>
      <c s="4" t="n" r="C122">
        <v>115647</v>
      </c>
    </row>
    <row spans="1:3" r="123">
      <c s="3" t="s" r="A123">
        <v>90</v>
      </c>
      <c s="4" t="n" r="B123">
        <v>0</v>
      </c>
      <c s="4" t="n" r="C123">
        <v>24240</v>
      </c>
    </row>
    <row spans="1:3" r="124">
      <c s="3" t="s" r="A124">
        <v>142</v>
      </c>
      <c s="4" t="n" r="B124">
        <v>9557</v>
      </c>
      <c s="4" t="n" r="C124">
        <v>15009</v>
      </c>
    </row>
    <row spans="1:3" r="125">
      <c s="3" t="s" r="A125">
        <v>91</v>
      </c>
      <c s="4" t="n" r="B125">
        <v>19707</v>
      </c>
      <c s="4" t="n" r="C125">
        <v>20250</v>
      </c>
    </row>
    <row spans="1:3" r="126">
      <c s="3" t="s" r="A126">
        <v>98</v>
      </c>
      <c s="4" t="n" r="B126">
        <v>46915</v>
      </c>
      <c s="4" t="n" r="C126">
        <v>27872</v>
      </c>
    </row>
    <row spans="1:3" r="127">
      <c s="3" t="s" r="A127">
        <v>48</v>
      </c>
      <c s="4" t="n" r="B127">
        <v>392804</v>
      </c>
      <c s="4" t="n" r="C127">
        <v>482062</v>
      </c>
    </row>
    <row spans="1:3" r="128">
      <c s="6" t="s" r="A128">
        <v>169</v>
      </c>
    </row>
    <row spans="1:3" r="129">
      <c s="3" t="s" r="A129">
        <v>170</v>
      </c>
      <c s="4" t="n" r="B129">
        <v>2034719</v>
      </c>
      <c s="4" t="n" r="C129">
        <v>1997983</v>
      </c>
    </row>
    <row spans="1:3" r="130">
      <c s="3" t="s" r="A130">
        <v>171</v>
      </c>
      <c s="4" t="n" r="B130">
        <v>37107</v>
      </c>
      <c s="4" t="n" r="C130">
        <v>37708</v>
      </c>
    </row>
    <row spans="1:3" r="131">
      <c s="3" t="s" r="A131">
        <v>172</v>
      </c>
      <c s="4" t="n" r="B131">
        <v>254430</v>
      </c>
      <c s="4" t="n" r="C131">
        <v>254036</v>
      </c>
    </row>
    <row spans="1:3" r="132">
      <c s="3" t="s" r="A132">
        <v>173</v>
      </c>
      <c s="4" t="n" r="B132">
        <v>846727</v>
      </c>
      <c s="4" t="n" r="C132">
        <v>818351</v>
      </c>
    </row>
    <row spans="1:3" r="133">
      <c s="3" t="s" r="A133">
        <v>174</v>
      </c>
      <c s="4" t="n" r="B133">
        <v>5556</v>
      </c>
      <c s="4" t="n" r="C133">
        <v>5689</v>
      </c>
    </row>
    <row spans="1:3" r="134">
      <c s="3" t="s" r="A134">
        <v>168</v>
      </c>
      <c s="4" t="n" r="B134">
        <v>530711</v>
      </c>
      <c s="4" t="n" r="C134">
        <v>571870</v>
      </c>
    </row>
    <row spans="1:3" r="135">
      <c s="3" t="s" r="A135">
        <v>175</v>
      </c>
      <c s="4" t="n" r="B135">
        <v>2664952</v>
      </c>
      <c s="4" t="n" r="C135">
        <v>2671343</v>
      </c>
    </row>
    <row spans="1:3" r="136">
      <c s="3" t="s" r="A136">
        <v>98</v>
      </c>
      <c s="4" t="n" r="B136">
        <v>11361</v>
      </c>
      <c s="4" t="n" r="C136">
        <v>28296</v>
      </c>
    </row>
    <row spans="1:3" r="137">
      <c s="3" t="s" r="A137">
        <v>48</v>
      </c>
      <c s="4" t="n" r="B137">
        <v>6385563</v>
      </c>
      <c s="4" t="n" r="C137">
        <v>6385276</v>
      </c>
    </row>
    <row spans="1:3" r="138">
      <c s="3" t="s" r="A138">
        <v>176</v>
      </c>
      <c s="4" t="n" r="B138">
        <v>116350</v>
      </c>
      <c s="4" t="n" r="C138">
        <v>116350</v>
      </c>
    </row>
    <row spans="1:3" r="139">
      <c s="6" t="s" r="A139">
        <v>177</v>
      </c>
    </row>
    <row spans="1:3" r="140">
      <c s="3" t="s" r="A140">
        <v>119</v>
      </c>
      <c s="4" t="n" r="B140">
        <v>470</v>
      </c>
      <c s="4" t="n" r="C140">
        <v>470</v>
      </c>
    </row>
    <row spans="1:3" r="141">
      <c s="3" t="s" r="A141">
        <v>178</v>
      </c>
      <c s="4" t="n" r="B141">
        <v>588471</v>
      </c>
      <c s="4" t="n" r="C141">
        <v>588471</v>
      </c>
    </row>
    <row spans="1:3" r="142">
      <c s="3" t="s" r="A142">
        <v>179</v>
      </c>
      <c s="4" t="n" r="B142">
        <v>1271249</v>
      </c>
      <c s="4" t="n" r="C142">
        <v>1235296</v>
      </c>
    </row>
    <row spans="1:3" r="143">
      <c s="3" t="s" r="A143">
        <v>48</v>
      </c>
      <c s="4" t="n" r="B143">
        <v>1860190</v>
      </c>
      <c s="4" t="n" r="C143">
        <v>1824237</v>
      </c>
    </row>
    <row spans="1:3" r="144">
      <c s="3" t="s" r="A144">
        <v>183</v>
      </c>
      <c s="4" t="n" r="B144">
        <v>8754907</v>
      </c>
      <c s="4" t="n" r="C144">
        <v>8807925</v>
      </c>
    </row>
    <row spans="1:3" r="145">
      <c s="3" t="s" r="A145">
        <v>29</v>
      </c>
    </row>
    <row spans="1:3" r="146">
      <c s="6" t="s" r="A146">
        <v>133</v>
      </c>
    </row>
    <row spans="1:3" r="147">
      <c s="3" t="s" r="A147">
        <v>134</v>
      </c>
      <c s="4" t="n" r="B147">
        <v>7289</v>
      </c>
      <c s="4" t="n" r="C147">
        <v>53394</v>
      </c>
    </row>
    <row spans="1:3" r="148">
      <c s="3" t="s" r="A148">
        <v>135</v>
      </c>
      <c s="4" t="n" r="B148">
        <v>77297</v>
      </c>
      <c s="4" t="n" r="C148">
        <v>109569</v>
      </c>
    </row>
    <row spans="1:3" r="149">
      <c s="3" t="s" r="A149">
        <v>136</v>
      </c>
      <c s="4" t="n" r="B149">
        <v>84586</v>
      </c>
      <c s="4" t="n" r="C149">
        <v>162963</v>
      </c>
    </row>
    <row spans="1:3" r="150">
      <c s="6" t="s" r="A150">
        <v>137</v>
      </c>
    </row>
    <row spans="1:3" r="151">
      <c s="3" t="s" r="A151">
        <v>138</v>
      </c>
      <c s="4" t="n" r="B151">
        <v>74073</v>
      </c>
      <c s="4" t="n" r="C151">
        <v>67006</v>
      </c>
    </row>
    <row spans="1:3" r="152">
      <c s="3" t="s" r="A152">
        <v>139</v>
      </c>
      <c s="4" t="n" r="B152">
        <v>-1575</v>
      </c>
      <c s="4" t="n" r="C152">
        <v>-625</v>
      </c>
    </row>
    <row spans="1:3" r="153">
      <c s="3" t="s" r="A153">
        <v>185</v>
      </c>
      <c s="4" t="n" r="B153">
        <v>101147</v>
      </c>
      <c s="4" t="n" r="C153">
        <v>86966</v>
      </c>
    </row>
    <row spans="1:3" r="154">
      <c s="3" t="s" r="A154">
        <v>98</v>
      </c>
      <c s="4" t="n" r="B154">
        <v>29930</v>
      </c>
      <c s="4" t="n" r="C154">
        <v>18379</v>
      </c>
    </row>
    <row spans="1:3" r="155">
      <c s="3" t="s" r="A155">
        <v>140</v>
      </c>
      <c s="4" t="n" r="B155">
        <v>65710</v>
      </c>
      <c s="4" t="n" r="C155">
        <v>54079</v>
      </c>
    </row>
    <row spans="1:3" r="156">
      <c s="3" t="s" r="A156">
        <v>141</v>
      </c>
      <c s="4" t="n" r="B156">
        <v>269285</v>
      </c>
      <c s="4" t="n" r="C156">
        <v>225805</v>
      </c>
    </row>
    <row spans="1:3" r="157">
      <c s="3" t="s" r="A157">
        <v>143</v>
      </c>
      <c s="4" t="n" r="B157">
        <v>24162</v>
      </c>
      <c s="4" t="n" r="C157">
        <v>16207</v>
      </c>
    </row>
    <row spans="1:3" r="158">
      <c s="3" t="s" r="A158">
        <v>144</v>
      </c>
      <c s="4" t="n" r="B158">
        <v>119814</v>
      </c>
      <c s="4" t="n" r="C158">
        <v>121237</v>
      </c>
    </row>
    <row spans="1:3" r="159">
      <c s="3" t="s" r="A159">
        <v>145</v>
      </c>
      <c s="4" t="n" r="B159">
        <v>35787</v>
      </c>
      <c s="4" t="n" r="C159">
        <v>7416</v>
      </c>
    </row>
    <row spans="1:3" r="160">
      <c s="3" t="s" r="A160">
        <v>186</v>
      </c>
      <c s="4" t="n" r="B160">
        <v>0</v>
      </c>
      <c s="4" t="n" r="C160">
        <v>24058</v>
      </c>
    </row>
    <row spans="1:3" r="161">
      <c s="3" t="s" r="A161">
        <v>146</v>
      </c>
      <c s="4" t="n" r="B161">
        <v>61654</v>
      </c>
      <c s="4" t="n" r="C161">
        <v>21064</v>
      </c>
    </row>
    <row spans="1:3" r="162">
      <c s="3" t="s" r="A162">
        <v>48</v>
      </c>
      <c s="4" t="n" r="B162">
        <v>595288</v>
      </c>
      <c s="4" t="n" r="C162">
        <v>578750</v>
      </c>
    </row>
    <row spans="1:3" r="163">
      <c s="6" t="s" r="A163">
        <v>147</v>
      </c>
    </row>
    <row spans="1:3" r="164">
      <c s="3" t="s" r="A164">
        <v>148</v>
      </c>
      <c s="4" t="n" r="B164">
        <v>355906</v>
      </c>
      <c s="4" t="n" r="C164">
        <v>355906</v>
      </c>
    </row>
    <row spans="1:3" r="165">
      <c s="3" t="s" r="A165">
        <v>149</v>
      </c>
      <c s="4" t="n" r="B165">
        <v>644587</v>
      </c>
      <c s="4" t="n" r="C165">
        <v>637744</v>
      </c>
    </row>
    <row spans="1:3" r="166">
      <c s="3" t="s" r="A166">
        <v>150</v>
      </c>
      <c s="4" t="n" r="B166">
        <v>199047</v>
      </c>
      <c s="4" t="n" r="C166">
        <v>193407</v>
      </c>
    </row>
    <row spans="1:3" r="167">
      <c s="3" t="s" r="A167">
        <v>189</v>
      </c>
      <c s="4" t="n" r="B167">
        <v>90103</v>
      </c>
      <c s="4" t="n" r="C167">
        <v>90061</v>
      </c>
    </row>
    <row spans="1:3" r="168">
      <c s="3" t="s" r="A168">
        <v>98</v>
      </c>
      <c s="4" t="n" r="B168">
        <v>15640</v>
      </c>
      <c s="4" t="n" r="C168">
        <v>14887</v>
      </c>
    </row>
    <row spans="1:3" r="169">
      <c s="3" t="s" r="A169">
        <v>48</v>
      </c>
      <c s="4" t="n" r="B169">
        <v>1305283</v>
      </c>
      <c s="4" t="n" r="C169">
        <v>1292005</v>
      </c>
    </row>
    <row spans="1:3" r="170">
      <c s="6" t="s" r="A170">
        <v>151</v>
      </c>
    </row>
    <row spans="1:3" r="171">
      <c s="3" t="s" r="A171">
        <v>45</v>
      </c>
      <c s="4" t="n" r="B171">
        <v>7719556</v>
      </c>
      <c s="4" t="n" r="C171">
        <v>7600730</v>
      </c>
    </row>
    <row spans="1:3" r="172">
      <c s="3" t="s" r="A172">
        <v>46</v>
      </c>
      <c s="4" t="n" r="B172">
        <v>152514</v>
      </c>
      <c s="4" t="n" r="C172">
        <v>148586</v>
      </c>
    </row>
    <row spans="1:3" r="173">
      <c s="3" t="s" r="A173">
        <v>153</v>
      </c>
      <c s="4" t="n" r="B173">
        <v>135769</v>
      </c>
      <c s="4" t="n" r="C173">
        <v>127436</v>
      </c>
    </row>
    <row spans="1:3" r="174">
      <c s="3" t="s" r="A174">
        <v>154</v>
      </c>
      <c s="4" t="n" r="B174">
        <v>210467</v>
      </c>
      <c s="4" t="n" r="C174">
        <v>131901</v>
      </c>
    </row>
    <row spans="1:3" r="175">
      <c s="3" t="s" r="A175">
        <v>155</v>
      </c>
      <c s="4" t="n" r="B175">
        <v>8218306</v>
      </c>
      <c s="4" t="n" r="C175">
        <v>8008653</v>
      </c>
    </row>
    <row spans="1:3" r="176">
      <c s="3" t="s" r="A176">
        <v>156</v>
      </c>
      <c s="4" t="n" r="B176">
        <v>4229138</v>
      </c>
      <c s="4" t="n" r="C176">
        <v>4176242</v>
      </c>
    </row>
    <row spans="1:3" r="177">
      <c s="3" t="s" r="A177">
        <v>157</v>
      </c>
      <c s="4" t="n" r="B177">
        <v>3989168</v>
      </c>
      <c s="4" t="n" r="C177">
        <v>3832411</v>
      </c>
    </row>
    <row spans="1:3" r="178">
      <c s="6" t="s" r="A178">
        <v>158</v>
      </c>
    </row>
    <row spans="1:3" r="179">
      <c s="3" t="s" r="A179">
        <v>159</v>
      </c>
      <c s="4" t="n" r="B179">
        <v>160117</v>
      </c>
      <c s="4" t="n" r="C179">
        <v>161714</v>
      </c>
    </row>
    <row spans="1:3" r="180">
      <c s="3" t="s" r="A180">
        <v>160</v>
      </c>
      <c s="4" t="n" r="B180">
        <v>408831</v>
      </c>
      <c s="4" t="n" r="C180">
        <v>426381</v>
      </c>
    </row>
    <row spans="1:3" r="181">
      <c s="3" t="s" r="A181">
        <v>92</v>
      </c>
      <c s="4" t="n" r="B181">
        <v>100124</v>
      </c>
      <c s="4" t="n" r="C181">
        <v>100124</v>
      </c>
    </row>
    <row spans="1:3" r="182">
      <c s="3" t="s" r="A182">
        <v>98</v>
      </c>
      <c s="4" t="n" r="B182">
        <v>13283</v>
      </c>
      <c s="4" t="n" r="C182">
        <v>12438</v>
      </c>
    </row>
    <row spans="1:3" r="183">
      <c s="3" t="s" r="A183">
        <v>48</v>
      </c>
      <c s="4" t="n" r="B183">
        <v>682355</v>
      </c>
      <c s="4" t="n" r="C183">
        <v>700657</v>
      </c>
    </row>
    <row spans="1:3" r="184">
      <c s="3" t="s" r="A184">
        <v>162</v>
      </c>
      <c s="4" t="n" r="B184">
        <v>6572094</v>
      </c>
      <c s="4" t="n" r="C184">
        <v>6403823</v>
      </c>
    </row>
    <row spans="1:3" r="185">
      <c s="6" t="s" r="A185">
        <v>163</v>
      </c>
    </row>
    <row spans="1:3" r="186">
      <c s="3" t="s" r="A186">
        <v>164</v>
      </c>
      <c s="4" t="n" r="B186">
        <v>64855</v>
      </c>
      <c s="4" t="n" r="C186">
        <v>31955</v>
      </c>
    </row>
    <row spans="1:3" r="187">
      <c s="3" t="s" r="A187">
        <v>188</v>
      </c>
      <c s="4" t="n" r="B187">
        <v>106343</v>
      </c>
      <c s="4" t="n" r="C187">
        <v>102933</v>
      </c>
    </row>
    <row spans="1:3" r="188">
      <c s="3" t="s" r="A188">
        <v>98</v>
      </c>
      <c s="4" t="n" r="B188">
        <v>129962</v>
      </c>
      <c s="4" t="n" r="C188">
        <v>108874</v>
      </c>
    </row>
    <row spans="1:3" r="189">
      <c s="3" t="s" r="A189">
        <v>166</v>
      </c>
      <c s="4" t="n" r="B189">
        <v>57940</v>
      </c>
      <c s="4" t="n" r="C189">
        <v>56749</v>
      </c>
    </row>
    <row spans="1:3" r="190">
      <c s="3" t="s" r="A190">
        <v>90</v>
      </c>
      <c s="4" t="n" r="B190">
        <v>21204</v>
      </c>
      <c s="4" t="n" r="C190">
        <v>0</v>
      </c>
    </row>
    <row spans="1:3" r="191">
      <c s="3" t="s" r="A191">
        <v>142</v>
      </c>
      <c s="4" t="n" r="B191">
        <v>33668</v>
      </c>
      <c s="4" t="n" r="C191">
        <v>21095</v>
      </c>
    </row>
    <row spans="1:3" r="192">
      <c s="3" t="s" r="A192">
        <v>91</v>
      </c>
      <c s="4" t="n" r="B192">
        <v>26026</v>
      </c>
      <c s="4" t="n" r="C192">
        <v>27075</v>
      </c>
    </row>
    <row spans="1:3" r="193">
      <c s="3" t="s" r="A193">
        <v>92</v>
      </c>
      <c s="4" t="n" r="B193">
        <v>8160</v>
      </c>
      <c s="4" t="n" r="C193">
        <v>10580</v>
      </c>
    </row>
    <row spans="1:3" r="194">
      <c s="3" t="s" r="A194">
        <v>98</v>
      </c>
      <c s="4" t="n" r="B194">
        <v>51901</v>
      </c>
      <c s="4" t="n" r="C194">
        <v>44517</v>
      </c>
    </row>
    <row spans="1:3" r="195">
      <c s="3" t="s" r="A195">
        <v>48</v>
      </c>
      <c s="4" t="n" r="B195">
        <v>500059</v>
      </c>
      <c s="4" t="n" r="C195">
        <v>403778</v>
      </c>
    </row>
    <row spans="1:3" r="196">
      <c s="6" t="s" r="A196">
        <v>169</v>
      </c>
    </row>
    <row spans="1:3" r="197">
      <c s="3" t="s" r="A197">
        <v>170</v>
      </c>
      <c s="4" t="n" r="B197">
        <v>1602502</v>
      </c>
      <c s="4" t="n" r="C197">
        <v>1601032</v>
      </c>
    </row>
    <row spans="1:3" r="198">
      <c s="3" t="s" r="A198">
        <v>171</v>
      </c>
      <c s="4" t="n" r="B198">
        <v>70861</v>
      </c>
      <c s="4" t="n" r="C198">
        <v>72277</v>
      </c>
    </row>
    <row spans="1:3" r="199">
      <c s="3" t="s" r="A199">
        <v>172</v>
      </c>
      <c s="4" t="n" r="B199">
        <v>175355</v>
      </c>
      <c s="4" t="n" r="C199">
        <v>176305</v>
      </c>
    </row>
    <row spans="1:3" r="200">
      <c s="3" t="s" r="A200">
        <v>173</v>
      </c>
      <c s="4" t="n" r="B200">
        <v>459795</v>
      </c>
      <c s="4" t="n" r="C200">
        <v>446619</v>
      </c>
    </row>
    <row spans="1:3" r="201">
      <c s="3" t="s" r="A201">
        <v>174</v>
      </c>
      <c s="4" t="n" r="B201">
        <v>105359</v>
      </c>
      <c s="4" t="n" r="C201">
        <v>106985</v>
      </c>
    </row>
    <row spans="1:3" r="202">
      <c s="3" t="s" r="A202">
        <v>168</v>
      </c>
      <c s="4" t="n" r="B202">
        <v>392967</v>
      </c>
      <c s="4" t="n" r="C202">
        <v>401144</v>
      </c>
    </row>
    <row spans="1:3" r="203">
      <c s="3" t="s" r="A203">
        <v>175</v>
      </c>
      <c s="4" t="n" r="B203">
        <v>1590986</v>
      </c>
      <c s="4" t="n" r="C203">
        <v>1590862</v>
      </c>
    </row>
    <row spans="1:3" r="204">
      <c s="3" t="s" r="A204">
        <v>190</v>
      </c>
      <c s="4" t="n" r="B204">
        <v>25351</v>
      </c>
      <c s="4" t="n" r="C204">
        <v>26156</v>
      </c>
    </row>
    <row spans="1:3" r="205">
      <c s="3" t="s" r="A205">
        <v>98</v>
      </c>
      <c s="4" t="n" r="B205">
        <v>130055</v>
      </c>
      <c s="4" t="n" r="C205">
        <v>148102</v>
      </c>
    </row>
    <row spans="1:3" r="206">
      <c s="3" t="s" r="A206">
        <v>48</v>
      </c>
      <c s="4" t="n" r="B206">
        <v>4553231</v>
      </c>
      <c s="4" t="n" r="C206">
        <v>4569482</v>
      </c>
    </row>
    <row spans="1:3" r="207">
      <c s="6" t="s" r="A207">
        <v>177</v>
      </c>
    </row>
    <row spans="1:3" r="208">
      <c s="3" t="s" r="A208">
        <v>180</v>
      </c>
      <c s="4" t="n" r="B208">
        <v>-52487</v>
      </c>
      <c s="4" t="n" r="C208">
        <v>-53347</v>
      </c>
    </row>
    <row spans="1:3" r="209">
      <c s="3" t="s" r="A209">
        <v>176</v>
      </c>
      <c s="4" t="n" r="B209">
        <v>10000</v>
      </c>
      <c s="4" t="n" r="C209">
        <v>10000</v>
      </c>
    </row>
    <row spans="1:3" r="210">
      <c s="3" t="s" r="A210">
        <v>191</v>
      </c>
      <c s="4" t="n" r="B210">
        <v>1561291</v>
      </c>
      <c s="4" t="n" r="C210">
        <v>1473910</v>
      </c>
    </row>
    <row spans="1:3" r="211">
      <c s="3" t="s" r="A211">
        <v>48</v>
      </c>
      <c s="4" t="n" r="B211">
        <v>1518804</v>
      </c>
      <c s="4" t="n" r="C211">
        <v>1430563</v>
      </c>
    </row>
    <row spans="1:3" r="212">
      <c s="3" t="s" r="A212">
        <v>183</v>
      </c>
      <c s="4" t="n" r="B212">
        <v>6572094</v>
      </c>
      <c s="4" t="n" r="C212">
        <v>6403823</v>
      </c>
    </row>
    <row spans="1:3" r="213">
      <c s="3" t="s" r="A213">
        <v>31</v>
      </c>
    </row>
    <row spans="1:3" r="214">
      <c s="6" t="s" r="A214">
        <v>133</v>
      </c>
    </row>
    <row spans="1:3" r="215">
      <c s="3" t="s" r="A215">
        <v>134</v>
      </c>
      <c s="4" t="n" r="B215">
        <v>199</v>
      </c>
      <c s="4" t="n" r="C215">
        <v>431</v>
      </c>
    </row>
    <row spans="1:3" r="216">
      <c s="3" t="s" r="A216">
        <v>135</v>
      </c>
      <c s="4" t="n" r="B216">
        <v>215347</v>
      </c>
      <c s="4" t="n" r="C216">
        <v>157122</v>
      </c>
    </row>
    <row spans="1:3" r="217">
      <c s="3" t="s" r="A217">
        <v>136</v>
      </c>
      <c s="4" t="n" r="B217">
        <v>215546</v>
      </c>
      <c s="4" t="n" r="C217">
        <v>157553</v>
      </c>
    </row>
    <row spans="1:3" r="218">
      <c s="6" t="s" r="A218">
        <v>137</v>
      </c>
    </row>
    <row spans="1:3" r="219">
      <c s="3" t="s" r="A219">
        <v>138</v>
      </c>
      <c s="4" t="n" r="B219">
        <v>135708</v>
      </c>
      <c s="4" t="n" r="C219">
        <v>124125</v>
      </c>
    </row>
    <row spans="1:3" r="220">
      <c s="3" t="s" r="A220">
        <v>139</v>
      </c>
      <c s="4" t="n" r="B220">
        <v>-2974</v>
      </c>
      <c s="4" t="n" r="C220">
        <v>-984</v>
      </c>
    </row>
    <row spans="1:3" r="221">
      <c s="3" t="s" r="A221">
        <v>185</v>
      </c>
      <c s="4" t="n" r="B221">
        <v>66615</v>
      </c>
      <c s="4" t="n" r="C221">
        <v>48474</v>
      </c>
    </row>
    <row spans="1:3" r="222">
      <c s="3" t="s" r="A222">
        <v>98</v>
      </c>
      <c s="4" t="n" r="B222">
        <v>15313</v>
      </c>
      <c s="4" t="n" r="C222">
        <v>9150</v>
      </c>
    </row>
    <row spans="1:3" r="223">
      <c s="3" t="s" r="A223">
        <v>140</v>
      </c>
      <c s="4" t="n" r="B223">
        <v>110282</v>
      </c>
      <c s="4" t="n" r="C223">
        <v>88673</v>
      </c>
    </row>
    <row spans="1:3" r="224">
      <c s="3" t="s" r="A224">
        <v>141</v>
      </c>
      <c s="4" t="n" r="B224">
        <v>324944</v>
      </c>
      <c s="4" t="n" r="C224">
        <v>269438</v>
      </c>
    </row>
    <row spans="1:3" r="225">
      <c s="3" t="s" r="A225">
        <v>142</v>
      </c>
      <c s="4" t="n" r="B225">
        <v>13195</v>
      </c>
      <c s="4" t="n" r="C225">
        <v>74558</v>
      </c>
    </row>
    <row spans="1:3" r="226">
      <c s="3" t="s" r="A226">
        <v>143</v>
      </c>
      <c s="4" t="n" r="B226">
        <v>25886</v>
      </c>
      <c s="4" t="n" r="C226">
        <v>30951</v>
      </c>
    </row>
    <row spans="1:3" r="227">
      <c s="3" t="s" r="A227">
        <v>144</v>
      </c>
      <c s="4" t="n" r="B227">
        <v>165283</v>
      </c>
      <c s="4" t="n" r="C227">
        <v>154295</v>
      </c>
    </row>
    <row spans="1:3" r="228">
      <c s="3" t="s" r="A228">
        <v>145</v>
      </c>
      <c s="4" t="n" r="B228">
        <v>9970</v>
      </c>
      <c s="4" t="n" r="C228">
        <v>23067</v>
      </c>
    </row>
    <row spans="1:3" r="229">
      <c s="3" t="s" r="A229">
        <v>186</v>
      </c>
      <c s="4" t="n" r="B229">
        <v>20471</v>
      </c>
      <c s="4" t="n" r="C229">
        <v>0</v>
      </c>
    </row>
    <row spans="1:3" r="230">
      <c s="3" t="s" r="A230">
        <v>146</v>
      </c>
      <c s="4" t="n" r="B230">
        <v>43424</v>
      </c>
      <c s="4" t="n" r="C230">
        <v>24962</v>
      </c>
    </row>
    <row spans="1:3" r="231">
      <c s="3" t="s" r="A231">
        <v>48</v>
      </c>
      <c s="4" t="n" r="B231">
        <v>818719</v>
      </c>
      <c s="4" t="n" r="C231">
        <v>734824</v>
      </c>
    </row>
    <row spans="1:3" r="232">
      <c s="6" t="s" r="A232">
        <v>147</v>
      </c>
    </row>
    <row spans="1:3" r="233">
      <c s="3" t="s" r="A233">
        <v>148</v>
      </c>
      <c s="4" t="n" r="B233">
        <v>1034695</v>
      </c>
      <c s="4" t="n" r="C233">
        <v>1034696</v>
      </c>
    </row>
    <row spans="1:3" r="234">
      <c s="3" t="s" r="A234">
        <v>149</v>
      </c>
      <c s="4" t="n" r="B234">
        <v>390198</v>
      </c>
      <c s="4" t="n" r="C234">
        <v>383615</v>
      </c>
    </row>
    <row spans="1:3" r="235">
      <c s="3" t="s" r="A235">
        <v>150</v>
      </c>
      <c s="4" t="n" r="B235">
        <v>124</v>
      </c>
      <c s="4" t="n" r="C235">
        <v>214</v>
      </c>
    </row>
    <row spans="1:3" r="236">
      <c s="3" t="s" r="A236">
        <v>189</v>
      </c>
      <c s="4" t="n" r="B236">
        <v>200143</v>
      </c>
      <c s="4" t="n" r="C236">
        <v>200053</v>
      </c>
    </row>
    <row spans="1:3" r="237">
      <c s="3" t="s" r="A237">
        <v>48</v>
      </c>
      <c s="4" t="n" r="B237">
        <v>1625160</v>
      </c>
      <c s="4" t="n" r="C237">
        <v>1618578</v>
      </c>
    </row>
    <row spans="1:3" r="238">
      <c s="6" t="s" r="A238">
        <v>151</v>
      </c>
    </row>
    <row spans="1:3" r="239">
      <c s="3" t="s" r="A239">
        <v>45</v>
      </c>
      <c s="4" t="n" r="B239">
        <v>9803741</v>
      </c>
      <c s="4" t="n" r="C239">
        <v>9627495</v>
      </c>
    </row>
    <row spans="1:3" r="240">
      <c s="3" t="s" r="A240">
        <v>152</v>
      </c>
      <c s="4" t="n" r="B240">
        <v>334716</v>
      </c>
      <c s="4" t="n" r="C240">
        <v>334716</v>
      </c>
    </row>
    <row spans="1:3" r="241">
      <c s="3" t="s" r="A241">
        <v>153</v>
      </c>
      <c s="4" t="n" r="B241">
        <v>203251</v>
      </c>
      <c s="4" t="n" r="C241">
        <v>241923</v>
      </c>
    </row>
    <row spans="1:3" r="242">
      <c s="3" t="s" r="A242">
        <v>154</v>
      </c>
      <c s="4" t="n" r="B242">
        <v>130756</v>
      </c>
      <c s="4" t="n" r="C242">
        <v>162721</v>
      </c>
    </row>
    <row spans="1:3" r="243">
      <c s="3" t="s" r="A243">
        <v>155</v>
      </c>
      <c s="4" t="n" r="B243">
        <v>10472464</v>
      </c>
      <c s="4" t="n" r="C243">
        <v>10366855</v>
      </c>
    </row>
    <row spans="1:3" r="244">
      <c s="3" t="s" r="A244">
        <v>156</v>
      </c>
      <c s="4" t="n" r="B244">
        <v>4034705</v>
      </c>
      <c s="4" t="n" r="C244">
        <v>3942916</v>
      </c>
    </row>
    <row spans="1:3" r="245">
      <c s="3" t="s" r="A245">
        <v>157</v>
      </c>
      <c s="4" t="n" r="B245">
        <v>6437759</v>
      </c>
      <c s="4" t="n" r="C245">
        <v>6423939</v>
      </c>
    </row>
    <row spans="1:3" r="246">
      <c s="6" t="s" r="A246">
        <v>158</v>
      </c>
    </row>
    <row spans="1:3" r="247">
      <c s="3" t="s" r="A247">
        <v>159</v>
      </c>
      <c s="4" t="n" r="B247">
        <v>323552</v>
      </c>
      <c s="4" t="n" r="C247">
        <v>324555</v>
      </c>
    </row>
    <row spans="1:3" r="248">
      <c s="3" t="s" r="A248">
        <v>160</v>
      </c>
      <c s="4" t="n" r="B248">
        <v>888957</v>
      </c>
      <c s="4" t="n" r="C248">
        <v>914229</v>
      </c>
    </row>
    <row spans="1:3" r="249">
      <c s="3" t="s" r="A249">
        <v>92</v>
      </c>
      <c s="4" t="n" r="B249">
        <v>67998</v>
      </c>
      <c s="4" t="n" r="C249">
        <v>67998</v>
      </c>
    </row>
    <row spans="1:3" r="250">
      <c s="3" t="s" r="A250">
        <v>98</v>
      </c>
      <c s="4" t="n" r="B250">
        <v>45594</v>
      </c>
      <c s="4" t="n" r="C250">
        <v>45182</v>
      </c>
    </row>
    <row spans="1:3" r="251">
      <c s="3" t="s" r="A251">
        <v>48</v>
      </c>
      <c s="4" t="n" r="B251">
        <v>1326101</v>
      </c>
      <c s="4" t="n" r="C251">
        <v>1351964</v>
      </c>
    </row>
    <row spans="1:3" r="252">
      <c s="3" t="s" r="A252">
        <v>162</v>
      </c>
      <c s="4" t="n" r="B252">
        <v>10207739</v>
      </c>
      <c s="4" t="n" r="C252">
        <v>10129305</v>
      </c>
    </row>
    <row spans="1:3" r="253">
      <c s="6" t="s" r="A253">
        <v>163</v>
      </c>
    </row>
    <row spans="1:3" r="254">
      <c s="3" t="s" r="A254">
        <v>164</v>
      </c>
      <c s="4" t="n" r="B254">
        <v>28431</v>
      </c>
      <c s="4" t="n" r="C254">
        <v>19525</v>
      </c>
    </row>
    <row spans="1:3" r="255">
      <c s="3" t="s" r="A255">
        <v>187</v>
      </c>
      <c s="4" t="n" r="B255">
        <v>7367</v>
      </c>
      <c s="4" t="n" r="C255">
        <v>46033</v>
      </c>
    </row>
    <row spans="1:3" r="256">
      <c s="3" t="s" r="A256">
        <v>188</v>
      </c>
      <c s="4" t="n" r="B256">
        <v>66105</v>
      </c>
      <c s="4" t="n" r="C256">
        <v>74692</v>
      </c>
    </row>
    <row spans="1:3" r="257">
      <c s="3" t="s" r="A257">
        <v>98</v>
      </c>
      <c s="4" t="n" r="B257">
        <v>160000</v>
      </c>
      <c s="4" t="n" r="C257">
        <v>164329</v>
      </c>
    </row>
    <row spans="1:3" r="258">
      <c s="3" t="s" r="A258">
        <v>166</v>
      </c>
      <c s="4" t="n" r="B258">
        <v>94003</v>
      </c>
      <c s="4" t="n" r="C258">
        <v>93010</v>
      </c>
    </row>
    <row spans="1:3" r="259">
      <c s="3" t="s" r="A259">
        <v>90</v>
      </c>
      <c s="4" t="n" r="B259">
        <v>0</v>
      </c>
      <c s="4" t="n" r="C259">
        <v>860</v>
      </c>
    </row>
    <row spans="1:3" r="260">
      <c s="3" t="s" r="A260">
        <v>142</v>
      </c>
      <c s="4" t="n" r="B260">
        <v>9672</v>
      </c>
      <c s="4" t="n" r="C260">
        <v>0</v>
      </c>
    </row>
    <row spans="1:3" r="261">
      <c s="3" t="s" r="A261">
        <v>91</v>
      </c>
      <c s="4" t="n" r="B261">
        <v>47406</v>
      </c>
      <c s="4" t="n" r="C261">
        <v>44372</v>
      </c>
    </row>
    <row spans="1:3" r="262">
      <c s="3" t="s" r="A262">
        <v>92</v>
      </c>
      <c s="4" t="n" r="B262">
        <v>20033</v>
      </c>
      <c s="4" t="n" r="C262">
        <v>50432</v>
      </c>
    </row>
    <row spans="1:3" r="263">
      <c s="3" t="s" r="A263">
        <v>98</v>
      </c>
      <c s="4" t="n" r="B263">
        <v>54296</v>
      </c>
      <c s="4" t="n" r="C263">
        <v>48250</v>
      </c>
    </row>
    <row spans="1:3" r="264">
      <c s="3" t="s" r="A264">
        <v>48</v>
      </c>
      <c s="4" t="n" r="B264">
        <v>487313</v>
      </c>
      <c s="4" t="n" r="C264">
        <v>541503</v>
      </c>
    </row>
    <row spans="1:3" r="265">
      <c s="6" t="s" r="A265">
        <v>169</v>
      </c>
    </row>
    <row spans="1:3" r="266">
      <c s="3" t="s" r="A266">
        <v>170</v>
      </c>
      <c s="4" t="n" r="B266">
        <v>1452258</v>
      </c>
      <c s="4" t="n" r="C266">
        <v>1406507</v>
      </c>
    </row>
    <row spans="1:3" r="267">
      <c s="3" t="s" r="A267">
        <v>171</v>
      </c>
      <c s="4" t="n" r="B267">
        <v>63560</v>
      </c>
      <c s="4" t="n" r="C267">
        <v>64771</v>
      </c>
    </row>
    <row spans="1:3" r="268">
      <c s="3" t="s" r="A268">
        <v>172</v>
      </c>
      <c s="4" t="n" r="B268">
        <v>533258</v>
      </c>
      <c s="4" t="n" r="C268">
        <v>546084</v>
      </c>
    </row>
    <row spans="1:3" r="269">
      <c s="3" t="s" r="A269">
        <v>173</v>
      </c>
      <c s="4" t="n" r="B269">
        <v>516532</v>
      </c>
      <c s="4" t="n" r="C269">
        <v>503734</v>
      </c>
    </row>
    <row spans="1:3" r="270">
      <c s="3" t="s" r="A270">
        <v>174</v>
      </c>
      <c s="4" t="n" r="B270">
        <v>208704</v>
      </c>
      <c s="4" t="n" r="C270">
        <v>212243</v>
      </c>
    </row>
    <row spans="1:3" r="271">
      <c s="3" t="s" r="A271">
        <v>168</v>
      </c>
      <c s="4" t="n" r="B271">
        <v>514019</v>
      </c>
      <c s="4" t="n" r="C271">
        <v>530844</v>
      </c>
    </row>
    <row spans="1:3" r="272">
      <c s="3" t="s" r="A272">
        <v>175</v>
      </c>
      <c s="4" t="n" r="B272">
        <v>3302958</v>
      </c>
      <c s="4" t="n" r="C272">
        <v>3337054</v>
      </c>
    </row>
    <row spans="1:3" r="273">
      <c s="3" t="s" r="A273">
        <v>98</v>
      </c>
      <c s="4" t="n" r="B273">
        <v>68974</v>
      </c>
      <c s="4" t="n" r="C273">
        <v>70141</v>
      </c>
    </row>
    <row spans="1:3" r="274">
      <c s="3" t="s" r="A274">
        <v>48</v>
      </c>
      <c s="4" t="n" r="B274">
        <v>6660263</v>
      </c>
      <c s="4" t="n" r="C274">
        <v>6671378</v>
      </c>
    </row>
    <row spans="1:3" r="275">
      <c s="6" t="s" r="A275">
        <v>177</v>
      </c>
    </row>
    <row spans="1:3" r="276">
      <c s="3" t="s" r="A276">
        <v>180</v>
      </c>
      <c s="4" t="n" r="B276">
        <v>-25944</v>
      </c>
      <c s="4" t="n" r="C276">
        <v>-25876</v>
      </c>
    </row>
    <row spans="1:3" r="277">
      <c s="3" t="s" r="A277">
        <v>176</v>
      </c>
      <c s="4" t="n" r="B277">
        <v>100000</v>
      </c>
      <c s="4" t="n" r="C277">
        <v>100000</v>
      </c>
    </row>
    <row spans="1:3" r="278">
      <c s="3" t="s" r="A278">
        <v>191</v>
      </c>
      <c s="4" t="n" r="B278">
        <v>2986107</v>
      </c>
      <c s="4" t="n" r="C278">
        <v>2842300</v>
      </c>
    </row>
    <row spans="1:3" r="279">
      <c s="3" t="s" r="A279">
        <v>48</v>
      </c>
      <c s="4" t="n" r="B279">
        <v>3060163</v>
      </c>
      <c s="4" t="n" r="C279">
        <v>2916424</v>
      </c>
    </row>
    <row spans="1:3" r="280">
      <c s="3" t="s" r="A280">
        <v>183</v>
      </c>
      <c s="4" t="n" r="B280">
        <v>10207739</v>
      </c>
      <c s="4" t="n" r="C280">
        <v>10129305</v>
      </c>
    </row>
    <row spans="1:3" r="281">
      <c s="3" t="s" r="A281">
        <v>33</v>
      </c>
    </row>
    <row spans="1:3" r="282">
      <c s="6" t="s" r="A282">
        <v>133</v>
      </c>
    </row>
    <row spans="1:3" r="283">
      <c s="3" t="s" r="A283">
        <v>134</v>
      </c>
      <c s="4" t="n" r="B283">
        <v>1068</v>
      </c>
      <c s="4" t="n" r="C283">
        <v>1223</v>
      </c>
    </row>
    <row spans="1:3" r="284">
      <c s="3" t="s" r="A284">
        <v>135</v>
      </c>
      <c s="4" t="n" r="B284">
        <v>113339</v>
      </c>
      <c s="4" t="n" r="C284">
        <v>60410</v>
      </c>
    </row>
    <row spans="1:3" r="285">
      <c s="3" t="s" r="A285">
        <v>136</v>
      </c>
      <c s="4" t="n" r="B285">
        <v>114407</v>
      </c>
      <c s="4" t="n" r="C285">
        <v>61633</v>
      </c>
    </row>
    <row spans="1:3" r="286">
      <c s="6" t="s" r="A286">
        <v>137</v>
      </c>
    </row>
    <row spans="1:3" r="287">
      <c s="3" t="s" r="A287">
        <v>138</v>
      </c>
      <c s="4" t="n" r="B287">
        <v>74802</v>
      </c>
      <c s="4" t="n" r="C287">
        <v>78593</v>
      </c>
    </row>
    <row spans="1:3" r="288">
      <c s="3" t="s" r="A288">
        <v>139</v>
      </c>
      <c s="4" t="n" r="B288">
        <v>-873</v>
      </c>
      <c s="4" t="n" r="C288">
        <v>-873</v>
      </c>
    </row>
    <row spans="1:3" r="289">
      <c s="3" t="s" r="A289">
        <v>185</v>
      </c>
      <c s="4" t="n" r="B289">
        <v>15602</v>
      </c>
      <c s="4" t="n" r="C289">
        <v>21233</v>
      </c>
    </row>
    <row spans="1:3" r="290">
      <c s="3" t="s" r="A290">
        <v>98</v>
      </c>
      <c s="4" t="n" r="B290">
        <v>10493</v>
      </c>
      <c s="4" t="n" r="C290">
        <v>42009</v>
      </c>
    </row>
    <row spans="1:3" r="291">
      <c s="3" t="s" r="A291">
        <v>140</v>
      </c>
      <c s="4" t="n" r="B291">
        <v>64253</v>
      </c>
      <c s="4" t="n" r="C291">
        <v>43374</v>
      </c>
    </row>
    <row spans="1:3" r="292">
      <c s="3" t="s" r="A292">
        <v>141</v>
      </c>
      <c s="4" t="n" r="B292">
        <v>164277</v>
      </c>
      <c s="4" t="n" r="C292">
        <v>184336</v>
      </c>
    </row>
    <row spans="1:3" r="293">
      <c s="3" t="s" r="A293">
        <v>142</v>
      </c>
      <c s="4" t="n" r="B293">
        <v>0</v>
      </c>
      <c s="4" t="n" r="C293">
        <v>5198</v>
      </c>
    </row>
    <row spans="1:3" r="294">
      <c s="3" t="s" r="A294">
        <v>143</v>
      </c>
      <c s="4" t="n" r="B294">
        <v>50054</v>
      </c>
      <c s="4" t="n" r="C294">
        <v>42736</v>
      </c>
    </row>
    <row spans="1:3" r="295">
      <c s="3" t="s" r="A295">
        <v>144</v>
      </c>
      <c s="4" t="n" r="B295">
        <v>38520</v>
      </c>
      <c s="4" t="n" r="C295">
        <v>37741</v>
      </c>
    </row>
    <row spans="1:3" r="296">
      <c s="3" t="s" r="A296">
        <v>146</v>
      </c>
      <c s="4" t="n" r="B296">
        <v>15968</v>
      </c>
      <c s="4" t="n" r="C296">
        <v>7315</v>
      </c>
    </row>
    <row spans="1:3" r="297">
      <c s="3" t="s" r="A297">
        <v>48</v>
      </c>
      <c s="4" t="n" r="B297">
        <v>383226</v>
      </c>
      <c s="4" t="n" r="C297">
        <v>338959</v>
      </c>
    </row>
    <row spans="1:3" r="298">
      <c s="6" t="s" r="A298">
        <v>147</v>
      </c>
    </row>
    <row spans="1:3" r="299">
      <c s="3" t="s" r="A299">
        <v>150</v>
      </c>
      <c s="4" t="n" r="B299">
        <v>4633</v>
      </c>
      <c s="4" t="n" r="C299">
        <v>4642</v>
      </c>
    </row>
    <row spans="1:3" r="300">
      <c s="3" t="s" r="A300">
        <v>189</v>
      </c>
      <c s="4" t="n" r="B300">
        <v>41758</v>
      </c>
      <c s="4" t="n" r="C300">
        <v>41752</v>
      </c>
    </row>
    <row spans="1:3" r="301">
      <c s="3" t="s" r="A301">
        <v>48</v>
      </c>
      <c s="4" t="n" r="B301">
        <v>46391</v>
      </c>
      <c s="4" t="n" r="C301">
        <v>46394</v>
      </c>
    </row>
    <row spans="1:3" r="302">
      <c s="6" t="s" r="A302">
        <v>151</v>
      </c>
    </row>
    <row spans="1:3" r="303">
      <c s="3" t="s" r="A303">
        <v>45</v>
      </c>
      <c s="4" t="n" r="B303">
        <v>4007510</v>
      </c>
      <c s="4" t="n" r="C303">
        <v>3999918</v>
      </c>
    </row>
    <row spans="1:3" r="304">
      <c s="3" t="s" r="A304">
        <v>152</v>
      </c>
      <c s="4" t="n" r="B304">
        <v>3576</v>
      </c>
      <c s="4" t="n" r="C304">
        <v>4185</v>
      </c>
    </row>
    <row spans="1:3" r="305">
      <c s="3" t="s" r="A305">
        <v>153</v>
      </c>
      <c s="4" t="n" r="B305">
        <v>55214</v>
      </c>
      <c s="4" t="n" r="C305">
        <v>67514</v>
      </c>
    </row>
    <row spans="1:3" r="306">
      <c s="3" t="s" r="A306">
        <v>155</v>
      </c>
      <c s="4" t="n" r="B306">
        <v>4066300</v>
      </c>
      <c s="4" t="n" r="C306">
        <v>4071617</v>
      </c>
    </row>
    <row spans="1:3" r="307">
      <c s="3" t="s" r="A307">
        <v>156</v>
      </c>
      <c s="4" t="n" r="B307">
        <v>1490636</v>
      </c>
      <c s="4" t="n" r="C307">
        <v>1516540</v>
      </c>
    </row>
    <row spans="1:3" r="308">
      <c s="3" t="s" r="A308">
        <v>157</v>
      </c>
      <c s="4" t="n" r="B308">
        <v>2575664</v>
      </c>
      <c s="4" t="n" r="C308">
        <v>2555077</v>
      </c>
    </row>
    <row spans="1:3" r="309">
      <c s="6" t="s" r="A309">
        <v>158</v>
      </c>
    </row>
    <row spans="1:3" r="310">
      <c s="3" t="s" r="A310">
        <v>159</v>
      </c>
      <c s="4" t="n" r="B310">
        <v>43221</v>
      </c>
      <c s="4" t="n" r="C310">
        <v>49306</v>
      </c>
    </row>
    <row spans="1:3" r="311">
      <c s="3" t="s" r="A311">
        <v>160</v>
      </c>
      <c s="4" t="n" r="B311">
        <v>348033</v>
      </c>
      <c s="4" t="n" r="C311">
        <v>364747</v>
      </c>
    </row>
    <row spans="1:3" r="312">
      <c s="3" t="s" r="A312">
        <v>98</v>
      </c>
      <c s="4" t="n" r="B312">
        <v>20720</v>
      </c>
      <c s="4" t="n" r="C312">
        <v>19121</v>
      </c>
    </row>
    <row spans="1:3" r="313">
      <c s="3" t="s" r="A313">
        <v>48</v>
      </c>
      <c s="4" t="n" r="B313">
        <v>411974</v>
      </c>
      <c s="4" t="n" r="C313">
        <v>433174</v>
      </c>
    </row>
    <row spans="1:3" r="314">
      <c s="3" t="s" r="A314">
        <v>162</v>
      </c>
      <c s="4" t="n" r="B314">
        <v>3417255</v>
      </c>
      <c s="4" t="n" r="C314">
        <v>3373604</v>
      </c>
    </row>
    <row spans="1:3" r="315">
      <c s="6" t="s" r="A315">
        <v>163</v>
      </c>
    </row>
    <row spans="1:3" r="316">
      <c s="3" t="s" r="A316">
        <v>164</v>
      </c>
      <c s="4" t="n" r="B316">
        <v>125000</v>
      </c>
      <c s="4" t="n" r="C316">
        <v>0</v>
      </c>
    </row>
    <row spans="1:3" r="317">
      <c s="3" t="s" r="A317">
        <v>188</v>
      </c>
      <c s="4" t="n" r="B317">
        <v>43147</v>
      </c>
      <c s="4" t="n" r="C317">
        <v>49832</v>
      </c>
    </row>
    <row spans="1:3" r="318">
      <c s="3" t="s" r="A318">
        <v>98</v>
      </c>
      <c s="4" t="n" r="B318">
        <v>51148</v>
      </c>
      <c s="4" t="n" r="C318">
        <v>63300</v>
      </c>
    </row>
    <row spans="1:3" r="319">
      <c s="3" t="s" r="A319">
        <v>166</v>
      </c>
      <c s="4" t="n" r="B319">
        <v>80049</v>
      </c>
      <c s="4" t="n" r="C319">
        <v>77753</v>
      </c>
    </row>
    <row spans="1:3" r="320">
      <c s="3" t="s" r="A320">
        <v>90</v>
      </c>
      <c s="4" t="n" r="B320">
        <v>84119</v>
      </c>
      <c s="4" t="n" r="C320">
        <v>53565</v>
      </c>
    </row>
    <row spans="1:3" r="321">
      <c s="3" t="s" r="A321">
        <v>142</v>
      </c>
      <c s="4" t="n" r="B321">
        <v>1884</v>
      </c>
      <c s="4" t="n" r="C321">
        <v>0</v>
      </c>
    </row>
    <row spans="1:3" r="322">
      <c s="3" t="s" r="A322">
        <v>91</v>
      </c>
      <c s="4" t="n" r="B322">
        <v>19868</v>
      </c>
      <c s="4" t="n" r="C322">
        <v>23172</v>
      </c>
    </row>
    <row spans="1:3" r="323">
      <c s="3" t="s" r="A323">
        <v>92</v>
      </c>
      <c s="4" t="n" r="B323">
        <v>60589</v>
      </c>
      <c s="4" t="n" r="C323">
        <v>2194</v>
      </c>
    </row>
    <row spans="1:3" r="324">
      <c s="3" t="s" r="A324">
        <v>98</v>
      </c>
      <c s="4" t="n" r="B324">
        <v>23691</v>
      </c>
      <c s="4" t="n" r="C324">
        <v>17533</v>
      </c>
    </row>
    <row spans="1:3" r="325">
      <c s="3" t="s" r="A325">
        <v>48</v>
      </c>
      <c s="4" t="n" r="B325">
        <v>489495</v>
      </c>
      <c s="4" t="n" r="C325">
        <v>287349</v>
      </c>
    </row>
    <row spans="1:3" r="326">
      <c s="6" t="s" r="A326">
        <v>169</v>
      </c>
    </row>
    <row spans="1:3" r="327">
      <c s="3" t="s" r="A327">
        <v>170</v>
      </c>
      <c s="4" t="n" r="B327">
        <v>758601</v>
      </c>
      <c s="4" t="n" r="C327">
        <v>800374</v>
      </c>
    </row>
    <row spans="1:3" r="328">
      <c s="3" t="s" r="A328">
        <v>171</v>
      </c>
      <c s="4" t="n" r="B328">
        <v>10830</v>
      </c>
      <c s="4" t="n" r="C328">
        <v>6370</v>
      </c>
    </row>
    <row spans="1:3" r="329">
      <c s="3" t="s" r="A329">
        <v>173</v>
      </c>
      <c s="4" t="n" r="B329">
        <v>8027</v>
      </c>
      <c s="4" t="n" r="C329">
        <v>6786</v>
      </c>
    </row>
    <row spans="1:3" r="330">
      <c s="3" t="s" r="A330">
        <v>174</v>
      </c>
      <c s="4" t="n" r="B330">
        <v>49939</v>
      </c>
      <c s="4" t="n" r="C330">
        <v>50142</v>
      </c>
    </row>
    <row spans="1:3" r="331">
      <c s="3" t="s" r="A331">
        <v>168</v>
      </c>
      <c s="4" t="n" r="B331">
        <v>126187</v>
      </c>
      <c s="4" t="n" r="C331">
        <v>135156</v>
      </c>
    </row>
    <row spans="1:3" r="332">
      <c s="3" t="s" r="A332">
        <v>175</v>
      </c>
      <c s="4" t="n" r="B332">
        <v>933900</v>
      </c>
      <c s="4" t="n" r="C332">
        <v>1058838</v>
      </c>
    </row>
    <row spans="1:3" r="333">
      <c s="3" t="s" r="A333">
        <v>98</v>
      </c>
      <c s="4" t="n" r="B333">
        <v>10425</v>
      </c>
      <c s="4" t="n" r="C333">
        <v>16038</v>
      </c>
    </row>
    <row spans="1:3" r="334">
      <c s="3" t="s" r="A334">
        <v>48</v>
      </c>
      <c s="4" t="n" r="B334">
        <v>1897909</v>
      </c>
      <c s="4" t="n" r="C334">
        <v>2073704</v>
      </c>
    </row>
    <row spans="1:3" r="335">
      <c s="3" t="s" r="A335">
        <v>176</v>
      </c>
      <c s="4" t="n" r="B335">
        <v>50381</v>
      </c>
      <c s="4" t="n" r="C335">
        <v>50381</v>
      </c>
    </row>
    <row spans="1:3" r="336">
      <c s="6" t="s" r="A336">
        <v>177</v>
      </c>
    </row>
    <row spans="1:3" r="337">
      <c s="3" t="s" r="A337">
        <v>119</v>
      </c>
      <c s="4" t="n" r="B337">
        <v>199326</v>
      </c>
      <c s="4" t="n" r="C337">
        <v>199326</v>
      </c>
    </row>
    <row spans="1:3" r="338">
      <c s="3" t="s" r="A338">
        <v>178</v>
      </c>
      <c s="4" t="n" r="B338">
        <v>-690</v>
      </c>
      <c s="4" t="n" r="C338">
        <v>-690</v>
      </c>
    </row>
    <row spans="1:3" r="339">
      <c s="3" t="s" r="A339">
        <v>179</v>
      </c>
      <c s="4" t="n" r="B339">
        <v>780834</v>
      </c>
      <c s="4" t="n" r="C339">
        <v>763534</v>
      </c>
    </row>
    <row spans="1:3" r="340">
      <c s="3" t="s" r="A340">
        <v>48</v>
      </c>
      <c s="4" t="n" r="B340">
        <v>979470</v>
      </c>
      <c s="4" t="n" r="C340">
        <v>962170</v>
      </c>
    </row>
    <row spans="1:3" r="341">
      <c s="3" t="s" r="A341">
        <v>183</v>
      </c>
      <c s="4" t="n" r="B341">
        <v>3417255</v>
      </c>
      <c s="4" t="n" r="C341">
        <v>3373604</v>
      </c>
    </row>
    <row spans="1:3" r="342">
      <c s="3" t="s" r="A342">
        <v>35</v>
      </c>
    </row>
    <row spans="1:3" r="343">
      <c s="6" t="s" r="A343">
        <v>133</v>
      </c>
    </row>
    <row spans="1:3" r="344">
      <c s="3" t="s" r="A344">
        <v>134</v>
      </c>
      <c s="4" t="n" r="B344">
        <v>851</v>
      </c>
      <c s="4" t="n" r="C344">
        <v>1006</v>
      </c>
    </row>
    <row spans="1:3" r="345">
      <c s="3" t="s" r="A345">
        <v>135</v>
      </c>
      <c s="4" t="n" r="B345">
        <v>28504</v>
      </c>
      <c s="4" t="n" r="C345">
        <v>41383</v>
      </c>
    </row>
    <row spans="1:3" r="346">
      <c s="3" t="s" r="A346">
        <v>136</v>
      </c>
      <c s="4" t="n" r="B346">
        <v>29355</v>
      </c>
      <c s="4" t="n" r="C346">
        <v>42389</v>
      </c>
    </row>
    <row spans="1:3" r="347">
      <c s="6" t="s" r="A347">
        <v>137</v>
      </c>
    </row>
    <row spans="1:3" r="348">
      <c s="3" t="s" r="A348">
        <v>138</v>
      </c>
      <c s="4" t="n" r="B348">
        <v>37963</v>
      </c>
      <c s="4" t="n" r="C348">
        <v>35663</v>
      </c>
    </row>
    <row spans="1:3" r="349">
      <c s="3" t="s" r="A349">
        <v>139</v>
      </c>
      <c s="4" t="n" r="B349">
        <v>-361</v>
      </c>
      <c s="4" t="n" r="C349">
        <v>-262</v>
      </c>
    </row>
    <row spans="1:3" r="350">
      <c s="3" t="s" r="A350">
        <v>185</v>
      </c>
      <c s="4" t="n" r="B350">
        <v>10049</v>
      </c>
      <c s="4" t="n" r="C350">
        <v>11693</v>
      </c>
    </row>
    <row spans="1:3" r="351">
      <c s="3" t="s" r="A351">
        <v>98</v>
      </c>
      <c s="4" t="n" r="B351">
        <v>2161</v>
      </c>
      <c s="4" t="n" r="C351">
        <v>3223</v>
      </c>
    </row>
    <row spans="1:3" r="352">
      <c s="3" t="s" r="A352">
        <v>140</v>
      </c>
      <c s="4" t="n" r="B352">
        <v>18538</v>
      </c>
      <c s="4" t="n" r="C352">
        <v>16465</v>
      </c>
    </row>
    <row spans="1:3" r="353">
      <c s="3" t="s" r="A353">
        <v>141</v>
      </c>
      <c s="4" t="n" r="B353">
        <v>68350</v>
      </c>
      <c s="4" t="n" r="C353">
        <v>66782</v>
      </c>
    </row>
    <row spans="1:3" r="354">
      <c s="3" t="s" r="A354">
        <v>142</v>
      </c>
      <c s="4" t="n" r="B354">
        <v>10035</v>
      </c>
      <c s="4" t="n" r="C354">
        <v>8562</v>
      </c>
    </row>
    <row spans="1:3" r="355">
      <c s="3" t="s" r="A355">
        <v>143</v>
      </c>
      <c s="4" t="n" r="B355">
        <v>1078</v>
      </c>
      <c s="4" t="n" r="C355">
        <v>3016</v>
      </c>
    </row>
    <row spans="1:3" r="356">
      <c s="3" t="s" r="A356">
        <v>144</v>
      </c>
      <c s="4" t="n" r="B356">
        <v>13398</v>
      </c>
      <c s="4" t="n" r="C356">
        <v>12650</v>
      </c>
    </row>
    <row spans="1:3" r="357">
      <c s="3" t="s" r="A357">
        <v>146</v>
      </c>
      <c s="4" t="n" r="B357">
        <v>16898</v>
      </c>
      <c s="4" t="n" r="C357">
        <v>6887</v>
      </c>
    </row>
    <row spans="1:3" r="358">
      <c s="3" t="s" r="A358">
        <v>48</v>
      </c>
      <c s="4" t="n" r="B358">
        <v>139114</v>
      </c>
      <c s="4" t="n" r="C358">
        <v>140286</v>
      </c>
    </row>
    <row spans="1:3" r="359">
      <c s="6" t="s" r="A359">
        <v>147</v>
      </c>
    </row>
    <row spans="1:3" r="360">
      <c s="3" t="s" r="A360">
        <v>150</v>
      </c>
      <c s="4" t="n" r="B360">
        <v>1016</v>
      </c>
      <c s="4" t="n" r="C360">
        <v>1016</v>
      </c>
    </row>
    <row spans="1:3" r="361">
      <c s="3" t="s" r="A361">
        <v>189</v>
      </c>
      <c s="4" t="n" r="B361">
        <v>21588</v>
      </c>
      <c s="4" t="n" r="C361">
        <v>18038</v>
      </c>
    </row>
    <row spans="1:3" r="362">
      <c s="3" t="s" r="A362">
        <v>48</v>
      </c>
      <c s="4" t="n" r="B362">
        <v>22604</v>
      </c>
      <c s="4" t="n" r="C362">
        <v>19054</v>
      </c>
    </row>
    <row spans="1:3" r="363">
      <c s="6" t="s" r="A363">
        <v>151</v>
      </c>
    </row>
    <row spans="1:3" r="364">
      <c s="3" t="s" r="A364">
        <v>45</v>
      </c>
      <c s="4" t="n" r="B364">
        <v>933568</v>
      </c>
      <c s="4" t="n" r="C364">
        <v>936862</v>
      </c>
    </row>
    <row spans="1:3" r="365">
      <c s="3" t="s" r="A365">
        <v>46</v>
      </c>
      <c s="4" t="n" r="B365">
        <v>232234</v>
      </c>
      <c s="4" t="n" r="C365">
        <v>228979</v>
      </c>
    </row>
    <row spans="1:3" r="366">
      <c s="3" t="s" r="A366">
        <v>153</v>
      </c>
      <c s="4" t="n" r="B366">
        <v>19583</v>
      </c>
      <c s="4" t="n" r="C366">
        <v>18866</v>
      </c>
    </row>
    <row spans="1:3" r="367">
      <c s="3" t="s" r="A367">
        <v>155</v>
      </c>
      <c s="4" t="n" r="B367">
        <v>1185385</v>
      </c>
      <c s="4" t="n" r="C367">
        <v>1184707</v>
      </c>
    </row>
    <row spans="1:3" r="368">
      <c s="3" t="s" r="A368">
        <v>156</v>
      </c>
      <c s="4" t="n" r="B368">
        <v>609664</v>
      </c>
      <c s="4" t="n" r="C368">
        <v>594945</v>
      </c>
    </row>
    <row spans="1:3" r="369">
      <c s="3" t="s" r="A369">
        <v>157</v>
      </c>
      <c s="4" t="n" r="B369">
        <v>575721</v>
      </c>
      <c s="4" t="n" r="C369">
        <v>589762</v>
      </c>
    </row>
    <row spans="1:3" r="370">
      <c s="6" t="s" r="A370">
        <v>158</v>
      </c>
    </row>
    <row spans="1:3" r="371">
      <c s="3" t="s" r="A371">
        <v>160</v>
      </c>
      <c s="4" t="n" r="B371">
        <v>195866</v>
      </c>
      <c s="4" t="n" r="C371">
        <v>175596</v>
      </c>
    </row>
    <row spans="1:3" r="372">
      <c s="3" t="s" r="A372">
        <v>92</v>
      </c>
      <c s="4" t="n" r="B372">
        <v>4080</v>
      </c>
      <c s="4" t="n" r="C372">
        <v>4080</v>
      </c>
    </row>
    <row spans="1:3" r="373">
      <c s="3" t="s" r="A373">
        <v>98</v>
      </c>
      <c s="4" t="n" r="B373">
        <v>5767</v>
      </c>
      <c s="4" t="n" r="C373">
        <v>5345</v>
      </c>
    </row>
    <row spans="1:3" r="374">
      <c s="3" t="s" r="A374">
        <v>48</v>
      </c>
      <c s="4" t="n" r="B374">
        <v>205713</v>
      </c>
      <c s="4" t="n" r="C374">
        <v>185021</v>
      </c>
    </row>
    <row spans="1:3" r="375">
      <c s="3" t="s" r="A375">
        <v>162</v>
      </c>
      <c s="4" t="n" r="B375">
        <v>943152</v>
      </c>
      <c s="4" t="n" r="C375">
        <v>934123</v>
      </c>
    </row>
    <row spans="1:3" r="376">
      <c s="6" t="s" r="A376">
        <v>163</v>
      </c>
    </row>
    <row spans="1:3" r="377">
      <c s="3" t="s" r="A377">
        <v>188</v>
      </c>
      <c s="4" t="n" r="B377">
        <v>33145</v>
      </c>
      <c s="4" t="n" r="C377">
        <v>33170</v>
      </c>
    </row>
    <row spans="1:3" r="378">
      <c s="3" t="s" r="A378">
        <v>98</v>
      </c>
      <c s="4" t="n" r="B378">
        <v>24062</v>
      </c>
      <c s="4" t="n" r="C378">
        <v>22435</v>
      </c>
    </row>
    <row spans="1:3" r="379">
      <c s="3" t="s" r="A379">
        <v>166</v>
      </c>
      <c s="4" t="n" r="B379">
        <v>25187</v>
      </c>
      <c s="4" t="n" r="C379">
        <v>24681</v>
      </c>
    </row>
    <row spans="1:3" r="380">
      <c s="3" t="s" r="A380">
        <v>91</v>
      </c>
      <c s="4" t="n" r="B380">
        <v>3187</v>
      </c>
      <c s="4" t="n" r="C380">
        <v>3538</v>
      </c>
    </row>
    <row spans="1:3" r="381">
      <c s="3" t="s" r="A381">
        <v>92</v>
      </c>
      <c s="4" t="n" r="B381">
        <v>18994</v>
      </c>
      <c s="4" t="n" r="C381">
        <v>28397</v>
      </c>
    </row>
    <row spans="1:3" r="382">
      <c s="3" t="s" r="A382">
        <v>98</v>
      </c>
      <c s="4" t="n" r="B382">
        <v>11068</v>
      </c>
      <c s="4" t="n" r="C382">
        <v>6830</v>
      </c>
    </row>
    <row spans="1:3" r="383">
      <c s="3" t="s" r="A383">
        <v>48</v>
      </c>
      <c s="4" t="n" r="B383">
        <v>115643</v>
      </c>
      <c s="4" t="n" r="C383">
        <v>119051</v>
      </c>
    </row>
    <row spans="1:3" r="384">
      <c s="6" t="s" r="A384">
        <v>169</v>
      </c>
    </row>
    <row spans="1:3" r="385">
      <c s="3" t="s" r="A385">
        <v>170</v>
      </c>
      <c s="4" t="n" r="B385">
        <v>214589</v>
      </c>
      <c s="4" t="n" r="C385">
        <v>199241</v>
      </c>
    </row>
    <row spans="1:3" r="386">
      <c s="3" t="s" r="A386">
        <v>171</v>
      </c>
      <c s="4" t="n" r="B386">
        <v>791</v>
      </c>
      <c s="4" t="n" r="C386">
        <v>864</v>
      </c>
    </row>
    <row spans="1:3" r="387">
      <c s="3" t="s" r="A387">
        <v>192</v>
      </c>
      <c s="4" t="n" r="B387">
        <v>16283</v>
      </c>
      <c s="4" t="n" r="C387">
        <v>20640</v>
      </c>
    </row>
    <row spans="1:3" r="388">
      <c s="3" t="s" r="A388">
        <v>173</v>
      </c>
      <c s="4" t="n" r="B388">
        <v>2597</v>
      </c>
      <c s="4" t="n" r="C388">
        <v>2511</v>
      </c>
    </row>
    <row spans="1:3" r="389">
      <c s="3" t="s" r="A389">
        <v>174</v>
      </c>
      <c s="4" t="n" r="B389">
        <v>25689</v>
      </c>
      <c s="4" t="n" r="C389">
        <v>25877</v>
      </c>
    </row>
    <row spans="1:3" r="390">
      <c s="3" t="s" r="A390">
        <v>168</v>
      </c>
      <c s="4" t="n" r="B390">
        <v>56003</v>
      </c>
      <c s="4" t="n" r="C390">
        <v>62440</v>
      </c>
    </row>
    <row spans="1:3" r="391">
      <c s="3" t="s" r="A391">
        <v>175</v>
      </c>
      <c s="4" t="n" r="B391">
        <v>225877</v>
      </c>
      <c s="4" t="n" r="C391">
        <v>225866</v>
      </c>
    </row>
    <row spans="1:3" r="392">
      <c s="3" t="s" r="A392">
        <v>193</v>
      </c>
      <c s="4" t="n" r="B392">
        <v>17857</v>
      </c>
      <c s="4" t="n" r="C392">
        <v>23218</v>
      </c>
    </row>
    <row spans="1:3" r="393">
      <c s="3" t="s" r="A393">
        <v>98</v>
      </c>
      <c s="4" t="n" r="B393">
        <v>6194</v>
      </c>
      <c s="4" t="n" r="C393">
        <v>6610</v>
      </c>
    </row>
    <row spans="1:3" r="394">
      <c s="3" t="s" r="A394">
        <v>48</v>
      </c>
      <c s="4" t="n" r="B394">
        <v>565880</v>
      </c>
      <c s="4" t="n" r="C394">
        <v>567267</v>
      </c>
    </row>
    <row spans="1:3" r="395">
      <c s="3" t="s" r="A395">
        <v>176</v>
      </c>
      <c s="4" t="n" r="B395">
        <v>19780</v>
      </c>
      <c s="4" t="n" r="C395">
        <v>19780</v>
      </c>
    </row>
    <row spans="1:3" r="396">
      <c s="6" t="s" r="A396">
        <v>177</v>
      </c>
    </row>
    <row spans="1:3" r="397">
      <c s="3" t="s" r="A397">
        <v>119</v>
      </c>
      <c s="4" t="n" r="B397">
        <v>33744</v>
      </c>
      <c s="4" t="n" r="C397">
        <v>33744</v>
      </c>
    </row>
    <row spans="1:3" r="398">
      <c s="3" t="s" r="A398">
        <v>178</v>
      </c>
      <c s="4" t="n" r="B398">
        <v>36294</v>
      </c>
      <c s="4" t="n" r="C398">
        <v>36294</v>
      </c>
    </row>
    <row spans="1:3" r="399">
      <c s="3" t="s" r="A399">
        <v>179</v>
      </c>
      <c s="4" t="n" r="B399">
        <v>171811</v>
      </c>
      <c s="4" t="n" r="C399">
        <v>157987</v>
      </c>
    </row>
    <row spans="1:3" r="400">
      <c s="3" t="s" r="A400">
        <v>48</v>
      </c>
      <c s="4" t="n" r="B400">
        <v>241849</v>
      </c>
      <c s="4" t="n" r="C400">
        <v>228025</v>
      </c>
    </row>
    <row spans="1:3" r="401">
      <c s="3" t="s" r="A401">
        <v>183</v>
      </c>
      <c s="4" t="n" r="B401">
        <v>943152</v>
      </c>
      <c s="4" t="n" r="C401">
        <v>934123</v>
      </c>
    </row>
    <row spans="1:3" r="402">
      <c s="3" t="s" r="A402">
        <v>37</v>
      </c>
    </row>
    <row spans="1:3" r="403">
      <c s="6" t="s" r="A403">
        <v>133</v>
      </c>
    </row>
    <row spans="1:3" r="404">
      <c s="3" t="s" r="A404">
        <v>134</v>
      </c>
      <c s="4" t="n" r="B404">
        <v>1592</v>
      </c>
      <c s="4" t="n" r="C404">
        <v>1733</v>
      </c>
    </row>
    <row spans="1:3" r="405">
      <c s="3" t="s" r="A405">
        <v>135</v>
      </c>
      <c s="4" t="n" r="B405">
        <v>33109</v>
      </c>
      <c s="4" t="n" r="C405">
        <v>28708</v>
      </c>
    </row>
    <row spans="1:3" r="406">
      <c s="3" t="s" r="A406">
        <v>136</v>
      </c>
      <c s="4" t="n" r="B406">
        <v>34701</v>
      </c>
      <c s="4" t="n" r="C406">
        <v>30441</v>
      </c>
    </row>
    <row spans="1:3" r="407">
      <c s="3" t="s" r="A407">
        <v>184</v>
      </c>
      <c s="4" t="n" r="B407">
        <v>30525</v>
      </c>
      <c s="4" t="n" r="C407">
        <v>37219</v>
      </c>
    </row>
    <row spans="1:3" r="408">
      <c s="6" t="s" r="A408">
        <v>137</v>
      </c>
    </row>
    <row spans="1:3" r="409">
      <c s="3" t="s" r="A409">
        <v>138</v>
      </c>
      <c s="4" t="n" r="B409">
        <v>66904</v>
      </c>
      <c s="4" t="n" r="C409">
        <v>70993</v>
      </c>
    </row>
    <row spans="1:3" r="410">
      <c s="3" t="s" r="A410">
        <v>139</v>
      </c>
      <c s="4" t="n" r="B410">
        <v>-499</v>
      </c>
      <c s="4" t="n" r="C410">
        <v>-672</v>
      </c>
    </row>
    <row spans="1:3" r="411">
      <c s="3" t="s" r="A411">
        <v>185</v>
      </c>
      <c s="4" t="n" r="B411">
        <v>55614</v>
      </c>
      <c s="4" t="n" r="C411">
        <v>57004</v>
      </c>
    </row>
    <row spans="1:3" r="412">
      <c s="3" t="s" r="A412">
        <v>98</v>
      </c>
      <c s="4" t="n" r="B412">
        <v>11541</v>
      </c>
      <c s="4" t="n" r="C412">
        <v>10985</v>
      </c>
    </row>
    <row spans="1:3" r="413">
      <c s="3" t="s" r="A413">
        <v>140</v>
      </c>
      <c s="4" t="n" r="B413">
        <v>44594</v>
      </c>
      <c s="4" t="n" r="C413">
        <v>38363</v>
      </c>
    </row>
    <row spans="1:3" r="414">
      <c s="3" t="s" r="A414">
        <v>141</v>
      </c>
      <c s="4" t="n" r="B414">
        <v>178154</v>
      </c>
      <c s="4" t="n" r="C414">
        <v>176673</v>
      </c>
    </row>
    <row spans="1:3" r="415">
      <c s="3" t="s" r="A415">
        <v>92</v>
      </c>
      <c s="4" t="n" r="B415">
        <v>11609</v>
      </c>
      <c s="4" t="n" r="C415">
        <v>11861</v>
      </c>
    </row>
    <row spans="1:3" r="416">
      <c s="3" t="s" r="A416">
        <v>142</v>
      </c>
      <c s="4" t="n" r="B416">
        <v>5120</v>
      </c>
      <c s="4" t="n" r="C416">
        <v>669</v>
      </c>
    </row>
    <row spans="1:3" r="417">
      <c s="3" t="s" r="A417">
        <v>143</v>
      </c>
      <c s="4" t="n" r="B417">
        <v>54189</v>
      </c>
      <c s="4" t="n" r="C417">
        <v>49902</v>
      </c>
    </row>
    <row spans="1:3" r="418">
      <c s="3" t="s" r="A418">
        <v>144</v>
      </c>
      <c s="4" t="n" r="B418">
        <v>36198</v>
      </c>
      <c s="4" t="n" r="C418">
        <v>33892</v>
      </c>
    </row>
    <row spans="1:3" r="419">
      <c s="3" t="s" r="A419">
        <v>146</v>
      </c>
      <c s="4" t="n" r="B419">
        <v>28384</v>
      </c>
      <c s="4" t="n" r="C419">
        <v>29211</v>
      </c>
    </row>
    <row spans="1:3" r="420">
      <c s="3" t="s" r="A420">
        <v>48</v>
      </c>
      <c s="4" t="n" r="B420">
        <v>378880</v>
      </c>
      <c s="4" t="n" r="C420">
        <v>369868</v>
      </c>
    </row>
    <row spans="1:3" r="421">
      <c s="6" t="s" r="A421">
        <v>147</v>
      </c>
    </row>
    <row spans="1:3" r="422">
      <c s="3" t="s" r="A422">
        <v>148</v>
      </c>
      <c s="4" t="n" r="B422">
        <v>640</v>
      </c>
      <c s="4" t="n" r="C422">
        <v>655</v>
      </c>
    </row>
    <row spans="1:3" r="423">
      <c s="3" t="s" r="A423">
        <v>150</v>
      </c>
      <c s="4" t="n" r="B423">
        <v>376</v>
      </c>
      <c s="4" t="n" r="C423">
        <v>376</v>
      </c>
    </row>
    <row spans="1:3" r="424">
      <c s="3" t="s" r="A424">
        <v>98</v>
      </c>
      <c s="4" t="n" r="B424">
        <v>19911</v>
      </c>
      <c s="4" t="n" r="C424">
        <v>19085</v>
      </c>
    </row>
    <row spans="1:3" r="425">
      <c s="3" t="s" r="A425">
        <v>48</v>
      </c>
      <c s="4" t="n" r="B425">
        <v>20927</v>
      </c>
      <c s="4" t="n" r="C425">
        <v>20116</v>
      </c>
    </row>
    <row spans="1:3" r="426">
      <c s="6" t="s" r="A426">
        <v>151</v>
      </c>
    </row>
    <row spans="1:3" r="427">
      <c s="3" t="s" r="A427">
        <v>45</v>
      </c>
      <c s="4" t="n" r="B427">
        <v>3860855</v>
      </c>
      <c s="4" t="n" r="C427">
        <v>3761847</v>
      </c>
    </row>
    <row spans="1:3" r="428">
      <c s="3" t="s" r="A428">
        <v>153</v>
      </c>
      <c s="4" t="n" r="B428">
        <v>130737</v>
      </c>
      <c s="4" t="n" r="C428">
        <v>125425</v>
      </c>
    </row>
    <row spans="1:3" r="429">
      <c s="3" t="s" r="A429">
        <v>155</v>
      </c>
      <c s="4" t="n" r="B429">
        <v>3991592</v>
      </c>
      <c s="4" t="n" r="C429">
        <v>3887272</v>
      </c>
    </row>
    <row spans="1:3" r="430">
      <c s="3" t="s" r="A430">
        <v>156</v>
      </c>
      <c s="4" t="n" r="B430">
        <v>1488433</v>
      </c>
      <c s="4" t="n" r="C430">
        <v>1454701</v>
      </c>
    </row>
    <row spans="1:3" r="431">
      <c s="3" t="s" r="A431">
        <v>157</v>
      </c>
      <c s="4" t="n" r="B431">
        <v>2503159</v>
      </c>
      <c s="4" t="n" r="C431">
        <v>2432571</v>
      </c>
    </row>
    <row spans="1:3" r="432">
      <c s="6" t="s" r="A432">
        <v>158</v>
      </c>
    </row>
    <row spans="1:3" r="433">
      <c s="3" t="s" r="A433">
        <v>159</v>
      </c>
      <c s="4" t="n" r="B433">
        <v>115551</v>
      </c>
      <c s="4" t="n" r="C433">
        <v>123407</v>
      </c>
    </row>
    <row spans="1:3" r="434">
      <c s="3" t="s" r="A434">
        <v>160</v>
      </c>
      <c s="4" t="n" r="B434">
        <v>876701</v>
      </c>
      <c s="4" t="n" r="C434">
        <v>922087</v>
      </c>
    </row>
    <row spans="1:3" r="435">
      <c s="3" t="s" r="A435">
        <v>194</v>
      </c>
      <c s="4" t="n" r="B435">
        <v>25351</v>
      </c>
      <c s="4" t="n" r="C435">
        <v>26156</v>
      </c>
    </row>
    <row spans="1:3" r="436">
      <c s="3" t="s" r="A436">
        <v>98</v>
      </c>
      <c s="4" t="n" r="B436">
        <v>16429</v>
      </c>
      <c s="4" t="n" r="C436">
        <v>13880</v>
      </c>
    </row>
    <row spans="1:3" r="437">
      <c s="3" t="s" r="A437">
        <v>48</v>
      </c>
      <c s="4" t="n" r="B437">
        <v>1034032</v>
      </c>
      <c s="4" t="n" r="C437">
        <v>1085530</v>
      </c>
    </row>
    <row spans="1:3" r="438">
      <c s="3" t="s" r="A438">
        <v>162</v>
      </c>
      <c s="4" t="n" r="B438">
        <v>3936998</v>
      </c>
      <c s="4" t="n" r="C438">
        <v>3908085</v>
      </c>
    </row>
    <row spans="1:3" r="439">
      <c s="6" t="s" r="A439">
        <v>163</v>
      </c>
    </row>
    <row spans="1:3" r="440">
      <c s="3" t="s" r="A440">
        <v>164</v>
      </c>
      <c s="4" t="n" r="B440">
        <v>0</v>
      </c>
      <c s="4" t="n" r="C440">
        <v>200000</v>
      </c>
    </row>
    <row spans="1:3" r="441">
      <c s="3" t="s" r="A441">
        <v>188</v>
      </c>
      <c s="4" t="n" r="B441">
        <v>94429</v>
      </c>
      <c s="4" t="n" r="C441">
        <v>91481</v>
      </c>
    </row>
    <row spans="1:3" r="442">
      <c s="3" t="s" r="A442">
        <v>98</v>
      </c>
      <c s="4" t="n" r="B442">
        <v>81907</v>
      </c>
      <c s="4" t="n" r="C442">
        <v>87910</v>
      </c>
    </row>
    <row spans="1:3" r="443">
      <c s="3" t="s" r="A443">
        <v>166</v>
      </c>
      <c s="4" t="n" r="B443">
        <v>43552</v>
      </c>
      <c s="4" t="n" r="C443">
        <v>44308</v>
      </c>
    </row>
    <row spans="1:3" r="444">
      <c s="3" t="s" r="A444">
        <v>90</v>
      </c>
      <c s="4" t="n" r="B444">
        <v>71295</v>
      </c>
      <c s="4" t="n" r="C444">
        <v>1849</v>
      </c>
    </row>
    <row spans="1:3" r="445">
      <c s="3" t="s" r="A445">
        <v>91</v>
      </c>
      <c s="4" t="n" r="B445">
        <v>30204</v>
      </c>
      <c s="4" t="n" r="C445">
        <v>29757</v>
      </c>
    </row>
    <row spans="1:3" r="446">
      <c s="3" t="s" r="A446">
        <v>98</v>
      </c>
      <c s="4" t="n" r="B446">
        <v>15724</v>
      </c>
      <c s="4" t="n" r="C446">
        <v>18238</v>
      </c>
    </row>
    <row spans="1:3" r="447">
      <c s="3" t="s" r="A447">
        <v>48</v>
      </c>
      <c s="4" t="n" r="B447">
        <v>337111</v>
      </c>
      <c s="4" t="n" r="C447">
        <v>473543</v>
      </c>
    </row>
    <row spans="1:3" r="448">
      <c s="6" t="s" r="A448">
        <v>169</v>
      </c>
    </row>
    <row spans="1:3" r="449">
      <c s="3" t="s" r="A449">
        <v>170</v>
      </c>
      <c s="4" t="n" r="B449">
        <v>978847</v>
      </c>
      <c s="4" t="n" r="C449">
        <v>1046618</v>
      </c>
    </row>
    <row spans="1:3" r="450">
      <c s="3" t="s" r="A450">
        <v>171</v>
      </c>
      <c s="4" t="n" r="B450">
        <v>14285</v>
      </c>
      <c s="4" t="n" r="C450">
        <v>14735</v>
      </c>
    </row>
    <row spans="1:3" r="451">
      <c s="3" t="s" r="A451">
        <v>172</v>
      </c>
      <c s="4" t="n" r="B451">
        <v>5386</v>
      </c>
      <c s="4" t="n" r="C451">
        <v>5125</v>
      </c>
    </row>
    <row spans="1:3" r="452">
      <c s="3" t="s" r="A452">
        <v>173</v>
      </c>
      <c s="4" t="n" r="B452">
        <v>5385</v>
      </c>
      <c s="4" t="n" r="C452">
        <v>4610</v>
      </c>
    </row>
    <row spans="1:3" r="453">
      <c s="3" t="s" r="A453">
        <v>174</v>
      </c>
      <c s="4" t="n" r="B453">
        <v>11125</v>
      </c>
      <c s="4" t="n" r="C453">
        <v>12218</v>
      </c>
    </row>
    <row spans="1:3" r="454">
      <c s="3" t="s" r="A454">
        <v>168</v>
      </c>
      <c s="4" t="n" r="B454">
        <v>101109</v>
      </c>
      <c s="4" t="n" r="C454">
        <v>111011</v>
      </c>
    </row>
    <row spans="1:3" r="455">
      <c s="3" t="s" r="A455">
        <v>175</v>
      </c>
      <c s="4" t="n" r="B455">
        <v>1493432</v>
      </c>
      <c s="4" t="n" r="C455">
        <v>1278931</v>
      </c>
    </row>
    <row spans="1:3" r="456">
      <c s="3" t="s" r="A456">
        <v>98</v>
      </c>
      <c s="4" t="n" r="B456">
        <v>67006</v>
      </c>
      <c s="4" t="n" r="C456">
        <v>69463</v>
      </c>
    </row>
    <row spans="1:3" r="457">
      <c s="3" t="s" r="A457">
        <v>48</v>
      </c>
      <c s="4" t="n" r="B457">
        <v>2676575</v>
      </c>
      <c s="4" t="n" r="C457">
        <v>2542711</v>
      </c>
    </row>
    <row spans="1:3" r="458">
      <c s="6" t="s" r="A458">
        <v>177</v>
      </c>
    </row>
    <row spans="1:3" r="459">
      <c s="3" t="s" r="A459">
        <v>119</v>
      </c>
      <c s="4" t="n" r="B459">
        <v>49452</v>
      </c>
      <c s="4" t="n" r="C459">
        <v>49452</v>
      </c>
    </row>
    <row spans="1:3" r="460">
      <c s="3" t="s" r="A460">
        <v>178</v>
      </c>
      <c s="4" t="n" r="B460">
        <v>481994</v>
      </c>
      <c s="4" t="n" r="C460">
        <v>481994</v>
      </c>
    </row>
    <row spans="1:3" r="461">
      <c s="3" t="s" r="A461">
        <v>179</v>
      </c>
      <c s="4" t="n" r="B461">
        <v>391866</v>
      </c>
      <c s="4" t="n" r="C461">
        <v>360385</v>
      </c>
    </row>
    <row spans="1:3" r="462">
      <c s="3" t="s" r="A462">
        <v>48</v>
      </c>
      <c s="4" t="n" r="B462">
        <v>923312</v>
      </c>
      <c s="4" t="n" r="C462">
        <v>891831</v>
      </c>
    </row>
    <row spans="1:3" r="463">
      <c s="3" t="s" r="A463">
        <v>183</v>
      </c>
      <c s="4" t="n" r="B463">
        <v>3936998</v>
      </c>
      <c s="4" t="n" r="C463">
        <v>3908085</v>
      </c>
    </row>
    <row spans="1:3" r="464">
      <c s="3" t="s" r="A464">
        <v>39</v>
      </c>
    </row>
    <row spans="1:3" r="465">
      <c s="6" t="s" r="A465">
        <v>133</v>
      </c>
    </row>
    <row spans="1:3" r="466">
      <c s="3" t="s" r="A466">
        <v>134</v>
      </c>
      <c s="4" t="n" r="B466">
        <v>901</v>
      </c>
      <c s="4" t="n" r="C466">
        <v>789</v>
      </c>
    </row>
    <row spans="1:3" r="467">
      <c s="3" t="s" r="A467">
        <v>135</v>
      </c>
      <c s="4" t="n" r="B467">
        <v>110146</v>
      </c>
      <c s="4" t="n" r="C467">
        <v>222390</v>
      </c>
    </row>
    <row spans="1:3" r="468">
      <c s="3" t="s" r="A468">
        <v>136</v>
      </c>
      <c s="4" t="n" r="B468">
        <v>111047</v>
      </c>
      <c s="4" t="n" r="C468">
        <v>223179</v>
      </c>
    </row>
    <row spans="1:3" r="469">
      <c s="6" t="s" r="A469">
        <v>137</v>
      </c>
    </row>
    <row spans="1:3" r="470">
      <c s="3" t="s" r="A470">
        <v>185</v>
      </c>
      <c s="4" t="n" r="B470">
        <v>63669</v>
      </c>
      <c s="4" t="n" r="C470">
        <v>60907</v>
      </c>
    </row>
    <row spans="1:3" r="471">
      <c s="3" t="s" r="A471">
        <v>98</v>
      </c>
      <c s="4" t="n" r="B471">
        <v>5816</v>
      </c>
      <c s="4" t="n" r="C471">
        <v>5717</v>
      </c>
    </row>
    <row spans="1:3" r="472">
      <c s="3" t="s" r="A472">
        <v>141</v>
      </c>
      <c s="4" t="n" r="B472">
        <v>69485</v>
      </c>
      <c s="4" t="n" r="C472">
        <v>66624</v>
      </c>
    </row>
    <row spans="1:3" r="473">
      <c s="3" t="s" r="A473">
        <v>144</v>
      </c>
      <c s="4" t="n" r="B473">
        <v>83740</v>
      </c>
      <c s="4" t="n" r="C473">
        <v>80049</v>
      </c>
    </row>
    <row spans="1:3" r="474">
      <c s="3" t="s" r="A474">
        <v>145</v>
      </c>
      <c s="4" t="n" r="B474">
        <v>15184</v>
      </c>
      <c s="4" t="n" r="C474">
        <v>26580</v>
      </c>
    </row>
    <row spans="1:3" r="475">
      <c s="3" t="s" r="A475">
        <v>146</v>
      </c>
      <c s="4" t="n" r="B475">
        <v>6868</v>
      </c>
      <c s="4" t="n" r="C475">
        <v>2312</v>
      </c>
    </row>
    <row spans="1:3" r="476">
      <c s="3" t="s" r="A476">
        <v>48</v>
      </c>
      <c s="4" t="n" r="B476">
        <v>286324</v>
      </c>
      <c s="4" t="n" r="C476">
        <v>398744</v>
      </c>
    </row>
    <row spans="1:3" r="477">
      <c s="6" t="s" r="A477">
        <v>147</v>
      </c>
    </row>
    <row spans="1:3" r="478">
      <c s="3" t="s" r="A478">
        <v>149</v>
      </c>
      <c s="4" t="n" r="B478">
        <v>697298</v>
      </c>
      <c s="4" t="n" r="C478">
        <v>679840</v>
      </c>
    </row>
    <row spans="1:3" r="479">
      <c s="3" t="s" r="A479">
        <v>48</v>
      </c>
      <c s="4" t="n" r="B479">
        <v>697298</v>
      </c>
      <c s="4" t="n" r="C479">
        <v>679840</v>
      </c>
    </row>
    <row spans="1:3" r="480">
      <c s="6" t="s" r="A480">
        <v>151</v>
      </c>
    </row>
    <row spans="1:3" r="481">
      <c s="3" t="s" r="A481">
        <v>45</v>
      </c>
      <c s="4" t="n" r="B481">
        <v>4248414</v>
      </c>
      <c s="4" t="n" r="C481">
        <v>4244902</v>
      </c>
    </row>
    <row spans="1:3" r="482">
      <c s="3" t="s" r="A482">
        <v>152</v>
      </c>
      <c s="4" t="n" r="B482">
        <v>573784</v>
      </c>
      <c s="4" t="n" r="C482">
        <v>573784</v>
      </c>
    </row>
    <row spans="1:3" r="483">
      <c s="3" t="s" r="A483">
        <v>153</v>
      </c>
      <c s="4" t="n" r="B483">
        <v>72765</v>
      </c>
      <c s="4" t="n" r="C483">
        <v>50382</v>
      </c>
    </row>
    <row spans="1:3" r="484">
      <c s="3" t="s" r="A484">
        <v>154</v>
      </c>
      <c s="4" t="n" r="B484">
        <v>216032</v>
      </c>
      <c s="4" t="n" r="C484">
        <v>251376</v>
      </c>
    </row>
    <row spans="1:3" r="485">
      <c s="3" t="s" r="A485">
        <v>155</v>
      </c>
      <c s="4" t="n" r="B485">
        <v>5110995</v>
      </c>
      <c s="4" t="n" r="C485">
        <v>5120444</v>
      </c>
    </row>
    <row spans="1:3" r="486">
      <c s="3" t="s" r="A486">
        <v>156</v>
      </c>
      <c s="4" t="n" r="B486">
        <v>2890358</v>
      </c>
      <c s="4" t="n" r="C486">
        <v>2819688</v>
      </c>
    </row>
    <row spans="1:3" r="487">
      <c s="3" t="s" r="A487">
        <v>157</v>
      </c>
      <c s="4" t="n" r="B487">
        <v>2220637</v>
      </c>
      <c s="4" t="n" r="C487">
        <v>2300756</v>
      </c>
    </row>
    <row spans="1:3" r="488">
      <c s="6" t="s" r="A488">
        <v>158</v>
      </c>
    </row>
    <row spans="1:3" r="489">
      <c s="3" t="s" r="A489">
        <v>159</v>
      </c>
      <c s="4" t="n" r="B489">
        <v>102641</v>
      </c>
      <c s="4" t="n" r="C489">
        <v>105882</v>
      </c>
    </row>
    <row spans="1:3" r="490">
      <c s="3" t="s" r="A490">
        <v>160</v>
      </c>
      <c s="4" t="n" r="B490">
        <v>338861</v>
      </c>
      <c s="4" t="n" r="C490">
        <v>335613</v>
      </c>
    </row>
    <row spans="1:3" r="491">
      <c s="3" t="s" r="A491">
        <v>98</v>
      </c>
      <c s="4" t="n" r="B491">
        <v>7861</v>
      </c>
      <c s="4" t="n" r="C491">
        <v>9251</v>
      </c>
    </row>
    <row spans="1:3" r="492">
      <c s="3" t="s" r="A492">
        <v>48</v>
      </c>
      <c s="4" t="n" r="B492">
        <v>449363</v>
      </c>
      <c s="4" t="n" r="C492">
        <v>450746</v>
      </c>
    </row>
    <row spans="1:3" r="493">
      <c s="3" t="s" r="A493">
        <v>162</v>
      </c>
      <c s="4" t="n" r="B493">
        <v>3653622</v>
      </c>
      <c s="4" t="n" r="C493">
        <v>3830086</v>
      </c>
    </row>
    <row spans="1:3" r="494">
      <c s="6" t="s" r="A494">
        <v>163</v>
      </c>
    </row>
    <row spans="1:3" r="495">
      <c s="3" t="s" r="A495">
        <v>164</v>
      </c>
      <c s="4" t="n" r="B495">
        <v>4906</v>
      </c>
      <c s="4" t="n" r="C495">
        <v>76310</v>
      </c>
    </row>
    <row spans="1:3" r="496">
      <c s="3" t="s" r="A496">
        <v>187</v>
      </c>
      <c s="4" t="n" r="B496">
        <v>37506</v>
      </c>
      <c s="4" t="n" r="C496">
        <v>20404</v>
      </c>
    </row>
    <row spans="1:3" r="497">
      <c s="3" t="s" r="A497">
        <v>188</v>
      </c>
      <c s="4" t="n" r="B497">
        <v>6530</v>
      </c>
      <c s="4" t="n" r="C497">
        <v>6252</v>
      </c>
    </row>
    <row spans="1:3" r="498">
      <c s="3" t="s" r="A498">
        <v>98</v>
      </c>
      <c s="4" t="n" r="B498">
        <v>35419</v>
      </c>
      <c s="4" t="n" r="C498">
        <v>33096</v>
      </c>
    </row>
    <row spans="1:3" r="499">
      <c s="3" t="s" r="A499">
        <v>90</v>
      </c>
      <c s="4" t="n" r="B499">
        <v>13912</v>
      </c>
      <c s="4" t="n" r="C499">
        <v>23267</v>
      </c>
    </row>
    <row spans="1:3" r="500">
      <c s="3" t="s" r="A500">
        <v>142</v>
      </c>
      <c s="4" t="n" r="B500">
        <v>9750</v>
      </c>
      <c s="4" t="n" r="C500">
        <v>14175</v>
      </c>
    </row>
    <row spans="1:3" r="501">
      <c s="3" t="s" r="A501">
        <v>91</v>
      </c>
      <c s="4" t="n" r="B501">
        <v>16125</v>
      </c>
      <c s="4" t="n" r="C501">
        <v>33196</v>
      </c>
    </row>
    <row spans="1:3" r="502">
      <c s="3" t="s" r="A502">
        <v>98</v>
      </c>
      <c s="4" t="n" r="B502">
        <v>2366</v>
      </c>
      <c s="4" t="n" r="C502">
        <v>2365</v>
      </c>
    </row>
    <row spans="1:3" r="503">
      <c s="3" t="s" r="A503">
        <v>48</v>
      </c>
      <c s="4" t="n" r="B503">
        <v>126514</v>
      </c>
      <c s="4" t="n" r="C503">
        <v>209065</v>
      </c>
    </row>
    <row spans="1:3" r="504">
      <c s="6" t="s" r="A504">
        <v>169</v>
      </c>
    </row>
    <row spans="1:3" r="505">
      <c s="3" t="s" r="A505">
        <v>170</v>
      </c>
      <c s="4" t="n" r="B505">
        <v>814594</v>
      </c>
      <c s="4" t="n" r="C505">
        <v>808171</v>
      </c>
    </row>
    <row spans="1:3" r="506">
      <c s="3" t="s" r="A506">
        <v>171</v>
      </c>
      <c s="4" t="n" r="B506">
        <v>50493</v>
      </c>
      <c s="4" t="n" r="C506">
        <v>49313</v>
      </c>
    </row>
    <row spans="1:3" r="507">
      <c s="3" t="s" r="A507">
        <v>172</v>
      </c>
      <c s="4" t="n" r="B507">
        <v>362440</v>
      </c>
      <c s="4" t="n" r="C507">
        <v>371110</v>
      </c>
    </row>
    <row spans="1:3" r="508">
      <c s="3" t="s" r="A508">
        <v>173</v>
      </c>
      <c s="4" t="n" r="B508">
        <v>781518</v>
      </c>
      <c s="4" t="n" r="C508">
        <v>757918</v>
      </c>
    </row>
    <row spans="1:3" r="509">
      <c s="3" t="s" r="A509">
        <v>168</v>
      </c>
      <c s="4" t="n" r="B509">
        <v>122532</v>
      </c>
      <c s="4" t="n" r="C509">
        <v>129152</v>
      </c>
    </row>
    <row spans="1:3" r="510">
      <c s="3" t="s" r="A510">
        <v>175</v>
      </c>
      <c s="4" t="n" r="B510">
        <v>599627</v>
      </c>
      <c s="4" t="n" r="C510">
        <v>634496</v>
      </c>
    </row>
    <row spans="1:3" r="511">
      <c s="3" t="s" r="A511">
        <v>98</v>
      </c>
      <c s="4" t="n" r="B511">
        <v>0</v>
      </c>
      <c s="4" t="n" r="C511">
        <v>350</v>
      </c>
    </row>
    <row spans="1:3" r="512">
      <c s="3" t="s" r="A512">
        <v>48</v>
      </c>
      <c s="4" t="n" r="B512">
        <v>2731204</v>
      </c>
      <c s="4" t="n" r="C512">
        <v>2750510</v>
      </c>
    </row>
    <row spans="1:3" r="513">
      <c s="6" t="s" r="A513">
        <v>177</v>
      </c>
    </row>
    <row spans="1:3" r="514">
      <c s="3" t="s" r="A514">
        <v>119</v>
      </c>
      <c s="4" t="n" r="B514">
        <v>789350</v>
      </c>
      <c s="4" t="n" r="C514">
        <v>789350</v>
      </c>
    </row>
    <row spans="1:3" r="515">
      <c s="3" t="s" r="A515">
        <v>179</v>
      </c>
      <c s="4" t="n" r="B515">
        <v>6554</v>
      </c>
      <c s="4" t="n" r="C515">
        <v>81161</v>
      </c>
    </row>
    <row spans="1:3" r="516">
      <c s="3" t="s" r="A516">
        <v>48</v>
      </c>
      <c s="4" t="n" r="B516">
        <v>795904</v>
      </c>
      <c s="4" t="n" r="C516">
        <v>870511</v>
      </c>
    </row>
    <row spans="1:3" r="517">
      <c s="3" t="s" r="A517">
        <v>183</v>
      </c>
      <c s="7" t="n" r="B517">
        <v>3653622</v>
      </c>
      <c s="7" t="n" r="C517">
        <v>3830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t="s" r="A1">
        <v>621</v>
      </c>
      <c s="2" t="s" r="C1">
        <v>204</v>
      </c>
    </row>
    <row spans="1:3" r="2">
      <c s="6" t="s" r="A2">
        <v>622</v>
      </c>
    </row>
    <row spans="1:3" r="3">
      <c s="3" t="s" r="A3">
        <v>518</v>
      </c>
      <c s="7" t="n" r="C3">
        <v>271000000</v>
      </c>
    </row>
    <row spans="1:3" r="4">
      <c s="3" t="s" r="A4">
        <v>559</v>
      </c>
    </row>
    <row spans="1:3" r="5">
      <c s="6" t="s" r="A5">
        <v>622</v>
      </c>
    </row>
    <row spans="1:3" r="6">
      <c s="3" t="s" r="A6">
        <v>596</v>
      </c>
      <c s="3" t="s" r="C6">
        <v>623</v>
      </c>
    </row>
    <row spans="1:3" r="7">
      <c s="3" t="s" r="A7">
        <v>511</v>
      </c>
      <c s="7" t="n" r="C7">
        <v>85000000</v>
      </c>
    </row>
    <row spans="1:3" r="8">
      <c s="3" t="s" r="A8">
        <v>518</v>
      </c>
      <c s="7" t="n" r="C8">
        <v>0</v>
      </c>
    </row>
    <row spans="1:3" r="9">
      <c s="3" t="s" r="A9">
        <v>551</v>
      </c>
      <c s="3" t="s" r="C9">
        <v>552</v>
      </c>
    </row>
    <row spans="1:3" r="10">
      <c s="3" t="s" r="A10">
        <v>566</v>
      </c>
    </row>
    <row spans="1:3" r="11">
      <c s="6" t="s" r="A11">
        <v>622</v>
      </c>
    </row>
    <row spans="1:3" r="12">
      <c s="3" t="s" r="A12">
        <v>596</v>
      </c>
      <c s="3" t="s" r="C12">
        <v>623</v>
      </c>
    </row>
    <row spans="1:3" r="13">
      <c s="3" t="s" r="A13">
        <v>511</v>
      </c>
      <c s="7" t="n" r="C13">
        <v>100000000</v>
      </c>
    </row>
    <row spans="1:3" r="14">
      <c s="3" t="s" r="A14">
        <v>624</v>
      </c>
      <c s="3" t="s" r="B14">
        <v>70</v>
      </c>
      <c s="3" t="s" r="C14">
        <v>625</v>
      </c>
    </row>
    <row spans="1:3" r="15">
      <c s="3" t="s" r="A15">
        <v>518</v>
      </c>
      <c s="7" t="n" r="C15">
        <v>32900000</v>
      </c>
    </row>
    <row spans="1:3" r="16">
      <c s="3" t="s" r="A16">
        <v>551</v>
      </c>
      <c s="3" t="s" r="C16">
        <v>563</v>
      </c>
    </row>
    <row spans="1:3" r="17">
      <c s="3" t="s" r="A17">
        <v>562</v>
      </c>
    </row>
    <row spans="1:3" r="18">
      <c s="6" t="s" r="A18">
        <v>622</v>
      </c>
    </row>
    <row spans="1:3" r="19">
      <c s="3" t="s" r="A19">
        <v>596</v>
      </c>
      <c s="3" t="s" r="C19">
        <v>623</v>
      </c>
    </row>
    <row spans="1:3" r="20">
      <c s="3" t="s" r="A20">
        <v>511</v>
      </c>
      <c s="7" t="n" r="C20">
        <v>90000000</v>
      </c>
    </row>
    <row spans="1:3" r="21">
      <c s="3" t="s" r="A21">
        <v>624</v>
      </c>
      <c s="3" t="s" r="B21">
        <v>70</v>
      </c>
      <c s="3" t="s" r="C21">
        <v>626</v>
      </c>
    </row>
    <row spans="1:3" r="22">
      <c s="3" t="s" r="A22">
        <v>518</v>
      </c>
      <c s="7" t="n" r="C22">
        <v>7400000</v>
      </c>
    </row>
    <row spans="1:3" r="23">
      <c s="3" t="s" r="A23">
        <v>551</v>
      </c>
      <c s="3" t="s" r="C23">
        <v>563</v>
      </c>
    </row>
    <row spans="1:3" r="24">
      <c s="3" t="s" r="A24">
        <v>550</v>
      </c>
    </row>
    <row spans="1:3" r="25">
      <c s="6" t="s" r="A25">
        <v>622</v>
      </c>
    </row>
    <row spans="1:3" r="26">
      <c s="3" t="s" r="A26">
        <v>596</v>
      </c>
      <c s="3" t="s" r="C26">
        <v>623</v>
      </c>
    </row>
    <row spans="1:3" r="27">
      <c s="3" t="s" r="A27">
        <v>511</v>
      </c>
      <c s="7" t="n" r="C27">
        <v>125000000</v>
      </c>
    </row>
    <row spans="1:3" r="28">
      <c s="3" t="s" r="A28">
        <v>624</v>
      </c>
      <c s="3" t="s" r="B28">
        <v>70</v>
      </c>
      <c s="3" t="s" r="C28">
        <v>627</v>
      </c>
    </row>
    <row spans="1:3" r="29">
      <c s="3" t="s" r="A29">
        <v>518</v>
      </c>
      <c s="7" t="n" r="C29">
        <v>37500000</v>
      </c>
    </row>
    <row spans="1:3" r="30">
      <c s="3" t="s" r="A30">
        <v>551</v>
      </c>
      <c s="3" t="s" r="C30">
        <v>552</v>
      </c>
    </row>
    <row spans="1:3" r="31">
      <c t="n" r="A31"/>
    </row>
    <row spans="1:3" r="32">
      <c s="3" t="s" r="A32">
        <v>70</v>
      </c>
      <c s="3" t="s" r="B32">
        <v>628</v>
      </c>
    </row>
  </sheetData>
  <mergeCells count="2">
    <mergeCell ref="A1:B1"/>
    <mergeCell ref="A31:B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29</v>
      </c>
      <c s="2" t="s" r="B1">
        <v>1</v>
      </c>
    </row>
    <row spans="1:3" r="2">
      <c s="2" t="s" r="B2">
        <v>2</v>
      </c>
      <c s="2" t="s" r="C2">
        <v>509</v>
      </c>
    </row>
    <row spans="1:3" r="3">
      <c s="3" t="s" r="A3">
        <v>559</v>
      </c>
    </row>
    <row spans="1:3" r="4">
      <c s="6" t="s" r="A4">
        <v>630</v>
      </c>
    </row>
    <row spans="1:3" r="5">
      <c s="3" t="s" r="A5">
        <v>631</v>
      </c>
      <c s="3" t="s" r="B5">
        <v>554</v>
      </c>
    </row>
    <row spans="1:3" r="6">
      <c s="3" t="s" r="A6">
        <v>566</v>
      </c>
    </row>
    <row spans="1:3" r="7">
      <c s="6" t="s" r="A7">
        <v>630</v>
      </c>
    </row>
    <row spans="1:3" r="8">
      <c s="3" t="s" r="A8">
        <v>631</v>
      </c>
      <c s="3" t="s" r="B8">
        <v>554</v>
      </c>
    </row>
    <row spans="1:3" r="9">
      <c s="3" t="s" r="A9">
        <v>562</v>
      </c>
    </row>
    <row spans="1:3" r="10">
      <c s="6" t="s" r="A10">
        <v>630</v>
      </c>
    </row>
    <row spans="1:3" r="11">
      <c s="3" t="s" r="A11">
        <v>631</v>
      </c>
      <c s="3" t="s" r="B11">
        <v>554</v>
      </c>
    </row>
    <row spans="1:3" r="12">
      <c s="3" t="s" r="A12">
        <v>550</v>
      </c>
    </row>
    <row spans="1:3" r="13">
      <c s="6" t="s" r="A13">
        <v>630</v>
      </c>
    </row>
    <row spans="1:3" r="14">
      <c s="3" t="s" r="A14">
        <v>631</v>
      </c>
      <c s="3" t="s" r="B14">
        <v>554</v>
      </c>
    </row>
    <row spans="1:3" r="15">
      <c s="3" t="s" r="A15">
        <v>632</v>
      </c>
    </row>
    <row spans="1:3" r="16">
      <c s="6" t="s" r="A16">
        <v>630</v>
      </c>
    </row>
    <row spans="1:3" r="17">
      <c s="3" t="s" r="A17">
        <v>633</v>
      </c>
      <c s="3" t="s" r="B17">
        <v>634</v>
      </c>
    </row>
    <row spans="1:3" r="18">
      <c s="3" t="s" r="A18">
        <v>635</v>
      </c>
      <c s="7" t="n" r="B18">
        <v>55000000</v>
      </c>
    </row>
    <row spans="1:3" r="19">
      <c s="3" t="s" r="A19">
        <v>636</v>
      </c>
    </row>
    <row spans="1:3" r="20">
      <c s="6" t="s" r="A20">
        <v>630</v>
      </c>
    </row>
    <row spans="1:3" r="21">
      <c s="3" t="s" r="A21">
        <v>633</v>
      </c>
      <c s="3" t="s" r="B21">
        <v>637</v>
      </c>
    </row>
    <row spans="1:3" r="22">
      <c s="3" t="s" r="A22">
        <v>635</v>
      </c>
      <c s="7" t="n" r="B22">
        <v>60000000</v>
      </c>
    </row>
    <row spans="1:3" r="23">
      <c s="3" t="s" r="A23">
        <v>638</v>
      </c>
    </row>
    <row spans="1:3" r="24">
      <c s="6" t="s" r="A24">
        <v>630</v>
      </c>
    </row>
    <row spans="1:3" r="25">
      <c s="3" t="s" r="A25">
        <v>633</v>
      </c>
      <c s="3" t="s" r="B25">
        <v>561</v>
      </c>
    </row>
    <row spans="1:3" r="26">
      <c s="3" t="s" r="A26">
        <v>635</v>
      </c>
      <c s="7" t="n" r="B26">
        <v>90000000</v>
      </c>
    </row>
    <row spans="1:3" r="27">
      <c s="3" t="s" r="A27">
        <v>639</v>
      </c>
    </row>
    <row spans="1:3" r="28">
      <c s="6" t="s" r="A28">
        <v>630</v>
      </c>
    </row>
    <row spans="1:3" r="29">
      <c s="3" t="s" r="A29">
        <v>633</v>
      </c>
      <c s="3" t="s" r="B29">
        <v>640</v>
      </c>
    </row>
    <row spans="1:3" r="30">
      <c s="3" t="s" r="A30">
        <v>635</v>
      </c>
      <c s="7" t="n" r="B30">
        <v>75000000</v>
      </c>
    </row>
    <row spans="1:3" r="31">
      <c s="3" t="s" r="A31">
        <v>641</v>
      </c>
    </row>
    <row spans="1:3" r="32">
      <c s="6" t="s" r="A32">
        <v>630</v>
      </c>
    </row>
    <row spans="1:3" r="33">
      <c s="3" t="s" r="A33">
        <v>633</v>
      </c>
      <c s="3" t="s" r="B33">
        <v>642</v>
      </c>
    </row>
    <row spans="1:3" r="34">
      <c s="3" t="s" r="A34">
        <v>635</v>
      </c>
      <c s="7" t="n" r="B34">
        <v>70000000</v>
      </c>
    </row>
    <row spans="1:3" r="35">
      <c s="3" t="s" r="A35">
        <v>643</v>
      </c>
    </row>
    <row spans="1:3" r="36">
      <c s="6" t="s" r="A36">
        <v>630</v>
      </c>
    </row>
    <row spans="1:3" r="37">
      <c s="3" t="s" r="A37">
        <v>633</v>
      </c>
      <c s="3" t="s" r="B37">
        <v>644</v>
      </c>
    </row>
    <row spans="1:3" r="38">
      <c s="3" t="s" r="A38">
        <v>635</v>
      </c>
      <c s="7" t="n" r="B38">
        <v>20000000</v>
      </c>
    </row>
    <row spans="1:3" r="39">
      <c s="3" t="s" r="A39">
        <v>645</v>
      </c>
    </row>
    <row spans="1:3" r="40">
      <c s="6" t="s" r="A40">
        <v>630</v>
      </c>
    </row>
    <row spans="1:3" r="41">
      <c s="3" t="s" r="A41">
        <v>633</v>
      </c>
      <c s="3" t="s" r="B41">
        <v>640</v>
      </c>
    </row>
    <row spans="1:3" r="42">
      <c s="3" t="s" r="A42">
        <v>635</v>
      </c>
      <c s="7" t="n" r="B42">
        <v>25000000</v>
      </c>
    </row>
    <row spans="1:3" r="43">
      <c s="3" t="s" r="A43">
        <v>646</v>
      </c>
    </row>
    <row spans="1:3" r="44">
      <c s="6" t="s" r="A44">
        <v>630</v>
      </c>
    </row>
    <row spans="1:3" r="45">
      <c s="3" t="s" r="A45">
        <v>633</v>
      </c>
      <c s="3" t="s" r="B45">
        <v>565</v>
      </c>
    </row>
    <row spans="1:3" r="46">
      <c s="3" t="s" r="A46">
        <v>635</v>
      </c>
      <c s="7" t="n" r="B46">
        <v>40000000</v>
      </c>
    </row>
    <row spans="1:3" r="47">
      <c s="3" t="s" r="A47">
        <v>647</v>
      </c>
    </row>
    <row spans="1:3" r="48">
      <c s="6" t="s" r="A48">
        <v>630</v>
      </c>
    </row>
    <row spans="1:3" r="49">
      <c s="3" t="s" r="A49">
        <v>633</v>
      </c>
      <c s="3" t="s" r="C49">
        <v>558</v>
      </c>
    </row>
    <row spans="1:3" r="50">
      <c s="3" t="s" r="A50">
        <v>648</v>
      </c>
    </row>
    <row spans="1:3" r="51">
      <c s="6" t="s" r="A51">
        <v>630</v>
      </c>
    </row>
    <row spans="1:3" r="52">
      <c s="3" t="s" r="A52">
        <v>633</v>
      </c>
      <c s="3" t="s" r="B52">
        <v>649</v>
      </c>
    </row>
    <row spans="1:3" r="53">
      <c s="3" t="s" r="A53">
        <v>635</v>
      </c>
      <c s="7" t="n" r="B53">
        <v>50000000</v>
      </c>
    </row>
    <row spans="1:3" r="54">
      <c s="3" t="s" r="A54">
        <v>650</v>
      </c>
    </row>
    <row spans="1:3" r="55">
      <c s="6" t="s" r="A55">
        <v>630</v>
      </c>
    </row>
    <row spans="1:3" r="56">
      <c s="3" t="s" r="A56">
        <v>633</v>
      </c>
      <c s="3" t="s" r="B56">
        <v>556</v>
      </c>
    </row>
    <row spans="1:3" r="57">
      <c s="3" t="s" r="A57">
        <v>635</v>
      </c>
      <c s="7" t="n" r="B57">
        <v>8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s="1" t="s" r="A1">
        <v>651</v>
      </c>
      <c s="2" t="s" r="B1">
        <v>2</v>
      </c>
      <c s="2" t="s" r="D1">
        <v>132</v>
      </c>
    </row>
    <row spans="1:5" r="2">
      <c s="6" t="s" r="A2">
        <v>652</v>
      </c>
    </row>
    <row spans="1:5" r="3">
      <c s="3" t="s" r="A3">
        <v>653</v>
      </c>
      <c s="7" t="n" r="B3">
        <v>12963574</v>
      </c>
      <c s="3" t="s" r="C3">
        <v>654</v>
      </c>
      <c s="7" t="n" r="D3">
        <v>13607242</v>
      </c>
      <c s="3" t="s" r="E3">
        <v>655</v>
      </c>
    </row>
    <row spans="1:5" r="4">
      <c s="3" t="s" r="A4">
        <v>656</v>
      </c>
      <c s="4" t="n" r="B4">
        <v>12886819</v>
      </c>
      <c s="4" t="n" r="D4">
        <v>13399484</v>
      </c>
    </row>
    <row spans="1:5" r="5">
      <c s="3" t="s" r="A5">
        <v>657</v>
      </c>
      <c s="4" t="n" r="B5">
        <v>81000</v>
      </c>
      <c s="4" t="n" r="D5">
        <v>80000</v>
      </c>
    </row>
    <row spans="1:5" r="6">
      <c s="3" t="s" r="A6">
        <v>26</v>
      </c>
    </row>
    <row spans="1:5" r="7">
      <c s="6" t="s" r="A7">
        <v>652</v>
      </c>
    </row>
    <row spans="1:5" r="8">
      <c s="3" t="s" r="A8">
        <v>653</v>
      </c>
      <c s="4" t="n" r="B8">
        <v>2501634</v>
      </c>
      <c s="3" t="s" r="C8">
        <v>654</v>
      </c>
      <c s="4" t="n" r="D8">
        <v>2517633</v>
      </c>
      <c s="3" t="s" r="E8">
        <v>655</v>
      </c>
    </row>
    <row spans="1:5" r="9">
      <c s="3" t="s" r="A9">
        <v>656</v>
      </c>
      <c s="4" t="n" r="B9">
        <v>2664952</v>
      </c>
      <c s="4" t="n" r="D9">
        <v>2671343</v>
      </c>
    </row>
    <row spans="1:5" r="10">
      <c s="3" t="s" r="A10">
        <v>658</v>
      </c>
      <c s="4" t="n" r="B10">
        <v>181000</v>
      </c>
      <c s="4" t="n" r="D10">
        <v>181000</v>
      </c>
    </row>
    <row spans="1:5" r="11">
      <c s="3" t="s" r="A11">
        <v>29</v>
      </c>
    </row>
    <row spans="1:5" r="12">
      <c s="6" t="s" r="A12">
        <v>652</v>
      </c>
    </row>
    <row spans="1:5" r="13">
      <c s="3" t="s" r="A13">
        <v>653</v>
      </c>
      <c s="4" t="n" r="B13">
        <v>1722029</v>
      </c>
      <c s="3" t="s" r="C13">
        <v>654</v>
      </c>
      <c s="4" t="n" r="D13">
        <v>1743143</v>
      </c>
      <c s="3" t="s" r="E13">
        <v>655</v>
      </c>
    </row>
    <row spans="1:5" r="14">
      <c s="3" t="s" r="A14">
        <v>656</v>
      </c>
      <c s="4" t="n" r="B14">
        <v>1655841</v>
      </c>
      <c s="4" t="n" r="D14">
        <v>1622817</v>
      </c>
    </row>
    <row spans="1:5" r="15">
      <c s="3" t="s" r="A15">
        <v>31</v>
      </c>
    </row>
    <row spans="1:5" r="16">
      <c s="6" t="s" r="A16">
        <v>652</v>
      </c>
    </row>
    <row spans="1:5" r="17">
      <c s="3" t="s" r="A17">
        <v>653</v>
      </c>
      <c s="4" t="n" r="B17">
        <v>3360897</v>
      </c>
      <c s="3" t="s" r="C17">
        <v>654</v>
      </c>
      <c s="4" t="n" r="D17">
        <v>3447404</v>
      </c>
      <c s="3" t="s" r="E17">
        <v>655</v>
      </c>
    </row>
    <row spans="1:5" r="18">
      <c s="3" t="s" r="A18">
        <v>656</v>
      </c>
      <c s="4" t="n" r="B18">
        <v>3331389</v>
      </c>
      <c s="4" t="n" r="D18">
        <v>3356579</v>
      </c>
    </row>
    <row spans="1:5" r="19">
      <c s="3" t="s" r="A19">
        <v>659</v>
      </c>
      <c s="4" t="n" r="B19">
        <v>112000</v>
      </c>
      <c s="4" t="n" r="D19">
        <v>128000</v>
      </c>
    </row>
    <row spans="1:5" r="20">
      <c s="3" t="s" r="A20">
        <v>33</v>
      </c>
    </row>
    <row spans="1:5" r="21">
      <c s="6" t="s" r="A21">
        <v>652</v>
      </c>
    </row>
    <row spans="1:5" r="22">
      <c s="3" t="s" r="A22">
        <v>653</v>
      </c>
      <c s="4" t="n" r="B22">
        <v>1086306</v>
      </c>
      <c s="3" t="s" r="C22">
        <v>654</v>
      </c>
      <c s="4" t="n" r="D22">
        <v>1102741</v>
      </c>
      <c s="3" t="s" r="E22">
        <v>655</v>
      </c>
    </row>
    <row spans="1:5" r="23">
      <c s="3" t="s" r="A23">
        <v>656</v>
      </c>
      <c s="4" t="n" r="B23">
        <v>1058900</v>
      </c>
      <c s="4" t="n" r="D23">
        <v>1058838</v>
      </c>
    </row>
    <row spans="1:5" r="24">
      <c s="3" t="s" r="A24">
        <v>35</v>
      </c>
    </row>
    <row spans="1:5" r="25">
      <c s="6" t="s" r="A25">
        <v>652</v>
      </c>
    </row>
    <row spans="1:5" r="26">
      <c s="3" t="s" r="A26">
        <v>653</v>
      </c>
      <c s="4" t="n" r="B26">
        <v>224803</v>
      </c>
      <c s="3" t="s" r="C26">
        <v>654</v>
      </c>
      <c s="4" t="n" r="D26">
        <v>226349</v>
      </c>
      <c s="3" t="s" r="E26">
        <v>655</v>
      </c>
    </row>
    <row spans="1:5" r="27">
      <c s="3" t="s" r="A27">
        <v>656</v>
      </c>
      <c s="4" t="n" r="B27">
        <v>225877</v>
      </c>
      <c s="4" t="n" r="D27">
        <v>225866</v>
      </c>
    </row>
    <row spans="1:5" r="28">
      <c s="3" t="s" r="A28">
        <v>37</v>
      </c>
    </row>
    <row spans="1:5" r="29">
      <c s="6" t="s" r="A29">
        <v>652</v>
      </c>
    </row>
    <row spans="1:5" r="30">
      <c s="3" t="s" r="A30">
        <v>653</v>
      </c>
      <c s="4" t="n" r="B30">
        <v>1627335</v>
      </c>
      <c s="3" t="s" r="C30">
        <v>654</v>
      </c>
      <c s="4" t="n" r="D30">
        <v>1629124</v>
      </c>
      <c s="3" t="s" r="E30">
        <v>655</v>
      </c>
    </row>
    <row spans="1:5" r="31">
      <c s="3" t="s" r="A31">
        <v>656</v>
      </c>
      <c s="4" t="n" r="B31">
        <v>1493432</v>
      </c>
      <c s="4" t="n" r="D31">
        <v>1478931</v>
      </c>
    </row>
    <row spans="1:5" r="32">
      <c s="3" t="s" r="A32">
        <v>39</v>
      </c>
    </row>
    <row spans="1:5" r="33">
      <c s="6" t="s" r="A33">
        <v>652</v>
      </c>
    </row>
    <row spans="1:5" r="34">
      <c s="3" t="s" r="A34">
        <v>653</v>
      </c>
      <c s="4" t="n" r="B34">
        <v>573247</v>
      </c>
      <c s="3" t="s" r="C34">
        <v>654</v>
      </c>
      <c s="4" t="n" r="D34">
        <v>677475</v>
      </c>
      <c s="3" t="s" r="E34">
        <v>655</v>
      </c>
    </row>
    <row spans="1:5" r="35">
      <c s="3" t="s" r="A35">
        <v>656</v>
      </c>
      <c s="4" t="n" r="B35">
        <v>604533</v>
      </c>
      <c s="4" t="n" r="D35">
        <v>710806</v>
      </c>
    </row>
    <row spans="1:5" r="36">
      <c s="3" t="s" r="A36">
        <v>659</v>
      </c>
      <c s="7" t="n" r="B36">
        <v>39000</v>
      </c>
      <c s="7" t="n" r="D36">
        <v>51000</v>
      </c>
    </row>
    <row spans="1:5" r="37">
      <c t="n" r="A37"/>
    </row>
    <row spans="1:5" r="38">
      <c s="3" t="s" r="A38">
        <v>70</v>
      </c>
      <c s="3" t="s" r="B38">
        <v>660</v>
      </c>
    </row>
    <row spans="1:5" r="39">
      <c s="3" t="s" r="A39">
        <v>570</v>
      </c>
      <c s="3" t="s" r="B39">
        <v>661</v>
      </c>
    </row>
    <row spans="1:5" r="40">
      <c s="3" t="s" r="A40">
        <v>573</v>
      </c>
      <c s="3" t="s" r="B40">
        <v>660</v>
      </c>
    </row>
    <row spans="1:5" r="41">
      <c s="3" t="s" r="A41">
        <v>576</v>
      </c>
      <c s="3" t="s" r="B41">
        <v>662</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3"/>
  </cols>
  <sheetData>
    <row spans="1:2" r="1">
      <c s="1" t="s" r="A1">
        <v>663</v>
      </c>
      <c s="2" t="s" r="B1">
        <v>204</v>
      </c>
    </row>
    <row spans="1:2" r="2">
      <c s="3" t="s" r="A2">
        <v>31</v>
      </c>
    </row>
    <row spans="1:2" r="3">
      <c s="3" t="s" r="A3">
        <v>526</v>
      </c>
      <c s="7" t="n" r="B3">
        <v>3000000</v>
      </c>
    </row>
    <row spans="1:2" r="4">
      <c s="3" t="s" r="A4">
        <v>37</v>
      </c>
    </row>
    <row spans="1:2" r="5">
      <c s="3" t="s" r="A5">
        <v>526</v>
      </c>
      <c s="4" t="n" r="B5">
        <v>1300000</v>
      </c>
    </row>
    <row spans="1:2" r="6">
      <c s="3" t="s" r="A6">
        <v>664</v>
      </c>
    </row>
    <row spans="1:2" r="7">
      <c s="3" t="s" r="A7">
        <v>542</v>
      </c>
      <c s="7" t="n" r="B7">
        <v>25000000</v>
      </c>
    </row>
    <row spans="1:2" r="8">
      <c s="3" t="s" r="A8">
        <v>665</v>
      </c>
      <c s="3" t="s" r="B8">
        <v>666</v>
      </c>
    </row>
    <row spans="1:2" r="9">
      <c s="3" t="s" r="A9">
        <v>526</v>
      </c>
      <c s="7" t="n" r="B9">
        <v>2000000</v>
      </c>
    </row>
    <row spans="1:2" r="10">
      <c s="3" t="s" r="A10">
        <v>667</v>
      </c>
    </row>
    <row spans="1:2" r="11">
      <c s="3" t="s" r="A11">
        <v>542</v>
      </c>
      <c s="7" t="n" r="B11">
        <v>75000000</v>
      </c>
    </row>
    <row spans="1:2" r="12">
      <c s="3" t="s" r="A12">
        <v>665</v>
      </c>
      <c s="3" t="s" r="B12">
        <v>666</v>
      </c>
    </row>
    <row spans="1:2" r="13">
      <c s="3" t="s" r="A13">
        <v>526</v>
      </c>
      <c s="7" t="n" r="B13">
        <v>16600000</v>
      </c>
    </row>
    <row spans="1:2" r="14">
      <c s="3" t="s" r="A14">
        <v>668</v>
      </c>
    </row>
    <row spans="1:2" r="15">
      <c s="3" t="s" r="A15">
        <v>542</v>
      </c>
      <c s="7" t="n" r="B15">
        <v>50000000</v>
      </c>
    </row>
    <row spans="1:2" r="16">
      <c s="3" t="s" r="A16">
        <v>665</v>
      </c>
      <c s="3" t="s" r="B16">
        <v>666</v>
      </c>
    </row>
    <row spans="1:2" r="17">
      <c s="3" t="s" r="A17">
        <v>526</v>
      </c>
      <c s="7" t="n" r="B17">
        <v>1000000</v>
      </c>
    </row>
    <row spans="1:2" r="18">
      <c s="3" t="s" r="A18">
        <v>669</v>
      </c>
    </row>
    <row spans="1:2" r="19">
      <c s="3" t="s" r="A19">
        <v>542</v>
      </c>
      <c s="7" t="n" r="B19">
        <v>50000000</v>
      </c>
    </row>
    <row spans="1:2" r="20">
      <c s="3" t="s" r="A20">
        <v>665</v>
      </c>
      <c s="3" t="s" r="B20">
        <v>666</v>
      </c>
    </row>
    <row spans="1:2" r="21">
      <c s="3" t="s" r="A21">
        <v>526</v>
      </c>
      <c s="7" t="n" r="B21">
        <v>14500000</v>
      </c>
    </row>
    <row spans="1:2" r="22">
      <c s="3" t="s" r="A22">
        <v>670</v>
      </c>
    </row>
    <row spans="1:2" r="23">
      <c s="3" t="s" r="A23">
        <v>542</v>
      </c>
      <c s="4" t="n" r="B23">
        <v>40000000</v>
      </c>
    </row>
    <row spans="1:2" r="24">
      <c s="3" t="s" r="A24">
        <v>526</v>
      </c>
      <c s="4" t="n" r="B24">
        <v>6500000</v>
      </c>
    </row>
    <row spans="1:2" r="25">
      <c s="3" t="s" r="A25">
        <v>671</v>
      </c>
    </row>
    <row spans="1:2" r="26">
      <c s="3" t="s" r="A26">
        <v>542</v>
      </c>
      <c s="7" t="n" r="B26">
        <v>15000000</v>
      </c>
    </row>
    <row spans="1:2" r="27">
      <c s="3" t="s" r="A27">
        <v>665</v>
      </c>
      <c s="3" t="s" r="B27">
        <v>672</v>
      </c>
    </row>
    <row spans="1:2" r="28">
      <c s="3" t="s" r="A28">
        <v>526</v>
      </c>
      <c s="7" t="n" r="B28">
        <v>9700000</v>
      </c>
    </row>
    <row spans="1:2" r="29">
      <c s="3" t="s" r="A29">
        <v>673</v>
      </c>
    </row>
    <row spans="1:2" r="30">
      <c s="3" t="s" r="A30">
        <v>665</v>
      </c>
      <c s="3" t="s" r="B30">
        <v>666</v>
      </c>
    </row>
    <row spans="1:2" r="31">
      <c s="3" t="s" r="A31">
        <v>674</v>
      </c>
    </row>
    <row spans="1:2" r="32">
      <c s="3" t="s" r="A32">
        <v>665</v>
      </c>
      <c s="3" t="s" r="B32">
        <v>5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75</v>
      </c>
      <c s="2" t="s" r="B1">
        <v>676</v>
      </c>
      <c s="2" t="s" r="C1">
        <v>677</v>
      </c>
      <c s="2" t="s" r="D1">
        <v>678</v>
      </c>
      <c s="2" t="s" r="E1">
        <v>2</v>
      </c>
    </row>
    <row spans="1:5" r="2">
      <c s="6" t="s" r="A2">
        <v>679</v>
      </c>
    </row>
    <row spans="1:5" r="3">
      <c s="3" t="s" r="A3">
        <v>680</v>
      </c>
      <c s="4" t="n" r="D3">
        <v>456100</v>
      </c>
    </row>
    <row spans="1:5" r="4">
      <c s="3" t="s" r="A4">
        <v>681</v>
      </c>
      <c s="8" t="n" r="D4">
        <v>11.41</v>
      </c>
    </row>
    <row spans="1:5" r="5">
      <c s="3" t="s" r="A5">
        <v>682</v>
      </c>
      <c s="4" t="n" r="E5">
        <v>7402520</v>
      </c>
    </row>
    <row spans="1:5" r="6">
      <c s="3" t="s" r="A6">
        <v>683</v>
      </c>
      <c s="8" t="n" r="E6">
        <v>84.18000000000001</v>
      </c>
    </row>
    <row spans="1:5" r="7">
      <c s="3" t="s" r="A7">
        <v>684</v>
      </c>
      <c s="10" t="n" r="E7">
        <v>8.1</v>
      </c>
    </row>
    <row spans="1:5" r="8">
      <c s="3" t="s" r="A8">
        <v>685</v>
      </c>
      <c s="3" t="s" r="E8">
        <v>686</v>
      </c>
    </row>
    <row spans="1:5" r="9">
      <c s="3" t="s" r="A9">
        <v>687</v>
      </c>
    </row>
    <row spans="1:5" r="10">
      <c s="6" t="s" r="A10">
        <v>679</v>
      </c>
    </row>
    <row spans="1:5" r="11">
      <c s="3" t="s" r="A11">
        <v>688</v>
      </c>
      <c s="4" t="n" r="C11">
        <v>156017</v>
      </c>
    </row>
    <row spans="1:5" r="12">
      <c s="3" t="s" r="A12">
        <v>689</v>
      </c>
      <c s="8" t="n" r="B12">
        <v>99.02</v>
      </c>
    </row>
    <row spans="1:5" r="13">
      <c s="3" t="s" r="A13">
        <v>690</v>
      </c>
    </row>
    <row spans="1:5" r="14">
      <c s="6" t="s" r="A14">
        <v>679</v>
      </c>
    </row>
    <row spans="1:5" r="15">
      <c s="3" t="s" r="A15">
        <v>691</v>
      </c>
      <c s="4" t="n" r="C15">
        <v>292750</v>
      </c>
    </row>
    <row spans="1:5" r="16">
      <c s="3" t="s" r="A16">
        <v>692</v>
      </c>
      <c s="8" t="n" r="B16">
        <v>89.90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3</v>
      </c>
      <c s="2" t="s" r="B1">
        <v>42</v>
      </c>
      <c s="2" t="s" r="D1">
        <v>1</v>
      </c>
    </row>
    <row spans="1:5" r="2">
      <c s="2" t="s" r="B2">
        <v>2</v>
      </c>
      <c s="2" t="s" r="C2">
        <v>43</v>
      </c>
      <c s="2" t="s" r="D2">
        <v>2</v>
      </c>
      <c s="2" t="s" r="E2">
        <v>43</v>
      </c>
    </row>
    <row spans="1:5" r="3">
      <c s="6" t="s" r="A3">
        <v>694</v>
      </c>
    </row>
    <row spans="1:5" r="4">
      <c s="3" t="s" r="A4">
        <v>695</v>
      </c>
      <c s="7" t="n" r="B4">
        <v>1</v>
      </c>
      <c s="10" t="n" r="C4">
        <v>0.8</v>
      </c>
      <c s="10" t="n" r="D4">
        <v>2.1</v>
      </c>
      <c s="10" t="n" r="E4">
        <v>2.1</v>
      </c>
    </row>
    <row spans="1:5" r="5">
      <c s="3" t="s" r="A5">
        <v>696</v>
      </c>
      <c s="11" t="n" r="B5">
        <v>0.4</v>
      </c>
      <c s="11" t="n" r="C5">
        <v>0.3</v>
      </c>
      <c s="11" t="n" r="D5">
        <v>0.8</v>
      </c>
      <c s="11" t="n" r="E5">
        <v>0.8</v>
      </c>
    </row>
    <row spans="1:5" r="6">
      <c s="3" t="s" r="A6">
        <v>697</v>
      </c>
      <c s="10" t="n" r="B6">
        <v>0.2</v>
      </c>
      <c s="10" t="n" r="C6">
        <v>0.1</v>
      </c>
      <c s="10" t="n" r="D6">
        <v>0.4</v>
      </c>
      <c s="10" t="n" r="E6">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42</v>
      </c>
      <c s="2" t="s" r="D1">
        <v>1</v>
      </c>
    </row>
    <row spans="1:5" r="2">
      <c s="2" t="s" r="B2">
        <v>2</v>
      </c>
      <c s="2" t="s" r="C2">
        <v>43</v>
      </c>
      <c s="2" t="s" r="D2">
        <v>2</v>
      </c>
      <c s="2" t="s" r="E2">
        <v>43</v>
      </c>
    </row>
    <row spans="1:5" r="3">
      <c s="6" t="s" r="A3">
        <v>694</v>
      </c>
    </row>
    <row spans="1:5" r="4">
      <c s="3" t="s" r="A4">
        <v>695</v>
      </c>
      <c s="7" t="n" r="B4">
        <v>8</v>
      </c>
      <c s="10" t="n" r="C4">
        <v>7.7</v>
      </c>
      <c s="10" t="n" r="D4">
        <v>16.1</v>
      </c>
      <c s="10" t="n" r="E4">
        <v>15.1</v>
      </c>
    </row>
    <row spans="1:5" r="5">
      <c s="3" t="s" r="A5">
        <v>696</v>
      </c>
      <c s="11" t="n" r="B5">
        <v>3.1</v>
      </c>
      <c s="4" t="n" r="C5">
        <v>3</v>
      </c>
      <c s="11" t="n" r="D5">
        <v>6.2</v>
      </c>
      <c s="11" t="n" r="E5">
        <v>5.9</v>
      </c>
    </row>
    <row spans="1:5" r="6">
      <c s="3" t="s" r="A6">
        <v>697</v>
      </c>
      <c s="10" t="n" r="B6">
        <v>1.6</v>
      </c>
      <c s="10" t="n" r="C6">
        <v>1.2</v>
      </c>
      <c s="10" t="n" r="D6">
        <v>3.1</v>
      </c>
      <c s="10" t="n" r="E6">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9</v>
      </c>
      <c s="2" t="s" r="B1">
        <v>42</v>
      </c>
      <c s="2" t="s" r="D1">
        <v>1</v>
      </c>
    </row>
    <row spans="1:5" r="2">
      <c s="2" t="s" r="B2">
        <v>2</v>
      </c>
      <c s="2" t="s" r="C2">
        <v>43</v>
      </c>
      <c s="2" t="s" r="D2">
        <v>2</v>
      </c>
      <c s="2" t="s" r="E2">
        <v>43</v>
      </c>
    </row>
    <row spans="1:5" r="3">
      <c s="6" t="s" r="A3">
        <v>700</v>
      </c>
    </row>
    <row spans="1:5" r="4">
      <c s="3" t="s" r="A4">
        <v>701</v>
      </c>
      <c s="7" t="n" r="D4">
        <v>396000</v>
      </c>
    </row>
    <row spans="1:5" r="5">
      <c s="3" t="s" r="A5">
        <v>702</v>
      </c>
      <c s="4" t="n" r="D5">
        <v>164200</v>
      </c>
    </row>
    <row spans="1:5" r="6">
      <c s="3" t="s" r="A6">
        <v>26</v>
      </c>
    </row>
    <row spans="1:5" r="7">
      <c s="6" t="s" r="A7">
        <v>700</v>
      </c>
    </row>
    <row spans="1:5" r="8">
      <c s="3" t="s" r="A8">
        <v>701</v>
      </c>
      <c s="4" t="n" r="D8">
        <v>92458</v>
      </c>
    </row>
    <row spans="1:5" r="9">
      <c s="3" t="s" r="A9">
        <v>702</v>
      </c>
      <c s="4" t="n" r="D9">
        <v>38419</v>
      </c>
    </row>
    <row spans="1:5" r="10">
      <c s="3" t="s" r="A10">
        <v>703</v>
      </c>
      <c s="7" t="n" r="B10">
        <v>54039</v>
      </c>
      <c s="4" t="n" r="D10">
        <v>54039</v>
      </c>
    </row>
    <row spans="1:5" r="11">
      <c s="3" t="s" r="A11">
        <v>37</v>
      </c>
    </row>
    <row spans="1:5" r="12">
      <c s="6" t="s" r="A12">
        <v>700</v>
      </c>
    </row>
    <row spans="1:5" r="13">
      <c s="3" t="s" r="A13">
        <v>701</v>
      </c>
      <c s="4" t="n" r="D13">
        <v>17167</v>
      </c>
    </row>
    <row spans="1:5" r="14">
      <c s="3" t="s" r="A14">
        <v>702</v>
      </c>
      <c s="4" t="n" r="D14">
        <v>7042</v>
      </c>
    </row>
    <row spans="1:5" r="15">
      <c s="3" t="s" r="A15">
        <v>703</v>
      </c>
      <c s="4" t="n" r="B15">
        <v>10125</v>
      </c>
      <c s="4" t="n" r="D15">
        <v>10125</v>
      </c>
    </row>
    <row spans="1:5" r="16">
      <c s="3" t="s" r="A16">
        <v>704</v>
      </c>
    </row>
    <row spans="1:5" r="17">
      <c s="6" t="s" r="A17">
        <v>700</v>
      </c>
    </row>
    <row spans="1:5" r="18">
      <c s="3" t="s" r="A18">
        <v>705</v>
      </c>
      <c s="4" t="n" r="B18">
        <v>4500</v>
      </c>
      <c s="7" t="n" r="C18">
        <v>9100</v>
      </c>
      <c s="4" t="n" r="D18">
        <v>8900</v>
      </c>
      <c s="7" t="n" r="E18">
        <v>19100</v>
      </c>
    </row>
    <row spans="1:5" r="19">
      <c s="3" t="s" r="A19">
        <v>503</v>
      </c>
      <c s="4" t="n" r="C19">
        <v>4800</v>
      </c>
      <c s="4" t="n" r="E19">
        <v>10200</v>
      </c>
    </row>
    <row spans="1:5" r="20">
      <c s="3" t="s" r="A20">
        <v>706</v>
      </c>
    </row>
    <row spans="1:5" r="21">
      <c s="6" t="s" r="A21">
        <v>700</v>
      </c>
    </row>
    <row spans="1:5" r="22">
      <c s="3" t="s" r="A22">
        <v>705</v>
      </c>
      <c s="4" t="n" r="B22">
        <v>113</v>
      </c>
      <c s="4" t="n" r="C22">
        <v>119</v>
      </c>
      <c s="4" t="n" r="D22">
        <v>226</v>
      </c>
      <c s="4" t="n" r="E22">
        <v>280</v>
      </c>
    </row>
    <row spans="1:5" r="23">
      <c s="3" t="s" r="A23">
        <v>503</v>
      </c>
      <c s="4" t="n" r="C23">
        <v>11</v>
      </c>
      <c s="4" t="n" r="E23">
        <v>62</v>
      </c>
    </row>
    <row spans="1:5" r="24">
      <c s="3" t="s" r="A24">
        <v>707</v>
      </c>
    </row>
    <row spans="1:5" r="25">
      <c s="6" t="s" r="A25">
        <v>700</v>
      </c>
    </row>
    <row spans="1:5" r="26">
      <c s="3" t="s" r="A26">
        <v>705</v>
      </c>
      <c s="7" t="n" r="B26">
        <v>149</v>
      </c>
      <c s="7" t="n" r="C26">
        <v>119</v>
      </c>
      <c s="7" t="n" r="D26">
        <v>298</v>
      </c>
      <c s="4" t="n" r="E26">
        <v>244</v>
      </c>
    </row>
    <row spans="1:5" r="27">
      <c s="3" t="s" r="A27">
        <v>503</v>
      </c>
      <c s="7" t="n" r="E27">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8</v>
      </c>
      <c s="2" t="s" r="B1">
        <v>42</v>
      </c>
      <c s="2" t="s" r="D1">
        <v>1</v>
      </c>
    </row>
    <row spans="1:5" r="2">
      <c s="2" t="s" r="B2">
        <v>2</v>
      </c>
      <c s="2" t="s" r="C2">
        <v>43</v>
      </c>
      <c s="2" t="s" r="D2">
        <v>2</v>
      </c>
      <c s="2" t="s" r="E2">
        <v>43</v>
      </c>
    </row>
    <row spans="1:5" r="3">
      <c s="3" t="s" r="A3">
        <v>709</v>
      </c>
    </row>
    <row spans="1:5" r="4">
      <c s="6" t="s" r="A4">
        <v>322</v>
      </c>
    </row>
    <row spans="1:5" r="5">
      <c s="3" t="s" r="A5">
        <v>710</v>
      </c>
      <c s="7" t="n" r="B5">
        <v>43762</v>
      </c>
      <c s="7" t="n" r="C5">
        <v>35109</v>
      </c>
      <c s="7" t="n" r="D5">
        <v>87524</v>
      </c>
      <c s="7" t="n" r="E5">
        <v>70218</v>
      </c>
    </row>
    <row spans="1:5" r="6">
      <c s="3" t="s" r="A6">
        <v>711</v>
      </c>
      <c s="4" t="n" r="B6">
        <v>75694</v>
      </c>
      <c s="4" t="n" r="C6">
        <v>72519</v>
      </c>
      <c s="4" t="n" r="D6">
        <v>151388</v>
      </c>
      <c s="4" t="n" r="E6">
        <v>145038</v>
      </c>
    </row>
    <row spans="1:5" r="7">
      <c s="3" t="s" r="A7">
        <v>712</v>
      </c>
      <c s="4" t="n" r="B7">
        <v>-98655</v>
      </c>
      <c s="4" t="n" r="C7">
        <v>-90366</v>
      </c>
      <c s="4" t="n" r="D7">
        <v>-197310</v>
      </c>
      <c s="4" t="n" r="E7">
        <v>-180732</v>
      </c>
    </row>
    <row spans="1:5" r="8">
      <c s="3" t="s" r="A8">
        <v>713</v>
      </c>
      <c s="4" t="n" r="B8">
        <v>390</v>
      </c>
      <c s="4" t="n" r="C8">
        <v>400</v>
      </c>
      <c s="4" t="n" r="D8">
        <v>780</v>
      </c>
      <c s="4" t="n" r="E8">
        <v>800</v>
      </c>
    </row>
    <row spans="1:5" r="9">
      <c s="3" t="s" r="A9">
        <v>502</v>
      </c>
      <c s="4" t="n" r="B9">
        <v>58981</v>
      </c>
      <c s="4" t="n" r="C9">
        <v>36274</v>
      </c>
      <c s="4" t="n" r="D9">
        <v>117962</v>
      </c>
      <c s="4" t="n" r="E9">
        <v>72548</v>
      </c>
    </row>
    <row spans="1:5" r="10">
      <c s="3" t="s" r="A10">
        <v>714</v>
      </c>
      <c s="4" t="n" r="D10">
        <v>-76</v>
      </c>
      <c s="4" t="n" r="E10">
        <v>0</v>
      </c>
    </row>
    <row spans="1:5" r="11">
      <c s="3" t="s" r="A11">
        <v>715</v>
      </c>
      <c s="4" t="n" r="B11">
        <v>80172</v>
      </c>
      <c s="4" t="n" r="C11">
        <v>53936</v>
      </c>
      <c s="4" t="n" r="D11">
        <v>160420</v>
      </c>
      <c s="4" t="n" r="E11">
        <v>107872</v>
      </c>
    </row>
    <row spans="1:5" r="12">
      <c s="3" t="s" r="A12">
        <v>716</v>
      </c>
    </row>
    <row spans="1:5" r="13">
      <c s="6" t="s" r="A13">
        <v>322</v>
      </c>
    </row>
    <row spans="1:5" r="14">
      <c s="3" t="s" r="A14">
        <v>710</v>
      </c>
      <c s="4" t="n" r="B14">
        <v>6661</v>
      </c>
      <c s="4" t="n" r="C14">
        <v>5023</v>
      </c>
      <c s="4" t="n" r="D14">
        <v>13322</v>
      </c>
      <c s="4" t="n" r="E14">
        <v>10046</v>
      </c>
    </row>
    <row spans="1:5" r="15">
      <c s="3" t="s" r="A15">
        <v>711</v>
      </c>
      <c s="4" t="n" r="B15">
        <v>15471</v>
      </c>
      <c s="4" t="n" r="C15">
        <v>14884</v>
      </c>
      <c s="4" t="n" r="D15">
        <v>30942</v>
      </c>
      <c s="4" t="n" r="E15">
        <v>29768</v>
      </c>
    </row>
    <row spans="1:5" r="16">
      <c s="3" t="s" r="A16">
        <v>712</v>
      </c>
      <c s="4" t="n" r="B16">
        <v>-20026</v>
      </c>
      <c s="4" t="n" r="C16">
        <v>-18305</v>
      </c>
      <c s="4" t="n" r="D16">
        <v>-40052</v>
      </c>
      <c s="4" t="n" r="E16">
        <v>-36610</v>
      </c>
    </row>
    <row spans="1:5" r="17">
      <c s="3" t="s" r="A17">
        <v>502</v>
      </c>
      <c s="4" t="n" r="B17">
        <v>13564</v>
      </c>
      <c s="4" t="n" r="C17">
        <v>8989</v>
      </c>
      <c s="4" t="n" r="D17">
        <v>27128</v>
      </c>
      <c s="4" t="n" r="E17">
        <v>17978</v>
      </c>
    </row>
    <row spans="1:5" r="18">
      <c s="3" t="s" r="A18">
        <v>715</v>
      </c>
      <c s="4" t="n" r="B18">
        <v>15670</v>
      </c>
      <c s="4" t="n" r="C18">
        <v>10591</v>
      </c>
      <c s="4" t="n" r="D18">
        <v>31340</v>
      </c>
      <c s="4" t="n" r="E18">
        <v>21182</v>
      </c>
    </row>
    <row spans="1:5" r="19">
      <c s="3" t="s" r="A19">
        <v>717</v>
      </c>
    </row>
    <row spans="1:5" r="20">
      <c s="6" t="s" r="A20">
        <v>322</v>
      </c>
    </row>
    <row spans="1:5" r="21">
      <c s="3" t="s" r="A21">
        <v>710</v>
      </c>
      <c s="4" t="n" r="B21">
        <v>3821</v>
      </c>
      <c s="4" t="n" r="C21">
        <v>2881</v>
      </c>
      <c s="4" t="n" r="D21">
        <v>7642</v>
      </c>
      <c s="4" t="n" r="E21">
        <v>5762</v>
      </c>
    </row>
    <row spans="1:5" r="22">
      <c s="3" t="s" r="A22">
        <v>711</v>
      </c>
      <c s="4" t="n" r="B22">
        <v>7428</v>
      </c>
      <c s="4" t="n" r="C22">
        <v>7278</v>
      </c>
      <c s="4" t="n" r="D22">
        <v>14856</v>
      </c>
      <c s="4" t="n" r="E22">
        <v>14556</v>
      </c>
    </row>
    <row spans="1:5" r="23">
      <c s="3" t="s" r="A23">
        <v>712</v>
      </c>
      <c s="4" t="n" r="B23">
        <v>-10160</v>
      </c>
      <c s="4" t="n" r="C23">
        <v>-9488</v>
      </c>
      <c s="4" t="n" r="D23">
        <v>-20320</v>
      </c>
      <c s="4" t="n" r="E23">
        <v>-18976</v>
      </c>
    </row>
    <row spans="1:5" r="24">
      <c s="3" t="s" r="A24">
        <v>502</v>
      </c>
      <c s="4" t="n" r="B24">
        <v>5775</v>
      </c>
      <c s="4" t="n" r="C24">
        <v>3981</v>
      </c>
      <c s="4" t="n" r="D24">
        <v>11550</v>
      </c>
      <c s="4" t="n" r="E24">
        <v>7962</v>
      </c>
    </row>
    <row spans="1:5" r="25">
      <c s="3" t="s" r="A25">
        <v>715</v>
      </c>
      <c s="4" t="n" r="B25">
        <v>6864</v>
      </c>
      <c s="4" t="n" r="C25">
        <v>4652</v>
      </c>
      <c s="4" t="n" r="D25">
        <v>13728</v>
      </c>
      <c s="4" t="n" r="E25">
        <v>9304</v>
      </c>
    </row>
    <row spans="1:5" r="26">
      <c s="3" t="s" r="A26">
        <v>718</v>
      </c>
    </row>
    <row spans="1:5" r="27">
      <c s="6" t="s" r="A27">
        <v>322</v>
      </c>
    </row>
    <row spans="1:5" r="28">
      <c s="3" t="s" r="A28">
        <v>710</v>
      </c>
      <c s="4" t="n" r="B28">
        <v>4778</v>
      </c>
      <c s="4" t="n" r="C28">
        <v>3546</v>
      </c>
      <c s="4" t="n" r="D28">
        <v>9556</v>
      </c>
      <c s="4" t="n" r="E28">
        <v>7092</v>
      </c>
    </row>
    <row spans="1:5" r="29">
      <c s="3" t="s" r="A29">
        <v>711</v>
      </c>
      <c s="4" t="n" r="B29">
        <v>9939</v>
      </c>
      <c s="4" t="n" r="C29">
        <v>9467</v>
      </c>
      <c s="4" t="n" r="D29">
        <v>19878</v>
      </c>
      <c s="4" t="n" r="E29">
        <v>18934</v>
      </c>
    </row>
    <row spans="1:5" r="30">
      <c s="3" t="s" r="A30">
        <v>712</v>
      </c>
      <c s="4" t="n" r="B30">
        <v>-12541</v>
      </c>
      <c s="4" t="n" r="C30">
        <v>-11449</v>
      </c>
      <c s="4" t="n" r="D30">
        <v>-25082</v>
      </c>
      <c s="4" t="n" r="E30">
        <v>-22898</v>
      </c>
    </row>
    <row spans="1:5" r="31">
      <c s="3" t="s" r="A31">
        <v>502</v>
      </c>
      <c s="4" t="n" r="B31">
        <v>9176</v>
      </c>
      <c s="4" t="n" r="C31">
        <v>6131</v>
      </c>
      <c s="4" t="n" r="D31">
        <v>18352</v>
      </c>
      <c s="4" t="n" r="E31">
        <v>12262</v>
      </c>
    </row>
    <row spans="1:5" r="32">
      <c s="3" t="s" r="A32">
        <v>715</v>
      </c>
      <c s="4" t="n" r="B32">
        <v>11352</v>
      </c>
      <c s="4" t="n" r="C32">
        <v>7695</v>
      </c>
      <c s="4" t="n" r="D32">
        <v>22704</v>
      </c>
      <c s="4" t="n" r="E32">
        <v>15390</v>
      </c>
    </row>
    <row spans="1:5" r="33">
      <c s="3" t="s" r="A33">
        <v>719</v>
      </c>
    </row>
    <row spans="1:5" r="34">
      <c s="6" t="s" r="A34">
        <v>322</v>
      </c>
    </row>
    <row spans="1:5" r="35">
      <c s="3" t="s" r="A35">
        <v>710</v>
      </c>
      <c s="4" t="n" r="B35">
        <v>1982</v>
      </c>
      <c s="4" t="n" r="C35">
        <v>1523</v>
      </c>
      <c s="4" t="n" r="D35">
        <v>3964</v>
      </c>
      <c s="4" t="n" r="E35">
        <v>3046</v>
      </c>
    </row>
    <row spans="1:5" r="36">
      <c s="3" t="s" r="A36">
        <v>711</v>
      </c>
      <c s="4" t="n" r="B36">
        <v>4502</v>
      </c>
      <c s="4" t="n" r="C36">
        <v>4318</v>
      </c>
      <c s="4" t="n" r="D36">
        <v>9004</v>
      </c>
      <c s="4" t="n" r="E36">
        <v>8636</v>
      </c>
    </row>
    <row spans="1:5" r="37">
      <c s="3" t="s" r="A37">
        <v>712</v>
      </c>
      <c s="4" t="n" r="B37">
        <v>-6105</v>
      </c>
      <c s="4" t="n" r="C37">
        <v>-5698</v>
      </c>
      <c s="4" t="n" r="D37">
        <v>-12210</v>
      </c>
      <c s="4" t="n" r="E37">
        <v>-11396</v>
      </c>
    </row>
    <row spans="1:5" r="38">
      <c s="3" t="s" r="A38">
        <v>502</v>
      </c>
      <c s="4" t="n" r="B38">
        <v>3724</v>
      </c>
      <c s="4" t="n" r="C38">
        <v>2354</v>
      </c>
      <c s="4" t="n" r="D38">
        <v>7448</v>
      </c>
      <c s="4" t="n" r="E38">
        <v>4708</v>
      </c>
    </row>
    <row spans="1:5" r="39">
      <c s="3" t="s" r="A39">
        <v>715</v>
      </c>
      <c s="4" t="n" r="B39">
        <v>4103</v>
      </c>
      <c s="4" t="n" r="C39">
        <v>2497</v>
      </c>
      <c s="4" t="n" r="D39">
        <v>8206</v>
      </c>
      <c s="4" t="n" r="E39">
        <v>4994</v>
      </c>
    </row>
    <row spans="1:5" r="40">
      <c s="3" t="s" r="A40">
        <v>720</v>
      </c>
    </row>
    <row spans="1:5" r="41">
      <c s="6" t="s" r="A41">
        <v>322</v>
      </c>
    </row>
    <row spans="1:5" r="42">
      <c s="3" t="s" r="A42">
        <v>710</v>
      </c>
      <c s="4" t="n" r="B42">
        <v>849</v>
      </c>
      <c s="4" t="n" r="C42">
        <v>666</v>
      </c>
      <c s="4" t="n" r="D42">
        <v>1698</v>
      </c>
      <c s="4" t="n" r="E42">
        <v>1332</v>
      </c>
    </row>
    <row spans="1:5" r="43">
      <c s="3" t="s" r="A43">
        <v>711</v>
      </c>
      <c s="4" t="n" r="B43">
        <v>2108</v>
      </c>
      <c s="4" t="n" r="C43">
        <v>2041</v>
      </c>
      <c s="4" t="n" r="D43">
        <v>4216</v>
      </c>
      <c s="4" t="n" r="E43">
        <v>4082</v>
      </c>
    </row>
    <row spans="1:5" r="44">
      <c s="3" t="s" r="A44">
        <v>712</v>
      </c>
      <c s="4" t="n" r="B44">
        <v>-2725</v>
      </c>
      <c s="4" t="n" r="C44">
        <v>-2505</v>
      </c>
      <c s="4" t="n" r="D44">
        <v>-5450</v>
      </c>
      <c s="4" t="n" r="E44">
        <v>-5010</v>
      </c>
    </row>
    <row spans="1:5" r="45">
      <c s="3" t="s" r="A45">
        <v>502</v>
      </c>
      <c s="4" t="n" r="B45">
        <v>2013</v>
      </c>
      <c s="4" t="n" r="C45">
        <v>1449</v>
      </c>
      <c s="4" t="n" r="D45">
        <v>4026</v>
      </c>
      <c s="4" t="n" r="E45">
        <v>2898</v>
      </c>
    </row>
    <row spans="1:5" r="46">
      <c s="3" t="s" r="A46">
        <v>715</v>
      </c>
      <c s="4" t="n" r="B46">
        <v>2245</v>
      </c>
      <c s="4" t="n" r="C46">
        <v>1651</v>
      </c>
      <c s="4" t="n" r="D46">
        <v>4490</v>
      </c>
      <c s="4" t="n" r="E46">
        <v>3302</v>
      </c>
    </row>
    <row spans="1:5" r="47">
      <c s="3" t="s" r="A47">
        <v>721</v>
      </c>
    </row>
    <row spans="1:5" r="48">
      <c s="6" t="s" r="A48">
        <v>322</v>
      </c>
    </row>
    <row spans="1:5" r="49">
      <c s="3" t="s" r="A49">
        <v>710</v>
      </c>
      <c s="4" t="n" r="B49">
        <v>1645</v>
      </c>
      <c s="4" t="n" r="C49">
        <v>1285</v>
      </c>
      <c s="4" t="n" r="D49">
        <v>3290</v>
      </c>
      <c s="4" t="n" r="E49">
        <v>2570</v>
      </c>
    </row>
    <row spans="1:5" r="50">
      <c s="3" t="s" r="A50">
        <v>711</v>
      </c>
      <c s="4" t="n" r="B50">
        <v>4354</v>
      </c>
      <c s="4" t="n" r="C50">
        <v>4437</v>
      </c>
      <c s="4" t="n" r="D50">
        <v>8708</v>
      </c>
      <c s="4" t="n" r="E50">
        <v>8874</v>
      </c>
    </row>
    <row spans="1:5" r="51">
      <c s="3" t="s" r="A51">
        <v>712</v>
      </c>
      <c s="4" t="n" r="B51">
        <v>-6222</v>
      </c>
      <c s="4" t="n" r="C51">
        <v>-5931</v>
      </c>
      <c s="4" t="n" r="D51">
        <v>-12444</v>
      </c>
      <c s="4" t="n" r="E51">
        <v>-11862</v>
      </c>
    </row>
    <row spans="1:5" r="52">
      <c s="3" t="s" r="A52">
        <v>502</v>
      </c>
      <c s="4" t="n" r="B52">
        <v>3238</v>
      </c>
      <c s="4" t="n" r="C52">
        <v>2339</v>
      </c>
      <c s="4" t="n" r="D52">
        <v>6476</v>
      </c>
      <c s="4" t="n" r="E52">
        <v>4678</v>
      </c>
    </row>
    <row spans="1:5" r="53">
      <c s="3" t="s" r="A53">
        <v>715</v>
      </c>
      <c s="4" t="n" r="B53">
        <v>3015</v>
      </c>
      <c s="4" t="n" r="C53">
        <v>2130</v>
      </c>
      <c s="4" t="n" r="D53">
        <v>6030</v>
      </c>
      <c s="4" t="n" r="E53">
        <v>4260</v>
      </c>
    </row>
    <row spans="1:5" r="54">
      <c s="3" t="s" r="A54">
        <v>722</v>
      </c>
    </row>
    <row spans="1:5" r="55">
      <c s="6" t="s" r="A55">
        <v>322</v>
      </c>
    </row>
    <row spans="1:5" r="56">
      <c s="3" t="s" r="A56">
        <v>710</v>
      </c>
      <c s="4" t="n" r="B56">
        <v>1957</v>
      </c>
      <c s="4" t="n" r="C56">
        <v>1446</v>
      </c>
      <c s="4" t="n" r="D56">
        <v>3914</v>
      </c>
      <c s="4" t="n" r="E56">
        <v>2892</v>
      </c>
    </row>
    <row spans="1:5" r="57">
      <c s="3" t="s" r="A57">
        <v>711</v>
      </c>
      <c s="4" t="n" r="B57">
        <v>3493</v>
      </c>
      <c s="4" t="n" r="C57">
        <v>3390</v>
      </c>
      <c s="4" t="n" r="D57">
        <v>6986</v>
      </c>
      <c s="4" t="n" r="E57">
        <v>6780</v>
      </c>
    </row>
    <row spans="1:5" r="58">
      <c s="3" t="s" r="A58">
        <v>712</v>
      </c>
      <c s="4" t="n" r="B58">
        <v>-4568</v>
      </c>
      <c s="4" t="n" r="C58">
        <v>-4155</v>
      </c>
      <c s="4" t="n" r="D58">
        <v>-9136</v>
      </c>
      <c s="4" t="n" r="E58">
        <v>-8310</v>
      </c>
    </row>
    <row spans="1:5" r="59">
      <c s="3" t="s" r="A59">
        <v>502</v>
      </c>
      <c s="4" t="n" r="B59">
        <v>3264</v>
      </c>
      <c s="4" t="n" r="C59">
        <v>2375</v>
      </c>
      <c s="4" t="n" r="D59">
        <v>6528</v>
      </c>
      <c s="4" t="n" r="E59">
        <v>4750</v>
      </c>
    </row>
    <row spans="1:5" r="60">
      <c s="3" t="s" r="A60">
        <v>715</v>
      </c>
      <c s="4" t="n" r="B60">
        <v>4146</v>
      </c>
      <c s="4" t="n" r="C60">
        <v>3056</v>
      </c>
      <c s="4" t="n" r="D60">
        <v>8292</v>
      </c>
      <c s="4" t="n" r="E60">
        <v>6112</v>
      </c>
    </row>
    <row spans="1:5" r="61">
      <c s="3" t="s" r="A61">
        <v>723</v>
      </c>
    </row>
    <row spans="1:5" r="62">
      <c s="6" t="s" r="A62">
        <v>322</v>
      </c>
    </row>
    <row spans="1:5" r="63">
      <c s="3" t="s" r="A63">
        <v>710</v>
      </c>
      <c s="4" t="n" r="B63">
        <v>11326</v>
      </c>
      <c s="4" t="n" r="C63">
        <v>10873</v>
      </c>
      <c s="4" t="n" r="D63">
        <v>22652</v>
      </c>
      <c s="4" t="n" r="E63">
        <v>21746</v>
      </c>
    </row>
    <row spans="1:5" r="64">
      <c s="3" t="s" r="A64">
        <v>711</v>
      </c>
      <c s="4" t="n" r="B64">
        <v>17984</v>
      </c>
      <c s="4" t="n" r="C64">
        <v>17960</v>
      </c>
      <c s="4" t="n" r="D64">
        <v>35968</v>
      </c>
      <c s="4" t="n" r="E64">
        <v>35920</v>
      </c>
    </row>
    <row spans="1:5" r="65">
      <c s="3" t="s" r="A65">
        <v>712</v>
      </c>
      <c s="4" t="n" r="B65">
        <v>-11344</v>
      </c>
      <c s="4" t="n" r="C65">
        <v>-11197</v>
      </c>
      <c s="4" t="n" r="D65">
        <v>-22688</v>
      </c>
      <c s="4" t="n" r="E65">
        <v>-22394</v>
      </c>
    </row>
    <row spans="1:5" r="66">
      <c s="3" t="s" r="A66">
        <v>713</v>
      </c>
      <c s="4" t="n" r="B66">
        <v>-9320</v>
      </c>
      <c s="4" t="n" r="C66">
        <v>-7898</v>
      </c>
      <c s="4" t="n" r="D66">
        <v>-18640</v>
      </c>
      <c s="4" t="n" r="E66">
        <v>-15796</v>
      </c>
    </row>
    <row spans="1:5" r="67">
      <c s="3" t="s" r="A67">
        <v>502</v>
      </c>
      <c s="4" t="n" r="B67">
        <v>7893</v>
      </c>
      <c s="4" t="n" r="C67">
        <v>2786</v>
      </c>
      <c s="4" t="n" r="D67">
        <v>15786</v>
      </c>
      <c s="4" t="n" r="E67">
        <v>5572</v>
      </c>
    </row>
    <row spans="1:5" r="68">
      <c s="3" t="s" r="A68">
        <v>715</v>
      </c>
      <c s="4" t="n" r="B68">
        <v>16539</v>
      </c>
      <c s="4" t="n" r="C68">
        <v>12524</v>
      </c>
      <c s="4" t="n" r="D68">
        <v>33078</v>
      </c>
      <c s="4" t="n" r="E68">
        <v>25048</v>
      </c>
    </row>
    <row spans="1:5" r="69">
      <c s="3" t="s" r="A69">
        <v>724</v>
      </c>
    </row>
    <row spans="1:5" r="70">
      <c s="6" t="s" r="A70">
        <v>322</v>
      </c>
    </row>
    <row spans="1:5" r="71">
      <c s="3" t="s" r="A71">
        <v>710</v>
      </c>
      <c s="4" t="n" r="B71">
        <v>1739</v>
      </c>
      <c s="4" t="n" r="C71">
        <v>1489</v>
      </c>
      <c s="4" t="n" r="D71">
        <v>3478</v>
      </c>
      <c s="4" t="n" r="E71">
        <v>2978</v>
      </c>
    </row>
    <row spans="1:5" r="72">
      <c s="3" t="s" r="A72">
        <v>711</v>
      </c>
      <c s="4" t="n" r="B72">
        <v>3130</v>
      </c>
      <c s="4" t="n" r="C72">
        <v>3065</v>
      </c>
      <c s="4" t="n" r="D72">
        <v>6260</v>
      </c>
      <c s="4" t="n" r="E72">
        <v>6130</v>
      </c>
    </row>
    <row spans="1:5" r="73">
      <c s="3" t="s" r="A73">
        <v>712</v>
      </c>
      <c s="4" t="n" r="B73">
        <v>-4798</v>
      </c>
      <c s="4" t="n" r="C73">
        <v>-4784</v>
      </c>
      <c s="4" t="n" r="D73">
        <v>-9596</v>
      </c>
      <c s="4" t="n" r="E73">
        <v>-9568</v>
      </c>
    </row>
    <row spans="1:5" r="74">
      <c s="3" t="s" r="A74">
        <v>713</v>
      </c>
      <c s="4" t="n" r="B74">
        <v>-610</v>
      </c>
      <c s="4" t="n" r="C74">
        <v>-610</v>
      </c>
      <c s="4" t="n" r="D74">
        <v>-1220</v>
      </c>
      <c s="4" t="n" r="E74">
        <v>-1220</v>
      </c>
    </row>
    <row spans="1:5" r="75">
      <c s="3" t="s" r="A75">
        <v>502</v>
      </c>
      <c s="4" t="n" r="B75">
        <v>1339</v>
      </c>
      <c s="4" t="n" r="C75">
        <v>317</v>
      </c>
      <c s="4" t="n" r="D75">
        <v>2678</v>
      </c>
      <c s="4" t="n" r="E75">
        <v>634</v>
      </c>
    </row>
    <row spans="1:5" r="76">
      <c s="3" t="s" r="A76">
        <v>715</v>
      </c>
      <c s="4" t="n" r="B76">
        <v>800</v>
      </c>
      <c s="4" t="n" r="C76">
        <v>-523</v>
      </c>
      <c s="4" t="n" r="D76">
        <v>1600</v>
      </c>
      <c s="4" t="n" r="E76">
        <v>-1046</v>
      </c>
    </row>
    <row spans="1:5" r="77">
      <c s="3" t="s" r="A77">
        <v>725</v>
      </c>
    </row>
    <row spans="1:5" r="78">
      <c s="6" t="s" r="A78">
        <v>322</v>
      </c>
    </row>
    <row spans="1:5" r="79">
      <c s="3" t="s" r="A79">
        <v>710</v>
      </c>
      <c s="4" t="n" r="B79">
        <v>1247</v>
      </c>
      <c s="4" t="n" r="C79">
        <v>1224</v>
      </c>
      <c s="4" t="n" r="D79">
        <v>2494</v>
      </c>
      <c s="4" t="n" r="E79">
        <v>2448</v>
      </c>
    </row>
    <row spans="1:5" r="80">
      <c s="3" t="s" r="A80">
        <v>711</v>
      </c>
      <c s="4" t="n" r="B80">
        <v>2062</v>
      </c>
      <c s="4" t="n" r="C80">
        <v>2095</v>
      </c>
      <c s="4" t="n" r="D80">
        <v>4124</v>
      </c>
      <c s="4" t="n" r="E80">
        <v>4190</v>
      </c>
    </row>
    <row spans="1:5" r="81">
      <c s="3" t="s" r="A81">
        <v>712</v>
      </c>
      <c s="4" t="n" r="B81">
        <v>0</v>
      </c>
      <c s="4" t="n" r="C81">
        <v>0</v>
      </c>
      <c s="4" t="n" r="D81">
        <v>0</v>
      </c>
      <c s="4" t="n" r="E81">
        <v>0</v>
      </c>
    </row>
    <row spans="1:5" r="82">
      <c s="3" t="s" r="A82">
        <v>713</v>
      </c>
      <c s="4" t="n" r="B82">
        <v>-1022</v>
      </c>
      <c s="4" t="n" r="C82">
        <v>-559</v>
      </c>
      <c s="4" t="n" r="D82">
        <v>-2044</v>
      </c>
      <c s="4" t="n" r="E82">
        <v>-1118</v>
      </c>
    </row>
    <row spans="1:5" r="83">
      <c s="3" t="s" r="A83">
        <v>502</v>
      </c>
      <c s="4" t="n" r="B83">
        <v>977</v>
      </c>
      <c s="4" t="n" r="C83">
        <v>303</v>
      </c>
      <c s="4" t="n" r="D83">
        <v>1954</v>
      </c>
      <c s="4" t="n" r="E83">
        <v>606</v>
      </c>
    </row>
    <row spans="1:5" r="84">
      <c s="3" t="s" r="A84">
        <v>715</v>
      </c>
      <c s="4" t="n" r="B84">
        <v>3264</v>
      </c>
      <c s="4" t="n" r="C84">
        <v>3063</v>
      </c>
      <c s="4" t="n" r="D84">
        <v>6528</v>
      </c>
      <c s="4" t="n" r="E84">
        <v>6126</v>
      </c>
    </row>
    <row spans="1:5" r="85">
      <c s="3" t="s" r="A85">
        <v>726</v>
      </c>
    </row>
    <row spans="1:5" r="86">
      <c s="6" t="s" r="A86">
        <v>322</v>
      </c>
    </row>
    <row spans="1:5" r="87">
      <c s="3" t="s" r="A87">
        <v>710</v>
      </c>
      <c s="4" t="n" r="B87">
        <v>1227</v>
      </c>
      <c s="4" t="n" r="C87">
        <v>1130</v>
      </c>
      <c s="4" t="n" r="D87">
        <v>2454</v>
      </c>
      <c s="4" t="n" r="E87">
        <v>2260</v>
      </c>
    </row>
    <row spans="1:5" r="88">
      <c s="3" t="s" r="A88">
        <v>711</v>
      </c>
      <c s="4" t="n" r="B88">
        <v>2016</v>
      </c>
      <c s="4" t="n" r="C88">
        <v>2066</v>
      </c>
      <c s="4" t="n" r="D88">
        <v>4032</v>
      </c>
      <c s="4" t="n" r="E88">
        <v>4132</v>
      </c>
    </row>
    <row spans="1:5" r="89">
      <c s="3" t="s" r="A89">
        <v>712</v>
      </c>
      <c s="4" t="n" r="B89">
        <v>0</v>
      </c>
      <c s="4" t="n" r="C89">
        <v>0</v>
      </c>
      <c s="4" t="n" r="D89">
        <v>0</v>
      </c>
      <c s="4" t="n" r="E89">
        <v>0</v>
      </c>
    </row>
    <row spans="1:5" r="90">
      <c s="3" t="s" r="A90">
        <v>713</v>
      </c>
      <c s="4" t="n" r="B90">
        <v>-845</v>
      </c>
      <c s="4" t="n" r="C90">
        <v>-844</v>
      </c>
      <c s="4" t="n" r="D90">
        <v>-1690</v>
      </c>
      <c s="4" t="n" r="E90">
        <v>-1688</v>
      </c>
    </row>
    <row spans="1:5" r="91">
      <c s="3" t="s" r="A91">
        <v>502</v>
      </c>
      <c s="4" t="n" r="B91">
        <v>803</v>
      </c>
      <c s="4" t="n" r="C91">
        <v>378</v>
      </c>
      <c s="4" t="n" r="D91">
        <v>1606</v>
      </c>
      <c s="4" t="n" r="E91">
        <v>756</v>
      </c>
    </row>
    <row spans="1:5" r="92">
      <c s="3" t="s" r="A92">
        <v>715</v>
      </c>
      <c s="4" t="n" r="B92">
        <v>3201</v>
      </c>
      <c s="4" t="n" r="C92">
        <v>2730</v>
      </c>
      <c s="4" t="n" r="D92">
        <v>6402</v>
      </c>
      <c s="4" t="n" r="E92">
        <v>5460</v>
      </c>
    </row>
    <row spans="1:5" r="93">
      <c s="3" t="s" r="A93">
        <v>727</v>
      </c>
    </row>
    <row spans="1:5" r="94">
      <c s="6" t="s" r="A94">
        <v>322</v>
      </c>
    </row>
    <row spans="1:5" r="95">
      <c s="3" t="s" r="A95">
        <v>710</v>
      </c>
      <c s="4" t="n" r="B95">
        <v>507</v>
      </c>
      <c s="4" t="n" r="C95">
        <v>475</v>
      </c>
      <c s="4" t="n" r="D95">
        <v>1014</v>
      </c>
      <c s="4" t="n" r="E95">
        <v>950</v>
      </c>
    </row>
    <row spans="1:5" r="96">
      <c s="3" t="s" r="A96">
        <v>711</v>
      </c>
      <c s="4" t="n" r="B96">
        <v>859</v>
      </c>
      <c s="4" t="n" r="C96">
        <v>914</v>
      </c>
      <c s="4" t="n" r="D96">
        <v>1718</v>
      </c>
      <c s="4" t="n" r="E96">
        <v>1828</v>
      </c>
    </row>
    <row spans="1:5" r="97">
      <c s="3" t="s" r="A97">
        <v>712</v>
      </c>
      <c s="4" t="n" r="B97">
        <v>-1542</v>
      </c>
      <c s="4" t="n" r="C97">
        <v>-1443</v>
      </c>
      <c s="4" t="n" r="D97">
        <v>-3084</v>
      </c>
      <c s="4" t="n" r="E97">
        <v>-2886</v>
      </c>
    </row>
    <row spans="1:5" r="98">
      <c s="3" t="s" r="A98">
        <v>713</v>
      </c>
      <c s="4" t="n" r="B98">
        <v>-229</v>
      </c>
      <c s="4" t="n" r="C98">
        <v>-229</v>
      </c>
      <c s="4" t="n" r="D98">
        <v>-458</v>
      </c>
      <c s="4" t="n" r="E98">
        <v>-458</v>
      </c>
    </row>
    <row spans="1:5" r="99">
      <c s="3" t="s" r="A99">
        <v>502</v>
      </c>
      <c s="4" t="n" r="B99">
        <v>215</v>
      </c>
      <c s="4" t="n" r="C99">
        <v>37</v>
      </c>
      <c s="4" t="n" r="D99">
        <v>430</v>
      </c>
      <c s="4" t="n" r="E99">
        <v>74</v>
      </c>
    </row>
    <row spans="1:5" r="100">
      <c s="3" t="s" r="A100">
        <v>715</v>
      </c>
      <c s="4" t="n" r="B100">
        <v>-190</v>
      </c>
      <c s="4" t="n" r="C100">
        <v>-246</v>
      </c>
      <c s="4" t="n" r="D100">
        <v>-380</v>
      </c>
      <c s="4" t="n" r="E100">
        <v>-492</v>
      </c>
    </row>
    <row spans="1:5" r="101">
      <c s="3" t="s" r="A101">
        <v>728</v>
      </c>
    </row>
    <row spans="1:5" r="102">
      <c s="6" t="s" r="A102">
        <v>322</v>
      </c>
    </row>
    <row spans="1:5" r="103">
      <c s="3" t="s" r="A103">
        <v>710</v>
      </c>
      <c s="4" t="n" r="B103">
        <v>205</v>
      </c>
      <c s="4" t="n" r="C103">
        <v>217</v>
      </c>
      <c s="4" t="n" r="D103">
        <v>410</v>
      </c>
      <c s="4" t="n" r="E103">
        <v>434</v>
      </c>
    </row>
    <row spans="1:5" r="104">
      <c s="3" t="s" r="A104">
        <v>711</v>
      </c>
      <c s="4" t="n" r="B104">
        <v>652</v>
      </c>
      <c s="4" t="n" r="C104">
        <v>701</v>
      </c>
      <c s="4" t="n" r="D104">
        <v>1304</v>
      </c>
      <c s="4" t="n" r="E104">
        <v>1402</v>
      </c>
    </row>
    <row spans="1:5" r="105">
      <c s="3" t="s" r="A105">
        <v>712</v>
      </c>
      <c s="4" t="n" r="B105">
        <v>-1201</v>
      </c>
      <c s="4" t="n" r="C105">
        <v>-1119</v>
      </c>
      <c s="4" t="n" r="D105">
        <v>-2402</v>
      </c>
      <c s="4" t="n" r="E105">
        <v>-2238</v>
      </c>
    </row>
    <row spans="1:5" r="106">
      <c s="3" t="s" r="A106">
        <v>713</v>
      </c>
      <c s="4" t="n" r="B106">
        <v>-177</v>
      </c>
      <c s="4" t="n" r="C106">
        <v>-177</v>
      </c>
      <c s="4" t="n" r="D106">
        <v>-354</v>
      </c>
      <c s="4" t="n" r="E106">
        <v>-354</v>
      </c>
    </row>
    <row spans="1:5" r="107">
      <c s="3" t="s" r="A107">
        <v>502</v>
      </c>
      <c s="4" t="n" r="B107">
        <v>118</v>
      </c>
      <c s="4" t="n" r="C107">
        <v>14</v>
      </c>
      <c s="4" t="n" r="D107">
        <v>236</v>
      </c>
      <c s="4" t="n" r="E107">
        <v>28</v>
      </c>
    </row>
    <row spans="1:5" r="108">
      <c s="3" t="s" r="A108">
        <v>715</v>
      </c>
      <c s="4" t="n" r="B108">
        <v>-403</v>
      </c>
      <c s="4" t="n" r="C108">
        <v>-364</v>
      </c>
      <c s="4" t="n" r="D108">
        <v>-806</v>
      </c>
      <c s="4" t="n" r="E108">
        <v>-728</v>
      </c>
    </row>
    <row spans="1:5" r="109">
      <c s="3" t="s" r="A109">
        <v>729</v>
      </c>
    </row>
    <row spans="1:5" r="110">
      <c s="6" t="s" r="A110">
        <v>322</v>
      </c>
    </row>
    <row spans="1:5" r="111">
      <c s="3" t="s" r="A111">
        <v>710</v>
      </c>
      <c s="4" t="n" r="B111">
        <v>500</v>
      </c>
      <c s="4" t="n" r="C111">
        <v>595</v>
      </c>
      <c s="4" t="n" r="D111">
        <v>1000</v>
      </c>
      <c s="4" t="n" r="E111">
        <v>1190</v>
      </c>
    </row>
    <row spans="1:5" r="112">
      <c s="3" t="s" r="A112">
        <v>711</v>
      </c>
      <c s="4" t="n" r="B112">
        <v>1342</v>
      </c>
      <c s="4" t="n" r="C112">
        <v>1413</v>
      </c>
      <c s="4" t="n" r="D112">
        <v>2684</v>
      </c>
      <c s="4" t="n" r="E112">
        <v>2826</v>
      </c>
    </row>
    <row spans="1:5" r="113">
      <c s="3" t="s" r="A113">
        <v>712</v>
      </c>
      <c s="4" t="n" r="B113">
        <v>-2588</v>
      </c>
      <c s="4" t="n" r="C113">
        <v>-2590</v>
      </c>
      <c s="4" t="n" r="D113">
        <v>-5176</v>
      </c>
      <c s="4" t="n" r="E113">
        <v>-5180</v>
      </c>
    </row>
    <row spans="1:5" r="114">
      <c s="3" t="s" r="A114">
        <v>713</v>
      </c>
      <c s="4" t="n" r="B114">
        <v>-681</v>
      </c>
      <c s="4" t="n" r="C114">
        <v>-325</v>
      </c>
      <c s="4" t="n" r="D114">
        <v>-1362</v>
      </c>
      <c s="4" t="n" r="E114">
        <v>-650</v>
      </c>
    </row>
    <row spans="1:5" r="115">
      <c s="3" t="s" r="A115">
        <v>502</v>
      </c>
      <c s="4" t="n" r="B115">
        <v>685</v>
      </c>
      <c s="4" t="n" r="C115">
        <v>200</v>
      </c>
      <c s="4" t="n" r="D115">
        <v>1370</v>
      </c>
      <c s="4" t="n" r="E115">
        <v>400</v>
      </c>
    </row>
    <row spans="1:5" r="116">
      <c s="3" t="s" r="A116">
        <v>715</v>
      </c>
      <c s="4" t="n" r="B116">
        <v>-742</v>
      </c>
      <c s="4" t="n" r="C116">
        <v>-707</v>
      </c>
      <c s="4" t="n" r="D116">
        <v>-1484</v>
      </c>
      <c s="4" t="n" r="E116">
        <v>-1414</v>
      </c>
    </row>
    <row spans="1:5" r="117">
      <c s="3" t="s" r="A117">
        <v>730</v>
      </c>
    </row>
    <row spans="1:5" r="118">
      <c s="6" t="s" r="A118">
        <v>322</v>
      </c>
    </row>
    <row spans="1:5" r="119">
      <c s="3" t="s" r="A119">
        <v>710</v>
      </c>
      <c s="4" t="n" r="B119">
        <v>470</v>
      </c>
      <c s="4" t="n" r="C119">
        <v>515</v>
      </c>
      <c s="4" t="n" r="D119">
        <v>940</v>
      </c>
      <c s="4" t="n" r="E119">
        <v>1030</v>
      </c>
    </row>
    <row spans="1:5" r="120">
      <c s="3" t="s" r="A120">
        <v>711</v>
      </c>
      <c s="4" t="n" r="B120">
        <v>628</v>
      </c>
      <c s="4" t="n" r="C120">
        <v>653</v>
      </c>
      <c s="4" t="n" r="D120">
        <v>1256</v>
      </c>
      <c s="4" t="n" r="E120">
        <v>1306</v>
      </c>
    </row>
    <row spans="1:5" r="121">
      <c s="3" t="s" r="A121">
        <v>712</v>
      </c>
      <c s="4" t="n" r="B121">
        <v>-911</v>
      </c>
      <c s="4" t="n" r="C121">
        <v>-932</v>
      </c>
      <c s="4" t="n" r="D121">
        <v>-1822</v>
      </c>
      <c s="4" t="n" r="E121">
        <v>-1864</v>
      </c>
    </row>
    <row spans="1:5" r="122">
      <c s="3" t="s" r="A122">
        <v>713</v>
      </c>
      <c s="4" t="n" r="B122">
        <v>-366</v>
      </c>
      <c s="4" t="n" r="C122">
        <v>-206</v>
      </c>
      <c s="4" t="n" r="D122">
        <v>-732</v>
      </c>
      <c s="4" t="n" r="E122">
        <v>-412</v>
      </c>
    </row>
    <row spans="1:5" r="123">
      <c s="3" t="s" r="A123">
        <v>502</v>
      </c>
      <c s="4" t="n" r="B123">
        <v>300</v>
      </c>
      <c s="4" t="n" r="C123">
        <v>111</v>
      </c>
      <c s="4" t="n" r="D123">
        <v>600</v>
      </c>
      <c s="4" t="n" r="E123">
        <v>222</v>
      </c>
    </row>
    <row spans="1:5" r="124">
      <c s="3" t="s" r="A124">
        <v>715</v>
      </c>
      <c s="4" t="n" r="B124">
        <v>121</v>
      </c>
      <c s="4" t="n" r="C124">
        <v>141</v>
      </c>
      <c s="4" t="n" r="D124">
        <v>242</v>
      </c>
      <c s="4" t="n" r="E124">
        <v>282</v>
      </c>
    </row>
    <row spans="1:5" r="125">
      <c s="3" t="s" r="A125">
        <v>704</v>
      </c>
    </row>
    <row spans="1:5" r="126">
      <c s="6" t="s" r="A126">
        <v>322</v>
      </c>
    </row>
    <row spans="1:5" r="127">
      <c s="3" t="s" r="A127">
        <v>715</v>
      </c>
      <c s="4" t="n" r="B127">
        <v>4500</v>
      </c>
      <c s="4" t="n" r="C127">
        <v>9100</v>
      </c>
      <c s="4" t="n" r="D127">
        <v>8900</v>
      </c>
      <c s="4" t="n" r="E127">
        <v>19100</v>
      </c>
    </row>
    <row spans="1:5" r="128">
      <c s="3" t="s" r="A128">
        <v>706</v>
      </c>
    </row>
    <row spans="1:5" r="129">
      <c s="6" t="s" r="A129">
        <v>322</v>
      </c>
    </row>
    <row spans="1:5" r="130">
      <c s="3" t="s" r="A130">
        <v>715</v>
      </c>
      <c s="4" t="n" r="B130">
        <v>113</v>
      </c>
      <c s="4" t="n" r="C130">
        <v>119</v>
      </c>
      <c s="4" t="n" r="D130">
        <v>226</v>
      </c>
      <c s="4" t="n" r="E130">
        <v>280</v>
      </c>
    </row>
    <row spans="1:5" r="131">
      <c s="3" t="s" r="A131">
        <v>731</v>
      </c>
    </row>
    <row spans="1:5" r="132">
      <c s="6" t="s" r="A132">
        <v>322</v>
      </c>
    </row>
    <row spans="1:5" r="133">
      <c s="3" t="s" r="A133">
        <v>715</v>
      </c>
      <c s="4" t="n" r="B133">
        <v>65</v>
      </c>
      <c s="4" t="n" r="C133">
        <v>33</v>
      </c>
      <c s="4" t="n" r="D133">
        <v>130</v>
      </c>
      <c s="4" t="n" r="E133">
        <v>66</v>
      </c>
    </row>
    <row spans="1:5" r="134">
      <c s="3" t="s" r="A134">
        <v>732</v>
      </c>
    </row>
    <row spans="1:5" r="135">
      <c s="6" t="s" r="A135">
        <v>322</v>
      </c>
    </row>
    <row spans="1:5" r="136">
      <c s="3" t="s" r="A136">
        <v>715</v>
      </c>
      <c s="4" t="n" r="B136">
        <v>3</v>
      </c>
      <c s="4" t="n" r="C136">
        <v>1</v>
      </c>
      <c s="4" t="n" r="D136">
        <v>6</v>
      </c>
      <c s="4" t="n" r="E136">
        <v>2</v>
      </c>
    </row>
    <row spans="1:5" r="137">
      <c s="3" t="s" r="A137">
        <v>733</v>
      </c>
    </row>
    <row spans="1:5" r="138">
      <c s="6" t="s" r="A138">
        <v>322</v>
      </c>
    </row>
    <row spans="1:5" r="139">
      <c s="3" t="s" r="A139">
        <v>715</v>
      </c>
      <c s="4" t="n" r="B139">
        <v>59</v>
      </c>
      <c s="4" t="n" r="C139">
        <v>48</v>
      </c>
      <c s="4" t="n" r="D139">
        <v>118</v>
      </c>
      <c s="4" t="n" r="E139">
        <v>96</v>
      </c>
    </row>
    <row spans="1:5" r="140">
      <c s="3" t="s" r="A140">
        <v>734</v>
      </c>
    </row>
    <row spans="1:5" r="141">
      <c s="6" t="s" r="A141">
        <v>322</v>
      </c>
    </row>
    <row spans="1:5" r="142">
      <c s="3" t="s" r="A142">
        <v>715</v>
      </c>
      <c s="4" t="n" r="B142">
        <v>16</v>
      </c>
      <c s="4" t="n" r="C142">
        <v>24</v>
      </c>
      <c s="4" t="n" r="D142">
        <v>32</v>
      </c>
      <c s="4" t="n" r="E142">
        <v>47</v>
      </c>
    </row>
    <row spans="1:5" r="143">
      <c s="3" t="s" r="A143">
        <v>707</v>
      </c>
    </row>
    <row spans="1:5" r="144">
      <c s="6" t="s" r="A144">
        <v>322</v>
      </c>
    </row>
    <row spans="1:5" r="145">
      <c s="3" t="s" r="A145">
        <v>715</v>
      </c>
      <c s="7" t="n" r="B145">
        <v>149</v>
      </c>
      <c s="7" t="n" r="C145">
        <v>119</v>
      </c>
      <c s="7" t="n" r="D145">
        <v>298</v>
      </c>
      <c s="7" t="n" r="E145">
        <v>2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1"/>
  </cols>
  <sheetData>
    <row spans="1:2" r="1">
      <c s="1" t="s" r="A1">
        <v>735</v>
      </c>
      <c s="2" t="s" r="B1">
        <v>204</v>
      </c>
    </row>
    <row spans="1:2" r="2">
      <c s="6" t="s" r="A2">
        <v>736</v>
      </c>
    </row>
    <row spans="1:2" r="3">
      <c s="3" t="s" r="A3">
        <v>701</v>
      </c>
      <c s="7" t="n" r="B3">
        <v>396000</v>
      </c>
    </row>
    <row spans="1:2" r="4">
      <c s="3" t="s" r="A4">
        <v>702</v>
      </c>
      <c s="4" t="n" r="B4">
        <v>164200</v>
      </c>
    </row>
    <row spans="1:2" r="5">
      <c s="3" t="s" r="A5">
        <v>26</v>
      </c>
    </row>
    <row spans="1:2" r="6">
      <c s="6" t="s" r="A6">
        <v>736</v>
      </c>
    </row>
    <row spans="1:2" r="7">
      <c s="3" t="s" r="A7">
        <v>701</v>
      </c>
      <c s="4" t="n" r="B7">
        <v>92458</v>
      </c>
    </row>
    <row spans="1:2" r="8">
      <c s="3" t="s" r="A8">
        <v>702</v>
      </c>
      <c s="4" t="n" r="B8">
        <v>38419</v>
      </c>
    </row>
    <row spans="1:2" r="9">
      <c s="3" t="s" r="A9">
        <v>703</v>
      </c>
      <c s="4" t="n" r="B9">
        <v>54039</v>
      </c>
    </row>
    <row spans="1:2" r="10">
      <c s="3" t="s" r="A10">
        <v>29</v>
      </c>
    </row>
    <row spans="1:2" r="11">
      <c s="6" t="s" r="A11">
        <v>736</v>
      </c>
    </row>
    <row spans="1:2" r="12">
      <c s="3" t="s" r="A12">
        <v>701</v>
      </c>
      <c s="4" t="n" r="B12">
        <v>32471</v>
      </c>
    </row>
    <row spans="1:2" r="13">
      <c s="3" t="s" r="A13">
        <v>702</v>
      </c>
      <c s="4" t="n" r="B13">
        <v>13207</v>
      </c>
    </row>
    <row spans="1:2" r="14">
      <c s="3" t="s" r="A14">
        <v>703</v>
      </c>
      <c s="4" t="n" r="B14">
        <v>19264</v>
      </c>
    </row>
    <row spans="1:2" r="15">
      <c s="3" t="s" r="A15">
        <v>31</v>
      </c>
    </row>
    <row spans="1:2" r="16">
      <c s="6" t="s" r="A16">
        <v>736</v>
      </c>
    </row>
    <row spans="1:2" r="17">
      <c s="3" t="s" r="A17">
        <v>701</v>
      </c>
      <c s="4" t="n" r="B17">
        <v>56986</v>
      </c>
    </row>
    <row spans="1:2" r="18">
      <c s="3" t="s" r="A18">
        <v>702</v>
      </c>
      <c s="4" t="n" r="B18">
        <v>23579</v>
      </c>
    </row>
    <row spans="1:2" r="19">
      <c s="3" t="s" r="A19">
        <v>703</v>
      </c>
      <c s="4" t="n" r="B19">
        <v>33407</v>
      </c>
    </row>
    <row spans="1:2" r="20">
      <c s="3" t="s" r="A20">
        <v>33</v>
      </c>
    </row>
    <row spans="1:2" r="21">
      <c s="6" t="s" r="A21">
        <v>736</v>
      </c>
    </row>
    <row spans="1:2" r="22">
      <c s="3" t="s" r="A22">
        <v>701</v>
      </c>
      <c s="4" t="n" r="B22">
        <v>22473</v>
      </c>
    </row>
    <row spans="1:2" r="23">
      <c s="3" t="s" r="A23">
        <v>702</v>
      </c>
      <c s="4" t="n" r="B23">
        <v>9249</v>
      </c>
    </row>
    <row spans="1:2" r="24">
      <c s="3" t="s" r="A24">
        <v>703</v>
      </c>
      <c s="4" t="n" r="B24">
        <v>13224</v>
      </c>
    </row>
    <row spans="1:2" r="25">
      <c s="3" t="s" r="A25">
        <v>35</v>
      </c>
    </row>
    <row spans="1:2" r="26">
      <c s="6" t="s" r="A26">
        <v>736</v>
      </c>
    </row>
    <row spans="1:2" r="27">
      <c s="3" t="s" r="A27">
        <v>701</v>
      </c>
      <c s="4" t="n" r="B27">
        <v>10918</v>
      </c>
    </row>
    <row spans="1:2" r="28">
      <c s="3" t="s" r="A28">
        <v>702</v>
      </c>
      <c s="4" t="n" r="B28">
        <v>4509</v>
      </c>
    </row>
    <row spans="1:2" r="29">
      <c s="3" t="s" r="A29">
        <v>703</v>
      </c>
      <c s="4" t="n" r="B29">
        <v>6409</v>
      </c>
    </row>
    <row spans="1:2" r="30">
      <c s="3" t="s" r="A30">
        <v>37</v>
      </c>
    </row>
    <row spans="1:2" r="31">
      <c s="6" t="s" r="A31">
        <v>736</v>
      </c>
    </row>
    <row spans="1:2" r="32">
      <c s="3" t="s" r="A32">
        <v>701</v>
      </c>
      <c s="4" t="n" r="B32">
        <v>17167</v>
      </c>
    </row>
    <row spans="1:2" r="33">
      <c s="3" t="s" r="A33">
        <v>702</v>
      </c>
      <c s="4" t="n" r="B33">
        <v>7042</v>
      </c>
    </row>
    <row spans="1:2" r="34">
      <c s="3" t="s" r="A34">
        <v>703</v>
      </c>
      <c s="4" t="n" r="B34">
        <v>10125</v>
      </c>
    </row>
    <row spans="1:2" r="35">
      <c s="3" t="s" r="A35">
        <v>39</v>
      </c>
    </row>
    <row spans="1:2" r="36">
      <c s="6" t="s" r="A36">
        <v>736</v>
      </c>
    </row>
    <row spans="1:2" r="37">
      <c s="3" t="s" r="A37">
        <v>701</v>
      </c>
      <c s="4" t="n" r="B37">
        <v>20796</v>
      </c>
    </row>
    <row spans="1:2" r="38">
      <c s="3" t="s" r="A38">
        <v>702</v>
      </c>
      <c s="4" t="n" r="B38">
        <v>8726</v>
      </c>
    </row>
    <row spans="1:2" r="39">
      <c s="3" t="s" r="A39">
        <v>703</v>
      </c>
      <c s="7" t="n" r="B39">
        <v>120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95</v>
      </c>
      <c s="2" t="s" r="B1">
        <v>2</v>
      </c>
      <c s="2" t="s" r="C1">
        <v>132</v>
      </c>
    </row>
    <row spans="1:3" r="2">
      <c s="3" t="s" r="A2">
        <v>196</v>
      </c>
      <c s="7" t="n" r="B2">
        <v>677089</v>
      </c>
      <c s="7" t="n" r="C2">
        <v>724839</v>
      </c>
    </row>
    <row spans="1:3" r="3">
      <c s="3" t="s" r="A3">
        <v>197</v>
      </c>
      <c s="7" t="n" r="B3">
        <v>733828</v>
      </c>
      <c s="7" t="n" r="C3">
        <v>784862</v>
      </c>
    </row>
    <row spans="1:3" r="4">
      <c s="3" t="s" r="A4">
        <v>198</v>
      </c>
      <c s="8" t="n" r="B4">
        <v>0.01</v>
      </c>
      <c s="8" t="n" r="C4">
        <v>0.01</v>
      </c>
    </row>
    <row spans="1:3" r="5">
      <c s="3" t="s" r="A5">
        <v>199</v>
      </c>
      <c s="4" t="n" r="B5">
        <v>500000000</v>
      </c>
      <c s="4" t="n" r="C5">
        <v>500000000</v>
      </c>
    </row>
    <row spans="1:3" r="6">
      <c s="3" t="s" r="A6">
        <v>200</v>
      </c>
      <c s="4" t="n" r="B6">
        <v>254752788</v>
      </c>
      <c s="4" t="n" r="C6">
        <v>254752788</v>
      </c>
    </row>
    <row spans="1:3" r="7">
      <c s="3" t="s" r="A7">
        <v>201</v>
      </c>
      <c s="4" t="n" r="B7">
        <v>75227174</v>
      </c>
      <c s="4" t="n" r="C7">
        <v>75512079</v>
      </c>
    </row>
    <row spans="1:3" r="8">
      <c s="3" t="s" r="A8">
        <v>26</v>
      </c>
    </row>
    <row spans="1:3" r="9">
      <c s="3" t="s" r="A9">
        <v>196</v>
      </c>
      <c s="7" t="n" r="B9">
        <v>61134</v>
      </c>
      <c s="7" t="n" r="C9">
        <v>67877</v>
      </c>
    </row>
    <row spans="1:3" r="10">
      <c s="3" t="s" r="A10">
        <v>197</v>
      </c>
      <c s="7" t="n" r="B10">
        <v>69655</v>
      </c>
      <c s="7" t="n" r="C10">
        <v>76164</v>
      </c>
    </row>
    <row spans="1:3" r="11">
      <c s="3" t="s" r="A11">
        <v>198</v>
      </c>
      <c s="8" t="n" r="B11">
        <v>0.01</v>
      </c>
      <c s="8" t="n" r="C11">
        <v>0.01</v>
      </c>
    </row>
    <row spans="1:3" r="12">
      <c s="3" t="s" r="A12">
        <v>199</v>
      </c>
      <c s="4" t="n" r="B12">
        <v>325000000</v>
      </c>
      <c s="4" t="n" r="C12">
        <v>325000000</v>
      </c>
    </row>
    <row spans="1:3" r="13">
      <c s="3" t="s" r="A13">
        <v>200</v>
      </c>
      <c s="4" t="n" r="B13">
        <v>46980196</v>
      </c>
      <c s="4" t="n" r="C13">
        <v>46980196</v>
      </c>
    </row>
    <row spans="1:3" r="14">
      <c s="3" t="s" r="A14">
        <v>202</v>
      </c>
      <c s="4" t="n" r="B14">
        <v>46980196</v>
      </c>
      <c s="4" t="n" r="C14">
        <v>46980196</v>
      </c>
    </row>
    <row spans="1:3" r="15">
      <c s="3" t="s" r="A15">
        <v>31</v>
      </c>
    </row>
    <row spans="1:3" r="16">
      <c s="3" t="s" r="A16">
        <v>196</v>
      </c>
      <c s="7" t="n" r="B16">
        <v>125946</v>
      </c>
      <c s="7" t="n" r="C16">
        <v>135538</v>
      </c>
    </row>
    <row spans="1:3" r="17">
      <c s="3" t="s" r="A17">
        <v>197</v>
      </c>
      <c s="7" t="n" r="B17">
        <v>133761</v>
      </c>
      <c s="7" t="n" r="C17">
        <v>143039</v>
      </c>
    </row>
    <row spans="1:3" r="18">
      <c s="3" t="s" r="A18">
        <v>33</v>
      </c>
    </row>
    <row spans="1:3" r="19">
      <c s="3" t="s" r="A19">
        <v>199</v>
      </c>
      <c s="4" t="n" r="B19">
        <v>12000000</v>
      </c>
      <c s="4" t="n" r="C19">
        <v>12000000</v>
      </c>
    </row>
    <row spans="1:3" r="20">
      <c s="3" t="s" r="A20">
        <v>200</v>
      </c>
      <c s="4" t="n" r="B20">
        <v>8666357</v>
      </c>
      <c s="4" t="n" r="C20">
        <v>8666357</v>
      </c>
    </row>
    <row spans="1:3" r="21">
      <c s="3" t="s" r="A21">
        <v>202</v>
      </c>
      <c s="4" t="n" r="B21">
        <v>8666357</v>
      </c>
      <c s="4" t="n" r="C21">
        <v>8666357</v>
      </c>
    </row>
    <row spans="1:3" r="22">
      <c s="3" t="s" r="A22">
        <v>35</v>
      </c>
    </row>
    <row spans="1:3" r="23">
      <c s="3" t="s" r="A23">
        <v>198</v>
      </c>
      <c s="7" t="n" r="B23">
        <v>4</v>
      </c>
      <c s="7" t="n" r="C23">
        <v>4</v>
      </c>
    </row>
    <row spans="1:3" r="24">
      <c s="3" t="s" r="A24">
        <v>199</v>
      </c>
      <c s="4" t="n" r="B24">
        <v>10000000</v>
      </c>
      <c s="4" t="n" r="C24">
        <v>10000000</v>
      </c>
    </row>
    <row spans="1:3" r="25">
      <c s="3" t="s" r="A25">
        <v>200</v>
      </c>
      <c s="4" t="n" r="B25">
        <v>8435900</v>
      </c>
      <c s="4" t="n" r="C25">
        <v>8435900</v>
      </c>
    </row>
    <row spans="1:3" r="26">
      <c s="3" t="s" r="A26">
        <v>202</v>
      </c>
      <c s="4" t="n" r="B26">
        <v>8435900</v>
      </c>
      <c s="4" t="n" r="C26">
        <v>8435900</v>
      </c>
    </row>
    <row spans="1:3" r="27">
      <c s="3" t="s" r="A27">
        <v>37</v>
      </c>
    </row>
    <row spans="1:3" r="28">
      <c s="3" t="s" r="A28">
        <v>196</v>
      </c>
      <c s="7" t="n" r="B28">
        <v>490009</v>
      </c>
      <c s="7" t="n" r="C28">
        <v>521424</v>
      </c>
    </row>
    <row spans="1:3" r="29">
      <c s="3" t="s" r="A29">
        <v>197</v>
      </c>
      <c s="7" t="n" r="B29">
        <v>530411</v>
      </c>
      <c s="7" t="n" r="C29">
        <v>565659</v>
      </c>
    </row>
    <row spans="1:3" r="30">
      <c s="3" t="s" r="A30">
        <v>199</v>
      </c>
      <c s="4" t="n" r="B30">
        <v>200000000</v>
      </c>
      <c s="4" t="n" r="C30">
        <v>200000000</v>
      </c>
    </row>
    <row spans="1:3" r="31">
      <c s="3" t="s" r="A31">
        <v>200</v>
      </c>
      <c s="4" t="n" r="B31">
        <v>46525000</v>
      </c>
      <c s="4" t="n" r="C31">
        <v>46525000</v>
      </c>
    </row>
    <row spans="1:3" r="32">
      <c s="3" t="s" r="A32">
        <v>202</v>
      </c>
      <c s="4" t="n" r="B32">
        <v>46525000</v>
      </c>
      <c s="4" t="n" r="C32">
        <v>46525000</v>
      </c>
    </row>
    <row spans="1:3" r="33">
      <c s="3" t="s" r="A33">
        <v>39</v>
      </c>
    </row>
    <row spans="1:3" r="34">
      <c s="3" t="s" r="A34">
        <v>199</v>
      </c>
      <c s="4" t="n" r="B34">
        <v>1000000</v>
      </c>
      <c s="4" t="n" r="C34">
        <v>1000000</v>
      </c>
    </row>
    <row spans="1:3" r="35">
      <c s="3" t="s" r="A35">
        <v>200</v>
      </c>
      <c s="4" t="n" r="B35">
        <v>789350</v>
      </c>
      <c s="4" t="n" r="C35">
        <v>789350</v>
      </c>
    </row>
    <row spans="1:3" r="36">
      <c s="3" t="s" r="A36">
        <v>202</v>
      </c>
      <c s="4" t="n" r="B36">
        <v>789350</v>
      </c>
      <c s="4" t="n" r="C36">
        <v>7893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7</v>
      </c>
      <c s="2" t="s" r="B1">
        <v>42</v>
      </c>
      <c s="2" t="s" r="D1">
        <v>1</v>
      </c>
    </row>
    <row spans="1:5" r="2">
      <c s="2" t="s" r="B2">
        <v>2</v>
      </c>
      <c s="2" t="s" r="C2">
        <v>43</v>
      </c>
      <c s="2" t="s" r="D2">
        <v>2</v>
      </c>
      <c s="2" t="s" r="E2">
        <v>43</v>
      </c>
    </row>
    <row spans="1:5" r="3">
      <c s="6" t="s" r="A3">
        <v>322</v>
      </c>
    </row>
    <row spans="1:5" r="4">
      <c s="3" t="s" r="A4">
        <v>204</v>
      </c>
    </row>
    <row spans="1:5" r="5">
      <c s="3" t="s" r="A5">
        <v>321</v>
      </c>
    </row>
    <row spans="1:5" r="6">
      <c s="6" t="s" r="A6">
        <v>322</v>
      </c>
    </row>
    <row spans="1:5" r="7">
      <c s="3" t="s" r="A7">
        <v>738</v>
      </c>
      <c s="7" t="n" r="B7">
        <v>5985</v>
      </c>
      <c s="7" t="n" r="C7">
        <v>5075</v>
      </c>
      <c s="7" t="n" r="D7">
        <v>11971</v>
      </c>
      <c s="7" t="n" r="E7">
        <v>10153</v>
      </c>
    </row>
    <row spans="1:5" r="8">
      <c s="3" t="s" r="A8">
        <v>502</v>
      </c>
      <c s="4" t="n" r="B8">
        <v>-17588</v>
      </c>
      <c s="4" t="n" r="C8">
        <v>-8970</v>
      </c>
      <c s="4" t="n" r="D8">
        <v>-35176</v>
      </c>
      <c s="4" t="n" r="E8">
        <v>-17951</v>
      </c>
    </row>
    <row spans="1:5" r="9">
      <c s="3" t="s" r="A9">
        <v>503</v>
      </c>
      <c s="4" t="n" r="C9">
        <v>-1386</v>
      </c>
      <c s="4" t="n" r="E9">
        <v>-2548</v>
      </c>
    </row>
    <row spans="1:5" r="10">
      <c s="3" t="s" r="A10">
        <v>204</v>
      </c>
      <c s="4" t="n" r="B10">
        <v>-11603</v>
      </c>
      <c s="4" t="n" r="C10">
        <v>-5281</v>
      </c>
      <c s="4" t="n" r="D10">
        <v>-23205</v>
      </c>
      <c s="4" t="n" r="E10">
        <v>-10346</v>
      </c>
    </row>
    <row spans="1:5" r="11">
      <c s="3" t="s" r="A11">
        <v>29</v>
      </c>
    </row>
    <row spans="1:5" r="12">
      <c s="6" t="s" r="A12">
        <v>322</v>
      </c>
    </row>
    <row spans="1:5" r="13">
      <c s="3" t="s" r="A13">
        <v>738</v>
      </c>
      <c s="4" t="n" r="B13">
        <v>1021</v>
      </c>
      <c s="4" t="n" r="C13">
        <v>559</v>
      </c>
      <c s="4" t="n" r="D13">
        <v>2043</v>
      </c>
      <c s="4" t="n" r="E13">
        <v>1118</v>
      </c>
    </row>
    <row spans="1:5" r="14">
      <c s="3" t="s" r="A14">
        <v>502</v>
      </c>
      <c s="4" t="n" r="B14">
        <v>-1733</v>
      </c>
      <c s="4" t="n" r="C14">
        <v>-781</v>
      </c>
      <c s="4" t="n" r="D14">
        <v>-3466</v>
      </c>
      <c s="4" t="n" r="E14">
        <v>-1563</v>
      </c>
    </row>
    <row spans="1:5" r="15">
      <c s="3" t="s" r="A15">
        <v>204</v>
      </c>
      <c s="4" t="n" r="B15">
        <v>-712</v>
      </c>
      <c s="4" t="n" r="C15">
        <v>-222</v>
      </c>
      <c s="4" t="n" r="D15">
        <v>-1423</v>
      </c>
      <c s="4" t="n" r="E15">
        <v>-445</v>
      </c>
    </row>
    <row spans="1:5" r="16">
      <c s="3" t="s" r="A16">
        <v>31</v>
      </c>
    </row>
    <row spans="1:5" r="17">
      <c s="6" t="s" r="A17">
        <v>322</v>
      </c>
    </row>
    <row spans="1:5" r="18">
      <c s="3" t="s" r="A18">
        <v>738</v>
      </c>
      <c s="4" t="n" r="B18">
        <v>845</v>
      </c>
      <c s="4" t="n" r="C18">
        <v>845</v>
      </c>
      <c s="4" t="n" r="D18">
        <v>1690</v>
      </c>
      <c s="4" t="n" r="E18">
        <v>1689</v>
      </c>
    </row>
    <row spans="1:5" r="19">
      <c s="3" t="s" r="A19">
        <v>502</v>
      </c>
      <c s="4" t="n" r="B19">
        <v>-802</v>
      </c>
      <c s="4" t="n" r="C19">
        <v>-378</v>
      </c>
      <c s="4" t="n" r="D19">
        <v>-1604</v>
      </c>
      <c s="4" t="n" r="E19">
        <v>-756</v>
      </c>
    </row>
    <row spans="1:5" r="20">
      <c s="3" t="s" r="A20">
        <v>204</v>
      </c>
      <c s="4" t="n" r="B20">
        <v>43</v>
      </c>
      <c s="4" t="n" r="C20">
        <v>467</v>
      </c>
      <c s="4" t="n" r="D20">
        <v>86</v>
      </c>
      <c s="4" t="n" r="E20">
        <v>933</v>
      </c>
    </row>
    <row spans="1:5" r="21">
      <c s="3" t="s" r="A21">
        <v>739</v>
      </c>
    </row>
    <row spans="1:5" r="22">
      <c s="6" t="s" r="A22">
        <v>322</v>
      </c>
    </row>
    <row spans="1:5" r="23">
      <c s="3" t="s" r="A23">
        <v>738</v>
      </c>
      <c s="4" t="n" r="B23">
        <v>-389</v>
      </c>
      <c s="4" t="n" r="C23">
        <v>-389</v>
      </c>
      <c s="4" t="n" r="D23">
        <v>-778</v>
      </c>
      <c s="4" t="n" r="E23">
        <v>-778</v>
      </c>
    </row>
    <row spans="1:5" r="24">
      <c s="3" t="s" r="A24">
        <v>502</v>
      </c>
      <c s="4" t="n" r="B24">
        <v>-12627</v>
      </c>
      <c s="4" t="n" r="C24">
        <v>-6734</v>
      </c>
      <c s="4" t="n" r="D24">
        <v>-25254</v>
      </c>
      <c s="4" t="n" r="E24">
        <v>-13468</v>
      </c>
    </row>
    <row spans="1:5" r="25">
      <c s="3" t="s" r="A25">
        <v>503</v>
      </c>
      <c s="4" t="n" r="C25">
        <v>0</v>
      </c>
      <c s="4" t="n" r="E25">
        <v>0</v>
      </c>
    </row>
    <row spans="1:5" r="26">
      <c s="3" t="s" r="A26">
        <v>204</v>
      </c>
      <c s="4" t="n" r="B26">
        <v>-13016</v>
      </c>
      <c s="4" t="n" r="C26">
        <v>-7123</v>
      </c>
      <c s="4" t="n" r="D26">
        <v>-26032</v>
      </c>
      <c s="4" t="n" r="E26">
        <v>-14246</v>
      </c>
    </row>
    <row spans="1:5" r="27">
      <c s="3" t="s" r="A27">
        <v>717</v>
      </c>
    </row>
    <row spans="1:5" r="28">
      <c s="6" t="s" r="A28">
        <v>322</v>
      </c>
    </row>
    <row spans="1:5" r="29">
      <c s="3" t="s" r="A29">
        <v>738</v>
      </c>
      <c s="4" t="n" r="B29">
        <v>0</v>
      </c>
      <c s="4" t="n" r="C29">
        <v>0</v>
      </c>
      <c s="4" t="n" r="D29">
        <v>0</v>
      </c>
      <c s="4" t="n" r="E29">
        <v>0</v>
      </c>
    </row>
    <row spans="1:5" r="30">
      <c s="3" t="s" r="A30">
        <v>502</v>
      </c>
      <c s="4" t="n" r="B30">
        <v>-751</v>
      </c>
      <c s="4" t="n" r="C30">
        <v>-477</v>
      </c>
      <c s="4" t="n" r="D30">
        <v>-1502</v>
      </c>
      <c s="4" t="n" r="E30">
        <v>-955</v>
      </c>
    </row>
    <row spans="1:5" r="31">
      <c s="3" t="s" r="A31">
        <v>204</v>
      </c>
      <c s="4" t="n" r="B31">
        <v>-751</v>
      </c>
      <c s="4" t="n" r="C31">
        <v>-477</v>
      </c>
      <c s="4" t="n" r="D31">
        <v>-1502</v>
      </c>
      <c s="4" t="n" r="E31">
        <v>-955</v>
      </c>
    </row>
    <row spans="1:5" r="32">
      <c s="3" t="s" r="A32">
        <v>718</v>
      </c>
    </row>
    <row spans="1:5" r="33">
      <c s="6" t="s" r="A33">
        <v>322</v>
      </c>
    </row>
    <row spans="1:5" r="34">
      <c s="3" t="s" r="A34">
        <v>738</v>
      </c>
      <c s="4" t="n" r="B34">
        <v>0</v>
      </c>
      <c s="4" t="n" r="C34">
        <v>0</v>
      </c>
      <c s="4" t="n" r="D34">
        <v>0</v>
      </c>
      <c s="4" t="n" r="E34">
        <v>0</v>
      </c>
    </row>
    <row spans="1:5" r="35">
      <c s="3" t="s" r="A35">
        <v>502</v>
      </c>
      <c s="4" t="n" r="B35">
        <v>0</v>
      </c>
      <c s="4" t="n" r="C35">
        <v>0</v>
      </c>
      <c s="4" t="n" r="D35">
        <v>0</v>
      </c>
      <c s="4" t="n" r="E35">
        <v>0</v>
      </c>
    </row>
    <row spans="1:5" r="36">
      <c s="3" t="s" r="A36">
        <v>204</v>
      </c>
      <c s="4" t="n" r="B36">
        <v>0</v>
      </c>
      <c s="4" t="n" r="C36">
        <v>0</v>
      </c>
      <c s="4" t="n" r="D36">
        <v>0</v>
      </c>
      <c s="4" t="n" r="E36">
        <v>0</v>
      </c>
    </row>
    <row spans="1:5" r="37">
      <c s="3" t="s" r="A37">
        <v>740</v>
      </c>
    </row>
    <row spans="1:5" r="38">
      <c s="6" t="s" r="A38">
        <v>322</v>
      </c>
    </row>
    <row spans="1:5" r="39">
      <c s="3" t="s" r="A39">
        <v>738</v>
      </c>
      <c s="4" t="n" r="B39">
        <v>6482</v>
      </c>
      <c s="4" t="n" r="C39">
        <v>5570</v>
      </c>
      <c s="4" t="n" r="D39">
        <v>12964</v>
      </c>
      <c s="4" t="n" r="E39">
        <v>11141</v>
      </c>
    </row>
    <row spans="1:5" r="40">
      <c s="3" t="s" r="A40">
        <v>502</v>
      </c>
      <c s="4" t="n" r="B40">
        <v>-4409</v>
      </c>
      <c s="4" t="n" r="C40">
        <v>-1673</v>
      </c>
      <c s="4" t="n" r="D40">
        <v>-8818</v>
      </c>
      <c s="4" t="n" r="E40">
        <v>-3346</v>
      </c>
    </row>
    <row spans="1:5" r="41">
      <c s="3" t="s" r="A41">
        <v>503</v>
      </c>
      <c s="4" t="n" r="C41">
        <v>0</v>
      </c>
      <c s="4" t="n" r="E41">
        <v>0</v>
      </c>
    </row>
    <row spans="1:5" r="42">
      <c s="3" t="s" r="A42">
        <v>204</v>
      </c>
      <c s="4" t="n" r="B42">
        <v>2073</v>
      </c>
      <c s="4" t="n" r="C42">
        <v>3897</v>
      </c>
      <c s="4" t="n" r="D42">
        <v>4146</v>
      </c>
      <c s="4" t="n" r="E42">
        <v>7795</v>
      </c>
    </row>
    <row spans="1:5" r="43">
      <c s="3" t="s" r="A43">
        <v>725</v>
      </c>
    </row>
    <row spans="1:5" r="44">
      <c s="6" t="s" r="A44">
        <v>322</v>
      </c>
    </row>
    <row spans="1:5" r="45">
      <c s="3" t="s" r="A45">
        <v>738</v>
      </c>
      <c s="4" t="n" r="B45">
        <v>1022</v>
      </c>
      <c s="4" t="n" r="C45">
        <v>559</v>
      </c>
      <c s="4" t="n" r="D45">
        <v>2044</v>
      </c>
      <c s="4" t="n" r="E45">
        <v>1118</v>
      </c>
    </row>
    <row spans="1:5" r="46">
      <c s="3" t="s" r="A46">
        <v>502</v>
      </c>
      <c s="4" t="n" r="B46">
        <v>-977</v>
      </c>
      <c s="4" t="n" r="C46">
        <v>-303</v>
      </c>
      <c s="4" t="n" r="D46">
        <v>-1954</v>
      </c>
      <c s="4" t="n" r="E46">
        <v>-606</v>
      </c>
    </row>
    <row spans="1:5" r="47">
      <c s="3" t="s" r="A47">
        <v>204</v>
      </c>
      <c s="4" t="n" r="B47">
        <v>45</v>
      </c>
      <c s="4" t="n" r="C47">
        <v>256</v>
      </c>
      <c s="4" t="n" r="D47">
        <v>90</v>
      </c>
      <c s="4" t="n" r="E47">
        <v>512</v>
      </c>
    </row>
    <row spans="1:5" r="48">
      <c s="3" t="s" r="A48">
        <v>726</v>
      </c>
    </row>
    <row spans="1:5" r="49">
      <c s="6" t="s" r="A49">
        <v>322</v>
      </c>
    </row>
    <row spans="1:5" r="50">
      <c s="3" t="s" r="A50">
        <v>738</v>
      </c>
      <c s="4" t="n" r="B50">
        <v>845</v>
      </c>
      <c s="4" t="n" r="C50">
        <v>845</v>
      </c>
      <c s="4" t="n" r="D50">
        <v>1690</v>
      </c>
      <c s="4" t="n" r="E50">
        <v>1689</v>
      </c>
    </row>
    <row spans="1:5" r="51">
      <c s="3" t="s" r="A51">
        <v>502</v>
      </c>
      <c s="4" t="n" r="B51">
        <v>-802</v>
      </c>
      <c s="4" t="n" r="C51">
        <v>-378</v>
      </c>
      <c s="4" t="n" r="D51">
        <v>-1604</v>
      </c>
      <c s="4" t="n" r="E51">
        <v>-756</v>
      </c>
    </row>
    <row spans="1:5" r="52">
      <c s="3" t="s" r="A52">
        <v>204</v>
      </c>
      <c s="4" t="n" r="B52">
        <v>43</v>
      </c>
      <c s="4" t="n" r="C52">
        <v>467</v>
      </c>
      <c s="4" t="n" r="D52">
        <v>86</v>
      </c>
      <c s="4" t="n" r="E52">
        <v>933</v>
      </c>
    </row>
    <row spans="1:5" r="53">
      <c s="3" t="s" r="A53">
        <v>704</v>
      </c>
    </row>
    <row spans="1:5" r="54">
      <c s="6" t="s" r="A54">
        <v>322</v>
      </c>
    </row>
    <row spans="1:5" r="55">
      <c s="3" t="s" r="A55">
        <v>738</v>
      </c>
      <c s="4" t="n" r="B55">
        <v>-108</v>
      </c>
      <c s="4" t="n" r="C55">
        <v>-106</v>
      </c>
      <c s="4" t="n" r="D55">
        <v>-215</v>
      </c>
      <c s="4" t="n" r="E55">
        <v>-210</v>
      </c>
    </row>
    <row spans="1:5" r="56">
      <c s="3" t="s" r="A56">
        <v>502</v>
      </c>
      <c s="4" t="n" r="B56">
        <v>-552</v>
      </c>
      <c s="4" t="n" r="C56">
        <v>-563</v>
      </c>
      <c s="4" t="n" r="D56">
        <v>-1104</v>
      </c>
      <c s="4" t="n" r="E56">
        <v>-1137</v>
      </c>
    </row>
    <row spans="1:5" r="57">
      <c s="3" t="s" r="A57">
        <v>503</v>
      </c>
      <c s="4" t="n" r="C57">
        <v>-1386</v>
      </c>
      <c s="4" t="n" r="E57">
        <v>-2548</v>
      </c>
    </row>
    <row spans="1:5" r="58">
      <c s="3" t="s" r="A58">
        <v>204</v>
      </c>
      <c s="4" t="n" r="B58">
        <v>-660</v>
      </c>
      <c s="4" t="n" r="C58">
        <v>-2055</v>
      </c>
      <c s="4" t="n" r="D58">
        <v>-1319</v>
      </c>
      <c s="4" t="n" r="E58">
        <v>-3895</v>
      </c>
    </row>
    <row spans="1:5" r="59">
      <c s="3" t="s" r="A59">
        <v>731</v>
      </c>
    </row>
    <row spans="1:5" r="60">
      <c s="6" t="s" r="A60">
        <v>322</v>
      </c>
    </row>
    <row spans="1:5" r="61">
      <c s="3" t="s" r="A61">
        <v>738</v>
      </c>
      <c s="4" t="n" r="B61">
        <v>-1</v>
      </c>
      <c s="4" t="n" r="C61">
        <v>0</v>
      </c>
      <c s="4" t="n" r="D61">
        <v>-1</v>
      </c>
      <c s="4" t="n" r="E61">
        <v>0</v>
      </c>
    </row>
    <row spans="1:5" r="62">
      <c s="3" t="s" r="A62">
        <v>502</v>
      </c>
      <c s="4" t="n" r="B62">
        <v>-5</v>
      </c>
      <c s="4" t="n" r="C62">
        <v>-1</v>
      </c>
      <c s="4" t="n" r="D62">
        <v>-10</v>
      </c>
      <c s="4" t="n" r="E62">
        <v>-2</v>
      </c>
    </row>
    <row spans="1:5" r="63">
      <c s="3" t="s" r="A63">
        <v>204</v>
      </c>
      <c s="4" t="n" r="B63">
        <v>-6</v>
      </c>
      <c s="4" t="n" r="C63">
        <v>-1</v>
      </c>
      <c s="4" t="n" r="D63">
        <v>-11</v>
      </c>
      <c s="4" t="n" r="E63">
        <v>-2</v>
      </c>
    </row>
    <row spans="1:5" r="64">
      <c s="3" t="s" r="A64">
        <v>732</v>
      </c>
    </row>
    <row spans="1:5" r="65">
      <c s="6" t="s" r="A65">
        <v>322</v>
      </c>
    </row>
    <row spans="1:5" r="66">
      <c s="3" t="s" r="A66">
        <v>738</v>
      </c>
      <c s="4" t="n" r="B66">
        <v>0</v>
      </c>
      <c s="4" t="n" r="C66">
        <v>0</v>
      </c>
      <c s="4" t="n" r="D66">
        <v>0</v>
      </c>
      <c s="4" t="n" r="E66">
        <v>0</v>
      </c>
    </row>
    <row spans="1:5" r="67">
      <c s="3" t="s" r="A67">
        <v>502</v>
      </c>
      <c s="4" t="n" r="B67">
        <v>0</v>
      </c>
      <c s="4" t="n" r="C67">
        <v>0</v>
      </c>
      <c s="4" t="n" r="D67">
        <v>0</v>
      </c>
      <c s="4" t="n" r="E67">
        <v>0</v>
      </c>
    </row>
    <row spans="1:5" r="68">
      <c s="3" t="s" r="A68">
        <v>204</v>
      </c>
      <c s="7" t="n" r="B68">
        <v>0</v>
      </c>
      <c s="7" t="n" r="C68">
        <v>0</v>
      </c>
      <c s="7" t="n" r="D68">
        <v>0</v>
      </c>
      <c s="7" t="n" r="E68">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741</v>
      </c>
      <c s="2" t="s" r="B1">
        <v>42</v>
      </c>
      <c s="2" t="s" r="D1">
        <v>1</v>
      </c>
    </row>
    <row spans="1:7" r="2">
      <c s="2" t="s" r="B2">
        <v>2</v>
      </c>
      <c s="2" t="s" r="C2">
        <v>43</v>
      </c>
      <c s="2" t="s" r="D2">
        <v>2</v>
      </c>
      <c s="2" t="s" r="F2">
        <v>43</v>
      </c>
    </row>
    <row spans="1:7" r="3">
      <c s="6" t="s" r="A3">
        <v>356</v>
      </c>
    </row>
    <row spans="1:7" r="4">
      <c s="3" t="s" r="A4">
        <v>742</v>
      </c>
      <c s="7" t="n" r="B4">
        <v>2713231</v>
      </c>
      <c s="7" t="n" r="C4">
        <v>2996650</v>
      </c>
      <c s="7" t="n" r="D4">
        <v>5633321</v>
      </c>
      <c s="7" t="n" r="F4">
        <v>6205493</v>
      </c>
    </row>
    <row spans="1:7" r="5">
      <c s="3" t="s" r="A5">
        <v>495</v>
      </c>
      <c s="4" t="n" r="B5">
        <v>99781</v>
      </c>
      <c s="4" t="n" r="C5">
        <v>128743</v>
      </c>
      <c s="4" t="n" r="D5">
        <v>250252</v>
      </c>
      <c s="4" t="n" r="F5">
        <v>345709</v>
      </c>
    </row>
    <row spans="1:7" r="6">
      <c s="3" t="s" r="A6">
        <v>82</v>
      </c>
      <c s="4" t="n" r="B6">
        <v>153722</v>
      </c>
      <c s="4" t="n" r="C6">
        <v>194281</v>
      </c>
      <c s="4" t="n" r="D6">
        <v>456651</v>
      </c>
      <c s="3" t="s" r="E6">
        <v>70</v>
      </c>
      <c s="4" t="n" r="F6">
        <v>600334</v>
      </c>
      <c s="3" t="s" r="G6">
        <v>70</v>
      </c>
    </row>
    <row spans="1:7" r="7">
      <c s="3" t="s" r="A7">
        <v>743</v>
      </c>
    </row>
    <row spans="1:7" r="8">
      <c s="6" t="s" r="A8">
        <v>356</v>
      </c>
    </row>
    <row spans="1:7" r="9">
      <c s="3" t="s" r="A9">
        <v>742</v>
      </c>
      <c s="4" t="n" r="B9">
        <v>2273945</v>
      </c>
      <c s="4" t="n" r="C9">
        <v>2409396</v>
      </c>
      <c s="4" t="n" r="D9">
        <v>4551455</v>
      </c>
      <c s="4" t="n" r="F9">
        <v>4714100</v>
      </c>
    </row>
    <row spans="1:7" r="10">
      <c s="3" t="s" r="A10">
        <v>495</v>
      </c>
      <c s="4" t="n" r="B10">
        <v>117798</v>
      </c>
      <c s="4" t="n" r="C10">
        <v>122884</v>
      </c>
      <c s="4" t="n" r="D10">
        <v>209048</v>
      </c>
      <c s="4" t="n" r="F10">
        <v>237947</v>
      </c>
    </row>
    <row spans="1:7" r="11">
      <c s="3" t="s" r="A11">
        <v>82</v>
      </c>
      <c s="4" t="n" r="B11">
        <v>204035</v>
      </c>
      <c s="4" t="n" r="C11">
        <v>212134</v>
      </c>
      <c s="4" t="n" r="D11">
        <v>431786</v>
      </c>
      <c s="4" t="n" r="F11">
        <v>417574</v>
      </c>
    </row>
    <row spans="1:7" r="12">
      <c s="3" t="s" r="A12">
        <v>744</v>
      </c>
    </row>
    <row spans="1:7" r="13">
      <c s="6" t="s" r="A13">
        <v>356</v>
      </c>
    </row>
    <row spans="1:7" r="14">
      <c s="3" t="s" r="A14">
        <v>742</v>
      </c>
      <c s="4" t="n" r="B14">
        <v>439306</v>
      </c>
      <c s="4" t="n" r="C14">
        <v>577891</v>
      </c>
      <c s="4" t="n" r="D14">
        <v>1081896</v>
      </c>
      <c s="4" t="n" r="F14">
        <v>1490013</v>
      </c>
    </row>
    <row spans="1:7" r="15">
      <c s="3" t="s" r="A15">
        <v>495</v>
      </c>
      <c s="4" t="n" r="B15">
        <v>-3300</v>
      </c>
      <c s="4" t="n" r="C15">
        <v>19597</v>
      </c>
      <c s="4" t="n" r="D15">
        <v>66891</v>
      </c>
      <c s="4" t="n" r="F15">
        <v>138474</v>
      </c>
    </row>
    <row spans="1:7" r="16">
      <c s="3" t="s" r="A16">
        <v>82</v>
      </c>
      <c s="4" t="n" r="B16">
        <v>-3545</v>
      </c>
      <c s="4" t="n" r="C16">
        <v>26463</v>
      </c>
      <c s="4" t="n" r="D16">
        <v>119887</v>
      </c>
      <c s="4" t="n" r="F16">
        <v>268933</v>
      </c>
    </row>
    <row spans="1:7" r="17">
      <c s="3" t="s" r="A17">
        <v>745</v>
      </c>
    </row>
    <row spans="1:7" r="18">
      <c s="6" t="s" r="A18">
        <v>356</v>
      </c>
    </row>
    <row spans="1:7" r="19">
      <c s="3" t="s" r="A19">
        <v>742</v>
      </c>
      <c s="4" t="n" r="B19">
        <v>0</v>
      </c>
      <c s="4" t="n" r="C19">
        <v>726</v>
      </c>
      <c s="4" t="n" r="D19">
        <v>0</v>
      </c>
      <c s="4" t="n" r="F19">
        <v>1487</v>
      </c>
    </row>
    <row spans="1:7" r="20">
      <c s="3" t="s" r="A20">
        <v>495</v>
      </c>
      <c s="4" t="n" r="B20">
        <v>-14717</v>
      </c>
      <c s="4" t="n" r="C20">
        <v>-13738</v>
      </c>
      <c s="4" t="n" r="D20">
        <v>-25687</v>
      </c>
      <c s="4" t="n" r="F20">
        <v>-30712</v>
      </c>
    </row>
    <row spans="1:7" r="21">
      <c s="3" t="s" r="A21">
        <v>82</v>
      </c>
      <c s="4" t="n" r="B21">
        <v>-14870</v>
      </c>
      <c s="4" t="n" r="C21">
        <v>-17614</v>
      </c>
      <c s="4" t="n" r="D21">
        <v>-31224</v>
      </c>
      <c s="4" t="n" r="F21">
        <v>-33076</v>
      </c>
    </row>
    <row spans="1:7" r="22">
      <c s="3" t="s" r="A22">
        <v>746</v>
      </c>
    </row>
    <row spans="1:7" r="23">
      <c s="6" t="s" r="A23">
        <v>356</v>
      </c>
    </row>
    <row spans="1:7" r="24">
      <c s="3" t="s" r="A24">
        <v>742</v>
      </c>
      <c s="4" t="n" r="B24">
        <v>-20</v>
      </c>
      <c s="4" t="n" r="C24">
        <v>8637</v>
      </c>
      <c s="4" t="n" r="D24">
        <v>-30</v>
      </c>
      <c s="4" t="n" r="F24">
        <v>-107</v>
      </c>
    </row>
    <row spans="1:7" r="25">
      <c s="3" t="s" r="A25">
        <v>495</v>
      </c>
      <c s="4" t="n" r="B25">
        <v>0</v>
      </c>
      <c s="4" t="n" r="C25">
        <v>0</v>
      </c>
      <c s="4" t="n" r="D25">
        <v>0</v>
      </c>
      <c s="4" t="n" r="F25">
        <v>0</v>
      </c>
    </row>
    <row spans="1:7" r="26">
      <c s="3" t="s" r="A26">
        <v>82</v>
      </c>
      <c s="7" t="n" r="B26">
        <v>-31898</v>
      </c>
      <c s="7" t="n" r="C26">
        <v>-26702</v>
      </c>
      <c s="7" t="n" r="D26">
        <v>-63798</v>
      </c>
      <c s="7" t="n" r="F26">
        <v>-53097</v>
      </c>
    </row>
    <row spans="1:7" r="27">
      <c t="n" r="A27"/>
    </row>
    <row spans="1:7" r="28">
      <c s="3" t="s" r="A28">
        <v>70</v>
      </c>
      <c s="3" t="s" r="B28">
        <v>79</v>
      </c>
    </row>
  </sheetData>
  <mergeCells count="7">
    <mergeCell ref="A1:A2"/>
    <mergeCell ref="B1:C1"/>
    <mergeCell ref="D1:G1"/>
    <mergeCell ref="D2:E2"/>
    <mergeCell ref="F2:G2"/>
    <mergeCell ref="A27:G27"/>
    <mergeCell ref="B28:G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1"/>
    <col customWidth="1" max="5" min="5" width="33"/>
    <col customWidth="1" max="6" min="6" width="21"/>
  </cols>
  <sheetData>
    <row spans="1:6" r="1">
      <c s="1" t="s" r="A1">
        <v>747</v>
      </c>
      <c s="2" t="s" r="B1">
        <v>42</v>
      </c>
      <c s="2" t="s" r="D1">
        <v>1</v>
      </c>
    </row>
    <row spans="1:6" r="2">
      <c s="2" t="s" r="B2">
        <v>748</v>
      </c>
      <c s="2" t="s" r="C2">
        <v>749</v>
      </c>
      <c s="2" t="s" r="D2">
        <v>750</v>
      </c>
      <c s="2" t="s" r="E2">
        <v>751</v>
      </c>
      <c s="2" t="s" r="F2">
        <v>422</v>
      </c>
    </row>
    <row spans="1:6" r="3">
      <c s="6" t="s" r="A3">
        <v>752</v>
      </c>
    </row>
    <row spans="1:6" r="4">
      <c s="3" t="s" r="A4">
        <v>753</v>
      </c>
      <c s="7" t="n" r="B4">
        <v>20</v>
      </c>
      <c s="7" t="n" r="D4">
        <v>20</v>
      </c>
    </row>
    <row spans="1:6" r="5">
      <c s="3" t="s" r="A5">
        <v>754</v>
      </c>
      <c s="4" t="n" r="B5">
        <v>8</v>
      </c>
      <c s="7" t="n" r="C5">
        <v>13</v>
      </c>
      <c s="4" t="n" r="D5">
        <v>8</v>
      </c>
      <c s="7" t="n" r="E5">
        <v>13</v>
      </c>
    </row>
    <row spans="1:6" r="6">
      <c s="3" t="s" r="A6">
        <v>755</v>
      </c>
      <c s="4" t="n" r="D6">
        <v>170</v>
      </c>
    </row>
    <row spans="1:6" r="7">
      <c s="3" t="s" r="A7">
        <v>756</v>
      </c>
      <c s="7" t="n" r="D7">
        <v>131</v>
      </c>
    </row>
    <row spans="1:6" r="8">
      <c s="3" t="s" r="A8">
        <v>757</v>
      </c>
      <c s="4" t="n" r="D8">
        <v>1</v>
      </c>
      <c s="4" t="n" r="E8">
        <v>10</v>
      </c>
    </row>
    <row spans="1:6" r="9">
      <c s="3" t="s" r="A9">
        <v>758</v>
      </c>
      <c s="7" t="n" r="B9">
        <v>27</v>
      </c>
      <c s="7" t="n" r="D9">
        <v>32</v>
      </c>
      <c s="7" t="n" r="E9">
        <v>-68</v>
      </c>
    </row>
    <row spans="1:6" r="10">
      <c s="3" t="s" r="A10">
        <v>759</v>
      </c>
      <c s="3" t="s" r="D10">
        <v>686</v>
      </c>
    </row>
    <row spans="1:6" r="11">
      <c s="3" t="s" r="A11">
        <v>760</v>
      </c>
      <c s="3" t="s" r="D11">
        <v>761</v>
      </c>
    </row>
    <row spans="1:6" r="12">
      <c s="3" t="s" r="A12">
        <v>762</v>
      </c>
      <c s="3" t="s" r="B12">
        <v>525</v>
      </c>
      <c s="3" t="s" r="D12">
        <v>525</v>
      </c>
    </row>
    <row spans="1:6" r="13">
      <c s="3" t="s" r="A13">
        <v>763</v>
      </c>
      <c s="4" t="n" r="D13">
        <v>18000000</v>
      </c>
    </row>
    <row spans="1:6" r="14">
      <c s="3" t="s" r="A14">
        <v>764</v>
      </c>
      <c s="4" t="n" r="B14">
        <v>27620000</v>
      </c>
      <c s="4" t="n" r="D14">
        <v>27620000</v>
      </c>
    </row>
    <row spans="1:6" r="15">
      <c s="3" t="s" r="A15">
        <v>765</v>
      </c>
      <c s="4" t="n" r="B15">
        <v>106735000</v>
      </c>
      <c s="4" t="n" r="D15">
        <v>106735000</v>
      </c>
    </row>
    <row spans="1:6" r="16">
      <c s="3" t="s" r="A16">
        <v>766</v>
      </c>
      <c s="7" t="n" r="B16">
        <v>2</v>
      </c>
      <c s="11" t="n" r="C16">
        <v>0.8</v>
      </c>
      <c s="7" t="n" r="D16">
        <v>1</v>
      </c>
      <c s="11" t="n" r="E16">
        <v>1.8</v>
      </c>
    </row>
    <row spans="1:6" r="17">
      <c s="3" t="s" r="A17">
        <v>767</v>
      </c>
      <c s="4" t="n" r="B17">
        <v>5</v>
      </c>
      <c s="4" t="n" r="C17">
        <v>93</v>
      </c>
      <c s="4" t="n" r="D17">
        <v>5</v>
      </c>
      <c s="4" t="n" r="E17">
        <v>93</v>
      </c>
    </row>
    <row spans="1:6" r="18">
      <c s="3" t="s" r="A18">
        <v>768</v>
      </c>
      <c s="7" t="n" r="B18">
        <v>-1</v>
      </c>
      <c s="7" t="n" r="C18">
        <v>34</v>
      </c>
      <c s="7" t="n" r="D18">
        <v>-7</v>
      </c>
      <c s="7" t="n" r="E18">
        <v>86</v>
      </c>
    </row>
    <row spans="1:6" r="19">
      <c s="3" t="s" r="A19">
        <v>26</v>
      </c>
    </row>
    <row spans="1:6" r="20">
      <c s="6" t="s" r="A20">
        <v>752</v>
      </c>
    </row>
    <row spans="1:6" r="21">
      <c s="3" t="s" r="A21">
        <v>765</v>
      </c>
      <c s="4" t="n" r="B21">
        <v>21817000</v>
      </c>
      <c s="4" t="n" r="D21">
        <v>21817000</v>
      </c>
    </row>
    <row spans="1:6" r="22">
      <c s="3" t="s" r="A22">
        <v>29</v>
      </c>
    </row>
    <row spans="1:6" r="23">
      <c s="6" t="s" r="A23">
        <v>752</v>
      </c>
    </row>
    <row spans="1:6" r="24">
      <c s="3" t="s" r="A24">
        <v>764</v>
      </c>
      <c s="4" t="n" r="B24">
        <v>10870000</v>
      </c>
      <c s="4" t="n" r="D24">
        <v>10870000</v>
      </c>
    </row>
    <row spans="1:6" r="25">
      <c s="3" t="s" r="A25">
        <v>765</v>
      </c>
      <c s="4" t="n" r="B25">
        <v>19918000</v>
      </c>
      <c s="4" t="n" r="D25">
        <v>19918000</v>
      </c>
    </row>
    <row spans="1:6" r="26">
      <c s="3" t="s" r="A26">
        <v>31</v>
      </c>
    </row>
    <row spans="1:6" r="27">
      <c s="6" t="s" r="A27">
        <v>752</v>
      </c>
    </row>
    <row spans="1:6" r="28">
      <c s="3" t="s" r="A28">
        <v>526</v>
      </c>
      <c s="7" t="n" r="B28">
        <v>3</v>
      </c>
      <c s="7" t="n" r="D28">
        <v>3</v>
      </c>
    </row>
    <row spans="1:6" r="29">
      <c s="3" t="s" r="A29">
        <v>764</v>
      </c>
      <c s="4" t="n" r="B29">
        <v>11820000</v>
      </c>
      <c s="4" t="n" r="D29">
        <v>11820000</v>
      </c>
    </row>
    <row spans="1:6" r="30">
      <c s="3" t="s" r="A30">
        <v>765</v>
      </c>
      <c s="4" t="n" r="B30">
        <v>27839000</v>
      </c>
      <c s="4" t="n" r="D30">
        <v>27839000</v>
      </c>
    </row>
    <row spans="1:6" r="31">
      <c s="3" t="s" r="A31">
        <v>33</v>
      </c>
    </row>
    <row spans="1:6" r="32">
      <c s="6" t="s" r="A32">
        <v>752</v>
      </c>
    </row>
    <row spans="1:6" r="33">
      <c s="3" t="s" r="A33">
        <v>764</v>
      </c>
      <c s="4" t="n" r="B33">
        <v>4630000</v>
      </c>
      <c s="4" t="n" r="D33">
        <v>4630000</v>
      </c>
    </row>
    <row spans="1:6" r="34">
      <c s="3" t="s" r="A34">
        <v>765</v>
      </c>
      <c s="4" t="n" r="B34">
        <v>15560000</v>
      </c>
      <c s="4" t="n" r="D34">
        <v>15560000</v>
      </c>
    </row>
    <row spans="1:6" r="35">
      <c s="3" t="s" r="A35">
        <v>35</v>
      </c>
    </row>
    <row spans="1:6" r="36">
      <c s="6" t="s" r="A36">
        <v>752</v>
      </c>
    </row>
    <row spans="1:6" r="37">
      <c s="3" t="s" r="A37">
        <v>764</v>
      </c>
      <c s="4" t="n" r="B37">
        <v>300000</v>
      </c>
      <c s="4" t="n" r="D37">
        <v>300000</v>
      </c>
    </row>
    <row spans="1:6" r="38">
      <c s="3" t="s" r="A38">
        <v>765</v>
      </c>
      <c s="4" t="n" r="B38">
        <v>7718000</v>
      </c>
      <c s="4" t="n" r="D38">
        <v>7718000</v>
      </c>
    </row>
    <row spans="1:6" r="39">
      <c s="3" t="s" r="A39">
        <v>37</v>
      </c>
    </row>
    <row spans="1:6" r="40">
      <c s="6" t="s" r="A40">
        <v>752</v>
      </c>
    </row>
    <row spans="1:6" r="41">
      <c s="3" t="s" r="A41">
        <v>526</v>
      </c>
      <c s="10" t="n" r="B41">
        <v>1.3</v>
      </c>
      <c s="10" t="n" r="D41">
        <v>1.3</v>
      </c>
    </row>
    <row spans="1:6" r="42">
      <c s="3" t="s" r="A42">
        <v>765</v>
      </c>
      <c s="4" t="n" r="B42">
        <v>11647000</v>
      </c>
      <c s="4" t="n" r="D42">
        <v>11647000</v>
      </c>
    </row>
    <row spans="1:6" r="43">
      <c s="3" t="s" r="A43">
        <v>769</v>
      </c>
    </row>
    <row spans="1:6" r="44">
      <c s="6" t="s" r="A44">
        <v>752</v>
      </c>
    </row>
    <row spans="1:6" r="45">
      <c s="3" t="s" r="A45">
        <v>526</v>
      </c>
      <c s="10" t="n" r="B45">
        <v>0.6</v>
      </c>
      <c s="10" t="n" r="D45">
        <v>0.6</v>
      </c>
    </row>
    <row spans="1:6" r="46">
      <c s="3" t="s" r="A46">
        <v>770</v>
      </c>
    </row>
    <row spans="1:6" r="47">
      <c s="6" t="s" r="A47">
        <v>752</v>
      </c>
    </row>
    <row spans="1:6" r="48">
      <c s="3" t="s" r="A48">
        <v>753</v>
      </c>
      <c s="4" t="n" r="B48">
        <v>19</v>
      </c>
      <c s="4" t="n" r="D48">
        <v>19</v>
      </c>
      <c s="7" t="n" r="F48">
        <v>25</v>
      </c>
    </row>
    <row spans="1:6" r="49">
      <c s="3" t="s" r="A49">
        <v>526</v>
      </c>
      <c s="4" t="n" r="B49">
        <v>1</v>
      </c>
      <c s="4" t="n" r="D49">
        <v>1</v>
      </c>
    </row>
    <row spans="1:6" r="50">
      <c s="3" t="s" r="A50">
        <v>754</v>
      </c>
      <c s="4" t="n" r="B50">
        <v>7</v>
      </c>
      <c s="4" t="n" r="D50">
        <v>7</v>
      </c>
    </row>
    <row spans="1:6" r="51">
      <c s="3" t="s" r="A51">
        <v>771</v>
      </c>
      <c s="7" t="n" r="B51">
        <v>1</v>
      </c>
      <c s="7" t="n" r="D51">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772</v>
      </c>
      <c s="2" t="s" r="C1">
        <v>2</v>
      </c>
      <c s="2" t="s" r="E1">
        <v>132</v>
      </c>
    </row>
    <row spans="1:6" r="2">
      <c s="3" t="s" r="A2">
        <v>773</v>
      </c>
    </row>
    <row spans="1:6" r="3">
      <c s="6" t="s" r="A3">
        <v>774</v>
      </c>
    </row>
    <row spans="1:6" r="4">
      <c s="3" t="s" r="A4">
        <v>775</v>
      </c>
      <c s="3" t="s" r="B4">
        <v>70</v>
      </c>
      <c s="7" t="n" r="E4">
        <v>8</v>
      </c>
    </row>
    <row spans="1:6" r="5">
      <c s="3" t="s" r="A5">
        <v>776</v>
      </c>
      <c s="3" t="s" r="B5">
        <v>570</v>
      </c>
      <c s="4" t="n" r="E5">
        <v>-8</v>
      </c>
    </row>
    <row spans="1:6" r="6">
      <c s="3" t="s" r="A6">
        <v>777</v>
      </c>
      <c s="3" t="s" r="B6">
        <v>655</v>
      </c>
      <c s="4" t="n" r="E6">
        <v>0</v>
      </c>
    </row>
    <row spans="1:6" r="7">
      <c s="3" t="s" r="A7">
        <v>778</v>
      </c>
    </row>
    <row spans="1:6" r="8">
      <c s="6" t="s" r="A8">
        <v>779</v>
      </c>
    </row>
    <row spans="1:6" r="9">
      <c s="3" t="s" r="A9">
        <v>780</v>
      </c>
      <c s="3" t="s" r="B9">
        <v>70</v>
      </c>
      <c s="7" t="n" r="C9">
        <v>47</v>
      </c>
      <c s="4" t="n" r="E9">
        <v>48</v>
      </c>
    </row>
    <row spans="1:6" r="10">
      <c s="3" t="s" r="A10">
        <v>781</v>
      </c>
      <c s="3" t="s" r="B10">
        <v>570</v>
      </c>
      <c s="4" t="n" r="C10">
        <v>0</v>
      </c>
      <c s="4" t="n" r="E10">
        <v>0</v>
      </c>
    </row>
    <row spans="1:6" r="11">
      <c s="3" t="s" r="A11">
        <v>782</v>
      </c>
      <c s="3" t="s" r="B11">
        <v>655</v>
      </c>
      <c s="4" t="n" r="C11">
        <v>47</v>
      </c>
      <c s="4" t="n" r="E11">
        <v>48</v>
      </c>
    </row>
    <row spans="1:6" r="12">
      <c s="3" t="s" r="A12">
        <v>783</v>
      </c>
    </row>
    <row spans="1:6" r="13">
      <c s="6" t="s" r="A13">
        <v>779</v>
      </c>
    </row>
    <row spans="1:6" r="14">
      <c s="3" t="s" r="A14">
        <v>780</v>
      </c>
      <c s="3" t="s" r="B14">
        <v>70</v>
      </c>
      <c s="4" t="n" r="E14">
        <v>9</v>
      </c>
    </row>
    <row spans="1:6" r="15">
      <c s="3" t="s" r="A15">
        <v>781</v>
      </c>
      <c s="3" t="s" r="B15">
        <v>570</v>
      </c>
      <c s="4" t="n" r="E15">
        <v>-8</v>
      </c>
    </row>
    <row spans="1:6" r="16">
      <c s="3" t="s" r="A16">
        <v>782</v>
      </c>
      <c s="3" t="s" r="B16">
        <v>655</v>
      </c>
      <c s="4" t="n" r="E16">
        <v>1</v>
      </c>
    </row>
    <row spans="1:6" r="17">
      <c s="3" t="s" r="A17">
        <v>784</v>
      </c>
    </row>
    <row spans="1:6" r="18">
      <c s="6" t="s" r="A18">
        <v>779</v>
      </c>
    </row>
    <row spans="1:6" r="19">
      <c s="3" t="s" r="A19">
        <v>780</v>
      </c>
      <c s="3" t="s" r="B19">
        <v>70</v>
      </c>
      <c s="4" t="n" r="C19">
        <v>160</v>
      </c>
      <c s="4" t="n" r="E19">
        <v>149</v>
      </c>
    </row>
    <row spans="1:6" r="20">
      <c s="3" t="s" r="A20">
        <v>781</v>
      </c>
      <c s="3" t="s" r="B20">
        <v>570</v>
      </c>
      <c s="4" t="n" r="C20">
        <v>-49</v>
      </c>
      <c s="4" t="n" r="E20">
        <v>-53</v>
      </c>
    </row>
    <row spans="1:6" r="21">
      <c s="3" t="s" r="A21">
        <v>782</v>
      </c>
      <c s="3" t="s" r="B21">
        <v>655</v>
      </c>
      <c s="4" t="n" r="C21">
        <v>111</v>
      </c>
      <c s="4" t="n" r="E21">
        <v>96</v>
      </c>
    </row>
    <row spans="1:6" r="22">
      <c s="3" t="s" r="A22">
        <v>785</v>
      </c>
    </row>
    <row spans="1:6" r="23">
      <c s="6" t="s" r="A23">
        <v>779</v>
      </c>
    </row>
    <row spans="1:6" r="24">
      <c s="3" t="s" r="A24">
        <v>780</v>
      </c>
      <c s="3" t="s" r="B24">
        <v>70</v>
      </c>
      <c s="4" t="n" r="C24">
        <v>62</v>
      </c>
      <c s="4" t="n" r="E24">
        <v>97</v>
      </c>
    </row>
    <row spans="1:6" r="25">
      <c s="3" t="s" r="A25">
        <v>781</v>
      </c>
      <c s="3" t="s" r="B25">
        <v>570</v>
      </c>
      <c s="4" t="n" r="C25">
        <v>-11</v>
      </c>
      <c s="4" t="n" r="E25">
        <v>-25</v>
      </c>
    </row>
    <row spans="1:6" r="26">
      <c s="3" t="s" r="A26">
        <v>782</v>
      </c>
      <c s="3" t="s" r="B26">
        <v>655</v>
      </c>
      <c s="4" t="n" r="C26">
        <v>51</v>
      </c>
      <c s="4" t="n" r="E26">
        <v>72</v>
      </c>
    </row>
    <row spans="1:6" r="27">
      <c s="3" t="s" r="A27">
        <v>786</v>
      </c>
    </row>
    <row spans="1:6" r="28">
      <c s="6" t="s" r="A28">
        <v>779</v>
      </c>
    </row>
    <row spans="1:6" r="29">
      <c s="3" t="s" r="A29">
        <v>780</v>
      </c>
      <c s="3" t="s" r="B29">
        <v>70</v>
      </c>
      <c s="4" t="n" r="C29">
        <v>68</v>
      </c>
      <c s="4" t="n" r="E29">
        <v>50</v>
      </c>
    </row>
    <row spans="1:6" r="30">
      <c s="3" t="s" r="A30">
        <v>781</v>
      </c>
      <c s="3" t="s" r="B30">
        <v>570</v>
      </c>
      <c s="4" t="n" r="C30">
        <v>-1</v>
      </c>
      <c s="4" t="n" r="E30">
        <v>-3</v>
      </c>
    </row>
    <row spans="1:6" r="31">
      <c s="3" t="s" r="A31">
        <v>782</v>
      </c>
      <c s="3" t="s" r="B31">
        <v>655</v>
      </c>
      <c s="4" t="n" r="C31">
        <v>67</v>
      </c>
      <c s="4" t="n" r="E31">
        <v>47</v>
      </c>
    </row>
    <row spans="1:6" r="32">
      <c s="3" t="s" r="A32">
        <v>787</v>
      </c>
    </row>
    <row spans="1:6" r="33">
      <c s="6" t="s" r="A33">
        <v>774</v>
      </c>
    </row>
    <row spans="1:6" r="34">
      <c s="3" t="s" r="A34">
        <v>775</v>
      </c>
      <c s="3" t="s" r="B34">
        <v>70</v>
      </c>
      <c s="4" t="n" r="C34">
        <v>10</v>
      </c>
      <c s="4" t="n" r="E34">
        <v>24</v>
      </c>
    </row>
    <row spans="1:6" r="35">
      <c s="3" t="s" r="A35">
        <v>776</v>
      </c>
      <c s="3" t="s" r="B35">
        <v>570</v>
      </c>
      <c s="4" t="n" r="C35">
        <v>-10</v>
      </c>
      <c s="4" t="n" r="E35">
        <v>-24</v>
      </c>
    </row>
    <row spans="1:6" r="36">
      <c s="3" t="s" r="A36">
        <v>777</v>
      </c>
      <c s="3" t="s" r="B36">
        <v>655</v>
      </c>
      <c s="4" t="n" r="C36">
        <v>0</v>
      </c>
      <c s="4" t="n" r="E36">
        <v>0</v>
      </c>
    </row>
    <row spans="1:6" r="37">
      <c s="3" t="s" r="A37">
        <v>788</v>
      </c>
    </row>
    <row spans="1:6" r="38">
      <c s="6" t="s" r="A38">
        <v>774</v>
      </c>
    </row>
    <row spans="1:6" r="39">
      <c s="3" t="s" r="A39">
        <v>775</v>
      </c>
      <c s="3" t="s" r="B39">
        <v>70</v>
      </c>
      <c s="4" t="n" r="C39">
        <v>54</v>
      </c>
      <c s="4" t="n" r="E39">
        <v>57</v>
      </c>
    </row>
    <row spans="1:6" r="40">
      <c s="3" t="s" r="A40">
        <v>776</v>
      </c>
      <c s="3" t="s" r="B40">
        <v>570</v>
      </c>
      <c s="4" t="n" r="C40">
        <v>-49</v>
      </c>
      <c s="4" t="n" r="E40">
        <v>-55</v>
      </c>
    </row>
    <row spans="1:6" r="41">
      <c s="3" t="s" r="A41">
        <v>777</v>
      </c>
      <c s="3" t="s" r="B41">
        <v>655</v>
      </c>
      <c s="4" t="n" r="C41">
        <v>5</v>
      </c>
      <c s="4" t="n" r="E41">
        <v>2</v>
      </c>
    </row>
    <row spans="1:6" r="42">
      <c s="3" t="s" r="A42">
        <v>789</v>
      </c>
    </row>
    <row spans="1:6" r="43">
      <c s="6" t="s" r="A43">
        <v>774</v>
      </c>
    </row>
    <row spans="1:6" r="44">
      <c s="3" t="s" r="A44">
        <v>775</v>
      </c>
      <c s="3" t="s" r="B44">
        <v>70</v>
      </c>
      <c s="4" t="n" r="C44">
        <v>9</v>
      </c>
      <c s="4" t="n" r="E44">
        <v>20</v>
      </c>
    </row>
    <row spans="1:6" r="45">
      <c s="3" t="s" r="A45">
        <v>776</v>
      </c>
      <c s="4" t="n" r="C45">
        <v>0</v>
      </c>
      <c s="3" t="s" r="D45">
        <v>70</v>
      </c>
      <c s="4" t="n" r="E45">
        <v>0</v>
      </c>
      <c s="3" t="s" r="F45">
        <v>570</v>
      </c>
    </row>
    <row spans="1:6" r="46">
      <c s="3" t="s" r="A46">
        <v>777</v>
      </c>
      <c s="3" t="s" r="B46">
        <v>655</v>
      </c>
      <c s="4" t="n" r="C46">
        <v>9</v>
      </c>
      <c s="4" t="n" r="E46">
        <v>20</v>
      </c>
    </row>
    <row spans="1:6" r="47">
      <c s="3" t="s" r="A47">
        <v>790</v>
      </c>
    </row>
    <row spans="1:6" r="48">
      <c s="6" t="s" r="A48">
        <v>779</v>
      </c>
    </row>
    <row spans="1:6" r="49">
      <c s="3" t="s" r="A49">
        <v>780</v>
      </c>
      <c s="11" t="n" r="C49">
        <v>17.8</v>
      </c>
      <c s="11" t="n" r="E49">
        <v>14.4</v>
      </c>
    </row>
    <row spans="1:6" r="50">
      <c s="3" t="s" r="A50">
        <v>791</v>
      </c>
    </row>
    <row spans="1:6" r="51">
      <c s="6" t="s" r="A51">
        <v>774</v>
      </c>
    </row>
    <row spans="1:6" r="52">
      <c s="3" t="s" r="A52">
        <v>775</v>
      </c>
      <c s="11" t="n" r="C52">
        <v>3.2</v>
      </c>
      <c s="11" t="n" r="E52">
        <v>8.199999999999999</v>
      </c>
    </row>
    <row spans="1:6" r="53">
      <c s="3" t="s" r="A53">
        <v>792</v>
      </c>
    </row>
    <row spans="1:6" r="54">
      <c s="6" t="s" r="A54">
        <v>779</v>
      </c>
    </row>
    <row spans="1:6" r="55">
      <c s="3" t="s" r="A55">
        <v>780</v>
      </c>
      <c s="11" t="n" r="C55">
        <v>19.5</v>
      </c>
      <c s="11" t="n" r="E55">
        <v>11.1</v>
      </c>
    </row>
    <row spans="1:6" r="56">
      <c s="3" t="s" r="A56">
        <v>793</v>
      </c>
    </row>
    <row spans="1:6" r="57">
      <c s="6" t="s" r="A57">
        <v>774</v>
      </c>
    </row>
    <row spans="1:6" r="58">
      <c s="3" t="s" r="A58">
        <v>775</v>
      </c>
      <c s="11" t="n" r="C58">
        <v>3.8</v>
      </c>
      <c s="11" t="n" r="E58">
        <v>7.6</v>
      </c>
    </row>
    <row spans="1:6" r="59">
      <c s="3" t="s" r="A59">
        <v>794</v>
      </c>
    </row>
    <row spans="1:6" r="60">
      <c s="6" t="s" r="A60">
        <v>774</v>
      </c>
    </row>
    <row spans="1:6" r="61">
      <c s="3" t="s" r="A61">
        <v>775</v>
      </c>
      <c s="11" t="n" r="C61">
        <v>1.5</v>
      </c>
      <c s="11" t="n" r="E61">
        <v>2.8</v>
      </c>
    </row>
    <row spans="1:6" r="62">
      <c s="3" t="s" r="A62">
        <v>795</v>
      </c>
    </row>
    <row spans="1:6" r="63">
      <c s="6" t="s" r="A63">
        <v>779</v>
      </c>
    </row>
    <row spans="1:6" r="64">
      <c s="3" t="s" r="A64">
        <v>780</v>
      </c>
      <c s="11" t="n" r="C64">
        <v>4.9</v>
      </c>
      <c s="11" t="n" r="E64">
        <v>3.4</v>
      </c>
    </row>
    <row spans="1:6" r="65">
      <c s="3" t="s" r="A65">
        <v>796</v>
      </c>
    </row>
    <row spans="1:6" r="66">
      <c s="6" t="s" r="A66">
        <v>774</v>
      </c>
    </row>
    <row spans="1:6" r="67">
      <c s="3" t="s" r="A67">
        <v>775</v>
      </c>
      <c s="11" t="n" r="E67">
        <v>0.9</v>
      </c>
    </row>
    <row spans="1:6" r="68">
      <c s="3" t="s" r="A68">
        <v>797</v>
      </c>
    </row>
    <row spans="1:6" r="69">
      <c s="6" t="s" r="A69">
        <v>779</v>
      </c>
    </row>
    <row spans="1:6" r="70">
      <c s="3" t="s" r="A70">
        <v>780</v>
      </c>
      <c s="11" t="n" r="C70">
        <v>6.7</v>
      </c>
      <c s="11" t="n" r="E70">
        <v>4.1</v>
      </c>
    </row>
    <row spans="1:6" r="71">
      <c s="3" t="s" r="A71">
        <v>798</v>
      </c>
    </row>
    <row spans="1:6" r="72">
      <c s="6" t="s" r="A72">
        <v>779</v>
      </c>
    </row>
    <row spans="1:6" r="73">
      <c s="3" t="s" r="A73">
        <v>780</v>
      </c>
      <c s="11" t="n" r="C73">
        <v>9.1</v>
      </c>
      <c s="11" t="n" r="E73">
        <v>0.7</v>
      </c>
    </row>
    <row spans="1:6" r="74">
      <c s="3" t="s" r="A74">
        <v>799</v>
      </c>
    </row>
    <row spans="1:6" r="75">
      <c s="6" t="s" r="A75">
        <v>779</v>
      </c>
    </row>
    <row spans="1:6" r="76">
      <c s="3" t="s" r="A76">
        <v>780</v>
      </c>
      <c s="10" t="n" r="C76">
        <v>7.9</v>
      </c>
      <c s="10" t="n" r="E76">
        <v>12.3</v>
      </c>
    </row>
    <row spans="1:6" r="77">
      <c t="n" r="A77"/>
    </row>
    <row spans="1:6" r="78">
      <c s="3" t="s" r="A78">
        <v>70</v>
      </c>
      <c s="3" t="s" r="B78">
        <v>800</v>
      </c>
    </row>
    <row spans="1:6" r="79">
      <c s="3" t="s" r="A79">
        <v>570</v>
      </c>
      <c s="3" t="s" r="B79">
        <v>801</v>
      </c>
    </row>
    <row spans="1:6" r="80">
      <c s="3" t="s" r="A80">
        <v>573</v>
      </c>
      <c s="3" t="s" r="B80">
        <v>802</v>
      </c>
    </row>
    <row spans="1:6" r="81">
      <c s="3" t="s" r="A81">
        <v>576</v>
      </c>
      <c s="3" t="s" r="B81">
        <v>803</v>
      </c>
    </row>
  </sheetData>
  <mergeCells count="8">
    <mergeCell ref="A1:B1"/>
    <mergeCell ref="C1:D1"/>
    <mergeCell ref="E1:F1"/>
    <mergeCell ref="A77:E77"/>
    <mergeCell ref="B78:E78"/>
    <mergeCell ref="B79:E79"/>
    <mergeCell ref="B80:E80"/>
    <mergeCell ref="B81:E8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4</v>
      </c>
      <c s="2" t="s" r="B1">
        <v>42</v>
      </c>
      <c s="2" t="s" r="D1">
        <v>1</v>
      </c>
    </row>
    <row spans="1:5" r="2">
      <c s="2" t="s" r="B2">
        <v>2</v>
      </c>
      <c s="2" t="s" r="C2">
        <v>43</v>
      </c>
      <c s="2" t="s" r="D2">
        <v>2</v>
      </c>
      <c s="2" t="s" r="E2">
        <v>43</v>
      </c>
    </row>
    <row spans="1:5" r="3">
      <c s="6" t="s" r="A3">
        <v>805</v>
      </c>
    </row>
    <row spans="1:5" r="4">
      <c s="3" t="s" r="A4">
        <v>806</v>
      </c>
      <c s="7" t="n" r="B4">
        <v>137</v>
      </c>
      <c s="7" t="n" r="C4">
        <v>-11</v>
      </c>
      <c s="7" t="n" r="D4">
        <v>105</v>
      </c>
      <c s="7" t="n" r="E4">
        <v>-185</v>
      </c>
    </row>
    <row spans="1:5" r="5">
      <c s="3" t="s" r="A5">
        <v>807</v>
      </c>
      <c s="7" t="n" r="B5">
        <v>78</v>
      </c>
      <c s="7" t="n" r="C5">
        <v>-1</v>
      </c>
      <c s="7" t="n" r="D5">
        <v>91</v>
      </c>
      <c s="7" t="n" r="E5">
        <v>-1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8</v>
      </c>
      <c s="2" t="s" r="B1">
        <v>42</v>
      </c>
      <c s="2" t="s" r="D1">
        <v>1</v>
      </c>
    </row>
    <row spans="1:5" r="2">
      <c s="2" t="s" r="B2">
        <v>2</v>
      </c>
      <c s="2" t="s" r="C2">
        <v>43</v>
      </c>
      <c s="2" t="s" r="D2">
        <v>2</v>
      </c>
      <c s="2" t="s" r="E2">
        <v>43</v>
      </c>
    </row>
    <row spans="1:5" r="3">
      <c s="3" t="s" r="A3">
        <v>809</v>
      </c>
    </row>
    <row spans="1:5" r="4">
      <c s="6" t="s" r="A4">
        <v>810</v>
      </c>
    </row>
    <row spans="1:5" r="5">
      <c s="3" t="s" r="A5">
        <v>811</v>
      </c>
      <c s="7" t="n" r="B5">
        <v>-3</v>
      </c>
      <c s="7" t="n" r="C5">
        <v>-14</v>
      </c>
      <c s="7" t="n" r="D5">
        <v>1</v>
      </c>
      <c s="7" t="n" r="E5">
        <v>7</v>
      </c>
    </row>
    <row spans="1:5" r="6">
      <c s="3" t="s" r="A6">
        <v>812</v>
      </c>
      <c s="4" t="n" r="B6">
        <v>-5</v>
      </c>
      <c s="4" t="n" r="C6">
        <v>4</v>
      </c>
      <c s="4" t="n" r="D6">
        <v>-39</v>
      </c>
      <c s="4" t="n" r="E6">
        <v>25</v>
      </c>
    </row>
    <row spans="1:5" r="7">
      <c s="3" t="s" r="A7">
        <v>813</v>
      </c>
    </row>
    <row spans="1:5" r="8">
      <c s="6" t="s" r="A8">
        <v>810</v>
      </c>
    </row>
    <row spans="1:5" r="9">
      <c s="3" t="s" r="A9">
        <v>811</v>
      </c>
      <c s="4" t="n" r="E9">
        <v>0</v>
      </c>
    </row>
    <row spans="1:5" r="10">
      <c s="3" t="s" r="A10">
        <v>812</v>
      </c>
      <c s="4" t="n" r="B10">
        <v>3</v>
      </c>
      <c s="4" t="n" r="C10">
        <v>4</v>
      </c>
      <c s="4" t="n" r="D10">
        <v>-16</v>
      </c>
      <c s="4" t="n" r="E10">
        <v>21</v>
      </c>
    </row>
    <row spans="1:5" r="11">
      <c s="3" t="s" r="A11">
        <v>814</v>
      </c>
    </row>
    <row spans="1:5" r="12">
      <c s="6" t="s" r="A12">
        <v>810</v>
      </c>
    </row>
    <row spans="1:5" r="13">
      <c s="3" t="s" r="A13">
        <v>811</v>
      </c>
      <c s="4" t="n" r="E13">
        <v>0</v>
      </c>
    </row>
    <row spans="1:5" r="14">
      <c s="3" t="s" r="A14">
        <v>812</v>
      </c>
      <c s="4" t="n" r="B14">
        <v>46</v>
      </c>
      <c s="4" t="n" r="C14">
        <v>89</v>
      </c>
      <c s="4" t="n" r="D14">
        <v>79</v>
      </c>
      <c s="4" t="n" r="E14">
        <v>135</v>
      </c>
    </row>
    <row spans="1:5" r="15">
      <c s="3" t="s" r="A15">
        <v>815</v>
      </c>
    </row>
    <row spans="1:5" r="16">
      <c s="6" t="s" r="A16">
        <v>810</v>
      </c>
    </row>
    <row spans="1:5" r="17">
      <c s="3" t="s" r="A17">
        <v>812</v>
      </c>
      <c s="11" t="n" r="B17">
        <v>19.6</v>
      </c>
      <c s="11" t="n" r="C17">
        <v>6.7</v>
      </c>
      <c s="11" t="n" r="D17">
        <v>34.7</v>
      </c>
      <c s="11" t="n" r="E17">
        <v>11.8</v>
      </c>
    </row>
    <row spans="1:5" r="18">
      <c s="3" t="s" r="A18">
        <v>816</v>
      </c>
    </row>
    <row spans="1:5" r="19">
      <c s="6" t="s" r="A19">
        <v>810</v>
      </c>
    </row>
    <row spans="1:5" r="20">
      <c s="3" t="s" r="A20">
        <v>812</v>
      </c>
      <c s="11" t="n" r="B20">
        <v>0.7</v>
      </c>
      <c s="11" t="n" r="C20">
        <v>1.4</v>
      </c>
      <c s="11" t="n" r="D20">
        <v>-7.2</v>
      </c>
      <c s="11" t="n" r="E20">
        <v>8.199999999999999</v>
      </c>
    </row>
    <row spans="1:5" r="21">
      <c s="3" t="s" r="A21">
        <v>817</v>
      </c>
    </row>
    <row spans="1:5" r="22">
      <c s="6" t="s" r="A22">
        <v>810</v>
      </c>
    </row>
    <row spans="1:5" r="23">
      <c s="3" t="s" r="A23">
        <v>812</v>
      </c>
      <c s="11" t="n" r="B23">
        <v>8.699999999999999</v>
      </c>
      <c s="11" t="n" r="C23">
        <v>26.1</v>
      </c>
      <c s="11" t="n" r="D23">
        <v>16.1</v>
      </c>
      <c s="11" t="n" r="E23">
        <v>35.1</v>
      </c>
    </row>
    <row spans="1:5" r="24">
      <c s="3" t="s" r="A24">
        <v>818</v>
      </c>
    </row>
    <row spans="1:5" r="25">
      <c s="6" t="s" r="A25">
        <v>810</v>
      </c>
    </row>
    <row spans="1:5" r="26">
      <c s="3" t="s" r="A26">
        <v>812</v>
      </c>
      <c s="11" t="n" r="B26">
        <v>1.8</v>
      </c>
      <c s="11" t="n" r="C26">
        <v>2.2</v>
      </c>
      <c s="11" t="n" r="D26">
        <v>-6.3</v>
      </c>
      <c s="11" t="n" r="E26">
        <v>10.2</v>
      </c>
    </row>
    <row spans="1:5" r="27">
      <c s="3" t="s" r="A27">
        <v>819</v>
      </c>
    </row>
    <row spans="1:5" r="28">
      <c s="6" t="s" r="A28">
        <v>810</v>
      </c>
    </row>
    <row spans="1:5" r="29">
      <c s="3" t="s" r="A29">
        <v>812</v>
      </c>
      <c s="11" t="n" r="B29">
        <v>8.6</v>
      </c>
      <c s="11" t="n" r="C29">
        <v>12.4</v>
      </c>
      <c s="11" t="n" r="D29">
        <v>15.6</v>
      </c>
      <c s="11" t="n" r="E29">
        <v>20.4</v>
      </c>
    </row>
    <row spans="1:5" r="30">
      <c s="3" t="s" r="A30">
        <v>820</v>
      </c>
    </row>
    <row spans="1:5" r="31">
      <c s="6" t="s" r="A31">
        <v>810</v>
      </c>
    </row>
    <row spans="1:5" r="32">
      <c s="3" t="s" r="A32">
        <v>812</v>
      </c>
      <c s="11" t="n" r="B32">
        <v>0.6</v>
      </c>
      <c s="11" t="n" r="C32">
        <v>0.6</v>
      </c>
      <c s="11" t="n" r="D32">
        <v>-2.4</v>
      </c>
      <c s="11" t="n" r="E32">
        <v>2.2</v>
      </c>
    </row>
    <row spans="1:5" r="33">
      <c s="3" t="s" r="A33">
        <v>821</v>
      </c>
    </row>
    <row spans="1:5" r="34">
      <c s="6" t="s" r="A34">
        <v>810</v>
      </c>
    </row>
    <row spans="1:5" r="35">
      <c s="3" t="s" r="A35">
        <v>812</v>
      </c>
      <c s="11" t="n" r="B35">
        <v>3.9</v>
      </c>
      <c s="11" t="n" r="C35">
        <v>4.5</v>
      </c>
      <c s="11" t="n" r="D35">
        <v>7.2</v>
      </c>
      <c s="11" t="n" r="E35">
        <v>12.3</v>
      </c>
    </row>
    <row spans="1:5" r="36">
      <c s="3" t="s" r="A36">
        <v>822</v>
      </c>
    </row>
    <row spans="1:5" r="37">
      <c s="6" t="s" r="A37">
        <v>810</v>
      </c>
    </row>
    <row spans="1:5" r="38">
      <c s="3" t="s" r="A38">
        <v>812</v>
      </c>
      <c s="11" t="n" r="D38">
        <v>-0.5</v>
      </c>
      <c s="11" t="n" r="E38">
        <v>0.7</v>
      </c>
    </row>
    <row spans="1:5" r="39">
      <c s="3" t="s" r="A39">
        <v>823</v>
      </c>
    </row>
    <row spans="1:5" r="40">
      <c s="6" t="s" r="A40">
        <v>810</v>
      </c>
    </row>
    <row spans="1:5" r="41">
      <c s="3" t="s" r="A41">
        <v>812</v>
      </c>
      <c s="11" t="n" r="B41">
        <v>4.5</v>
      </c>
      <c s="11" t="n" r="C41">
        <v>3.3</v>
      </c>
      <c s="4" t="n" r="D41">
        <v>6</v>
      </c>
      <c s="11" t="n" r="E41">
        <v>6.3</v>
      </c>
    </row>
    <row spans="1:5" r="42">
      <c s="3" t="s" r="A42">
        <v>824</v>
      </c>
    </row>
    <row spans="1:5" r="43">
      <c s="6" t="s" r="A43">
        <v>810</v>
      </c>
    </row>
    <row spans="1:5" r="44">
      <c s="3" t="s" r="A44">
        <v>812</v>
      </c>
      <c s="10" t="n" r="B44">
        <v>1.2</v>
      </c>
      <c s="10" t="n" r="C44">
        <v>33.4</v>
      </c>
      <c s="10" t="n" r="D44">
        <v>-0.2</v>
      </c>
      <c s="10" t="n" r="E44">
        <v>4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25</v>
      </c>
      <c s="2" t="s" r="C1">
        <v>2</v>
      </c>
      <c s="2" t="s" r="D1">
        <v>132</v>
      </c>
    </row>
    <row spans="1:4" r="2">
      <c s="6" t="s" r="A2">
        <v>826</v>
      </c>
    </row>
    <row spans="1:4" r="3">
      <c s="3" t="s" r="A3">
        <v>827</v>
      </c>
      <c s="7" t="n" r="C3">
        <v>5389</v>
      </c>
      <c s="7" t="n" r="D3">
        <v>5371</v>
      </c>
    </row>
    <row spans="1:4" r="4">
      <c s="3" t="s" r="A4">
        <v>828</v>
      </c>
    </row>
    <row spans="1:4" r="5">
      <c s="6" t="s" r="A5">
        <v>826</v>
      </c>
    </row>
    <row spans="1:4" r="6">
      <c s="3" t="s" r="A6">
        <v>135</v>
      </c>
      <c s="4" t="n" r="C6">
        <v>850</v>
      </c>
      <c s="4" t="n" r="D6">
        <v>1291</v>
      </c>
    </row>
    <row spans="1:4" r="7">
      <c s="6" t="s" r="A7">
        <v>829</v>
      </c>
    </row>
    <row spans="1:4" r="8">
      <c s="3" t="s" r="A8">
        <v>204</v>
      </c>
      <c s="4" t="n" r="C8">
        <v>14</v>
      </c>
      <c s="4" t="n" r="D8">
        <v>22</v>
      </c>
    </row>
    <row spans="1:4" r="9">
      <c s="3" t="s" r="A9">
        <v>830</v>
      </c>
      <c s="4" t="n" r="C9">
        <v>6919</v>
      </c>
      <c s="4" t="n" r="D9">
        <v>7332</v>
      </c>
    </row>
    <row spans="1:4" r="10">
      <c s="3" t="s" r="A10">
        <v>831</v>
      </c>
    </row>
    <row spans="1:4" r="11">
      <c s="6" t="s" r="A11">
        <v>829</v>
      </c>
    </row>
    <row spans="1:4" r="12">
      <c s="3" t="s" r="A12">
        <v>832</v>
      </c>
      <c s="4" t="n" r="C12">
        <v>9</v>
      </c>
      <c s="4" t="n" r="D12">
        <v>20</v>
      </c>
    </row>
    <row spans="1:4" r="13">
      <c s="3" t="s" r="A13">
        <v>833</v>
      </c>
    </row>
    <row spans="1:4" r="14">
      <c s="6" t="s" r="A14">
        <v>829</v>
      </c>
    </row>
    <row spans="1:4" r="15">
      <c s="3" t="s" r="A15">
        <v>832</v>
      </c>
      <c s="4" t="n" r="C15">
        <v>5</v>
      </c>
      <c s="4" t="n" r="D15">
        <v>2</v>
      </c>
    </row>
    <row spans="1:4" r="16">
      <c s="3" t="s" r="A16">
        <v>834</v>
      </c>
    </row>
    <row spans="1:4" r="17">
      <c s="6" t="s" r="A17">
        <v>826</v>
      </c>
    </row>
    <row spans="1:4" r="18">
      <c s="3" t="s" r="A18">
        <v>827</v>
      </c>
      <c s="3" t="s" r="B18">
        <v>70</v>
      </c>
      <c s="4" t="n" r="C18">
        <v>3274</v>
      </c>
      <c s="4" t="n" r="D18">
        <v>3286</v>
      </c>
    </row>
    <row spans="1:4" r="19">
      <c s="3" t="s" r="A19">
        <v>835</v>
      </c>
    </row>
    <row spans="1:4" r="20">
      <c s="6" t="s" r="A20">
        <v>826</v>
      </c>
    </row>
    <row spans="1:4" r="21">
      <c s="3" t="s" r="A21">
        <v>827</v>
      </c>
      <c s="3" t="s" r="B21">
        <v>70</v>
      </c>
      <c s="4" t="n" r="C21">
        <v>2115</v>
      </c>
      <c s="4" t="n" r="D21">
        <v>2085</v>
      </c>
    </row>
    <row spans="1:4" r="22">
      <c s="3" t="s" r="A22">
        <v>836</v>
      </c>
    </row>
    <row spans="1:4" r="23">
      <c s="6" t="s" r="A23">
        <v>826</v>
      </c>
    </row>
    <row spans="1:4" r="24">
      <c s="3" t="s" r="A24">
        <v>827</v>
      </c>
      <c s="4" t="n" r="C24">
        <v>209</v>
      </c>
      <c s="4" t="n" r="D24">
        <v>217</v>
      </c>
    </row>
    <row spans="1:4" r="25">
      <c s="3" t="s" r="A25">
        <v>837</v>
      </c>
    </row>
    <row spans="1:4" r="26">
      <c s="6" t="s" r="A26">
        <v>826</v>
      </c>
    </row>
    <row spans="1:4" r="27">
      <c s="3" t="s" r="A27">
        <v>827</v>
      </c>
      <c s="4" t="n" r="C27">
        <v>366</v>
      </c>
      <c s="4" t="n" r="D27">
        <v>362</v>
      </c>
    </row>
    <row spans="1:4" r="28">
      <c s="3" t="s" r="A28">
        <v>838</v>
      </c>
    </row>
    <row spans="1:4" r="29">
      <c s="6" t="s" r="A29">
        <v>826</v>
      </c>
    </row>
    <row spans="1:4" r="30">
      <c s="3" t="s" r="A30">
        <v>827</v>
      </c>
      <c s="4" t="n" r="C30">
        <v>38</v>
      </c>
      <c s="4" t="n" r="D30">
        <v>44</v>
      </c>
    </row>
    <row spans="1:4" r="31">
      <c s="3" t="s" r="A31">
        <v>839</v>
      </c>
    </row>
    <row spans="1:4" r="32">
      <c s="6" t="s" r="A32">
        <v>826</v>
      </c>
    </row>
    <row spans="1:4" r="33">
      <c s="3" t="s" r="A33">
        <v>827</v>
      </c>
      <c s="4" t="n" r="C33">
        <v>67</v>
      </c>
      <c s="4" t="n" r="D33">
        <v>47</v>
      </c>
    </row>
    <row spans="1:4" r="34">
      <c s="3" t="s" r="A34">
        <v>840</v>
      </c>
    </row>
    <row spans="1:4" r="35">
      <c s="6" t="s" r="A35">
        <v>826</v>
      </c>
    </row>
    <row spans="1:4" r="36">
      <c s="3" t="s" r="A36">
        <v>135</v>
      </c>
      <c s="4" t="n" r="C36">
        <v>850</v>
      </c>
      <c s="4" t="n" r="D36">
        <v>1291</v>
      </c>
    </row>
    <row spans="1:4" r="37">
      <c s="6" t="s" r="A37">
        <v>829</v>
      </c>
    </row>
    <row spans="1:4" r="38">
      <c s="3" t="s" r="A38">
        <v>204</v>
      </c>
      <c s="4" t="n" r="C38">
        <v>9</v>
      </c>
      <c s="4" t="n" r="D38">
        <v>20</v>
      </c>
    </row>
    <row spans="1:4" r="39">
      <c s="3" t="s" r="A39">
        <v>830</v>
      </c>
      <c s="4" t="n" r="C39">
        <v>2623</v>
      </c>
      <c s="4" t="n" r="D39">
        <v>3029</v>
      </c>
    </row>
    <row spans="1:4" r="40">
      <c s="3" t="s" r="A40">
        <v>841</v>
      </c>
    </row>
    <row spans="1:4" r="41">
      <c s="6" t="s" r="A41">
        <v>829</v>
      </c>
    </row>
    <row spans="1:4" r="42">
      <c s="3" t="s" r="A42">
        <v>832</v>
      </c>
      <c s="4" t="n" r="C42">
        <v>9</v>
      </c>
      <c s="4" t="n" r="D42">
        <v>20</v>
      </c>
    </row>
    <row spans="1:4" r="43">
      <c s="3" t="s" r="A43">
        <v>842</v>
      </c>
    </row>
    <row spans="1:4" r="44">
      <c s="6" t="s" r="A44">
        <v>829</v>
      </c>
    </row>
    <row spans="1:4" r="45">
      <c s="3" t="s" r="A45">
        <v>832</v>
      </c>
      <c s="4" t="n" r="C45">
        <v>0</v>
      </c>
      <c s="4" t="n" r="D45">
        <v>0</v>
      </c>
    </row>
    <row spans="1:4" r="46">
      <c s="3" t="s" r="A46">
        <v>843</v>
      </c>
    </row>
    <row spans="1:4" r="47">
      <c s="6" t="s" r="A47">
        <v>826</v>
      </c>
    </row>
    <row spans="1:4" r="48">
      <c s="3" t="s" r="A48">
        <v>827</v>
      </c>
      <c s="3" t="s" r="B48">
        <v>70</v>
      </c>
      <c s="4" t="n" r="C48">
        <v>478</v>
      </c>
      <c s="4" t="n" r="D48">
        <v>452</v>
      </c>
    </row>
    <row spans="1:4" r="49">
      <c s="3" t="s" r="A49">
        <v>844</v>
      </c>
    </row>
    <row spans="1:4" r="50">
      <c s="6" t="s" r="A50">
        <v>826</v>
      </c>
    </row>
    <row spans="1:4" r="51">
      <c s="3" t="s" r="A51">
        <v>827</v>
      </c>
      <c s="3" t="s" r="B51">
        <v>70</v>
      </c>
      <c s="4" t="n" r="C51">
        <v>891</v>
      </c>
      <c s="4" t="n" r="D51">
        <v>880</v>
      </c>
    </row>
    <row spans="1:4" r="52">
      <c s="3" t="s" r="A52">
        <v>845</v>
      </c>
    </row>
    <row spans="1:4" r="53">
      <c s="6" t="s" r="A53">
        <v>826</v>
      </c>
    </row>
    <row spans="1:4" r="54">
      <c s="3" t="s" r="A54">
        <v>827</v>
      </c>
      <c s="4" t="n" r="C54">
        <v>0</v>
      </c>
      <c s="4" t="n" r="D54">
        <v>0</v>
      </c>
    </row>
    <row spans="1:4" r="55">
      <c s="3" t="s" r="A55">
        <v>846</v>
      </c>
    </row>
    <row spans="1:4" r="56">
      <c s="6" t="s" r="A56">
        <v>826</v>
      </c>
    </row>
    <row spans="1:4" r="57">
      <c s="3" t="s" r="A57">
        <v>827</v>
      </c>
      <c s="4" t="n" r="C57">
        <v>366</v>
      </c>
      <c s="4" t="n" r="D57">
        <v>362</v>
      </c>
    </row>
    <row spans="1:4" r="58">
      <c s="3" t="s" r="A58">
        <v>847</v>
      </c>
    </row>
    <row spans="1:4" r="59">
      <c s="6" t="s" r="A59">
        <v>826</v>
      </c>
    </row>
    <row spans="1:4" r="60">
      <c s="3" t="s" r="A60">
        <v>827</v>
      </c>
      <c s="4" t="n" r="C60">
        <v>38</v>
      </c>
      <c s="4" t="n" r="D60">
        <v>44</v>
      </c>
    </row>
    <row spans="1:4" r="61">
      <c s="3" t="s" r="A61">
        <v>848</v>
      </c>
    </row>
    <row spans="1:4" r="62">
      <c s="6" t="s" r="A62">
        <v>826</v>
      </c>
    </row>
    <row spans="1:4" r="63">
      <c s="3" t="s" r="A63">
        <v>827</v>
      </c>
      <c s="4" t="n" r="C63">
        <v>0</v>
      </c>
      <c s="4" t="n" r="D63">
        <v>0</v>
      </c>
    </row>
    <row spans="1:4" r="64">
      <c s="3" t="s" r="A64">
        <v>849</v>
      </c>
    </row>
    <row spans="1:4" r="65">
      <c s="6" t="s" r="A65">
        <v>826</v>
      </c>
    </row>
    <row spans="1:4" r="66">
      <c s="3" t="s" r="A66">
        <v>135</v>
      </c>
      <c s="4" t="n" r="C66">
        <v>0</v>
      </c>
      <c s="4" t="n" r="D66">
        <v>0</v>
      </c>
    </row>
    <row spans="1:4" r="67">
      <c s="6" t="s" r="A67">
        <v>829</v>
      </c>
    </row>
    <row spans="1:4" r="68">
      <c s="3" t="s" r="A68">
        <v>204</v>
      </c>
      <c s="4" t="n" r="C68">
        <v>0</v>
      </c>
      <c s="4" t="n" r="D68">
        <v>0</v>
      </c>
    </row>
    <row spans="1:4" r="69">
      <c s="3" t="s" r="A69">
        <v>830</v>
      </c>
      <c s="4" t="n" r="C69">
        <v>4020</v>
      </c>
      <c s="4" t="n" r="D69">
        <v>4039</v>
      </c>
    </row>
    <row spans="1:4" r="70">
      <c s="3" t="s" r="A70">
        <v>850</v>
      </c>
    </row>
    <row spans="1:4" r="71">
      <c s="6" t="s" r="A71">
        <v>829</v>
      </c>
    </row>
    <row spans="1:4" r="72">
      <c s="3" t="s" r="A72">
        <v>832</v>
      </c>
      <c s="4" t="n" r="C72">
        <v>0</v>
      </c>
      <c s="4" t="n" r="D72">
        <v>0</v>
      </c>
    </row>
    <row spans="1:4" r="73">
      <c s="3" t="s" r="A73">
        <v>851</v>
      </c>
    </row>
    <row spans="1:4" r="74">
      <c s="6" t="s" r="A74">
        <v>829</v>
      </c>
    </row>
    <row spans="1:4" r="75">
      <c s="3" t="s" r="A75">
        <v>832</v>
      </c>
      <c s="4" t="n" r="C75">
        <v>0</v>
      </c>
      <c s="4" t="n" r="D75">
        <v>0</v>
      </c>
    </row>
    <row spans="1:4" r="76">
      <c s="3" t="s" r="A76">
        <v>852</v>
      </c>
    </row>
    <row spans="1:4" r="77">
      <c s="6" t="s" r="A77">
        <v>826</v>
      </c>
    </row>
    <row spans="1:4" r="78">
      <c s="3" t="s" r="A78">
        <v>827</v>
      </c>
      <c s="3" t="s" r="B78">
        <v>70</v>
      </c>
      <c s="4" t="n" r="C78">
        <v>2796</v>
      </c>
      <c s="4" t="n" r="D78">
        <v>2834</v>
      </c>
    </row>
    <row spans="1:4" r="79">
      <c s="3" t="s" r="A79">
        <v>853</v>
      </c>
    </row>
    <row spans="1:4" r="80">
      <c s="6" t="s" r="A80">
        <v>826</v>
      </c>
    </row>
    <row spans="1:4" r="81">
      <c s="3" t="s" r="A81">
        <v>827</v>
      </c>
      <c s="3" t="s" r="B81">
        <v>70</v>
      </c>
      <c s="4" t="n" r="C81">
        <v>1224</v>
      </c>
      <c s="4" t="n" r="D81">
        <v>1205</v>
      </c>
    </row>
    <row spans="1:4" r="82">
      <c s="3" t="s" r="A82">
        <v>854</v>
      </c>
    </row>
    <row spans="1:4" r="83">
      <c s="6" t="s" r="A83">
        <v>826</v>
      </c>
    </row>
    <row spans="1:4" r="84">
      <c s="3" t="s" r="A84">
        <v>827</v>
      </c>
      <c s="4" t="n" r="C84">
        <v>0</v>
      </c>
      <c s="4" t="n" r="D84">
        <v>0</v>
      </c>
    </row>
    <row spans="1:4" r="85">
      <c s="3" t="s" r="A85">
        <v>855</v>
      </c>
    </row>
    <row spans="1:4" r="86">
      <c s="6" t="s" r="A86">
        <v>826</v>
      </c>
    </row>
    <row spans="1:4" r="87">
      <c s="3" t="s" r="A87">
        <v>827</v>
      </c>
      <c s="4" t="n" r="C87">
        <v>0</v>
      </c>
      <c s="4" t="n" r="D87">
        <v>0</v>
      </c>
    </row>
    <row spans="1:4" r="88">
      <c s="3" t="s" r="A88">
        <v>856</v>
      </c>
    </row>
    <row spans="1:4" r="89">
      <c s="6" t="s" r="A89">
        <v>826</v>
      </c>
    </row>
    <row spans="1:4" r="90">
      <c s="3" t="s" r="A90">
        <v>827</v>
      </c>
      <c s="4" t="n" r="C90">
        <v>0</v>
      </c>
      <c s="4" t="n" r="D90">
        <v>0</v>
      </c>
    </row>
    <row spans="1:4" r="91">
      <c s="3" t="s" r="A91">
        <v>857</v>
      </c>
    </row>
    <row spans="1:4" r="92">
      <c s="6" t="s" r="A92">
        <v>826</v>
      </c>
    </row>
    <row spans="1:4" r="93">
      <c s="3" t="s" r="A93">
        <v>827</v>
      </c>
      <c s="4" t="n" r="C93">
        <v>0</v>
      </c>
      <c s="4" t="n" r="D93">
        <v>0</v>
      </c>
    </row>
    <row spans="1:4" r="94">
      <c s="3" t="s" r="A94">
        <v>858</v>
      </c>
    </row>
    <row spans="1:4" r="95">
      <c s="6" t="s" r="A95">
        <v>826</v>
      </c>
    </row>
    <row spans="1:4" r="96">
      <c s="3" t="s" r="A96">
        <v>135</v>
      </c>
      <c s="4" t="n" r="C96">
        <v>0</v>
      </c>
      <c s="4" t="n" r="D96">
        <v>0</v>
      </c>
    </row>
    <row spans="1:4" r="97">
      <c s="6" t="s" r="A97">
        <v>829</v>
      </c>
    </row>
    <row spans="1:4" r="98">
      <c s="3" t="s" r="A98">
        <v>204</v>
      </c>
      <c s="4" t="n" r="C98">
        <v>5</v>
      </c>
      <c s="4" t="n" r="D98">
        <v>2</v>
      </c>
    </row>
    <row spans="1:4" r="99">
      <c s="3" t="s" r="A99">
        <v>830</v>
      </c>
      <c s="4" t="n" r="C99">
        <v>276</v>
      </c>
      <c s="4" t="n" r="D99">
        <v>264</v>
      </c>
    </row>
    <row spans="1:4" r="100">
      <c s="3" t="s" r="A100">
        <v>859</v>
      </c>
    </row>
    <row spans="1:4" r="101">
      <c s="6" t="s" r="A101">
        <v>829</v>
      </c>
    </row>
    <row spans="1:4" r="102">
      <c s="3" t="s" r="A102">
        <v>832</v>
      </c>
      <c s="4" t="n" r="C102">
        <v>0</v>
      </c>
      <c s="4" t="n" r="D102">
        <v>0</v>
      </c>
    </row>
    <row spans="1:4" r="103">
      <c s="3" t="s" r="A103">
        <v>860</v>
      </c>
    </row>
    <row spans="1:4" r="104">
      <c s="6" t="s" r="A104">
        <v>829</v>
      </c>
    </row>
    <row spans="1:4" r="105">
      <c s="3" t="s" r="A105">
        <v>832</v>
      </c>
      <c s="4" t="n" r="C105">
        <v>5</v>
      </c>
      <c s="4" t="n" r="D105">
        <v>2</v>
      </c>
    </row>
    <row spans="1:4" r="106">
      <c s="3" t="s" r="A106">
        <v>861</v>
      </c>
    </row>
    <row spans="1:4" r="107">
      <c s="6" t="s" r="A107">
        <v>826</v>
      </c>
    </row>
    <row spans="1:4" r="108">
      <c s="3" t="s" r="A108">
        <v>827</v>
      </c>
      <c s="4" t="n" r="C108">
        <v>0</v>
      </c>
      <c s="4" t="n" r="D108">
        <v>0</v>
      </c>
    </row>
    <row spans="1:4" r="109">
      <c s="3" t="s" r="A109">
        <v>862</v>
      </c>
    </row>
    <row spans="1:4" r="110">
      <c s="6" t="s" r="A110">
        <v>826</v>
      </c>
    </row>
    <row spans="1:4" r="111">
      <c s="3" t="s" r="A111">
        <v>827</v>
      </c>
      <c s="4" t="n" r="C111">
        <v>0</v>
      </c>
      <c s="4" t="n" r="D111">
        <v>0</v>
      </c>
    </row>
    <row spans="1:4" r="112">
      <c s="3" t="s" r="A112">
        <v>863</v>
      </c>
    </row>
    <row spans="1:4" r="113">
      <c s="6" t="s" r="A113">
        <v>826</v>
      </c>
    </row>
    <row spans="1:4" r="114">
      <c s="3" t="s" r="A114">
        <v>827</v>
      </c>
      <c s="4" t="n" r="C114">
        <v>209</v>
      </c>
      <c s="4" t="n" r="D114">
        <v>217</v>
      </c>
    </row>
    <row spans="1:4" r="115">
      <c s="3" t="s" r="A115">
        <v>864</v>
      </c>
    </row>
    <row spans="1:4" r="116">
      <c s="6" t="s" r="A116">
        <v>826</v>
      </c>
    </row>
    <row spans="1:4" r="117">
      <c s="3" t="s" r="A117">
        <v>827</v>
      </c>
      <c s="4" t="n" r="C117">
        <v>0</v>
      </c>
      <c s="4" t="n" r="D117">
        <v>0</v>
      </c>
    </row>
    <row spans="1:4" r="118">
      <c s="3" t="s" r="A118">
        <v>865</v>
      </c>
    </row>
    <row spans="1:4" r="119">
      <c s="6" t="s" r="A119">
        <v>826</v>
      </c>
    </row>
    <row spans="1:4" r="120">
      <c s="3" t="s" r="A120">
        <v>827</v>
      </c>
      <c s="4" t="n" r="C120">
        <v>0</v>
      </c>
      <c s="4" t="n" r="D120">
        <v>0</v>
      </c>
    </row>
    <row spans="1:4" r="121">
      <c s="3" t="s" r="A121">
        <v>866</v>
      </c>
    </row>
    <row spans="1:4" r="122">
      <c s="6" t="s" r="A122">
        <v>826</v>
      </c>
    </row>
    <row spans="1:4" r="123">
      <c s="3" t="s" r="A123">
        <v>827</v>
      </c>
      <c s="4" t="n" r="C123">
        <v>67</v>
      </c>
      <c s="4" t="n" r="D123">
        <v>47</v>
      </c>
    </row>
    <row spans="1:4" r="124">
      <c s="3" t="s" r="A124">
        <v>26</v>
      </c>
    </row>
    <row spans="1:4" r="125">
      <c s="6" t="s" r="A125">
        <v>826</v>
      </c>
    </row>
    <row spans="1:4" r="126">
      <c s="3" t="s" r="A126">
        <v>135</v>
      </c>
      <c s="11" t="n" r="C126">
        <v>90.59999999999999</v>
      </c>
      <c s="4" t="n" r="D126">
        <v>208</v>
      </c>
    </row>
    <row spans="1:4" r="127">
      <c s="3" t="s" r="A127">
        <v>827</v>
      </c>
      <c s="11" t="n" r="C127">
        <v>776.7</v>
      </c>
      <c s="11" t="n" r="D127">
        <v>769.9</v>
      </c>
    </row>
    <row spans="1:4" r="128">
      <c s="6" t="s" r="A128">
        <v>829</v>
      </c>
    </row>
    <row spans="1:4" r="129">
      <c s="3" t="s" r="A129">
        <v>830</v>
      </c>
      <c s="11" t="n" r="C129">
        <v>892.8</v>
      </c>
      <c s="11" t="n" r="D129">
        <v>994.9</v>
      </c>
    </row>
    <row spans="1:4" r="130">
      <c s="3" t="s" r="A130">
        <v>867</v>
      </c>
    </row>
    <row spans="1:4" r="131">
      <c s="6" t="s" r="A131">
        <v>826</v>
      </c>
    </row>
    <row spans="1:4" r="132">
      <c s="3" t="s" r="A132">
        <v>827</v>
      </c>
      <c s="3" t="s" r="B132">
        <v>570</v>
      </c>
      <c s="11" t="n" r="C132">
        <v>475.1</v>
      </c>
      <c s="11" t="n" r="D132">
        <v>487.3</v>
      </c>
    </row>
    <row spans="1:4" r="133">
      <c s="3" t="s" r="A133">
        <v>868</v>
      </c>
    </row>
    <row spans="1:4" r="134">
      <c s="6" t="s" r="A134">
        <v>826</v>
      </c>
    </row>
    <row spans="1:4" r="135">
      <c s="3" t="s" r="A135">
        <v>827</v>
      </c>
      <c s="3" t="s" r="B135">
        <v>570</v>
      </c>
      <c s="11" t="n" r="C135">
        <v>301.6</v>
      </c>
      <c s="11" t="n" r="D135">
        <v>282.6</v>
      </c>
    </row>
    <row spans="1:4" r="136">
      <c s="3" t="s" r="A136">
        <v>869</v>
      </c>
    </row>
    <row spans="1:4" r="137">
      <c s="6" t="s" r="A137">
        <v>826</v>
      </c>
    </row>
    <row spans="1:4" r="138">
      <c s="3" t="s" r="A138">
        <v>827</v>
      </c>
      <c s="11" t="n" r="C138">
        <v>12.2</v>
      </c>
      <c s="11" t="n" r="D138">
        <v>12.2</v>
      </c>
    </row>
    <row spans="1:4" r="139">
      <c s="3" t="s" r="A139">
        <v>870</v>
      </c>
    </row>
    <row spans="1:4" r="140">
      <c s="6" t="s" r="A140">
        <v>826</v>
      </c>
    </row>
    <row spans="1:4" r="141">
      <c s="3" t="s" r="A141">
        <v>827</v>
      </c>
      <c s="11" t="n" r="C141">
        <v>4.2</v>
      </c>
      <c s="11" t="n" r="D141">
        <v>4.1</v>
      </c>
    </row>
    <row spans="1:4" r="142">
      <c s="3" t="s" r="A142">
        <v>871</v>
      </c>
    </row>
    <row spans="1:4" r="143">
      <c s="6" t="s" r="A143">
        <v>826</v>
      </c>
    </row>
    <row spans="1:4" r="144">
      <c s="3" t="s" r="A144">
        <v>827</v>
      </c>
      <c s="11" t="n" r="C144">
        <v>9.1</v>
      </c>
      <c s="11" t="n" r="D144">
        <v>0.7</v>
      </c>
    </row>
    <row spans="1:4" r="145">
      <c s="3" t="s" r="A145">
        <v>872</v>
      </c>
    </row>
    <row spans="1:4" r="146">
      <c s="6" t="s" r="A146">
        <v>826</v>
      </c>
    </row>
    <row spans="1:4" r="147">
      <c s="3" t="s" r="A147">
        <v>135</v>
      </c>
      <c s="11" t="n" r="C147">
        <v>90.59999999999999</v>
      </c>
      <c s="4" t="n" r="D147">
        <v>208</v>
      </c>
    </row>
    <row spans="1:4" r="148">
      <c s="6" t="s" r="A148">
        <v>829</v>
      </c>
    </row>
    <row spans="1:4" r="149">
      <c s="3" t="s" r="A149">
        <v>830</v>
      </c>
      <c s="11" t="n" r="C149">
        <v>214.7</v>
      </c>
      <c s="11" t="n" r="D149">
        <v>303.7</v>
      </c>
    </row>
    <row spans="1:4" r="150">
      <c s="3" t="s" r="A150">
        <v>873</v>
      </c>
    </row>
    <row spans="1:4" r="151">
      <c s="6" t="s" r="A151">
        <v>826</v>
      </c>
    </row>
    <row spans="1:4" r="152">
      <c s="3" t="s" r="A152">
        <v>827</v>
      </c>
      <c s="3" t="s" r="B152">
        <v>570</v>
      </c>
      <c s="11" t="n" r="C152">
        <v>2.8</v>
      </c>
      <c s="11" t="n" r="D152">
        <v>7.2</v>
      </c>
    </row>
    <row spans="1:4" r="153">
      <c s="3" t="s" r="A153">
        <v>874</v>
      </c>
    </row>
    <row spans="1:4" r="154">
      <c s="6" t="s" r="A154">
        <v>826</v>
      </c>
    </row>
    <row spans="1:4" r="155">
      <c s="3" t="s" r="A155">
        <v>827</v>
      </c>
      <c s="3" t="s" r="B155">
        <v>570</v>
      </c>
      <c s="11" t="n" r="C155">
        <v>104.9</v>
      </c>
      <c s="11" t="n" r="D155">
        <v>72.2</v>
      </c>
    </row>
    <row spans="1:4" r="156">
      <c s="3" t="s" r="A156">
        <v>875</v>
      </c>
    </row>
    <row spans="1:4" r="157">
      <c s="6" t="s" r="A157">
        <v>826</v>
      </c>
    </row>
    <row spans="1:4" r="158">
      <c s="3" t="s" r="A158">
        <v>827</v>
      </c>
      <c s="11" t="n" r="C158">
        <v>12.2</v>
      </c>
      <c s="11" t="n" r="D158">
        <v>12.2</v>
      </c>
    </row>
    <row spans="1:4" r="159">
      <c s="3" t="s" r="A159">
        <v>876</v>
      </c>
    </row>
    <row spans="1:4" r="160">
      <c s="6" t="s" r="A160">
        <v>826</v>
      </c>
    </row>
    <row spans="1:4" r="161">
      <c s="3" t="s" r="A161">
        <v>827</v>
      </c>
      <c s="11" t="n" r="C161">
        <v>4.2</v>
      </c>
      <c s="11" t="n" r="D161">
        <v>4.1</v>
      </c>
    </row>
    <row spans="1:4" r="162">
      <c s="3" t="s" r="A162">
        <v>877</v>
      </c>
    </row>
    <row spans="1:4" r="163">
      <c s="6" t="s" r="A163">
        <v>826</v>
      </c>
    </row>
    <row spans="1:4" r="164">
      <c s="3" t="s" r="A164">
        <v>827</v>
      </c>
      <c s="4" t="n" r="C164">
        <v>0</v>
      </c>
      <c s="4" t="n" r="D164">
        <v>0</v>
      </c>
    </row>
    <row spans="1:4" r="165">
      <c s="3" t="s" r="A165">
        <v>878</v>
      </c>
    </row>
    <row spans="1:4" r="166">
      <c s="6" t="s" r="A166">
        <v>826</v>
      </c>
    </row>
    <row spans="1:4" r="167">
      <c s="3" t="s" r="A167">
        <v>135</v>
      </c>
      <c s="4" t="n" r="C167">
        <v>0</v>
      </c>
      <c s="4" t="n" r="D167">
        <v>0</v>
      </c>
    </row>
    <row spans="1:4" r="168">
      <c s="6" t="s" r="A168">
        <v>829</v>
      </c>
    </row>
    <row spans="1:4" r="169">
      <c s="3" t="s" r="A169">
        <v>830</v>
      </c>
      <c s="4" t="n" r="C169">
        <v>669</v>
      </c>
      <c s="11" t="n" r="D169">
        <v>690.5</v>
      </c>
    </row>
    <row spans="1:4" r="170">
      <c s="3" t="s" r="A170">
        <v>879</v>
      </c>
    </row>
    <row spans="1:4" r="171">
      <c s="6" t="s" r="A171">
        <v>826</v>
      </c>
    </row>
    <row spans="1:4" r="172">
      <c s="3" t="s" r="A172">
        <v>827</v>
      </c>
      <c s="3" t="s" r="B172">
        <v>570</v>
      </c>
      <c s="11" t="n" r="C172">
        <v>472.3</v>
      </c>
      <c s="11" t="n" r="D172">
        <v>480.1</v>
      </c>
    </row>
    <row spans="1:4" r="173">
      <c s="3" t="s" r="A173">
        <v>880</v>
      </c>
    </row>
    <row spans="1:4" r="174">
      <c s="6" t="s" r="A174">
        <v>826</v>
      </c>
    </row>
    <row spans="1:4" r="175">
      <c s="3" t="s" r="A175">
        <v>827</v>
      </c>
      <c s="3" t="s" r="B175">
        <v>570</v>
      </c>
      <c s="11" t="n" r="C175">
        <v>196.7</v>
      </c>
      <c s="11" t="n" r="D175">
        <v>210.4</v>
      </c>
    </row>
    <row spans="1:4" r="176">
      <c s="3" t="s" r="A176">
        <v>881</v>
      </c>
    </row>
    <row spans="1:4" r="177">
      <c s="6" t="s" r="A177">
        <v>826</v>
      </c>
    </row>
    <row spans="1:4" r="178">
      <c s="3" t="s" r="A178">
        <v>827</v>
      </c>
      <c s="4" t="n" r="C178">
        <v>0</v>
      </c>
      <c s="4" t="n" r="D178">
        <v>0</v>
      </c>
    </row>
    <row spans="1:4" r="179">
      <c s="3" t="s" r="A179">
        <v>882</v>
      </c>
    </row>
    <row spans="1:4" r="180">
      <c s="6" t="s" r="A180">
        <v>826</v>
      </c>
    </row>
    <row spans="1:4" r="181">
      <c s="3" t="s" r="A181">
        <v>827</v>
      </c>
      <c s="4" t="n" r="C181">
        <v>0</v>
      </c>
      <c s="4" t="n" r="D181">
        <v>0</v>
      </c>
    </row>
    <row spans="1:4" r="182">
      <c s="3" t="s" r="A182">
        <v>883</v>
      </c>
    </row>
    <row spans="1:4" r="183">
      <c s="6" t="s" r="A183">
        <v>826</v>
      </c>
    </row>
    <row spans="1:4" r="184">
      <c s="3" t="s" r="A184">
        <v>827</v>
      </c>
      <c s="4" t="n" r="C184">
        <v>0</v>
      </c>
      <c s="4" t="n" r="D184">
        <v>0</v>
      </c>
    </row>
    <row spans="1:4" r="185">
      <c s="3" t="s" r="A185">
        <v>884</v>
      </c>
    </row>
    <row spans="1:4" r="186">
      <c s="6" t="s" r="A186">
        <v>826</v>
      </c>
    </row>
    <row spans="1:4" r="187">
      <c s="3" t="s" r="A187">
        <v>135</v>
      </c>
      <c s="4" t="n" r="C187">
        <v>0</v>
      </c>
      <c s="4" t="n" r="D187">
        <v>0</v>
      </c>
    </row>
    <row spans="1:4" r="188">
      <c s="6" t="s" r="A188">
        <v>829</v>
      </c>
    </row>
    <row spans="1:4" r="189">
      <c s="3" t="s" r="A189">
        <v>830</v>
      </c>
      <c s="11" t="n" r="C189">
        <v>9.1</v>
      </c>
      <c s="11" t="n" r="D189">
        <v>0.7</v>
      </c>
    </row>
    <row spans="1:4" r="190">
      <c s="3" t="s" r="A190">
        <v>885</v>
      </c>
    </row>
    <row spans="1:4" r="191">
      <c s="6" t="s" r="A191">
        <v>826</v>
      </c>
    </row>
    <row spans="1:4" r="192">
      <c s="3" t="s" r="A192">
        <v>827</v>
      </c>
      <c s="3" t="s" r="B192">
        <v>570</v>
      </c>
      <c s="4" t="n" r="C192">
        <v>0</v>
      </c>
      <c s="4" t="n" r="D192">
        <v>0</v>
      </c>
    </row>
    <row spans="1:4" r="193">
      <c s="3" t="s" r="A193">
        <v>886</v>
      </c>
    </row>
    <row spans="1:4" r="194">
      <c s="6" t="s" r="A194">
        <v>826</v>
      </c>
    </row>
    <row spans="1:4" r="195">
      <c s="3" t="s" r="A195">
        <v>827</v>
      </c>
      <c s="3" t="s" r="B195">
        <v>570</v>
      </c>
      <c s="4" t="n" r="C195">
        <v>0</v>
      </c>
      <c s="4" t="n" r="D195">
        <v>0</v>
      </c>
    </row>
    <row spans="1:4" r="196">
      <c s="3" t="s" r="A196">
        <v>887</v>
      </c>
    </row>
    <row spans="1:4" r="197">
      <c s="6" t="s" r="A197">
        <v>826</v>
      </c>
    </row>
    <row spans="1:4" r="198">
      <c s="3" t="s" r="A198">
        <v>827</v>
      </c>
      <c s="4" t="n" r="C198">
        <v>0</v>
      </c>
      <c s="4" t="n" r="D198">
        <v>0</v>
      </c>
    </row>
    <row spans="1:4" r="199">
      <c s="3" t="s" r="A199">
        <v>888</v>
      </c>
    </row>
    <row spans="1:4" r="200">
      <c s="6" t="s" r="A200">
        <v>826</v>
      </c>
    </row>
    <row spans="1:4" r="201">
      <c s="3" t="s" r="A201">
        <v>827</v>
      </c>
      <c s="4" t="n" r="C201">
        <v>0</v>
      </c>
      <c s="4" t="n" r="D201">
        <v>0</v>
      </c>
    </row>
    <row spans="1:4" r="202">
      <c s="3" t="s" r="A202">
        <v>889</v>
      </c>
    </row>
    <row spans="1:4" r="203">
      <c s="6" t="s" r="A203">
        <v>826</v>
      </c>
    </row>
    <row spans="1:4" r="204">
      <c s="3" t="s" r="A204">
        <v>827</v>
      </c>
      <c s="11" t="n" r="C204">
        <v>9.1</v>
      </c>
      <c s="11" t="n" r="D204">
        <v>0.7</v>
      </c>
    </row>
    <row spans="1:4" r="205">
      <c s="3" t="s" r="A205">
        <v>29</v>
      </c>
    </row>
    <row spans="1:4" r="206">
      <c s="6" t="s" r="A206">
        <v>826</v>
      </c>
    </row>
    <row spans="1:4" r="207">
      <c s="3" t="s" r="A207">
        <v>135</v>
      </c>
      <c s="11" t="n" r="C207">
        <v>77.3</v>
      </c>
      <c s="11" t="n" r="D207">
        <v>109.6</v>
      </c>
    </row>
    <row spans="1:4" r="208">
      <c s="3" t="s" r="A208">
        <v>827</v>
      </c>
      <c s="11" t="n" r="C208">
        <v>644.6</v>
      </c>
      <c s="11" t="n" r="D208">
        <v>637.7</v>
      </c>
    </row>
    <row spans="1:4" r="209">
      <c s="6" t="s" r="A209">
        <v>829</v>
      </c>
    </row>
    <row spans="1:4" r="210">
      <c s="3" t="s" r="A210">
        <v>830</v>
      </c>
      <c s="11" t="n" r="C210">
        <v>829.8</v>
      </c>
      <c s="11" t="n" r="D210">
        <v>851.8</v>
      </c>
    </row>
    <row spans="1:4" r="211">
      <c s="3" t="s" r="A211">
        <v>890</v>
      </c>
    </row>
    <row spans="1:4" r="212">
      <c s="6" t="s" r="A212">
        <v>829</v>
      </c>
    </row>
    <row spans="1:4" r="213">
      <c s="3" t="s" r="A213">
        <v>832</v>
      </c>
      <c s="11" t="n" r="C213">
        <v>3.2</v>
      </c>
      <c s="11" t="n" r="D213">
        <v>8.199999999999999</v>
      </c>
    </row>
    <row spans="1:4" r="214">
      <c s="3" t="s" r="A214">
        <v>891</v>
      </c>
    </row>
    <row spans="1:4" r="215">
      <c s="6" t="s" r="A215">
        <v>826</v>
      </c>
    </row>
    <row spans="1:4" r="216">
      <c s="3" t="s" r="A216">
        <v>827</v>
      </c>
      <c s="3" t="s" r="B216">
        <v>570</v>
      </c>
      <c s="11" t="n" r="C216">
        <v>403.3</v>
      </c>
      <c s="11" t="n" r="D216">
        <v>395.9</v>
      </c>
    </row>
    <row spans="1:4" r="217">
      <c s="3" t="s" r="A217">
        <v>892</v>
      </c>
    </row>
    <row spans="1:4" r="218">
      <c s="6" t="s" r="A218">
        <v>826</v>
      </c>
    </row>
    <row spans="1:4" r="219">
      <c s="3" t="s" r="A219">
        <v>827</v>
      </c>
      <c s="3" t="s" r="B219">
        <v>570</v>
      </c>
      <c s="11" t="n" r="C219">
        <v>241.3</v>
      </c>
      <c s="11" t="n" r="D219">
        <v>241.8</v>
      </c>
    </row>
    <row spans="1:4" r="220">
      <c s="3" t="s" r="A220">
        <v>893</v>
      </c>
    </row>
    <row spans="1:4" r="221">
      <c s="6" t="s" r="A221">
        <v>826</v>
      </c>
    </row>
    <row spans="1:4" r="222">
      <c s="3" t="s" r="A222">
        <v>827</v>
      </c>
      <c s="11" t="n" r="C222">
        <v>90.09999999999999</v>
      </c>
      <c s="11" t="n" r="D222">
        <v>90.09999999999999</v>
      </c>
    </row>
    <row spans="1:4" r="223">
      <c s="3" t="s" r="A223">
        <v>894</v>
      </c>
    </row>
    <row spans="1:4" r="224">
      <c s="6" t="s" r="A224">
        <v>826</v>
      </c>
    </row>
    <row spans="1:4" r="225">
      <c s="3" t="s" r="A225">
        <v>827</v>
      </c>
      <c s="11" t="n" r="C225">
        <v>17.8</v>
      </c>
      <c s="11" t="n" r="D225">
        <v>14.4</v>
      </c>
    </row>
    <row spans="1:4" r="226">
      <c s="3" t="s" r="A226">
        <v>895</v>
      </c>
    </row>
    <row spans="1:4" r="227">
      <c s="6" t="s" r="A227">
        <v>826</v>
      </c>
    </row>
    <row spans="1:4" r="228">
      <c s="3" t="s" r="A228">
        <v>135</v>
      </c>
      <c s="11" t="n" r="C228">
        <v>77.3</v>
      </c>
      <c s="11" t="n" r="D228">
        <v>109.6</v>
      </c>
    </row>
    <row spans="1:4" r="229">
      <c s="6" t="s" r="A229">
        <v>829</v>
      </c>
    </row>
    <row spans="1:4" r="230">
      <c s="3" t="s" r="A230">
        <v>830</v>
      </c>
      <c s="4" t="n" r="C230">
        <v>257</v>
      </c>
      <c s="11" t="n" r="D230">
        <v>292.1</v>
      </c>
    </row>
    <row spans="1:4" r="231">
      <c s="3" t="s" r="A231">
        <v>896</v>
      </c>
    </row>
    <row spans="1:4" r="232">
      <c s="6" t="s" r="A232">
        <v>829</v>
      </c>
    </row>
    <row spans="1:4" r="233">
      <c s="3" t="s" r="A233">
        <v>832</v>
      </c>
      <c s="11" t="n" r="C233">
        <v>3.2</v>
      </c>
      <c s="11" t="n" r="D233">
        <v>8.199999999999999</v>
      </c>
    </row>
    <row spans="1:4" r="234">
      <c s="3" t="s" r="A234">
        <v>897</v>
      </c>
    </row>
    <row spans="1:4" r="235">
      <c s="6" t="s" r="A235">
        <v>826</v>
      </c>
    </row>
    <row spans="1:4" r="236">
      <c s="3" t="s" r="A236">
        <v>827</v>
      </c>
      <c s="3" t="s" r="B236">
        <v>570</v>
      </c>
      <c s="11" t="n" r="C236">
        <v>12.3</v>
      </c>
      <c s="11" t="n" r="D236">
        <v>10.5</v>
      </c>
    </row>
    <row spans="1:4" r="237">
      <c s="3" t="s" r="A237">
        <v>898</v>
      </c>
    </row>
    <row spans="1:4" r="238">
      <c s="6" t="s" r="A238">
        <v>826</v>
      </c>
    </row>
    <row spans="1:4" r="239">
      <c s="3" t="s" r="A239">
        <v>827</v>
      </c>
      <c s="3" t="s" r="B239">
        <v>570</v>
      </c>
      <c s="11" t="n" r="C239">
        <v>77.3</v>
      </c>
      <c s="11" t="n" r="D239">
        <v>81.90000000000001</v>
      </c>
    </row>
    <row spans="1:4" r="240">
      <c s="3" t="s" r="A240">
        <v>899</v>
      </c>
    </row>
    <row spans="1:4" r="241">
      <c s="6" t="s" r="A241">
        <v>826</v>
      </c>
    </row>
    <row spans="1:4" r="242">
      <c s="3" t="s" r="A242">
        <v>827</v>
      </c>
      <c s="11" t="n" r="C242">
        <v>90.09999999999999</v>
      </c>
      <c s="11" t="n" r="D242">
        <v>90.09999999999999</v>
      </c>
    </row>
    <row spans="1:4" r="243">
      <c s="3" t="s" r="A243">
        <v>900</v>
      </c>
    </row>
    <row spans="1:4" r="244">
      <c s="6" t="s" r="A244">
        <v>826</v>
      </c>
    </row>
    <row spans="1:4" r="245">
      <c s="3" t="s" r="A245">
        <v>827</v>
      </c>
      <c s="4" t="n" r="C245">
        <v>0</v>
      </c>
      <c s="4" t="n" r="D245">
        <v>0</v>
      </c>
    </row>
    <row spans="1:4" r="246">
      <c s="3" t="s" r="A246">
        <v>901</v>
      </c>
    </row>
    <row spans="1:4" r="247">
      <c s="6" t="s" r="A247">
        <v>826</v>
      </c>
    </row>
    <row spans="1:4" r="248">
      <c s="3" t="s" r="A248">
        <v>135</v>
      </c>
      <c s="4" t="n" r="C248">
        <v>0</v>
      </c>
      <c s="4" t="n" r="D248">
        <v>0</v>
      </c>
    </row>
    <row spans="1:4" r="249">
      <c s="6" t="s" r="A249">
        <v>829</v>
      </c>
    </row>
    <row spans="1:4" r="250">
      <c s="3" t="s" r="A250">
        <v>830</v>
      </c>
      <c s="4" t="n" r="C250">
        <v>555</v>
      </c>
      <c s="11" t="n" r="D250">
        <v>545.3</v>
      </c>
    </row>
    <row spans="1:4" r="251">
      <c s="3" t="s" r="A251">
        <v>902</v>
      </c>
    </row>
    <row spans="1:4" r="252">
      <c s="6" t="s" r="A252">
        <v>829</v>
      </c>
    </row>
    <row spans="1:4" r="253">
      <c s="3" t="s" r="A253">
        <v>832</v>
      </c>
      <c s="4" t="n" r="C253">
        <v>0</v>
      </c>
      <c s="4" t="n" r="D253">
        <v>0</v>
      </c>
    </row>
    <row spans="1:4" r="254">
      <c s="3" t="s" r="A254">
        <v>903</v>
      </c>
    </row>
    <row spans="1:4" r="255">
      <c s="6" t="s" r="A255">
        <v>826</v>
      </c>
    </row>
    <row spans="1:4" r="256">
      <c s="3" t="s" r="A256">
        <v>827</v>
      </c>
      <c s="3" t="s" r="B256">
        <v>570</v>
      </c>
      <c s="4" t="n" r="C256">
        <v>391</v>
      </c>
      <c s="11" t="n" r="D256">
        <v>385.4</v>
      </c>
    </row>
    <row spans="1:4" r="257">
      <c s="3" t="s" r="A257">
        <v>904</v>
      </c>
    </row>
    <row spans="1:4" r="258">
      <c s="6" t="s" r="A258">
        <v>826</v>
      </c>
    </row>
    <row spans="1:4" r="259">
      <c s="3" t="s" r="A259">
        <v>827</v>
      </c>
      <c s="3" t="s" r="B259">
        <v>570</v>
      </c>
      <c s="4" t="n" r="C259">
        <v>164</v>
      </c>
      <c s="11" t="n" r="D259">
        <v>159.9</v>
      </c>
    </row>
    <row spans="1:4" r="260">
      <c s="3" t="s" r="A260">
        <v>905</v>
      </c>
    </row>
    <row spans="1:4" r="261">
      <c s="6" t="s" r="A261">
        <v>826</v>
      </c>
    </row>
    <row spans="1:4" r="262">
      <c s="3" t="s" r="A262">
        <v>827</v>
      </c>
      <c s="4" t="n" r="C262">
        <v>0</v>
      </c>
      <c s="4" t="n" r="D262">
        <v>0</v>
      </c>
    </row>
    <row spans="1:4" r="263">
      <c s="3" t="s" r="A263">
        <v>906</v>
      </c>
    </row>
    <row spans="1:4" r="264">
      <c s="6" t="s" r="A264">
        <v>826</v>
      </c>
    </row>
    <row spans="1:4" r="265">
      <c s="3" t="s" r="A265">
        <v>827</v>
      </c>
      <c s="4" t="n" r="C265">
        <v>0</v>
      </c>
      <c s="4" t="n" r="D265">
        <v>0</v>
      </c>
    </row>
    <row spans="1:4" r="266">
      <c s="3" t="s" r="A266">
        <v>907</v>
      </c>
    </row>
    <row spans="1:4" r="267">
      <c s="6" t="s" r="A267">
        <v>826</v>
      </c>
    </row>
    <row spans="1:4" r="268">
      <c s="3" t="s" r="A268">
        <v>135</v>
      </c>
      <c s="4" t="n" r="C268">
        <v>0</v>
      </c>
      <c s="4" t="n" r="D268">
        <v>0</v>
      </c>
    </row>
    <row spans="1:4" r="269">
      <c s="6" t="s" r="A269">
        <v>829</v>
      </c>
    </row>
    <row spans="1:4" r="270">
      <c s="3" t="s" r="A270">
        <v>830</v>
      </c>
      <c s="11" t="n" r="C270">
        <v>17.8</v>
      </c>
      <c s="11" t="n" r="D270">
        <v>14.4</v>
      </c>
    </row>
    <row spans="1:4" r="271">
      <c s="3" t="s" r="A271">
        <v>908</v>
      </c>
    </row>
    <row spans="1:4" r="272">
      <c s="6" t="s" r="A272">
        <v>829</v>
      </c>
    </row>
    <row spans="1:4" r="273">
      <c s="3" t="s" r="A273">
        <v>832</v>
      </c>
      <c s="4" t="n" r="C273">
        <v>0</v>
      </c>
      <c s="4" t="n" r="D273">
        <v>0</v>
      </c>
    </row>
    <row spans="1:4" r="274">
      <c s="3" t="s" r="A274">
        <v>909</v>
      </c>
    </row>
    <row spans="1:4" r="275">
      <c s="6" t="s" r="A275">
        <v>826</v>
      </c>
    </row>
    <row spans="1:4" r="276">
      <c s="3" t="s" r="A276">
        <v>827</v>
      </c>
      <c s="3" t="s" r="B276">
        <v>570</v>
      </c>
      <c s="4" t="n" r="C276">
        <v>0</v>
      </c>
      <c s="4" t="n" r="D276">
        <v>0</v>
      </c>
    </row>
    <row spans="1:4" r="277">
      <c s="3" t="s" r="A277">
        <v>910</v>
      </c>
    </row>
    <row spans="1:4" r="278">
      <c s="6" t="s" r="A278">
        <v>826</v>
      </c>
    </row>
    <row spans="1:4" r="279">
      <c s="3" t="s" r="A279">
        <v>827</v>
      </c>
      <c s="3" t="s" r="B279">
        <v>570</v>
      </c>
      <c s="4" t="n" r="C279">
        <v>0</v>
      </c>
      <c s="4" t="n" r="D279">
        <v>0</v>
      </c>
    </row>
    <row spans="1:4" r="280">
      <c s="3" t="s" r="A280">
        <v>911</v>
      </c>
    </row>
    <row spans="1:4" r="281">
      <c s="6" t="s" r="A281">
        <v>826</v>
      </c>
    </row>
    <row spans="1:4" r="282">
      <c s="3" t="s" r="A282">
        <v>827</v>
      </c>
      <c s="4" t="n" r="C282">
        <v>0</v>
      </c>
      <c s="4" t="n" r="D282">
        <v>0</v>
      </c>
    </row>
    <row spans="1:4" r="283">
      <c s="3" t="s" r="A283">
        <v>912</v>
      </c>
    </row>
    <row spans="1:4" r="284">
      <c s="6" t="s" r="A284">
        <v>826</v>
      </c>
    </row>
    <row spans="1:4" r="285">
      <c s="3" t="s" r="A285">
        <v>827</v>
      </c>
      <c s="11" t="n" r="C285">
        <v>17.8</v>
      </c>
      <c s="11" t="n" r="D285">
        <v>14.4</v>
      </c>
    </row>
    <row spans="1:4" r="286">
      <c s="3" t="s" r="A286">
        <v>31</v>
      </c>
    </row>
    <row spans="1:4" r="287">
      <c s="6" t="s" r="A287">
        <v>826</v>
      </c>
    </row>
    <row spans="1:4" r="288">
      <c s="3" t="s" r="A288">
        <v>135</v>
      </c>
      <c s="11" t="n" r="C288">
        <v>215.3</v>
      </c>
      <c s="11" t="n" r="D288">
        <v>157.1</v>
      </c>
    </row>
    <row spans="1:4" r="289">
      <c s="3" t="s" r="A289">
        <v>827</v>
      </c>
      <c s="11" t="n" r="C289">
        <v>390.2</v>
      </c>
      <c s="11" t="n" r="D289">
        <v>383.6</v>
      </c>
    </row>
    <row spans="1:4" r="290">
      <c s="3" t="s" r="A290">
        <v>913</v>
      </c>
    </row>
    <row spans="1:4" r="291">
      <c s="6" t="s" r="A291">
        <v>829</v>
      </c>
    </row>
    <row spans="1:4" r="292">
      <c s="3" t="s" r="A292">
        <v>830</v>
      </c>
      <c s="11" t="n" r="C292">
        <v>828.2</v>
      </c>
      <c s="4" t="n" r="D292">
        <v>755</v>
      </c>
    </row>
    <row spans="1:4" r="293">
      <c s="3" t="s" r="A293">
        <v>914</v>
      </c>
    </row>
    <row spans="1:4" r="294">
      <c s="6" t="s" r="A294">
        <v>829</v>
      </c>
    </row>
    <row spans="1:4" r="295">
      <c s="3" t="s" r="A295">
        <v>832</v>
      </c>
      <c s="11" t="n" r="C295">
        <v>3.8</v>
      </c>
      <c s="11" t="n" r="D295">
        <v>7.6</v>
      </c>
    </row>
    <row spans="1:4" r="296">
      <c s="3" t="s" r="A296">
        <v>915</v>
      </c>
    </row>
    <row spans="1:4" r="297">
      <c s="6" t="s" r="A297">
        <v>826</v>
      </c>
    </row>
    <row spans="1:4" r="298">
      <c s="3" t="s" r="A298">
        <v>827</v>
      </c>
      <c s="3" t="s" r="B298">
        <v>570</v>
      </c>
      <c s="11" t="n" r="C298">
        <v>243.5</v>
      </c>
      <c s="11" t="n" r="D298">
        <v>239.6</v>
      </c>
    </row>
    <row spans="1:4" r="299">
      <c s="3" t="s" r="A299">
        <v>916</v>
      </c>
    </row>
    <row spans="1:4" r="300">
      <c s="6" t="s" r="A300">
        <v>826</v>
      </c>
    </row>
    <row spans="1:4" r="301">
      <c s="3" t="s" r="A301">
        <v>827</v>
      </c>
      <c s="3" t="s" r="B301">
        <v>570</v>
      </c>
      <c s="11" t="n" r="C301">
        <v>146.7</v>
      </c>
      <c s="4" t="n" r="D301">
        <v>144</v>
      </c>
    </row>
    <row spans="1:4" r="302">
      <c s="3" t="s" r="A302">
        <v>917</v>
      </c>
    </row>
    <row spans="1:4" r="303">
      <c s="6" t="s" r="A303">
        <v>826</v>
      </c>
    </row>
    <row spans="1:4" r="304">
      <c s="3" t="s" r="A304">
        <v>827</v>
      </c>
      <c s="11" t="n" r="C304">
        <v>200.1</v>
      </c>
      <c s="11" t="n" r="D304">
        <v>200.1</v>
      </c>
    </row>
    <row spans="1:4" r="305">
      <c s="3" t="s" r="A305">
        <v>918</v>
      </c>
    </row>
    <row spans="1:4" r="306">
      <c s="6" t="s" r="A306">
        <v>826</v>
      </c>
    </row>
    <row spans="1:4" r="307">
      <c s="3" t="s" r="A307">
        <v>827</v>
      </c>
      <c s="11" t="n" r="C307">
        <v>3.1</v>
      </c>
      <c s="11" t="n" r="D307">
        <v>3.1</v>
      </c>
    </row>
    <row spans="1:4" r="308">
      <c s="3" t="s" r="A308">
        <v>919</v>
      </c>
    </row>
    <row spans="1:4" r="309">
      <c s="6" t="s" r="A309">
        <v>826</v>
      </c>
    </row>
    <row spans="1:4" r="310">
      <c s="3" t="s" r="A310">
        <v>827</v>
      </c>
      <c s="11" t="n" r="C310">
        <v>19.5</v>
      </c>
      <c s="11" t="n" r="D310">
        <v>11.1</v>
      </c>
    </row>
    <row spans="1:4" r="311">
      <c s="3" t="s" r="A311">
        <v>920</v>
      </c>
    </row>
    <row spans="1:4" r="312">
      <c s="6" t="s" r="A312">
        <v>826</v>
      </c>
    </row>
    <row spans="1:4" r="313">
      <c s="3" t="s" r="A313">
        <v>135</v>
      </c>
      <c s="11" t="n" r="C313">
        <v>215.3</v>
      </c>
      <c s="11" t="n" r="D313">
        <v>157.1</v>
      </c>
    </row>
    <row spans="1:4" r="314">
      <c s="6" t="s" r="A314">
        <v>829</v>
      </c>
    </row>
    <row spans="1:4" r="315">
      <c s="3" t="s" r="A315">
        <v>830</v>
      </c>
      <c s="11" t="n" r="C315">
        <v>491.3</v>
      </c>
      <c s="11" t="n" r="D315">
        <v>433.8</v>
      </c>
    </row>
    <row spans="1:4" r="316">
      <c s="3" t="s" r="A316">
        <v>921</v>
      </c>
    </row>
    <row spans="1:4" r="317">
      <c s="6" t="s" r="A317">
        <v>829</v>
      </c>
    </row>
    <row spans="1:4" r="318">
      <c s="3" t="s" r="A318">
        <v>832</v>
      </c>
      <c s="11" t="n" r="C318">
        <v>3.8</v>
      </c>
      <c s="11" t="n" r="D318">
        <v>7.6</v>
      </c>
    </row>
    <row spans="1:4" r="319">
      <c s="3" t="s" r="A319">
        <v>922</v>
      </c>
    </row>
    <row spans="1:4" r="320">
      <c s="6" t="s" r="A320">
        <v>826</v>
      </c>
    </row>
    <row spans="1:4" r="321">
      <c s="3" t="s" r="A321">
        <v>827</v>
      </c>
      <c s="3" t="s" r="B321">
        <v>570</v>
      </c>
      <c s="11" t="n" r="C321">
        <v>5.1</v>
      </c>
      <c s="11" t="n" r="D321">
        <v>4.8</v>
      </c>
    </row>
    <row spans="1:4" r="322">
      <c s="3" t="s" r="A322">
        <v>923</v>
      </c>
    </row>
    <row spans="1:4" r="323">
      <c s="6" t="s" r="A323">
        <v>826</v>
      </c>
    </row>
    <row spans="1:4" r="324">
      <c s="3" t="s" r="A324">
        <v>827</v>
      </c>
      <c s="3" t="s" r="B324">
        <v>570</v>
      </c>
      <c s="11" t="n" r="C324">
        <v>67.7</v>
      </c>
      <c s="11" t="n" r="D324">
        <v>68.7</v>
      </c>
    </row>
    <row spans="1:4" r="325">
      <c s="3" t="s" r="A325">
        <v>924</v>
      </c>
    </row>
    <row spans="1:4" r="326">
      <c s="6" t="s" r="A326">
        <v>826</v>
      </c>
    </row>
    <row spans="1:4" r="327">
      <c s="3" t="s" r="A327">
        <v>827</v>
      </c>
      <c s="11" t="n" r="C327">
        <v>200.1</v>
      </c>
      <c s="11" t="n" r="D327">
        <v>200.1</v>
      </c>
    </row>
    <row spans="1:4" r="328">
      <c s="3" t="s" r="A328">
        <v>925</v>
      </c>
    </row>
    <row spans="1:4" r="329">
      <c s="6" t="s" r="A329">
        <v>826</v>
      </c>
    </row>
    <row spans="1:4" r="330">
      <c s="3" t="s" r="A330">
        <v>827</v>
      </c>
      <c s="11" t="n" r="C330">
        <v>3.1</v>
      </c>
      <c s="11" t="n" r="D330">
        <v>3.1</v>
      </c>
    </row>
    <row spans="1:4" r="331">
      <c s="3" t="s" r="A331">
        <v>926</v>
      </c>
    </row>
    <row spans="1:4" r="332">
      <c s="6" t="s" r="A332">
        <v>826</v>
      </c>
    </row>
    <row spans="1:4" r="333">
      <c s="3" t="s" r="A333">
        <v>827</v>
      </c>
      <c s="4" t="n" r="C333">
        <v>0</v>
      </c>
      <c s="4" t="n" r="D333">
        <v>0</v>
      </c>
    </row>
    <row spans="1:4" r="334">
      <c s="3" t="s" r="A334">
        <v>927</v>
      </c>
    </row>
    <row spans="1:4" r="335">
      <c s="6" t="s" r="A335">
        <v>826</v>
      </c>
    </row>
    <row spans="1:4" r="336">
      <c s="3" t="s" r="A336">
        <v>135</v>
      </c>
      <c s="4" t="n" r="C336">
        <v>0</v>
      </c>
      <c s="4" t="n" r="D336">
        <v>0</v>
      </c>
    </row>
    <row spans="1:4" r="337">
      <c s="6" t="s" r="A337">
        <v>829</v>
      </c>
    </row>
    <row spans="1:4" r="338">
      <c s="3" t="s" r="A338">
        <v>830</v>
      </c>
      <c s="11" t="n" r="C338">
        <v>317.4</v>
      </c>
      <c s="11" t="n" r="D338">
        <v>310.1</v>
      </c>
    </row>
    <row spans="1:4" r="339">
      <c s="3" t="s" r="A339">
        <v>928</v>
      </c>
    </row>
    <row spans="1:4" r="340">
      <c s="6" t="s" r="A340">
        <v>829</v>
      </c>
    </row>
    <row spans="1:4" r="341">
      <c s="3" t="s" r="A341">
        <v>832</v>
      </c>
      <c s="4" t="n" r="C341">
        <v>0</v>
      </c>
      <c s="4" t="n" r="D341">
        <v>0</v>
      </c>
    </row>
    <row spans="1:4" r="342">
      <c s="3" t="s" r="A342">
        <v>929</v>
      </c>
    </row>
    <row spans="1:4" r="343">
      <c s="6" t="s" r="A343">
        <v>826</v>
      </c>
    </row>
    <row spans="1:4" r="344">
      <c s="3" t="s" r="A344">
        <v>827</v>
      </c>
      <c s="3" t="s" r="B344">
        <v>570</v>
      </c>
      <c s="11" t="n" r="C344">
        <v>238.4</v>
      </c>
      <c s="11" t="n" r="D344">
        <v>234.8</v>
      </c>
    </row>
    <row spans="1:4" r="345">
      <c s="3" t="s" r="A345">
        <v>930</v>
      </c>
    </row>
    <row spans="1:4" r="346">
      <c s="6" t="s" r="A346">
        <v>826</v>
      </c>
    </row>
    <row spans="1:4" r="347">
      <c s="3" t="s" r="A347">
        <v>827</v>
      </c>
      <c s="3" t="s" r="B347">
        <v>570</v>
      </c>
      <c s="4" t="n" r="C347">
        <v>79</v>
      </c>
      <c s="11" t="n" r="D347">
        <v>75.3</v>
      </c>
    </row>
    <row spans="1:4" r="348">
      <c s="3" t="s" r="A348">
        <v>931</v>
      </c>
    </row>
    <row spans="1:4" r="349">
      <c s="6" t="s" r="A349">
        <v>826</v>
      </c>
    </row>
    <row spans="1:4" r="350">
      <c s="3" t="s" r="A350">
        <v>827</v>
      </c>
      <c s="4" t="n" r="C350">
        <v>0</v>
      </c>
      <c s="4" t="n" r="D350">
        <v>0</v>
      </c>
    </row>
    <row spans="1:4" r="351">
      <c s="3" t="s" r="A351">
        <v>932</v>
      </c>
    </row>
    <row spans="1:4" r="352">
      <c s="6" t="s" r="A352">
        <v>826</v>
      </c>
    </row>
    <row spans="1:4" r="353">
      <c s="3" t="s" r="A353">
        <v>827</v>
      </c>
      <c s="4" t="n" r="C353">
        <v>0</v>
      </c>
      <c s="4" t="n" r="D353">
        <v>0</v>
      </c>
    </row>
    <row spans="1:4" r="354">
      <c s="3" t="s" r="A354">
        <v>933</v>
      </c>
    </row>
    <row spans="1:4" r="355">
      <c s="6" t="s" r="A355">
        <v>826</v>
      </c>
    </row>
    <row spans="1:4" r="356">
      <c s="3" t="s" r="A356">
        <v>827</v>
      </c>
      <c s="4" t="n" r="C356">
        <v>0</v>
      </c>
      <c s="4" t="n" r="D356">
        <v>0</v>
      </c>
    </row>
    <row spans="1:4" r="357">
      <c s="3" t="s" r="A357">
        <v>934</v>
      </c>
    </row>
    <row spans="1:4" r="358">
      <c s="6" t="s" r="A358">
        <v>826</v>
      </c>
    </row>
    <row spans="1:4" r="359">
      <c s="3" t="s" r="A359">
        <v>135</v>
      </c>
      <c s="4" t="n" r="C359">
        <v>0</v>
      </c>
      <c s="4" t="n" r="D359">
        <v>0</v>
      </c>
    </row>
    <row spans="1:4" r="360">
      <c s="6" t="s" r="A360">
        <v>829</v>
      </c>
    </row>
    <row spans="1:4" r="361">
      <c s="3" t="s" r="A361">
        <v>830</v>
      </c>
      <c s="11" t="n" r="C361">
        <v>19.5</v>
      </c>
      <c s="11" t="n" r="D361">
        <v>11.1</v>
      </c>
    </row>
    <row spans="1:4" r="362">
      <c s="3" t="s" r="A362">
        <v>935</v>
      </c>
    </row>
    <row spans="1:4" r="363">
      <c s="6" t="s" r="A363">
        <v>829</v>
      </c>
    </row>
    <row spans="1:4" r="364">
      <c s="3" t="s" r="A364">
        <v>832</v>
      </c>
      <c s="4" t="n" r="C364">
        <v>0</v>
      </c>
      <c s="4" t="n" r="D364">
        <v>0</v>
      </c>
    </row>
    <row spans="1:4" r="365">
      <c s="3" t="s" r="A365">
        <v>936</v>
      </c>
    </row>
    <row spans="1:4" r="366">
      <c s="6" t="s" r="A366">
        <v>826</v>
      </c>
    </row>
    <row spans="1:4" r="367">
      <c s="3" t="s" r="A367">
        <v>827</v>
      </c>
      <c s="3" t="s" r="B367">
        <v>570</v>
      </c>
      <c s="4" t="n" r="C367">
        <v>0</v>
      </c>
      <c s="4" t="n" r="D367">
        <v>0</v>
      </c>
    </row>
    <row spans="1:4" r="368">
      <c s="3" t="s" r="A368">
        <v>937</v>
      </c>
    </row>
    <row spans="1:4" r="369">
      <c s="6" t="s" r="A369">
        <v>826</v>
      </c>
    </row>
    <row spans="1:4" r="370">
      <c s="3" t="s" r="A370">
        <v>827</v>
      </c>
      <c s="3" t="s" r="B370">
        <v>570</v>
      </c>
      <c s="4" t="n" r="C370">
        <v>0</v>
      </c>
      <c s="4" t="n" r="D370">
        <v>0</v>
      </c>
    </row>
    <row spans="1:4" r="371">
      <c s="3" t="s" r="A371">
        <v>938</v>
      </c>
    </row>
    <row spans="1:4" r="372">
      <c s="6" t="s" r="A372">
        <v>826</v>
      </c>
    </row>
    <row spans="1:4" r="373">
      <c s="3" t="s" r="A373">
        <v>827</v>
      </c>
      <c s="4" t="n" r="C373">
        <v>0</v>
      </c>
      <c s="4" t="n" r="D373">
        <v>0</v>
      </c>
    </row>
    <row spans="1:4" r="374">
      <c s="3" t="s" r="A374">
        <v>939</v>
      </c>
    </row>
    <row spans="1:4" r="375">
      <c s="6" t="s" r="A375">
        <v>826</v>
      </c>
    </row>
    <row spans="1:4" r="376">
      <c s="3" t="s" r="A376">
        <v>827</v>
      </c>
      <c s="4" t="n" r="C376">
        <v>0</v>
      </c>
      <c s="4" t="n" r="D376">
        <v>0</v>
      </c>
    </row>
    <row spans="1:4" r="377">
      <c s="3" t="s" r="A377">
        <v>940</v>
      </c>
    </row>
    <row spans="1:4" r="378">
      <c s="6" t="s" r="A378">
        <v>826</v>
      </c>
    </row>
    <row spans="1:4" r="379">
      <c s="3" t="s" r="A379">
        <v>827</v>
      </c>
      <c s="11" t="n" r="C379">
        <v>19.5</v>
      </c>
      <c s="11" t="n" r="D379">
        <v>11.1</v>
      </c>
    </row>
    <row spans="1:4" r="380">
      <c s="3" t="s" r="A380">
        <v>33</v>
      </c>
    </row>
    <row spans="1:4" r="381">
      <c s="6" t="s" r="A381">
        <v>826</v>
      </c>
    </row>
    <row spans="1:4" r="382">
      <c s="3" t="s" r="A382">
        <v>135</v>
      </c>
      <c s="11" t="n" r="C382">
        <v>113.3</v>
      </c>
      <c s="11" t="n" r="D382">
        <v>60.4</v>
      </c>
    </row>
    <row spans="1:4" r="383">
      <c s="3" t="s" r="A383">
        <v>941</v>
      </c>
    </row>
    <row spans="1:4" r="384">
      <c s="6" t="s" r="A384">
        <v>829</v>
      </c>
    </row>
    <row spans="1:4" r="385">
      <c s="3" t="s" r="A385">
        <v>830</v>
      </c>
      <c s="4" t="n" r="C385">
        <v>160</v>
      </c>
      <c s="11" t="n" r="D385">
        <v>105.6</v>
      </c>
    </row>
    <row spans="1:4" r="386">
      <c s="3" t="s" r="A386">
        <v>942</v>
      </c>
    </row>
    <row spans="1:4" r="387">
      <c s="6" t="s" r="A387">
        <v>829</v>
      </c>
    </row>
    <row spans="1:4" r="388">
      <c s="3" t="s" r="A388">
        <v>832</v>
      </c>
      <c s="11" t="n" r="C388">
        <v>1.5</v>
      </c>
      <c s="11" t="n" r="D388">
        <v>2.8</v>
      </c>
    </row>
    <row spans="1:4" r="389">
      <c s="3" t="s" r="A389">
        <v>943</v>
      </c>
    </row>
    <row spans="1:4" r="390">
      <c s="6" t="s" r="A390">
        <v>826</v>
      </c>
    </row>
    <row spans="1:4" r="391">
      <c s="3" t="s" r="A391">
        <v>827</v>
      </c>
      <c s="11" t="n" r="C391">
        <v>41.8</v>
      </c>
      <c s="11" t="n" r="D391">
        <v>41.8</v>
      </c>
    </row>
    <row spans="1:4" r="392">
      <c s="3" t="s" r="A392">
        <v>944</v>
      </c>
    </row>
    <row spans="1:4" r="393">
      <c s="6" t="s" r="A393">
        <v>826</v>
      </c>
    </row>
    <row spans="1:4" r="394">
      <c s="3" t="s" r="A394">
        <v>827</v>
      </c>
      <c s="11" t="n" r="C394">
        <v>4.9</v>
      </c>
      <c s="11" t="n" r="D394">
        <v>3.4</v>
      </c>
    </row>
    <row spans="1:4" r="395">
      <c s="3" t="s" r="A395">
        <v>945</v>
      </c>
    </row>
    <row spans="1:4" r="396">
      <c s="6" t="s" r="A396">
        <v>826</v>
      </c>
    </row>
    <row spans="1:4" r="397">
      <c s="3" t="s" r="A397">
        <v>135</v>
      </c>
      <c s="11" t="n" r="C397">
        <v>113.3</v>
      </c>
      <c s="11" t="n" r="D397">
        <v>60.4</v>
      </c>
    </row>
    <row spans="1:4" r="398">
      <c s="3" t="s" r="A398">
        <v>946</v>
      </c>
    </row>
    <row spans="1:4" r="399">
      <c s="6" t="s" r="A399">
        <v>829</v>
      </c>
    </row>
    <row spans="1:4" r="400">
      <c s="3" t="s" r="A400">
        <v>830</v>
      </c>
      <c s="11" t="n" r="C400">
        <v>155.1</v>
      </c>
      <c s="11" t="n" r="D400">
        <v>102.2</v>
      </c>
    </row>
    <row spans="1:4" r="401">
      <c s="3" t="s" r="A401">
        <v>947</v>
      </c>
    </row>
    <row spans="1:4" r="402">
      <c s="6" t="s" r="A402">
        <v>829</v>
      </c>
    </row>
    <row spans="1:4" r="403">
      <c s="3" t="s" r="A403">
        <v>832</v>
      </c>
      <c s="11" t="n" r="C403">
        <v>1.5</v>
      </c>
      <c s="11" t="n" r="D403">
        <v>2.8</v>
      </c>
    </row>
    <row spans="1:4" r="404">
      <c s="3" t="s" r="A404">
        <v>948</v>
      </c>
    </row>
    <row spans="1:4" r="405">
      <c s="6" t="s" r="A405">
        <v>826</v>
      </c>
    </row>
    <row spans="1:4" r="406">
      <c s="3" t="s" r="A406">
        <v>827</v>
      </c>
      <c s="11" t="n" r="C406">
        <v>41.8</v>
      </c>
      <c s="11" t="n" r="D406">
        <v>41.8</v>
      </c>
    </row>
    <row spans="1:4" r="407">
      <c s="3" t="s" r="A407">
        <v>949</v>
      </c>
    </row>
    <row spans="1:4" r="408">
      <c s="6" t="s" r="A408">
        <v>826</v>
      </c>
    </row>
    <row spans="1:4" r="409">
      <c s="3" t="s" r="A409">
        <v>827</v>
      </c>
      <c s="4" t="n" r="C409">
        <v>0</v>
      </c>
      <c s="4" t="n" r="D409">
        <v>0</v>
      </c>
    </row>
    <row spans="1:4" r="410">
      <c s="3" t="s" r="A410">
        <v>950</v>
      </c>
    </row>
    <row spans="1:4" r="411">
      <c s="6" t="s" r="A411">
        <v>826</v>
      </c>
    </row>
    <row spans="1:4" r="412">
      <c s="3" t="s" r="A412">
        <v>135</v>
      </c>
      <c s="4" t="n" r="C412">
        <v>0</v>
      </c>
      <c s="4" t="n" r="D412">
        <v>0</v>
      </c>
    </row>
    <row spans="1:4" r="413">
      <c s="3" t="s" r="A413">
        <v>951</v>
      </c>
    </row>
    <row spans="1:4" r="414">
      <c s="6" t="s" r="A414">
        <v>829</v>
      </c>
    </row>
    <row spans="1:4" r="415">
      <c s="3" t="s" r="A415">
        <v>830</v>
      </c>
      <c s="4" t="n" r="C415">
        <v>0</v>
      </c>
      <c s="4" t="n" r="D415">
        <v>0</v>
      </c>
    </row>
    <row spans="1:4" r="416">
      <c s="3" t="s" r="A416">
        <v>952</v>
      </c>
    </row>
    <row spans="1:4" r="417">
      <c s="6" t="s" r="A417">
        <v>829</v>
      </c>
    </row>
    <row spans="1:4" r="418">
      <c s="3" t="s" r="A418">
        <v>832</v>
      </c>
      <c s="4" t="n" r="C418">
        <v>0</v>
      </c>
      <c s="4" t="n" r="D418">
        <v>0</v>
      </c>
    </row>
    <row spans="1:4" r="419">
      <c s="3" t="s" r="A419">
        <v>953</v>
      </c>
    </row>
    <row spans="1:4" r="420">
      <c s="6" t="s" r="A420">
        <v>826</v>
      </c>
    </row>
    <row spans="1:4" r="421">
      <c s="3" t="s" r="A421">
        <v>827</v>
      </c>
      <c s="4" t="n" r="C421">
        <v>0</v>
      </c>
      <c s="4" t="n" r="D421">
        <v>0</v>
      </c>
    </row>
    <row spans="1:4" r="422">
      <c s="3" t="s" r="A422">
        <v>954</v>
      </c>
    </row>
    <row spans="1:4" r="423">
      <c s="6" t="s" r="A423">
        <v>826</v>
      </c>
    </row>
    <row spans="1:4" r="424">
      <c s="3" t="s" r="A424">
        <v>827</v>
      </c>
      <c s="4" t="n" r="C424">
        <v>0</v>
      </c>
      <c s="4" t="n" r="D424">
        <v>0</v>
      </c>
    </row>
    <row spans="1:4" r="425">
      <c s="3" t="s" r="A425">
        <v>955</v>
      </c>
    </row>
    <row spans="1:4" r="426">
      <c s="6" t="s" r="A426">
        <v>826</v>
      </c>
    </row>
    <row spans="1:4" r="427">
      <c s="3" t="s" r="A427">
        <v>135</v>
      </c>
      <c s="4" t="n" r="C427">
        <v>0</v>
      </c>
      <c s="4" t="n" r="D427">
        <v>0</v>
      </c>
    </row>
    <row spans="1:4" r="428">
      <c s="3" t="s" r="A428">
        <v>956</v>
      </c>
    </row>
    <row spans="1:4" r="429">
      <c s="6" t="s" r="A429">
        <v>829</v>
      </c>
    </row>
    <row spans="1:4" r="430">
      <c s="3" t="s" r="A430">
        <v>830</v>
      </c>
      <c s="11" t="n" r="C430">
        <v>4.9</v>
      </c>
      <c s="11" t="n" r="D430">
        <v>3.4</v>
      </c>
    </row>
    <row spans="1:4" r="431">
      <c s="3" t="s" r="A431">
        <v>957</v>
      </c>
    </row>
    <row spans="1:4" r="432">
      <c s="6" t="s" r="A432">
        <v>829</v>
      </c>
    </row>
    <row spans="1:4" r="433">
      <c s="3" t="s" r="A433">
        <v>832</v>
      </c>
      <c s="4" t="n" r="C433">
        <v>0</v>
      </c>
      <c s="4" t="n" r="D433">
        <v>0</v>
      </c>
    </row>
    <row spans="1:4" r="434">
      <c s="3" t="s" r="A434">
        <v>958</v>
      </c>
    </row>
    <row spans="1:4" r="435">
      <c s="6" t="s" r="A435">
        <v>826</v>
      </c>
    </row>
    <row spans="1:4" r="436">
      <c s="3" t="s" r="A436">
        <v>827</v>
      </c>
      <c s="4" t="n" r="C436">
        <v>0</v>
      </c>
      <c s="4" t="n" r="D436">
        <v>0</v>
      </c>
    </row>
    <row spans="1:4" r="437">
      <c s="3" t="s" r="A437">
        <v>959</v>
      </c>
    </row>
    <row spans="1:4" r="438">
      <c s="6" t="s" r="A438">
        <v>826</v>
      </c>
    </row>
    <row spans="1:4" r="439">
      <c s="3" t="s" r="A439">
        <v>827</v>
      </c>
      <c s="11" t="n" r="C439">
        <v>4.9</v>
      </c>
      <c s="11" t="n" r="D439">
        <v>3.4</v>
      </c>
    </row>
    <row spans="1:4" r="440">
      <c s="3" t="s" r="A440">
        <v>35</v>
      </c>
    </row>
    <row spans="1:4" r="441">
      <c s="6" t="s" r="A441">
        <v>826</v>
      </c>
    </row>
    <row spans="1:4" r="442">
      <c s="3" t="s" r="A442">
        <v>135</v>
      </c>
      <c s="11" t="n" r="C442">
        <v>28.5</v>
      </c>
      <c s="11" t="n" r="D442">
        <v>41.4</v>
      </c>
    </row>
    <row spans="1:4" r="443">
      <c s="6" t="s" r="A443">
        <v>829</v>
      </c>
    </row>
    <row spans="1:4" r="444">
      <c s="3" t="s" r="A444">
        <v>830</v>
      </c>
      <c s="11" t="n" r="C444">
        <v>56.8</v>
      </c>
      <c s="11" t="n" r="D444">
        <v>63.5</v>
      </c>
    </row>
    <row spans="1:4" r="445">
      <c s="3" t="s" r="A445">
        <v>960</v>
      </c>
    </row>
    <row spans="1:4" r="446">
      <c s="6" t="s" r="A446">
        <v>829</v>
      </c>
    </row>
    <row spans="1:4" r="447">
      <c s="3" t="s" r="A447">
        <v>832</v>
      </c>
      <c s="11" t="n" r="D447">
        <v>0.9</v>
      </c>
    </row>
    <row spans="1:4" r="448">
      <c s="3" t="s" r="A448">
        <v>961</v>
      </c>
    </row>
    <row spans="1:4" r="449">
      <c s="6" t="s" r="A449">
        <v>826</v>
      </c>
    </row>
    <row spans="1:4" r="450">
      <c s="3" t="s" r="A450">
        <v>827</v>
      </c>
      <c s="11" t="n" r="C450">
        <v>21.6</v>
      </c>
      <c s="4" t="n" r="D450">
        <v>18</v>
      </c>
    </row>
    <row spans="1:4" r="451">
      <c s="3" t="s" r="A451">
        <v>962</v>
      </c>
    </row>
    <row spans="1:4" r="452">
      <c s="6" t="s" r="A452">
        <v>826</v>
      </c>
    </row>
    <row spans="1:4" r="453">
      <c s="3" t="s" r="A453">
        <v>827</v>
      </c>
      <c s="11" t="n" r="C453">
        <v>6.7</v>
      </c>
      <c s="11" t="n" r="D453">
        <v>4.1</v>
      </c>
    </row>
    <row spans="1:4" r="454">
      <c s="3" t="s" r="A454">
        <v>963</v>
      </c>
    </row>
    <row spans="1:4" r="455">
      <c s="6" t="s" r="A455">
        <v>826</v>
      </c>
    </row>
    <row spans="1:4" r="456">
      <c s="3" t="s" r="A456">
        <v>135</v>
      </c>
      <c s="11" t="n" r="C456">
        <v>28.5</v>
      </c>
      <c s="11" t="n" r="D456">
        <v>41.4</v>
      </c>
    </row>
    <row spans="1:4" r="457">
      <c s="6" t="s" r="A457">
        <v>829</v>
      </c>
    </row>
    <row spans="1:4" r="458">
      <c s="3" t="s" r="A458">
        <v>830</v>
      </c>
      <c s="11" t="n" r="C458">
        <v>50.1</v>
      </c>
      <c s="11" t="n" r="D458">
        <v>59.4</v>
      </c>
    </row>
    <row spans="1:4" r="459">
      <c s="3" t="s" r="A459">
        <v>964</v>
      </c>
    </row>
    <row spans="1:4" r="460">
      <c s="6" t="s" r="A460">
        <v>829</v>
      </c>
    </row>
    <row spans="1:4" r="461">
      <c s="3" t="s" r="A461">
        <v>832</v>
      </c>
      <c s="11" t="n" r="D461">
        <v>0.9</v>
      </c>
    </row>
    <row spans="1:4" r="462">
      <c s="3" t="s" r="A462">
        <v>965</v>
      </c>
    </row>
    <row spans="1:4" r="463">
      <c s="6" t="s" r="A463">
        <v>826</v>
      </c>
    </row>
    <row spans="1:4" r="464">
      <c s="3" t="s" r="A464">
        <v>827</v>
      </c>
      <c s="11" t="n" r="C464">
        <v>21.6</v>
      </c>
      <c s="4" t="n" r="D464">
        <v>18</v>
      </c>
    </row>
    <row spans="1:4" r="465">
      <c s="3" t="s" r="A465">
        <v>966</v>
      </c>
    </row>
    <row spans="1:4" r="466">
      <c s="6" t="s" r="A466">
        <v>826</v>
      </c>
    </row>
    <row spans="1:4" r="467">
      <c s="3" t="s" r="A467">
        <v>827</v>
      </c>
      <c s="4" t="n" r="C467">
        <v>0</v>
      </c>
      <c s="4" t="n" r="D467">
        <v>0</v>
      </c>
    </row>
    <row spans="1:4" r="468">
      <c s="3" t="s" r="A468">
        <v>967</v>
      </c>
    </row>
    <row spans="1:4" r="469">
      <c s="6" t="s" r="A469">
        <v>826</v>
      </c>
    </row>
    <row spans="1:4" r="470">
      <c s="3" t="s" r="A470">
        <v>135</v>
      </c>
      <c s="4" t="n" r="C470">
        <v>0</v>
      </c>
      <c s="4" t="n" r="D470">
        <v>0</v>
      </c>
    </row>
    <row spans="1:4" r="471">
      <c s="6" t="s" r="A471">
        <v>829</v>
      </c>
    </row>
    <row spans="1:4" r="472">
      <c s="3" t="s" r="A472">
        <v>830</v>
      </c>
      <c s="4" t="n" r="C472">
        <v>0</v>
      </c>
      <c s="4" t="n" r="D472">
        <v>0</v>
      </c>
    </row>
    <row spans="1:4" r="473">
      <c s="3" t="s" r="A473">
        <v>968</v>
      </c>
    </row>
    <row spans="1:4" r="474">
      <c s="6" t="s" r="A474">
        <v>829</v>
      </c>
    </row>
    <row spans="1:4" r="475">
      <c s="3" t="s" r="A475">
        <v>832</v>
      </c>
      <c s="4" t="n" r="D475">
        <v>0</v>
      </c>
    </row>
    <row spans="1:4" r="476">
      <c s="3" t="s" r="A476">
        <v>969</v>
      </c>
    </row>
    <row spans="1:4" r="477">
      <c s="6" t="s" r="A477">
        <v>826</v>
      </c>
    </row>
    <row spans="1:4" r="478">
      <c s="3" t="s" r="A478">
        <v>827</v>
      </c>
      <c s="4" t="n" r="C478">
        <v>0</v>
      </c>
      <c s="4" t="n" r="D478">
        <v>0</v>
      </c>
    </row>
    <row spans="1:4" r="479">
      <c s="3" t="s" r="A479">
        <v>970</v>
      </c>
    </row>
    <row spans="1:4" r="480">
      <c s="6" t="s" r="A480">
        <v>826</v>
      </c>
    </row>
    <row spans="1:4" r="481">
      <c s="3" t="s" r="A481">
        <v>827</v>
      </c>
      <c s="4" t="n" r="C481">
        <v>0</v>
      </c>
      <c s="4" t="n" r="D481">
        <v>0</v>
      </c>
    </row>
    <row spans="1:4" r="482">
      <c s="3" t="s" r="A482">
        <v>971</v>
      </c>
    </row>
    <row spans="1:4" r="483">
      <c s="6" t="s" r="A483">
        <v>826</v>
      </c>
    </row>
    <row spans="1:4" r="484">
      <c s="3" t="s" r="A484">
        <v>135</v>
      </c>
      <c s="4" t="n" r="C484">
        <v>0</v>
      </c>
      <c s="4" t="n" r="D484">
        <v>0</v>
      </c>
    </row>
    <row spans="1:4" r="485">
      <c s="6" t="s" r="A485">
        <v>829</v>
      </c>
    </row>
    <row spans="1:4" r="486">
      <c s="3" t="s" r="A486">
        <v>830</v>
      </c>
      <c s="11" t="n" r="C486">
        <v>6.7</v>
      </c>
      <c s="11" t="n" r="D486">
        <v>4.1</v>
      </c>
    </row>
    <row spans="1:4" r="487">
      <c s="3" t="s" r="A487">
        <v>972</v>
      </c>
    </row>
    <row spans="1:4" r="488">
      <c s="6" t="s" r="A488">
        <v>829</v>
      </c>
    </row>
    <row spans="1:4" r="489">
      <c s="3" t="s" r="A489">
        <v>832</v>
      </c>
      <c s="4" t="n" r="D489">
        <v>0</v>
      </c>
    </row>
    <row spans="1:4" r="490">
      <c s="3" t="s" r="A490">
        <v>973</v>
      </c>
    </row>
    <row spans="1:4" r="491">
      <c s="6" t="s" r="A491">
        <v>826</v>
      </c>
    </row>
    <row spans="1:4" r="492">
      <c s="3" t="s" r="A492">
        <v>827</v>
      </c>
      <c s="4" t="n" r="C492">
        <v>0</v>
      </c>
      <c s="4" t="n" r="D492">
        <v>0</v>
      </c>
    </row>
    <row spans="1:4" r="493">
      <c s="3" t="s" r="A493">
        <v>974</v>
      </c>
    </row>
    <row spans="1:4" r="494">
      <c s="6" t="s" r="A494">
        <v>826</v>
      </c>
    </row>
    <row spans="1:4" r="495">
      <c s="3" t="s" r="A495">
        <v>827</v>
      </c>
      <c s="11" t="n" r="C495">
        <v>6.7</v>
      </c>
      <c s="11" t="n" r="D495">
        <v>4.1</v>
      </c>
    </row>
    <row spans="1:4" r="496">
      <c s="3" t="s" r="A496">
        <v>37</v>
      </c>
    </row>
    <row spans="1:4" r="497">
      <c s="6" t="s" r="A497">
        <v>826</v>
      </c>
    </row>
    <row spans="1:4" r="498">
      <c s="3" t="s" r="A498">
        <v>135</v>
      </c>
      <c s="11" t="n" r="C498">
        <v>33.1</v>
      </c>
      <c s="11" t="n" r="D498">
        <v>28.7</v>
      </c>
    </row>
    <row spans="1:4" r="499">
      <c s="6" t="s" r="A499">
        <v>829</v>
      </c>
    </row>
    <row spans="1:4" r="500">
      <c s="3" t="s" r="A500">
        <v>830</v>
      </c>
      <c s="11" t="n" r="C500">
        <v>71.5</v>
      </c>
      <c s="11" t="n" r="D500">
        <v>78.2</v>
      </c>
    </row>
    <row spans="1:4" r="501">
      <c s="3" t="s" r="A501">
        <v>975</v>
      </c>
    </row>
    <row spans="1:4" r="502">
      <c s="6" t="s" r="A502">
        <v>826</v>
      </c>
    </row>
    <row spans="1:4" r="503">
      <c s="3" t="s" r="A503">
        <v>827</v>
      </c>
      <c s="11" t="n" r="C503">
        <v>30.5</v>
      </c>
      <c s="11" t="n" r="D503">
        <v>37.2</v>
      </c>
    </row>
    <row spans="1:4" r="504">
      <c s="3" t="s" r="A504">
        <v>976</v>
      </c>
    </row>
    <row spans="1:4" r="505">
      <c s="6" t="s" r="A505">
        <v>826</v>
      </c>
    </row>
    <row spans="1:4" r="506">
      <c s="3" t="s" r="A506">
        <v>827</v>
      </c>
      <c s="11" t="n" r="C506">
        <v>7.9</v>
      </c>
      <c s="11" t="n" r="D506">
        <v>12.3</v>
      </c>
    </row>
    <row spans="1:4" r="507">
      <c s="3" t="s" r="A507">
        <v>977</v>
      </c>
    </row>
    <row spans="1:4" r="508">
      <c s="6" t="s" r="A508">
        <v>826</v>
      </c>
    </row>
    <row spans="1:4" r="509">
      <c s="3" t="s" r="A509">
        <v>135</v>
      </c>
      <c s="11" t="n" r="C509">
        <v>33.1</v>
      </c>
      <c s="11" t="n" r="D509">
        <v>28.7</v>
      </c>
    </row>
    <row spans="1:4" r="510">
      <c s="6" t="s" r="A510">
        <v>829</v>
      </c>
    </row>
    <row spans="1:4" r="511">
      <c s="3" t="s" r="A511">
        <v>830</v>
      </c>
      <c s="11" t="n" r="C511">
        <v>63.6</v>
      </c>
      <c s="11" t="n" r="D511">
        <v>65.90000000000001</v>
      </c>
    </row>
    <row spans="1:4" r="512">
      <c s="3" t="s" r="A512">
        <v>978</v>
      </c>
    </row>
    <row spans="1:4" r="513">
      <c s="6" t="s" r="A513">
        <v>826</v>
      </c>
    </row>
    <row spans="1:4" r="514">
      <c s="3" t="s" r="A514">
        <v>827</v>
      </c>
      <c s="11" t="n" r="C514">
        <v>30.5</v>
      </c>
      <c s="11" t="n" r="D514">
        <v>37.2</v>
      </c>
    </row>
    <row spans="1:4" r="515">
      <c s="3" t="s" r="A515">
        <v>979</v>
      </c>
    </row>
    <row spans="1:4" r="516">
      <c s="6" t="s" r="A516">
        <v>826</v>
      </c>
    </row>
    <row spans="1:4" r="517">
      <c s="3" t="s" r="A517">
        <v>827</v>
      </c>
      <c s="4" t="n" r="C517">
        <v>0</v>
      </c>
      <c s="4" t="n" r="D517">
        <v>0</v>
      </c>
    </row>
    <row spans="1:4" r="518">
      <c s="3" t="s" r="A518">
        <v>980</v>
      </c>
    </row>
    <row spans="1:4" r="519">
      <c s="6" t="s" r="A519">
        <v>826</v>
      </c>
    </row>
    <row spans="1:4" r="520">
      <c s="3" t="s" r="A520">
        <v>135</v>
      </c>
      <c s="4" t="n" r="C520">
        <v>0</v>
      </c>
      <c s="4" t="n" r="D520">
        <v>0</v>
      </c>
    </row>
    <row spans="1:4" r="521">
      <c s="6" t="s" r="A521">
        <v>829</v>
      </c>
    </row>
    <row spans="1:4" r="522">
      <c s="3" t="s" r="A522">
        <v>830</v>
      </c>
      <c s="4" t="n" r="C522">
        <v>0</v>
      </c>
      <c s="4" t="n" r="D522">
        <v>0</v>
      </c>
    </row>
    <row spans="1:4" r="523">
      <c s="3" t="s" r="A523">
        <v>981</v>
      </c>
    </row>
    <row spans="1:4" r="524">
      <c s="6" t="s" r="A524">
        <v>826</v>
      </c>
    </row>
    <row spans="1:4" r="525">
      <c s="3" t="s" r="A525">
        <v>827</v>
      </c>
      <c s="4" t="n" r="C525">
        <v>0</v>
      </c>
      <c s="4" t="n" r="D525">
        <v>0</v>
      </c>
    </row>
    <row spans="1:4" r="526">
      <c s="3" t="s" r="A526">
        <v>982</v>
      </c>
    </row>
    <row spans="1:4" r="527">
      <c s="6" t="s" r="A527">
        <v>826</v>
      </c>
    </row>
    <row spans="1:4" r="528">
      <c s="3" t="s" r="A528">
        <v>827</v>
      </c>
      <c s="4" t="n" r="C528">
        <v>0</v>
      </c>
      <c s="4" t="n" r="D528">
        <v>0</v>
      </c>
    </row>
    <row spans="1:4" r="529">
      <c s="3" t="s" r="A529">
        <v>983</v>
      </c>
    </row>
    <row spans="1:4" r="530">
      <c s="6" t="s" r="A530">
        <v>826</v>
      </c>
    </row>
    <row spans="1:4" r="531">
      <c s="3" t="s" r="A531">
        <v>135</v>
      </c>
      <c s="4" t="n" r="C531">
        <v>0</v>
      </c>
      <c s="4" t="n" r="D531">
        <v>0</v>
      </c>
    </row>
    <row spans="1:4" r="532">
      <c s="6" t="s" r="A532">
        <v>829</v>
      </c>
    </row>
    <row spans="1:4" r="533">
      <c s="3" t="s" r="A533">
        <v>830</v>
      </c>
      <c s="11" t="n" r="C533">
        <v>7.9</v>
      </c>
      <c s="11" t="n" r="D533">
        <v>12.3</v>
      </c>
    </row>
    <row spans="1:4" r="534">
      <c s="3" t="s" r="A534">
        <v>984</v>
      </c>
    </row>
    <row spans="1:4" r="535">
      <c s="6" t="s" r="A535">
        <v>826</v>
      </c>
    </row>
    <row spans="1:4" r="536">
      <c s="3" t="s" r="A536">
        <v>827</v>
      </c>
      <c s="4" t="n" r="C536">
        <v>0</v>
      </c>
      <c s="4" t="n" r="D536">
        <v>0</v>
      </c>
    </row>
    <row spans="1:4" r="537">
      <c s="3" t="s" r="A537">
        <v>985</v>
      </c>
    </row>
    <row spans="1:4" r="538">
      <c s="6" t="s" r="A538">
        <v>826</v>
      </c>
    </row>
    <row spans="1:4" r="539">
      <c s="3" t="s" r="A539">
        <v>827</v>
      </c>
      <c s="11" t="n" r="C539">
        <v>7.9</v>
      </c>
      <c s="11" t="n" r="D539">
        <v>12.3</v>
      </c>
    </row>
    <row spans="1:4" r="540">
      <c s="3" t="s" r="A540">
        <v>39</v>
      </c>
    </row>
    <row spans="1:4" r="541">
      <c s="6" t="s" r="A541">
        <v>826</v>
      </c>
    </row>
    <row spans="1:4" r="542">
      <c s="3" t="s" r="A542">
        <v>135</v>
      </c>
      <c s="11" t="n" r="C542">
        <v>110.1</v>
      </c>
      <c s="11" t="n" r="D542">
        <v>222.4</v>
      </c>
    </row>
    <row spans="1:4" r="543">
      <c s="3" t="s" r="A543">
        <v>827</v>
      </c>
      <c s="11" t="n" r="C543">
        <v>697.3</v>
      </c>
      <c s="11" t="n" r="D543">
        <v>679.8</v>
      </c>
    </row>
    <row spans="1:4" r="544">
      <c s="6" t="s" r="A544">
        <v>829</v>
      </c>
    </row>
    <row spans="1:4" r="545">
      <c s="3" t="s" r="A545">
        <v>830</v>
      </c>
      <c s="11" t="n" r="C545">
        <v>807.4</v>
      </c>
      <c s="11" t="n" r="D545">
        <v>902.2</v>
      </c>
    </row>
    <row spans="1:4" r="546">
      <c s="3" t="s" r="A546">
        <v>986</v>
      </c>
    </row>
    <row spans="1:4" r="547">
      <c s="6" t="s" r="A547">
        <v>826</v>
      </c>
    </row>
    <row spans="1:4" r="548">
      <c s="3" t="s" r="A548">
        <v>827</v>
      </c>
      <c s="3" t="s" r="B548">
        <v>70</v>
      </c>
      <c s="11" t="n" r="C548">
        <v>433.8</v>
      </c>
      <c s="11" t="n" r="D548">
        <v>424.5</v>
      </c>
    </row>
    <row spans="1:4" r="549">
      <c s="3" t="s" r="A549">
        <v>987</v>
      </c>
    </row>
    <row spans="1:4" r="550">
      <c s="6" t="s" r="A550">
        <v>826</v>
      </c>
    </row>
    <row spans="1:4" r="551">
      <c s="3" t="s" r="A551">
        <v>827</v>
      </c>
      <c s="3" t="s" r="B551">
        <v>70</v>
      </c>
      <c s="11" t="n" r="C551">
        <v>263.5</v>
      </c>
      <c s="11" t="n" r="D551">
        <v>255.3</v>
      </c>
    </row>
    <row spans="1:4" r="552">
      <c s="3" t="s" r="A552">
        <v>988</v>
      </c>
    </row>
    <row spans="1:4" r="553">
      <c s="6" t="s" r="A553">
        <v>826</v>
      </c>
    </row>
    <row spans="1:4" r="554">
      <c s="3" t="s" r="A554">
        <v>135</v>
      </c>
      <c s="11" t="n" r="C554">
        <v>110.1</v>
      </c>
      <c s="11" t="n" r="D554">
        <v>222.4</v>
      </c>
    </row>
    <row spans="1:4" r="555">
      <c s="6" t="s" r="A555">
        <v>829</v>
      </c>
    </row>
    <row spans="1:4" r="556">
      <c s="3" t="s" r="A556">
        <v>830</v>
      </c>
      <c s="11" t="n" r="C556">
        <v>321.4</v>
      </c>
      <c s="11" t="n" r="D556">
        <v>418.6</v>
      </c>
    </row>
    <row spans="1:4" r="557">
      <c s="3" t="s" r="A557">
        <v>989</v>
      </c>
    </row>
    <row spans="1:4" r="558">
      <c s="6" t="s" r="A558">
        <v>826</v>
      </c>
    </row>
    <row spans="1:4" r="559">
      <c s="3" t="s" r="A559">
        <v>827</v>
      </c>
      <c s="3" t="s" r="B559">
        <v>70</v>
      </c>
      <c s="11" t="n" r="C559">
        <v>4.7</v>
      </c>
      <c s="4" t="n" r="D559">
        <v>2</v>
      </c>
    </row>
    <row spans="1:4" r="560">
      <c s="3" t="s" r="A560">
        <v>990</v>
      </c>
    </row>
    <row spans="1:4" r="561">
      <c s="6" t="s" r="A561">
        <v>826</v>
      </c>
    </row>
    <row spans="1:4" r="562">
      <c s="3" t="s" r="A562">
        <v>827</v>
      </c>
      <c s="3" t="s" r="B562">
        <v>70</v>
      </c>
      <c s="11" t="n" r="C562">
        <v>206.6</v>
      </c>
      <c s="11" t="n" r="D562">
        <v>194.2</v>
      </c>
    </row>
    <row spans="1:4" r="563">
      <c s="3" t="s" r="A563">
        <v>991</v>
      </c>
    </row>
    <row spans="1:4" r="564">
      <c s="6" t="s" r="A564">
        <v>826</v>
      </c>
    </row>
    <row spans="1:4" r="565">
      <c s="3" t="s" r="A565">
        <v>135</v>
      </c>
      <c s="4" t="n" r="C565">
        <v>0</v>
      </c>
      <c s="4" t="n" r="D565">
        <v>0</v>
      </c>
    </row>
    <row spans="1:4" r="566">
      <c s="6" t="s" r="A566">
        <v>829</v>
      </c>
    </row>
    <row spans="1:4" r="567">
      <c s="3" t="s" r="A567">
        <v>830</v>
      </c>
      <c s="4" t="n" r="C567">
        <v>486</v>
      </c>
      <c s="11" t="n" r="D567">
        <v>483.6</v>
      </c>
    </row>
    <row spans="1:4" r="568">
      <c s="3" t="s" r="A568">
        <v>992</v>
      </c>
    </row>
    <row spans="1:4" r="569">
      <c s="6" t="s" r="A569">
        <v>826</v>
      </c>
    </row>
    <row spans="1:4" r="570">
      <c s="3" t="s" r="A570">
        <v>827</v>
      </c>
      <c s="3" t="s" r="B570">
        <v>70</v>
      </c>
      <c s="11" t="n" r="C570">
        <v>429.1</v>
      </c>
      <c s="11" t="n" r="D570">
        <v>422.5</v>
      </c>
    </row>
    <row spans="1:4" r="571">
      <c s="3" t="s" r="A571">
        <v>993</v>
      </c>
    </row>
    <row spans="1:4" r="572">
      <c s="6" t="s" r="A572">
        <v>826</v>
      </c>
    </row>
    <row spans="1:4" r="573">
      <c s="3" t="s" r="A573">
        <v>827</v>
      </c>
      <c s="3" t="s" r="B573">
        <v>70</v>
      </c>
      <c s="11" t="n" r="C573">
        <v>56.9</v>
      </c>
      <c s="11" t="n" r="D573">
        <v>61.1</v>
      </c>
    </row>
    <row spans="1:4" r="574">
      <c s="3" t="s" r="A574">
        <v>994</v>
      </c>
    </row>
    <row spans="1:4" r="575">
      <c s="6" t="s" r="A575">
        <v>826</v>
      </c>
    </row>
    <row spans="1:4" r="576">
      <c s="3" t="s" r="A576">
        <v>135</v>
      </c>
      <c s="4" t="n" r="C576">
        <v>0</v>
      </c>
      <c s="4" t="n" r="D576">
        <v>0</v>
      </c>
    </row>
    <row spans="1:4" r="577">
      <c s="6" t="s" r="A577">
        <v>829</v>
      </c>
    </row>
    <row spans="1:4" r="578">
      <c s="3" t="s" r="A578">
        <v>830</v>
      </c>
      <c s="4" t="n" r="C578">
        <v>0</v>
      </c>
      <c s="4" t="n" r="D578">
        <v>0</v>
      </c>
    </row>
    <row spans="1:4" r="579">
      <c s="3" t="s" r="A579">
        <v>995</v>
      </c>
    </row>
    <row spans="1:4" r="580">
      <c s="6" t="s" r="A580">
        <v>826</v>
      </c>
    </row>
    <row spans="1:4" r="581">
      <c s="3" t="s" r="A581">
        <v>827</v>
      </c>
      <c s="3" t="s" r="B581">
        <v>70</v>
      </c>
      <c s="4" t="n" r="C581">
        <v>0</v>
      </c>
      <c s="4" t="n" r="D581">
        <v>0</v>
      </c>
    </row>
    <row spans="1:4" r="582">
      <c s="3" t="s" r="A582">
        <v>996</v>
      </c>
    </row>
    <row spans="1:4" r="583">
      <c s="6" t="s" r="A583">
        <v>826</v>
      </c>
    </row>
    <row spans="1:4" r="584">
      <c s="3" t="s" r="A584">
        <v>827</v>
      </c>
      <c s="3" t="s" r="B584">
        <v>70</v>
      </c>
      <c s="7" t="n" r="C584">
        <v>0</v>
      </c>
      <c s="7" t="n" r="D584">
        <v>0</v>
      </c>
    </row>
    <row spans="1:4" r="585">
      <c t="n" r="A585"/>
    </row>
    <row spans="1:4" r="586">
      <c s="3" t="s" r="A586">
        <v>70</v>
      </c>
      <c s="3" t="s" r="B586">
        <v>997</v>
      </c>
    </row>
    <row spans="1:4" r="587">
      <c s="3" t="s" r="A587">
        <v>570</v>
      </c>
      <c s="3" t="s" r="B587">
        <v>997</v>
      </c>
    </row>
  </sheetData>
  <mergeCells count="4">
    <mergeCell ref="A1:B1"/>
    <mergeCell ref="A585:C585"/>
    <mergeCell ref="B586:C586"/>
    <mergeCell ref="B587:C58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8</v>
      </c>
      <c s="2" t="s" r="B1">
        <v>42</v>
      </c>
      <c s="2" t="s" r="D1">
        <v>1</v>
      </c>
    </row>
    <row spans="1:5" r="2">
      <c s="2" t="s" r="B2">
        <v>2</v>
      </c>
      <c s="2" t="s" r="C2">
        <v>43</v>
      </c>
      <c s="2" t="s" r="D2">
        <v>2</v>
      </c>
      <c s="2" t="s" r="E2">
        <v>43</v>
      </c>
    </row>
    <row spans="1:5" r="3">
      <c s="6" t="s" r="A3">
        <v>999</v>
      </c>
    </row>
    <row spans="1:5" r="4">
      <c s="3" t="s" r="A4">
        <v>1000</v>
      </c>
      <c s="7" t="n" r="B4">
        <v>0</v>
      </c>
      <c s="7" t="n" r="C4">
        <v>0</v>
      </c>
      <c s="7" t="n" r="D4">
        <v>0</v>
      </c>
      <c s="7" t="n" r="E4">
        <v>0</v>
      </c>
    </row>
    <row spans="1:5" r="5">
      <c s="3" t="s" r="A5">
        <v>1001</v>
      </c>
    </row>
    <row spans="1:5" r="6">
      <c s="6" t="s" r="A6">
        <v>999</v>
      </c>
    </row>
    <row spans="1:5" r="7">
      <c s="3" t="s" r="A7">
        <v>1002</v>
      </c>
      <c s="4" t="n" r="B7">
        <v>145</v>
      </c>
      <c s="4" t="n" r="C7">
        <v>-86</v>
      </c>
      <c s="4" t="n" r="D7">
        <v>215</v>
      </c>
      <c s="4" t="n" r="E7">
        <v>-133</v>
      </c>
    </row>
    <row spans="1:5" r="8">
      <c s="3" t="s" r="A8">
        <v>1003</v>
      </c>
      <c s="4" t="n" r="B8">
        <v>22</v>
      </c>
      <c s="4" t="n" r="C8">
        <v>6</v>
      </c>
      <c s="4" t="n" r="D8">
        <v>-13</v>
      </c>
      <c s="4" t="n" r="E8">
        <v>27</v>
      </c>
    </row>
    <row spans="1:5" r="9">
      <c s="3" t="s" r="A9">
        <v>1004</v>
      </c>
      <c s="4" t="n" r="B9">
        <v>131</v>
      </c>
      <c s="4" t="n" r="C9">
        <v>-57</v>
      </c>
      <c s="4" t="n" r="D9">
        <v>105</v>
      </c>
      <c s="4" t="n" r="E9">
        <v>-219</v>
      </c>
    </row>
    <row spans="1:5" r="10">
      <c s="3" t="s" r="A10">
        <v>1005</v>
      </c>
      <c s="4" t="n" r="B10">
        <v>0</v>
      </c>
      <c s="4" t="n" r="C10">
        <v>0</v>
      </c>
      <c s="4" t="n" r="D10">
        <v>0</v>
      </c>
      <c s="4" t="n" r="E10">
        <v>0</v>
      </c>
    </row>
    <row spans="1:5" r="11">
      <c s="3" t="s" r="A11">
        <v>1006</v>
      </c>
      <c s="4" t="n" r="B11">
        <v>4</v>
      </c>
      <c s="4" t="n" r="C11">
        <v>3</v>
      </c>
      <c s="4" t="n" r="D11">
        <v>14</v>
      </c>
      <c s="4" t="n" r="E11">
        <v>8</v>
      </c>
    </row>
    <row spans="1:5" r="12">
      <c s="3" t="s" r="A12">
        <v>1007</v>
      </c>
      <c s="4" t="n" r="B12">
        <v>-98</v>
      </c>
      <c s="4" t="n" r="C12">
        <v>46</v>
      </c>
      <c s="4" t="n" r="D12">
        <v>-117</v>
      </c>
      <c s="4" t="n" r="E12">
        <v>229</v>
      </c>
    </row>
    <row spans="1:5" r="13">
      <c s="3" t="s" r="A13">
        <v>1008</v>
      </c>
      <c s="4" t="n" r="B13">
        <v>204</v>
      </c>
      <c s="4" t="n" r="C13">
        <v>-88</v>
      </c>
      <c s="4" t="n" r="D13">
        <v>204</v>
      </c>
      <c s="4" t="n" r="E13">
        <v>-88</v>
      </c>
    </row>
    <row spans="1:5" r="14">
      <c s="3" t="s" r="A14">
        <v>1009</v>
      </c>
    </row>
    <row spans="1:5" r="15">
      <c s="6" t="s" r="A15">
        <v>999</v>
      </c>
    </row>
    <row spans="1:5" r="16">
      <c s="3" t="s" r="A16">
        <v>1002</v>
      </c>
      <c s="4" t="n" r="B16">
        <v>15</v>
      </c>
      <c s="4" t="n" r="C16">
        <v>25</v>
      </c>
      <c s="4" t="n" r="D16">
        <v>47</v>
      </c>
      <c s="4" t="n" r="E16">
        <v>34</v>
      </c>
    </row>
    <row spans="1:5" r="17">
      <c s="3" t="s" r="A17">
        <v>1003</v>
      </c>
      <c s="4" t="n" r="B17">
        <v>0</v>
      </c>
      <c s="4" t="n" r="C17">
        <v>0</v>
      </c>
      <c s="4" t="n" r="D17">
        <v>-1</v>
      </c>
      <c s="4" t="n" r="E17">
        <v>0</v>
      </c>
    </row>
    <row spans="1:5" r="18">
      <c s="3" t="s" r="A18">
        <v>1004</v>
      </c>
      <c s="4" t="n" r="B18">
        <v>0</v>
      </c>
      <c s="4" t="n" r="C18">
        <v>0</v>
      </c>
      <c s="4" t="n" r="D18">
        <v>0</v>
      </c>
      <c s="4" t="n" r="E18">
        <v>0</v>
      </c>
    </row>
    <row spans="1:5" r="19">
      <c s="3" t="s" r="A19">
        <v>1005</v>
      </c>
      <c s="4" t="n" r="B19">
        <v>18</v>
      </c>
      <c s="4" t="n" r="C19">
        <v>86</v>
      </c>
      <c s="4" t="n" r="D19">
        <v>20</v>
      </c>
      <c s="4" t="n" r="E19">
        <v>123</v>
      </c>
    </row>
    <row spans="1:5" r="20">
      <c s="3" t="s" r="A20">
        <v>1000</v>
      </c>
      <c s="4" t="n" r="B20">
        <v>80</v>
      </c>
      <c s="4" t="n" r="C20">
        <v>121</v>
      </c>
      <c s="4" t="n" r="D20">
        <v>80</v>
      </c>
      <c s="4" t="n" r="E20">
        <v>121</v>
      </c>
    </row>
    <row spans="1:5" r="21">
      <c s="3" t="s" r="A21">
        <v>1006</v>
      </c>
      <c s="4" t="n" r="B21">
        <v>0</v>
      </c>
      <c s="4" t="n" r="C21">
        <v>0</v>
      </c>
      <c s="4" t="n" r="D21">
        <v>0</v>
      </c>
      <c s="4" t="n" r="E21">
        <v>0</v>
      </c>
    </row>
    <row spans="1:5" r="22">
      <c s="3" t="s" r="A22">
        <v>1007</v>
      </c>
      <c s="4" t="n" r="B22">
        <v>-46</v>
      </c>
      <c s="4" t="n" r="C22">
        <v>-88</v>
      </c>
      <c s="4" t="n" r="D22">
        <v>-79</v>
      </c>
      <c s="4" t="n" r="E22">
        <v>-134</v>
      </c>
    </row>
    <row spans="1:5" r="23">
      <c s="3" t="s" r="A23">
        <v>1008</v>
      </c>
      <c s="4" t="n" r="B23">
        <v>67</v>
      </c>
      <c s="4" t="n" r="C23">
        <v>144</v>
      </c>
      <c s="4" t="n" r="D23">
        <v>67</v>
      </c>
      <c s="4" t="n" r="E23">
        <v>144</v>
      </c>
    </row>
    <row spans="1:5" r="24">
      <c s="3" t="s" r="A24">
        <v>1010</v>
      </c>
    </row>
    <row spans="1:5" r="25">
      <c s="6" t="s" r="A25">
        <v>999</v>
      </c>
    </row>
    <row spans="1:5" r="26">
      <c s="3" t="s" r="A26">
        <v>1002</v>
      </c>
      <c s="11" t="n" r="B26">
        <v>0.6</v>
      </c>
      <c s="11" t="n" r="C26">
        <v>2.7</v>
      </c>
      <c s="11" t="n" r="D26">
        <v>0.7</v>
      </c>
      <c s="4" t="n" r="E26">
        <v>0</v>
      </c>
    </row>
    <row spans="1:5" r="27">
      <c s="3" t="s" r="A27">
        <v>1000</v>
      </c>
      <c s="4" t="n" r="B27">
        <v>7</v>
      </c>
      <c s="11" t="n" r="C27">
        <v>4.2</v>
      </c>
      <c s="4" t="n" r="D27">
        <v>7</v>
      </c>
      <c s="11" t="n" r="E27">
        <v>4.2</v>
      </c>
    </row>
    <row spans="1:5" r="28">
      <c s="3" t="s" r="A28">
        <v>1011</v>
      </c>
      <c s="11" t="n" r="B28">
        <v>21.1</v>
      </c>
      <c s="11" t="n" r="C28">
        <v>2.8</v>
      </c>
      <c s="11" t="n" r="D28">
        <v>36.1</v>
      </c>
      <c s="11" t="n" r="E28">
        <v>10.6</v>
      </c>
    </row>
    <row spans="1:5" r="29">
      <c s="3" t="s" r="A29">
        <v>1007</v>
      </c>
      <c s="11" t="n" r="B29">
        <v>-19.6</v>
      </c>
      <c s="11" t="n" r="C29">
        <v>-6.7</v>
      </c>
      <c s="11" t="n" r="D29">
        <v>-34.7</v>
      </c>
      <c s="11" t="n" r="E29">
        <v>-11.8</v>
      </c>
    </row>
    <row spans="1:5" r="30">
      <c s="3" t="s" r="A30">
        <v>1008</v>
      </c>
      <c s="11" t="n" r="B30">
        <v>9.1</v>
      </c>
      <c s="4" t="n" r="C30">
        <v>3</v>
      </c>
      <c s="11" t="n" r="D30">
        <v>9.1</v>
      </c>
      <c s="4" t="n" r="E30">
        <v>3</v>
      </c>
    </row>
    <row spans="1:5" r="31">
      <c s="3" t="s" r="A31">
        <v>1012</v>
      </c>
    </row>
    <row spans="1:5" r="32">
      <c s="6" t="s" r="A32">
        <v>999</v>
      </c>
    </row>
    <row spans="1:5" r="33">
      <c s="3" t="s" r="A33">
        <v>1002</v>
      </c>
      <c s="4" t="n" r="B33">
        <v>5</v>
      </c>
      <c s="11" t="n" r="C33">
        <v>5.4</v>
      </c>
      <c s="11" t="n" r="D33">
        <v>14.4</v>
      </c>
      <c s="11" t="n" r="E33">
        <v>6.7</v>
      </c>
    </row>
    <row spans="1:5" r="34">
      <c s="3" t="s" r="A34">
        <v>1000</v>
      </c>
      <c s="11" t="n" r="B34">
        <v>26.7</v>
      </c>
      <c s="11" t="n" r="C34">
        <v>37.3</v>
      </c>
      <c s="11" t="n" r="D34">
        <v>26.7</v>
      </c>
      <c s="11" t="n" r="E34">
        <v>37.3</v>
      </c>
    </row>
    <row spans="1:5" r="35">
      <c s="3" t="s" r="A35">
        <v>1011</v>
      </c>
      <c s="11" t="n" r="B35">
        <v>-5.2</v>
      </c>
      <c s="11" t="n" r="C35">
        <v>30.6</v>
      </c>
      <c s="11" t="n" r="D35">
        <v>-7.2</v>
      </c>
      <c s="11" t="n" r="E35">
        <v>38.3</v>
      </c>
    </row>
    <row spans="1:5" r="36">
      <c s="3" t="s" r="A36">
        <v>1007</v>
      </c>
      <c s="11" t="n" r="B36">
        <v>-8.699999999999999</v>
      </c>
      <c s="11" t="n" r="C36">
        <v>-26.1</v>
      </c>
      <c s="11" t="n" r="D36">
        <v>-16.1</v>
      </c>
      <c s="11" t="n" r="E36">
        <v>-35.1</v>
      </c>
    </row>
    <row spans="1:5" r="37">
      <c s="3" t="s" r="A37">
        <v>1008</v>
      </c>
      <c s="11" t="n" r="B37">
        <v>17.8</v>
      </c>
      <c s="11" t="n" r="C37">
        <v>47.2</v>
      </c>
      <c s="11" t="n" r="D37">
        <v>17.8</v>
      </c>
      <c s="11" t="n" r="E37">
        <v>47.2</v>
      </c>
    </row>
    <row spans="1:5" r="38">
      <c s="3" t="s" r="A38">
        <v>1013</v>
      </c>
    </row>
    <row spans="1:5" r="39">
      <c s="6" t="s" r="A39">
        <v>999</v>
      </c>
    </row>
    <row spans="1:5" r="40">
      <c s="3" t="s" r="A40">
        <v>1002</v>
      </c>
      <c s="11" t="n" r="B40">
        <v>3.8</v>
      </c>
      <c s="4" t="n" r="C40">
        <v>3</v>
      </c>
      <c s="11" t="n" r="D40">
        <v>11.1</v>
      </c>
      <c s="11" t="n" r="E40">
        <v>5.7</v>
      </c>
    </row>
    <row spans="1:5" r="41">
      <c s="3" t="s" r="A41">
        <v>1000</v>
      </c>
      <c s="11" t="n" r="B41">
        <v>21.5</v>
      </c>
      <c s="11" t="n" r="C41">
        <v>21.5</v>
      </c>
      <c s="11" t="n" r="D41">
        <v>21.5</v>
      </c>
      <c s="11" t="n" r="E41">
        <v>21.5</v>
      </c>
    </row>
    <row spans="1:5" r="42">
      <c s="3" t="s" r="A42">
        <v>1011</v>
      </c>
      <c s="11" t="n" r="B42">
        <v>2.8</v>
      </c>
      <c s="11" t="n" r="C42">
        <v>11.5</v>
      </c>
      <c s="11" t="n" r="D42">
        <v>2.5</v>
      </c>
      <c s="11" t="n" r="E42">
        <v>16.8</v>
      </c>
    </row>
    <row spans="1:5" r="43">
      <c s="3" t="s" r="A43">
        <v>1007</v>
      </c>
      <c s="11" t="n" r="B43">
        <v>-8.6</v>
      </c>
      <c s="11" t="n" r="C43">
        <v>-12.4</v>
      </c>
      <c s="11" t="n" r="D43">
        <v>-15.6</v>
      </c>
      <c s="11" t="n" r="E43">
        <v>-20.4</v>
      </c>
    </row>
    <row spans="1:5" r="44">
      <c s="3" t="s" r="A44">
        <v>1008</v>
      </c>
      <c s="11" t="n" r="B44">
        <v>19.5</v>
      </c>
      <c s="11" t="n" r="C44">
        <v>23.6</v>
      </c>
      <c s="11" t="n" r="D44">
        <v>19.5</v>
      </c>
      <c s="11" t="n" r="E44">
        <v>23.6</v>
      </c>
    </row>
    <row spans="1:5" r="45">
      <c s="3" t="s" r="A45">
        <v>1014</v>
      </c>
    </row>
    <row spans="1:5" r="46">
      <c s="6" t="s" r="A46">
        <v>999</v>
      </c>
    </row>
    <row spans="1:5" r="47">
      <c s="3" t="s" r="A47">
        <v>1002</v>
      </c>
      <c s="11" t="n" r="B47">
        <v>0.9</v>
      </c>
      <c s="11" t="n" r="C47">
        <v>4.8</v>
      </c>
      <c s="11" t="n" r="D47">
        <v>3.4</v>
      </c>
      <c s="4" t="n" r="E47">
        <v>1</v>
      </c>
    </row>
    <row spans="1:5" r="48">
      <c s="3" t="s" r="A48">
        <v>1000</v>
      </c>
      <c s="11" t="n" r="B48">
        <v>5.4</v>
      </c>
      <c s="11" t="n" r="C48">
        <v>15.2</v>
      </c>
      <c s="11" t="n" r="D48">
        <v>5.4</v>
      </c>
      <c s="11" t="n" r="E48">
        <v>15.2</v>
      </c>
    </row>
    <row spans="1:5" r="49">
      <c s="3" t="s" r="A49">
        <v>1011</v>
      </c>
      <c s="11" t="n" r="B49">
        <v>2.5</v>
      </c>
      <c s="11" t="n" r="C49">
        <v>-2.8</v>
      </c>
      <c s="11" t="n" r="D49">
        <v>3.3</v>
      </c>
      <c s="11" t="n" r="E49">
        <v>8.800000000000001</v>
      </c>
    </row>
    <row spans="1:5" r="50">
      <c s="3" t="s" r="A50">
        <v>1007</v>
      </c>
      <c s="11" t="n" r="B50">
        <v>-3.9</v>
      </c>
      <c s="11" t="n" r="C50">
        <v>-4.5</v>
      </c>
      <c s="11" t="n" r="D50">
        <v>-7.2</v>
      </c>
      <c s="11" t="n" r="E50">
        <v>-12.3</v>
      </c>
    </row>
    <row spans="1:5" r="51">
      <c s="3" t="s" r="A51">
        <v>1008</v>
      </c>
      <c s="11" t="n" r="B51">
        <v>4.9</v>
      </c>
      <c s="11" t="n" r="C51">
        <v>12.7</v>
      </c>
      <c s="11" t="n" r="D51">
        <v>4.9</v>
      </c>
      <c s="11" t="n" r="E51">
        <v>12.7</v>
      </c>
    </row>
    <row spans="1:5" r="52">
      <c s="3" t="s" r="A52">
        <v>1015</v>
      </c>
    </row>
    <row spans="1:5" r="53">
      <c s="6" t="s" r="A53">
        <v>999</v>
      </c>
    </row>
    <row spans="1:5" r="54">
      <c s="3" t="s" r="A54">
        <v>1002</v>
      </c>
      <c s="11" t="n" r="B54">
        <v>1.4</v>
      </c>
      <c s="4" t="n" r="C54">
        <v>1</v>
      </c>
      <c s="11" t="n" r="D54">
        <v>4.1</v>
      </c>
      <c s="4" t="n" r="E54">
        <v>2</v>
      </c>
    </row>
    <row spans="1:5" r="55">
      <c s="3" t="s" r="A55">
        <v>1000</v>
      </c>
      <c s="11" t="n" r="B55">
        <v>7.3</v>
      </c>
      <c s="11" t="n" r="C55">
        <v>8.300000000000001</v>
      </c>
      <c s="11" t="n" r="D55">
        <v>7.3</v>
      </c>
      <c s="11" t="n" r="E55">
        <v>8.300000000000001</v>
      </c>
    </row>
    <row spans="1:5" r="56">
      <c s="3" t="s" r="A56">
        <v>1011</v>
      </c>
      <c s="11" t="n" r="B56">
        <v>2.5</v>
      </c>
      <c s="11" t="n" r="C56">
        <v>2.5</v>
      </c>
      <c s="11" t="n" r="D56">
        <v>1.3</v>
      </c>
      <c s="11" t="n" r="E56">
        <v>4.5</v>
      </c>
    </row>
    <row spans="1:5" r="57">
      <c s="3" t="s" r="A57">
        <v>1007</v>
      </c>
      <c s="11" t="n" r="B57">
        <v>-4.5</v>
      </c>
      <c s="11" t="n" r="C57">
        <v>-3.3</v>
      </c>
      <c s="4" t="n" r="D57">
        <v>-6</v>
      </c>
      <c s="11" t="n" r="E57">
        <v>-6.3</v>
      </c>
    </row>
    <row spans="1:5" r="58">
      <c s="3" t="s" r="A58">
        <v>1008</v>
      </c>
      <c s="11" t="n" r="B58">
        <v>6.7</v>
      </c>
      <c s="11" t="n" r="C58">
        <v>8.5</v>
      </c>
      <c s="11" t="n" r="D58">
        <v>6.7</v>
      </c>
      <c s="11" t="n" r="E58">
        <v>8.5</v>
      </c>
    </row>
    <row spans="1:5" r="59">
      <c s="3" t="s" r="A59">
        <v>769</v>
      </c>
    </row>
    <row spans="1:5" r="60">
      <c s="6" t="s" r="A60">
        <v>999</v>
      </c>
    </row>
    <row spans="1:5" r="61">
      <c s="3" t="s" r="A61">
        <v>1002</v>
      </c>
      <c s="11" t="n" r="B61">
        <v>3.4</v>
      </c>
      <c s="11" t="n" r="C61">
        <v>7.4</v>
      </c>
      <c s="11" t="n" r="D61">
        <v>12.3</v>
      </c>
      <c s="11" t="n" r="E61">
        <v>18.4</v>
      </c>
    </row>
    <row spans="1:5" r="62">
      <c s="3" t="s" r="A62">
        <v>1000</v>
      </c>
      <c s="11" t="n" r="B62">
        <v>11.4</v>
      </c>
      <c s="11" t="n" r="C62">
        <v>33.2</v>
      </c>
      <c s="11" t="n" r="D62">
        <v>11.4</v>
      </c>
      <c s="11" t="n" r="E62">
        <v>33.2</v>
      </c>
    </row>
    <row spans="1:5" r="63">
      <c s="3" t="s" r="A63">
        <v>1011</v>
      </c>
      <c s="11" t="n" r="B63">
        <v>-5.7</v>
      </c>
      <c s="11" t="n" r="C63">
        <v>40.6</v>
      </c>
      <c s="4" t="n" r="D63">
        <v>-16</v>
      </c>
      <c s="11" t="n" r="E63">
        <v>42.4</v>
      </c>
    </row>
    <row spans="1:5" r="64">
      <c s="3" t="s" r="A64">
        <v>1007</v>
      </c>
      <c s="11" t="n" r="B64">
        <v>-1.2</v>
      </c>
      <c s="11" t="n" r="C64">
        <v>-33.4</v>
      </c>
      <c s="11" t="n" r="D64">
        <v>0.2</v>
      </c>
      <c s="11" t="n" r="E64">
        <v>-46.2</v>
      </c>
    </row>
    <row spans="1:5" r="65">
      <c s="3" t="s" r="A65">
        <v>1008</v>
      </c>
      <c s="10" t="n" r="B65">
        <v>7.9</v>
      </c>
      <c s="10" t="n" r="C65">
        <v>47.8</v>
      </c>
      <c s="10" t="n" r="D65">
        <v>7.9</v>
      </c>
      <c s="10" t="n" r="E65">
        <v>4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s="1" t="s" r="A1">
        <v>1016</v>
      </c>
      <c s="2" t="s" r="B1">
        <v>204</v>
      </c>
    </row>
    <row spans="1:2" r="2">
      <c s="3" t="s" r="A2">
        <v>1017</v>
      </c>
      <c s="3" t="s" r="B2">
        <v>1018</v>
      </c>
    </row>
    <row spans="1:2" r="3">
      <c s="3" t="s" r="A3">
        <v>1019</v>
      </c>
      <c s="3" t="s" r="B3">
        <v>1020</v>
      </c>
    </row>
    <row spans="1:2" r="4">
      <c s="3" t="s" r="A4">
        <v>1021</v>
      </c>
      <c s="7" t="n" r="B4">
        <v>8</v>
      </c>
    </row>
    <row spans="1:2" r="5">
      <c s="3" t="s" r="A5">
        <v>1022</v>
      </c>
      <c s="4" t="n" r="B5">
        <v>40</v>
      </c>
    </row>
    <row spans="1:2" r="6">
      <c s="3" t="s" r="A6">
        <v>1023</v>
      </c>
      <c s="4" t="n" r="B6">
        <v>69</v>
      </c>
    </row>
    <row spans="1:2" r="7">
      <c s="3" t="s" r="A7">
        <v>1024</v>
      </c>
      <c s="7" t="n" r="B7">
        <v>1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s>
  <sheetData>
    <row spans="1:6" r="1">
      <c s="1" t="s" r="A1">
        <v>1025</v>
      </c>
      <c s="2" t="s" r="B1">
        <v>42</v>
      </c>
      <c s="2" t="s" r="D1">
        <v>1</v>
      </c>
      <c s="2" t="s" r="F1">
        <v>401</v>
      </c>
    </row>
    <row spans="1:6" r="2">
      <c s="2" t="s" r="B2">
        <v>2</v>
      </c>
      <c s="2" t="s" r="C2">
        <v>43</v>
      </c>
      <c s="2" t="s" r="D2">
        <v>2</v>
      </c>
      <c s="2" t="s" r="E2">
        <v>43</v>
      </c>
      <c s="2" t="s" r="F2">
        <v>132</v>
      </c>
    </row>
    <row spans="1:6" r="3">
      <c s="6" t="s" r="A3">
        <v>1026</v>
      </c>
    </row>
    <row spans="1:6" r="4">
      <c s="3" t="s" r="A4">
        <v>1027</v>
      </c>
      <c s="7" t="n" r="D4">
        <v>369000000</v>
      </c>
      <c s="7" t="n" r="F4">
        <v>396000000</v>
      </c>
    </row>
    <row spans="1:6" r="5">
      <c s="3" t="s" r="A5">
        <v>1028</v>
      </c>
      <c s="7" t="n" r="B5">
        <v>2096000000</v>
      </c>
      <c s="7" t="n" r="D5">
        <v>2096000000</v>
      </c>
      <c s="4" t="n" r="F5">
        <v>2019000000</v>
      </c>
    </row>
    <row spans="1:6" r="6">
      <c s="3" t="s" r="A6">
        <v>1029</v>
      </c>
      <c s="3" t="s" r="B6">
        <v>1030</v>
      </c>
      <c s="3" t="s" r="D6">
        <v>1030</v>
      </c>
    </row>
    <row spans="1:6" r="7">
      <c s="3" t="s" r="A7">
        <v>1031</v>
      </c>
      <c s="3" t="s" r="D7">
        <v>1032</v>
      </c>
    </row>
    <row spans="1:6" r="8">
      <c s="3" t="s" r="A8">
        <v>1033</v>
      </c>
      <c s="3" t="s" r="D8">
        <v>1034</v>
      </c>
    </row>
    <row spans="1:6" r="9">
      <c s="3" t="s" r="A9">
        <v>1035</v>
      </c>
      <c s="7" t="n" r="B9">
        <v>456000000</v>
      </c>
      <c s="7" t="n" r="C9">
        <v>445000000</v>
      </c>
      <c s="7" t="n" r="D9">
        <v>949000000</v>
      </c>
      <c s="7" t="n" r="E9">
        <v>982000000</v>
      </c>
    </row>
    <row spans="1:6" r="10">
      <c s="3" t="s" r="A10">
        <v>1036</v>
      </c>
      <c s="4" t="n" r="B10">
        <v>19000000</v>
      </c>
      <c s="4" t="n" r="C10">
        <v>6000000</v>
      </c>
      <c s="4" t="n" r="D10">
        <v>45000000</v>
      </c>
      <c s="4" t="n" r="E10">
        <v>12000000</v>
      </c>
    </row>
    <row spans="1:6" r="11">
      <c s="3" t="s" r="A11">
        <v>1037</v>
      </c>
      <c s="4" t="n" r="B11">
        <v>1000000</v>
      </c>
      <c s="4" t="n" r="C11">
        <v>1000000</v>
      </c>
      <c s="4" t="n" r="D11">
        <v>3000000</v>
      </c>
      <c s="4" t="n" r="E11">
        <v>3000000</v>
      </c>
    </row>
    <row spans="1:6" r="12">
      <c s="3" t="s" r="A12">
        <v>26</v>
      </c>
    </row>
    <row spans="1:6" r="13">
      <c s="6" t="s" r="A13">
        <v>1026</v>
      </c>
    </row>
    <row spans="1:6" r="14">
      <c s="3" t="s" r="A14">
        <v>1028</v>
      </c>
      <c s="7" t="n" r="B14">
        <v>299100000</v>
      </c>
      <c s="7" t="n" r="D14">
        <v>299100000</v>
      </c>
      <c s="4" t="n" r="F14">
        <v>277400000</v>
      </c>
    </row>
    <row spans="1:6" r="15">
      <c s="3" t="s" r="A15">
        <v>1029</v>
      </c>
      <c s="3" t="s" r="B15">
        <v>1038</v>
      </c>
      <c s="3" t="s" r="D15">
        <v>1038</v>
      </c>
    </row>
    <row spans="1:6" r="16">
      <c s="3" t="s" r="A16">
        <v>1031</v>
      </c>
      <c s="3" t="s" r="D16">
        <v>1039</v>
      </c>
    </row>
    <row spans="1:6" r="17">
      <c s="3" t="s" r="A17">
        <v>1033</v>
      </c>
      <c s="3" t="s" r="D17">
        <v>1040</v>
      </c>
    </row>
    <row spans="1:6" r="18">
      <c s="3" t="s" r="A18">
        <v>1035</v>
      </c>
      <c s="7" t="n" r="B18">
        <v>64900000</v>
      </c>
      <c s="4" t="n" r="C18">
        <v>25000000</v>
      </c>
      <c s="7" t="n" r="D18">
        <v>146800000</v>
      </c>
      <c s="4" t="n" r="E18">
        <v>70300000</v>
      </c>
    </row>
    <row spans="1:6" r="19">
      <c s="3" t="s" r="A19">
        <v>1036</v>
      </c>
      <c s="4" t="n" r="B19">
        <v>300000</v>
      </c>
      <c s="4" t="n" r="C19">
        <v>300000</v>
      </c>
      <c s="4" t="n" r="D19">
        <v>5400000</v>
      </c>
      <c s="4" t="n" r="E19">
        <v>400000</v>
      </c>
    </row>
    <row spans="1:6" r="20">
      <c s="3" t="s" r="A20">
        <v>1037</v>
      </c>
      <c s="4" t="n" r="B20">
        <v>20000</v>
      </c>
      <c s="4" t="n" r="C20">
        <v>100000</v>
      </c>
      <c s="4" t="n" r="D20">
        <v>20000</v>
      </c>
      <c s="4" t="n" r="E20">
        <v>300000</v>
      </c>
    </row>
    <row spans="1:6" r="21">
      <c s="3" t="s" r="A21">
        <v>29</v>
      </c>
    </row>
    <row spans="1:6" r="22">
      <c s="6" t="s" r="A22">
        <v>1026</v>
      </c>
    </row>
    <row spans="1:6" r="23">
      <c s="3" t="s" r="A23">
        <v>1028</v>
      </c>
      <c s="7" t="n" r="B23">
        <v>239800000</v>
      </c>
      <c s="7" t="n" r="D23">
        <v>239800000</v>
      </c>
      <c s="4" t="n" r="F23">
        <v>231500000</v>
      </c>
    </row>
    <row spans="1:6" r="24">
      <c s="3" t="s" r="A24">
        <v>1029</v>
      </c>
      <c s="3" t="s" r="B24">
        <v>1041</v>
      </c>
      <c s="3" t="s" r="D24">
        <v>1041</v>
      </c>
    </row>
    <row spans="1:6" r="25">
      <c s="3" t="s" r="A25">
        <v>1031</v>
      </c>
      <c s="3" t="s" r="D25">
        <v>1042</v>
      </c>
    </row>
    <row spans="1:6" r="26">
      <c s="3" t="s" r="A26">
        <v>1033</v>
      </c>
      <c s="3" t="s" r="D26">
        <v>1043</v>
      </c>
    </row>
    <row spans="1:6" r="27">
      <c s="3" t="s" r="A27">
        <v>1035</v>
      </c>
      <c s="7" t="n" r="B27">
        <v>31700000</v>
      </c>
      <c s="4" t="n" r="C27">
        <v>45100000</v>
      </c>
      <c s="7" t="n" r="D27">
        <v>53400000</v>
      </c>
      <c s="4" t="n" r="E27">
        <v>75400000</v>
      </c>
    </row>
    <row spans="1:6" r="28">
      <c s="3" t="s" r="A28">
        <v>1036</v>
      </c>
      <c s="4" t="n" r="B28">
        <v>100000</v>
      </c>
      <c s="4" t="n" r="C28">
        <v>500000</v>
      </c>
      <c s="4" t="n" r="D28">
        <v>1400000</v>
      </c>
      <c s="4" t="n" r="E28">
        <v>700000</v>
      </c>
    </row>
    <row spans="1:6" r="29">
      <c s="3" t="s" r="A29">
        <v>1037</v>
      </c>
      <c s="4" t="n" r="B29">
        <v>200000</v>
      </c>
      <c s="4" t="n" r="C29">
        <v>100000</v>
      </c>
      <c s="4" t="n" r="D29">
        <v>0</v>
      </c>
      <c s="4" t="n" r="E29">
        <v>200000</v>
      </c>
    </row>
    <row spans="1:6" r="30">
      <c s="3" t="s" r="A30">
        <v>31</v>
      </c>
    </row>
    <row spans="1:6" r="31">
      <c s="6" t="s" r="A31">
        <v>1026</v>
      </c>
    </row>
    <row spans="1:6" r="32">
      <c s="3" t="s" r="A32">
        <v>1028</v>
      </c>
      <c s="7" t="n" r="B32">
        <v>142200000</v>
      </c>
      <c s="7" t="n" r="D32">
        <v>142200000</v>
      </c>
      <c s="4" t="n" r="F32">
        <v>137900000</v>
      </c>
    </row>
    <row spans="1:6" r="33">
      <c s="3" t="s" r="A33">
        <v>1029</v>
      </c>
      <c s="3" t="s" r="B33">
        <v>1044</v>
      </c>
      <c s="3" t="s" r="D33">
        <v>1044</v>
      </c>
    </row>
    <row spans="1:6" r="34">
      <c s="3" t="s" r="A34">
        <v>1031</v>
      </c>
      <c s="3" t="s" r="D34">
        <v>1045</v>
      </c>
    </row>
    <row spans="1:6" r="35">
      <c s="3" t="s" r="A35">
        <v>1033</v>
      </c>
      <c s="3" t="s" r="D35">
        <v>1046</v>
      </c>
    </row>
    <row spans="1:6" r="36">
      <c s="3" t="s" r="A36">
        <v>1035</v>
      </c>
      <c s="7" t="n" r="B36">
        <v>7900000</v>
      </c>
      <c s="4" t="n" r="C36">
        <v>11600000</v>
      </c>
      <c s="7" t="n" r="D36">
        <v>11800000</v>
      </c>
      <c s="4" t="n" r="E36">
        <v>29700000</v>
      </c>
    </row>
    <row spans="1:6" r="37">
      <c s="3" t="s" r="A37">
        <v>1036</v>
      </c>
      <c s="4" t="n" r="B37">
        <v>100000</v>
      </c>
      <c s="4" t="n" r="C37">
        <v>50000</v>
      </c>
      <c s="4" t="n" r="D37">
        <v>100000</v>
      </c>
      <c s="4" t="n" r="E37">
        <v>200000</v>
      </c>
    </row>
    <row spans="1:6" r="38">
      <c s="3" t="s" r="A38">
        <v>1037</v>
      </c>
      <c s="4" t="n" r="B38">
        <v>6700</v>
      </c>
      <c s="4" t="n" r="C38">
        <v>200</v>
      </c>
      <c s="4" t="n" r="D38">
        <v>11600</v>
      </c>
      <c s="4" t="n" r="E38">
        <v>4100</v>
      </c>
    </row>
    <row spans="1:6" r="39">
      <c s="3" t="s" r="A39">
        <v>39</v>
      </c>
    </row>
    <row spans="1:6" r="40">
      <c s="6" t="s" r="A40">
        <v>1026</v>
      </c>
    </row>
    <row spans="1:6" r="41">
      <c s="3" t="s" r="A41">
        <v>1028</v>
      </c>
      <c s="7" t="n" r="B41">
        <v>264600000</v>
      </c>
      <c s="7" t="n" r="D41">
        <v>264600000</v>
      </c>
      <c s="7" t="n" r="F41">
        <v>251000000</v>
      </c>
    </row>
    <row spans="1:6" r="42">
      <c s="3" t="s" r="A42">
        <v>1029</v>
      </c>
      <c s="3" t="s" r="B42">
        <v>1047</v>
      </c>
      <c s="3" t="s" r="D42">
        <v>1047</v>
      </c>
    </row>
    <row spans="1:6" r="43">
      <c s="3" t="s" r="A43">
        <v>1031</v>
      </c>
      <c s="3" t="s" r="D43">
        <v>1048</v>
      </c>
    </row>
    <row spans="1:6" r="44">
      <c s="3" t="s" r="A44">
        <v>1033</v>
      </c>
      <c s="3" t="s" r="D44">
        <v>1049</v>
      </c>
    </row>
    <row spans="1:6" r="45">
      <c s="3" t="s" r="A45">
        <v>1035</v>
      </c>
      <c s="7" t="n" r="B45">
        <v>83600000</v>
      </c>
      <c s="4" t="n" r="C45">
        <v>101300000</v>
      </c>
      <c s="7" t="n" r="D45">
        <v>162000000</v>
      </c>
      <c s="4" t="n" r="E45">
        <v>231600000</v>
      </c>
    </row>
    <row spans="1:6" r="46">
      <c s="3" t="s" r="A46">
        <v>1036</v>
      </c>
      <c s="4" t="n" r="B46">
        <v>400000</v>
      </c>
      <c s="4" t="n" r="C46">
        <v>400000</v>
      </c>
      <c s="4" t="n" r="D46">
        <v>800000</v>
      </c>
      <c s="4" t="n" r="E46">
        <v>1400000</v>
      </c>
    </row>
    <row spans="1:6" r="47">
      <c s="3" t="s" r="A47">
        <v>1037</v>
      </c>
      <c s="7" t="n" r="B47">
        <v>40000</v>
      </c>
      <c s="7" t="n" r="C47">
        <v>100000</v>
      </c>
      <c s="7" t="n" r="D47">
        <v>100000</v>
      </c>
      <c s="7" t="n" r="E47">
        <v>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L2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39"/>
    <col customWidth="1" max="5" min="5" width="4"/>
    <col customWidth="1" max="6" min="6" width="22"/>
    <col customWidth="1" max="7" min="7" width="24"/>
    <col customWidth="1" max="8" min="8" width="25"/>
    <col customWidth="1" max="9" min="9" width="27"/>
    <col customWidth="1" max="10" min="10" width="4"/>
    <col customWidth="1" max="11" min="11" width="48"/>
    <col customWidth="1" max="12" min="12" width="26"/>
    <col customWidth="1" max="13" min="13" width="47"/>
    <col customWidth="1" max="14" min="14" width="50"/>
    <col customWidth="1" max="15" min="15" width="52"/>
    <col customWidth="1" max="16" min="16" width="39"/>
    <col customWidth="1" max="17" min="17" width="68"/>
    <col customWidth="1" max="18" min="18" width="63"/>
    <col customWidth="1" max="19" min="19" width="80"/>
    <col customWidth="1" max="20" min="20" width="27"/>
    <col customWidth="1" max="21" min="21" width="56"/>
    <col customWidth="1" max="22" min="22" width="51"/>
    <col customWidth="1" max="23" min="23" width="74"/>
    <col customWidth="1" max="24" min="24" width="29"/>
    <col customWidth="1" max="25" min="25" width="50"/>
    <col customWidth="1" max="26" min="26" width="69"/>
    <col customWidth="1" max="27" min="27" width="55"/>
    <col customWidth="1" max="28" min="28" width="29"/>
    <col customWidth="1" max="29" min="29" width="50"/>
    <col customWidth="1" max="30" min="30" width="53"/>
    <col customWidth="1" max="31" min="31" width="55"/>
    <col customWidth="1" max="32" min="32" width="23"/>
    <col customWidth="1" max="33" min="33" width="44"/>
    <col customWidth="1" max="34" min="34" width="47"/>
    <col customWidth="1" max="35" min="35" width="49"/>
    <col customWidth="1" max="36" min="36" width="23"/>
    <col customWidth="1" max="37" min="37" width="44"/>
    <col customWidth="1" max="38" min="38" width="49"/>
  </cols>
  <sheetData>
    <row spans="1:38" r="1">
      <c s="1" t="s" r="A1">
        <v>203</v>
      </c>
      <c s="2" t="s" r="B1">
        <v>204</v>
      </c>
      <c s="2" t="s" r="D1">
        <v>205</v>
      </c>
      <c s="2" t="s" r="F1">
        <v>206</v>
      </c>
      <c s="2" t="s" r="G1">
        <v>207</v>
      </c>
      <c s="2" t="s" r="H1">
        <v>208</v>
      </c>
      <c s="2" t="s" r="I1">
        <v>209</v>
      </c>
      <c s="2" t="s" r="K1">
        <v>210</v>
      </c>
      <c s="2" t="s" r="L1">
        <v>26</v>
      </c>
      <c s="2" t="s" r="M1">
        <v>211</v>
      </c>
      <c s="2" t="s" r="N1">
        <v>212</v>
      </c>
      <c s="2" t="s" r="O1">
        <v>213</v>
      </c>
      <c s="2" t="s" r="P1">
        <v>29</v>
      </c>
      <c s="2" t="s" r="Q1">
        <v>214</v>
      </c>
      <c s="2" t="s" r="R1">
        <v>215</v>
      </c>
      <c s="2" t="s" r="S1">
        <v>216</v>
      </c>
      <c s="2" t="s" r="T1">
        <v>31</v>
      </c>
      <c s="2" t="s" r="U1">
        <v>217</v>
      </c>
      <c s="2" t="s" r="V1">
        <v>218</v>
      </c>
      <c s="2" t="s" r="W1">
        <v>219</v>
      </c>
      <c s="2" t="s" r="X1">
        <v>33</v>
      </c>
      <c s="2" t="s" r="Y1">
        <v>220</v>
      </c>
      <c s="2" t="s" r="Z1">
        <v>221</v>
      </c>
      <c s="2" t="s" r="AA1">
        <v>222</v>
      </c>
      <c s="2" t="s" r="AB1">
        <v>35</v>
      </c>
      <c s="2" t="s" r="AC1">
        <v>223</v>
      </c>
      <c s="2" t="s" r="AD1">
        <v>224</v>
      </c>
      <c s="2" t="s" r="AE1">
        <v>225</v>
      </c>
      <c s="2" t="s" r="AF1">
        <v>37</v>
      </c>
      <c s="2" t="s" r="AG1">
        <v>226</v>
      </c>
      <c s="2" t="s" r="AH1">
        <v>227</v>
      </c>
      <c s="2" t="s" r="AI1">
        <v>228</v>
      </c>
      <c s="2" t="s" r="AJ1">
        <v>39</v>
      </c>
      <c s="2" t="s" r="AK1">
        <v>229</v>
      </c>
      <c s="2" t="s" r="AL1">
        <v>230</v>
      </c>
    </row>
    <row spans="1:38" r="2">
      <c s="3" t="s" r="A2">
        <v>231</v>
      </c>
      <c s="7" t="n" r="B2">
        <v>9726466</v>
      </c>
      <c s="7" t="n" r="D2">
        <v>94000</v>
      </c>
      <c s="7" t="n" r="F2">
        <v>2548</v>
      </c>
      <c s="7" t="n" r="G2">
        <v>-5533942</v>
      </c>
      <c s="7" t="n" r="H2">
        <v>5368131</v>
      </c>
      <c s="7" t="n" r="I2">
        <v>9825053</v>
      </c>
      <c s="7" t="n" r="K2">
        <v>-29324</v>
      </c>
      <c s="7" t="n" r="L2">
        <v>1719718</v>
      </c>
      <c s="7" t="n" r="M2">
        <v>470</v>
      </c>
      <c s="7" t="n" r="N2">
        <v>588471</v>
      </c>
      <c s="7" t="n" r="O2">
        <v>1130777</v>
      </c>
      <c s="7" t="n" r="P2">
        <v>1460977</v>
      </c>
      <c s="7" t="n" r="Q2">
        <v>10000</v>
      </c>
      <c s="7" t="n" r="R2">
        <v>1479179</v>
      </c>
      <c s="7" t="n" r="S2">
        <v>-28202</v>
      </c>
      <c s="7" t="n" r="T2">
        <v>2975652</v>
      </c>
      <c s="7" t="n" r="U2">
        <v>100000</v>
      </c>
      <c s="7" t="n" r="V2">
        <v>2885287</v>
      </c>
      <c s="7" t="n" r="W2">
        <v>-9635</v>
      </c>
      <c s="7" t="n" r="X2">
        <v>951577</v>
      </c>
      <c s="7" t="n" r="Y2">
        <v>199326</v>
      </c>
      <c s="7" t="n" r="Z2">
        <v>-690</v>
      </c>
      <c s="7" t="n" r="AA2">
        <v>752941</v>
      </c>
      <c s="7" t="n" r="AB2">
        <v>206283</v>
      </c>
      <c s="7" t="n" r="AC2">
        <v>33744</v>
      </c>
      <c s="7" t="n" r="AD2">
        <v>36294</v>
      </c>
      <c s="7" t="n" r="AE2">
        <v>136245</v>
      </c>
      <c s="7" t="n" r="AF2">
        <v>887027</v>
      </c>
      <c s="7" t="n" r="AG2">
        <v>49452</v>
      </c>
      <c s="7" t="n" r="AH2">
        <v>481994</v>
      </c>
      <c s="7" t="n" r="AI2">
        <v>355581</v>
      </c>
      <c s="7" t="n" r="AJ2">
        <v>876107</v>
      </c>
      <c s="7" t="n" r="AK2">
        <v>789350</v>
      </c>
      <c s="7" t="n" r="AL2">
        <v>86757</v>
      </c>
    </row>
    <row spans="1:38" r="3">
      <c s="6" t="s" r="A3">
        <v>232</v>
      </c>
    </row>
    <row spans="1:38" r="4">
      <c s="3" t="s" r="A4">
        <v>82</v>
      </c>
      <c s="4" t="n" r="B4">
        <v>600334</v>
      </c>
      <c s="3" t="s" r="C4">
        <v>70</v>
      </c>
      <c s="4" t="n" r="D4">
        <v>9777</v>
      </c>
      <c s="3" t="s" r="E4">
        <v>70</v>
      </c>
      <c s="4" t="n" r="F4">
        <v>0</v>
      </c>
      <c s="4" t="n" r="G4">
        <v>0</v>
      </c>
      <c s="4" t="n" r="H4">
        <v>0</v>
      </c>
      <c s="4" t="n" r="I4">
        <v>590557</v>
      </c>
      <c s="3" t="s" r="J4">
        <v>70</v>
      </c>
      <c s="4" t="n" r="K4">
        <v>0</v>
      </c>
      <c s="4" t="n" r="L4">
        <v>57375</v>
      </c>
      <c s="4" t="n" r="M4">
        <v>0</v>
      </c>
      <c s="4" t="n" r="N4">
        <v>0</v>
      </c>
      <c s="4" t="n" r="O4">
        <v>57375</v>
      </c>
      <c s="4" t="n" r="P4">
        <v>82643</v>
      </c>
      <c s="4" t="n" r="Q4">
        <v>0</v>
      </c>
      <c s="4" t="n" r="R4">
        <v>82643</v>
      </c>
      <c s="4" t="n" r="S4">
        <v>0</v>
      </c>
      <c s="4" t="n" r="T4">
        <v>128045</v>
      </c>
      <c s="4" t="n" r="U4">
        <v>0</v>
      </c>
      <c s="4" t="n" r="V4">
        <v>128045</v>
      </c>
      <c s="4" t="n" r="W4">
        <v>0</v>
      </c>
      <c s="4" t="n" r="X4">
        <v>52403</v>
      </c>
      <c s="4" t="n" r="Y4">
        <v>0</v>
      </c>
      <c s="4" t="n" r="Z4">
        <v>0</v>
      </c>
      <c s="4" t="n" r="AA4">
        <v>52403</v>
      </c>
      <c s="4" t="n" r="AB4">
        <v>14668</v>
      </c>
      <c s="4" t="n" r="AC4">
        <v>0</v>
      </c>
      <c s="4" t="n" r="AD4">
        <v>0</v>
      </c>
      <c s="4" t="n" r="AE4">
        <v>14668</v>
      </c>
      <c s="4" t="n" r="AF4">
        <v>31750</v>
      </c>
      <c s="4" t="n" r="AG4">
        <v>0</v>
      </c>
      <c s="4" t="n" r="AH4">
        <v>0</v>
      </c>
      <c s="4" t="n" r="AI4">
        <v>31750</v>
      </c>
      <c s="4" t="n" r="AJ4">
        <v>50550</v>
      </c>
      <c s="4" t="n" r="AK4">
        <v>0</v>
      </c>
      <c s="4" t="n" r="AL4">
        <v>50550</v>
      </c>
    </row>
    <row spans="1:38" r="5">
      <c s="3" t="s" r="A5">
        <v>233</v>
      </c>
      <c s="4" t="n" r="B5">
        <v>60392</v>
      </c>
      <c s="4" t="n" r="D5">
        <v>0</v>
      </c>
      <c s="4" t="n" r="F5">
        <v>0</v>
      </c>
      <c s="4" t="n" r="G5">
        <v>0</v>
      </c>
      <c s="4" t="n" r="H5">
        <v>0</v>
      </c>
      <c s="4" t="n" r="I5">
        <v>0</v>
      </c>
      <c s="4" t="n" r="K5">
        <v>60392</v>
      </c>
      <c s="4" t="n" r="P5">
        <v>259</v>
      </c>
      <c s="4" t="n" r="Q5">
        <v>0</v>
      </c>
      <c s="4" t="n" r="R5">
        <v>0</v>
      </c>
      <c s="4" t="n" r="S5">
        <v>259</v>
      </c>
      <c s="4" t="n" r="T5">
        <v>-589</v>
      </c>
      <c s="4" t="n" r="U5">
        <v>0</v>
      </c>
      <c s="4" t="n" r="V5">
        <v>0</v>
      </c>
      <c s="4" t="n" r="W5">
        <v>-589</v>
      </c>
    </row>
    <row spans="1:38" r="6">
      <c s="3" t="s" r="A6">
        <v>234</v>
      </c>
      <c s="4" t="n" r="T6">
        <v>1052</v>
      </c>
      <c s="4" t="n" r="U6">
        <v>0</v>
      </c>
      <c s="4" t="n" r="V6">
        <v>1052</v>
      </c>
      <c s="4" t="n" r="W6">
        <v>0</v>
      </c>
    </row>
    <row spans="1:38" r="7">
      <c s="3" t="s" r="A7">
        <v>116</v>
      </c>
      <c s="4" t="n" r="B7">
        <v>-18259</v>
      </c>
      <c s="4" t="n" r="D7">
        <v>0</v>
      </c>
      <c s="4" t="n" r="F7">
        <v>0</v>
      </c>
      <c s="4" t="n" r="G7">
        <v>-18259</v>
      </c>
      <c s="4" t="n" r="H7">
        <v>0</v>
      </c>
      <c s="4" t="n" r="I7">
        <v>0</v>
      </c>
      <c s="4" t="n" r="K7">
        <v>0</v>
      </c>
    </row>
    <row spans="1:38" r="8">
      <c s="3" t="s" r="A8">
        <v>235</v>
      </c>
      <c s="4" t="n" r="B8">
        <v>94540</v>
      </c>
      <c s="4" t="n" r="D8">
        <v>0</v>
      </c>
      <c s="4" t="n" r="F8">
        <v>0</v>
      </c>
      <c s="4" t="n" r="G8">
        <v>104276</v>
      </c>
      <c s="4" t="n" r="H8">
        <v>-9736</v>
      </c>
      <c s="4" t="n" r="I8">
        <v>0</v>
      </c>
      <c s="4" t="n" r="K8">
        <v>0</v>
      </c>
    </row>
    <row spans="1:38" r="9">
      <c s="3" t="s" r="A9">
        <v>236</v>
      </c>
      <c s="4" t="n" r="B9">
        <v>-297228</v>
      </c>
      <c s="4" t="n" r="D9">
        <v>0</v>
      </c>
      <c s="4" t="n" r="F9">
        <v>0</v>
      </c>
      <c s="4" t="n" r="G9">
        <v>0</v>
      </c>
      <c s="4" t="n" r="H9">
        <v>0</v>
      </c>
      <c s="4" t="n" r="I9">
        <v>-297228</v>
      </c>
      <c s="4" t="n" r="K9">
        <v>0</v>
      </c>
      <c s="4" t="n" r="P9">
        <v>-77845</v>
      </c>
      <c s="4" t="n" r="Q9">
        <v>0</v>
      </c>
      <c s="4" t="n" r="R9">
        <v>-77845</v>
      </c>
      <c s="4" t="n" r="S9">
        <v>0</v>
      </c>
      <c s="4" t="n" r="T9">
        <v>-135823</v>
      </c>
      <c s="4" t="n" r="U9">
        <v>0</v>
      </c>
      <c s="4" t="n" r="V9">
        <v>-135823</v>
      </c>
      <c s="4" t="n" r="W9">
        <v>0</v>
      </c>
      <c s="4" t="n" r="AF9">
        <v>-40000</v>
      </c>
      <c s="4" t="n" r="AG9">
        <v>0</v>
      </c>
      <c s="4" t="n" r="AH9">
        <v>0</v>
      </c>
      <c s="4" t="n" r="AI9">
        <v>-40000</v>
      </c>
      <c s="4" t="n" r="AJ9">
        <v>-45000</v>
      </c>
      <c s="4" t="n" r="AK9">
        <v>0</v>
      </c>
      <c s="4" t="n" r="AL9">
        <v>-45000</v>
      </c>
    </row>
    <row spans="1:38" r="10">
      <c s="3" t="s" r="A10">
        <v>237</v>
      </c>
      <c s="4" t="n" r="B10">
        <v>-9777</v>
      </c>
      <c s="3" t="s" r="C10">
        <v>70</v>
      </c>
      <c s="4" t="n" r="D10">
        <v>-9777</v>
      </c>
      <c s="3" t="s" r="E10">
        <v>70</v>
      </c>
      <c s="4" t="n" r="F10">
        <v>0</v>
      </c>
      <c s="4" t="n" r="G10">
        <v>0</v>
      </c>
      <c s="4" t="n" r="H10">
        <v>0</v>
      </c>
      <c s="4" t="n" r="I10">
        <v>0</v>
      </c>
      <c s="4" t="n" r="K10">
        <v>0</v>
      </c>
      <c s="4" t="n" r="L10">
        <v>-3437</v>
      </c>
      <c s="4" t="n" r="M10">
        <v>0</v>
      </c>
      <c s="4" t="n" r="N10">
        <v>0</v>
      </c>
      <c s="4" t="n" r="O10">
        <v>-3437</v>
      </c>
      <c s="4" t="n" r="P10">
        <v>-415</v>
      </c>
      <c s="4" t="n" r="Q10">
        <v>0</v>
      </c>
      <c s="4" t="n" r="R10">
        <v>-415</v>
      </c>
      <c s="4" t="n" r="S10">
        <v>0</v>
      </c>
      <c s="4" t="n" r="T10">
        <v>-3494</v>
      </c>
      <c s="4" t="n" r="U10">
        <v>0</v>
      </c>
      <c s="4" t="n" r="V10">
        <v>-3494</v>
      </c>
      <c s="4" t="n" r="W10">
        <v>0</v>
      </c>
      <c s="4" t="n" r="X10">
        <v>-1414</v>
      </c>
      <c s="4" t="n" r="Y10">
        <v>0</v>
      </c>
      <c s="4" t="n" r="Z10">
        <v>0</v>
      </c>
      <c s="4" t="n" r="AA10">
        <v>-1414</v>
      </c>
      <c s="4" t="n" r="AB10">
        <v>-482</v>
      </c>
      <c s="4" t="n" r="AC10">
        <v>0</v>
      </c>
      <c s="4" t="n" r="AD10">
        <v>0</v>
      </c>
      <c s="4" t="n" r="AE10">
        <v>-482</v>
      </c>
    </row>
    <row spans="1:38" r="11">
      <c s="3" t="s" r="A11">
        <v>98</v>
      </c>
      <c s="4" t="n" r="P11">
        <v>-18</v>
      </c>
      <c s="4" t="n" r="Q11">
        <v>0</v>
      </c>
      <c s="4" t="n" r="R11">
        <v>-18</v>
      </c>
      <c s="4" t="n" r="S11">
        <v>0</v>
      </c>
    </row>
    <row spans="1:38" r="12">
      <c s="3" t="s" r="A12">
        <v>238</v>
      </c>
      <c s="4" t="n" r="B12">
        <v>10156468</v>
      </c>
      <c s="4" t="n" r="D12">
        <v>94000</v>
      </c>
      <c s="4" t="n" r="F12">
        <v>2548</v>
      </c>
      <c s="4" t="n" r="G12">
        <v>-5447925</v>
      </c>
      <c s="4" t="n" r="H12">
        <v>5358395</v>
      </c>
      <c s="4" t="n" r="I12">
        <v>10118382</v>
      </c>
      <c s="4" t="n" r="K12">
        <v>31068</v>
      </c>
      <c s="4" t="n" r="L12">
        <v>1773656</v>
      </c>
      <c s="4" t="n" r="M12">
        <v>470</v>
      </c>
      <c s="4" t="n" r="N12">
        <v>588471</v>
      </c>
      <c s="4" t="n" r="O12">
        <v>1184715</v>
      </c>
      <c s="4" t="n" r="P12">
        <v>1465601</v>
      </c>
      <c s="4" t="n" r="Q12">
        <v>10000</v>
      </c>
      <c s="4" t="n" r="R12">
        <v>1483544</v>
      </c>
      <c s="4" t="n" r="S12">
        <v>-27943</v>
      </c>
      <c s="4" t="n" r="T12">
        <v>2964843</v>
      </c>
      <c s="4" t="n" r="U12">
        <v>100000</v>
      </c>
      <c s="4" t="n" r="V12">
        <v>2875067</v>
      </c>
      <c s="4" t="n" r="W12">
        <v>-10224</v>
      </c>
      <c s="4" t="n" r="X12">
        <v>1002566</v>
      </c>
      <c s="4" t="n" r="Y12">
        <v>199326</v>
      </c>
      <c s="4" t="n" r="Z12">
        <v>-690</v>
      </c>
      <c s="4" t="n" r="AA12">
        <v>803930</v>
      </c>
      <c s="4" t="n" r="AB12">
        <v>220469</v>
      </c>
      <c s="4" t="n" r="AC12">
        <v>33744</v>
      </c>
      <c s="4" t="n" r="AD12">
        <v>36294</v>
      </c>
      <c s="4" t="n" r="AE12">
        <v>150431</v>
      </c>
      <c s="4" t="n" r="AF12">
        <v>878777</v>
      </c>
      <c s="4" t="n" r="AG12">
        <v>49452</v>
      </c>
      <c s="4" t="n" r="AH12">
        <v>481994</v>
      </c>
      <c s="4" t="n" r="AI12">
        <v>347331</v>
      </c>
      <c s="4" t="n" r="AJ12">
        <v>881657</v>
      </c>
      <c s="4" t="n" r="AK12">
        <v>789350</v>
      </c>
      <c s="4" t="n" r="AL12">
        <v>92307</v>
      </c>
    </row>
    <row spans="1:38" r="13">
      <c s="3" t="s" r="A13">
        <v>239</v>
      </c>
      <c s="4" t="n" r="B13">
        <v>10101725</v>
      </c>
      <c s="4" t="n" r="D13">
        <v>94000</v>
      </c>
      <c s="4" t="n" r="F13">
        <v>2548</v>
      </c>
      <c s="4" t="n" r="G13">
        <v>-5497526</v>
      </c>
      <c s="4" t="n" r="H13">
        <v>5375353</v>
      </c>
      <c s="4" t="n" r="I13">
        <v>10169657</v>
      </c>
      <c s="4" t="n" r="K13">
        <v>-42307</v>
      </c>
      <c s="4" t="n" r="L13">
        <v>1824237</v>
      </c>
      <c s="4" t="n" r="M13">
        <v>470</v>
      </c>
      <c s="4" t="n" r="N13">
        <v>588471</v>
      </c>
      <c s="4" t="n" r="O13">
        <v>1235296</v>
      </c>
      <c s="4" t="n" r="P13">
        <v>1430563</v>
      </c>
      <c s="4" t="n" r="Q13">
        <v>10000</v>
      </c>
      <c s="4" t="n" r="R13">
        <v>1473910</v>
      </c>
      <c s="4" t="n" r="S13">
        <v>-53347</v>
      </c>
      <c s="4" t="n" r="T13">
        <v>2916424</v>
      </c>
      <c s="4" t="n" r="U13">
        <v>100000</v>
      </c>
      <c s="4" t="n" r="V13">
        <v>2842300</v>
      </c>
      <c s="4" t="n" r="W13">
        <v>-25876</v>
      </c>
      <c s="4" t="n" r="X13">
        <v>962170</v>
      </c>
      <c s="4" t="n" r="Y13">
        <v>199326</v>
      </c>
      <c s="4" t="n" r="Z13">
        <v>-690</v>
      </c>
      <c s="4" t="n" r="AA13">
        <v>763534</v>
      </c>
      <c s="4" t="n" r="AB13">
        <v>228025</v>
      </c>
      <c s="4" t="n" r="AC13">
        <v>33744</v>
      </c>
      <c s="4" t="n" r="AD13">
        <v>36294</v>
      </c>
      <c s="4" t="n" r="AE13">
        <v>157987</v>
      </c>
      <c s="4" t="n" r="AF13">
        <v>891831</v>
      </c>
      <c s="4" t="n" r="AG13">
        <v>49452</v>
      </c>
      <c s="4" t="n" r="AH13">
        <v>481994</v>
      </c>
      <c s="4" t="n" r="AI13">
        <v>360385</v>
      </c>
      <c s="4" t="n" r="AJ13">
        <v>870511</v>
      </c>
      <c s="4" t="n" r="AK13">
        <v>789350</v>
      </c>
      <c s="4" t="n" r="AL13">
        <v>81161</v>
      </c>
    </row>
    <row spans="1:38" r="14">
      <c s="6" t="s" r="A14">
        <v>232</v>
      </c>
    </row>
    <row spans="1:38" r="15">
      <c s="3" t="s" r="A15">
        <v>82</v>
      </c>
      <c s="4" t="n" r="B15">
        <v>456651</v>
      </c>
      <c s="3" t="s" r="C15">
        <v>70</v>
      </c>
      <c s="4" t="n" r="D15">
        <v>9759</v>
      </c>
      <c s="3" t="s" r="E15">
        <v>70</v>
      </c>
      <c s="4" t="n" r="F15">
        <v>0</v>
      </c>
      <c s="4" t="n" r="G15">
        <v>0</v>
      </c>
      <c s="4" t="n" r="H15">
        <v>0</v>
      </c>
      <c s="4" t="n" r="I15">
        <v>446892</v>
      </c>
      <c s="3" t="s" r="J15">
        <v>70</v>
      </c>
      <c s="4" t="n" r="K15">
        <v>0</v>
      </c>
      <c s="4" t="n" r="L15">
        <v>39390</v>
      </c>
      <c s="4" t="n" r="M15">
        <v>0</v>
      </c>
      <c s="4" t="n" r="N15">
        <v>0</v>
      </c>
      <c s="4" t="n" r="O15">
        <v>39390</v>
      </c>
      <c s="4" t="n" r="P15">
        <v>87808</v>
      </c>
      <c s="4" t="n" r="Q15">
        <v>0</v>
      </c>
      <c s="4" t="n" r="R15">
        <v>87808</v>
      </c>
      <c s="4" t="n" r="S15">
        <v>0</v>
      </c>
      <c s="4" t="n" r="T15">
        <v>147282</v>
      </c>
      <c s="4" t="n" r="U15">
        <v>0</v>
      </c>
      <c s="4" t="n" r="V15">
        <v>147282</v>
      </c>
      <c s="4" t="n" r="W15">
        <v>0</v>
      </c>
      <c s="4" t="n" r="X15">
        <v>51214</v>
      </c>
      <c s="4" t="n" r="Y15">
        <v>0</v>
      </c>
      <c s="4" t="n" r="Z15">
        <v>0</v>
      </c>
      <c s="4" t="n" r="AA15">
        <v>51214</v>
      </c>
      <c s="4" t="n" r="AB15">
        <v>21556</v>
      </c>
      <c s="4" t="n" r="AC15">
        <v>0</v>
      </c>
      <c s="4" t="n" r="AD15">
        <v>0</v>
      </c>
      <c s="4" t="n" r="AE15">
        <v>21556</v>
      </c>
      <c s="4" t="n" r="AF15">
        <v>31481</v>
      </c>
      <c s="4" t="n" r="AG15">
        <v>0</v>
      </c>
      <c s="4" t="n" r="AH15">
        <v>0</v>
      </c>
      <c s="4" t="n" r="AI15">
        <v>31481</v>
      </c>
      <c s="4" t="n" r="AJ15">
        <v>47393</v>
      </c>
      <c s="4" t="n" r="AK15">
        <v>0</v>
      </c>
      <c s="4" t="n" r="AL15">
        <v>47393</v>
      </c>
    </row>
    <row spans="1:38" r="16">
      <c s="3" t="s" r="A16">
        <v>233</v>
      </c>
      <c s="4" t="n" r="B16">
        <v>-4509</v>
      </c>
      <c s="4" t="n" r="D16">
        <v>0</v>
      </c>
      <c s="4" t="n" r="F16">
        <v>0</v>
      </c>
      <c s="4" t="n" r="G16">
        <v>0</v>
      </c>
      <c s="4" t="n" r="H16">
        <v>0</v>
      </c>
      <c s="4" t="n" r="I16">
        <v>0</v>
      </c>
      <c s="4" t="n" r="K16">
        <v>-4509</v>
      </c>
      <c s="4" t="n" r="P16">
        <v>860</v>
      </c>
      <c s="4" t="n" r="Q16">
        <v>0</v>
      </c>
      <c s="4" t="n" r="R16">
        <v>0</v>
      </c>
      <c s="4" t="n" r="S16">
        <v>860</v>
      </c>
      <c s="4" t="n" r="T16">
        <v>-68</v>
      </c>
      <c s="4" t="n" r="U16">
        <v>0</v>
      </c>
      <c s="4" t="n" r="V16">
        <v>0</v>
      </c>
      <c s="4" t="n" r="W16">
        <v>-68</v>
      </c>
    </row>
    <row spans="1:38" r="17">
      <c s="3" t="s" r="A17">
        <v>116</v>
      </c>
      <c s="4" t="n" r="B17">
        <v>-25078</v>
      </c>
      <c s="4" t="n" r="D17">
        <v>0</v>
      </c>
      <c s="4" t="n" r="F17">
        <v>0</v>
      </c>
      <c s="4" t="n" r="G17">
        <v>-25078</v>
      </c>
      <c s="4" t="n" r="H17">
        <v>0</v>
      </c>
      <c s="4" t="n" r="I17">
        <v>0</v>
      </c>
      <c s="4" t="n" r="K17">
        <v>0</v>
      </c>
    </row>
    <row spans="1:38" r="18">
      <c s="3" t="s" r="A18">
        <v>235</v>
      </c>
      <c s="4" t="n" r="B18">
        <v>31425</v>
      </c>
      <c s="4" t="n" r="D18">
        <v>0</v>
      </c>
      <c s="4" t="n" r="F18">
        <v>0</v>
      </c>
      <c s="4" t="n" r="G18">
        <v>44445</v>
      </c>
      <c s="4" t="n" r="H18">
        <v>-13020</v>
      </c>
      <c s="4" t="n" r="I18">
        <v>0</v>
      </c>
      <c s="4" t="n" r="K18">
        <v>0</v>
      </c>
    </row>
    <row spans="1:38" r="19">
      <c s="3" t="s" r="A19">
        <v>236</v>
      </c>
      <c s="4" t="n" r="B19">
        <v>-298259</v>
      </c>
      <c s="4" t="n" r="D19">
        <v>0</v>
      </c>
      <c s="4" t="n" r="F19">
        <v>0</v>
      </c>
      <c s="4" t="n" r="G19">
        <v>0</v>
      </c>
      <c s="4" t="n" r="H19">
        <v>0</v>
      </c>
      <c s="4" t="n" r="I19">
        <v>-298259</v>
      </c>
      <c s="4" t="n" r="K19">
        <v>0</v>
      </c>
      <c s="4" t="n" r="X19">
        <v>-32500</v>
      </c>
      <c s="4" t="n" r="Y19">
        <v>0</v>
      </c>
      <c s="4" t="n" r="Z19">
        <v>0</v>
      </c>
      <c s="4" t="n" r="AA19">
        <v>-32500</v>
      </c>
      <c s="4" t="n" r="AB19">
        <v>-7250</v>
      </c>
      <c s="4" t="n" r="AC19">
        <v>0</v>
      </c>
      <c s="4" t="n" r="AD19">
        <v>0</v>
      </c>
      <c s="4" t="n" r="AE19">
        <v>-7250</v>
      </c>
      <c s="4" t="n" r="AJ19">
        <v>-122000</v>
      </c>
      <c s="4" t="n" r="AK19">
        <v>0</v>
      </c>
      <c s="4" t="n" r="AL19">
        <v>-122000</v>
      </c>
    </row>
    <row spans="1:38" r="20">
      <c s="3" t="s" r="A20">
        <v>237</v>
      </c>
      <c s="4" t="n" r="B20">
        <v>-9759</v>
      </c>
      <c s="3" t="s" r="C20">
        <v>70</v>
      </c>
      <c s="4" t="n" r="D20">
        <v>-9759</v>
      </c>
      <c s="3" t="s" r="E20">
        <v>70</v>
      </c>
      <c s="4" t="n" r="F20">
        <v>0</v>
      </c>
      <c s="4" t="n" r="G20">
        <v>0</v>
      </c>
      <c s="4" t="n" r="H20">
        <v>0</v>
      </c>
      <c s="4" t="n" r="I20">
        <v>0</v>
      </c>
      <c s="4" t="n" r="K20">
        <v>0</v>
      </c>
      <c s="4" t="n" r="L20">
        <v>-3437</v>
      </c>
      <c s="4" t="n" r="M20">
        <v>0</v>
      </c>
      <c s="4" t="n" r="N20">
        <v>0</v>
      </c>
      <c s="4" t="n" r="O20">
        <v>-3437</v>
      </c>
      <c s="4" t="n" r="P20">
        <v>-412</v>
      </c>
      <c s="4" t="n" r="Q20">
        <v>0</v>
      </c>
      <c s="4" t="n" r="R20">
        <v>-412</v>
      </c>
      <c s="4" t="n" r="S20">
        <v>0</v>
      </c>
      <c s="4" t="n" r="T20">
        <v>-3475</v>
      </c>
      <c s="4" t="n" r="U20">
        <v>0</v>
      </c>
      <c s="4" t="n" r="V20">
        <v>-3475</v>
      </c>
      <c s="4" t="n" r="W20">
        <v>0</v>
      </c>
      <c s="4" t="n" r="X20">
        <v>-1414</v>
      </c>
      <c s="4" t="n" r="Y20">
        <v>0</v>
      </c>
      <c s="4" t="n" r="Z20">
        <v>0</v>
      </c>
      <c s="4" t="n" r="AA20">
        <v>-1414</v>
      </c>
      <c s="4" t="n" r="AB20">
        <v>-482</v>
      </c>
      <c s="4" t="n" r="AC20">
        <v>0</v>
      </c>
      <c s="4" t="n" r="AD20">
        <v>0</v>
      </c>
      <c s="4" t="n" r="AE20">
        <v>-482</v>
      </c>
    </row>
    <row spans="1:38" r="21">
      <c s="3" t="s" r="A21">
        <v>98</v>
      </c>
      <c s="4" t="n" r="P21">
        <v>-15</v>
      </c>
      <c s="4" t="n" r="Q21">
        <v>0</v>
      </c>
      <c s="4" t="n" r="R21">
        <v>-15</v>
      </c>
      <c s="4" t="n" r="S21">
        <v>0</v>
      </c>
    </row>
    <row spans="1:38" r="22">
      <c s="3" t="s" r="A22">
        <v>240</v>
      </c>
      <c s="7" t="n" r="B22">
        <v>10252196</v>
      </c>
      <c s="7" t="n" r="D22">
        <v>94000</v>
      </c>
      <c s="7" t="n" r="F22">
        <v>2548</v>
      </c>
      <c s="7" t="n" r="G22">
        <v>-5478159</v>
      </c>
      <c s="7" t="n" r="H22">
        <v>5362333</v>
      </c>
      <c s="7" t="n" r="I22">
        <v>10318290</v>
      </c>
      <c s="7" t="n" r="K22">
        <v>-46816</v>
      </c>
      <c s="7" t="n" r="L22">
        <v>1860190</v>
      </c>
      <c s="7" t="n" r="M22">
        <v>470</v>
      </c>
      <c s="7" t="n" r="N22">
        <v>588471</v>
      </c>
      <c s="7" t="n" r="O22">
        <v>1271249</v>
      </c>
      <c s="7" t="n" r="P22">
        <v>1518804</v>
      </c>
      <c s="7" t="n" r="Q22">
        <v>10000</v>
      </c>
      <c s="7" t="n" r="R22">
        <v>1561291</v>
      </c>
      <c s="7" t="n" r="S22">
        <v>-52487</v>
      </c>
      <c s="7" t="n" r="T22">
        <v>3060163</v>
      </c>
      <c s="7" t="n" r="U22">
        <v>100000</v>
      </c>
      <c s="7" t="n" r="V22">
        <v>2986107</v>
      </c>
      <c s="7" t="n" r="W22">
        <v>-25944</v>
      </c>
      <c s="7" t="n" r="X22">
        <v>979470</v>
      </c>
      <c s="7" t="n" r="Y22">
        <v>199326</v>
      </c>
      <c s="7" t="n" r="Z22">
        <v>-690</v>
      </c>
      <c s="7" t="n" r="AA22">
        <v>780834</v>
      </c>
      <c s="7" t="n" r="AB22">
        <v>241849</v>
      </c>
      <c s="7" t="n" r="AC22">
        <v>33744</v>
      </c>
      <c s="7" t="n" r="AD22">
        <v>36294</v>
      </c>
      <c s="7" t="n" r="AE22">
        <v>171811</v>
      </c>
      <c s="7" t="n" r="AF22">
        <v>923312</v>
      </c>
      <c s="7" t="n" r="AG22">
        <v>49452</v>
      </c>
      <c s="7" t="n" r="AH22">
        <v>481994</v>
      </c>
      <c s="7" t="n" r="AI22">
        <v>391866</v>
      </c>
      <c s="7" t="n" r="AJ22">
        <v>795904</v>
      </c>
      <c s="7" t="n" r="AK22">
        <v>789350</v>
      </c>
      <c s="7" t="n" r="AL22">
        <v>6554</v>
      </c>
    </row>
    <row spans="1:38" r="23">
      <c t="n" r="A23"/>
    </row>
    <row spans="1:38" r="24">
      <c s="3" t="s" r="A24">
        <v>70</v>
      </c>
      <c s="3" t="s" r="B24">
        <v>79</v>
      </c>
    </row>
  </sheetData>
  <mergeCells count="5">
    <mergeCell ref="B1:C1"/>
    <mergeCell ref="D1:E1"/>
    <mergeCell ref="I1:J1"/>
    <mergeCell ref="A23:AL23"/>
    <mergeCell ref="B24:AL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t="s" r="A1">
        <v>1050</v>
      </c>
      <c s="2" t="s" r="B1">
        <v>2</v>
      </c>
      <c s="2" t="s" r="C1">
        <v>132</v>
      </c>
    </row>
    <row spans="1:3" r="2">
      <c s="6" t="s" r="A2">
        <v>1051</v>
      </c>
    </row>
    <row spans="1:3" r="3">
      <c s="3" t="s" r="A3">
        <v>1052</v>
      </c>
      <c s="7" t="n" r="B3">
        <v>5389000000</v>
      </c>
      <c s="7" t="n" r="C3">
        <v>5371000000</v>
      </c>
    </row>
    <row spans="1:3" r="4">
      <c s="3" t="s" r="A4">
        <v>1053</v>
      </c>
      <c s="4" t="n" r="B4">
        <v>1533000000</v>
      </c>
      <c s="4" t="n" r="C4">
        <v>1589000000</v>
      </c>
    </row>
    <row spans="1:3" r="5">
      <c s="3" t="s" r="A5">
        <v>1054</v>
      </c>
      <c s="4" t="n" r="B5">
        <v>19000000</v>
      </c>
      <c s="4" t="n" r="C5">
        <v>7000000</v>
      </c>
    </row>
    <row spans="1:3" r="6">
      <c s="3" t="s" r="A6">
        <v>1055</v>
      </c>
    </row>
    <row spans="1:3" r="7">
      <c s="6" t="s" r="A7">
        <v>1051</v>
      </c>
    </row>
    <row spans="1:3" r="8">
      <c s="3" t="s" r="A8">
        <v>1052</v>
      </c>
      <c s="4" t="n" r="B8">
        <v>3274000000</v>
      </c>
      <c s="4" t="n" r="C8">
        <v>3286000000</v>
      </c>
    </row>
    <row spans="1:3" r="9">
      <c s="3" t="s" r="A9">
        <v>1053</v>
      </c>
      <c s="4" t="n" r="B9">
        <v>1482000000</v>
      </c>
      <c s="4" t="n" r="C9">
        <v>1513000000</v>
      </c>
    </row>
    <row spans="1:3" r="10">
      <c s="3" t="s" r="A10">
        <v>1054</v>
      </c>
      <c s="4" t="n" r="B10">
        <v>1000000</v>
      </c>
      <c s="4" t="n" r="C10">
        <v>1000000</v>
      </c>
    </row>
    <row spans="1:3" r="11">
      <c s="3" t="s" r="A11">
        <v>1056</v>
      </c>
    </row>
    <row spans="1:3" r="12">
      <c s="6" t="s" r="A12">
        <v>1051</v>
      </c>
    </row>
    <row spans="1:3" r="13">
      <c s="3" t="s" r="A13">
        <v>1052</v>
      </c>
      <c s="4" t="n" r="B13">
        <v>2115000000</v>
      </c>
      <c s="4" t="n" r="C13">
        <v>2085000000</v>
      </c>
    </row>
    <row spans="1:3" r="14">
      <c s="3" t="s" r="A14">
        <v>1053</v>
      </c>
      <c s="4" t="n" r="B14">
        <v>51000000</v>
      </c>
      <c s="4" t="n" r="C14">
        <v>76000000</v>
      </c>
    </row>
    <row spans="1:3" r="15">
      <c s="3" t="s" r="A15">
        <v>1054</v>
      </c>
      <c s="4" t="n" r="B15">
        <v>18000000</v>
      </c>
      <c s="4" t="n" r="C15">
        <v>6000000</v>
      </c>
    </row>
    <row spans="1:3" r="16">
      <c s="3" t="s" r="A16">
        <v>26</v>
      </c>
    </row>
    <row spans="1:3" r="17">
      <c s="6" t="s" r="A17">
        <v>1051</v>
      </c>
    </row>
    <row spans="1:3" r="18">
      <c s="3" t="s" r="A18">
        <v>1052</v>
      </c>
      <c s="4" t="n" r="B18">
        <v>776700000</v>
      </c>
      <c s="4" t="n" r="C18">
        <v>769900000</v>
      </c>
    </row>
    <row spans="1:3" r="19">
      <c s="3" t="s" r="A19">
        <v>1053</v>
      </c>
      <c s="4" t="n" r="B19">
        <v>250900000</v>
      </c>
      <c s="4" t="n" r="C19">
        <v>255100000</v>
      </c>
    </row>
    <row spans="1:3" r="20">
      <c s="3" t="s" r="A20">
        <v>1054</v>
      </c>
      <c s="4" t="n" r="B20">
        <v>2100000</v>
      </c>
      <c s="4" t="n" r="C20">
        <v>1100000</v>
      </c>
    </row>
    <row spans="1:3" r="21">
      <c s="3" t="s" r="A21">
        <v>867</v>
      </c>
    </row>
    <row spans="1:3" r="22">
      <c s="6" t="s" r="A22">
        <v>1051</v>
      </c>
    </row>
    <row spans="1:3" r="23">
      <c s="3" t="s" r="A23">
        <v>1052</v>
      </c>
      <c s="4" t="n" r="B23">
        <v>475100000</v>
      </c>
      <c s="4" t="n" r="C23">
        <v>487300000</v>
      </c>
    </row>
    <row spans="1:3" r="24">
      <c s="3" t="s" r="A24">
        <v>1053</v>
      </c>
      <c s="4" t="n" r="B24">
        <v>246300000</v>
      </c>
      <c s="4" t="n" r="C24">
        <v>248900000</v>
      </c>
    </row>
    <row spans="1:3" r="25">
      <c s="3" t="s" r="A25">
        <v>1054</v>
      </c>
      <c s="4" t="n" r="B25">
        <v>0</v>
      </c>
      <c s="4" t="n" r="C25">
        <v>0</v>
      </c>
    </row>
    <row spans="1:3" r="26">
      <c s="3" t="s" r="A26">
        <v>868</v>
      </c>
    </row>
    <row spans="1:3" r="27">
      <c s="6" t="s" r="A27">
        <v>1051</v>
      </c>
    </row>
    <row spans="1:3" r="28">
      <c s="3" t="s" r="A28">
        <v>1052</v>
      </c>
      <c s="4" t="n" r="B28">
        <v>301600000</v>
      </c>
      <c s="4" t="n" r="C28">
        <v>282600000</v>
      </c>
    </row>
    <row spans="1:3" r="29">
      <c s="3" t="s" r="A29">
        <v>1053</v>
      </c>
      <c s="4" t="n" r="B29">
        <v>4600000</v>
      </c>
      <c s="4" t="n" r="C29">
        <v>6200000</v>
      </c>
    </row>
    <row spans="1:3" r="30">
      <c s="3" t="s" r="A30">
        <v>1054</v>
      </c>
      <c s="4" t="n" r="B30">
        <v>2100000</v>
      </c>
      <c s="4" t="n" r="C30">
        <v>1100000</v>
      </c>
    </row>
    <row spans="1:3" r="31">
      <c s="3" t="s" r="A31">
        <v>29</v>
      </c>
    </row>
    <row spans="1:3" r="32">
      <c s="6" t="s" r="A32">
        <v>1051</v>
      </c>
    </row>
    <row spans="1:3" r="33">
      <c s="3" t="s" r="A33">
        <v>1052</v>
      </c>
      <c s="4" t="n" r="B33">
        <v>644600000</v>
      </c>
      <c s="4" t="n" r="C33">
        <v>637700000</v>
      </c>
    </row>
    <row spans="1:3" r="34">
      <c s="3" t="s" r="A34">
        <v>1053</v>
      </c>
      <c s="4" t="n" r="B34">
        <v>186400000</v>
      </c>
      <c s="4" t="n" r="C34">
        <v>189500000</v>
      </c>
    </row>
    <row spans="1:3" r="35">
      <c s="3" t="s" r="A35">
        <v>1054</v>
      </c>
      <c s="4" t="n" r="B35">
        <v>1700000</v>
      </c>
      <c s="4" t="n" r="C35">
        <v>300000</v>
      </c>
    </row>
    <row spans="1:3" r="36">
      <c s="3" t="s" r="A36">
        <v>891</v>
      </c>
    </row>
    <row spans="1:3" r="37">
      <c s="6" t="s" r="A37">
        <v>1051</v>
      </c>
    </row>
    <row spans="1:3" r="38">
      <c s="3" t="s" r="A38">
        <v>1052</v>
      </c>
      <c s="4" t="n" r="B38">
        <v>403300000</v>
      </c>
      <c s="4" t="n" r="C38">
        <v>395900000</v>
      </c>
    </row>
    <row spans="1:3" r="39">
      <c s="3" t="s" r="A39">
        <v>1053</v>
      </c>
      <c s="4" t="n" r="B39">
        <v>178700000</v>
      </c>
      <c s="4" t="n" r="C39">
        <v>177600000</v>
      </c>
    </row>
    <row spans="1:3" r="40">
      <c s="3" t="s" r="A40">
        <v>1054</v>
      </c>
      <c s="4" t="n" r="B40">
        <v>0</v>
      </c>
      <c s="4" t="n" r="C40">
        <v>0</v>
      </c>
    </row>
    <row spans="1:3" r="41">
      <c s="3" t="s" r="A41">
        <v>892</v>
      </c>
    </row>
    <row spans="1:3" r="42">
      <c s="6" t="s" r="A42">
        <v>1051</v>
      </c>
    </row>
    <row spans="1:3" r="43">
      <c s="3" t="s" r="A43">
        <v>1052</v>
      </c>
      <c s="4" t="n" r="B43">
        <v>241300000</v>
      </c>
      <c s="4" t="n" r="C43">
        <v>241800000</v>
      </c>
    </row>
    <row spans="1:3" r="44">
      <c s="3" t="s" r="A44">
        <v>1053</v>
      </c>
      <c s="4" t="n" r="B44">
        <v>7700000</v>
      </c>
      <c s="4" t="n" r="C44">
        <v>11900000</v>
      </c>
    </row>
    <row spans="1:3" r="45">
      <c s="3" t="s" r="A45">
        <v>1054</v>
      </c>
      <c s="4" t="n" r="B45">
        <v>1700000</v>
      </c>
      <c s="4" t="n" r="C45">
        <v>300000</v>
      </c>
    </row>
    <row spans="1:3" r="46">
      <c s="3" t="s" r="A46">
        <v>31</v>
      </c>
    </row>
    <row spans="1:3" r="47">
      <c s="6" t="s" r="A47">
        <v>1051</v>
      </c>
    </row>
    <row spans="1:3" r="48">
      <c s="3" t="s" r="A48">
        <v>1052</v>
      </c>
      <c s="4" t="n" r="B48">
        <v>390200000</v>
      </c>
      <c s="4" t="n" r="C48">
        <v>383600000</v>
      </c>
    </row>
    <row spans="1:3" r="49">
      <c s="3" t="s" r="A49">
        <v>1053</v>
      </c>
      <c s="4" t="n" r="B49">
        <v>122700000</v>
      </c>
      <c s="4" t="n" r="C49">
        <v>123600000</v>
      </c>
    </row>
    <row spans="1:3" r="50">
      <c s="3" t="s" r="A50">
        <v>1054</v>
      </c>
      <c s="4" t="n" r="B50">
        <v>800000</v>
      </c>
      <c s="4" t="n" r="C50">
        <v>400000</v>
      </c>
    </row>
    <row spans="1:3" r="51">
      <c s="3" t="s" r="A51">
        <v>915</v>
      </c>
    </row>
    <row spans="1:3" r="52">
      <c s="6" t="s" r="A52">
        <v>1051</v>
      </c>
    </row>
    <row spans="1:3" r="53">
      <c s="3" t="s" r="A53">
        <v>1052</v>
      </c>
      <c s="4" t="n" r="B53">
        <v>243500000</v>
      </c>
      <c s="4" t="n" r="C53">
        <v>239600000</v>
      </c>
    </row>
    <row spans="1:3" r="54">
      <c s="3" t="s" r="A54">
        <v>1053</v>
      </c>
      <c s="4" t="n" r="B54">
        <v>117500000</v>
      </c>
      <c s="4" t="n" r="C54">
        <v>116700000</v>
      </c>
    </row>
    <row spans="1:3" r="55">
      <c s="3" t="s" r="A55">
        <v>1054</v>
      </c>
      <c s="4" t="n" r="B55">
        <v>0</v>
      </c>
      <c s="4" t="n" r="C55">
        <v>0</v>
      </c>
    </row>
    <row spans="1:3" r="56">
      <c s="3" t="s" r="A56">
        <v>916</v>
      </c>
    </row>
    <row spans="1:3" r="57">
      <c s="6" t="s" r="A57">
        <v>1051</v>
      </c>
    </row>
    <row spans="1:3" r="58">
      <c s="3" t="s" r="A58">
        <v>1052</v>
      </c>
      <c s="4" t="n" r="B58">
        <v>146700000</v>
      </c>
      <c s="4" t="n" r="C58">
        <v>144000000</v>
      </c>
    </row>
    <row spans="1:3" r="59">
      <c s="3" t="s" r="A59">
        <v>1053</v>
      </c>
      <c s="4" t="n" r="B59">
        <v>5200000</v>
      </c>
      <c s="4" t="n" r="C59">
        <v>6900000</v>
      </c>
    </row>
    <row spans="1:3" r="60">
      <c s="3" t="s" r="A60">
        <v>1054</v>
      </c>
      <c s="4" t="n" r="B60">
        <v>800000</v>
      </c>
      <c s="4" t="n" r="C60">
        <v>400000</v>
      </c>
    </row>
    <row spans="1:3" r="61">
      <c s="3" t="s" r="A61">
        <v>39</v>
      </c>
    </row>
    <row spans="1:3" r="62">
      <c s="6" t="s" r="A62">
        <v>1051</v>
      </c>
    </row>
    <row spans="1:3" r="63">
      <c s="3" t="s" r="A63">
        <v>1052</v>
      </c>
      <c s="4" t="n" r="B63">
        <v>697300000</v>
      </c>
      <c s="4" t="n" r="C63">
        <v>679800000</v>
      </c>
    </row>
    <row spans="1:3" r="64">
      <c s="3" t="s" r="A64">
        <v>1053</v>
      </c>
      <c s="4" t="n" r="B64">
        <v>193700000</v>
      </c>
      <c s="4" t="n" r="C64">
        <v>193900000</v>
      </c>
    </row>
    <row spans="1:3" r="65">
      <c s="3" t="s" r="A65">
        <v>1054</v>
      </c>
      <c s="4" t="n" r="B65">
        <v>1200000</v>
      </c>
      <c s="4" t="n" r="C65">
        <v>300000</v>
      </c>
    </row>
    <row spans="1:3" r="66">
      <c s="3" t="s" r="A66">
        <v>986</v>
      </c>
    </row>
    <row spans="1:3" r="67">
      <c s="6" t="s" r="A67">
        <v>1051</v>
      </c>
    </row>
    <row spans="1:3" r="68">
      <c s="3" t="s" r="A68">
        <v>1052</v>
      </c>
      <c s="4" t="n" r="B68">
        <v>433800000</v>
      </c>
      <c s="4" t="n" r="C68">
        <v>424500000</v>
      </c>
    </row>
    <row spans="1:3" r="69">
      <c s="3" t="s" r="A69">
        <v>1053</v>
      </c>
      <c s="4" t="n" r="B69">
        <v>189300000</v>
      </c>
      <c s="4" t="n" r="C69">
        <v>188000000</v>
      </c>
    </row>
    <row spans="1:3" r="70">
      <c s="3" t="s" r="A70">
        <v>1054</v>
      </c>
      <c s="4" t="n" r="B70">
        <v>100000</v>
      </c>
      <c s="4" t="n" r="C70">
        <v>0</v>
      </c>
    </row>
    <row spans="1:3" r="71">
      <c s="3" t="s" r="A71">
        <v>987</v>
      </c>
    </row>
    <row spans="1:3" r="72">
      <c s="6" t="s" r="A72">
        <v>1051</v>
      </c>
    </row>
    <row spans="1:3" r="73">
      <c s="3" t="s" r="A73">
        <v>1052</v>
      </c>
      <c s="4" t="n" r="B73">
        <v>263500000</v>
      </c>
      <c s="4" t="n" r="C73">
        <v>255300000</v>
      </c>
    </row>
    <row spans="1:3" r="74">
      <c s="3" t="s" r="A74">
        <v>1053</v>
      </c>
      <c s="4" t="n" r="B74">
        <v>4400000</v>
      </c>
      <c s="4" t="n" r="C74">
        <v>5900000</v>
      </c>
    </row>
    <row spans="1:3" r="75">
      <c s="3" t="s" r="A75">
        <v>1054</v>
      </c>
      <c s="7" t="n" r="B75">
        <v>1100000</v>
      </c>
      <c s="7" t="n" r="C75">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57</v>
      </c>
      <c s="2" t="s" r="B1">
        <v>2</v>
      </c>
      <c s="2" t="s" r="C1">
        <v>132</v>
      </c>
    </row>
    <row spans="1:3" r="2">
      <c s="3" t="s" r="A2">
        <v>1055</v>
      </c>
    </row>
    <row spans="1:3" r="3">
      <c s="6" t="s" r="A3">
        <v>1051</v>
      </c>
    </row>
    <row spans="1:3" r="4">
      <c s="3" t="s" r="A4">
        <v>1058</v>
      </c>
      <c s="7" t="n" r="B4">
        <v>24000000</v>
      </c>
      <c s="7" t="n" r="C4">
        <v>9000000</v>
      </c>
    </row>
    <row spans="1:3" r="5">
      <c s="3" t="s" r="A5">
        <v>1059</v>
      </c>
      <c s="4" t="n" r="B5">
        <v>0</v>
      </c>
      <c s="4" t="n" r="C5">
        <v>0</v>
      </c>
    </row>
    <row spans="1:3" r="6">
      <c s="3" t="s" r="A6">
        <v>1060</v>
      </c>
      <c s="4" t="n" r="B6">
        <v>24000000</v>
      </c>
      <c s="4" t="n" r="C6">
        <v>9000000</v>
      </c>
    </row>
    <row spans="1:3" r="7">
      <c s="3" t="s" r="A7">
        <v>1061</v>
      </c>
      <c s="4" t="n" r="B7">
        <v>1000000</v>
      </c>
      <c s="4" t="n" r="C7">
        <v>1000000</v>
      </c>
    </row>
    <row spans="1:3" r="8">
      <c s="3" t="s" r="A8">
        <v>1062</v>
      </c>
      <c s="4" t="n" r="B8">
        <v>0</v>
      </c>
      <c s="4" t="n" r="C8">
        <v>0</v>
      </c>
    </row>
    <row spans="1:3" r="9">
      <c s="3" t="s" r="A9">
        <v>1063</v>
      </c>
      <c s="4" t="n" r="B9">
        <v>1000000</v>
      </c>
      <c s="4" t="n" r="C9">
        <v>1000000</v>
      </c>
    </row>
    <row spans="1:3" r="10">
      <c s="3" t="s" r="A10">
        <v>1056</v>
      </c>
    </row>
    <row spans="1:3" r="11">
      <c s="6" t="s" r="A11">
        <v>1051</v>
      </c>
    </row>
    <row spans="1:3" r="12">
      <c s="3" t="s" r="A12">
        <v>1058</v>
      </c>
      <c s="4" t="n" r="B12">
        <v>689000000</v>
      </c>
      <c s="4" t="n" r="C12">
        <v>277000000</v>
      </c>
    </row>
    <row spans="1:3" r="13">
      <c s="3" t="s" r="A13">
        <v>1059</v>
      </c>
      <c s="4" t="n" r="B13">
        <v>76000000</v>
      </c>
      <c s="4" t="n" r="C13">
        <v>163000000</v>
      </c>
    </row>
    <row spans="1:3" r="14">
      <c s="3" t="s" r="A14">
        <v>1060</v>
      </c>
      <c s="4" t="n" r="B14">
        <v>765000000</v>
      </c>
      <c s="4" t="n" r="C14">
        <v>440000000</v>
      </c>
    </row>
    <row spans="1:3" r="15">
      <c s="3" t="s" r="A15">
        <v>1061</v>
      </c>
      <c s="4" t="n" r="B15">
        <v>15000000</v>
      </c>
      <c s="4" t="n" r="C15">
        <v>2000000</v>
      </c>
    </row>
    <row spans="1:3" r="16">
      <c s="3" t="s" r="A16">
        <v>1062</v>
      </c>
      <c s="4" t="n" r="B16">
        <v>3000000</v>
      </c>
      <c s="4" t="n" r="C16">
        <v>4000000</v>
      </c>
    </row>
    <row spans="1:3" r="17">
      <c s="3" t="s" r="A17">
        <v>1063</v>
      </c>
      <c s="4" t="n" r="B17">
        <v>18000000</v>
      </c>
      <c s="4" t="n" r="C17">
        <v>6000000</v>
      </c>
    </row>
    <row spans="1:3" r="18">
      <c s="3" t="s" r="A18">
        <v>867</v>
      </c>
    </row>
    <row spans="1:3" r="19">
      <c s="6" t="s" r="A19">
        <v>1051</v>
      </c>
    </row>
    <row spans="1:3" r="20">
      <c s="3" t="s" r="A20">
        <v>1058</v>
      </c>
      <c s="4" t="n" r="B20">
        <v>1200000</v>
      </c>
      <c s="4" t="n" r="C20">
        <v>100000</v>
      </c>
    </row>
    <row spans="1:3" r="21">
      <c s="3" t="s" r="A21">
        <v>1059</v>
      </c>
      <c s="4" t="n" r="B21">
        <v>0</v>
      </c>
      <c s="4" t="n" r="C21">
        <v>0</v>
      </c>
    </row>
    <row spans="1:3" r="22">
      <c s="3" t="s" r="A22">
        <v>1060</v>
      </c>
      <c s="4" t="n" r="B22">
        <v>1200000</v>
      </c>
      <c s="4" t="n" r="C22">
        <v>100000</v>
      </c>
    </row>
    <row spans="1:3" r="23">
      <c s="3" t="s" r="A23">
        <v>1061</v>
      </c>
      <c s="4" t="n" r="B23">
        <v>0</v>
      </c>
      <c s="4" t="n" r="C23">
        <v>0</v>
      </c>
    </row>
    <row spans="1:3" r="24">
      <c s="3" t="s" r="A24">
        <v>1062</v>
      </c>
      <c s="4" t="n" r="B24">
        <v>0</v>
      </c>
      <c s="4" t="n" r="C24">
        <v>0</v>
      </c>
    </row>
    <row spans="1:3" r="25">
      <c s="3" t="s" r="A25">
        <v>1063</v>
      </c>
      <c s="4" t="n" r="B25">
        <v>0</v>
      </c>
      <c s="4" t="n" r="C25">
        <v>0</v>
      </c>
    </row>
    <row spans="1:3" r="26">
      <c s="3" t="s" r="A26">
        <v>868</v>
      </c>
    </row>
    <row spans="1:3" r="27">
      <c s="6" t="s" r="A27">
        <v>1051</v>
      </c>
    </row>
    <row spans="1:3" r="28">
      <c s="3" t="s" r="A28">
        <v>1058</v>
      </c>
      <c s="4" t="n" r="B28">
        <v>96800000</v>
      </c>
      <c s="4" t="n" r="C28">
        <v>56500000</v>
      </c>
    </row>
    <row spans="1:3" r="29">
      <c s="3" t="s" r="A29">
        <v>1059</v>
      </c>
      <c s="4" t="n" r="B29">
        <v>18900000</v>
      </c>
      <c s="4" t="n" r="C29">
        <v>34800000</v>
      </c>
    </row>
    <row spans="1:3" r="30">
      <c s="3" t="s" r="A30">
        <v>1060</v>
      </c>
      <c s="4" t="n" r="B30">
        <v>115700000</v>
      </c>
      <c s="4" t="n" r="C30">
        <v>91300000</v>
      </c>
    </row>
    <row spans="1:3" r="31">
      <c s="3" t="s" r="A31">
        <v>1061</v>
      </c>
      <c s="4" t="n" r="B31">
        <v>1600000</v>
      </c>
      <c s="4" t="n" r="C31">
        <v>300000</v>
      </c>
    </row>
    <row spans="1:3" r="32">
      <c s="3" t="s" r="A32">
        <v>1062</v>
      </c>
      <c s="4" t="n" r="B32">
        <v>500000</v>
      </c>
      <c s="4" t="n" r="C32">
        <v>800000</v>
      </c>
    </row>
    <row spans="1:3" r="33">
      <c s="3" t="s" r="A33">
        <v>1063</v>
      </c>
      <c s="4" t="n" r="B33">
        <v>2100000</v>
      </c>
      <c s="4" t="n" r="C33">
        <v>1100000</v>
      </c>
    </row>
    <row spans="1:3" r="34">
      <c s="3" t="s" r="A34">
        <v>891</v>
      </c>
    </row>
    <row spans="1:3" r="35">
      <c s="6" t="s" r="A35">
        <v>1051</v>
      </c>
    </row>
    <row spans="1:3" r="36">
      <c s="3" t="s" r="A36">
        <v>1058</v>
      </c>
      <c s="4" t="n" r="B36">
        <v>2500000</v>
      </c>
      <c s="4" t="n" r="C36">
        <v>100000</v>
      </c>
    </row>
    <row spans="1:3" r="37">
      <c s="3" t="s" r="A37">
        <v>1059</v>
      </c>
      <c s="4" t="n" r="B37">
        <v>0</v>
      </c>
      <c s="4" t="n" r="C37">
        <v>0</v>
      </c>
    </row>
    <row spans="1:3" r="38">
      <c s="3" t="s" r="A38">
        <v>1060</v>
      </c>
      <c s="4" t="n" r="B38">
        <v>2500000</v>
      </c>
      <c s="4" t="n" r="C38">
        <v>100000</v>
      </c>
    </row>
    <row spans="1:3" r="39">
      <c s="3" t="s" r="A39">
        <v>1061</v>
      </c>
      <c s="4" t="n" r="B39">
        <v>0</v>
      </c>
      <c s="4" t="n" r="C39">
        <v>0</v>
      </c>
    </row>
    <row spans="1:3" r="40">
      <c s="3" t="s" r="A40">
        <v>1062</v>
      </c>
      <c s="4" t="n" r="B40">
        <v>0</v>
      </c>
      <c s="4" t="n" r="C40">
        <v>0</v>
      </c>
    </row>
    <row spans="1:3" r="41">
      <c s="3" t="s" r="A41">
        <v>1063</v>
      </c>
      <c s="4" t="n" r="B41">
        <v>0</v>
      </c>
      <c s="4" t="n" r="C41">
        <v>0</v>
      </c>
    </row>
    <row spans="1:3" r="42">
      <c s="3" t="s" r="A42">
        <v>892</v>
      </c>
    </row>
    <row spans="1:3" r="43">
      <c s="6" t="s" r="A43">
        <v>1051</v>
      </c>
    </row>
    <row spans="1:3" r="44">
      <c s="3" t="s" r="A44">
        <v>1058</v>
      </c>
      <c s="4" t="n" r="B44">
        <v>79000000</v>
      </c>
      <c s="4" t="n" r="C44">
        <v>14000000</v>
      </c>
    </row>
    <row spans="1:3" r="45">
      <c s="3" t="s" r="A45">
        <v>1059</v>
      </c>
      <c s="4" t="n" r="B45">
        <v>2100000</v>
      </c>
      <c s="4" t="n" r="C45">
        <v>15000000</v>
      </c>
    </row>
    <row spans="1:3" r="46">
      <c s="3" t="s" r="A46">
        <v>1060</v>
      </c>
      <c s="4" t="n" r="B46">
        <v>81100000</v>
      </c>
      <c s="4" t="n" r="C46">
        <v>29000000</v>
      </c>
    </row>
    <row spans="1:3" r="47">
      <c s="3" t="s" r="A47">
        <v>1061</v>
      </c>
      <c s="4" t="n" r="B47">
        <v>1600000</v>
      </c>
      <c s="4" t="n" r="C47">
        <v>100000</v>
      </c>
    </row>
    <row spans="1:3" r="48">
      <c s="3" t="s" r="A48">
        <v>1062</v>
      </c>
      <c s="4" t="n" r="B48">
        <v>100000</v>
      </c>
      <c s="4" t="n" r="C48">
        <v>200000</v>
      </c>
    </row>
    <row spans="1:3" r="49">
      <c s="3" t="s" r="A49">
        <v>1063</v>
      </c>
      <c s="4" t="n" r="B49">
        <v>1700000</v>
      </c>
      <c s="4" t="n" r="C49">
        <v>300000</v>
      </c>
    </row>
    <row spans="1:3" r="50">
      <c s="3" t="s" r="A50">
        <v>915</v>
      </c>
    </row>
    <row spans="1:3" r="51">
      <c s="6" t="s" r="A51">
        <v>1051</v>
      </c>
    </row>
    <row spans="1:3" r="52">
      <c s="3" t="s" r="A52">
        <v>1058</v>
      </c>
      <c s="4" t="n" r="B52">
        <v>1000000</v>
      </c>
      <c s="4" t="n" r="C52">
        <v>100000</v>
      </c>
    </row>
    <row spans="1:3" r="53">
      <c s="3" t="s" r="A53">
        <v>1059</v>
      </c>
      <c s="4" t="n" r="B53">
        <v>0</v>
      </c>
      <c s="4" t="n" r="C53">
        <v>0</v>
      </c>
    </row>
    <row spans="1:3" r="54">
      <c s="3" t="s" r="A54">
        <v>1060</v>
      </c>
      <c s="4" t="n" r="B54">
        <v>1000000</v>
      </c>
      <c s="4" t="n" r="C54">
        <v>100000</v>
      </c>
    </row>
    <row spans="1:3" r="55">
      <c s="3" t="s" r="A55">
        <v>1061</v>
      </c>
      <c s="4" t="n" r="B55">
        <v>0</v>
      </c>
      <c s="4" t="n" r="C55">
        <v>0</v>
      </c>
    </row>
    <row spans="1:3" r="56">
      <c s="3" t="s" r="A56">
        <v>1062</v>
      </c>
      <c s="4" t="n" r="B56">
        <v>0</v>
      </c>
      <c s="4" t="n" r="C56">
        <v>0</v>
      </c>
    </row>
    <row spans="1:3" r="57">
      <c s="3" t="s" r="A57">
        <v>1063</v>
      </c>
      <c s="4" t="n" r="B57">
        <v>0</v>
      </c>
      <c s="4" t="n" r="C57">
        <v>0</v>
      </c>
    </row>
    <row spans="1:3" r="58">
      <c s="3" t="s" r="A58">
        <v>916</v>
      </c>
    </row>
    <row spans="1:3" r="59">
      <c s="6" t="s" r="A59">
        <v>1051</v>
      </c>
    </row>
    <row spans="1:3" r="60">
      <c s="3" t="s" r="A60">
        <v>1058</v>
      </c>
      <c s="4" t="n" r="B60">
        <v>32100000</v>
      </c>
      <c s="4" t="n" r="C60">
        <v>19100000</v>
      </c>
    </row>
    <row spans="1:3" r="61">
      <c s="3" t="s" r="A61">
        <v>1059</v>
      </c>
      <c s="4" t="n" r="B61">
        <v>5700000</v>
      </c>
      <c s="4" t="n" r="C61">
        <v>12100000</v>
      </c>
    </row>
    <row spans="1:3" r="62">
      <c s="3" t="s" r="A62">
        <v>1060</v>
      </c>
      <c s="4" t="n" r="B62">
        <v>37800000</v>
      </c>
      <c s="4" t="n" r="C62">
        <v>31200000</v>
      </c>
    </row>
    <row spans="1:3" r="63">
      <c s="3" t="s" r="A63">
        <v>1061</v>
      </c>
      <c s="4" t="n" r="B63">
        <v>600000</v>
      </c>
      <c s="4" t="n" r="C63">
        <v>100000</v>
      </c>
    </row>
    <row spans="1:3" r="64">
      <c s="3" t="s" r="A64">
        <v>1062</v>
      </c>
      <c s="4" t="n" r="B64">
        <v>200000</v>
      </c>
      <c s="4" t="n" r="C64">
        <v>300000</v>
      </c>
    </row>
    <row spans="1:3" r="65">
      <c s="3" t="s" r="A65">
        <v>1063</v>
      </c>
      <c s="4" t="n" r="B65">
        <v>800000</v>
      </c>
      <c s="4" t="n" r="C65">
        <v>400000</v>
      </c>
    </row>
    <row spans="1:3" r="66">
      <c s="3" t="s" r="A66">
        <v>986</v>
      </c>
    </row>
    <row spans="1:3" r="67">
      <c s="6" t="s" r="A67">
        <v>1051</v>
      </c>
    </row>
    <row spans="1:3" r="68">
      <c s="3" t="s" r="A68">
        <v>1058</v>
      </c>
      <c s="4" t="n" r="B68">
        <v>1800000</v>
      </c>
      <c s="4" t="n" r="C68">
        <v>100000</v>
      </c>
    </row>
    <row spans="1:3" r="69">
      <c s="3" t="s" r="A69">
        <v>1059</v>
      </c>
      <c s="4" t="n" r="B69">
        <v>0</v>
      </c>
      <c s="4" t="n" r="C69">
        <v>0</v>
      </c>
    </row>
    <row spans="1:3" r="70">
      <c s="3" t="s" r="A70">
        <v>1060</v>
      </c>
      <c s="4" t="n" r="B70">
        <v>1800000</v>
      </c>
      <c s="4" t="n" r="C70">
        <v>100000</v>
      </c>
    </row>
    <row spans="1:3" r="71">
      <c s="3" t="s" r="A71">
        <v>1061</v>
      </c>
      <c s="4" t="n" r="B71">
        <v>0</v>
      </c>
      <c s="4" t="n" r="C71">
        <v>0</v>
      </c>
    </row>
    <row spans="1:3" r="72">
      <c s="3" t="s" r="A72">
        <v>1062</v>
      </c>
      <c s="4" t="n" r="B72">
        <v>100000</v>
      </c>
      <c s="4" t="n" r="C72">
        <v>0</v>
      </c>
    </row>
    <row spans="1:3" r="73">
      <c s="3" t="s" r="A73">
        <v>1063</v>
      </c>
      <c s="4" t="n" r="B73">
        <v>100000</v>
      </c>
      <c s="4" t="n" r="C73">
        <v>0</v>
      </c>
    </row>
    <row spans="1:3" r="74">
      <c s="3" t="s" r="A74">
        <v>987</v>
      </c>
    </row>
    <row spans="1:3" r="75">
      <c s="6" t="s" r="A75">
        <v>1051</v>
      </c>
    </row>
    <row spans="1:3" r="76">
      <c s="3" t="s" r="A76">
        <v>1058</v>
      </c>
      <c s="4" t="n" r="B76">
        <v>74900000</v>
      </c>
      <c s="4" t="n" r="C76">
        <v>51600000</v>
      </c>
    </row>
    <row spans="1:3" r="77">
      <c s="3" t="s" r="A77">
        <v>1059</v>
      </c>
      <c s="4" t="n" r="B77">
        <v>1500000</v>
      </c>
      <c s="4" t="n" r="C77">
        <v>6500000</v>
      </c>
    </row>
    <row spans="1:3" r="78">
      <c s="3" t="s" r="A78">
        <v>1060</v>
      </c>
      <c s="4" t="n" r="B78">
        <v>76400000</v>
      </c>
      <c s="4" t="n" r="C78">
        <v>58100000</v>
      </c>
    </row>
    <row spans="1:3" r="79">
      <c s="3" t="s" r="A79">
        <v>1061</v>
      </c>
      <c s="4" t="n" r="B79">
        <v>1000000</v>
      </c>
      <c s="4" t="n" r="C79">
        <v>200000</v>
      </c>
    </row>
    <row spans="1:3" r="80">
      <c s="3" t="s" r="A80">
        <v>1062</v>
      </c>
      <c s="4" t="n" r="B80">
        <v>100000</v>
      </c>
      <c s="4" t="n" r="C80">
        <v>100000</v>
      </c>
    </row>
    <row spans="1:3" r="81">
      <c s="3" t="s" r="A81">
        <v>1063</v>
      </c>
      <c s="7" t="n" r="B81">
        <v>1100000</v>
      </c>
      <c s="7" t="n" r="C81">
        <v>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4</v>
      </c>
      <c s="2" t="s" r="B1">
        <v>2</v>
      </c>
      <c s="2" t="s" r="C1">
        <v>132</v>
      </c>
    </row>
    <row spans="1:3" r="2">
      <c s="6" t="s" r="A2">
        <v>1065</v>
      </c>
    </row>
    <row spans="1:3" r="3">
      <c s="3" t="s" r="A3">
        <v>1066</v>
      </c>
      <c s="7" t="n" r="B3">
        <v>64</v>
      </c>
      <c s="7" t="n" r="C3">
        <v>94</v>
      </c>
    </row>
    <row spans="1:3" r="4">
      <c s="3" t="s" r="A4">
        <v>1067</v>
      </c>
      <c s="4" t="n" r="B4">
        <v>792</v>
      </c>
      <c s="4" t="n" r="C4">
        <v>783</v>
      </c>
    </row>
    <row spans="1:3" r="5">
      <c s="3" t="s" r="A5">
        <v>1068</v>
      </c>
      <c s="4" t="n" r="B5">
        <v>693</v>
      </c>
      <c s="4" t="n" r="C5">
        <v>681</v>
      </c>
    </row>
    <row spans="1:3" r="6">
      <c s="3" t="s" r="A6">
        <v>1069</v>
      </c>
      <c s="4" t="n" r="B6">
        <v>174</v>
      </c>
      <c s="4" t="n" r="C6">
        <v>173</v>
      </c>
    </row>
    <row spans="1:3" r="7">
      <c s="3" t="s" r="A7">
        <v>1070</v>
      </c>
      <c s="4" t="n" r="B7">
        <v>68</v>
      </c>
      <c s="4" t="n" r="C7">
        <v>79</v>
      </c>
    </row>
    <row spans="1:3" r="8">
      <c s="3" t="s" r="A8">
        <v>1071</v>
      </c>
      <c s="4" t="n" r="B8">
        <v>324</v>
      </c>
      <c s="4" t="n" r="C8">
        <v>275</v>
      </c>
    </row>
    <row spans="1:3" r="9">
      <c s="3" t="s" r="A9">
        <v>204</v>
      </c>
      <c s="4" t="n" r="B9">
        <v>2115</v>
      </c>
      <c s="4" t="n" r="C9">
        <v>2085</v>
      </c>
    </row>
    <row spans="1:3" r="10">
      <c s="3" t="s" r="A10">
        <v>26</v>
      </c>
    </row>
    <row spans="1:3" r="11">
      <c s="6" t="s" r="A11">
        <v>1065</v>
      </c>
    </row>
    <row spans="1:3" r="12">
      <c s="3" t="s" r="A12">
        <v>1066</v>
      </c>
      <c s="4" t="n" r="B12">
        <v>6</v>
      </c>
      <c s="11" t="n" r="C12">
        <v>14.9</v>
      </c>
    </row>
    <row spans="1:3" r="13">
      <c s="3" t="s" r="A13">
        <v>1067</v>
      </c>
      <c s="11" t="n" r="B13">
        <v>138.4</v>
      </c>
      <c s="11" t="n" r="C13">
        <v>127.3</v>
      </c>
    </row>
    <row spans="1:3" r="14">
      <c s="3" t="s" r="A14">
        <v>1068</v>
      </c>
      <c s="11" t="n" r="B14">
        <v>135.9</v>
      </c>
      <c s="11" t="n" r="C14">
        <v>128.2</v>
      </c>
    </row>
    <row spans="1:3" r="15">
      <c s="3" t="s" r="A15">
        <v>1069</v>
      </c>
      <c s="11" t="n" r="B15">
        <v>2.5</v>
      </c>
      <c s="11" t="n" r="C15">
        <v>1.7</v>
      </c>
    </row>
    <row spans="1:3" r="16">
      <c s="3" t="s" r="A16">
        <v>1070</v>
      </c>
      <c s="4" t="n" r="B16">
        <v>1</v>
      </c>
      <c s="4" t="n" r="C16">
        <v>1</v>
      </c>
    </row>
    <row spans="1:3" r="17">
      <c s="3" t="s" r="A17">
        <v>1071</v>
      </c>
      <c s="11" t="n" r="B17">
        <v>17.8</v>
      </c>
      <c s="11" t="n" r="C17">
        <v>9.5</v>
      </c>
    </row>
    <row spans="1:3" r="18">
      <c s="3" t="s" r="A18">
        <v>204</v>
      </c>
      <c s="11" t="n" r="B18">
        <v>301.6</v>
      </c>
      <c s="11" t="n" r="C18">
        <v>282.6</v>
      </c>
    </row>
    <row spans="1:3" r="19">
      <c s="3" t="s" r="A19">
        <v>29</v>
      </c>
    </row>
    <row spans="1:3" r="20">
      <c s="6" t="s" r="A20">
        <v>1065</v>
      </c>
    </row>
    <row spans="1:3" r="21">
      <c s="3" t="s" r="A21">
        <v>1066</v>
      </c>
      <c s="11" t="n" r="B21">
        <v>4.1</v>
      </c>
      <c s="11" t="n" r="C21">
        <v>6.4</v>
      </c>
    </row>
    <row spans="1:3" r="22">
      <c s="3" t="s" r="A22">
        <v>1067</v>
      </c>
      <c s="11" t="n" r="B22">
        <v>71.40000000000001</v>
      </c>
      <c s="11" t="n" r="C22">
        <v>59.8</v>
      </c>
    </row>
    <row spans="1:3" r="23">
      <c s="3" t="s" r="A23">
        <v>1068</v>
      </c>
      <c s="11" t="n" r="B23">
        <v>60.6</v>
      </c>
      <c s="11" t="n" r="C23">
        <v>68.3</v>
      </c>
    </row>
    <row spans="1:3" r="24">
      <c s="3" t="s" r="A24">
        <v>1069</v>
      </c>
      <c s="4" t="n" r="B24">
        <v>42</v>
      </c>
      <c s="11" t="n" r="C24">
        <v>43.6</v>
      </c>
    </row>
    <row spans="1:3" r="25">
      <c s="3" t="s" r="A25">
        <v>1070</v>
      </c>
      <c s="4" t="n" r="B25">
        <v>12</v>
      </c>
      <c s="11" t="n" r="C25">
        <v>14.8</v>
      </c>
    </row>
    <row spans="1:3" r="26">
      <c s="3" t="s" r="A26">
        <v>1071</v>
      </c>
      <c s="11" t="n" r="B26">
        <v>51.2</v>
      </c>
      <c s="11" t="n" r="C26">
        <v>48.9</v>
      </c>
    </row>
    <row spans="1:3" r="27">
      <c s="3" t="s" r="A27">
        <v>204</v>
      </c>
      <c s="11" t="n" r="B27">
        <v>241.3</v>
      </c>
      <c s="11" t="n" r="C27">
        <v>241.8</v>
      </c>
    </row>
    <row spans="1:3" r="28">
      <c s="3" t="s" r="A28">
        <v>31</v>
      </c>
    </row>
    <row spans="1:3" r="29">
      <c s="6" t="s" r="A29">
        <v>1065</v>
      </c>
    </row>
    <row spans="1:3" r="30">
      <c s="3" t="s" r="A30">
        <v>1066</v>
      </c>
      <c s="11" t="n" r="B30">
        <v>9.800000000000001</v>
      </c>
      <c s="11" t="n" r="C30">
        <v>5.6</v>
      </c>
    </row>
    <row spans="1:3" r="31">
      <c s="3" t="s" r="A31">
        <v>1067</v>
      </c>
      <c s="11" t="n" r="B31">
        <v>54.9</v>
      </c>
      <c s="11" t="n" r="C31">
        <v>58.2</v>
      </c>
    </row>
    <row spans="1:3" r="32">
      <c s="3" t="s" r="A32">
        <v>1068</v>
      </c>
      <c s="11" t="n" r="B32">
        <v>44.4</v>
      </c>
      <c s="11" t="n" r="C32">
        <v>44.2</v>
      </c>
    </row>
    <row spans="1:3" r="33">
      <c s="3" t="s" r="A33">
        <v>1069</v>
      </c>
      <c s="11" t="n" r="B33">
        <v>9.800000000000001</v>
      </c>
      <c s="11" t="n" r="C33">
        <v>7.3</v>
      </c>
    </row>
    <row spans="1:3" r="34">
      <c s="3" t="s" r="A34">
        <v>1070</v>
      </c>
      <c s="11" t="n" r="B34">
        <v>9.4</v>
      </c>
      <c s="11" t="n" r="C34">
        <v>9.4</v>
      </c>
    </row>
    <row spans="1:3" r="35">
      <c s="3" t="s" r="A35">
        <v>1071</v>
      </c>
      <c s="11" t="n" r="B35">
        <v>18.4</v>
      </c>
      <c s="11" t="n" r="C35">
        <v>19.3</v>
      </c>
    </row>
    <row spans="1:3" r="36">
      <c s="3" t="s" r="A36">
        <v>204</v>
      </c>
      <c s="11" t="n" r="B36">
        <v>146.7</v>
      </c>
      <c s="4" t="n" r="C36">
        <v>144</v>
      </c>
    </row>
    <row spans="1:3" r="37">
      <c s="3" t="s" r="A37">
        <v>39</v>
      </c>
    </row>
    <row spans="1:3" r="38">
      <c s="6" t="s" r="A38">
        <v>1065</v>
      </c>
    </row>
    <row spans="1:3" r="39">
      <c s="3" t="s" r="A39">
        <v>1066</v>
      </c>
      <c s="11" t="n" r="B39">
        <v>16.5</v>
      </c>
      <c s="11" t="n" r="C39">
        <v>33.5</v>
      </c>
    </row>
    <row spans="1:3" r="40">
      <c s="3" t="s" r="A40">
        <v>1067</v>
      </c>
      <c s="11" t="n" r="B40">
        <v>150.6</v>
      </c>
      <c s="11" t="n" r="C40">
        <v>139.7</v>
      </c>
    </row>
    <row spans="1:3" r="41">
      <c s="3" t="s" r="A41">
        <v>1068</v>
      </c>
      <c s="11" t="n" r="B41">
        <v>69.3</v>
      </c>
      <c s="11" t="n" r="C41">
        <v>53.5</v>
      </c>
    </row>
    <row spans="1:3" r="42">
      <c s="3" t="s" r="A42">
        <v>1069</v>
      </c>
      <c s="11" t="n" r="B42">
        <v>3.3</v>
      </c>
      <c s="11" t="n" r="C42">
        <v>3.4</v>
      </c>
    </row>
    <row spans="1:3" r="43">
      <c s="3" t="s" r="A43">
        <v>1070</v>
      </c>
      <c s="11" t="n" r="B43">
        <v>1.6</v>
      </c>
      <c s="11" t="n" r="C43">
        <v>3.2</v>
      </c>
    </row>
    <row spans="1:3" r="44">
      <c s="3" t="s" r="A44">
        <v>1071</v>
      </c>
      <c s="11" t="n" r="B44">
        <v>22.2</v>
      </c>
      <c s="4" t="n" r="C44">
        <v>22</v>
      </c>
    </row>
    <row spans="1:3" r="45">
      <c s="3" t="s" r="A45">
        <v>204</v>
      </c>
      <c s="10" t="n" r="B45">
        <v>263.5</v>
      </c>
      <c s="10" t="n" r="C45">
        <v>25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s="1" t="s" r="A1">
        <v>1072</v>
      </c>
      <c s="2" t="s" r="B1">
        <v>42</v>
      </c>
    </row>
    <row spans="1:2" r="2">
      <c s="2" t="s" r="B2">
        <v>1073</v>
      </c>
    </row>
    <row spans="1:2" r="3">
      <c s="3" t="s" r="A3">
        <v>1074</v>
      </c>
      <c s="7" t="n" r="B3">
        <v>20</v>
      </c>
    </row>
    <row spans="1:2" r="4">
      <c s="3" t="s" r="A4">
        <v>26</v>
      </c>
    </row>
    <row spans="1:2" r="5">
      <c s="3" t="s" r="A5">
        <v>1074</v>
      </c>
      <c s="4" t="n" r="B5">
        <v>4</v>
      </c>
    </row>
    <row spans="1:2" r="6">
      <c s="3" t="s" r="A6">
        <v>29</v>
      </c>
    </row>
    <row spans="1:2" r="7">
      <c s="3" t="s" r="A7">
        <v>1074</v>
      </c>
      <c s="4" t="n" r="B7">
        <v>5</v>
      </c>
    </row>
    <row spans="1:2" r="8">
      <c s="3" t="s" r="A8">
        <v>31</v>
      </c>
    </row>
    <row spans="1:2" r="9">
      <c s="3" t="s" r="A9">
        <v>1074</v>
      </c>
      <c s="4" t="n" r="B9">
        <v>6</v>
      </c>
    </row>
    <row spans="1:2" r="10">
      <c s="3" t="s" r="A10">
        <v>39</v>
      </c>
    </row>
    <row spans="1:2" r="11">
      <c s="3" t="s" r="A11">
        <v>1074</v>
      </c>
      <c s="7" t="n" r="B11">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1075</v>
      </c>
      <c s="2" t="s" r="B1">
        <v>2</v>
      </c>
      <c s="2" t="s" r="C1">
        <v>132</v>
      </c>
    </row>
    <row spans="1:3" r="2">
      <c s="3" t="s" r="A2">
        <v>1076</v>
      </c>
      <c s="7" t="n" r="B2">
        <v>145</v>
      </c>
      <c s="7" t="n" r="C2">
        <v>209</v>
      </c>
    </row>
    <row spans="1:3" r="3">
      <c s="3" t="s" r="A3">
        <v>26</v>
      </c>
    </row>
    <row spans="1:3" r="4">
      <c s="3" t="s" r="A4">
        <v>1076</v>
      </c>
      <c s="11" t="n" r="B4">
        <v>13.8</v>
      </c>
      <c s="11" t="n" r="C4">
        <v>37.3</v>
      </c>
    </row>
    <row spans="1:3" r="5">
      <c s="3" t="s" r="A5">
        <v>29</v>
      </c>
    </row>
    <row spans="1:3" r="6">
      <c s="3" t="s" r="A6">
        <v>1076</v>
      </c>
      <c s="11" t="n" r="B6">
        <v>33.4</v>
      </c>
      <c s="11" t="n" r="C6">
        <v>23.4</v>
      </c>
    </row>
    <row spans="1:3" r="7">
      <c s="3" t="s" r="A7">
        <v>31</v>
      </c>
    </row>
    <row spans="1:3" r="8">
      <c s="3" t="s" r="A8">
        <v>1076</v>
      </c>
      <c s="11" t="n" r="B8">
        <v>16.9</v>
      </c>
      <c s="4" t="n" r="C8">
        <v>48</v>
      </c>
    </row>
    <row spans="1:3" r="9">
      <c s="3" t="s" r="A9">
        <v>33</v>
      </c>
    </row>
    <row spans="1:3" r="10">
      <c s="3" t="s" r="A10">
        <v>1076</v>
      </c>
      <c s="4" t="n" r="B10">
        <v>1</v>
      </c>
      <c s="11" t="n" r="C10">
        <v>7.8</v>
      </c>
    </row>
    <row spans="1:3" r="11">
      <c s="3" t="s" r="A11">
        <v>35</v>
      </c>
    </row>
    <row spans="1:3" r="12">
      <c s="3" t="s" r="A12">
        <v>1076</v>
      </c>
      <c s="11" t="n" r="B12">
        <v>0.2</v>
      </c>
      <c s="11" t="n" r="C12">
        <v>0.9</v>
      </c>
    </row>
    <row spans="1:3" r="13">
      <c s="3" t="s" r="A13">
        <v>37</v>
      </c>
    </row>
    <row spans="1:3" r="14">
      <c s="3" t="s" r="A14">
        <v>1076</v>
      </c>
      <c s="11" t="n" r="B14">
        <v>13.5</v>
      </c>
      <c s="11" t="n" r="C14">
        <v>24.1</v>
      </c>
    </row>
    <row spans="1:3" r="15">
      <c s="3" t="s" r="A15">
        <v>39</v>
      </c>
    </row>
    <row spans="1:3" r="16">
      <c s="3" t="s" r="A16">
        <v>1076</v>
      </c>
      <c s="10" t="n" r="B16">
        <v>15.4</v>
      </c>
      <c s="10" t="n" r="C16">
        <v>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077</v>
      </c>
      <c s="2" t="s" r="B1">
        <v>1</v>
      </c>
    </row>
    <row spans="1:3" r="2">
      <c s="2" t="s" r="B2">
        <v>2</v>
      </c>
      <c s="2" t="s" r="C2">
        <v>43</v>
      </c>
    </row>
    <row spans="1:3" r="3">
      <c s="3" t="s" r="A3">
        <v>31</v>
      </c>
    </row>
    <row spans="1:3" r="4">
      <c s="6" t="s" r="A4">
        <v>1078</v>
      </c>
    </row>
    <row spans="1:3" r="5">
      <c s="3" t="s" r="A5">
        <v>1079</v>
      </c>
      <c s="7" t="n" r="B5">
        <v>21</v>
      </c>
      <c s="10" t="n" r="C5">
        <v>22.7</v>
      </c>
    </row>
    <row spans="1:3" r="6">
      <c s="3" t="s" r="A6">
        <v>39</v>
      </c>
    </row>
    <row spans="1:3" r="7">
      <c s="6" t="s" r="A7">
        <v>1078</v>
      </c>
    </row>
    <row spans="1:3" r="8">
      <c s="3" t="s" r="A8">
        <v>1079</v>
      </c>
      <c s="10" t="n" r="B8">
        <v>37.6</v>
      </c>
      <c s="10" t="n" r="C8">
        <v>51.6</v>
      </c>
    </row>
    <row spans="1:3" r="9">
      <c s="3" t="s" r="A9">
        <v>1080</v>
      </c>
    </row>
    <row spans="1:3" r="10">
      <c s="6" t="s" r="A10">
        <v>1078</v>
      </c>
    </row>
    <row spans="1:3" r="11">
      <c s="3" t="s" r="A11">
        <v>1081</v>
      </c>
      <c s="3" t="s" r="B11">
        <v>1082</v>
      </c>
    </row>
    <row spans="1:3" r="12">
      <c s="3" t="s" r="A12">
        <v>1083</v>
      </c>
    </row>
    <row spans="1:3" r="13">
      <c s="6" t="s" r="A13">
        <v>1078</v>
      </c>
    </row>
    <row spans="1:3" r="14">
      <c s="3" t="s" r="A14">
        <v>1081</v>
      </c>
      <c s="3" t="s" r="B14">
        <v>10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085</v>
      </c>
      <c s="2" t="s" r="B1">
        <v>402</v>
      </c>
    </row>
    <row spans="1:2" r="2">
      <c s="3" t="s" r="A2">
        <v>744</v>
      </c>
    </row>
    <row spans="1:2" r="3">
      <c s="3" t="s" r="A3">
        <v>1086</v>
      </c>
      <c s="10" t="n" r="B3">
        <v>77.5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1</v>
      </c>
      <c s="2" t="s" r="B1">
        <v>1</v>
      </c>
    </row>
    <row spans="1:3" r="2">
      <c s="2" t="s" r="B2">
        <v>2</v>
      </c>
      <c s="2" t="s" r="C2">
        <v>43</v>
      </c>
    </row>
    <row spans="1:3" r="3">
      <c s="6" t="s" r="A3">
        <v>242</v>
      </c>
    </row>
    <row spans="1:3" r="4">
      <c s="3" t="s" r="A4">
        <v>243</v>
      </c>
      <c s="10" t="n" r="B4">
        <v>6.4</v>
      </c>
      <c s="10" t="n" r="C4">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5"/>
    <col customWidth="1" max="5" min="5" width="4"/>
    <col customWidth="1" max="6" min="6" width="14"/>
    <col customWidth="1" max="7" min="7" width="4"/>
  </cols>
  <sheetData>
    <row spans="1:7" r="1">
      <c s="1" t="s" r="A1">
        <v>244</v>
      </c>
      <c s="2" t="s" r="B1">
        <v>42</v>
      </c>
      <c s="2" t="s" r="D1">
        <v>1</v>
      </c>
    </row>
    <row spans="1:7" r="2">
      <c s="2" t="s" r="B2">
        <v>2</v>
      </c>
      <c s="2" t="s" r="C2">
        <v>43</v>
      </c>
      <c s="2" t="s" r="D2">
        <v>2</v>
      </c>
      <c s="2" t="s" r="F2">
        <v>43</v>
      </c>
    </row>
    <row spans="1:7" r="3">
      <c s="3" t="s" r="A3">
        <v>245</v>
      </c>
      <c s="7" t="n" r="B3">
        <v>153722</v>
      </c>
      <c s="7" t="n" r="C3">
        <v>194281</v>
      </c>
      <c s="7" t="n" r="D3">
        <v>456651</v>
      </c>
      <c s="3" t="s" r="E3">
        <v>70</v>
      </c>
      <c s="7" t="n" r="F3">
        <v>600334</v>
      </c>
      <c s="3" t="s" r="G3">
        <v>70</v>
      </c>
    </row>
    <row spans="1:7" r="4">
      <c s="6" t="s" r="A4">
        <v>233</v>
      </c>
    </row>
    <row spans="1:7" r="5">
      <c s="3" t="s" r="A5">
        <v>246</v>
      </c>
      <c s="4" t="n" r="B5">
        <v>38696</v>
      </c>
      <c s="4" t="n" r="C5">
        <v>-6744</v>
      </c>
      <c s="4" t="n" r="D5">
        <v>9366</v>
      </c>
      <c s="4" t="n" r="F5">
        <v>7010</v>
      </c>
    </row>
    <row spans="1:7" r="6">
      <c s="3" t="s" r="A6">
        <v>168</v>
      </c>
      <c s="4" t="n" r="B6">
        <v>7438</v>
      </c>
      <c s="4" t="n" r="C6">
        <v>3459</v>
      </c>
      <c s="4" t="n" r="D6">
        <v>15886</v>
      </c>
      <c s="4" t="n" r="F6">
        <v>-9237</v>
      </c>
    </row>
    <row spans="1:7" r="7">
      <c s="3" t="s" r="A7">
        <v>247</v>
      </c>
      <c s="4" t="n" r="B7">
        <v>-33880</v>
      </c>
      <c s="4" t="n" r="C7">
        <v>39235</v>
      </c>
      <c s="4" t="n" r="D7">
        <v>-29877</v>
      </c>
      <c s="4" t="n" r="F7">
        <v>62224</v>
      </c>
    </row>
    <row spans="1:7" r="8">
      <c s="3" t="s" r="A8">
        <v>248</v>
      </c>
      <c s="4" t="n" r="B8">
        <v>667</v>
      </c>
      <c s="4" t="n" r="C8">
        <v>320</v>
      </c>
      <c s="4" t="n" r="D8">
        <v>116</v>
      </c>
      <c s="4" t="n" r="F8">
        <v>395</v>
      </c>
    </row>
    <row spans="1:7" r="9">
      <c s="3" t="s" r="A9">
        <v>233</v>
      </c>
      <c s="4" t="n" r="B9">
        <v>12921</v>
      </c>
      <c s="4" t="n" r="C9">
        <v>36270</v>
      </c>
      <c s="4" t="n" r="D9">
        <v>-4509</v>
      </c>
      <c s="4" t="n" r="F9">
        <v>60392</v>
      </c>
    </row>
    <row spans="1:7" r="10">
      <c s="3" t="s" r="A10">
        <v>249</v>
      </c>
      <c s="4" t="n" r="B10">
        <v>166643</v>
      </c>
      <c s="4" t="n" r="C10">
        <v>230551</v>
      </c>
      <c s="4" t="n" r="D10">
        <v>452142</v>
      </c>
      <c s="4" t="n" r="F10">
        <v>660726</v>
      </c>
    </row>
    <row spans="1:7" r="11">
      <c s="3" t="s" r="A11">
        <v>237</v>
      </c>
      <c s="4" t="n" r="B11">
        <v>4879</v>
      </c>
      <c s="4" t="n" r="C11">
        <v>4898</v>
      </c>
      <c s="4" t="n" r="D11">
        <v>9759</v>
      </c>
      <c s="3" t="s" r="E11">
        <v>70</v>
      </c>
      <c s="4" t="n" r="F11">
        <v>9777</v>
      </c>
      <c s="3" t="s" r="G11">
        <v>70</v>
      </c>
    </row>
    <row spans="1:7" r="12">
      <c s="3" t="s" r="A12">
        <v>250</v>
      </c>
      <c s="4" t="n" r="B12">
        <v>161764</v>
      </c>
      <c s="4" t="n" r="C12">
        <v>225653</v>
      </c>
      <c s="4" t="n" r="D12">
        <v>442383</v>
      </c>
      <c s="4" t="n" r="F12">
        <v>650949</v>
      </c>
    </row>
    <row spans="1:7" r="13">
      <c s="3" t="s" r="A13">
        <v>29</v>
      </c>
    </row>
    <row spans="1:7" r="14">
      <c s="3" t="s" r="A14">
        <v>245</v>
      </c>
      <c s="4" t="n" r="B14">
        <v>33963</v>
      </c>
      <c s="4" t="n" r="C14">
        <v>36171</v>
      </c>
      <c s="4" t="n" r="D14">
        <v>87808</v>
      </c>
      <c s="4" t="n" r="F14">
        <v>82643</v>
      </c>
    </row>
    <row spans="1:7" r="15">
      <c s="6" t="s" r="A15">
        <v>233</v>
      </c>
    </row>
    <row spans="1:7" r="16">
      <c s="3" t="s" r="A16">
        <v>168</v>
      </c>
      <c s="4" t="n" r="B16">
        <v>438</v>
      </c>
      <c s="4" t="n" r="C16">
        <v>137</v>
      </c>
      <c s="4" t="n" r="D16">
        <v>860</v>
      </c>
      <c s="4" t="n" r="F16">
        <v>259</v>
      </c>
    </row>
    <row spans="1:7" r="17">
      <c s="3" t="s" r="A17">
        <v>233</v>
      </c>
      <c s="4" t="n" r="B17">
        <v>438</v>
      </c>
      <c s="4" t="n" r="C17">
        <v>137</v>
      </c>
      <c s="4" t="n" r="D17">
        <v>860</v>
      </c>
      <c s="4" t="n" r="F17">
        <v>259</v>
      </c>
    </row>
    <row spans="1:7" r="18">
      <c s="3" t="s" r="A18">
        <v>249</v>
      </c>
      <c s="4" t="n" r="B18">
        <v>34401</v>
      </c>
      <c s="4" t="n" r="C18">
        <v>36308</v>
      </c>
      <c s="4" t="n" r="D18">
        <v>88668</v>
      </c>
      <c s="4" t="n" r="F18">
        <v>82902</v>
      </c>
    </row>
    <row spans="1:7" r="19">
      <c s="3" t="s" r="A19">
        <v>237</v>
      </c>
      <c s="4" t="n" r="D19">
        <v>412</v>
      </c>
      <c s="4" t="n" r="F19">
        <v>415</v>
      </c>
    </row>
    <row spans="1:7" r="20">
      <c s="3" t="s" r="A20">
        <v>31</v>
      </c>
    </row>
    <row spans="1:7" r="21">
      <c s="3" t="s" r="A21">
        <v>245</v>
      </c>
      <c s="4" t="n" r="B21">
        <v>75018</v>
      </c>
      <c s="4" t="n" r="C21">
        <v>69667</v>
      </c>
      <c s="4" t="n" r="D21">
        <v>147282</v>
      </c>
      <c s="4" t="n" r="F21">
        <v>128045</v>
      </c>
    </row>
    <row spans="1:7" r="22">
      <c s="6" t="s" r="A22">
        <v>233</v>
      </c>
    </row>
    <row spans="1:7" r="23">
      <c s="3" t="s" r="A23">
        <v>168</v>
      </c>
      <c s="4" t="n" r="B23">
        <v>-26</v>
      </c>
      <c s="4" t="n" r="C23">
        <v>-287</v>
      </c>
      <c s="4" t="n" r="D23">
        <v>-68</v>
      </c>
      <c s="4" t="n" r="F23">
        <v>-589</v>
      </c>
    </row>
    <row spans="1:7" r="24">
      <c s="3" t="s" r="A24">
        <v>233</v>
      </c>
      <c s="4" t="n" r="B24">
        <v>-26</v>
      </c>
      <c s="4" t="n" r="C24">
        <v>-287</v>
      </c>
      <c s="4" t="n" r="D24">
        <v>-68</v>
      </c>
      <c s="4" t="n" r="F24">
        <v>-589</v>
      </c>
    </row>
    <row spans="1:7" r="25">
      <c s="3" t="s" r="A25">
        <v>249</v>
      </c>
      <c s="7" t="n" r="B25">
        <v>74992</v>
      </c>
      <c s="7" t="n" r="C25">
        <v>69380</v>
      </c>
      <c s="4" t="n" r="D25">
        <v>147214</v>
      </c>
      <c s="4" t="n" r="F25">
        <v>127456</v>
      </c>
    </row>
    <row spans="1:7" r="26">
      <c s="3" t="s" r="A26">
        <v>237</v>
      </c>
      <c s="7" t="n" r="D26">
        <v>3475</v>
      </c>
      <c s="7" t="n" r="F26">
        <v>3494</v>
      </c>
    </row>
    <row spans="1:7" r="27">
      <c t="n" r="A27"/>
    </row>
    <row spans="1:7" r="28">
      <c s="3" t="s" r="A28">
        <v>70</v>
      </c>
      <c s="3" t="s" r="B28">
        <v>79</v>
      </c>
    </row>
  </sheetData>
  <mergeCells count="7">
    <mergeCell ref="A1:A2"/>
    <mergeCell ref="B1:C1"/>
    <mergeCell ref="D1:G1"/>
    <mergeCell ref="D2:E2"/>
    <mergeCell ref="F2:G2"/>
    <mergeCell ref="A27:G27"/>
    <mergeCell ref="B28:G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1</v>
      </c>
      <c s="2" t="s" r="B1">
        <v>42</v>
      </c>
      <c s="2" t="s" r="D1">
        <v>1</v>
      </c>
    </row>
    <row spans="1:5" r="2">
      <c s="2" t="s" r="B2">
        <v>2</v>
      </c>
      <c s="2" t="s" r="C2">
        <v>43</v>
      </c>
      <c s="2" t="s" r="D2">
        <v>2</v>
      </c>
      <c s="2" t="s" r="E2">
        <v>43</v>
      </c>
    </row>
    <row spans="1:5" r="3">
      <c s="3" t="s" r="A3">
        <v>252</v>
      </c>
      <c s="7" t="n" r="B3">
        <v>20706</v>
      </c>
      <c s="7" t="n" r="C3">
        <v>-3772</v>
      </c>
      <c s="7" t="n" r="D3">
        <v>4808</v>
      </c>
      <c s="7" t="n" r="E3">
        <v>3453</v>
      </c>
    </row>
    <row spans="1:5" r="4">
      <c s="3" t="s" r="A4">
        <v>253</v>
      </c>
      <c s="4" t="n" r="B4">
        <v>4165</v>
      </c>
      <c s="4" t="n" r="C4">
        <v>1822</v>
      </c>
      <c s="4" t="n" r="D4">
        <v>7340</v>
      </c>
      <c s="4" t="n" r="E4">
        <v>19583</v>
      </c>
    </row>
    <row spans="1:5" r="5">
      <c s="3" t="s" r="A5">
        <v>254</v>
      </c>
      <c s="4" t="n" r="B5">
        <v>-30292</v>
      </c>
      <c s="4" t="n" r="C5">
        <v>29580</v>
      </c>
      <c s="4" t="n" r="D5">
        <v>-26626</v>
      </c>
      <c s="4" t="n" r="E5">
        <v>35328</v>
      </c>
    </row>
    <row spans="1:5" r="6">
      <c s="3" t="s" r="A6">
        <v>255</v>
      </c>
      <c s="4" t="n" r="B6">
        <v>359</v>
      </c>
      <c s="4" t="n" r="C6">
        <v>172</v>
      </c>
      <c s="4" t="n" r="D6">
        <v>62</v>
      </c>
      <c s="4" t="n" r="E6">
        <v>213</v>
      </c>
    </row>
    <row spans="1:5" r="7">
      <c s="3" t="s" r="A7">
        <v>29</v>
      </c>
    </row>
    <row spans="1:5" r="8">
      <c s="3" t="s" r="A8">
        <v>253</v>
      </c>
      <c s="4" t="n" r="B8">
        <v>274</v>
      </c>
      <c s="4" t="n" r="C8">
        <v>85</v>
      </c>
      <c s="4" t="n" r="D8">
        <v>563</v>
      </c>
      <c s="4" t="n" r="E8">
        <v>186</v>
      </c>
    </row>
    <row spans="1:5" r="9">
      <c s="3" t="s" r="A9">
        <v>31</v>
      </c>
    </row>
    <row spans="1:5" r="10">
      <c s="3" t="s" r="A10">
        <v>253</v>
      </c>
      <c s="7" t="n" r="B10">
        <v>17</v>
      </c>
      <c s="7" t="n" r="C10">
        <v>180</v>
      </c>
      <c s="7" t="n" r="D10">
        <v>18</v>
      </c>
      <c s="7" t="n" r="E10">
        <v>34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ash</vt:lpstr>
      <vt:lpstr>Consolidated Balance Sheets</vt:lpstr>
      <vt:lpstr>Consolidated Balance Sheets (Pa</vt:lpstr>
      <vt:lpstr>Consolidated Statements Of Chan</vt:lpstr>
      <vt:lpstr>Consolidated Statements Of Cha7</vt:lpstr>
      <vt:lpstr>Consolidated Statements Of Comp</vt:lpstr>
      <vt:lpstr>Consolidated Statements Of Com9</vt:lpstr>
      <vt:lpstr>Commitments and Contingencies</vt:lpstr>
      <vt:lpstr>Rate And Regulatory Matters</vt:lpstr>
      <vt:lpstr>Equity</vt:lpstr>
      <vt:lpstr>Revolving Credit Facilities, Li</vt:lpstr>
      <vt:lpstr>Stock-Based Compensation</vt:lpstr>
      <vt:lpstr>Retirement And Other Postretire</vt:lpstr>
      <vt:lpstr>Business Segment Information</vt:lpstr>
      <vt:lpstr>Risk Management And Fair Values</vt:lpstr>
      <vt:lpstr>Decommissioning Trust Funds</vt:lpstr>
      <vt:lpstr>Income Taxes</vt:lpstr>
      <vt:lpstr>Property, Plant, And Equipment</vt:lpstr>
      <vt:lpstr>Variable Interest Entities</vt:lpstr>
      <vt:lpstr>Asset Retirement Obligations As</vt:lpstr>
      <vt:lpstr>Equity (Tables)</vt:lpstr>
      <vt:lpstr>Revolving Credit Facilities, 24</vt:lpstr>
      <vt:lpstr>Stock-Based Compensation (Table</vt:lpstr>
      <vt:lpstr>Retirement And Other Postreti26</vt:lpstr>
      <vt:lpstr>Business Segment Information (T</vt:lpstr>
      <vt:lpstr>Risk Management And Fair Valu28</vt:lpstr>
      <vt:lpstr>Decommissioning Trust Funds (Ta</vt:lpstr>
      <vt:lpstr>Commitments and Contingencies C</vt:lpstr>
      <vt:lpstr>Rate And Regulatory Matters (Na</vt:lpstr>
      <vt:lpstr>Equity (Narrative) (Details)</vt:lpstr>
      <vt:lpstr>Equity (Schedule Of Earnings Pe</vt:lpstr>
      <vt:lpstr>Equity (Accumulated Other Compr</vt:lpstr>
      <vt:lpstr>Equity (Reclassification out of</vt:lpstr>
      <vt:lpstr>Revolving Credit Facilities, 36</vt:lpstr>
      <vt:lpstr>Revolving Credit Facilities, 37</vt:lpstr>
      <vt:lpstr>Revolving Credit Facilities, 38</vt:lpstr>
      <vt:lpstr>Revolving Credit Facilities, 39</vt:lpstr>
      <vt:lpstr>Revolving Credit Facilities, 40</vt:lpstr>
      <vt:lpstr>Revolving Credit Facilities, 41</vt:lpstr>
      <vt:lpstr>Revolving Credit Facilities, 42</vt:lpstr>
      <vt:lpstr>Revolving Credit Facilities, 43</vt:lpstr>
      <vt:lpstr>Stock Based Compensation (Narra</vt:lpstr>
      <vt:lpstr>Stock-Based Compensation (Finan</vt:lpstr>
      <vt:lpstr>Stock-Based Compensation (Fin46</vt:lpstr>
      <vt:lpstr>Retirement And Other Postreti47</vt:lpstr>
      <vt:lpstr>Retirement And Other Postreti48</vt:lpstr>
      <vt:lpstr>Retirement And Other Postreti49</vt:lpstr>
      <vt:lpstr>Retirement And Other Postreti50</vt:lpstr>
      <vt:lpstr>Business Segment Information (S</vt:lpstr>
      <vt:lpstr>Risk Management and Fair Valu52</vt:lpstr>
      <vt:lpstr>Risk Management and Fair Valu53</vt:lpstr>
      <vt:lpstr>Risk Management and Fair Valu54</vt:lpstr>
      <vt:lpstr>Risk Management and Fair Valu55</vt:lpstr>
      <vt:lpstr>Risk Management and Fair Valu56</vt:lpstr>
      <vt:lpstr>Risk Management and Fair Valu57</vt:lpstr>
      <vt:lpstr>Risk Management and Fair Valu58</vt:lpstr>
      <vt:lpstr>Decommissioning Trust Funds (Na</vt:lpstr>
      <vt:lpstr>Decommissioning Trust Funds (Se</vt:lpstr>
      <vt:lpstr>Decommissioning Trust Funds (Av</vt:lpstr>
      <vt:lpstr>Decommissioning Trust Funds (Fa</vt:lpstr>
      <vt:lpstr>Income Taxes Income Taxes (Narr</vt:lpstr>
      <vt:lpstr>Property, Plant, And Equipment </vt:lpstr>
      <vt:lpstr>Variable Interest Entities (Nar</vt:lpstr>
      <vt:lpstr>Asset Retirement Obligations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11:36Z</dcterms:created>
  <dcterms:modified xmlns:dcterms="http://purl.org/dc/terms/" xmlns:xsi="http://www.w3.org/2001/XMLSchema-instance" xsi:type="dcterms:W3CDTF">2015-08-06T11:11:36Z</dcterms:modified>
  <dc:title xmlns:dc="http://purl.org/dc/elements/1.1/">Untitled</dc:title>
  <dc:description xmlns:dc="http://purl.org/dc/elements/1.1/"/>
  <dc:subject xmlns:dc="http://purl.org/dc/elements/1.1/"/>
  <cp:keywords/>
  <cp:category/>
</cp:coreProperties>
</file>